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Business Combinations and Asset"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Allo" sheetId="15" state="visible" r:id="rId15"/>
    <sheet xmlns:r="http://schemas.openxmlformats.org/officeDocument/2006/relationships" name="Goodwill and Other Intangible A" sheetId="16" state="visible" r:id="rId16"/>
    <sheet xmlns:r="http://schemas.openxmlformats.org/officeDocument/2006/relationships" name="Mortgage Servicing Rights (&quot;MSR"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Junior Subordinated Debentures" sheetId="20" state="visible" r:id="rId20"/>
    <sheet xmlns:r="http://schemas.openxmlformats.org/officeDocument/2006/relationships" name="Revenue from Contracts with Cus" sheetId="21" state="visible" r:id="rId21"/>
    <sheet xmlns:r="http://schemas.openxmlformats.org/officeDocument/2006/relationships" name="Segment Information" sheetId="22" state="visible" r:id="rId22"/>
    <sheet xmlns:r="http://schemas.openxmlformats.org/officeDocument/2006/relationships" name="Derivative Financial Instrument" sheetId="23" state="visible" r:id="rId23"/>
    <sheet xmlns:r="http://schemas.openxmlformats.org/officeDocument/2006/relationships" name="Fair Values of Assets and Liabi" sheetId="24" state="visible" r:id="rId24"/>
    <sheet xmlns:r="http://schemas.openxmlformats.org/officeDocument/2006/relationships" name="Stock-Based Compensation Plans" sheetId="25" state="visible" r:id="rId25"/>
    <sheet xmlns:r="http://schemas.openxmlformats.org/officeDocument/2006/relationships" name="Shareholders' Equity and Earni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Recent Accounting Developments "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Loan Losses, Al_2" sheetId="32" state="visible" r:id="rId32"/>
    <sheet xmlns:r="http://schemas.openxmlformats.org/officeDocument/2006/relationships" name="Goodwill and Other Intangible_2" sheetId="33" state="visible" r:id="rId33"/>
    <sheet xmlns:r="http://schemas.openxmlformats.org/officeDocument/2006/relationships" name="Mortgage Servicing Rights (&quot;M_2" sheetId="34" state="visible" r:id="rId34"/>
    <sheet xmlns:r="http://schemas.openxmlformats.org/officeDocument/2006/relationships" name="Deposits (Tables)" sheetId="35" state="visible" r:id="rId35"/>
    <sheet xmlns:r="http://schemas.openxmlformats.org/officeDocument/2006/relationships" name="FHLB Advances, Other Borrowin_2" sheetId="36" state="visible" r:id="rId36"/>
    <sheet xmlns:r="http://schemas.openxmlformats.org/officeDocument/2006/relationships" name="Junior Subordinated Debentures " sheetId="37" state="visible" r:id="rId37"/>
    <sheet xmlns:r="http://schemas.openxmlformats.org/officeDocument/2006/relationships" name="Revenue from Contracts with C_2" sheetId="38" state="visible" r:id="rId38"/>
    <sheet xmlns:r="http://schemas.openxmlformats.org/officeDocument/2006/relationships" name="Segment Information (Tables)" sheetId="39" state="visible" r:id="rId39"/>
    <sheet xmlns:r="http://schemas.openxmlformats.org/officeDocument/2006/relationships" name="Derivative Financial Instrume_2" sheetId="40" state="visible" r:id="rId40"/>
    <sheet xmlns:r="http://schemas.openxmlformats.org/officeDocument/2006/relationships" name="Fair Values of Assets and Lia_2" sheetId="41" state="visible" r:id="rId41"/>
    <sheet xmlns:r="http://schemas.openxmlformats.org/officeDocument/2006/relationships" name="Stock-Based Compensation Plans " sheetId="42" state="visible" r:id="rId42"/>
    <sheet xmlns:r="http://schemas.openxmlformats.org/officeDocument/2006/relationships" name="Shareholders' Equity and Earn_2" sheetId="43" state="visible" r:id="rId43"/>
    <sheet xmlns:r="http://schemas.openxmlformats.org/officeDocument/2006/relationships" name="Recent Accounting Development_2" sheetId="44" state="visible" r:id="rId44"/>
    <sheet xmlns:r="http://schemas.openxmlformats.org/officeDocument/2006/relationships" name="Recent Accounting Development_3" sheetId="45" state="visible" r:id="rId45"/>
    <sheet xmlns:r="http://schemas.openxmlformats.org/officeDocument/2006/relationships" name="Recent Accounting Development_4" sheetId="46" state="visible" r:id="rId46"/>
    <sheet xmlns:r="http://schemas.openxmlformats.org/officeDocument/2006/relationships" name="Business Combinations and Ass_2" sheetId="47" state="visible" r:id="rId47"/>
    <sheet xmlns:r="http://schemas.openxmlformats.org/officeDocument/2006/relationships" name="Investment Securities (Marketab" sheetId="48" state="visible" r:id="rId48"/>
    <sheet xmlns:r="http://schemas.openxmlformats.org/officeDocument/2006/relationships" name="Investment Securities (Continuo" sheetId="49" state="visible" r:id="rId49"/>
    <sheet xmlns:r="http://schemas.openxmlformats.org/officeDocument/2006/relationships" name="Investment Securities (Schedule" sheetId="50" state="visible" r:id="rId50"/>
    <sheet xmlns:r="http://schemas.openxmlformats.org/officeDocument/2006/relationships" name="Investment Securities (Investme" sheetId="51" state="visible" r:id="rId51"/>
    <sheet xmlns:r="http://schemas.openxmlformats.org/officeDocument/2006/relationships" name="Investment Securities (Narrativ" sheetId="52" state="visible" r:id="rId52"/>
    <sheet xmlns:r="http://schemas.openxmlformats.org/officeDocument/2006/relationships" name="Loans (Summary of Loan Portfoli" sheetId="53" state="visible" r:id="rId53"/>
    <sheet xmlns:r="http://schemas.openxmlformats.org/officeDocument/2006/relationships" name="Loans (Schedule of Unpaid Princ" sheetId="54" state="visible" r:id="rId54"/>
    <sheet xmlns:r="http://schemas.openxmlformats.org/officeDocument/2006/relationships" name="Loans Loans (Schedule of Loans " sheetId="55" state="visible" r:id="rId55"/>
    <sheet xmlns:r="http://schemas.openxmlformats.org/officeDocument/2006/relationships" name="Loans (Activity Related to Accr" sheetId="56" state="visible" r:id="rId56"/>
    <sheet xmlns:r="http://schemas.openxmlformats.org/officeDocument/2006/relationships" name="Loans (Narrative) (Detail)" sheetId="57" state="visible" r:id="rId57"/>
    <sheet xmlns:r="http://schemas.openxmlformats.org/officeDocument/2006/relationships" name="Allowance for Loan Losses, Al_3" sheetId="58" state="visible" r:id="rId58"/>
    <sheet xmlns:r="http://schemas.openxmlformats.org/officeDocument/2006/relationships" name="Allowance for Loan Losses, Al_4" sheetId="59" state="visible" r:id="rId59"/>
    <sheet xmlns:r="http://schemas.openxmlformats.org/officeDocument/2006/relationships" name="Allowance for Loan Losses, Al_5" sheetId="60" state="visible" r:id="rId60"/>
    <sheet xmlns:r="http://schemas.openxmlformats.org/officeDocument/2006/relationships" name="Allowance for Loan Losses, Al_6" sheetId="61" state="visible" r:id="rId61"/>
    <sheet xmlns:r="http://schemas.openxmlformats.org/officeDocument/2006/relationships" name="Allowance for Loan Losses, Al_7" sheetId="62" state="visible" r:id="rId62"/>
    <sheet xmlns:r="http://schemas.openxmlformats.org/officeDocument/2006/relationships" name="Allowance for Loan Losses, Al_8" sheetId="63" state="visible" r:id="rId63"/>
    <sheet xmlns:r="http://schemas.openxmlformats.org/officeDocument/2006/relationships" name="Allowance for Loan Losses, Al_9" sheetId="64" state="visible" r:id="rId64"/>
    <sheet xmlns:r="http://schemas.openxmlformats.org/officeDocument/2006/relationships" name="Allowance for Loan Losses, A_10"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Mortgage Servicing Rights (&quot;M_3" sheetId="70" state="visible" r:id="rId70"/>
    <sheet xmlns:r="http://schemas.openxmlformats.org/officeDocument/2006/relationships" name="Deposits (Detail)" sheetId="71" state="visible" r:id="rId71"/>
    <sheet xmlns:r="http://schemas.openxmlformats.org/officeDocument/2006/relationships" name="FHLB Advances, Other Borrowin_3" sheetId="72" state="visible" r:id="rId72"/>
    <sheet xmlns:r="http://schemas.openxmlformats.org/officeDocument/2006/relationships" name="FHLB Advances, Other Borrowin_4" sheetId="73" state="visible" r:id="rId73"/>
    <sheet xmlns:r="http://schemas.openxmlformats.org/officeDocument/2006/relationships" name="FHLB Advances, Other Borrowin_5" sheetId="74" state="visible" r:id="rId74"/>
    <sheet xmlns:r="http://schemas.openxmlformats.org/officeDocument/2006/relationships" name="Junior Subordinated Debenture_2" sheetId="75" state="visible" r:id="rId75"/>
    <sheet xmlns:r="http://schemas.openxmlformats.org/officeDocument/2006/relationships" name="Junior Subordinated Debenture_3"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Revenue from Contracts with C_5" sheetId="79" state="visible" r:id="rId79"/>
    <sheet xmlns:r="http://schemas.openxmlformats.org/officeDocument/2006/relationships" name="Revenue from Contracts with C_6" sheetId="80" state="visible" r:id="rId80"/>
    <sheet xmlns:r="http://schemas.openxmlformats.org/officeDocument/2006/relationships" name="Segment Information (Narrative)" sheetId="81" state="visible" r:id="rId81"/>
    <sheet xmlns:r="http://schemas.openxmlformats.org/officeDocument/2006/relationships" name="Segment Information (Summary of"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Derivative Financial Instrume_8" sheetId="88" state="visible" r:id="rId88"/>
    <sheet xmlns:r="http://schemas.openxmlformats.org/officeDocument/2006/relationships" name="Derivative Financial Instrume_9" sheetId="89" state="visible" r:id="rId89"/>
    <sheet xmlns:r="http://schemas.openxmlformats.org/officeDocument/2006/relationships" name="Fair Values of Assets and Lia_3" sheetId="90" state="visible" r:id="rId90"/>
    <sheet xmlns:r="http://schemas.openxmlformats.org/officeDocument/2006/relationships" name="Fair Values of Assets and Lia_4" sheetId="91" state="visible" r:id="rId91"/>
    <sheet xmlns:r="http://schemas.openxmlformats.org/officeDocument/2006/relationships" name="Fair Values of Assets and Lia_5" sheetId="92" state="visible" r:id="rId92"/>
    <sheet xmlns:r="http://schemas.openxmlformats.org/officeDocument/2006/relationships" name="Fair Values of Assets and Lia_6" sheetId="93" state="visible" r:id="rId93"/>
    <sheet xmlns:r="http://schemas.openxmlformats.org/officeDocument/2006/relationships" name="Fair Values of Assets and Lia_7" sheetId="94" state="visible" r:id="rId94"/>
    <sheet xmlns:r="http://schemas.openxmlformats.org/officeDocument/2006/relationships" name="Fair Values of Assets and Lia_8"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Stock-Based Compensation Plan_4" sheetId="98" state="visible" r:id="rId98"/>
    <sheet xmlns:r="http://schemas.openxmlformats.org/officeDocument/2006/relationships" name="Shareholders' Equity And Earn_3" sheetId="99" state="visible" r:id="rId99"/>
    <sheet xmlns:r="http://schemas.openxmlformats.org/officeDocument/2006/relationships" name="Shareholders' Equity And Earn_4" sheetId="100" state="visible" r:id="rId100"/>
    <sheet xmlns:r="http://schemas.openxmlformats.org/officeDocument/2006/relationships" name="Shareholders' Equity And Earn_5" sheetId="101" state="visible" r:id="rId101"/>
    <sheet xmlns:r="http://schemas.openxmlformats.org/officeDocument/2006/relationships" name="Shareholders' Equity And Earn_6"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484">
  <si>
    <t>Cover - shares</t>
  </si>
  <si>
    <t>9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001-35077</t>
  </si>
  <si>
    <t>Entity Registrant Name</t>
  </si>
  <si>
    <t>WINTRUST FINANCIAL CORP</t>
  </si>
  <si>
    <t>Entity Incorporation, State or Country Code</t>
  </si>
  <si>
    <t>IL</t>
  </si>
  <si>
    <t>Entity Tax Identification Number</t>
  </si>
  <si>
    <t>36-3873352</t>
  </si>
  <si>
    <t>Entity Address, Address Line One</t>
  </si>
  <si>
    <t>9700 W. Higgins Road, Suite 800</t>
  </si>
  <si>
    <t>Entity Address, City or Town</t>
  </si>
  <si>
    <t>Rosemont</t>
  </si>
  <si>
    <t>Entity Address, State or Province</t>
  </si>
  <si>
    <t>Entity Address, Postal Zip Code</t>
  </si>
  <si>
    <t>60018</t>
  </si>
  <si>
    <t>City Area Code</t>
  </si>
  <si>
    <t>847</t>
  </si>
  <si>
    <t>Local Phone Number</t>
  </si>
  <si>
    <t>939-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5328</t>
  </si>
  <si>
    <t>Current Fiscal Year End Date</t>
  </si>
  <si>
    <t>--12-31</t>
  </si>
  <si>
    <t>Document Fiscal Year Focus</t>
  </si>
  <si>
    <t>2019</t>
  </si>
  <si>
    <t>Document Fiscal Period Focus</t>
  </si>
  <si>
    <t>Q3</t>
  </si>
  <si>
    <t>Amendment Flag</t>
  </si>
  <si>
    <t>Common Stock, no par value</t>
  </si>
  <si>
    <t>Title of 12(b) Security</t>
  </si>
  <si>
    <t>Trading Symbol</t>
  </si>
  <si>
    <t xml:space="preserve"> WTFC</t>
  </si>
  <si>
    <t>Security Exchange Name</t>
  </si>
  <si>
    <t>NASDAQ</t>
  </si>
  <si>
    <t>Series D Preferred Stock, no par value</t>
  </si>
  <si>
    <t>WTFCM</t>
  </si>
  <si>
    <t>Consolidated Statements Of Condition - USD ($) $ in Thousands</t>
  </si>
  <si>
    <t>Dec. 31, 2018</t>
  </si>
  <si>
    <t>Sep. 30, 2018</t>
  </si>
  <si>
    <t>Assets</t>
  </si>
  <si>
    <t>Cash and due from banks</t>
  </si>
  <si>
    <t>Federal funds sold and securities purchased under resale agreements</t>
  </si>
  <si>
    <t>Interest bearing deposits with banks</t>
  </si>
  <si>
    <t>Available-for-sale securities, at fair value</t>
  </si>
  <si>
    <t>Held-to-maturity securities, at amortized cost ($1.1 billion, $1.0 billion and $911.6 million fair value at September 30, 2019, December 31, 2018, and September 30, 2018 respectively)</t>
  </si>
  <si>
    <t>Trading account securities</t>
  </si>
  <si>
    <t>Equity securities with readily determinable fair value</t>
  </si>
  <si>
    <t>Federal Home Loan Bank and Federal Reserve Bank stock</t>
  </si>
  <si>
    <t>Brokerage customer receivables</t>
  </si>
  <si>
    <t>Mortgage loans held-for-sale, at fair value</t>
  </si>
  <si>
    <t>Loans, net of unearned income</t>
  </si>
  <si>
    <t>Allowance for loan losses</t>
  </si>
  <si>
    <t>Net loans</t>
  </si>
  <si>
    <t>Premises and equipment, net</t>
  </si>
  <si>
    <t>Lease investments, n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Trade date securities payable</t>
  </si>
  <si>
    <t>Accrued interest payable and other liabilities</t>
  </si>
  <si>
    <t>Total liabilities</t>
  </si>
  <si>
    <t>Shareholders’ Equity:</t>
  </si>
  <si>
    <t>Common stock, no par value; $1.00 stated value; 100,000,000 shares authorized at September 30, 2019, December 31, 2018 and September 30, 2018; 56,824,911 shares issued at September 30, 2019, 56,518,119 shares issued at December 31, 2018 and 56,486,573 shares issued at September 30, 2018</t>
  </si>
  <si>
    <t>Surplus</t>
  </si>
  <si>
    <t>Treasury stock, at cost, 126,482 shares at September 30, 2019, 110,561 shares at December 31, 2018, and 109,404 shares at September 30, 2018</t>
  </si>
  <si>
    <t>Retained earnings</t>
  </si>
  <si>
    <t>Accumulated other comprehensive loss</t>
  </si>
  <si>
    <t>Total shareholders’ equity</t>
  </si>
  <si>
    <t>Total liabilities and shareholders’ equity</t>
  </si>
  <si>
    <t>Preferred stock, no par value; 20,000,000 shares authorized at September 30, 2019, December 31, 2018 and September 30, 2018; Series D - $25 liquidation value; 5,000,000 shares issued and outstanding at September 30, 2019, December 31, 2018 and September 30, 2018</t>
  </si>
  <si>
    <t>Consolidated Statements Of Condition (Parenthetical) - USD ($) $ in Thousands</t>
  </si>
  <si>
    <t>Held-to-maturity securities, at Fair value</t>
  </si>
  <si>
    <t>Preferred stock, shares authorized (in shares)</t>
  </si>
  <si>
    <t>Common stock, $1.00 stated value (usd per share)</t>
  </si>
  <si>
    <t>Common stock, 100,000,000 shares authorized (in shares)</t>
  </si>
  <si>
    <t>Common stock, shares issued (in shares)</t>
  </si>
  <si>
    <t>Treasury stock, (in shares)</t>
  </si>
  <si>
    <t>Series D Preferred Stock</t>
  </si>
  <si>
    <t>Preferred stock, liquidation value per share (usd per share)</t>
  </si>
  <si>
    <t>Preferred stock, shares outstanding (in shares)</t>
  </si>
  <si>
    <t>Preferred stock, shares issued (in shares)</t>
  </si>
  <si>
    <t>Consolidated Statements Of Income (Unaudited) - USD ($) shares in Thousands, $ in Thousands</t>
  </si>
  <si>
    <t>3 Months Ended</t>
  </si>
  <si>
    <t>Interest income</t>
  </si>
  <si>
    <t>Interest and fees on loans</t>
  </si>
  <si>
    <t>Mortgage loans held-for-sale</t>
  </si>
  <si>
    <t>Investment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Service charges on deposit accounts</t>
  </si>
  <si>
    <t>Gains (losses) on investment securities, net</t>
  </si>
  <si>
    <t>Fees from covered call options</t>
  </si>
  <si>
    <t>Trading gains (losses), net</t>
  </si>
  <si>
    <t>Operating lease income, net</t>
  </si>
  <si>
    <t>Other</t>
  </si>
  <si>
    <t>Total non-interest income</t>
  </si>
  <si>
    <t>Non-interest expense</t>
  </si>
  <si>
    <t>Salaries and employee benefits</t>
  </si>
  <si>
    <t>Equipment</t>
  </si>
  <si>
    <t>Operating lease equipment depreciation</t>
  </si>
  <si>
    <t>Occupancy, net</t>
  </si>
  <si>
    <t>Data processing</t>
  </si>
  <si>
    <t>Advertising and marketing</t>
  </si>
  <si>
    <t>Professional fees</t>
  </si>
  <si>
    <t>Amortization of other intangible assets</t>
  </si>
  <si>
    <t>FDIC insurance</t>
  </si>
  <si>
    <t>OREO expense, net</t>
  </si>
  <si>
    <t>Total non-interest expense</t>
  </si>
  <si>
    <t>Income before taxes</t>
  </si>
  <si>
    <t>Income tax expense</t>
  </si>
  <si>
    <t>Net income</t>
  </si>
  <si>
    <t>Preferred stock dividends</t>
  </si>
  <si>
    <t>Net income applicable to common shares</t>
  </si>
  <si>
    <t>Net income per common share-Basic (usd per share)</t>
  </si>
  <si>
    <t>Net income per common share-Diluted (usd per share)</t>
  </si>
  <si>
    <t>Cash dividends declared per common share (usd per share)</t>
  </si>
  <si>
    <t>Weighted average common shares outstanding (in shares)</t>
  </si>
  <si>
    <t>Dilutive potential common shares (in shares)</t>
  </si>
  <si>
    <t>Average common shares and dilutive common shares (in shares)</t>
  </si>
  <si>
    <t>Consolidated Statements Of Comprehensive Income (Unaudited) - USD ($) $ in Thousands</t>
  </si>
  <si>
    <t>Statement of Comprehensive Income [Abstract]</t>
  </si>
  <si>
    <t>Unrealized gains (losses) on available-for-sale securities</t>
  </si>
  <si>
    <t>Before tax</t>
  </si>
  <si>
    <t>Tax effect</t>
  </si>
  <si>
    <t>Net of tax</t>
  </si>
  <si>
    <t>Reclassification of net gains on available-for-sale securities included in net income</t>
  </si>
  <si>
    <t>Reclassification of amortization of unrealized gains on investment securities transferred to held-to-maturity from available-for-sale</t>
  </si>
  <si>
    <t>Net unrealized gains (losses) on available-for-sale securities</t>
  </si>
  <si>
    <t>Unrealized (losses) gains on derivative instruments</t>
  </si>
  <si>
    <t>Net unrealized (losses) gains on derivative instruments</t>
  </si>
  <si>
    <t>Foreign currency adjustment</t>
  </si>
  <si>
    <t>Net foreign currency adjustment</t>
  </si>
  <si>
    <t>Total other comprehensive income (loss)</t>
  </si>
  <si>
    <t>Comprehensive income</t>
  </si>
  <si>
    <t>Consolidated Statements Of Changes In Shareholders' Equity (Unaudited) - USD ($) $ in Thousands</t>
  </si>
  <si>
    <t>Total</t>
  </si>
  <si>
    <t>Preferred stock</t>
  </si>
  <si>
    <t>Common stock</t>
  </si>
  <si>
    <t>Treasury stock</t>
  </si>
  <si>
    <t>Balance at Dec. 31, 2017</t>
  </si>
  <si>
    <t>Increase (Decrease) in Stockholders' Equity [Roll Forward]</t>
  </si>
  <si>
    <t>Cumulative effect adjustment from the adoption of ASU 2018-02</t>
  </si>
  <si>
    <t>Other comprehensive loss, net of tax</t>
  </si>
  <si>
    <t>Cash dividends declared on common stock</t>
  </si>
  <si>
    <t>Dividends on preferred stock, $1.23 per share</t>
  </si>
  <si>
    <t>Stock-based compensation</t>
  </si>
  <si>
    <t>Common stock issued for:</t>
  </si>
  <si>
    <t>Exercise of stock options and warrants</t>
  </si>
  <si>
    <t>Restricted stock awards</t>
  </si>
  <si>
    <t>Employee stock purchase plan</t>
  </si>
  <si>
    <t>Director compensation plan</t>
  </si>
  <si>
    <t>Balance at Sep. 30, 2018</t>
  </si>
  <si>
    <t>Cumulative effect adjustment from the adoption of new accounting pronouncement | ASU 2016-01</t>
  </si>
  <si>
    <t>Cumulative effect adjustment from the adoption of new accounting pronouncement | ASU 2017-12</t>
  </si>
  <si>
    <t>Balance at Jun. 30, 2018</t>
  </si>
  <si>
    <t>Balance at Dec. 31, 2018</t>
  </si>
  <si>
    <t>Balance at Sep. 30, 2019</t>
  </si>
  <si>
    <t>Balance at Jun. 30, 2019</t>
  </si>
  <si>
    <t>Consolidated Statements Of Changes In Shareholders' Equity (Unaudited) (Parenthetical) - $ / shares</t>
  </si>
  <si>
    <t>Statement of Stockholders' Equity [Abstract]</t>
  </si>
  <si>
    <t>Dividends on preferred stock (usd per share)</t>
  </si>
  <si>
    <t>Consolidated Statements Of Cash Flows (Unaudited) - USD ($) $ in Thousands</t>
  </si>
  <si>
    <t>Operating Activities:</t>
  </si>
  <si>
    <t>Adjustments to reconcile net income to net cash provided by operating activities</t>
  </si>
  <si>
    <t>Depreciation, amortization and accretion, net</t>
  </si>
  <si>
    <t>Stock-based compensation expense</t>
  </si>
  <si>
    <t>Net amortization of premium on securities</t>
  </si>
  <si>
    <t>Accretion of discount on loans</t>
  </si>
  <si>
    <t>Mortgage servicing rights fair value change, net</t>
  </si>
  <si>
    <t>Originations and purchases of mortgage loans held-for-sale</t>
  </si>
  <si>
    <t>Proceeds from sales of mortgage loans held-for-sale</t>
  </si>
  <si>
    <t>Bank owned life insurance (BOLI) income</t>
  </si>
  <si>
    <t>(Increase) decrease in trading securities, net</t>
  </si>
  <si>
    <t>Net (increase) decrease in brokerage customer receivables</t>
  </si>
  <si>
    <t>Gains on mortgage loans sold</t>
  </si>
  <si>
    <t>(Gains) losses on investment securities, net</t>
  </si>
  <si>
    <t>Losses (gains) on sales of premises and equipment, net</t>
  </si>
  <si>
    <t>Net losses on sales and fair value adjustments of other real estate owned</t>
  </si>
  <si>
    <t>Increase in accrued interest receivable and other assets, net</t>
  </si>
  <si>
    <t>(Decrease) increase in accrued interest payable and other liabilities, net</t>
  </si>
  <si>
    <t>Net Cash (Used for) Provided by Operating Activities</t>
  </si>
  <si>
    <t>Investing Activities:</t>
  </si>
  <si>
    <t>Proceeds from maturities and calls of available-for-sale securities</t>
  </si>
  <si>
    <t>Proceeds from maturities and calls of held-to-maturity securities</t>
  </si>
  <si>
    <t>Proceeds from sales of available-for-sale securities</t>
  </si>
  <si>
    <t>Proceeds from sales of equity securities with readily determinable fair value</t>
  </si>
  <si>
    <t>Proceeds from sales and capital distributions of equity securities without readily determinable fair value</t>
  </si>
  <si>
    <t>Purchases of available-for-sale securities</t>
  </si>
  <si>
    <t>Purchases of held-to-maturity securities</t>
  </si>
  <si>
    <t>Purchases of equity securities with readily determinable fair value</t>
  </si>
  <si>
    <t>Purchases of equity securities without readily determinable fair value</t>
  </si>
  <si>
    <t>Purchases of Federal Home Loan Bank and Federal Reserve Bank stock, net</t>
  </si>
  <si>
    <t>Distributions from investments in partnerships, net</t>
  </si>
  <si>
    <t>Net cash received (paid) in business combinations</t>
  </si>
  <si>
    <t>Proceeds from sales of other real estate owned</t>
  </si>
  <si>
    <t>Net increase in interest bearing deposits with banks</t>
  </si>
  <si>
    <t>Net increase in loans</t>
  </si>
  <si>
    <t>Redemption of BOLI</t>
  </si>
  <si>
    <t>Purchases of premises and equipment, net</t>
  </si>
  <si>
    <t>Net Cash Used for Investing Activities</t>
  </si>
  <si>
    <t>Financing Activities:</t>
  </si>
  <si>
    <t>Increase in deposit accounts</t>
  </si>
  <si>
    <t>Increase in other borrowings, net</t>
  </si>
  <si>
    <t>Increase in Federal Home Loan Bank advances, net</t>
  </si>
  <si>
    <t>Proceeds from the issuance of subordinated notes, net</t>
  </si>
  <si>
    <t>Cash payments to settle contingent consideration liabilities recognized in business combinations</t>
  </si>
  <si>
    <t>Issuance of common shares resulting from the exercise of stock options, employee stock purchase plan and conversion of common stock warrants</t>
  </si>
  <si>
    <t>Common stock repurchases for tax withholdings related to stock-based compensation</t>
  </si>
  <si>
    <t>Dividends paid</t>
  </si>
  <si>
    <t>Net Cash Provided by Financing Activities</t>
  </si>
  <si>
    <t>Net Increase in Cash and Cash Equivalents</t>
  </si>
  <si>
    <t>Cash and Cash Equivalents at Beginning of Period</t>
  </si>
  <si>
    <t>Cash and Cash Equivalents at End of Period</t>
  </si>
  <si>
    <t>Basis of Presentation</t>
  </si>
  <si>
    <t>Accounting Policies [Abstract]</t>
  </si>
  <si>
    <t>Basis of Presentation The interim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18 (“ 2018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8 Form 10-K.</t>
  </si>
  <si>
    <t>Recent Accounting Developments</t>
  </si>
  <si>
    <t>Accounting Changes and Error Corrections [Abstract]</t>
  </si>
  <si>
    <t>Recent Accounting Development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Further, this ASU provides clarification regarding the identification of certain components of contracts that would represent a lease as well as requires additional disclosures to the notes of the financial statements. Additionally, in January 2018, the FASB issued ASU No. 2018-01, "Leases (Topic 842): Land Easement Practical Expedient for Transition to Topic 842," to permit an entity to elect an optional practical expedient to not evaluate under Topic 842 land easements that exist or expired before the entity's adoption of Topic 842 and that were not previously accounted for as leases under existing accounting guidance. The FASB has continued to issue various updates to clarify and improve specific areas of ASU No. 2016-02. In July 2018, the FASB issued ASU No. 2018-10, “Codification Improvements to Topic 842, Leases,” to clarify the implementation guidance within ASU No. 2016-02 surrounding narrow aspects of Topic 842, including lessee reassessment of lease classifications, the rate implicit in a lease, lessor reassessment of lease terms and purchase options and variable lease payments that depend on an index or a rate. Also, in July 2018, the FASB issued ASU No. 2018-11, “Leases (Topic 842): Targeted Improvements,” to clarify the implementation guidance within ASU No. 2016-02 surrounding comparative period reporting requirements for initial adoption as well as separating lease and non-lease components in a contract and allocating consideration in the contract to the separate components. Also, in December 2018, the FASB issued ASU No. 2018-20, “Leases (Topic 842): Narrow-Scope Improvements for Lessors,” to clarify the implementation guidance within ASU No. 2016-02 surrounding specific aspects of lessor accounting. In March 2019, the FASB issued ASU No. 2019-01, “Codification Improvements to Topic 842, Leases,” to clarify the implementation guidance within ASU No. 2016-02 surrounding aspects of Topic 842, including determining the fair value of the underlying asset by lessors that are not manufacturers or dealers, presentation on the statement of cash flows, and transition disclosures related to Topic 250, Accounting Changes and Error Corrections. The Company adopted ASU No. 2016-02 and all subsequent updates issued to clarify and improve specific areas of this ASU as of January 1, 2019. The Company elected an o ptional transition method to apply the new guidance at the date of adoption (i.e. January 1, 2019) and continue applying current lease accounting guidance for comparative periods (i.e. reporting periods in 2018). As a result, as of January 1, 2019 , the Company recognized a separate lease liability and right-of-use asset of approximately $199.4 million and $170.6 million , respectively, for leasing arrangements in which the Company is a lessee. The difference in the separate lease liability and right-of-use asset represents any remaining amounts related to prepayments, payment deferrals and lease incentives as of January 1, 2019. As of September 30, 2019 , the separate lease liability and right-of-use asset was $192.1 million and $160.9 million , respectively. The separate liability and asset are included within accrued interest payable and other liabilities and accrued interest receivable and other assets, respectively, within the Company's Consolidated Statements of Condition. The leasing arrangements requiring recognition on the Consolidated Statements of Condition primarily related to certain banking facilities under operating lease agreements as well as other leasing arrangements in which the Company has the right-of-use of specific signage related to sponsorships and other agreements and certain automatic teller machines and other equipment. The Company utilized the following other transition elections and practical expedients: • For lessee arrangements of certain classes of underlying assets, including banking facilities and equipment, the Company elected the practical expedient to not separate non-lease components from lease components and instead to account for each separate lease and non-lease component as a single lease component. • For lessor arrangements that meet certain criteria (leasing of space in owned facilities), the Company elected the practical expedient to account for each separate lease and non-lease component as a single lease component. • A package of practical expedients applied to leases existing prior to the effective date that must all be elected together and allow a Company to not reassess: ◦ whether any expiring or existing contracts are or contain a lease; ◦ lease classification for any expired or existing leases; and ◦ whether initial direct costs for any expired or existing leases qualify for capitalization. • A practical expedient that permits the Company to continue applying its current policy for accounting for expired or existing land easements. • An accounting policy election for short-term leases (i.e. terms of 12 months or less with no purchase option expected to be exercised) to apply accounting similar to ASC 840, specifically to not recognize separate lease liabilities and right-of-use assets . As noted above, in accordance with ASU No. 2016-02 and all subsequent updates, the Company recognized a separate lease liability and right-of-use asset related to leasing arrangements in which the Company is the lessee of the identified asset. These lease arrangements include primarily the use of certain buildings, retail space and office space for the Company's operations and are considered operating leases. The underlying agreements of these arrangements often require fixed payments on a monthly basis. These fixed payments are included as consideration when measuring the separate lease liability and right-of-use asset noted above. Other payments are made on a monthly basis for certain items that are considered variable, including payments for insurance, real estate taxes and maintenance. Additionally, underlying agreements often have an initial period of use followed by certain extension periods. The Company considers such extensions for purposes of lease classification and the measurement of the separate lease liability and right-of-use asset. If the Company is reasonably certain to elect to extend the leasing arrangement, the lease term would include these periods for the purposes noted above. As a lessee, the Company cannot readily determine the rate implicit in the lease. As a result, the Company uses its incremental borrowing rate when measuring the separate lease liability and right-of-use asset. The Company estimated the incremental borrowing rate as the rate of interest that would be paid to borrow on a collateralized basis over a similar term in a similar economic environment. The following tables provide a summary of lease costs and future required fixed payments related to the Company's leasing arrangements in which it is the lessee: Three Months Ended Nine Months Ended (Dollars in thousands) September 30, September 30, Operating lease cost $ 5,299 $ 17,357 Finance lease cost: Amortization of right-of-use asset 15 15 Interest on lease liability 26 26 Short-term lease cost 134 446 Variable lease cost 724 2,213 Sublease income (164 ) (345 ) Total lease cost $ 6,034 $ 19,712 Cash paid for amounts included in the measurement of operating lease liabilities $ 6,458 $ 18,156 Cash paid for amounts included in the measurement of finance lease liabilities 24 24 Right-of-use asset obtained in exchange for new operating lease liabilities 587 3,635 Right-of-use asset obtained in exchange for new finance lease liabilities 3,498 3,498 Weighted average remaining lease term - operating leases 13.7 years Weighted average remaining lease term - finance leases 39.8 years Weighted average discount rate - operating leases 4.10 % Weighted average discount rate - finance leases 4.43 % (In thousands) Payments Remaining in 2019 $ 5,585 2020 23,253 2021 21,424 2022 20,728 2023 18,618 2024 17,741 2025 and thereafter 149,964 Total minimum future amounts $ 257,313 Impact of measuring the lease liability on a discounted basis (65,236 ) Total lease liability $ 192,077 Allowance for Credit Losses In June 2016, the FASB issued ASU No. 2016-13, “Financial Instruments - 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lifetime credit loss estimates. This impacts the calculation of an allowance for credit losses for all financial assets measured under the amortized cost basis, including held-to-maturity debt securities and purchased credit deteriorated ("PCD") asset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rough a cumulative-effect adjustment to the Company's Consolidated Statements of Condition as of the first reporting period of adoption. The FASB has continued to issue various updates to clarify and improve specific areas of ASU No. 2016-13. In November 2018, the FASB issued ASU No. 2018-19, “Codification Improvements to Topic 326, Financial Instruments—Credit Losses,” to clarify the implementation guidance within ASU No. 2016-13 surrounding narrow aspects of Topic 326, including the impact of the guidance on operating lease receivables. In May 2019, FASB issued ASU No. 2019-05, “Financial Instruments - Credit Losses (Topic 326): Targeted Transition Relief," allowing for the irrevocable election of the fair value option for certain financial assets, on an instrument-by-instrument basis, within the scope previously measured at amortized cost basis. Like ASU No. 2016-13, these ASUs are effective for fiscal years beginning after December 15, 2019, including interim periods within those fiscal years, and is to be applied under a modified retrospective approach. The Company has continued its efforts in implementation of ASU No. 2016-13 and all subsequent updates issued to clarify and improve specific areas of this ASU. As discussed previously, the Company established a committee consisting of individuals from various areas of the Company tasked with transitioning to the new requirements. Implementation activities in prior periods included a review of historical internal data, the development of modeling methodologies, including the determination of appropriate segmentation and assumptions, and the consideration of certain accounting policy elections. At this time, the Company has started the validation of model methodologies and parallel testing processes for its loan portfolios and held-to-maturity debt investment securities. Controls and processes have been designed and implemented for the continued implementation process and are being designed for the ongoing process following adoption. Further, as noted above, certain accounting policy elections are available under the new rules. At this time, the Company expects to utilize the following approach to such elections: • The Company expects to not measure an allowance for credit losses on accrued interest if such accrued interest is written off in a timely manner when deemed uncollectible. Any such write-off of accrued interest will reverse previously recognized interest income. • The Company expects to not include accrued interest within presentation and disclosures of the carrying amount of financial assets held at amortized cost. • The Company expects to estimate expected credit losses by measuring the face amount or unpaid principal balance component of the amortized cost basis of a financial asset separately from other components such as premiums, discount and deferred fees and costs. • The Company expects to not maintain current accounting policies for existing purchase credit impaired ("PCI") financial assets. At the effective date, such assets will be considered PCD assets and measured accordingly under the new rules.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e Company adopted ASU No. 2017-08 as of January 1, 2019 under a modified retrospective approach. As a result, the Company recognized a cumulative effect adjustment of $1.5 million representing the accelerated amortization of premiums on certain callable debt securities directly to retained earnings on the Company's Consolidated Statements of Condition. Fair Value Measurement In August 2018, the FASB issued ASU No. 2018-13, “Fair Value Measurement (Topic 820): Disclosure Framework - Changes to the Disclosure Requirement for Fair Value Measurement,” to modify disclosure requirements on fair value measurements and inputs. This guidance is effective for fiscal years beginning after December 15, 2019, including interim periods within those fiscal years, and is to be applied prospectively or retrospectively depending upon the disclosure requirement. Early adoption is permitted. The Company does not expect this guidance to have a material impact on the Company's consolidated financial statements. Intangibles In August 2018, the FASB issued ASU No. 2018-15, “Intangibles - Goodwill and Other - Internal-Use Software (Subtopic 350-40): Customer's Accounting for Implementation Costs Incurred in a Cloud Computing Arrangement That Is a Service Contract,” to align the requirements for capitalizing implementation costs incurred in a hosting arrangement that is a service contract with similar requirements related to implementation costs incurred to develop or obtain internal-use software. In addition, the amendment requires any capitalized implementation costs related to a hosting arrangement to be expensed over the term of the hosting arrangement. This guidance is effective for fiscal years beginning after December 15, 2019, including interim periods within those fiscal years, and is to be applied either retrospectively or prospectively to all implementation costs incurred after the date of adoption. Early adoption is permitted, including adoption in any interim period. The Company is currently evaluating the impact of adopting this new guidance on the consolidated financial statements. Codification Improvements In April 2019, the FASB issued ASU No. 2019-04, “Codification Improvements to Topic 326, Financial Instruments-Credit Losses, Topic 815, Derivatives and Hedging, and Topic 825, Financial Instruments”. The FASB has continued to issue various updates to clarify and improve specific areas of ASU No. 2016-01, ASU No. 2016-13, and ASU No. 2017-12. Amendments related to ASU No. 2016-01 are effective for fiscal years beginning after December 15, 2019, including interim periods within those fiscal years, and can be early adopted, under a modified retrospective approach, since the Company has already adopted ASU No. 2016-01. Since the Company has not yet adopted ASU No. 2016-13, the effective dates and transition requirements for the amendments related to ASU No. 2019-04 are the same as the effective dates and transition requirements in ASU No. 2016-13 described above. Amendments related to ASU No. 2017-12 are effective as of the beginning of the first annual period beginning after the issuance date of ASU No. 2019-04 and can be early adopted since the Company has already adopted ASU No. 2017-12. The Company is currently evaluating the impact of adopting this new guidance on the consolidated financial statements.</t>
  </si>
  <si>
    <t>Business Combinations and Asset Acquisitions</t>
  </si>
  <si>
    <t>Business Combinations And Asset Acquisitions [Abstract]</t>
  </si>
  <si>
    <t>Business Combinations and Asset Acquisitions Bank Acquisitions On May 24, 2019, the Company completed its acquisition of Rush-Oak Corporation ("ROC"). ROC was the parent company of Oak Bank. Through this business combination, the Company acquired Oak Bank's one banking location in Chicago, Illinois, as well as approximately $223.8 million in assets, including loans with a fair value of approximately $126.1 million , and deposits with a fair value of approximately $161.2 million . The Company recorded goodwill of $10.7 million on the acquisition. On December 7, 2018, the Company completed its acquisition of certain assets and the assumption of certain liabilities of American Enterprise Bank ("AEB"). Through this asset acquisition, the Company acquired approximately $164.0 million in assets, including loans with a fair value of approximately $119.3 million , and deposits with a fair value of approximately $150.8 million . On August 1, 2018, the Company completed its acquisition of Chicago Shore Corporation ("CSC"). CSC was the parent company of Delaware Place Bank. Through this business combination, the Company acquired Delaware Place Bank’s one banking location in Chicago, Illinois, approximately $282.8 million in assets, including loans with a fair value of approximately $152.7 million , and deposits with a fair value of approximately $213.1 million . Additionally, the Company recorded goodwill of $26.6 million on the acquisition. Mortgage Banking Acquisitions On January 4, 2018, the Company acquired iFreedom Direct Corporation DBA Veterans First Mortgage ("Veterans First") with assets including mortgage-servicing-rights on approximately 10,000 loans, totaling an estimated $1.6 billion in unpaid principal balance. The Company recorded goodwill of $9.1 million on the acquisition. Wealth Management Acquisitions On December 14, 2018, the Company acquired Elektra Holding Company, LLC ("Elektra"), the parent company of Chicago Deferred Exchange Company, LLC ("CDEC"). CDEC is a provider of Qualified Intermediary services (as defined by U.S. Treasury regulations) for taxpayers seeking to structure tax-deferred like-kind exchanges under Internal Revenue Code Section 1031. CDEC has successfully facilitated more than 8,000 like-kind exchanges in the past decade for taxpayers nationwide. These transactions typically generate customer deposits during the period following the sale of the property until such proceeds are used to purchase a replacement property. The Company recorded goodwill of $37.3 million on the acquisition. PCI Loans Purchased loans acquired in a business combination are recorded at estimated fair value on their purchase date. For PCI loans,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 See Note 6—Loans, for additional information on PCI loans.</t>
  </si>
  <si>
    <t>Cash and Cash Equivalents</t>
  </si>
  <si>
    <t>Cash and Cash Equivalents [Abstract]</t>
  </si>
  <si>
    <t>Cash and Cash Equivalents 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si>
  <si>
    <t>Investment Securities</t>
  </si>
  <si>
    <t>Investments, Debt and Equity Securities [Abstract]</t>
  </si>
  <si>
    <t>Investment Securities The following tables are a summary of the investment securities portfolios as of the dates shown: September 30, 2019 (Dollars in thousands) Amortized Cost Gross Unrealized Gains Gross Unrealized Losses Fair Value Available-for-sale securities U.S. Treasury $ 220,756 $ 914 $ — $ 221,670 U.S. Government agencies 221,891 3,569 (1 ) 225,459 Municipal 141,311 4,896 (103 ) 146,104 Corporate notes: Financial issuers 97,058 126 (4,233 ) 92,951 Other 1,000 53 — 1,053 Mortgage-backed: (1) Mortgage-backed securities 1,529,749 18,682 (1,762 ) 1,546,669 Collateralized mortgage obligations 35,880 370 (97 ) 36,153 Total available-for-sale securities $ 2,247,645 $ 28,610 $ (6,196 ) $ 2,270,059 Held-to-maturity securities U.S. Government agencies $ 859,011 $ 3,310 $ (2,187 ) $ 860,134 Municipal 236,791 8,211 (233 ) 244,769 Total held-to-maturity securities $ 1,095,802 $ 11,521 $ (2,420 ) $ 1,104,903 Equity securities with readily determinable fair value $ 43,941 $ 2,794 $ (649 ) $ 46,086 December 31, 2018 Amortized Cost Gross Unrealized Gains Gross Unrealized Losses Fair Value (Dollars in thousands) Available-for-sale securities U.S. Treasury $ 126,199 $ 391 $ (186 ) $ 126,404 U.S. Government agencies 139,420 917 (30 ) 140,307 Municipal 136,831 2,427 (768 ) 138,490 Corporate notes: Financial issuers 97,079 35 (7,069 ) 90,045 Other 1,000 — — 1,000 Mortgage-backed: (1) Mortgage-backed securities 1,641,146 2,510 (57,317 ) 1,586,339 Collateralized mortgage obligations 43,819 500 (823 ) 43,496 Total available-for-sale securities $ 2,185,494 $ 6,780 $ (66,193 ) $ 2,126,081 Held-to-maturity securities U.S. Government agencies $ 814,864 $ 1,141 $ (28,576 ) $ 787,429 Municipal 252,575 1,100 (5,008 ) 248,667 Total held-to-maturity securities $ 1,067,439 $ 2,241 $ (33,584 ) $ 1,036,096 Equity securities with readily determinable fair value $ 34,410 $ 1,532 $ (1,225 ) $ 34,717 (1) Consisting entirely of residential mortgage-backed securities, none of which are subprime. September 30, 2018 Amortized Cost Gross Unrealized Gains Gross Unrealized Losses Fair Value (Dollars in thousands) Available-for-sale securities U.S. Treasury $ 125,153 $ — $ (392 ) $ 124,761 U.S. Government agencies 111,997 8 (985 ) 111,020 Municipal 133,006 1,481 (1,114 ) 133,373 Corporate notes: Financial issuers 97,085 87 (4,719 ) 92,453 Other 1,000 — — 1,000 Mortgage-backed: (1) Mortgage-backed securities 1,744,600 121 (87,950 ) 1,656,771 Collateralized mortgage obligations 47,909 4 (2,306 ) 45,607 Total available-for-sale securities $ 2,260,750 $ 1,701 $ (97,466 ) $ 2,164,985 Held-to-maturity securities U.S. Government agencies $ 713,423 $ — $ (47,706 ) $ 665,717 Municipal 253,015 629 (7,764 ) 245,880 Total held-to-maturity securities $ 966,438 $ 629 $ (55,470 ) $ 911,597 Equity securities with readily determinable fair value $ 33,512 $ 4,206 $ (1,304 ) $ 36,414 (1) Consisting entirely of residential mortgage-backed securities, none of which are subprime. Equity securities without readily determinable fair values totaled $27.0 million as of September 30, 2019 . Equity securities without readily determinable fair values are included as part of accrued interest receivable and other assets in the Company's Consolidated Statements of Condition. The Company recorded a no upward adjustment and no downward adjustments on such securities in the third quarter of 2019 related to observable price changes in orderly transactions for the identical or a similar investment of the same issuer. The Company monitors its equity investments without a readily determinable fair values to identify potential transactions that may indicate an observable price change requiring adjustment to its carrying amount. The following table presents the portion of the Company’s available-for-sale and held-to-maturity investment securities portfolios which has gross unrealized losses, reflecting the length of time that individual securities have been in a continuous unrealized loss position at September 30, 2019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 $ — $ — $ — $ — $ — U.S. Government agencies 1,950 (1 ) — — 1,950 (1 ) Municipal 5,505 (38 ) 1,532 (65 ) 7,037 (103 ) Corporate notes: Financial issuers 6,617 (377 ) 63,126 (3,856 ) 69,743 (4,233 ) Other — — — — — — Mortgage-backed: Mortgage-backed securities 778,842 (1,743 ) 1,243 (19 ) 780,085 (1,762 ) Collateralized mortgage obligations 1,598 (19 ) 5,798 (78 ) 7,396 (97 ) Total available-for-sale securities $ 794,512 $ (2,178 ) $ 71,699 $ (4,018 ) $ 866,211 $ (6,196 ) Held-to-maturity securities U.S. Government agencies $ 232,535 $ (2,186 ) $ 2,000 $ (1 ) $ 234,535 $ (2,187 ) Municipal 7,102 (39 ) 3,591 (194 ) 10,693 (233 ) Total held-to-maturity securities $ 239,637 $ (2,225 ) $ 5,591 $ (195 ) $ 245,228 $ (2,420 )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September 30, 2019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mortgage-backed securities, U.S. Government agency securities and corporate notes. The following table provides information as to the amount of gross gains and losses, adjustments and impairment on investment securities recognized in earnings and proceeds received through the sale or call of investment securities: Three months ended September 30, Nine months ended September 30, (Dollars in thousands) 2019 2018 2019 2018 Realized gains on investment securities $ 801 $ 1,051 $ 1,348 $ 1,057 Realized losses on investment securities (5 ) (50 ) (96 ) (1,051 ) Net realized gains on investment securities 796 $ 1,001 1,252 $ 6 Unrealized gains on equity securities with readily determinable fair value 165 530 2,299 2,632 Unrealized losses on equity securities with readily determinable fair value (251 ) (1,111 ) (460 ) (2,176 ) Net unrealized (losses) gains on equity securities with readily determinable fair value (86 ) (581 ) 1,839 456 Upward adjustments of equity securities without readily determinable fair values — — 110 156 Downward adjustments of equity securities without readily determinable fair values — — — — Impairment of equity securities without readily determinable fair values — (330 ) (263 ) (867 ) Adjustment and impairment, net, of equity securities without readily determinable fair values — (330 ) (153 ) (711 ) Other than temporary impairment charges — — — — Gains (losses) on investment securities, net $ 710 $ 90 $ 2,938 $ (249 ) Proceeds from sales of available-for-sale securities (1) $ 238,008 $ 649 $ 905,926 $ 209,640 Proceeds from sales of equity securities with readily determinable fair value 5,200 1,895 16,200 1,895 Proceeds from sales and capital distributions of equity securities without readily determinable fair value 852 64 1,461 680 (1) Includes proceeds from available-for-sale securities sold in accordance with written covered call options sold to a third party. During the nine months ended September 30, 2019 , the Company recorded $263,000 of impairment of equity securities without readily determinable fair values. The Company conducts a quarterly assessment of its equity securities without a readily determinable fair values to determine whether impairment exists in such securities, considering, among other factors, the nature of the securities, financial condition of the issuer and expected future cash flows. The amortized cost and fair value of available-for-sale and held-to-maturity investment securities as of September 30, 2019 , December 31, 2018 and September 30, 2018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September 30, 2019 December 31, 2018 September 30, 2018 (Dollars in thousands) Amortized Cost Fair Value Amortized Cost Fair Value Amortized Cost Fair Value Available-for-sale securities Due in one year or less $ 201,572 $ 201,866 $ 82,206 $ 82,153 $ 128,184 $ 127,844 Due in one to five years 141,319 143,804 168,855 169,307 174,968 174,877 Due in five to ten years 200,118 198,250 121,129 115,206 118,229 113,875 Due after ten years 139,007 143,317 128,339 129,580 46,860 46,011 Mortgage-backed 1,565,629 1,582,822 1,684,965 1,629,835 1,792,509 1,702,378 Total available-for-sale securities $ 2,247,645 $ 2,270,059 $ 2,185,494 $ 2,126,081 $ 2,260,750 $ 2,164,985 Held-to-maturity securities Due in one year or less $ 7,748 $ 7,749 $ 10,009 $ 9,979 $ 5,521 $ 5,511 Due in one to five years 28,138 28,335 29,436 28,995 31,782 31,160 Due in five to ten years 231,021 235,138 295,897 290,206 255,146 243,608 Due after ten years 828,895 833,681 732,097 706,916 673,989 631,318 Total held-to-maturity securities $ 1,095,802 $ 1,104,903 $ 1,067,439 $ 1,036,096 $ 966,438 $ 911,597 Securities having a fair value of $1.9 billion at September 30, 2019 as well as securities having a fair value of $1.7 billion and $1.7 billion at December 31, 2018 and September 30, 2018 , respectively, were pledged as collateral for public deposits, trust deposits, Federal Home Loan Bank ("FHLB") advances, securities sold under repurchase agreements and derivatives. At September 30, 2019 , there were no securities of a single issuer, other than U.S. Government-sponsored agency securities, which exceeded 10% of shareholders’ equity.</t>
  </si>
  <si>
    <t>Loans</t>
  </si>
  <si>
    <t>Loans and Leases Receivable Disclosure [Abstract]</t>
  </si>
  <si>
    <t>Loans The following table shows the Company’s loan portfolio by category as of the dates shown: September 30, December 31, September 30, (Dollars in thousands) 2019 2018 2018 Balance: Commercial $ 8,195,602 $ 7,828,538 $ 7,473,958 Commercial real estate 7,448,667 6,933,252 6,746,774 Home equity 512,303 552,343 578,844 Residential real estate 1,218,666 1,002,464 924,250 Premium finance receivables—commercial 3,449,950 2,841,659 2,885,327 Premium finance receivables—life insurance 4,795,496 4,541,794 4,398,971 Consumer and other 89,487 120,641 115,827 Total loans, net of unearned income $ 25,710,171 $ 23,820,691 $ 23,123,951 Mix: Commercial 32 % 33 % 32 % Commercial real estate 29 29 29 Home equity 2 2 3 Residential real estate 5 4 4 Premium finance receivables—commercial 13 12 12 Premium finance receivables—life insurance 19 19 19 Consumer and other 0 1 1 Total loans, net of unearned income 100 % 100 % 100 %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117.5 million at September 30, 2019 , $112.9 million at December 31, 2018 and $98.1 million at September 30, 2018 . Total loans, excluding PCI loans, include net deferred loan fees and costs and fair value purchase accounting adjustments totaling $8.9 million at September 30, 2019 , $4.5 million at December 31, 2018 and $6.5 million at September 30, 2018 . PCI loans are recorded net of credit discounts. See “Acquired Loan Information at Acquisition - PCI Loans” below.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 Acquired Loan Information at Acquisition—PCI Loans As part of the Company's previous acquisitions, the Company acquired loans for which there was evidence of credit quality deterioration since origination (PCI loans) and determined that it was probable that the Company would be unable to collect all contractually required principal and interest payments. The following table presents the unpaid principal balance and carrying value for these acquired loans: September 30, 2019 December 31, 2018 (In thousands) Unpaid Principal Balance Carrying Value Unpaid Carrying PCI loans $ 311,258 $ 286,009 $ 341,555 $ 318,394 The following table provides estimated details as of the date of acquisition on loans acquired during the first nine months of 2019 with evidence of credit quality deterioration since origination: (In thousands) ROC Contractually required payments including interest $ 27,510 Less: Nonaccretable difference 2,162 Cash flows expected to be collected (1) 25,348 Less: Accretable yield 1,874 Fair value of PCI loans acquired $ 23,474 (1) Represents undiscounted expected principal and interest cash at acquisition. See Note 7—Allowance for Loan Losses, Allowance for Losses on Lending-Related Commitments and Impaired Loans for further discussion regarding the allowance for loan losses associated with PCI loans at September 30, 2019 . Accretable Yield Activity - PCI Loans 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 Three Months Ended Nine Months Ended (In thousands) September 30, September 30, September 30, September 30, Accretable yield, beginning balance $ 34,289 $ 34,347 $ 34,876 $ 36,565 Acquisitions — 2,321 1,874 2,321 Accretable yield amortized to interest income (4,266 ) (4,144 ) (12,179 ) (12,915 ) Reclassification from non-accretable difference (1) 184 1,734 2,190 4,596 Increases in interest cash flows due to payments and changes in interest rates 1,164 (1,093 ) 4,610 2,598 Accretable yield, ending balance $ 31,371 $ 33,165 $ 31,371 $ 33,165 (1) Reclassification is the result of subsequent increases in expected principal cash flows. Accretion to interest income accounted for under ASC 310-30 totaled $4.3 million and $4.1 million in the third quarter of 2019 and 2018 , respectively. For the first nine months ended September 30, 2019 and 2018 , the Company recorded accretion to interest income of $12.2 million and $12.9 million</t>
  </si>
  <si>
    <t>Allowance for Loan Losses, Allowance for Losses on Lending-Related Commitments and Impaired Loans</t>
  </si>
  <si>
    <t>Receivables [Abstract]</t>
  </si>
  <si>
    <t>Allowance for Loan Losses, Allowance for Losses on Lending-Related Commitments and Impaired Loans The tables below show the aging of the Company’s loan portfolio at September 30, 2019 , December 31, 2018 and September 30, 2018 : As of September 30, 2019 90+ days and still accruing 60-89 days past due 30-59 days past due (In thousands) Nonaccrual Current Total Loans Loan Balances: Commercial Commercial, industrial and other $ 34,397 $ — $ 2,296 $ 16,995 $ 5,096,879 $ 5,150,567 Franchise 3,752 — — 7,327 903,695 914,774 Mortgage warehouse lines of credit — — — 3,196 311,501 314,697 Asset-based lending 5,782 — 9,521 23,369 1,007,197 1,045,869 Leases — — — 393 753,770 754,163 PCI - commercial (1) — 382 1,043 207 13,900 15,532 Total commercial 43,931 382 12,860 51,487 8,086,942 8,195,602 Commercial real estate: Construction 1,030 — — 2,103 847,442 850,575 Land 994 — 88 4,947 169,357 175,386 Office 8,158 — 158 2,145 986,470 996,931 Industrial 100 — 950 961 1,007,669 1,009,680 Retail 7,174 — 2,235 3,684 991,627 1,004,720 Multi-family 690 — 1,073 2,265 1,287,797 1,291,825 Mixed use and other 3,411 — 928 10,084 1,987,844 2,002,267 PCI - commercial real estate (1) — 4,992 4,197 6,909 101,185 117,283 Total commercial real estate 21,557 4,992 9,629 33,098 7,379,391 7,448,667 Home equity 7,920 — 95 3,100 501,188 512,303 Residential real estate, including PCI 13,447 3,244 1,868 1,433 1,198,674 1,218,666 Premium finance receivables Commercial insurance loans 15,950 10,612 8,853 16,972 3,397,563 3,449,950 Life insurance loans 590 — 17,753 27,795 4,608,450 4,654,588 PCI - life insurance loans (1) — — — — 140,908 140,908 Consumer and other, including PCI 224 117 55 272 88,819 89,487 Total loans, net of unearned income $ 103,619 $ 19,347 $ 51,113 $ 134,157 $ 25,401,935 $ 25,710,171 (1) PCI loans represent loans acquired with evidence of credit quality deterioration since origination, in accordance with ASC 310-30. Loan agings are based upon contractually required payments. As of December 31, 2018 90+ days and still accruing 60-89 days past due 30-59 days past due (In thousands) Nonaccrual Current Total Loans Loan Balances: Commercial Commercial, industrial and other $ 34,298 $ — $ 1,451 $ 21,618 $ 5,062,729 $ 5,120,096 Franchise 16,051 — — 8,738 924,190 948,979 Mortgage warehouse lines of credit — — — — 144,199 144,199 Asset-based lending 635 — 200 3,156 1,022,065 1,026,056 Leases — — — 1,250 564,430 565,680 PCI - commercial (1) — 3,313 — 99 20,116 23,528 Total commercial 50,984 3,313 1,651 34,861 7,737,729 7,828,538 Commercial real estate Construction 1,554 — — 9,424 749,846 760,824 Land 107 — 170 107 141,097 141,481 Office 3,629 — 877 5,077 929,739 939,322 Industrial 285 — — 16,596 885,367 902,248 Retail 10,753 — 1,890 1,729 878,106 892,478 Multi-family 311 — 77 5,575 970,597 976,560 Mixed use and other 2,490 — 1,617 8,983 2,192,105 2,205,195 PCI - commercial real estate (1) — 6,241 6,195 4,075 98,633 115,144 Total commercial real estate 19,129 6,241 10,826 51,566 6,845,490 6,933,252 Home equity 7,147 — 131 3,105 541,960 552,343 Residential real estate, including PCI 16,383 1,292 1,692 6,171 976,926 1,002,464 Premium finance receivables Commercial insurance loans 11,335 7,799 11,382 15,085 2,796,058 2,841,659 Life insurance loans — — 8,407 24,628 4,340,856 4,373,891 PCI - life insurance loans (1) — — — — 167,903 167,903 Consumer and other, including PCI 348 227 87 733 119,246 120,641 Total loans, net of unearned income $ 105,326 $ 18,872 $ 34,176 $ 136,149 $ 23,526,168 $ 23,820,691 (1) PCI loans represent loans acquired with evidence of credit quality deterioration since origination, in accordance with ASC 310-30. Loan agings are based upon contractually required payments. As of September 30, 2018 90+ days and still accruing 60-89 days past due 30-59 days past due (In thousands) Nonaccrual Current Total Loans Loan Balances: Commercial Commercial, industrial and other $ 41,322 $ — $ 2,535 $ 16,451 $ 4,745,178 $ 4,805,486 Franchise 16,351 5,122 — — 915,817 937,290 Mortgage warehouse lines of credit — — 3,000 — 168,860 171,860 Asset-based lending 910 — 590 9,083 1,023,268 1,033,851 Leases 4 — — 80 509,591 509,675 PCI - commercial (1) — 3,372 15 — 12,409 15,796 Total commercial 58,587 8,494 6,140 25,614 7,375,123 7,473,958 Commercial real estate: Construction 1,554 — 1,823 16,228 778,725 798,330 Land 228 — 365 — 118,411 119,004 Office 1,532 — 4,058 3,021 932,166 940,777 Industrial 178 — 122 145 885,486 885,931 Retail 10,586 — 4,570 10,645 861,901 887,702 Multi-family 318 — — 1,162 922,413 923,893 Mixed use and other 3,119 — 9,654 11,503 2,062,179 2,086,455 PCI - commercial real estate (1) — 5,578 6,448 1,380 91,276 104,682 Total commercial real estate 17,515 5,578 27,040 44,084 6,652,557 6,746,774 Home equity 8,523 — 1,075 3,478 565,768 578,844 Residential real estate, including PCI 16,062 1,865 1,714 603 904,006 924,250 Premium finance receivables Commercial insurance loans 13,802 7,028 5,945 13,239 2,845,313 2,885,327 Life insurance loans — — — 22,016 4,203,465 4,225,481 PCI - life insurance loans (1) — — — — 173,490 173,490 Consumer and other, including PCI 355 295 430 329 114,418 115,827 Total loans, net of unearned income $ 114,844 $ 23,260 $ 42,344 $ 109,363 $ 22,834,140 $ 23,123,951 (1) PCI loans represent loans acquired with evidence of credit quality deterioration since origination, in accordance with ASC 310-30. Loan agings are based upon contractually required payments. The Company's ability to manage credit risk depends in large part on our ability to properly identify and manage problem loans. To do so, the Company operates a credit risk rating system under which our credit management personnel assign a credit risk rating (1 to 10 rating) to each loan at the time of origination and review loans on a regular basi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a loan amount, or portion thereof, is determined to be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loans. The remainder of the portfolio is considered performing under the contractual terms of the loan agreement. The following table presents the recorded investment based on performance of loans by class, per the most recent analysis at September 30, 2019 , December 31, 2018 and September 30, 2018 : Performing Non-performing Total (In thousands) September 30, December 31, September 30, September 30, December 31, September 30, September 30, December 31, September 30, Loan Balances: Commercial Commercial, industrial and other $ 5,116,170 $ 5,085,798 $ 4,764,164 $ 34,397 $ 34,298 $ 41,322 $ 5,150,567 $ 5,120,096 $ 4,805,486 Franchise 911,022 932,928 915,817 3,752 16,051 21,473 914,774 948,979 937,290 Mortgage warehouse lines of credit 314,697 144,199 171,860 — — — 314,697 144,199 171,860 Asset-based lending 1,040,087 1,025,421 1,032,941 5,782 635 910 1,045,869 1,026,056 1,033,851 Leases 754,163 565,680 509,671 — — 4 754,163 565,680 509,675 PCI - commercial (1) 15,532 23,528 15,796 — — — 15,532 23,528 15,796 Total commercial 8,151,671 7,777,554 7,410,249 43,931 50,984 63,709 8,195,602 7,828,538 7,473,958 Commercial real estate Construction 849,545 759,270 796,776 1,030 1,554 1,554 850,575 760,824 798,330 Land 174,392 141,374 118,776 994 107 228 175,386 141,481 119,004 Office 988,773 935,693 939,245 8,158 3,629 1,532 996,931 939,322 940,777 Industrial 1,009,580 901,963 885,753 100 285 178 1,009,680 902,248 885,931 Retail 997,546 881,725 877,116 7,174 10,753 10,586 1,004,720 892,478 887,702 Multi-family 1,291,135 976,249 923,575 690 311 318 1,291,825 976,560 923,893 Mixed use and other 1,998,856 2,202,705 2,083,336 3,411 2,490 3,119 2,002,267 2,205,195 2,086,455 PCI - commercial real estate (1) 117,283 115,144 104,682 — — — 117,283 115,144 104,682 Total commercial real estate 7,427,110 6,914,123 6,729,259 21,557 19,129 17,515 7,448,667 6,933,252 6,746,774 Home equity 504,383 545,196 570,321 7,920 7,147 8,523 512,303 552,343 578,844 Residential real estate, including PCI 1,205,219 986,081 908,188 13,447 16,383 16,062 1,218,666 1,002,464 924,250 Premium finance receivables Commercial insurance loans 3,423,388 2,822,525 2,864,497 26,562 19,134 20,830 3,449,950 2,841,659 2,885,327 Life insurance loans 4,653,998 4,373,891 4,225,481 590 — — 4,654,588 4,373,891 4,225,481 PCI - life insurance loans (1) 140,908 167,903 173,490 — — — 140,908 167,903 173,490 Consumer and other, including PCI 89,210 120,184 115,239 277 457 588 89,487 120,641 115,827 Total loans, net of unearned income $ 25,595,887 $ 23,707,457 $ 22,996,724 $ 114,284 $ 113,234 $ 127,227 $ 25,710,171 $ 23,820,691 $ 23,123,951 (1) PCI loans represent loans acquired with evidence of credit quality deterioration since origination, in accordance with ASC 310-30. See Note 6 - Loans for further discussion of these purchased loans. A summary of activity in the allowance for credit losses by loan portfolio for the three and nine months ended September 30, 2019 and 2018 is as follows: Three months ended September 30, 2019 Commercial Real Estate Home Equity Residential Real Estate Premium Finance Receivables Consumer and Other Total Loans (In thousands) Commercial Allowance for credit losses Allowance for loan losses at beginning of period $ 74,893 $ 63,270 $ 3,631 $ 8,146 $ 8,940 $ 1,541 $ 160,421 Other adjustments — — — — (13 ) — (13 ) Reclassification from allowance for unfunded lending-related commitments — (30 ) — — — — (30 ) Charge-offs (6,775 ) (809 ) (1,594 ) (25 ) (1,866 ) (117 ) (11,186 ) Recoveries 367 385 183 203 563 36 1,737 Provision for credit losses 4,642 2,122 1,500 1,087 1,742 (259 ) 10,834 Allowance for loan losses at period end $ 73,127 $ 64,938 $ 3,720 $ 9,411 $ 9,366 $ 1,201 $ 161,763 Allowance for unfunded lending-related commitments at period end $ — $ 1,510 $ — $ — $ — $ — $ 1,510 Allowance for credit losses at period end $ 73,127 $ 66,448 $ 3,720 $ 9,411 $ 9,366 $ 1,201 $ 163,273 Individually evaluated for impairment $ 10,606 $ 3,600 $ 313 $ 315 $ — $ 106 $ 14,940 Collectively evaluated for impairment 62,160 62,795 3,407 9,037 9,366 1,095 147,860 Loans acquired with deteriorated credit quality 361 53 — 59 — — 473 Loans at period end Individually evaluated for impairment $ 58,030 $ 32,155 $ 18,702 $ 21,889 $ — $ 274 $ 131,050 Collectively evaluated for impairment 8,122,040 7,299,229 493,601 1,070,795 8,104,538 86,887 25,177,090 Loans acquired with deteriorated credit quality 15,532 117,283 — 9,960 140,908 2,326 286,009 Loans held at fair value — — — 116,022 — — 116,022 Three months ended September 30, 2018 Commercial Commercial Real Estate Home Equity Residential Real Estate Premium Finance Receivables Consumer and Other Total Loans (In thousands) Allowance for credit losses Allowance for loan losses at beginning of period $ 60,727 $ 57,660 $ 9,551 $ 6,336 $ 7,734 $ 1,394 $ 143,402 Other adjustments (1 ) (15 ) (2 ) (14 ) 14 — (18 ) Reclassification from allowance for unfunded lending-related commitments — (2 ) — — — — (2 ) Charge-offs (3,219 ) (208 ) (561 ) (337 ) (2,512 ) (144 ) (6,981 ) Recoveries 304 193 142 466 1,142 66 2,313 Provision for credit losses 8,934 619 13 (160 ) 1,796 (160 ) 11,042 Allowance for loan losses at period end $ 66,745 $ 58,247 $ 9,143 $ 6,291 $ 8,174 $ 1,156 $ 149,756 Allowance for unfunded lending-related commitments at period end $ — $ 1,245 $ — $ — $ — $ — $ 1,245 Allowance for credit losses at period end $ 66,745 $ 59,492 $ 9,143 $ 6,291 $ 8,174 $ 1,156 $ 151,001 Individually evaluated for impairment $ 10,164 $ 3,158 $ 611 $ 325 $ — $ 117 $ 14,375 Collectively evaluated for impairment 55,987 56,316 8,532 5,894 8,174 1,039 135,942 Loans acquired with deteriorated credit quality 594 18 — 72 — — 684 Loans at period end Individually evaluated for impairment $ 67,381 $ 31,952 $ 11,284 $ 21,781 $ — $ 401 $ 132,799 Collectively evaluated for impairment 7,390,781 6,610,140 567,560 815,442 7,110,808 113,812 22,608,543 Loans acquired with deteriorated credit quality 15,796 104,682 — 9,144 173,490 1,614 304,726 Loans held at fair value — — — 77,883 — — 77,883 Nine months ended September 30, 2019 Commercial Real Estate Home Equity Residential Real Estate Premium Finance Receivable Consumer and Other Total Loans (In thousands) Commercial Allowance for credit losses Allowance for loan losses at beginning of period $ 67,826 $ 60,267 $ 8,507 $ 7,194 $ 7,715 $ 1,261 $ 152,770 Other adjustments — (35 ) (20 ) (15 ) 19 — (51 ) Reclassification from allowance for unfunded lending-related commitments — (116 ) — — — — (116 ) Charge-offs (24,658 ) (4,869 ) (2,372 ) (315 ) (9,085 ) (355 ) (41,654 ) Recoveries 974 1,112 313 372 1,853 152 4,776 Provision for credit losses 28,985 8,579 (2,708 ) 2,175 8,864 143 46,038 Allowance for loan losses at period end $ 73,127 $ 64,938 $ 3,720 $ 9,411 $ 9,366 $ 1,201 $ 161,763 Allowance for unfunded lending-related commitments at period end $ — $ 1,510 $ — $ — $ — $ — $ 1,510 Allowance for credit losses at period end $ 73,127 $ 66,448 $ 3,720 $ 9,411 $ 9,366 $ 1,201 $ 163,273 Nine months ended September 30, 2018 Commercial Real Estate Home Equity Residential Real Estate Premium Finance Receivable Consumer and Other Total Loans (In thousands) Commercial Allowance for credit losses Allowance for loan losses at beginning of period $ 57,811 $ 55,227 $ 10,493 $ 6,688 $ 6,846 $ 840 $ 137,905 Other adjustments (3 ) (66 ) (2 ) (19 ) (12 ) — (102 ) Reclassification from allowance for unfunded lending-related commitments — 24 — — — — 24 Charge-offs (8,116 ) (1,176 ) (1,530 ) (1,088 ) (10,487 ) (732 ) (23,129 ) Recoveries 1,232 4,267 436 2,028 2,502 162 10,627 Provision for credit losses 15,821 (29 ) (254 ) (1,318 ) 9,325 886 24,431 Allowance for loan losses at period end $ 66,745 $ 58,247 $ 9,143 $ 6,291 $ 8,174 $ 1,156 $ 149,756 Allowance for unfunded lending-related commitments at period end $ — $ 1,245 $ — $ — $ — $ — $ 1,245 Allowance for credit losses at period end $ 66,745 $ 59,492 $ 9,143 $ 6,291 $ 8,174 $ 1,156 $ 151,001 Impaired Loans A summary of impaired loans, including troubled debt restructurings ("TDRs"), is as follows: September 30, December 31, September 30, (In thousands) 2019 2018 2018 Impaired loans (included in non-performing and TDRs): Impaired loans with an allowance for loan loss required (1) $ 52,485 $ 60,219 $ 83,349 Impaired loans with no allowance for loan loss required 78,338 67,050 49,173 Total impaired loans (2) $ 130,823 $ 127,269 $ 132,522 Allowance for loan losses related to impaired loans $ 14,934 $ 11,437 $ 14,365 TDRs $ 66,308 $ 66,102 $ 66,219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 The following tables present impaired loans by loan class for the periods ended as follows: For the Nine Months Ended As of September 30, 2019 September 30, 2019 Recorded Investment Unpaid Principal Balance Related Allowance Average Recorded Investment Interest Income Recognized (In thousands) Impaired loans with a related ASC 310 allowance recorded Commercial Commercial, industrial and other $ 20,281 $ 20,536 $ 10,606 $ 20,411 $ 1,011 Franchise — — — — — Mortgage warehouse lines of credit — — — — — Asset-based lending 130 130 — 130 6 Leases 1,585 1,585 — 1,651 62 Commercial real estate Construction — — — — — Land — — — — — Office 8,043 8,190 3,470 8,114 283 Industrial — — — — — Retail 5,029 5,029 32 5,076 171 Multi-family 1,168 1,168 25 1,178 39 Mixed use and other 774 821 67 813 30 Home equity 8,374 8,969 313 8,534 251 Residential real estate 6,995 7,261 315 7,061 188 Consumer and other 106 124 106 110 5 Impaired loans with no related ASC 310 allowance recorded Commercial Commercial, industrial and other $ 25,804 $ 30,152 $ — $ 29,361 $ 1,769 Franchise 3,752 10,083 — 11,857 715 Asset-based lending 5,782 6,164 — 5,457 215 Leases 696 733 — 761 36 Commercial real estate Construction 1,030 1,554 — 1,146 65 Land 994 1,303 — 1,184 54 Office 662 679 — 667 31 Industrial 105 218 — 122 9 Retail 7,507 10,993 — 8,307 437 Multi-family 690 797 — 704 23 Mixed use and other 5,926 6,189 — 6,091 275 Home equity 10,328 12,132 — 10,709 465 Residential real estate 14,894 17,309 — 15,259 595 Consumer and other 168 325 — 190 11 Total impaired loans, net of unearned income $ 130,823 $ 152,444 $ 14,934 $ 144,893 $ 6,746 For the Twelve Months Ended As of December 31, 2018 December 31, 2018 Recorded Investment Unpaid Principal Balance Related Allowance Average Recorded Investment Interest Income Recognized (In thousands) Impaired loans with a related ASC 310 allowance recorded Commercial Commercial, industrial and other $ 16,703 $ 17,029 $ 4,866 $ 17,868 $ 1,181 Franchise 16,021 16,256 1,375 16,221 909 Mortgage warehouse lines of credit — — — — — Asset-based lending 557 557 317 689 50 Leases 1,730 1,730 — 1,812 91 Commercial real estate Construction 1,554 1,554 550 1,554 76 Land — — — — — Office 573 638 21 587 25 Industrial — — — — — Retail 14,633 14,633 3,413 14,694 676 Multi-family — — — — — Mixed use and other 1,188 1,221 293 1,354 66 Home equity 3,133 3,470 282 3,165 131 Residential real estate 4,011 4,263 204 4,056 159 Consumer and other 116 129 116 119 7 Impaired loans with no related ASC 310 allowance recorded Commercial Commercial, industrial and other $ 18,314 $ 21,501 $ — $ 20,547 $ 1,143 Franchise 5,152 5,154 — 5,320 403 Asset-based lending 207 601 — 569 51 Leases 845 879 — 936 56 Commercial real estate Construction 1,117 1,117 — 1,218 52 Land 3,396 3,491 — 3,751 198 Office 3,629 3,642 — 3,651 184 Industrial 322 450 — 363 30 Retail 1,592 1,945 — 1,699 110 Multi-family 1,498 1,595 — 1,529 55 Mixed use and other 3,522 3,836 — 3,611 227 Home equity 9,122 12,383 — 9,323 564 Residential real estate 18,053 20,765 — 18,552 883 Consumer and other 281 407 — 293 20 Total impaired loans, net of unearned income $ 127,269 $ 139,246 $ 11,437 $ 133,481 $ 7,347 For the Nine Months Ended As of September 30, 2018 September 30, 2018 Recorded Investment Unpaid Principal Balance Related Allowance Average Recorded Investment Interest Income Recognized (In thousands) Impaired loans with a related ASC 310 allowance recorded Commercial Commercial, industrial and other $ 36,564 $ 36,699 $ 8,242 $ 30,259 $ 1,404 Franchise 16,316 18,504 1,638 18,387 771 Asset-based lending 646 646 283 724 39 Leases 1,777 1,777 1 1,836 69 Commercial real estate Construction 1,554 1,554 390 1,554 56 Land 1,375 1,375 1 1,508 53 Office 579 647 26 591 19 Industrial 45 154 1 56 6 Retail 15,325 15,567 2,413 15,376 535 Multi-family 1,197 1,197 8 1,209 32 Mixed use and other 1,590 1,801 309 1,754 76 Home equity 2,287 2,651 611 2,303 78 Residential real estate 3,977 4,291 325 3,998 128 Consumer and other 117 130 117 119 5 Impaired loans with no related ASC 310 allowance recorded Commercial Commercial, industrial and other $ 5,758 $ 7,022 $ — $ 9,325 $ 465 Franchise 5,157 5,158 — 5,376 302 Asset-based lending 264 1,088 — 1,623 89 Leases 899 930 — 974 43 Commercial real estate Construction 1,117 1,117 — 1,252 40 Land 2,325 2,431 — 2,366 98 Office 1,532 2,077 — 1,541 86 Industrial 178 195 — 188 9 Retail 777 946 — 874 42 Multi-family 318 412 — 329 9 Mixed use and other 3,763 4,362 — 3,950 194 Home equity 8,997 12,131 — 9,015 462 Residential real estate 17,804 20,291 — 18,193 643 Consumer and other 284 408 — 295 15 Total impaired loans, net of unearned income $ 132,522 $ 145,561 $ 14,365 $ 134,975 $ 5,768 TDRs At September 30, 2019 , the Company had $66.3 million in loans modified in TDRs. The $66.3 million in TDRs represents 230 credits in which economic concessions were granted to certain borrowers to better align the terms of their loans with their current ability to pay. 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September 30, 2019 and approximately $5.9 million of impairment was present and appropriately reserved for through the Company’s normal reserving methodology in the Company’s allowance for loan losses. TDRs may arise when,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At September 30, 2019 , the Company had $2.5 million of foreclosed residential real estate properties included within OREO. Furthermore, the recorded investment in residential mortgage loans secured by residential real estate properties for which foreclosure proceedings are in process totaled $12.6 million and $14.2 million at September 30, 2019 and 2018 , respectively. The tables below present a summary of the post-modification balance of loans restructured during the three and nine months ended September 30, 2019 and 2018 , respectively, which represent TDRs: Three months ended September 30, 2019 (Dollars in thousands) Total (1)(2) Extension at Below Market (2) Reduction of Interest Rate (2) Modification to Interest-only Payments (2) Forgiveness of Debt (2) Count Balance Count Balance Count Balance Count Balance Count Balance Commercial Commercial, industrial and other 5 $ 3,526 2 $ 2,721 — $ — 3 $ 807 — $ — Commercial real estate Office 1 5,070 1 5,070 — — 1 5,070 — — Mixed use and other 2 122 1 122 — — 1 121 — — Residential real estate and other 60 4,879 59 4,568 9 1,048 1 311 — — Total loans 68 $ 13,597 63 $ 12,481 9 $ 1,048 6 $ 6,309 — $ — Three months ended September 30, 2018 (Dollars in thousands) Total (1)(2) Extension at Below Market Terms (2) Reduction of Interest Rate (2) Modification to Interest-only Payments (2) Forgiveness of Debt (2) Count Balance Count Balance Count Balance Count Balance Count Balance Commercial Commercial, industrial and other 1 $ 519 1 $ 519 — $ — — $ — — $ — Franchise 1 35 1 35 — — — — — — Leases — — — — — — — — — — Commercial real estate Mixed use and other — — — — — — — — — — Residential real estate and other 20 3,679 20 3,679 7 621 — — — — Total loans 22 $ 4,233 22 $ 4,233 7 $ 621 — $ — — $ — (1) TDRs may have more than one modification representing a concession. As such, TDRs during the period may be represented in more than one of the categories noted above. (2) Balances represent the recorded investment in the loan at the time of the restructuring. During the three months ended September 30, 2019 , 68 loans totaling $13.6 million were determined to be TDRs, compared to 22 loans totaling $4.2 million during the three months ended September 30, 2018 . Of these loans extended at below market terms, the weighted average extension had a term of approximately 13 months during the quarter ended September 30, 2019 compared to 72 months for the quarter ended September 30, 2018 . Further, the weighted average decrease in the stated interest rate for loans with a reduction of interest rate during the period was approximately 161 basis points and 140 basis points during the three months ended September 30, 2019 and 2018 , respectively. Interest-only payment terms were approximately nine months during the three months ended September 30, 2019 . Additionally, no principal balances were forgiven in the third quarter of 2019 and 2018. Nine months ended September 30, 2019 Total (1)(2) Extension at (2) Reduction of Interest (2) Modification to (2) Forgiveness of Debt (2) Count Balance Count Balance Count Balance Count Balance Count Balance Commercial Commercial, industrial and other 18 $ 24,835 8 $ 5,608 1 $ 550 12 $ 20,723 — $ — Asset based lending 1 76 1 76 — — — — — — Commercial real estate Office 2 5,382 2 5,382 — — 1 5,070 — — Mixed use and other 4 1,385 3 1,083 — — 2 423 — — Residential real estate and other 102 15,126 101 14,815 24 4,537 1 311 — — Total loans 127 $ 46,804 115 $ 26,964 25 $ 5,087 16 $ 26,527 — $ — Nine months ended September 30, 2018 (Dollars in thousands) Total (1)(2) Extension at (2) Reduction of Interest (2) Modification to (2) Forgiveness of Debt (2) Count Balance Count Balance Count Balance Count Balance Count Balance Commercial Commercial, industrial and other 4 $ 13,442 3 $ 692 — $ — 1 $ 12,750 — $ — Franchise 3 5,157 1 35 — — 2 5,122 — — Leases 1 239 1 239 — — — — — — Commercial real estate Office 1 59 1 59 — — — — — — Mixed use and other 1 85 1 85 1 85 — — — — Residential real estate and other 31 5,846 31 5,846 12 1,417 — — — — Total loans 41 $ 24,828 38 $ 6,956 13 $ 1,502 3 $ 17,872 — $ — (1) TDRs may have more than one modification representing a concession. As such, TDRs during the period may be represented in more than one of the categories noted above. (2) Balances represent the recorded investment in the loan at the time of the restructuring. During the nine months ended September 30, 2019 , 127 loans totaling $46.8 million were determined to be TDRs, compa</t>
  </si>
  <si>
    <t>Goodwill and Other Intangible Assets</t>
  </si>
  <si>
    <t>Goodwill and Intangible Assets Disclosure [Abstract]</t>
  </si>
  <si>
    <t>Goodwill and Other Intangible Assets A summary of the Company’s goodwill assets by business segment is presented in the following table: (Dollars in thousands) January 1, 2019 Goodwill Acquired Impairment Loss Goodwill Adjustments September 30, Community banking $ 465,085 $ 10,726 $ — $ 123 $ 475,934 Specialty finance 38,343 — — 665 39,008 Wealth management 69,713 — — (340 ) 69,373 Total $ 573,141 $ 10,726 $ — $ 448 $ 584,315 The community banking segment's goodwill increased $10.8 million in the first nine months of 2019 primarily as a result the acquisition of ROC. The specialty finance segment's goodwill increased $665,000 in the first nine months of 2019 as a result of foreign currency translation adjustments related to the Canadian acquisitions. Wealth management's goodwill decreased $340,000 in the first nine months of 2019 as a result of the subsequent measurement period adjustments related to the acquisition of CDEC. At June 30, 2019, the Company utilized a qualitative approach for its annual goodwill impairment test of the community banking segment and determined that it is not more likely than not that an impairment existed at that time. At December 31, 2018, the Company utilized a quantitative approach for its annual goodwill impairment tests of the specialty finance and wealth management segments and determined that no impairment existed at that time. At each reporting date between annual goodwill impairment tests, the Company considers potential indicators of impairment. As of September 30, 2019 , the Company identified no such indicators of goodwill impairment within the community banking, specialty finance and wealth management segments. A summary of intangible assets as of the dates shown and the expected amortization of finite-lived intangible assets as of September 30, 2019 is as follows: (Dollars in thousands) September 30, December 31, September 30, Community banking segment: Core deposit intangibles with finite lives: Gross carrying amount $ 48,791 $ 55,366 $ 44,395 Accumulated amortization (24,628 ) (29,406 ) (28,142 ) Net carrying amount $ 24,163 $ 25,960 $ 16,253 Trademark with indefinite lives: Carrying amount 5,800 5,800 5,800 Total net carrying amount $ 29,963 $ 31,760 $ 22,053 Specialty finance segment: Customer list intangibles with finite lives: Gross carrying amount $ 1,962 $ 1,958 $ 1,967 Accumulated amortization (1,526 ) (1,436 ) (1,407 ) Net carrying amount $ 436 $ 522 $ 560 Wealth management segment: Customer list and other intangibles with finite lives: Gross carrying amount $ 20,430 $ 20,430 $ 7,940 Accumulated amortization (7,172 ) (3,288 ) (3,175 ) Net carrying amount $ 13,258 $ 17,142 $ 4,765 Total intangible assets: Gross carrying amount $ 76,983 $ 83,554 $ 60,102 Accumulated amortization (33,326 ) (34,130 ) (32,724 ) Total intangible assets, net $ 43,657 $ 49,424 $ 27,378 Estimated amortization Actual in nine months ended September 30, 2019 $ 8,828 Estimated remaining in 2019 2,844 Estimated—2020 10,105 Estimated—2021 6,852 Estimated—2022 5,368 Estimated—2023 3,977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The customer list and other intangibles recognized in connection with prior acquisitions within the wealth management segment are being amortized over a period of up to ten years on a straight-line basis. Indefinite-lived intangible assets consist of certain trade and domain names recognized in connection with the Veterans First acquisition. As indefinite-lived intangible assets are not amortized, the Company assesses impairment on at least an annual basis. Total amortization expense associated with finite-lived intangibles totaled approximately $8.8 million and $3.2 million for the nine months ended September 30, 2019 and 2018 , respectively.</t>
  </si>
  <si>
    <t>Mortgage Servicing Rights ("MSRs")</t>
  </si>
  <si>
    <t>Disclosures Pertaining to Servicing Assets and Servicing Liabilities [Abstract]</t>
  </si>
  <si>
    <t>Mortgage Servicing Rights (MSRs)</t>
  </si>
  <si>
    <t xml:space="preserve">Mortgage Servicing Rights (“MSRs”) The following is a summary of the changes in the carrying value of MSRs, accounted for at fair value, for the periods indicated: Three Months Ended Nine Months Ended September 30, September 30, September 30, September 30, (In thousands) 2019 2018 2019 2018 Balance at beginning of the period $ 72,850 $ 63,194 $ 75,183 $ 33,676 Additions from loans sold with servicing retained 14,029 11,340 30,411 23,388 Additions from acquisitions — — 407 13,806 Estimate of changes in fair value due to: Payoffs and paydowns (7,236 ) (1,081 ) (13,309 ) (3,647 ) Changes in valuation inputs or assumptions (4,058 ) 1,077 (17,107 ) 7,307 Fair value at end of the period $ 75,585 $ 74,530 $ 75,585 $ 74,530 Unpaid principal balance of mortgage loans serviced for others $ 7,901,045 $ 5,904,300 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Starting in 2019, the Company periodically purchased options for the right to purchase securities not currently held within the banks' investment portfolios. These option transactions are designed primarily to economically hedge a portion of the potential negative fair value adjustments related to MSRs. The Company did not specifically hedge the value of its MSRs during the third quarter of 2018. For more information regarding the hedges in 2019, see Note 15 - Derivative Financial Instruments in Item 1 of this report. </t>
  </si>
  <si>
    <t>Deposits</t>
  </si>
  <si>
    <t>Deposits [Abstract]</t>
  </si>
  <si>
    <t>Deposits The following table is a summary of deposits as of the dates shown: (Dollars in thousands) September 30, December 31, September 30, Balance: Non-interest bearing $ 7,067,960 $ 6,569,880 $ 6,399,213 NOW and interest bearing demand deposits 2,966,098 2,897,133 2,512,259 Wealth management deposits 2,795,838 2,996,764 2,520,120 Money market 7,326,899 5,704,866 5,429,921 Savings 2,934,348 2,665,194 2,595,164 Time certificates of deposit 5,619,236 5,260,841 5,460,038 Total deposits $ 28,710,379 $ 26,094,678 $ 24,916,715 Mix: Non-interest bearing 25 % 25 % 26 % NOW and interest bearing demand deposits 10 11 10 Wealth management deposits 10 12 10 Money market 25 22 22 Savings 10 10 10 Time certificates of deposit 20 20 22 Total deposits 100 % 100 % 100 % Wealth management deposits represent deposit balances (primarily money market accounts) at the Company’s subsidiary banks from brokerage customers of Wintrust Investments, LLC ("Wintrust Investments"), CDEC, trust and asset management customers of the Company and brokerage customers from unaffiliated companies.</t>
  </si>
  <si>
    <t>FHLB Advances, Other Borrowings and Subordinated Notes</t>
  </si>
  <si>
    <t>Debt Disclosure [Abstract]</t>
  </si>
  <si>
    <t>FHLB Advances, Other Borrowings and Subordinated Notes The following table is a summary of FHLB advances, other borrowings and subordinated notes as of the dates shown: (In thousands) September 30, December 31, September 30, FHLB advances $ 574,847 $ 426,326 $ 615,000 Other borrowings: Notes payable 128,433 144,461 149,799 Short-term borrowings 9,677 50,593 17,431 Other 46,774 47,722 48,043 Secured borrowings 225,604 151,079 158,298 Total other borrowings 410,488 393,855 373,571 Subordinated notes 435,979 139,210 139,172 Total FHLB advances, other borrowings and subordinated notes $ 1,421,314 $ 959,391 $ 1,127,743 FHLB Advances FHLB advances consist of obligations of the banks and are collateralized by qualifying commercial and residential real estate and home equity loans and certain securities. FHLB advances are stated at par value of the debt adjusted for unamortized prepayment fees paid at the time of prior restructurings of FHLB advances and unamortized fair value adjustments recorded in connection with advances acquired through acquisitions and debt issuance costs. Notes Payable On September 18, 2018, the Company established a $150.0 million term facility ("Term Facility"), which is part of a $200.0 million loan agreement ("Credit Agreement") with unaffiliated banks. The Credit Agreement consists of the Term Facility with an original outstanding balance of $150.0 million and a $50.0 million revolving credit facility ("Revolving Credit Facility"). At September 30, 2019, the Company had a notes payable balance of $128.4 million under the Term Facility. 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Beginning December 31, 2018, the Company is required to make quarterly payments of principal plus interest on the Term Facility. During the second quarter of 2019, the Company borrowed $35.0 million under the Revolving Credit Facility and paid off such amount prior to June 30, 2019. At September 30, 2019, the Company had no outstanding balance under the Revolving Credit Facility. Unamortized costs paid by the Company in relation to the issuance of the Revolving Credit Facility are classified in other assets on the Consolidated Statements of Condition. Borrowings under the Credit Agreement that are considered “Base Rate Loans” bear interest at a rate equal to the sum of (1) 50 basis points (in the case of a borrowing under the Revolving Credit Facility) or 75 basis points (in the case of a borrowing under the Term Facility) plus (2) the highest of (a) the federal funds rate plus 50 basis points , (b) the lender's prime rate, and (c) the Eurodollar Rate (as defined below) that would be applicable for an interest period of one month plus 100 basis points . Borrowings under the agreement that are considered “Eurodollar Rate Loans” bear interest at a rate equal to the sum of (1) 125 basis points (in the case of a borrowing under the Revolving Credit Facility) or 12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 Borrowings under the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September 30, 2019 ,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In connection with the establishment of the Credit Agreement, all outstanding notes payable under a $150.0 million loan agreement with unaffiliated banks dated December 15, 2014 (as subsequently amended) were paid in full. This loan agreement consisted of a term facility with an original outstanding balance of $75.0 million and a $75.0 million revolving credit facility. Short-term Borrowings Short-term borrowings include securities sold under repurchase agreements and federal funds purchased. These borrowings totaled $9.7 million at September 30, 2019 compared to $50.6 million at December 31, 2018 and $17.4 million at September 30, 2018 . At September 30, 2019 , December 31, 2018 and September 30, 2018 , securities sold under repurchase agreements represent $9.7 million , $50.6 million and $17.4 million , respectively, of customer sweep accounts in connection with master repurchase agreements at the banks. The Company records securities sold under repurchase agreements at their gross value and does not offset positions on the Consolidated Statements of Condition. As of September 30, 2019 , the Company had pledged securities related to its customer balances in sweep accounts of $20.3 million . 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 The following is a summary of these securities pledged as of September 30, 2019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4,431 Collateralized mortgage obligations 2,847 Held-to-maturity securities pledged U.S. Government agencies 13,000 Total collateral pledged $ 20,278 Excess collateral 10,601 Securities sold under repurchase agreements $ 9,677 Other Borrowings Other borrowings at September 30, 2019 represent a fixed-rate promissory note issued by the Company in June 2017 ("Fixed-Rate Promissory Note") related to and secured by two office buildings owned by the Company. At September 30, 2019 , the Fixed-Rate Promissory Note had a balance of $46.8 million compared to $47.7 million at December 31, 2018 and $48.0 million at September 30, 2018 . Under the Fixed-Rate Promissory Note, the Company will make monthly principal payments and pay interest at a fixed rate of 3.36% until maturity on June 30, 2022 . The Fixed-Rate Promissory Note contains several restrictive covenants, including the maintenance of various capital adequacy levels, asset quality and profitability ratios, and certain restrictions on dividends and indebtedness. At September 30, 2019 , the Company was in compliance with all such covenants. Secured Borrowings Secured borrowings at September 30, 2019 primarily represents transactions to sell an undivided co-ownership interest in all receivables owed to the Company's subsidiary, First Insurance Funding of Canada ("FIFC Canada"). In December 2014, FIFC Canada sold such interest to an unrelated third party in exchange for a cash payment of approximately C$150 million pursuant to a receivables purchase agreement (“Receivables Purchase Agreement”). The Receivables Purchase Agreement was amended in December 2015, effectively extending the maturity date from December 15, 2015 to December 15, 2017 . Additionally, at that time, the unrelated third party paid an additional C$10 million , which increased the total payments to C$160 million . The Receivables Purchase Agreement was again amended in December 2017, effectively extending the maturity date from December 15, 2017 to December 16, 2019. Additionally, in December 2017, the unrelated third party paid an additional C$10 million , which increased the total payments to C$170 million . In June 2018, the unrelated third party paid an additional C$20 million , which increased the total payments to C$190 million . The Receivables Purchase Agreement was again amended in February 2019, effectively extending the maturity date from December 16, 2019 to December 15, 2020. Additionally, in February 2019, the unrelated third party paid an additional C$20 million , which increased the total payments to C$210 million . In May 2019, the unrelated third party paid an additional C$70 million , which increased the total payments to C$280 million .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September 30, 2019 , the translated balance of the secured borrowing totaled $211.4 million compared to $139.3 million at December 31, 2018 and $147.2 million at September 30, 2018 . Additionally, the interest rate under the Receivables Purchase Agreement at September 30, 2019 was 2.6808% . The remaining $14.2 million within secured borrowings at September 30, 2019 represents other sold interests in certain loans by the Company that were not considered sales and, as such, related proceeds received are reflected on the Company’s Consolidated Statements of Condition as a secured borrowing owed to the various unrelated third parties. Subordinated Notes At September 30, 2019 , the Company had outstanding subordinated notes totaling $436.0 million compared to $139.2 million and $139.2 million outstanding at December 31, 2018 and September 30, 2018 , respectively. During the second quarter of 2019, the Company issued $300.0 million of subordinated notes, receiving $296.7 million in net proceeds. The notes have a stated interest rate of 4.85% and mature in June 2029. Additionally, at September 30, 2019, the Company had $139.3 million outstanding on previously issued subordinated debt. These notes have a stated interest rate of 5.00% and mature in June 2024 . Subordinated notes are stated at par adjusted for unamortized issuance costs paid related to such debt.</t>
  </si>
  <si>
    <t>Junior Subordinated Debentures</t>
  </si>
  <si>
    <t>Junior Subordinated Debenture Owed to Unconsolidated Subsidiary Trust [Abstract]</t>
  </si>
  <si>
    <t>Junior Subordinated Debentures As of September 30, 2019 ,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and CFIS,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 The following table provides a summary of the Company’s junior subordinated debentures as of September 30, 2019 . The junior subordinated debentures represent the par value of the obligations owed to the Trusts. (Dollars in thousands) Common Securities Trust Preferred Securities Junior Subordinated Debentures Rate Structure Contractual rate at 9/30/2019 Issue Date Maturity Date Earliest Redemption Date Wintrust Capital Trust III $ 774 $ 25,000 $ 25,774 L+3.25 5.55 % 04/2003 04/2033 04/2008 Wintrust Statutory Trust IV 619 20,000 20,619 L+2.80 4.90 % 12/2003 12/2033 12/2008 Wintrust Statutory Trust V 1,238 40,000 41,238 L+2.60 4.70 % 05/2004 05/2034 06/2009 Wintrust Capital Trust VII 1,550 50,000 51,550 L+1.95 4.07 % 12/2004 03/2035 03/2010 Wintrust Capital Trust VIII 1,238 25,000 26,238 L+1.45 3.55 % 08/2005 09/2035 09/2010 Wintrust Capital Trust IX 1,547 50,000 51,547 L+1.63 3.75 % 09/2006 09/2036 09/2011 Northview Capital Trust I 186 6,000 6,186 L+3.00 5.25 % 08/2003 11/2033 08/2008 Town Bankshares Capital Trust I 186 6,000 6,186 L+3.00 5.25 % 08/2003 11/2033 08/2008 First Northwest Capital Trust I 155 5,000 5,155 L+3.00 5.10 % 05/2004 05/2034 05/2009 Suburban Illinois Capital Trust II 464 15,000 15,464 L+1.75 3.87 % 12/2006 12/2036 12/2011 Community Financial Shares Statutory Trust II 109 3,500 3,609 L+1.62 3.74 % 06/2007 09/2037 06/2012 Total $ 253,566 4.33 % The junior subordinated debentures totaled $253.6 million at September 30, 2019 , December 31, 2018 and September 30, 2018 . The interest rates on the variable rate junior subordinated debentures are based on the three-month LIBOR rate and reset on a quarterly basis. At September 30, 2019 , the weighted average contractual interest rate on the junior subordinated debentures was 4.33% . The Company entered into interest rate swaps with an aggregate notional value of $210.0 million to hedge the variable cash flows on certain junior subordinated debentures. The hedge-adjusted contractual interest rate on the junior subordinated debentures as of September 30, 2019 , was 4.52% .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At September 30, 2019 , the Company included $245.5 million of the junior subordinated debentures, net of common securities, in Tier 2 regulatory capital.</t>
  </si>
  <si>
    <t>Revenue from Contracts with Customers</t>
  </si>
  <si>
    <t>Revenue from Contract with Customer [Abstract]</t>
  </si>
  <si>
    <t>Revenue from Contracts with Customers Disaggregation of Revenue The following table presents revenue from contracts with customers, disaggregated by the revenue source: (Dollars in thousands) Three Months Ended Nine Months Ended Revenue from contracts with customers Location in income statement September 30, September 30, September 30, September 30, Brokerage and insurance product commissions Wealth management $ 4,686 $ 5,579 $ 13,966 $ 17,394 Trust Wealth management 4,399 3,003 14,366 9,646 Asset management Wealth management 14,914 14,052 43,783 41,197 Total wealth management 23,999 22,634 72,115 68,237 Mortgage broker fees Mortgage banking 235 295 608 862 Service charges on deposit accounts Service charges on deposit accounts 9,972 9,331 28,097 27,339 Administrative services Other non-interest income 1,086 1,099 3,125 3,365 Card related fees Other non-interest income 2,220 2,328 6,932 5,583 Other deposit related fees Other non-interest income 3,322 3,035 9,404 8,927 Total revenue from contracts with customers $ 40,834 $ 38,722 $ 120,281 $ 114,313 Wealth Management Revenue Wealth management revenue is comprised of brokerage and insurance product commissions, managed money fees and trust and asset management revenue of the Company's four wealth management subsidiaries: Wintrust Investments, Great Lakes Advisors, LLC ("GLA"), The Chicago Trust Company, N.A.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Other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Balances The following table provides information about contract assets, contract liabilities and receivables from contracts with customers: (Dollars in thousands) September 30, December 31, September 30, Contract assets $ — $ — $ — Contract liabilities $ 1,429 $ 1,727 $ 1,429 Mortgage broker fees receivable $ 23 $ 44 $ 9 Administrative services receivable 222 275 2,425 Wealth management receivable 9,285 13,610 7,779 Card related fees receivable 114 — — Total receivables from contracts with customer $ 9,644 $ 13,929 $ 10,213 Contract liabilities represent upfront fees that the Company received at inception of certain contracts. The revenue recognized that was included in the contract liability balance at beginning of the period totaled $667,000 and $278,000 for the nine months ended September 30, 2019 and 2018 , respectively. Receivables are recognized in the period the Company provides services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Transaction price allocated to the remaining performance obligations 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 remaining in 2019 $ 277 Estimated—2020 553 Estimated—2021 303 Estimated—2022 153 Estimated—2023 143 Estimated—2024 — Total $ 1,429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s is one year or less. The Company recognizes the incremental costs of obtaining a contract as an expense when incurred if the amortization period of the asset that the entity otherwise would have recognized is one year or less.</t>
  </si>
  <si>
    <t>Segment Information</t>
  </si>
  <si>
    <t>Segment Reporting [Abstract]</t>
  </si>
  <si>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8 Form 10-K. The Company evaluates segment performance based on after-tax profit or loss and other appropriate profitability measures common to each segment. The following is a summary of certain operating information for reportable segments: Three months ended $ Change in Contribution % Change in Contribution (Dollars in thousands) September 30, September 30, Net interest income: Community Banking $ 209,912 $ 202,435 $ 7,477 4 % Specialty Finance 42,138 36,398 5,740 16 Wealth Management 7,290 4,048 3,242 80 Total Operating Segments 259,340 242,881 16,459 7 Intersegment Eliminations 5,512 4,682 830 18 Consolidated net interest income $ 264,852 $ 247,563 $ 17,289 7 % Non-interest income: Community Banking $ 82,870 $ 69,776 $ 13,094 19 % Specialty Finance 20,003 16,963 3,040 18 Wealth Management 24,422 23,535 887 4 Total Operating Segments 127,295 110,274 17,021 15 Intersegment Eliminations (12,158 ) (10,344 ) (1,814 ) (18 ) Consolidated non-interest income $ 115,137 $ 99,930 $ 15,207 15 % Net revenue: Community Banking $ 292,782 $ 272,211 $ 20,571 8 % Specialty Finance 62,141 53,361 8,780 16 Wealth Management 31,712 27,583 4,129 15 Total Operating Segments 386,635 353,155 33,480 9 Intersegment Eliminations (6,646 ) (5,662 ) (984 ) (17 ) Consolidated net revenue $ 379,989 $ 347,493 $ 32,496 9 % Segment profit: Community Banking $ 68,792 $ 63,735 $ 5,057 8 % Specialty Finance 24,241 22,971 1,270 6 Wealth Management 6,088 5,242 846 16 Consolidated net income $ 99,121 $ 91,948 $ 7,173 8 % Segment assets: Community Banking $ 28,092,785 $ 24,590,027 $ 3,502,758 14 % Specialty Finance 5,739,798 4,897,664 842,134 17 Wealth Management 1,079,319 655,040 424,279 65 Consolidated total assets $ 34,911,902 $ 30,142,731 $ 4,769,171 16 % Nine months ended $ Change in Contribution % Change in Contribution (Dollars in thousands) September 30, September 30, Net interest income: Community Banking $ 635,645 $ 583,926 $ 51,719 9 % Specialty Finance 119,241 100,104 19,137 19 Wealth Management 21,728 12,729 8,999 71 Total Operating Segments 776,614 696,759 79,855 11 Intersegment Eliminations 16,426 14,056 2,370 17 Consolidated net interest income $ 793,040 $ 710,815 $ 82,225 12 % Non-interest income: Community Banking $ 196,507 $ 192,028 $ 4,479 2 % Specialty Finance 59,188 49,005 10,183 21 Wealth Management 74,407 69,789 4,618 7 Total Operating Segments 330,102 310,822 19,280 6 Intersegment Eliminations (35,150 ) (29,980 ) (5,170 ) (17 ) Consolidated non-interest income $ 294,952 $ 280,842 $ 14,110 5 % Net revenue: Community Banking $ 832,152 $ 775,954 $ 56,198 7 % Specialty Finance 178,429 149,109 29,320 20 Wealth Management 96,135 82,518 13,617 17 Total Operating Segments 1,106,716 1,007,581 99,135 10 Intersegment Eliminations (18,724 ) (15,924 ) (2,800 ) (18 ) Consolidated net revenue $ 1,087,992 $ 991,657 $ 96,335 10 % Segment profit: Community Banking $ 182,553 $ 187,395 $ (4,842 ) (3 )% Specialty Finance 67,218 61,482 5,736 9 Wealth Management 19,962 14,632 5,330 36 Consolidated net income $ 269,733 $ 263,509 $ 6,224 2 %</t>
  </si>
  <si>
    <t>Derivative Financial Instruments</t>
  </si>
  <si>
    <t>Derivative Instruments and Hedging Activities Disclosure [Abstract]</t>
  </si>
  <si>
    <t>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to economically hedge a portion of the potential negative fair value adjustments related to the Company's mortgage servicing rights portfolio.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September 30, 2019 , December 31, 2018 and September 30, 2018 : Derivative Assets Derivative Liabilities (In thousands) September 30, December 31, September 30, September 30, December 31, September 30, Derivatives designated as hedging instruments under ASC 815: Interest rate derivatives designated as Cash Flow Hedges $ — $ 6,270 $ 16,271 $ 25,895 $ 1,656 $ — Interest rate derivatives designated as Fair Value Hedges 256 2,636 5,126 8,839 1,756 — Total derivatives designated as hedging instruments under ASC 815 $ 256 $ 8,906 $ 21,397 $ 34,734 $ 3,412 $ — Derivatives not designated as hedging instruments under ASC 815: Interest rate derivatives $ 134,130 $ 59,519 $ 69,865 $ 134,163 $ 59,159 $ 69,342 Interest rate lock commitments 3,373 3,405 4,128 148 2,694 — Forward commitments to sell mortgage loans 176 — 12 1,658 1,486 1,330 Foreign exchange contracts 351 1,342 751 306 1,337 709 Total derivatives not designated as hedging instruments under ASC 815 $ 138,030 $ 64,266 $ 74,756 $ 136,275 $ 64,676 $ 71,381 Total Derivatives $ 138,286 $ 73,172 $ 96,153 $ 171,009 $ 68,088 $ 71,381 Cash Flow Hedges of Interest Rate Risk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ollars designated as cash flow hedges involve the receipt of amounts in which the interest rate specified in the contract exceeds the agreed upon cap strike price or the payment of amounts in which the interest rate specified in the contract is below the agreed upon floor strike price at the end of each period. As of September 30, 2019 , the Company had fifteen interest rate swap derivatives designated as cash flow hedges of variable rate deposits and certain junior subordinated debentures, and one interest rate collar derivative designated as a cash flow hedge of the Company's variable rate Term Facility.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expense as interest payments are made on such variable rate deposits. The changes in fair value (net of tax) are separately disclosed in the Consolidated Statements of Comprehensive Income. The table below provides details on these cash flow hedges, summarized by derivative type and maturity, as of September 30, 2019 : September 30, 2019 (In thousands) Notional Fair Value Maturity Date Amount Asset (Liability) Interest Rate Swaps: October 2021 $ 25,000 $ (386 ) November 2021 20,000 (334 ) December 2021 165,000 (2,841 ) May 2022 370,000 (6,628 ) June 2022 160,000 (2,796 ) July 2022 230,000 (4,027 ) August 2022 235,000 (4,196 ) Interest Rate Collars: September 2023 128,571 (4,687 ) Total Cash Flow Hedges $ 1,333,571 $ (25,895 ) A rollforward of the amounts in accumulated other comprehensive income or loss related to interest rate derivatives designated as cash flow hedges follows: Three Months Ended Nine Months Ended (In thousands) September 30, September 30, September 30, September 30, Unrealized (loss) gain at beginning of period $ (16,422 ) $ 16,059 $ 10,742 $ 11,902 Amount reclassified from accumulated other comprehensive income to interest expense on deposits and other borrowings (2,428 ) (2,319 ) (10,071 ) (4,338 ) Amount of (loss) gain recognized in other comprehensive income (4,420 ) 2,531 (23,941 ) 8,707 Unrealized (loss) gain at end of period $ (23,270 ) $ 16,271 $ (23,270 ) $ 16,271 As of September 30, 2019 , the Company estimates that during the next twelve months $3.2 million will be reclassified from accumulated other comprehensive income or loss as an increase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September 30, 2019 , the Company has fifteen interest rate swaps with an aggregate notional amount of $158.1 million that were designated as fair value hedges primarily associated with fixed rate commercial and industrial and commercial real estate loans as well as life insurance premium finance receivables. One of these interest rate swaps with an aggregate notional amount of $6.9 million has terms starting after September 30, 2019 .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September 30, 2019 : September 30, 2019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65,226 $ 8,458 $ — Available-for-sale debt securities 1,442 101 — The following table presents the loss or gain recognized related to derivative instruments that are designated as fair value hedges for the respective period: (In thousands) Derivatives in Fair Value Hedging Relationships Location of (Loss)/Gain Recognized in Income on Derivative Three Months Ended Nine Months Ended September 30, 2019 September 30, 2019 Interest rate swaps Interest and fees on loans $ (2 ) $ (42 ) Interest income - investment securities —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September 30, 2019 , the Company had interest rate derivative transactions with an aggregate notional amount of approximately $7.2 billion (all interest rate swaps and caps with customers and third parties) related to this program. These interest rate derivatives had maturity dates ranging from October 2019 to February 2045 .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September 30, 2019 , the Company had forward commitments to sell mortgage loans with an aggregate notional amount of approximately $904.4 million and interest rate lock commitments with an aggregate notional amount of approximately $525.7 m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September 30, 2019 , the Company held foreign currency derivatives with an aggregate notional amount of approximately $38.9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September 30, 2019 , December 31, 2018 or September 30, 2018 . Periodically, the Company will purchase options for the right to purchase securities not currently held within the banks' investment portfolios. These option transactions are designed primarily to economically hedge a portion of the potential negative fair value adjustments related to its mortgage servicing rights portfolio. The gain or loss associated with these derivative contracts are included in mortgage banking revenue. There were no such options outstanding as of September 30, 2019 . Amounts included in the Consolidated Statements of Income related to derivative instruments not designated in hedge relationships were as follows: (In thousands) Three Months Ended Nine Months Ended Derivative Location in income statement September 30, September 30, September 30, September 30, Interest rate swaps and caps Trading (losses) gains, net $ (75 ) $ (55 ) $ (392 ) $ 89 Mortgage banking derivatives Mortgage banking revenue 1,026 (1,122 ) 1,089 858 Foreign exchange contracts Trading (losses) gains, net 54 (18 ) 72 51 Covered call options Fees from covered call options — 627 2,427 2,893 Derivative contract held as economic hedge on MSRs Mortgage banking revenue 82 — 1,002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September 30, 2019 , the fair value of interest rate derivatives in a net liability position that were subject to such agreements, which includes accrued interest related to these agreements, was $164.9 million .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In thousands) September 30, December 31, September 30, September 30, December 31, September 30, Gross Amounts Recognized $ 134,386 $ 68,425 $ 91,262 $ 168,897 $ 62,571 $ 69,342 Less: Amounts offset in the Statements of Financial Condition — — — — — — Net amount presented in the Statements of Financial Condition $ 134,386 $ 68,425 $ 91,262 $ 168,897 $ 62,571 $ 69,342 Gross amounts not offset in the Statements of Financial Condition Offsetting Derivative Positions (1,572 ) (28,124 ) (7,887 ) (1,572 ) (28,124 ) (7,887 ) Collateral Posted — (23,810 ) (76,530 ) (167,325 ) (2,640 ) (340 ) Net Credit Exposure $ 132,814 $ 16,491 $ 6,845 $ — $ 31,807 $ 61,115</t>
  </si>
  <si>
    <t>Fair Values of Assets and Liabilities</t>
  </si>
  <si>
    <t>Fair Value Disclosures [Abstract]</t>
  </si>
  <si>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September 30, 2019 , the Company classified $113.1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2.8 million of U.S. Government agencies as Level 3 at September 30, 2019 . The Company’s methodology for pricing these securities focuses on three distinct inputs: equivalent rating, yield and other pricing terms. To determine the rating for a given non-rated municipal bond,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third quarter of 2019 , all of the ratings derived by the Investment Operations Department using the above process were "BBB" or better.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September 30, 2019 are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As such, these loans are classified as Level 2 in the fair value hierarchy.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September 30, 2019 , the Company classified $10.0 million of loans held-for-investment as Level 3. The weighted average discount rate used as an input to value these loans at September 30, 2019 was 3.36% with discount rates applied ranging from 3% - 4% . The higher the rate utilized to discount estimated future cash flows, the lower the fair value measurement. As noted above, the fair value estimate also includes assumptions of prepayment speeds and credit losses. The Company included a prepayments speed assumption of 15.03% at September 30, 2019 . Prepayment speeds are inversely related to the fair value of these loans as an increase in prepayment speeds results in a decreased valuation. Additionally, the weighted average credit discount used as an input to value the specific loans was 1.35% with credit loss discount ranging from 0% - 7% at September 30, 2019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September 30, 2019 , the Company classified $75.6 million of MSRs as Level 3. The weighted average discount rate used as an input to value the pool of MSRs at September 30, 2019 was 9.96% with discount rates applied ranging from 9% - 19% . The higher the rate utilized to discount estimated future cash flows, the lower the fair value measurement. The fair value of MSRs was also estimated based on other assumptions including prepayment speeds and the cost to service. Prepayment speeds used as an input to value the MSRs at September 30, 2019 ranged from 0% - 93% or a weighted average prepayment speed of 15.03% . Further, for current and delinquent loans, the Company assumed a weighted average cost of servicing of $77 and $399 , respectively, per loan. Prepayment speeds and the cost to service are both inversely related to the fair value of MSRs as an increase in prepayment speeds or the cost to service results in a decreased valuation. See Note 9 -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September 30, 2019 , the Company classified $3.0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September 30, 2019 was 75.00% with pull-through rates applied ranging from 0%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September 30, 2019 (Dollars in thousands) Total Level 1 Level 2 Level 3 Available-for-sale securities U.S. Treasury $ 221,670 $ 221,670 $ — $ — U.S. Government agencies 225,459 — 222,648 2,811 Municipal 146,104 — 33,046 113,058 Corporate notes 94,004 — 94,004 — Mortgage-backed 1,582,822 — 1,582,822 — Trading account securities 3,204 — 3,204 — Equity securities with readily determinable fair value 46,086 38,020 8,066 — Mortgage loans held-for-sale 464,727 — 464,727 — Loans held-for-investment 116,022 — 106,023 9,999 MSRs 75,585 — — 75,585 Nonqualified deferred compensation assets 13,750 — 13,750 — Derivative assets 138,286 — 135,307 2,979 Total $ 3,127,719 $ 259,690 $ 2,663,597 $ 204,432 Derivative liabilities $ 171,009 $ — $ 171,009 $ — December 31, 2018 (Dollars in thousands) Total Level 1 Level 2 Level 3 Available-for-sale securities U.S. Treasury $ 126,404 $ 126,404 $ — $ — U.S. Government agencies 140,307 — 137,157 3,150 Municipal 138,490 — 29,564 108,926 Corporate notes 91,045 — 91,045 — Mortgage-backed 1,629,835 — 1,629,835 — Trading account securities 1,692 — 1,692 — Equity securities with readily determinable fair value 34,717 — 34,717 — Mortgage loans held-for-sale 264,070 — 264,070 — Loans held-for-investment 93,857 — 82,510 11,347 MSRs 75,183 — — 75,183 Nonqualified deferred compensation assets 11,282 — 11,282 — Derivative assets 73,172 — 70,715 2,457 Total $ 2,680,054 $ 126,404 $ 2,352,587 $ 201,063 Derivative liabilities $ 68,088 $ — $ 68,088 $ — September 30, 2018 (Dollars in thousands) Total Level 1 Level 2 Level 3 Available-for-sale securities U.S. Treasury $ 124,761 $ — $ 124,761 $ — U.S. Government agencies 111,020 — 107,705 3,315 Municipal 133,373 — 35,787 97,586 Corporate notes 93,453 — 93,453 — Mortgage-backed 1,702,378 — 1,702,378 — Trading account securities 688 — 688 — Equity securities with readily determinable fair value 36,414 — 36,414 — Mortgage loans held-for-sale 338,111 — 338,111 — Loans held-for-investment 77,883 — 64,427 13,456 MSRs 74,530 — — 74,530 Nonqualified deferred compensation assets 12,503 — 12,503 — Derivative assets 96,153 — 93,661 2,492 Total $ 2,801,267 $ — $ 2,609,888 $ 191,379 Derivative liabilities $ 71,381 $ — $ 71,381 $ — The aggregate remaining contractual principal balance outstanding as of September 30, 2019 , December 31, 2018 and September 30, 2018 for mortgage loans held-for-sale measured at fair value under ASC 825 was $460.4 million , $253.7 million and $317.4 million , respectively, while the aggregate fair value of mortgage loans held-for-sale was $464.7 million , $264.1 million and $338.1 million , for the same respective periods, as shown in the above tables. There were $1.3 million of loans past due greater than 90 days and still accruing in the mortgage loans held-for-sale portfolio as of September 30, 2019 compared to $1.9 million as of December 31, 2018 and $622,000 as of September 30, 2018 . The changes in Level 3 assets measured at fair value on a recurring basis during the three and nine months ended September 30, 2019 and 2018 are summarized as follows: U.S. Government Agencies Loans held-for- investment Mortgage servicing rights Derivative Assets (Dollars in thousands) Municipal Balance at July 1, 2019 $ 110,296 $ 2,977 $ 10,481 $ 72,850 $ 3,596 Total net gains (losses) included in: Net income (1) — — 86 2,735 (617 ) Other comprehensive income (loss) (1,722 ) (9 ) — — — Purchases 5,668 — — — — Issuances — — — — — Sales — — — — — Settlements (1,184 ) (157 ) (1,203 ) — — Net transfers into/(out of) Level 3 — — 635 — — Balance at September 30, 2019 $ 113,058 $ 2,811 $ 9,999 $ 75,585 $ 2,979 (1) Changes in the balance of MSRs and derivative assets related to fair value adjustments are recorded as components of mortgage banking revenue. Changes in the balance of loans held-for-investment related to fair value adjustments are recorded as other non-interest income. U.S. Government Agencies Loans held-for- investment Mortgage servicing rights Derivative Assets (Dollars in thousands) Municipal Balance at January 1, 2019 $ 108,926 $ 3,150 $ 11,347 $ 75,183 $ 2,457 Total net gains (losses) included in: Net income (1) — — 371 (5 ) 522 Other comprehensive income (loss) 6,334 134 — — — Purchases (2) 7,192 — — 407 — Issuances — — — — — Sales — — — — — Settlements (9,394 ) (473 ) (2,554 ) — — Net transfers into/(out of) Level 3 — — 835 — — Balance at September 30, 2019 $ 113,058 $ 2,811 $ 9,999 $ 75,585 $ 2,979 U.S. Government Agencies Loans held-for- investment Mortgage servicing rights Derivative Assets (Dollars in thousands) Municipal Balance at July 1, 2018 $ 96,566 $ 3,482 $ 13,764 $ 63,194 $ 3,819 Total net gains (losses) included in: Net income (1) — — (32 ) 11,336 (1,327 ) Other comprehensive income (loss) (2,573 ) (9 ) — — — Purchases 4,830 — — — — Issuances — — — — — Sales — — — — — Settlements (1,237 ) (158 ) (1,520 ) — — Net transfers into/(out of) Level 3 — — 1,244 — — Balance at September 30, 2018 $ 97,586 $ 3,315 $ 13,456 $ 74,530 $ 2,492 U.S. Government Agencies Loans held-for- investment Mortgage servicing rights Derivative Assets (Dollars in thousands) Municipal Balance at January 1, 2018 $ 77,181 $ 3,779 $ 33,717 $ 33,676 $ 2,157 Total net gains (losses) included in: Net income (1) — — (1,420 ) 27,048 335 Other comprehensive income (loss) (5,658 ) (306 ) — — — Purchases (2) 31,846 — — 13,806 — Issuances — — — — — Sales — — — — — Settlements (5,783 ) (158 ) (24,177 ) — — Net transfers into/(out of) Level 3 — — 5,336 — — Balance at September 30, 2018 $ 97,586 $ 3,315 $ 13,456 $ 74,530 $ 2,492 (1) Changes in the balance of MSRs and derivative assets related to fair value adjustments are recorded as components of mortgage banking revenue. Changes in the balance of loans held-for-investment related to fair value adjustments are recorded as other non-interest income. (2) Mortgage servicing rights purchased as a part of the ROC and Veterans First business combinations in 2019 and 2018, respectively. See Note 3 - Business Combinations and Asset Acquisitions for further discussion.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September 30, 2019 . September 30, 2019 Three Months Ended September 30, 2019 Fair Value Losses Recognized, net Nine Months Ended September 30, 2019 Fair Value Losses Recognized, net (Dollars in thousands) Total Level 1 Level 2 Level 3 Impaired loans—collateral based $ 91,103 $ — $ — $ 91,103 $ 9,159 $ 32,139 Other real estate owned (1) 17,482 — — 17,482 862 2,468 Total $ 108,585 $ — $ — $ 108,585 $ 10,021 $ 34,607 (1) Fair value losses recognized, net on other real estate owned include valuation adjustments and charge-offs during the respective period.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7 – Allowance for Loan Losses, Allowance for Losses on Lending-Related Commitments and Impaired Loans. At September 30, 2019 , the Company had $130.8 million of impaired loans classified as Level 3. Of the $130.8 million of impaired loans, $91.1 million were measured at fair value based on the underlying collateral of the loan as shown in the table above. The remaining $39.7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September 30, 2019 , the Company had $17.5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September 30, 2019 were as follows: (Dollars in thousands) Fair Value Valuation Methodology Significant Unobservable Input Range of Inputs Weighted Average of Inputs Impact to valuation from an increased or higher input value Measured at fair value on a recurring basis: Municipal Securities $ 113,058 Bond pricing Equivalent rating BBB-AA+ N/A Increase U.S. Government agencies 2,811 Bond pricing Equivalent rating AAA AAA Increase Loans held-for-investment 9,999 Discounted cash flows Discount rate 3%-4% 3.36% Decrease Credit discount 0%-7% 1.35% Decrease Constant prepayment rate (CPR) 15.03% 15.03% Decrease MSRs 75,585 Discounted cash flows Discount rate 9%-19% 9.96% Decrease Constant prepayment rate (CPR) 0%-93% 15.03% Decrease Cost of servicing $70-$200 $77 Decrease Cost of servicing - delinquent $200-$1,000 $399 Decrease Derivatives 2,979 Discounted cash flows Pull-through rate 0%-100% 75% Increase Measured at fair value on a non-recurring basis: Impaired loans—collateral based $ 91,103 Appraisal value Appraisal adjustment - cost of sale 10% 10.00% Decrease Other real estate owned 17,482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September 30, 2019 At December 31, 2018 At September 30, 2018 Carrying Fair Carrying Fair Carrying Fair (In thousands) Value Value Value Value Value Value Financial Assets: Cash and cash equivalents $ 448,814 $ 448,814 $ 392,200 $ 392,200 $ 279,993 $ 279,993 Interest bearing deposits with banks 2,260,806 2,260,806 1,099,594 1,099,594 1,137,044 1,137,044 Available-for-sale securities 2,270,059 2,270,059 2,126,081 2,126,081 2,164,985 2,164,985 Held-to-maturity securities 1,095,802 1,104,903 1,067,439 1,036,096 966,438 911,597 Trading account securities 3,204 3,204 1,692 1,692 688 688 Equity securities with readily determinable fair value 46,086 46,086 34,717 34,717 36,414 36,414 FHLB and FRB stock, at cost 92,714 92,714 91,354 91,354 99,998 99,998 Brokerage customer receivables 14,943 14,943 12,609 12,609 15,649 15,649 Mortgage loans held-for-sale, at fair value 464,727 464,727 264,070 264,070 338,111 338,111 Loans held-for-investment, at fair value 116,022 116,022 93,857 93,857 77,883 77,883 Loans held-for-investment, at amortized cost 25,594,149 25,472,310 23,726,834 23,780,739 23,046,068 23,261,545 Nonqualified deferred compensation assets 13,750 13,750 11,282 11,282 12,503 12,503 Derivative assets 138,286 138,286 73,172 73,172 96,153 96,153 Accrued interest receivable and other 272,072 272,072 260,281 260,281 254,879 254,879 Total financial assets $ 32,831,434 $ 32,718,696 $ 29,255,182 $ 29,277,744 $ 28,526,806 $ 28,687,442 Financial Liabilities Non-maturity deposits $ 23,091,143 $ 23,091,143 $ 20,833,837 $ 20,833,837 $ 19,456,677 $ 19,456,677 Deposits with stated maturities 5,619,236 5,635,597 5,260,841 5,283,063 5,460,038 5,475,048 FHLB advances 574,847 620,136 426,326 429,830 615,000 615,342 Other borrowings 410,488 410,488 393,855 393,855 373,571 373,571 Subordinated notes 435,979 451,947 139,210 138,345 139,172 146,838 Junior subordinated debentures 253,566 254,426 253,566 263,846 253,566 258,488 Derivative liabilities 171,009 171,009 68,088 68,088 71,381 71,381 Accrued interest payable 22,899 22,899 16,025 16,025 15,374 15,374 Total financial liabilities $ 30,579,167 $ 30,657,645 $ 27,391,748 $ 27,426,889 $ 26,384,779 $ 26,412,719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tock-Based Compensation Plans</t>
  </si>
  <si>
    <t>Share-based Payment Arrangement, Noncash Expense [Abstract]</t>
  </si>
  <si>
    <t>Stock-Based Compensation Plans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Awards granted under the Plans for which common shares are not issued by reason of cancellation, forfeiture, lapse of such award or settlement of such award in cash, are again available under the 2015 Plan. All grants made after the approval of the 2015 Plan are made pursuant to the 2015 Plan. As of September 30, 2019 , approximately 2.8 million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 alone, combination or tandem basis.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generally vest ratably over periods of three to five years and have a maximum term of seven years from the date of grant. Restricted shares entitle the holders to receive, at no cost, shares of the Company’s common stock. Restricted shares generally vest over periods of one to five years from the date of grant. Beginning in 2011, the Company has awarded annual grants under the Long-Term Incentive Program (“LTIP”), which is administered under the Plans. The LTIP is designed in part to align the interests of management with the interests of shareholders, foster retention, create a long-term focus based on sustainable results and provide participants with a target long-term incentive opportunity. It is anticipated that LTIP awards will continue to be granted annually. LTIP grants generally consist of a combination of time-vested non-qualified stock options, performance-based stock awards and performance-based cash awards. Performance-based stock and cash awards granted under the LTIP are contingent upon the achievement of pre-established long-term performance goals set in advance by the Compensation Committee over a three -year period starting at the beginning of each calendar year. These performance awards are granted at a target level, and based on the Company’s achievement of the pre-established long-term goals, the actual payouts can range from 0% to a maximum of 150% of the target award. The awards typically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issued. Shares that are vested but not issuable pursuant to deferred compensation arrangements accrue additional shares based on the value of dividends otherwise pai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various assumptions. Option-pricing models require the input of highly subjective assumptions and are sensitive to changes in the option's expected life and the price volatility of the underlying stock, which can materially affect the fair value estimate. Management reviews and adjusts the assumptions used to calculate the fair value of an option on a periodic basis to better reflect expected trends. No options were granted since 2016. 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2.0 million in the third quarter of 2019 and $3.2 million in the third quarter of 2018 , and $8.3 million and $10.3 million in the year-to-date periods, respectively. A summary of the Company's stock option activity for the nine months ended September 30, 2019 and September 30, 2018 is presented below: Stock Options Common Shares Weighted Average Strike Price Remaining Contractual Term (1) Intrinsic Value (2) ($000) Outstanding at January 1, 2019 795,014 $ 42.26 Granted — — Exercised (112,230 ) 38.64 Forfeited or canceled — — Outstanding at September 30, 2019 682,784 $ 42.85 2.4 $ 14,873 Exercisable at September 30, 2019 667,664 $ 42.81 2.4 $ 14,565 Stock Options Common Shares Weighted Average Strike Price Remaining Contractual Term (1) Intrinsic Value (2) ($000) Outstanding at January 1, 2018 1,084,756 $ 41.98 Granted — — Exercised (271,674 ) 41.36 Forfeited or canceled (6,942 ) 39.81 Outstanding at September 30, 2018 806,140 $ 42.20 3.3 $ 34,452 Exercisable at September 30, 2018 609,752 $ 42.42 3.0 $ 25,924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aggregate intrinsic value of options exercised during the nine months ended September 30, 2019 and September 30, 2018 , was $3.8 million and $12.9 million , respectively. Cash received from option exercises under the Plan for the nine months ended September 30, 2019 and September 30, 2018 was $4.3 million and $11.2 million , respectively. A summary of the Plans' restricted share activity for the nine months ended September 30, 2019 and September 30, 2018 is presented below: Nine months ended September 30, 2019 Nine months ended September 30, 2018 Restricted Shares Common Weighted Common Weighted Outstanding at January 1 143,263 $ 60.80 127,787 $ 53.33 Granted 13,099 71.66 28,506 87.65 Vested and issued (15,257 ) 76.69 (10,438 ) 56.88 Forfeited or canceled (1,691 ) 79.50 (982 ) 55.39 Outstanding at September 30 139,414 $ 59.85 144,873 $ 59.82 Vested, but not issuable at September 30 91,505 $ 52.13 90,294 $ 51.88 A summary of the Plans' performance-based stock award activity, based on the target level of the awards, for the nine months ended September 30, 2019 and September 30, 2018 is presented below: Nine months ended September 30, 2019 Nine months ended September 30, 2018 Performance-based Stock Common Weighted Common Weighted Outstanding at January 1 396,855 $ 67.71 359,196 $ 54.37 Granted 175,696 71.57 134,326 88.28 Vested and issued (94,288 ) 41.00 (82,307 ) 44.39 Forfeited (10,430 ) 74.70 (13,582 ) 59.18 Outstanding at September 30 467,833 $ 74.38 397,633 $ 67.72 Vested, but deferred at September 30 33,701 $ 42.92 21,477 $ 43.52 The actual number of shares vested and issued in the first nine months of 2019 were 33,950 more than target due to performance achievement above the target level. The Company issues new shares to satisfy its obligation to issue shares granted pursuant to the Plans.</t>
  </si>
  <si>
    <t>Shareholders' Equity and Earnings Per Share</t>
  </si>
  <si>
    <t>Earnings Per Share, Basic and Diluted, Other Disclosures [Abstract]</t>
  </si>
  <si>
    <t>Shareholders’ Equity and Earnings Per Share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 and from (and including) that date at a floating rate equal to three-month LIBOR plus a spread of 4.06% per annum. Common Stock Warrant Pursuant to the U.S. Department of the Treasury’s (the “U.S. Treasury”) Capital Purchase Program, on December 19, 2008, the Company issued to the U.S. Treasury a warrant to exercise 1,643,295 warrant shares of Wintrust common stock with a term of 10 years. In February 2011, the U.S. Treasury sold all of its interest in the warrant issued to it in a secondary underwritten public offering. During 2018 , certain holders of the interest in the warrant exercised 22,952 warrant shares, which resulted in 16,571 shares of common stock issued. On December 19, 2018, the Company’s warrant shares expired. Any warrant shares not exercised prior to this date expired and became void, and the holder did not receive any shares of the Company’s common stock. Other At the January 2019 Board of Directors meeting, a quarterly cash dividend of $0.25 per share ( $1.00 on an annualized basis) was declared. It was paid on February 21, 2019 to shareholders of record as of February 7, 2019 . At the April 2019 Board of Directors meeting, a quarterly cash dividend of $0.25 per share ( $1.00 on an annualized basis) was declared. It was paid on May 23, 2019 to shareholders of record as of May 9, 2019. At the July 2019 Board of Directors meeting, a quarterly cash dividend of $0.25 per share ( $1.00 on an annualized basis) was declared. It was paid on August 22, 2019 to shareholders of record as of August 8, 2019. Accumulated Other Comprehensive Income (Loss) The following tables summarize the components of other comprehensive income (loss), including the related income tax effects, and the related amount reclassified to net income for the periods presented (in thousands). Accumulated Unrealized Losses on Securities Accumulated Unrealized Gains on Derivative Instruments Accumulated Foreign Currency Translation Adjustments Total Accumulated Other Comprehensive Loss Balance at July 1, 2019 $ 4,209 $ (12,044 ) $ (37,594 ) $ (45,429 ) Other comprehensive income (loss) during the period, net of tax, before reclassifications 13,371 (3,233 ) (1,471 ) 8,667 Amount reclassified from accumulated other comprehensive loss into net income, net of tax (292 ) (1,781 ) — (2,073 ) Amount reclassified from accumulated other comprehensive loss related to amortization of unrealized losses on investment securities transferred to held-to-maturity from available-for-sale, net of tax (42 ) — — (42 ) Net other comprehensive income (loss) during the period, net of tax $ 13,037 $ (5,014 ) $ (1,471 ) $ 6,552 Balance at September 30, 2019 $ 17,246 $ (17,058 ) $ (39,065 ) $ (38,877 ) Balance at January 1, 2019 $ (42,353 ) $ 7,857 $ (42,376 ) $ (76,872 ) Other comprehensive income (loss) during the period, net of tax, before reclassifications 60,527 (17,529 ) 3,311 46,309 Amount reclassified from accumulated other comprehensive loss into net income, net of tax (626 ) (7,386 ) — (8,012 ) Amount reclassified from accumulated other comprehensive loss related to amortization of unrealized losses on investment securities transferred to held-to-maturity from available-for-sale, net of tax (302 ) — — (302 ) Net other comprehensive income (loss) during the period, net of tax $ 59,599 $ (24,915 ) $ 3,311 $ 37,995 Balance at September 30, 2019 $ 17,246 $ (17,058 ) $ (39,065 ) $ (38,877 ) Accumulated Unrealized Losses on Securities Accumulated Unrealized Gains on Derivative Instruments Accumulated Foreign Currency Translation Adjustments Total Accumulated Other Comprehensive Loss Balance at July 1, 2018 $ (54,885 ) $ 11,748 $ (38,079 ) $ (81,216 ) Other comprehensive (loss) income during the period, net of tax, before reclassifications (13,277 ) 1,851 1,942 (9,484 ) Amount reclassified from accumulated other comprehensive loss into net income, net of tax (730 ) (1,696 ) — (2,426 ) Amount reclassified from accumulated other comprehensive loss related to amortization of unrealized losses on investment securities transferred to held-to-maturity from available-for-sale, net of tax (24 ) — — (24 ) Net other comprehensive (loss) income during the period, net of tax $ (14,031 ) $ 155 $ 1,942 $ (11,934 ) Balance at September 30, 2018 $ (68,916 ) $ 11,903 $ (36,137 ) $ (93,150 ) Balance at January 1, 2018 $ (15,813 ) $ 7,164 $ (33,186 ) $ (41,835 ) Cumulative effect adjustment from the adoption of: ASU 2016-01 (1,880 ) — — (1,880 ) ASU 2018-02 (4,517 ) 1,543 — (2,974 ) Other comprehensive (loss) income during the period, net of tax, before reclassifications (46,665 ) 6,368 (2,951 ) (43,248 ) Amount reclassified from accumulated other comprehensive loss into net income, net of tax (5 ) (3,172 ) — (3,177 ) Amount reclassified from accumulated other comprehensive loss related to amortization of unrealized losses on investment securities transferred to held-to-maturity from available-for-sale, net of tax (36 ) — — (36 ) Net other comprehensive (loss) income during the period, net of tax $ (46,706 ) $ 3,196 $ (2,951 ) $ (46,461 ) Balance at September 30, 2018 $ (68,916 ) $ 11,903 $ (36,137 ) $ (93,150 ) Amount Reclassified from Accumulated Other Comprehensive Income for the Details Regarding the Component of Accumulated Other Comprehensive Income Three Months Ended Nine Months Ended Impacted Line on the Consolidated Statements of Income September 30, September 30, 2019 2018 2019 2018 Accumulated unrealized gains (losses) on securities Gains included in net income $ 400 $ 1,001 $ 856 $ 6 Gains (losses) on investment securities, net 400 1,001 856 6 Income before taxes Tax effect (108 ) (271 ) (230 ) (1 ) Income tax expense Net of tax $ 292 $ 730 $ 626 $ 5 Net income Accumulated unrealized losses on derivative instruments Amount reclassified to interest expense on deposits $ (2,635 ) $ (2,319 ) $ (10,403 ) $ (4,338 ) Interest on deposits Amount reclassified to interest expense on other borrowings 196 — 321 — Interest on other borrowings Amount reclassified to interest expense on junior subordinated debentures 11 — 11 — Interest on junior subordinated debentures 2,428 2,319 10,071 4,338 Income before taxes Tax effect (647 ) (623 ) (2,685 ) (1,166 ) Income tax expense Net of tax $ 1,781 $ 1,696 $ 7,386 $ 3,172 Net income Earnings per Share The following table shows the computation of basic and diluted earnings per share for the periods indicated: Three Months Ended Nine Months Ended (In thousands, except per share data) September 30, September 30, September 30, September 30, Net income $ 99,121 $ 91,948 $ 269,733 $ 263,509 Less: Preferred stock dividends 2,050 2,050 6,150 6,150 Net income applicable to common shares (A) $ 97,071 $ 89,898 $ 263,583 $ 257,359 Weighted average common shares outstanding (B) 56,690 56,366 56,627 56,268 Effect of dilutive potential common shares Common stock equivalents 773 918 724 912 Weighted average common shares and effect of dilutive potential common shares (C) 57,463 57,284 57,351 57,180 Net income per common share: Basic (A/B) $ 1.71 $ 1.59 $ 4.65 $ 4.57 Diluted (A/C) $ 1.69 $ 1.57 $ 4.60 $ 4.50 Potentially dilutive common shares can result from stock options, restricted stock unit awards, stock warrant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t>
  </si>
  <si>
    <t>Subsequent Events</t>
  </si>
  <si>
    <t>Subsequent Events [Abstract]</t>
  </si>
  <si>
    <t>Subsequent Events On October 7, 2019, the Company completed its previously announced acquisition of STC Bancshares Corp. (“STC”). STC is the parent company of STC Capital Bank, an Illinois state-chartered bank, which operates five banking offices located in the communities of St. Charles, Geneva and South Elgin, Illinois. As of September 30, 2019, STC Capital Bank had approximately $240 million in assets, approximately $181 million in loans and approximately $208 million in deposits. On November 1, 2019, the Company completed its previously announced acquisition of SBC, Incorporated (“SBC”). SBC is the parent company of Countryside Bank, an Illinois state-chartered bank, which operates six banking offices located in Countryside, Burbank, Darien, Homer Glen, Oak Brook and Chicago, Illinois. As of October 31, 2019, Countryside Bank had approximately $578 million in assets, approximately $434 million in loans and approximately $501 million</t>
  </si>
  <si>
    <t>Basis of Presentation (Policies)</t>
  </si>
  <si>
    <t>Basis of Accounting</t>
  </si>
  <si>
    <t>The interim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18 (“ 2018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8 Form 10-K.</t>
  </si>
  <si>
    <t>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Further, this ASU provides clarification regarding the identification of certain components of contracts that would represent a lease as well as requires additional disclosures to the notes of the financial statements. Additionally, in January 2018, the FASB issued ASU No. 2018-01, "Leases (Topic 842): Land Easement Practical Expedient for Transition to Topic 842," to permit an entity to elect an optional practical expedient to not evaluate under Topic 842 land easements that exist or expired before the entity's adoption of Topic 842 and that were not previously accounted for as leases under existing accounting guidance. The FASB has continued to issue various updates to clarify and improve specific areas of ASU No. 2016-02. In July 2018, the FASB issued ASU No. 2018-10, “Codification Improvements to Topic 842, Leases,” to clarify the implementation guidance within ASU No. 2016-02 surrounding narrow aspects of Topic 842, including lessee reassessment of lease classifications, the rate implicit in a lease, lessor reassessment of lease terms and purchase options and variable lease payments that depend on an index or a rate. Also, in July 2018, the FASB issued ASU No. 2018-11, “Leases (Topic 842): Targeted Improvements,” to clarify the implementation guidance within ASU No. 2016-02 surrounding comparative period reporting requirements for initial adoption as well as separating lease and non-lease components in a contract and allocating consideration in the contract to the separate components. Also, in December 2018, the FASB issued ASU No. 2018-20, “Leases (Topic 842): Narrow-Scope Improvements for Lessors,” to clarify the implementation guidance within ASU No. 2016-02 surrounding specific aspects of lessor accounting. In March 2019, the FASB issued ASU No. 2019-01, “Codification Improvements to Topic 842, Leases,” to clarify the implementation guidance within ASU No. 2016-02 surrounding aspects of Topic 842, including determining the fair value of the underlying asset by lessors that are not manufacturers or dealers, presentation on the statement of cash flows, and transition disclosures related to Topic 250, Accounting Changes and Error Corrections. The Company adopted ASU No. 2016-02 and all subsequent updates issued to clarify and improve specific areas of this ASU as of January 1, 2019. The Company elected an o ptional transition method to apply the new guidance at the date of adoption (i.e. January 1, 2019) and continue applying current lease accounting guidance for comparative periods (i.e. reporting periods in 2018). As a result, as of January 1, 2019 , the Company recognized a separate lease liability and right-of-use asset of approximately $199.4 million and $170.6 million , respectively, for leasing arrangements in which the Company is a lessee. The difference in the separate lease liability and right-of-use asset represents any remaining amounts related to prepayments, payment deferrals and lease incentives as of January 1, 2019. As of September 30, 2019 , the separate lease liability and right-of-use asset was $192.1 million and $160.9 million , respectively. The separate liability and asset are included within accrued interest payable and other liabilities and accrued interest receivable and other assets, respectively, within the Company's Consolidated Statements of Condition. The leasing arrangements requiring recognition on the Consolidated Statements of Condition primarily related to certain banking facilities under operating lease agreements as well as other leasing arrangements in which the Company has the right-of-use of specific signage related to sponsorships and other agreements and certain automatic teller machines and other equipment. The Company utilized the following other transition elections and practical expedients: • For lessee arrangements of certain classes of underlying assets, including banking facilities and equipment, the Company elected the practical expedient to not separate non-lease components from lease components and instead to account for each separate lease and non-lease component as a single lease component. • For lessor arrangements that meet certain criteria (leasing of space in owned facilities), the Company elected the practical expedient to account for each separate lease and non-lease component as a single lease component. • A package of practical expedients applied to leases existing prior to the effective date that must all be elected together and allow a Company to not reassess: ◦ whether any expiring or existing contracts are or contain a lease; ◦ lease classification for any expired or existing leases; and ◦ whether initial direct costs for any expired or existing leases qualify for capitalization. • A practical expedient that permits the Company to continue applying its current policy for accounting for expired or existing land easements. • An accounting policy election for short-term leases (i.e. terms of 12 months or less with no purchase option expected to be exercised) to apply accounting similar to ASC 840, specifically to not recognize separate lease liabilities and right-of-use assets . As noted above, in accordance with ASU No. 2016-02 and all subsequent updates, the Company recognized a separate lease liability and right-of-use asset related to leasing arrangements in which the Company is the lessee of the identified asset. These lease arrangements include primarily the use of certain buildings, retail space and office space for the Company's operations and are considered operating leases. The underlying agreements of these arrangements often require fixed payments on a monthly basis. These fixed payments are included as consideration when measuring the separate lease liability and right-of-use asset noted above. Other payments are made on a monthly basis for certain items that are considered variable, including payments for insurance, real estate taxes and maintenance. Additionally, underlying agreements often have an initial period of use followed by certain extension periods. The Company considers such extensions for purposes of lease classification and the measurement of the separate lease liability and right-of-use asset. If the Company is reasonably certain to elect to extend the leasing arrangement, the lease term would include these periods for the purposes noted above. As a lessee, the Company cannot readily determine the rate implicit in the lease. As a result, the Company uses its incremental borrowing rate when measuring the separate lease liability and right-of-use asset. The Company estimated the incremental borrowing rate as the rate of interest that would be paid to borrow on a collateralized basis over a similar term in a similar economic environment. The following tables provide a summary of lease costs and future required fixed payments related to the Company's leasing arrangements in which it is the lessee: Three Months Ended Nine Months Ended (Dollars in thousands) September 30, September 30, Operating lease cost $ 5,299 $ 17,357 Finance lease cost: Amortization of right-of-use asset 15 15 Interest on lease liability 26 26 Short-term lease cost 134 446 Variable lease cost 724 2,213 Sublease income (164 ) (345 ) Total lease cost $ 6,034 $ 19,712 Cash paid for amounts included in the measurement of operating lease liabilities $ 6,458 $ 18,156 Cash paid for amounts included in the measurement of finance lease liabilities 24 24 Right-of-use asset obtained in exchange for new operating lease liabilities 587 3,635 Right-of-use asset obtained in exchange for new finance lease liabilities 3,498 3,498 Weighted average remaining lease term - operating leases 13.7 years Weighted average remaining lease term - finance leases 39.8 years Weighted average discount rate - operating leases 4.10 % Weighted average discount rate - finance leases 4.43 % (In thousands) Payments Remaining in 2019 $ 5,585 2020 23,253 2021 21,424 2022 20,728 2023 18,618 2024 17,741 2025 and thereafter 149,964 Total minimum future amounts $ 257,313 Impact of measuring the lease liability on a discounted basis (65,236 ) Total lease liability $ 192,077 Allowance for Credit Losses In June 2016, the FASB issued ASU No. 2016-13, “Financial Instruments - 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lifetime credit loss estimates. This impacts the calculation of an allowance for credit losses for all financial assets measured under the amortized cost basis, including held-to-maturity debt securities and purchased credit deteriorated ("PCD") asset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rough a cumulative-effect adjustment to the Company's Consolidated Statements of Condition as of the first reporting period of adoption. The FASB has continued to issue various updates to clarify and improve specific areas of ASU No. 2016-13. In November 2018, the FASB issued ASU No. 2018-19, “Codification Improvements to Topic 326, Financial Instruments—Credit Losses,” to clarify the implementation guidance within ASU No. 2016-13 surrounding narrow aspects of Topic 326, including the impact of the guidance on operating lease receivables. In May 2019, FASB issued ASU No. 2019-05, “Financial Instruments - Credit Losses (Topic 326): Targeted Transition Relief," allowing for the irrevocable election of the fair value option for certain financial assets, on an instrument-by-instrument basis, within the scope previously measured at amortized cost basis. Like ASU No. 2016-13, these ASUs are effective for fiscal years beginning after December 15, 2019, including interim periods within those fiscal years, and is to be applied under a modified retrospective approach. The Company has continued its efforts in implementation of ASU No. 2016-13 and all subsequent updates issued to clarify and improve specific areas of this ASU. As discussed previously, the Company established a committee consisting of individuals from various areas of the Company tasked with transitioning to the new requirements. Implementation activities in prior periods included a review of historical internal data, the development of modeling methodologies, including the determination of appropriate segmentation and assumptions, and the consideration of certain accounting policy elections. At this time, the Company has started the validation of model methodologies and parallel testing processes for its loan portfolios and held-to-maturity debt investment securities. Controls and processes have been designed and implemented for the continued implementation process and are being designed for the ongoing process following adoption. Further, as noted above, certain accounting policy elections are available under the new rules. At this time, the Company expects to utilize the following approach to such elections: • The Company expects to not measure an allowance for credit losses on accrued interest if such accrued interest is written off in a timely manner when deemed uncollectible. Any such write-off of accrued interest will reverse previously recognized interest income. • The Company expects to not include accrued interest within presentation and disclosures of the carrying amount of financial assets held at amortized cost. • The Company expects to estimate expected credit losses by measuring the face amount or unpaid principal balance component of the amortized cost basis of a financial asset separately from other components such as premiums, discount and deferred fees and costs. • The Company expects to not maintain current accounting policies for existing purchase credit impaired ("PCI") financial assets. At the effective date, such assets will be considered PCD assets and measured accordingly under the new rules.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e Company adopted ASU No. 2017-08 as of January 1, 2019 under a modified retrospective approach. As a result, the Company recognized a cumulative effect adjustment of $1.5 million representing the accelerated amortization of premiums on certain callable debt securities directly to retained earnings on the Company's Consolidated Statements of Condition. Fair Value Measurement In August 2018, the FASB issued ASU No. 2018-13, “Fair Value Measurement (Topic 820): Disclosure Framework - Changes to the Disclosure Requirement for Fair Value Measurement,” to modify disclosure requirements on fair value measurements and inputs. This guidance is effective for fiscal years beginning after December 15, 2019, including interim periods within those fiscal years, and is to be applied prospectively or retrospectively depending upon the disclosure requirement. Early adoption is permitted. The Company does not expect this guidance to have a material impact on the Company's consolidated financial statements. Intangibles In August 2018, the FASB issued ASU No. 2018-15, “Intangibles - Goodwill and Other - Internal-Use Software (Subtopic 350-40): Customer's Accounting for Implementation Costs Incurred in a Cloud Computing Arrangement That Is a Service Contract,” to align the requirements for capitalizing implementation costs incurred in a hosting arrangement that is a service contract with similar requirements related to implementation costs incurred to develop or obtain internal-use software. In addition, the amendment requires any capitalized implementation costs related to a hosting arrangement to be expensed over the term of the hosting arrangement. This guidance is effective for fiscal years beginning after December 15, 2019, including interim periods within those fiscal years, and is to be applied either retrospectively or prospectively to all implementation costs incurred after the date of adoption. Early adoption is permitted, including adoption in any interim period. The Company is currently evaluating the impact of adopting this new guidance on the consolidated financial statements. Codification Improvements In April 2019, the FASB issued ASU No. 2019-04, “Codification Improvements to Topic 326, Financial Instruments-Credit Losses, Topic 815, Derivatives and Hedging, and Topic 825, Financial Instruments”. The FASB has continued to issue various updates to clarify and improve specific areas of ASU No. 2016-01, ASU No. 2016-13, and ASU No. 2017-12. Amendments related to ASU No. 2016-01 are effective for fiscal years beginning after December 15, 2019, including interim periods within those fiscal years, and can be early adopted, under a modified retrospective approach, since the Company has already adopted ASU No. 2016-01. Since the Company has not yet adopted ASU No. 2016-13, the effective dates and transition requirements for the amendments related to ASU No. 2019-04 are the same as the effective dates and transition requirements in ASU No. 2016-13 described above. Amendments related to ASU No. 2017-12 are effective as of the beginning of the first annual period beginning after the issuance date of ASU No. 2019-04 and can be early adopted since the Company has already adopted ASU No. 2017-12. The Company is currently evaluating the impact of adopting this new guidance on the consolidated financial statements.</t>
  </si>
  <si>
    <t>PCI Loans</t>
  </si>
  <si>
    <t>PCI Loans Purchased loans acquired in a business combination are recorded at estimated fair value on their purchase date. For PCI loans,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t>
  </si>
  <si>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si>
  <si>
    <t xml:space="preserve">During the nine months ended September 30, 2019 , the Company recorded $263,000 of impairment of equity securities without readily determinable fair values. The Company conducts a quarterly assessment of its equity securities without a readily determinable fair values to determine whether impairment exists in such securities, considering, among other factors, the nature of the securities, financial condition of the issuer and expected future cash flows. no upward adjustment and no downward adjustments on such securities in the third quarter of 2019 related to observable price changes in orderly transactions for the identical or a similar investment of the same issuer. The Company monitors its equity investments without a readily determinable fair values to identify potential transactions that may indicate an observable price change requiring adjustment to its carrying amount.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September 30, 2019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mortgage-backed securities, U.S. Government agency securities and corporate notes. </t>
  </si>
  <si>
    <t>Finance, Loans and Leases Receivable</t>
  </si>
  <si>
    <t xml:space="preserve">Certain premium finance receivables are recorded net of unearned income. </t>
  </si>
  <si>
    <t>Receivables</t>
  </si>
  <si>
    <t>These amounts are included within interest and fees on loans in the Consolidated Statements of Income.</t>
  </si>
  <si>
    <t>Allowance and Nonperforming Loans, Allowance</t>
  </si>
  <si>
    <t>The Company's ability to manage credit risk depends in large part on our ability to properly identify and manage problem loans. To do so, the Company operates a credit risk rating system under which our credit management personnel assign a credit risk rating (1 to 10 rating) to each loan at the time of origination and review loans on a regular basi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a loan amount, or portion thereof, is determined to be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according to the contractual terms of the loan agreement, a specific impairment reserve is established. In determining the appropriate charge-off for collateral-dependent loans, the Company considers the results of appraisals for the associated collateral.</t>
  </si>
  <si>
    <t>Loans and Leases Receivable, Nonperforming Loan and Lease</t>
  </si>
  <si>
    <t>Non-performing loans include all non-accrual loans (8 and 9 risk ratings) as well as loans 90 days past due and still accruing interest, excluding PCI loans. The remainder of the portfolio is considered performing under the contractual terms of the loan agreement.</t>
  </si>
  <si>
    <t>Impaired Financing Receivable</t>
  </si>
  <si>
    <t>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t>
  </si>
  <si>
    <t>Loans and Leases Receivable, Troubled Debt Restructuring</t>
  </si>
  <si>
    <t xml:space="preserve">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September 30, 2019 and approximately $5.9 million of impairment was present and appropriately reserved for through the Company’s normal reserving methodology in the Company’s allowance for loan losses. TDRs may arise when,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At September 30, 2019 , the Company had $2.5 million of foreclosed residential real estate properties included within OREO. Furthermore, the recorded investment in residential mortgage loans secured by residential real estate properties for which foreclosure proceedings are in process totaled $12.6 million and $14.2 million at September 30, 2019 and 2018 , respectively. </t>
  </si>
  <si>
    <t>At June 30, 2019, the Company utilized a qualitative approach for its annual goodwill impairment test of the community banking segment and determined that it is not more likely than not that an impairment existed at that time. At December 31, 2018, the Company utilized a quantitative approach for its annual goodwill impairment tests of the specialty finance and wealth management segments and determined that no impairment existed at that time. At each reporting date between annual goodwill impairment tests, the Company considers potential indicators of impairment. As of September 30, 2019 , the Company identified no such indicators of goodwill impairment within the community banking, specialty finance and wealth management segments.</t>
  </si>
  <si>
    <t>Intangible Assets</t>
  </si>
  <si>
    <t xml:space="preserve">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The customer list and other intangibles recognized in connection with prior acquisitions within the wealth management segment are being amortized over a period of up to ten years on a straight-line basis. Indefinite-lived intangible assets consist of certain trade and domain names recognized in connection with the Veterans First acquisition. As indefinite-lived intangible assets are not amortized, the Company assesses impairment on at least an annual basis. </t>
  </si>
  <si>
    <t>Transfers and Servicing of Financial Assets, Servicing of Financial Assets</t>
  </si>
  <si>
    <t xml:space="preserve">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Starting in 2019, the Company periodically purchased options for the right to purchase securities not currently held within the banks' investment portfolios. These option transactions are designed primarily to economically hedge a portion of the potential negative fair value adjustments related to MSRs. The Company did not specifically hedge the value of its MSRs during the third quarter of 2018. For more information regarding the hedges in 2019, see Note 15 - Derivative Financial Instruments in Item 1 of this report. Fair values are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 </t>
  </si>
  <si>
    <t>Offsetting Assets and Liabilities</t>
  </si>
  <si>
    <t>The Company records securities sold under repurchase agreements at their gross value and does not offset positions on the Consolidated Statements of Condition.</t>
  </si>
  <si>
    <t>Repurchase Agreements</t>
  </si>
  <si>
    <t>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t>
  </si>
  <si>
    <t>Debt</t>
  </si>
  <si>
    <t xml:space="preserve"> notes are stated at par adjusted for unamortized issuance costs paid related to such debt.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Beginning December 31, 2018, the Company is required to make quarterly payments of principal plus interest on the Term Facility. During the second quarter of 2019, the Company borrowed $35.0 million under the Revolving Credit Facility and paid off such amount prior to June 30, 2019. At September 30, 2019, the Company had no outstanding balance under the Revolving Credit Facility. Unamortized costs paid by the Company in relation to the issuance of the Revolving Credit Facility are classified in other assets on the Consolidated Statements of Condition. </t>
  </si>
  <si>
    <t>Transfers and Servicing of Financial Assets, Transfers of Financial Assets</t>
  </si>
  <si>
    <t>The remaining $14.2 million within secured borrowings at September 30, 2019 represents other sold interests in certain loans by the Company that were not considered sales and, as such, related proceeds received are reflected on the Company’s Consolidated Statements of Condition as a secured borrowing owed to the various unrelated third parties.</t>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t>
  </si>
  <si>
    <t>Revenue Recognition</t>
  </si>
  <si>
    <t>Wealth Management Revenue Wealth management revenue is comprised of brokerage and insurance product commissions, managed money fees and trust and asset management revenue of the Company's four wealth management subsidiaries: Wintrust Investments, Great Lakes Advisors, LLC ("GLA"), The Chicago Trust Company, N.A.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Other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liabilities represent upfront fees that the Company received at inception of certain contracts. The revenue recognized that was included in the contract liability balance at beginning of the period totaled $667,000 and $278,000 for the nine months ended September 30, 2019 and 2018 , respectively. Receivables are recognized in the period the Company provides services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s is one year or less. The Company recognizes the incremental costs of obtaining a contract as an expense when incurred if the amortization period of the asset that the entity otherwise would have recognized is one year or less.</t>
  </si>
  <si>
    <t>Segment Reporting</t>
  </si>
  <si>
    <t xml:space="preserve">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8 Form 10-K. The Company evaluates segment performance based on after-tax profit or loss and other appropriate profitability measures common to each segment. </t>
  </si>
  <si>
    <t>Derivatives</t>
  </si>
  <si>
    <t>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t>
  </si>
  <si>
    <t>Derivatives, Offsetting Fair Value Amounts</t>
  </si>
  <si>
    <t>The Company records interest rate derivatives subject to master netting agreements at their gross value and does not offset derivative assets and liabilities on the Consolidated Statements of Condition.</t>
  </si>
  <si>
    <t>Fair Value of Financial Instruments</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September 30, 2019 , the Company classified $113.1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2.8 million of U.S. Government agencies as Level 3 at September 30, 2019 . The Company’s methodology for pricing these securities focuses on three distinct inputs: equivalent rating, yield and other pricing terms. To determine the rating for a given non-rated municipal bond,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third quarter of 2019 , all of the ratings derived by the Investment Operations Department using the above process were "BBB" or better.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September 30, 2019 are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As such, these loans are classified as Level 2 in the fair value hierarchy.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September 30, 2019 , the Company classified $10.0 million of loans held-for-investment as Level 3. The weighted average discount rate used as an input to value these loans at September 30, 2019 was 3.36% with discount rates applied ranging from 3% - 4% . The higher the rate utilized to discount estimated future cash flows, the lower the fair value measurement. As noted above, the fair value estimate also includes assumptions of prepayment speeds and credit losses. The Company included a prepayments speed assumption of 15.03% at September 30, 2019 . Prepayment speeds are inversely related to the fair value of these loans as an increase in prepayment speeds results in a decreased valuation. Additionally, the weighted average credit discount used as an input to value the specific loans was 1.35% with credit loss discount ranging from 0% - 7% at September 30, 2019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September 30, 2019 , the Company classified $75.6 million of MSRs as Level 3. The weighted average discount rate used as an input to value the pool of MSRs at September 30, 2019 was 9.96% with discount rates applied ranging from 9% - 19% . The higher the rate utilized to discount estimated future cash flows, the lower the fair value measurement. The fair value of MSRs was also estimated based on other assumptions including prepayment speeds and the cost to service. Prepayment speeds used as an input to value the MSRs at September 30, 2019 ranged from 0% - 93% or a weighted average prepayment speed of 15.03% . Further, for current and delinquent loans, the Company assumed a weighted average cost of servicing of $77 and $399 , respectively, per loan. Prepayment speeds and the cost to service are both inversely related to the fair value of MSRs as an increase in prepayment speeds or the cost to service results in a decreased valuation. See Note 9 -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September 30, 2019 , the Company classified $3.0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September 30, 2019 was 75.00% with pull-through rates applied ranging from 0%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t>
  </si>
  <si>
    <t>Foreclosed Assets</t>
  </si>
  <si>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t>
  </si>
  <si>
    <t>Fair Value Measurement</t>
  </si>
  <si>
    <t>The Company is required under applicable accounting guidance to report the fair value of all financial instruments on the Consolidated Statements of Condition, including those financial instruments carried at cost.Also, the Company may be required, from time to time, to measure certain other financial assets at fair value on a nonrecurring basis in accordance with GAAP. These adjustments to fair value usually result from impairment charges on individual asse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tock-Based Compensation</t>
  </si>
  <si>
    <t>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various assumptions. Option-pricing models require the input of highly subjective assumptions and are sensitive to changes in the option's expected life and the price volatility of the underlying stock, which can materially affect the fair value estimate.  Management reviews and adjusts the assumptions used to calculate the fair value of an option on a periodic basis to better reflect expected trends.</t>
  </si>
  <si>
    <t>Option and Incentive Plans</t>
  </si>
  <si>
    <t>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t>
  </si>
  <si>
    <t>Earnings Per Share</t>
  </si>
  <si>
    <t>Potentially dilutive common shares can result from stock options, restricted stock unit awards, stock warrant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t>
  </si>
  <si>
    <t>Recent Accounting Developments (Tables)</t>
  </si>
  <si>
    <t>Summary of Lease Costs</t>
  </si>
  <si>
    <t xml:space="preserve">The following tables provide a summary of lease costs and future required fixed payments related to the Company's leasing arrangements in which it is the lessee: Three Months Ended Nine Months Ended (Dollars in thousands) September 30, September 30, Operating lease cost $ 5,299 $ 17,357 Finance lease cost: Amortization of right-of-use asset 15 15 Interest on lease liability 26 26 Short-term lease cost 134 446 Variable lease cost 724 2,213 Sublease income (164 ) (345 ) Total lease cost $ 6,034 $ 19,712 Cash paid for amounts included in the measurement of operating lease liabilities $ 6,458 $ 18,156 Cash paid for amounts included in the measurement of finance lease liabilities 24 24 Right-of-use asset obtained in exchange for new operating lease liabilities 587 3,635 Right-of-use asset obtained in exchange for new finance lease liabilities 3,498 3,498 Weighted average remaining lease term - operating leases 13.7 years Weighted average remaining lease term - finance leases 39.8 years Weighted average discount rate - operating leases 4.10 % Weighted average discount rate - finance leases 4.43 % </t>
  </si>
  <si>
    <t>Future Required Fixed Lease Payments</t>
  </si>
  <si>
    <t>(In thousands) Payments Remaining in 2019 $ 5,585 2020 23,253 2021 21,424 2022 20,728 2023 18,618 2024 17,741 2025 and thereafter 149,964 Total minimum future amounts $ 257,313 Impact of measuring the lease liability on a discounted basis (65,236 ) Total lease liability $ 192,077</t>
  </si>
  <si>
    <t>Investment Securities (Tables)</t>
  </si>
  <si>
    <t>Marketable Securities</t>
  </si>
  <si>
    <t>The following tables are a summary of the investment securities portfolios as of the dates shown: September 30, 2019 (Dollars in thousands) Amortized Cost Gross Unrealized Gains Gross Unrealized Losses Fair Value Available-for-sale securities U.S. Treasury $ 220,756 $ 914 $ — $ 221,670 U.S. Government agencies 221,891 3,569 (1 ) 225,459 Municipal 141,311 4,896 (103 ) 146,104 Corporate notes: Financial issuers 97,058 126 (4,233 ) 92,951 Other 1,000 53 — 1,053 Mortgage-backed: (1) Mortgage-backed securities 1,529,749 18,682 (1,762 ) 1,546,669 Collateralized mortgage obligations 35,880 370 (97 ) 36,153 Total available-for-sale securities $ 2,247,645 $ 28,610 $ (6,196 ) $ 2,270,059 Held-to-maturity securities U.S. Government agencies $ 859,011 $ 3,310 $ (2,187 ) $ 860,134 Municipal 236,791 8,211 (233 ) 244,769 Total held-to-maturity securities $ 1,095,802 $ 11,521 $ (2,420 ) $ 1,104,903 Equity securities with readily determinable fair value $ 43,941 $ 2,794 $ (649 ) $ 46,086 December 31, 2018 Amortized Cost Gross Unrealized Gains Gross Unrealized Losses Fair Value (Dollars in thousands) Available-for-sale securities U.S. Treasury $ 126,199 $ 391 $ (186 ) $ 126,404 U.S. Government agencies 139,420 917 (30 ) 140,307 Municipal 136,831 2,427 (768 ) 138,490 Corporate notes: Financial issuers 97,079 35 (7,069 ) 90,045 Other 1,000 — — 1,000 Mortgage-backed: (1) Mortgage-backed securities 1,641,146 2,510 (57,317 ) 1,586,339 Collateralized mortgage obligations 43,819 500 (823 ) 43,496 Total available-for-sale securities $ 2,185,494 $ 6,780 $ (66,193 ) $ 2,126,081 Held-to-maturity securities U.S. Government agencies $ 814,864 $ 1,141 $ (28,576 ) $ 787,429 Municipal 252,575 1,100 (5,008 ) 248,667 Total held-to-maturity securities $ 1,067,439 $ 2,241 $ (33,584 ) $ 1,036,096 Equity securities with readily determinable fair value $ 34,410 $ 1,532 $ (1,225 ) $ 34,717 (1) Consisting entirely of residential mortgage-backed securities, none of which are subprime. September 30, 2018 Amortized Cost Gross Unrealized Gains Gross Unrealized Losses Fair Value (Dollars in thousands) Available-for-sale securities U.S. Treasury $ 125,153 $ — $ (392 ) $ 124,761 U.S. Government agencies 111,997 8 (985 ) 111,020 Municipal 133,006 1,481 (1,114 ) 133,373 Corporate notes: Financial issuers 97,085 87 (4,719 ) 92,453 Other 1,000 — — 1,000 Mortgage-backed: (1) Mortgage-backed securities 1,744,600 121 (87,950 ) 1,656,771 Collateralized mortgage obligations 47,909 4 (2,306 ) 45,607 Total available-for-sale securities $ 2,260,750 $ 1,701 $ (97,466 ) $ 2,164,985 Held-to-maturity securities U.S. Government agencies $ 713,423 $ — $ (47,706 ) $ 665,717 Municipal 253,015 629 (7,764 ) 245,880 Total held-to-maturity securities $ 966,438 $ 629 $ (55,470 ) $ 911,597 Equity securities with readily determinable fair value $ 33,512 $ 4,206 $ (1,304 ) $ 36,414 (1) Consisting entirely of residential mortgage-backed securities, none of which are subprime.</t>
  </si>
  <si>
    <t>Investment Securities, Continuous Unrealized Loss Position, Fair Value</t>
  </si>
  <si>
    <t>The following table presents the portion of the Company’s available-for-sale and held-to-maturity investment securities portfolios which has gross unrealized losses, reflecting the length of time that individual securities have been in a continuous unrealized loss position at September 30, 2019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 $ — $ — $ — $ — $ — U.S. Government agencies 1,950 (1 ) — — 1,950 (1 ) Municipal 5,505 (38 ) 1,532 (65 ) 7,037 (103 ) Corporate notes: Financial issuers 6,617 (377 ) 63,126 (3,856 ) 69,743 (4,233 ) Other — — — — — — Mortgage-backed: Mortgage-backed securities 778,842 (1,743 ) 1,243 (19 ) 780,085 (1,762 ) Collateralized mortgage obligations 1,598 (19 ) 5,798 (78 ) 7,396 (97 ) Total available-for-sale securities $ 794,512 $ (2,178 ) $ 71,699 $ (4,018 ) $ 866,211 $ (6,196 ) Held-to-maturity securities U.S. Government agencies $ 232,535 $ (2,186 ) $ 2,000 $ (1 ) $ 234,535 $ (2,187 ) Municipal 7,102 (39 ) 3,591 (194 ) 10,693 (233 ) Total held-to-maturity securities $ 239,637 $ (2,225 ) $ 5,591 $ (195 ) $ 245,228 $ (2,420 )</t>
  </si>
  <si>
    <t>Schedule of Gross Gains and Losses on Investment Securities</t>
  </si>
  <si>
    <t>The following table provides information as to the amount of gross gains and losses, adjustments and impairment on investment securities recognized in earnings and proceeds received through the sale or call of investment securities: Three months ended September 30, Nine months ended September 30, (Dollars in thousands) 2019 2018 2019 2018 Realized gains on investment securities $ 801 $ 1,051 $ 1,348 $ 1,057 Realized losses on investment securities (5 ) (50 ) (96 ) (1,051 ) Net realized gains on investment securities 796 $ 1,001 1,252 $ 6 Unrealized gains on equity securities with readily determinable fair value 165 530 2,299 2,632 Unrealized losses on equity securities with readily determinable fair value (251 ) (1,111 ) (460 ) (2,176 ) Net unrealized (losses) gains on equity securities with readily determinable fair value (86 ) (581 ) 1,839 456 Upward adjustments of equity securities without readily determinable fair values — — 110 156 Downward adjustments of equity securities without readily determinable fair values — — — — Impairment of equity securities without readily determinable fair values — (330 ) (263 ) (867 ) Adjustment and impairment, net, of equity securities without readily determinable fair values — (330 ) (153 ) (711 ) Other than temporary impairment charges — — — — Gains (losses) on investment securities, net $ 710 $ 90 $ 2,938 $ (249 ) Proceeds from sales of available-for-sale securities (1) $ 238,008 $ 649 $ 905,926 $ 209,640 Proceeds from sales of equity securities with readily determinable fair value 5,200 1,895 16,200 1,895 Proceeds from sales and capital distributions of equity securities without readily determinable fair value 852 64 1,461 680 (1) Includes proceeds from available-for-sale securities sold in accordance with written covered call options sold to a third party.</t>
  </si>
  <si>
    <t>Investments Classified by Contractual Maturity Date</t>
  </si>
  <si>
    <t>The amortized cost and fair value of available-for-sale and held-to-maturity investment securities as of September 30, 2019 , December 31, 2018 and September 30, 2018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September 30, 2019 December 31, 2018 September 30, 2018 (Dollars in thousands) Amortized Cost Fair Value Amortized Cost Fair Value Amortized Cost Fair Value Available-for-sale securities Due in one year or less $ 201,572 $ 201,866 $ 82,206 $ 82,153 $ 128,184 $ 127,844 Due in one to five years 141,319 143,804 168,855 169,307 174,968 174,877 Due in five to ten years 200,118 198,250 121,129 115,206 118,229 113,875 Due after ten years 139,007 143,317 128,339 129,580 46,860 46,011 Mortgage-backed 1,565,629 1,582,822 1,684,965 1,629,835 1,792,509 1,702,378 Total available-for-sale securities $ 2,247,645 $ 2,270,059 $ 2,185,494 $ 2,126,081 $ 2,260,750 $ 2,164,985 Held-to-maturity securities Due in one year or less $ 7,748 $ 7,749 $ 10,009 $ 9,979 $ 5,521 $ 5,511 Due in one to five years 28,138 28,335 29,436 28,995 31,782 31,160 Due in five to ten years 231,021 235,138 295,897 290,206 255,146 243,608 Due after ten years 828,895 833,681 732,097 706,916 673,989 631,318 Total held-to-maturity securities $ 1,095,802 $ 1,104,903 $ 1,067,439 $ 1,036,096 $ 966,438 $ 911,597</t>
  </si>
  <si>
    <t>Loans (Tables)</t>
  </si>
  <si>
    <t>Summary of Loan Portfolio</t>
  </si>
  <si>
    <t>The following table shows the Company’s loan portfolio by category as of the dates shown: September 30, December 31, September 30, (Dollars in thousands) 2019 2018 2018 Balance: Commercial $ 8,195,602 $ 7,828,538 $ 7,473,958 Commercial real estate 7,448,667 6,933,252 6,746,774 Home equity 512,303 552,343 578,844 Residential real estate 1,218,666 1,002,464 924,250 Premium finance receivables—commercial 3,449,950 2,841,659 2,885,327 Premium finance receivables—life insurance 4,795,496 4,541,794 4,398,971 Consumer and other 89,487 120,641 115,827 Total loans, net of unearned income $ 25,710,171 $ 23,820,691 $ 23,123,951 Mix: Commercial 32 % 33 % 32 % Commercial real estate 29 29 29 Home equity 2 2 3 Residential real estate 5 4 4 Premium finance receivables—commercial 13 12 12 Premium finance receivables—life insurance 19 19 19 Consumer and other 0 1 1 Total loans, net of unearned income 100 % 100 % 100 %</t>
  </si>
  <si>
    <t>Schedule of Unpaid Principal Balance and Carrying Value of Acquired Loans</t>
  </si>
  <si>
    <t>The following table presents the unpaid principal balance and carrying value for these acquired loans: September 30, 2019 December 31, 2018 (In thousands) Unpaid Principal Balance Carrying Value Unpaid Carrying PCI loans $ 311,258 $ 286,009 $ 341,555 $ 318,394</t>
  </si>
  <si>
    <t>Schedule of Loans Acquired with Deteriorated Credit Quality</t>
  </si>
  <si>
    <t>The following table provides estimated details as of the date of acquisition on loans acquired during the first nine months of 2019 with evidence of credit quality deterioration since origination: (In thousands) ROC Contractually required payments including interest $ 27,510 Less: Nonaccretable difference 2,162 Cash flows expected to be collected (1) 25,348 Less: Accretable yield 1,874 Fair value of PCI loans acquired $ 23,474 (1) Represents undiscounted expected principal and interest cash at acquisition.</t>
  </si>
  <si>
    <t>Activity Related to Accretable Yield of PCI Loans</t>
  </si>
  <si>
    <t>The following table provides activity for the accretable yield of PCI loans: Three Months Ended Nine Months Ended (In thousands) September 30, September 30, September 30, September 30, Accretable yield, beginning balance $ 34,289 $ 34,347 $ 34,876 $ 36,565 Acquisitions — 2,321 1,874 2,321 Accretable yield amortized to interest income (4,266 ) (4,144 ) (12,179 ) (12,915 ) Reclassification from non-accretable difference (1) 184 1,734 2,190 4,596 Increases in interest cash flows due to payments and changes in interest rates 1,164 (1,093 ) 4,610 2,598 Accretable yield, ending balance $ 31,371 $ 33,165 $ 31,371 $ 33,165 (1) Reclassification is the result of subsequent increases in expected principal cash flows.</t>
  </si>
  <si>
    <t>Allowance for Loan Losses, Allowance for Losses on Lending-Related Commitments and Impaired Loans (Tables)</t>
  </si>
  <si>
    <t>Schedule of Aging of the Company's Loan Portfolio</t>
  </si>
  <si>
    <t>The tables below show the aging of the Company’s loan portfolio at September 30, 2019 , December 31, 2018 and September 30, 2018 : As of September 30, 2019 90+ days and still accruing 60-89 days past due 30-59 days past due (In thousands) Nonaccrual Current Total Loans Loan Balances: Commercial Commercial, industrial and other $ 34,397 $ — $ 2,296 $ 16,995 $ 5,096,879 $ 5,150,567 Franchise 3,752 — — 7,327 903,695 914,774 Mortgage warehouse lines of credit — — — 3,196 311,501 314,697 Asset-based lending 5,782 — 9,521 23,369 1,007,197 1,045,869 Leases — — — 393 753,770 754,163 PCI - commercial (1) — 382 1,043 207 13,900 15,532 Total commercial 43,931 382 12,860 51,487 8,086,942 8,195,602 Commercial real estate: Construction 1,030 — — 2,103 847,442 850,575 Land 994 — 88 4,947 169,357 175,386 Office 8,158 — 158 2,145 986,470 996,931 Industrial 100 — 950 961 1,007,669 1,009,680 Retail 7,174 — 2,235 3,684 991,627 1,004,720 Multi-family 690 — 1,073 2,265 1,287,797 1,291,825 Mixed use and other 3,411 — 928 10,084 1,987,844 2,002,267 PCI - commercial real estate (1) — 4,992 4,197 6,909 101,185 117,283 Total commercial real estate 21,557 4,992 9,629 33,098 7,379,391 7,448,667 Home equity 7,920 — 95 3,100 501,188 512,303 Residential real estate, including PCI 13,447 3,244 1,868 1,433 1,198,674 1,218,666 Premium finance receivables Commercial insurance loans 15,950 10,612 8,853 16,972 3,397,563 3,449,950 Life insurance loans 590 — 17,753 27,795 4,608,450 4,654,588 PCI - life insurance loans (1) — — — — 140,908 140,908 Consumer and other, including PCI 224 117 55 272 88,819 89,487 Total loans, net of unearned income $ 103,619 $ 19,347 $ 51,113 $ 134,157 $ 25,401,935 $ 25,710,171 (1) PCI loans represent loans acquired with evidence of credit quality deterioration since origination, in accordance with ASC 310-30. Loan agings are based upon contractually required payments. As of December 31, 2018 90+ days and still accruing 60-89 days past due 30-59 days past due (In thousands) Nonaccrual Current Total Loans Loan Balances: Commercial Commercial, industrial and other $ 34,298 $ — $ 1,451 $ 21,618 $ 5,062,729 $ 5,120,096 Franchise 16,051 — — 8,738 924,190 948,979 Mortgage warehouse lines of credit — — — — 144,199 144,199 Asset-based lending 635 — 200 3,156 1,022,065 1,026,056 Leases — — — 1,250 564,430 565,680 PCI - commercial (1) — 3,313 — 99 20,116 23,528 Total commercial 50,984 3,313 1,651 34,861 7,737,729 7,828,538 Commercial real estate Construction 1,554 — — 9,424 749,846 760,824 Land 107 — 170 107 141,097 141,481 Office 3,629 — 877 5,077 929,739 939,322 Industrial 285 — — 16,596 885,367 902,248 Retail 10,753 — 1,890 1,729 878,106 892,478 Multi-family 311 — 77 5,575 970,597 976,560 Mixed use and other 2,490 — 1,617 8,983 2,192,105 2,205,195 PCI - commercial real estate (1) — 6,241 6,195 4,075 98,633 115,144 Total commercial real estate 19,129 6,241 10,826 51,566 6,845,490 6,933,252 Home equity 7,147 — 131 3,105 541,960 552,343 Residential real estate, including PCI 16,383 1,292 1,692 6,171 976,926 1,002,464 Premium finance receivables Commercial insurance loans 11,335 7,799 11,382 15,085 2,796,058 2,841,659 Life insurance loans — — 8,407 24,628 4,340,856 4,373,891 PCI - life insurance loans (1) — — — — 167,903 167,903 Consumer and other, including PCI 348 227 87 733 119,246 120,641 Total loans, net of unearned income $ 105,326 $ 18,872 $ 34,176 $ 136,149 $ 23,526,168 $ 23,820,691 (1) PCI loans represent loans acquired with evidence of credit quality deterioration since origination, in accordance with ASC 310-30. Loan agings are based upon contractually required payments. As of September 30, 2018 90+ days and still accruing 60-89 days past due 30-59 days past due (In thousands) Nonaccrual Current Total Loans Loan Balances: Commercial Commercial, industrial and other $ 41,322 $ — $ 2,535 $ 16,451 $ 4,745,178 $ 4,805,486 Franchise 16,351 5,122 — — 915,817 937,290 Mortgage warehouse lines of credit — — 3,000 — 168,860 171,860 Asset-based lending 910 — 590 9,083 1,023,268 1,033,851 Leases 4 — — 80 509,591 509,675 PCI - commercial (1) — 3,372 15 — 12,409 15,796 Total commercial 58,587 8,494 6,140 25,614 7,375,123 7,473,958 Commercial real estate: Construction 1,554 — 1,823 16,228 778,725 798,330 Land 228 — 365 — 118,411 119,004 Office 1,532 — 4,058 3,021 932,166 940,777 Industrial 178 — 122 145 885,486 885,931 Retail 10,586 — 4,570 10,645 861,901 887,702 Multi-family 318 — — 1,162 922,413 923,893 Mixed use and other 3,119 — 9,654 11,503 2,062,179 2,086,455 PCI - commercial real estate (1) — 5,578 6,448 1,380 91,276 104,682 Total commercial real estate 17,515 5,578 27,040 44,084 6,652,557 6,746,774 Home equity 8,523 — 1,075 3,478 565,768 578,844 Residential real estate, including PCI 16,062 1,865 1,714 603 904,006 924,250 Premium finance receivables Commercial insurance loans 13,802 7,028 5,945 13,239 2,845,313 2,885,327 Life insurance loans — — — 22,016 4,203,465 4,225,481 PCI - life insurance loans (1) — — — — 173,490 173,490 Consumer and other, including PCI 355 295 430 329 114,418 115,827 Total loans, net of unearned income $ 114,844 $ 23,260 $ 42,344 $ 109,363 $ 22,834,140 $ 23,123,951 (1) PCI loans represent loans acquired with evidence of credit quality deterioration since origination, in accordance with ASC 310-30. Loan agings are based upon contractually required payments.</t>
  </si>
  <si>
    <t>Summary of Performance by Loan Class</t>
  </si>
  <si>
    <t>The following table presents the recorded investment based on performance of loans by class, per the most recent analysis at September 30, 2019 , December 31, 2018 and September 30, 2018 : Performing Non-performing Total (In thousands) September 30, December 31, September 30, September 30, December 31, September 30, September 30, December 31, September 30, Loan Balances: Commercial Commercial, industrial and other $ 5,116,170 $ 5,085,798 $ 4,764,164 $ 34,397 $ 34,298 $ 41,322 $ 5,150,567 $ 5,120,096 $ 4,805,486 Franchise 911,022 932,928 915,817 3,752 16,051 21,473 914,774 948,979 937,290 Mortgage warehouse lines of credit 314,697 144,199 171,860 — — — 314,697 144,199 171,860 Asset-based lending 1,040,087 1,025,421 1,032,941 5,782 635 910 1,045,869 1,026,056 1,033,851 Leases 754,163 565,680 509,671 — — 4 754,163 565,680 509,675 PCI - commercial (1) 15,532 23,528 15,796 — — — 15,532 23,528 15,796 Total commercial 8,151,671 7,777,554 7,410,249 43,931 50,984 63,709 8,195,602 7,828,538 7,473,958 Commercial real estate Construction 849,545 759,270 796,776 1,030 1,554 1,554 850,575 760,824 798,330 Land 174,392 141,374 118,776 994 107 228 175,386 141,481 119,004 Office 988,773 935,693 939,245 8,158 3,629 1,532 996,931 939,322 940,777 Industrial 1,009,580 901,963 885,753 100 285 178 1,009,680 902,248 885,931 Retail 997,546 881,725 877,116 7,174 10,753 10,586 1,004,720 892,478 887,702 Multi-family 1,291,135 976,249 923,575 690 311 318 1,291,825 976,560 923,893 Mixed use and other 1,998,856 2,202,705 2,083,336 3,411 2,490 3,119 2,002,267 2,205,195 2,086,455 PCI - commercial real estate (1) 117,283 115,144 104,682 — — — 117,283 115,144 104,682 Total commercial real estate 7,427,110 6,914,123 6,729,259 21,557 19,129 17,515 7,448,667 6,933,252 6,746,774 Home equity 504,383 545,196 570,321 7,920 7,147 8,523 512,303 552,343 578,844 Residential real estate, including PCI 1,205,219 986,081 908,188 13,447 16,383 16,062 1,218,666 1,002,464 924,250 Premium finance receivables Commercial insurance loans 3,423,388 2,822,525 2,864,497 26,562 19,134 20,830 3,449,950 2,841,659 2,885,327 Life insurance loans 4,653,998 4,373,891 4,225,481 590 — — 4,654,588 4,373,891 4,225,481 PCI - life insurance loans (1) 140,908 167,903 173,490 — — — 140,908 167,903 173,490 Consumer and other, including PCI 89,210 120,184 115,239 277 457 588 89,487 120,641 115,827 Total loans, net of unearned income $ 25,595,887 $ 23,707,457 $ 22,996,724 $ 114,284 $ 113,234 $ 127,227 $ 25,710,171 $ 23,820,691 $ 23,123,951 (1) PCI loans represent loans acquired with evidence of credit quality deterioration since origination, in accordance with ASC 310-30. See Note 6 - Loans for further discussion of these purchased loans.</t>
  </si>
  <si>
    <t>Summary of Activity in the Allowance for Credit Losses</t>
  </si>
  <si>
    <t>A summary of activity in the allowance for credit losses by loan portfolio for the three and nine months ended September 30, 2019 and 2018 is as follows: Three months ended September 30, 2019 Commercial Real Estate Home Equity Residential Real Estate Premium Finance Receivables Consumer and Other Total Loans (In thousands) Commercial Allowance for credit losses Allowance for loan losses at beginning of period $ 74,893 $ 63,270 $ 3,631 $ 8,146 $ 8,940 $ 1,541 $ 160,421 Other adjustments — — — — (13 ) — (13 ) Reclassification from allowance for unfunded lending-related commitments — (30 ) — — — — (30 ) Charge-offs (6,775 ) (809 ) (1,594 ) (25 ) (1,866 ) (117 ) (11,186 ) Recoveries 367 385 183 203 563 36 1,737 Provision for credit losses 4,642 2,122 1,500 1,087 1,742 (259 ) 10,834 Allowance for loan losses at period end $ 73,127 $ 64,938 $ 3,720 $ 9,411 $ 9,366 $ 1,201 $ 161,763 Allowance for unfunded lending-related commitments at period end $ — $ 1,510 $ — $ — $ — $ — $ 1,510 Allowance for credit losses at period end $ 73,127 $ 66,448 $ 3,720 $ 9,411 $ 9,366 $ 1,201 $ 163,273 Individually evaluated for impairment $ 10,606 $ 3,600 $ 313 $ 315 $ — $ 106 $ 14,940 Collectively evaluated for impairment 62,160 62,795 3,407 9,037 9,366 1,095 147,860 Loans acquired with deteriorated credit quality 361 53 — 59 — — 473 Loans at period end Individually evaluated for impairment $ 58,030 $ 32,155 $ 18,702 $ 21,889 $ — $ 274 $ 131,050 Collectively evaluated for impairment 8,122,040 7,299,229 493,601 1,070,795 8,104,538 86,887 25,177,090 Loans acquired with deteriorated credit quality 15,532 117,283 — 9,960 140,908 2,326 286,009 Loans held at fair value — — — 116,022 — — 116,022 Three months ended September 30, 2018 Commercial Commercial Real Estate Home Equity Residential Real Estate Premium Finance Receivables Consumer and Other Total Loans (In thousands) Allowance for credit losses Allowance for loan losses at beginning of period $ 60,727 $ 57,660 $ 9,551 $ 6,336 $ 7,734 $ 1,394 $ 143,402 Other adjustments (1 ) (15 ) (2 ) (14 ) 14 — (18 ) Reclassification from allowance for unfunded lending-related commitments — (2 ) — — — — (2 ) Charge-offs (3,219 ) (208 ) (561 ) (337 ) (2,512 ) (144 ) (6,981 ) Recoveries 304 193 142 466 1,142 66 2,313 Provision for credit losses 8,934 619 13 (160 ) 1,796 (160 ) 11,042 Allowance for loan losses at period end $ 66,745 $ 58,247 $ 9,143 $ 6,291 $ 8,174 $ 1,156 $ 149,756 Allowance for unfunded lending-related commitments at period end $ — $ 1,245 $ — $ — $ — $ — $ 1,245 Allowance for credit losses at period end $ 66,745 $ 59,492 $ 9,143 $ 6,291 $ 8,174 $ 1,156 $ 151,001 Individually evaluated for impairment $ 10,164 $ 3,158 $ 611 $ 325 $ — $ 117 $ 14,375 Collectively evaluated for impairment 55,987 56,316 8,532 5,894 8,174 1,039 135,942 Loans acquired with deteriorated credit quality 594 18 — 72 — — 684 Loans at period end Individually evaluated for impairment $ 67,381 $ 31,952 $ 11,284 $ 21,781 $ — $ 401 $ 132,799 Collectively evaluated for impairment 7,390,781 6,610,140 567,560 815,442 7,110,808 113,812 22,608,543 Loans acquired with deteriorated credit quality 15,796 104,682 — 9,144 173,490 1,614 304,726 Loans held at fair value — — — 77,883 — — 77,883 Nine months ended September 30, 2019 Commercial Real Estate Home Equity Residential Real Estate Premium Finance Receivable Consumer and Other Total Loans (In thousands) Commercial Allowance for credit losses Allowance for loan losses at beginning of period $ 67,826 $ 60,267 $ 8,507 $ 7,194 $ 7,715 $ 1,261 $ 152,770 Other adjustments — (35 ) (20 ) (15 ) 19 — (51 ) Reclassification from allowance for unfunded lending-related commitments — (116 ) — — — — (116 ) Charge-offs (24,658 ) (4,869 ) (2,372 ) (315 ) (9,085 ) (355 ) (41,654 ) Recoveries 974 1,112 313 372 1,853 152 4,776 Provision for credit losses 28,985 8,579 (2,708 ) 2,175 8,864 143 46,038 Allowance for loan losses at period end $ 73,127 $ 64,938 $ 3,720 $ 9,411 $ 9,366 $ 1,201 $ 161,763 Allowance for unfunded lending-related commitments at period end $ — $ 1,510 $ — $ — $ — $ — $ 1,510 Allowance for credit losses at period end $ 73,127 $ 66,448 $ 3,720 $ 9,411 $ 9,366 $ 1,201 $ 163,273 Nine months ended September 30, 2018 Commercial Real Estate Home Equity Residential Real Estate Premium Finance Receivable Consumer and Other Total Loans (In thousands) Commercial Allowance for credit losses Allowance for loan losses at beginning of period $ 57,811 $ 55,227 $ 10,493 $ 6,688 $ 6,846 $ 840 $ 137,905 Other adjustments (3 ) (66 ) (2 ) (19 ) (12 ) — (102 ) Reclassification from allowance for unfunded lending-related commitments — 24 — — — — 24 Charge-offs (8,116 ) (1,176 ) (1,530 ) (1,088 ) (10,487 ) (732 ) (23,129 ) Recoveries 1,232 4,267 436 2,028 2,502 162 10,627 Provision for credit losses 15,821 (29 ) (254 ) (1,318 ) 9,325 886 24,431 Allowance for loan losses at period end $ 66,745 $ 58,247 $ 9,143 $ 6,291 $ 8,174 $ 1,156 $ 149,756 Allowance for unfunded lending-related commitments at period end $ — $ 1,245 $ — $ — $ — $ — $ 1,245 Allowance for credit losses at period end $ 66,745 $ 59,492 $ 9,143 $ 6,291 $ 8,174 $ 1,156 $ 151,001</t>
  </si>
  <si>
    <t>Summary of Impaired Loans, Including Restructured Loans</t>
  </si>
  <si>
    <t>A summary of impaired loans, including troubled debt restructurings ("TDRs"), is as follows: September 30, December 31, September 30, (In thousands) 2019 2018 2018 Impaired loans (included in non-performing and TDRs): Impaired loans with an allowance for loan loss required (1) $ 52,485 $ 60,219 $ 83,349 Impaired loans with no allowance for loan loss required 78,338 67,050 49,173 Total impaired loans (2) $ 130,823 $ 127,269 $ 132,522 Allowance for loan losses related to impaired loans $ 14,934 $ 11,437 $ 14,365 TDRs $ 66,308 $ 66,102 $ 66,219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t>
  </si>
  <si>
    <t>Summary of Impaired Loans by Loan Class</t>
  </si>
  <si>
    <t>The following tables present impaired loans by loan class for the periods ended as follows: For the Nine Months Ended As of September 30, 2019 September 30, 2019 Recorded Investment Unpaid Principal Balance Related Allowance Average Recorded Investment Interest Income Recognized (In thousands) Impaired loans with a related ASC 310 allowance recorded Commercial Commercial, industrial and other $ 20,281 $ 20,536 $ 10,606 $ 20,411 $ 1,011 Franchise — — — — — Mortgage warehouse lines of credit — — — — — Asset-based lending 130 130 — 130 6 Leases 1,585 1,585 — 1,651 62 Commercial real estate Construction — — — — — Land — — — — — Office 8,043 8,190 3,470 8,114 283 Industrial — — — — — Retail 5,029 5,029 32 5,076 171 Multi-family 1,168 1,168 25 1,178 39 Mixed use and other 774 821 67 813 30 Home equity 8,374 8,969 313 8,534 251 Residential real estate 6,995 7,261 315 7,061 188 Consumer and other 106 124 106 110 5 Impaired loans with no related ASC 310 allowance recorded Commercial Commercial, industrial and other $ 25,804 $ 30,152 $ — $ 29,361 $ 1,769 Franchise 3,752 10,083 — 11,857 715 Asset-based lending 5,782 6,164 — 5,457 215 Leases 696 733 — 761 36 Commercial real estate Construction 1,030 1,554 — 1,146 65 Land 994 1,303 — 1,184 54 Office 662 679 — 667 31 Industrial 105 218 — 122 9 Retail 7,507 10,993 — 8,307 437 Multi-family 690 797 — 704 23 Mixed use and other 5,926 6,189 — 6,091 275 Home equity 10,328 12,132 — 10,709 465 Residential real estate 14,894 17,309 — 15,259 595 Consumer and other 168 325 — 190 11 Total impaired loans, net of unearned income $ 130,823 $ 152,444 $ 14,934 $ 144,893 $ 6,746 For the Twelve Months Ended As of December 31, 2018 December 31, 2018 Recorded Investment Unpaid Principal Balance Related Allowance Average Recorded Investment Interest Income Recognized (In thousands) Impaired loans with a related ASC 310 allowance recorded Commercial Commercial, industrial and other $ 16,703 $ 17,029 $ 4,866 $ 17,868 $ 1,181 Franchise 16,021 16,256 1,375 16,221 909 Mortgage warehouse lines of credit — — — — — Asset-based lending 557 557 317 689 50 Leases 1,730 1,730 — 1,812 91 Commercial real estate Construction 1,554 1,554 550 1,554 76 Land — — — — — Office 573 638 21 587 25 Industrial — — — — — Retail 14,633 14,633 3,413 14,694 676 Multi-family — — — — — Mixed use and other 1,188 1,221 293 1,354 66 Home equity 3,133 3,470 282 3,165 131 Residential real estate 4,011 4,263 204 4,056 159 Consumer and other 116 129 116 119 7 Impaired loans with no related ASC 310 allowance recorded Commercial Commercial, industrial and other $ 18,314 $ 21,501 $ — $ 20,547 $ 1,143 Franchise 5,152 5,154 — 5,320 403 Asset-based lending 207 601 — 569 51 Leases 845 879 — 936 56 Commercial real estate Construction 1,117 1,117 — 1,218 52 Land 3,396 3,491 — 3,751 198 Office 3,629 3,642 — 3,651 184 Industrial 322 450 — 363 30 Retail 1,592 1,945 — 1,699 110 Multi-family 1,498 1,595 — 1,529 55 Mixed use and other 3,522 3,836 — 3,611 227 Home equity 9,122 12,383 — 9,323 564 Residential real estate 18,053 20,765 — 18,552 883 Consumer and other 281 407 — 293 20 Total impaired loans, net of unearned income $ 127,269 $ 139,246 $ 11,437 $ 133,481 $ 7,347 For the Nine Months Ended As of September 30, 2018 September 30, 2018 Recorded Investment Unpaid Principal Balance Related Allowance Average Recorded Investment Interest Income Recognized (In thousands) Impaired loans with a related ASC 310 allowance recorded Commercial Commercial, industrial and other $ 36,564 $ 36,699 $ 8,242 $ 30,259 $ 1,404 Franchise 16,316 18,504 1,638 18,387 771 Asset-based lending 646 646 283 724 39 Leases 1,777 1,777 1 1,836 69 Commercial real estate Construction 1,554 1,554 390 1,554 56 Land 1,375 1,375 1 1,508 53 Office 579 647 26 591 19 Industrial 45 154 1 56 6 Retail 15,325 15,567 2,413 15,376 535 Multi-family 1,197 1,197 8 1,209 32 Mixed use and other 1,590 1,801 309 1,754 76 Home equity 2,287 2,651 611 2,303 78 Residential real estate 3,977 4,291 325 3,998 128 Consumer and other 117 130 117 119 5 Impaired loans with no related ASC 310 allowance recorded Commercial Commercial, industrial and other $ 5,758 $ 7,022 $ — $ 9,325 $ 465 Franchise 5,157 5,158 — 5,376 302 Asset-based lending 264 1,088 — 1,623 89 Leases 899 930 — 974 43 Commercial real estate Construction 1,117 1,117 — 1,252 40 Land 2,325 2,431 — 2,366 98 Office 1,532 2,077 — 1,541 86 Industrial 178 195 — 188 9 Retail 777 946 — 874 42 Multi-family 318 412 — 329 9 Mixed use and other 3,763 4,362 — 3,950 194 Home equity 8,997 12,131 — 9,015 462 Residential real estate 17,804 20,291 — 18,193 643 Consumer and other 284 408 — 295 15 Total impaired loans, net of unearned income $ 132,522 $ 145,561 $ 14,365 $ 134,975 $ 5,768</t>
  </si>
  <si>
    <t>Summary of the Post-Modification Balance of TDRs and Loans Restructured in TDRs</t>
  </si>
  <si>
    <t>The tables below present a summary of the post-modification balance of loans restructured during the three and nine months ended September 30, 2019 and 2018 , respectively, which represent TDRs: Three months ended September 30, 2019 (Dollars in thousands) Total (1)(2) Extension at Below Market (2) Reduction of Interest Rate (2) Modification to Interest-only Payments (2) Forgiveness of Debt (2) Count Balance Count Balance Count Balance Count Balance Count Balance Commercial Commercial, industrial and other 5 $ 3,526 2 $ 2,721 — $ — 3 $ 807 — $ — Commercial real estate Office 1 5,070 1 5,070 — — 1 5,070 — — Mixed use and other 2 122 1 122 — — 1 121 — — Residential real estate and other 60 4,879 59 4,568 9 1,048 1 311 — — Total loans 68 $ 13,597 63 $ 12,481 9 $ 1,048 6 $ 6,309 — $ — Three months ended September 30, 2018 (Dollars in thousands) Total (1)(2) Extension at Below Market Terms (2) Reduction of Interest Rate (2) Modification to Interest-only Payments (2) Forgiveness of Debt (2) Count Balance Count Balance Count Balance Count Balance Count Balance Commercial Commercial, industrial and other 1 $ 519 1 $ 519 — $ — — $ — — $ — Franchise 1 35 1 35 — — — — — — Leases — — — — — — — — — — Commercial real estate Mixed use and other — — — — — — — — — — Residential real estate and other 20 3,679 20 3,679 7 621 — — — — Total loans 22 $ 4,233 22 $ 4,233 7 $ 621 — $ — — $ — (1) TDRs may have more than one modification representing a concession. As such, TDRs during the period may be represented in more than one of the categories noted above. (2) Balances represent the recorded investment in the loan at the time of the restructuring. The following table presents a summary of all loans restructured in TDRs during the twelve months ended September 30, 2019 and 2018 , and such loans which were in payment default under the restructured terms during the respective periods below: (Dollars in thousands) As of September 30, 2019 Three Months Ended September 30, 2019 Nine Months Ended September 30, 2019 Total (1)(3) Payments in Default (2)(3) Payments in Default (2)(3) Count Balance Count Balance Count Balance Commercial Commercial, industrial and other 18 $ 24,835 3 $ 1,743 6 $ 13,348 Asset-based lending 2 206 2 206 2 206 Commercial real estate Office 2 5,382 1 312 1 312 Mixed use and other 5 1,755 1 370 2 672 Residential real estate and other 130 19,041 11 3,914 12 4,154 Total loans 157 $ 51,219 18 $ 6,545 23 $ 18,692 (Dollars in thousands) As of September 30, 2018 Three Months Ended September 30, 2018 Nine Months Ended September 30, 2018 Total (1)(3) Payments in Default (2)(3) Payments in Default (2)(3) Count Balance Count Balance Count Balance Commercial Commercial, industrial and other 5 $ 15,714 3 $ 2,447 3 $ 2,447 Franchise 6 21,413 2 5,122 2 5,122 Leases 1 239 — — — — Commercial real estate Office 1 59 — — — — Mixed use and other 1 85 1 85 1 85 Residential real estate and other 35 6,257 7 1,457 7 1,457 Total loans 49 $ 43,767 13 $ 9,111 13 $ 9,111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 Nine months ended September 30, 2019 Total (1)(2) Extension at (2) Reduction of Interest (2) Modification to (2) Forgiveness of Debt (2) Count Balance Count Balance Count Balance Count Balance Count Balance Commercial Commercial, industrial and other 18 $ 24,835 8 $ 5,608 1 $ 550 12 $ 20,723 — $ — Asset based lending 1 76 1 76 — — — — — — Commercial real estate Office 2 5,382 2 5,382 — — 1 5,070 — — Mixed use and other 4 1,385 3 1,083 — — 2 423 — — Residential real estate and other 102 15,126 101 14,815 24 4,537 1 311 — — Total loans 127 $ 46,804 115 $ 26,964 25 $ 5,087 16 $ 26,527 — $ — Nine months ended September 30, 2018 (Dollars in thousands) Total (1)(2) Extension at (2) Reduction of Interest (2) Modification to (2) Forgiveness of Debt (2) Count Balance Count Balance Count Balance Count Balance Count Balance Commercial Commercial, industrial and other 4 $ 13,442 3 $ 692 — $ — 1 $ 12,750 — $ — Franchise 3 5,157 1 35 — — 2 5,122 — — Leases 1 239 1 239 — — — — — — Commercial real estate Office 1 59 1 59 — — — — — — Mixed use and other 1 85 1 85 1 85 — — — — Residential real estate and other 31 5,846 31 5,846 12 1,417 — — — — Total loans 41 $ 24,828 38 $ 6,956 13 $ 1,502 3 $ 17,872 — $ — (1) TDRs may have more than one modification representing a concession. As such, TDRs during the period may be represented in more than one of the categories noted above. (2) Balances represent the recorded investment in the loan at the time of the restructuring.</t>
  </si>
  <si>
    <t>Goodwill and Other Intangible Assets (Tables)</t>
  </si>
  <si>
    <t>Goodwill Assets by Business Segment</t>
  </si>
  <si>
    <t>A summary of the Company’s goodwill assets by business segment is presented in the following table: (Dollars in thousands) January 1, 2019 Goodwill Acquired Impairment Loss Goodwill Adjustments September 30, Community banking $ 465,085 $ 10,726 $ — $ 123 $ 475,934 Specialty finance 38,343 — — 665 39,008 Wealth management 69,713 — — (340 ) 69,373 Total $ 573,141 $ 10,726 $ — $ 448 $ 584,315</t>
  </si>
  <si>
    <t>Summary of Intangible Assets</t>
  </si>
  <si>
    <t>A summary of intangible assets as of the dates shown and the expected amortization of finite-lived intangible assets as of September 30, 2019 is as follows: (Dollars in thousands) September 30, December 31, September 30, Community banking segment: Core deposit intangibles with finite lives: Gross carrying amount $ 48,791 $ 55,366 $ 44,395 Accumulated amortization (24,628 ) (29,406 ) (28,142 ) Net carrying amount $ 24,163 $ 25,960 $ 16,253 Trademark with indefinite lives: Carrying amount 5,800 5,800 5,800 Total net carrying amount $ 29,963 $ 31,760 $ 22,053 Specialty finance segment: Customer list intangibles with finite lives: Gross carrying amount $ 1,962 $ 1,958 $ 1,967 Accumulated amortization (1,526 ) (1,436 ) (1,407 ) Net carrying amount $ 436 $ 522 $ 560 Wealth management segment: Customer list and other intangibles with finite lives: Gross carrying amount $ 20,430 $ 20,430 $ 7,940 Accumulated amortization (7,172 ) (3,288 ) (3,175 ) Net carrying amount $ 13,258 $ 17,142 $ 4,765 Total intangible assets: Gross carrying amount $ 76,983 $ 83,554 $ 60,102 Accumulated amortization (33,326 ) (34,130 ) (32,724 ) Total intangible assets, net $ 43,657 $ 49,424 $ 27,378</t>
  </si>
  <si>
    <t>Estimated Amortization</t>
  </si>
  <si>
    <t>Estimated amortization Actual in nine months ended September 30, 2019 $ 8,828 Estimated remaining in 2019 2,844 Estimated—2020 10,105 Estimated—2021 6,852 Estimated—2022 5,368 Estimated—2023 3,977</t>
  </si>
  <si>
    <t>Mortgage Servicing Rights ("MSRs") (Tables)</t>
  </si>
  <si>
    <t>Schedule of Servicing Assets at Fair Value</t>
  </si>
  <si>
    <t xml:space="preserve">The following is a summary of the changes in the carrying value of MSRs, accounted for at fair value, for the periods indicated: Three Months Ended Nine Months Ended September 30, September 30, September 30, September 30, (In thousands) 2019 2018 2019 2018 Balance at beginning of the period $ 72,850 $ 63,194 $ 75,183 $ 33,676 Additions from loans sold with servicing retained 14,029 11,340 30,411 23,388 Additions from acquisitions — — 407 13,806 Estimate of changes in fair value due to: Payoffs and paydowns (7,236 ) (1,081 ) (13,309 ) (3,647 ) Changes in valuation inputs or assumptions (4,058 ) 1,077 (17,107 ) 7,307 Fair value at end of the period $ 75,585 $ 74,530 $ 75,585 $ 74,530 Unpaid principal balance of mortgage loans serviced for others $ 7,901,045 $ 5,904,300 </t>
  </si>
  <si>
    <t>Deposits (Tables)</t>
  </si>
  <si>
    <t>Summary of Deposits</t>
  </si>
  <si>
    <t>The following table is a summary of deposits as of the dates shown: (Dollars in thousands) September 30, December 31, September 30, Balance: Non-interest bearing $ 7,067,960 $ 6,569,880 $ 6,399,213 NOW and interest bearing demand deposits 2,966,098 2,897,133 2,512,259 Wealth management deposits 2,795,838 2,996,764 2,520,120 Money market 7,326,899 5,704,866 5,429,921 Savings 2,934,348 2,665,194 2,595,164 Time certificates of deposit 5,619,236 5,260,841 5,460,038 Total deposits $ 28,710,379 $ 26,094,678 $ 24,916,715 Mix: Non-interest bearing 25 % 25 % 26 % NOW and interest bearing demand deposits 10 11 10 Wealth management deposits 10 12 10 Money market 25 22 22 Savings 10 10 10 Time certificates of deposit 20 20 22 Total deposits 100 % 100 % 100 %</t>
  </si>
  <si>
    <t>FHLB Advances, Other Borrowings and Subordinated Notes (Tables)</t>
  </si>
  <si>
    <t>Summary of Debt</t>
  </si>
  <si>
    <t>The following table is a summary of FHLB advances, other borrowings and subordinated notes as of the dates shown: (In thousands) September 30, December 31, September 30, FHLB advances $ 574,847 $ 426,326 $ 615,000 Other borrowings: Notes payable 128,433 144,461 149,799 Short-term borrowings 9,677 50,593 17,431 Other 46,774 47,722 48,043 Secured borrowings 225,604 151,079 158,298 Total other borrowings 410,488 393,855 373,571 Subordinated notes 435,979 139,210 139,172 Total FHLB advances, other borrowings and subordinated notes $ 1,421,314 $ 959,391 $ 1,127,743</t>
  </si>
  <si>
    <t>Summary of Pledged Securities Related to Securities Sold Under Repurchase Agreements</t>
  </si>
  <si>
    <t>The following is a summary of these securities pledged as of September 30, 2019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4,431 Collateralized mortgage obligations 2,847 Held-to-maturity securities pledged U.S. Government agencies 13,000 Total collateral pledged $ 20,278 Excess collateral 10,601 Securities sold under repurchase agreements $ 9,677</t>
  </si>
  <si>
    <t>Junior Subordinated Debentures (Tables)</t>
  </si>
  <si>
    <t>Summary of Junior Subordinated Debentures</t>
  </si>
  <si>
    <t xml:space="preserve">The following table provides a summary of the Company’s junior subordinated debentures as of September 30, 2019 . The junior subordinated debentures represent the par value of the obligations owed to the Trusts. (Dollars in thousands) Common Securities Trust Preferred Securities Junior Subordinated Debentures Rate Structure Contractual rate at 9/30/2019 Issue Date Maturity Date Earliest Redemption Date Wintrust Capital Trust III $ 774 $ 25,000 $ 25,774 L+3.25 5.55 % 04/2003 04/2033 04/2008 Wintrust Statutory Trust IV 619 20,000 20,619 L+2.80 4.90 % 12/2003 12/2033 12/2008 Wintrust Statutory Trust V 1,238 40,000 41,238 L+2.60 4.70 % 05/2004 05/2034 06/2009 Wintrust Capital Trust VII 1,550 50,000 51,550 L+1.95 4.07 % 12/2004 03/2035 03/2010 Wintrust Capital Trust VIII 1,238 25,000 26,238 L+1.45 3.55 % 08/2005 09/2035 09/2010 Wintrust Capital Trust IX 1,547 50,000 51,547 L+1.63 3.75 % 09/2006 09/2036 09/2011 Northview Capital Trust I 186 6,000 6,186 L+3.00 5.25 % 08/2003 11/2033 08/2008 Town Bankshares Capital Trust I 186 6,000 6,186 L+3.00 5.25 % 08/2003 11/2033 08/2008 First Northwest Capital Trust I 155 5,000 5,155 L+3.00 5.10 % 05/2004 05/2034 05/2009 Suburban Illinois Capital Trust II 464 15,000 15,464 L+1.75 3.87 % 12/2006 12/2036 12/2011 Community Financial Shares Statutory Trust II 109 3,500 3,609 L+1.62 3.74 % 06/2007 09/2037 06/2012 Total $ 253,566 4.33 % </t>
  </si>
  <si>
    <t>Revenue from Contracts with Customers (Tables)</t>
  </si>
  <si>
    <t>Disaggregation of Revenue by Source</t>
  </si>
  <si>
    <t>The following table presents revenue from contracts with customers, disaggregated by the revenue source: (Dollars in thousands) Three Months Ended Nine Months Ended Revenue from contracts with customers Location in income statement September 30, September 30, September 30, September 30, Brokerage and insurance product commissions Wealth management $ 4,686 $ 5,579 $ 13,966 $ 17,394 Trust Wealth management 4,399 3,003 14,366 9,646 Asset management Wealth management 14,914 14,052 43,783 41,197 Total wealth management 23,999 22,634 72,115 68,237 Mortgage broker fees Mortgage banking 235 295 608 862 Service charges on deposit accounts Service charges on deposit accounts 9,972 9,331 28,097 27,339 Administrative services Other non-interest income 1,086 1,099 3,125 3,365 Card related fees Other non-interest income 2,220 2,328 6,932 5,583 Other deposit related fees Other non-interest income 3,322 3,035 9,404 8,927 Total revenue from contracts with customers $ 40,834 $ 38,722 $ 120,281 $ 114,313</t>
  </si>
  <si>
    <t>Contract Assets, Contract Liabilities and Receivables from Contracts with Customers</t>
  </si>
  <si>
    <t>The following table provides information about contract assets, contract liabilities and receivables from contracts with customers: (Dollars in thousands) September 30, December 31, September 30, Contract assets $ — $ — $ — Contract liabilities $ 1,429 $ 1,727 $ 1,429 Mortgage broker fees receivable $ 23 $ 44 $ 9 Administrative services receivable 222 275 2,425 Wealth management receivable 9,285 13,610 7,779 Card related fees receivable 114 — — Total receivables from contracts with customer $ 9,644 $ 13,929 $ 10,213</t>
  </si>
  <si>
    <t>Performance Obligations Unsatisfied at End of Period</t>
  </si>
  <si>
    <t>These upfront fees represent performance obligations that are unsatisfied or partially unsatisfied at the end of the reporting period. (Dollars in thousands) Estimated remaining in 2019 $ 277 Estimated—2020 553 Estimated—2021 303 Estimated—2022 153 Estimated—2023 143 Estimated—2024 — Total $ 1,429</t>
  </si>
  <si>
    <t>Segment Information (Tables)</t>
  </si>
  <si>
    <t>Summary of Segment Information</t>
  </si>
  <si>
    <t>The following is a summary of certain operating information for reportable segments: Three months ended $ Change in Contribution % Change in Contribution (Dollars in thousands) September 30, September 30, Net interest income: Community Banking $ 209,912 $ 202,435 $ 7,477 4 % Specialty Finance 42,138 36,398 5,740 16 Wealth Management 7,290 4,048 3,242 80 Total Operating Segments 259,340 242,881 16,459 7 Intersegment Eliminations 5,512 4,682 830 18 Consolidated net interest income $ 264,852 $ 247,563 $ 17,289 7 % Non-interest income: Community Banking $ 82,870 $ 69,776 $ 13,094 19 % Specialty Finance 20,003 16,963 3,040 18 Wealth Management 24,422 23,535 887 4 Total Operating Segments 127,295 110,274 17,021 15 Intersegment Eliminations (12,158 ) (10,344 ) (1,814 ) (18 ) Consolidated non-interest income $ 115,137 $ 99,930 $ 15,207 15 % Net revenue: Community Banking $ 292,782 $ 272,211 $ 20,571 8 % Specialty Finance 62,141 53,361 8,780 16 Wealth Management 31,712 27,583 4,129 15 Total Operating Segments 386,635 353,155 33,480 9 Intersegment Eliminations (6,646 ) (5,662 ) (984 ) (17 ) Consolidated net revenue $ 379,989 $ 347,493 $ 32,496 9 % Segment profit: Community Banking $ 68,792 $ 63,735 $ 5,057 8 % Specialty Finance 24,241 22,971 1,270 6 Wealth Management 6,088 5,242 846 16 Consolidated net income $ 99,121 $ 91,948 $ 7,173 8 % Segment assets: Community Banking $ 28,092,785 $ 24,590,027 $ 3,502,758 14 % Specialty Finance 5,739,798 4,897,664 842,134 17 Wealth Management 1,079,319 655,040 424,279 65 Consolidated total assets $ 34,911,902 $ 30,142,731 $ 4,769,171 16 % Nine months ended $ Change in Contribution % Change in Contribution (Dollars in thousands) September 30, September 30, Net interest income: Community Banking $ 635,645 $ 583,926 $ 51,719 9 % Specialty Finance 119,241 100,104 19,137 19 Wealth Management 21,728 12,729 8,999 71 Total Operating Segments 776,614 696,759 79,855 11 Intersegment Eliminations 16,426 14,056 2,370 17 Consolidated net interest income $ 793,040 $ 710,815 $ 82,225 12 % Non-interest income: Community Banking $ 196,507 $ 192,028 $ 4,479 2 % Specialty Finance 59,188 49,005 10,183 21 Wealth Management 74,407 69,789 4,618 7 Total Operating Segments 330,102 310,822 19,280 6 Intersegment Eliminations (35,150 ) (29,980 ) (5,170 ) (17 ) Consolidated non-interest income $ 294,952 $ 280,842 $ 14,110 5 % Net revenue: Community Banking $ 832,152 $ 775,954 $ 56,198 7 % Specialty Finance 178,429 149,109 29,320 20 Wealth Management 96,135 82,518 13,617 17 Total Operating Segments 1,106,716 1,007,581 99,135 10 Intersegment Eliminations (18,724 ) (15,924 ) (2,800 ) (18 ) Consolidated net revenue $ 1,087,992 $ 991,657 $ 96,335 10 % Segment profit: Community Banking $ 182,553 $ 187,395 $ (4,842 ) (3 )% Specialty Finance 67,218 61,482 5,736 9 Wealth Management 19,962 14,632 5,330 36 Consolidated net income $ 269,733 $ 263,509 $ 6,224 2 %</t>
  </si>
  <si>
    <t>Derivative Financial Instruments (Tables)</t>
  </si>
  <si>
    <t>Schedule Of Fair Value Of Derivative Financial Instruments</t>
  </si>
  <si>
    <t>The table below presents the fair value of the Company’s derivative financial instruments as of September 30, 2019 , December 31, 2018 and September 30, 2018 : Derivative Assets Derivative Liabilities (In thousands) September 30, December 31, September 30, September 30, December 31, September 30, Derivatives designated as hedging instruments under ASC 815: Interest rate derivatives designated as Cash Flow Hedges $ — $ 6,270 $ 16,271 $ 25,895 $ 1,656 $ — Interest rate derivatives designated as Fair Value Hedges 256 2,636 5,126 8,839 1,756 — Total derivatives designated as hedging instruments under ASC 815 $ 256 $ 8,906 $ 21,397 $ 34,734 $ 3,412 $ — Derivatives not designated as hedging instruments under ASC 815: Interest rate derivatives $ 134,130 $ 59,519 $ 69,865 $ 134,163 $ 59,159 $ 69,342 Interest rate lock commitments 3,373 3,405 4,128 148 2,694 — Forward commitments to sell mortgage loans 176 — 12 1,658 1,486 1,330 Foreign exchange contracts 351 1,342 751 306 1,337 709 Total derivatives not designated as hedging instruments under ASC 815 $ 138,030 $ 64,266 $ 74,756 $ 136,275 $ 64,676 $ 71,381 Total Derivatives $ 138,286 $ 73,172 $ 96,153 $ 171,009 $ 68,088 $ 71,381</t>
  </si>
  <si>
    <t>Schedule Of Cash Flow Hedging Instruments</t>
  </si>
  <si>
    <t>The table below provides details on these cash flow hedges, summarized by derivative type and maturity, as of September 30, 2019 : September 30, 2019 (In thousands) Notional Fair Value Maturity Date Amount Asset (Liability) Interest Rate Swaps: October 2021 $ 25,000 $ (386 ) November 2021 20,000 (334 ) December 2021 165,000 (2,841 ) May 2022 370,000 (6,628 ) June 2022 160,000 (2,796 ) July 2022 230,000 (4,027 ) August 2022 235,000 (4,196 ) Interest Rate Collars: September 2023 128,571 (4,687 ) Total Cash Flow Hedges $ 1,333,571 $ (25,895 )</t>
  </si>
  <si>
    <t>Rollforward Of Amounts In Accumulated Other Comprehensive Income Related To Interest Rate Swaps Designated As Cash Flow Hedges</t>
  </si>
  <si>
    <t>A rollforward of the amounts in accumulated other comprehensive income or loss related to interest rate derivatives designated as cash flow hedges follows: Three Months Ended Nine Months Ended (In thousands) September 30, September 30, September 30, September 30, Unrealized (loss) gain at beginning of period $ (16,422 ) $ 16,059 $ 10,742 $ 11,902 Amount reclassified from accumulated other comprehensive income to interest expense on deposits and other borrowings (2,428 ) (2,319 ) (10,071 ) (4,338 ) Amount of (loss) gain recognized in other comprehensive income (4,420 ) 2,531 (23,941 ) 8,707 Unrealized (loss) gain at end of period $ (23,270 ) $ 16,271 $ (23,270 ) $ 16,271</t>
  </si>
  <si>
    <t>Schedule of Carrying Amount of Hedged Assets/(Liabilities)</t>
  </si>
  <si>
    <t>The following table presents the carrying amount of the hedged assets/(liabilities) and the cumulative amount of fair value hedging adjustment included in the carrying amount of the hedged assets/(liabilities) that are designated as a fair value hedge accounting relationship as of September 30, 2019 : September 30, 2019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65,226 $ 8,458 $ — Available-for-sale debt securities 1,442 101 — The following table presents the loss or gain recognized related to derivative instruments that are designated as fair value hedges for the respective period: (In thousands) Derivatives in Fair Value Hedging Relationships Location of (Loss)/Gain Recognized in Income on Derivative Three Months Ended Nine Months Ended September 30, 2019 September 30, 2019 Interest rate swaps Interest and fees on loans $ (2 ) $ (42 ) Interest income - investment securities — —</t>
  </si>
  <si>
    <t>Summary Amounts Included In Consolidated Statement Of Income Related To Derivatives</t>
  </si>
  <si>
    <t>Amounts included in the Consolidated Statements of Income related to derivative instruments not designated in hedge relationships were as follows: (In thousands) Three Months Ended Nine Months Ended Derivative Location in income statement September 30, September 30, September 30, September 30, Interest rate swaps and caps Trading (losses) gains, net $ (75 ) $ (55 ) $ (392 ) $ 89 Mortgage banking derivatives Mortgage banking revenue 1,026 (1,122 ) 1,089 858 Foreign exchange contracts Trading (losses) gains, net 54 (18 ) 72 51 Covered call options Fees from covered call options — 627 2,427 2,893 Derivative contract held as economic hedge on MSRs Mortgage banking revenue 82 — 1,002 —</t>
  </si>
  <si>
    <t>Offsetting Assets</t>
  </si>
  <si>
    <t>The tables below summarize the Company's interest rate derivatives and offsetting positions as of the dates shown. Derivative Assets Derivative Liabilities Fair Value Fair Value (In thousands) September 30, December 31, September 30, September 30, December 31, September 30, Gross Amounts Recognized $ 134,386 $ 68,425 $ 91,262 $ 168,897 $ 62,571 $ 69,342 Less: Amounts offset in the Statements of Financial Condition — — — — — — Net amount presented in the Statements of Financial Condition $ 134,386 $ 68,425 $ 91,262 $ 168,897 $ 62,571 $ 69,342 Gross amounts not offset in the Statements of Financial Condition Offsetting Derivative Positions (1,572 ) (28,124 ) (7,887 ) (1,572 ) (28,124 ) (7,887 ) Collateral Posted — (23,810 ) (76,530 ) (167,325 ) (2,640 ) (340 ) Net Credit Exposure $ 132,814 $ 16,491 $ 6,845 $ — $ 31,807 $ 61,115</t>
  </si>
  <si>
    <t>Offsetting Liabilities</t>
  </si>
  <si>
    <t>Fair Values of Assets and Liabilities (Tables)</t>
  </si>
  <si>
    <t>Summary Of Balances Of Assets And Liabilities Measured At Fair Value On A Recurring Basis</t>
  </si>
  <si>
    <t>The following tables present the balances of assets and liabilities measured at fair value on a recurring basis for the periods presented: September 30, 2019 (Dollars in thousands) Total Level 1 Level 2 Level 3 Available-for-sale securities U.S. Treasury $ 221,670 $ 221,670 $ — $ — U.S. Government agencies 225,459 — 222,648 2,811 Municipal 146,104 — 33,046 113,058 Corporate notes 94,004 — 94,004 — Mortgage-backed 1,582,822 — 1,582,822 — Trading account securities 3,204 — 3,204 — Equity securities with readily determinable fair value 46,086 38,020 8,066 — Mortgage loans held-for-sale 464,727 — 464,727 — Loans held-for-investment 116,022 — 106,023 9,999 MSRs 75,585 — — 75,585 Nonqualified deferred compensation assets 13,750 — 13,750 — Derivative assets 138,286 — 135,307 2,979 Total $ 3,127,719 $ 259,690 $ 2,663,597 $ 204,432 Derivative liabilities $ 171,009 $ — $ 171,009 $ — December 31, 2018 (Dollars in thousands) Total Level 1 Level 2 Level 3 Available-for-sale securities U.S. Treasury $ 126,404 $ 126,404 $ — $ — U.S. Government agencies 140,307 — 137,157 3,150 Municipal 138,490 — 29,564 108,926 Corporate notes 91,045 — 91,045 — Mortgage-backed 1,629,835 — 1,629,835 — Trading account securities 1,692 — 1,692 — Equity securities with readily determinable fair value 34,717 — 34,717 — Mortgage loans held-for-sale 264,070 — 264,070 — Loans held-for-investment 93,857 — 82,510 11,347 MSRs 75,183 — — 75,183 Nonqualified deferred compensation assets 11,282 — 11,282 — Derivative assets 73,172 — 70,715 2,457 Total $ 2,680,054 $ 126,404 $ 2,352,587 $ 201,063 Derivative liabilities $ 68,088 $ — $ 68,088 $ — September 30, 2018 (Dollars in thousands) Total Level 1 Level 2 Level 3 Available-for-sale securities U.S. Treasury $ 124,761 $ — $ 124,761 $ — U.S. Government agencies 111,020 — 107,705 3,315 Municipal 133,373 — 35,787 97,586 Corporate notes 93,453 — 93,453 — Mortgage-backed 1,702,378 — 1,702,378 — Trading account securities 688 — 688 — Equity securities with readily determinable fair value 36,414 — 36,414 — Mortgage loans held-for-sale 338,111 — 338,111 — Loans held-for-investment 77,883 — 64,427 13,456 MSRs 74,530 — — 74,530 Nonqualified deferred compensation assets 12,503 — 12,503 — Derivative assets 96,153 — 93,661 2,492 Total $ 2,801,267 $ — $ 2,609,888 $ 191,379 Derivative liabilities $ 71,381 $ — $ 71,381 $ —</t>
  </si>
  <si>
    <t>Summary Of Changes In Level 3 Assets And Liabilities Measured At Fair Value On A Recurring Basis</t>
  </si>
  <si>
    <t>The changes in Level 3 assets measured at fair value on a recurring basis during the three and nine months ended September 30, 2019 and 2018 are summarized as follows: U.S. Government Agencies Loans held-for- investment Mortgage servicing rights Derivative Assets (Dollars in thousands) Municipal Balance at July 1, 2019 $ 110,296 $ 2,977 $ 10,481 $ 72,850 $ 3,596 Total net gains (losses) included in: Net income (1) — — 86 2,735 (617 ) Other comprehensive income (loss) (1,722 ) (9 ) — — — Purchases 5,668 — — — — Issuances — — — — — Sales — — — — — Settlements (1,184 ) (157 ) (1,203 ) — — Net transfers into/(out of) Level 3 — — 635 — — Balance at September 30, 2019 $ 113,058 $ 2,811 $ 9,999 $ 75,585 $ 2,979 (1) Changes in the balance of MSRs and derivative assets related to fair value adjustments are recorded as components of mortgage banking revenue. Changes in the balance of loans held-for-investment related to fair value adjustments are recorded as other non-interest income. U.S. Government Agencies Loans held-for- investment Mortgage servicing rights Derivative Assets (Dollars in thousands) Municipal Balance at January 1, 2019 $ 108,926 $ 3,150 $ 11,347 $ 75,183 $ 2,457 Total net gains (losses) included in: Net income (1) — — 371 (5 ) 522 Other comprehensive income (loss) 6,334 134 — — — Purchases (2) 7,192 — — 407 — Issuances — — — — — Sales — — — — — Settlements (9,394 ) (473 ) (2,554 ) — — Net transfers into/(out of) Level 3 — — 835 — — Balance at September 30, 2019 $ 113,058 $ 2,811 $ 9,999 $ 75,585 $ 2,979 U.S. Government Agencies Loans held-for- investment Mortgage servicing rights Derivative Assets (Dollars in thousands) Municipal Balance at July 1, 2018 $ 96,566 $ 3,482 $ 13,764 $ 63,194 $ 3,819 Total net gains (losses) included in: Net income (1) — — (32 ) 11,336 (1,327 ) Other comprehensive income (loss) (2,573 ) (9 ) — — — Purchases 4,830 — — — — Issuances — — — — — Sales — — — — — Settlements (1,237 ) (158 ) (1,520 ) — — Net transfers into/(out of) Level 3 — — 1,244 — — Balance at September 30, 2018 $ 97,586 $ 3,315 $ 13,456 $ 74,530 $ 2,492 U.S. Government Agencies Loans held-for- investment Mortgage servicing rights Derivative Assets (Dollars in thousands) Municipal Balance at January 1, 2018 $ 77,181 $ 3,779 $ 33,717 $ 33,676 $ 2,157 Total net gains (losses) included in: Net income (1) — — (1,420 ) 27,048 335 Other comprehensive income (loss) (5,658 ) (306 ) — — — Purchases (2) 31,846 — — 13,806 — Issuances — — — — — Sales — — — — — Settlements (5,783 ) (158 ) (24,177 ) — — Net transfers into/(out of) Level 3 — — 5,336 — — Balance at September 30, 2018 $ 97,586 $ 3,315 $ 13,456 $ 74,530 $ 2,492 (1) Changes in the balance of MSRs and derivative assets related to fair value adjustments are recorded as components of mortgage banking revenue. Changes in the balance of loans held-for-investment related to fair value adjustments are recorded as other non-interest income. (2) Mortgage servicing rights purchased as a part of the ROC and Veterans First business combinations in 2019 and 2018, respectively. See Note 3 - Business Combinations and Asset Acquisitions for further discussion.</t>
  </si>
  <si>
    <t>Summary Of Assets Measured At Fair Value On A Nonrecurring Basis</t>
  </si>
  <si>
    <t>For assets measured at fair value on a nonrecurring basis that were still held in the balance sheet at the end of the period, the following table provides the carrying value of the related individual assets or portfolios at September 30, 2019 . September 30, 2019 Three Months Ended September 30, 2019 Fair Value Losses Recognized, net Nine Months Ended September 30, 2019 Fair Value Losses Recognized, net (Dollars in thousands) Total Level 1 Level 2 Level 3 Impaired loans—collateral based $ 91,103 $ — $ — $ 91,103 $ 9,159 $ 32,139 Other real estate owned (1) 17,482 — — 17,482 862 2,468 Total $ 108,585 $ — $ — $ 108,585 $ 10,021 $ 34,607 (1) Fair value losses recognized, net on other real estate owned include valuation adjustments and charge-offs during the respective period.</t>
  </si>
  <si>
    <t>Schedule Of Valuation Techniques And Significant Unobservable Inputs Used To Measure Both Recurring And Non-Recurring</t>
  </si>
  <si>
    <t>The valuation techniques and significant unobservable inputs used to measure both recurring and non-recurring Level 3 fair value measurements at September 30, 2019 were as follows: (Dollars in thousands) Fair Value Valuation Methodology Significant Unobservable Input Range of Inputs Weighted Average of Inputs Impact to valuation from an increased or higher input value Measured at fair value on a recurring basis: Municipal Securities $ 113,058 Bond pricing Equivalent rating BBB-AA+ N/A Increase U.S. Government agencies 2,811 Bond pricing Equivalent rating AAA AAA Increase Loans held-for-investment 9,999 Discounted cash flows Discount rate 3%-4% 3.36% Decrease Credit discount 0%-7% 1.35% Decrease Constant prepayment rate (CPR) 15.03% 15.03% Decrease MSRs 75,585 Discounted cash flows Discount rate 9%-19% 9.96% Decrease Constant prepayment rate (CPR) 0%-93% 15.03% Decrease Cost of servicing $70-$200 $77 Decrease Cost of servicing - delinquent $200-$1,000 $399 Decrease Derivatives 2,979 Discounted cash flows Pull-through rate 0%-100% 75% Increase Measured at fair value on a non-recurring basis: Impaired loans—collateral based $ 91,103 Appraisal value Appraisal adjustment - cost of sale 10% 10.00% Decrease Other real estate owned 17,482 Appraisal value Appraisal adjustment - cost of sale 10% 10.00% Decrease</t>
  </si>
  <si>
    <t>Summary Of Carrying Amounts And Estimated Fair Values Of Financial Instruments</t>
  </si>
  <si>
    <t>The table below presents the carrying amounts and estimated fair values of the Company’s financial instruments as of the dates shown: At September 30, 2019 At December 31, 2018 At September 30, 2018 Carrying Fair Carrying Fair Carrying Fair (In thousands) Value Value Value Value Value Value Financial Assets: Cash and cash equivalents $ 448,814 $ 448,814 $ 392,200 $ 392,200 $ 279,993 $ 279,993 Interest bearing deposits with banks 2,260,806 2,260,806 1,099,594 1,099,594 1,137,044 1,137,044 Available-for-sale securities 2,270,059 2,270,059 2,126,081 2,126,081 2,164,985 2,164,985 Held-to-maturity securities 1,095,802 1,104,903 1,067,439 1,036,096 966,438 911,597 Trading account securities 3,204 3,204 1,692 1,692 688 688 Equity securities with readily determinable fair value 46,086 46,086 34,717 34,717 36,414 36,414 FHLB and FRB stock, at cost 92,714 92,714 91,354 91,354 99,998 99,998 Brokerage customer receivables 14,943 14,943 12,609 12,609 15,649 15,649 Mortgage loans held-for-sale, at fair value 464,727 464,727 264,070 264,070 338,111 338,111 Loans held-for-investment, at fair value 116,022 116,022 93,857 93,857 77,883 77,883 Loans held-for-investment, at amortized cost 25,594,149 25,472,310 23,726,834 23,780,739 23,046,068 23,261,545 Nonqualified deferred compensation assets 13,750 13,750 11,282 11,282 12,503 12,503 Derivative assets 138,286 138,286 73,172 73,172 96,153 96,153 Accrued interest receivable and other 272,072 272,072 260,281 260,281 254,879 254,879 Total financial assets $ 32,831,434 $ 32,718,696 $ 29,255,182 $ 29,277,744 $ 28,526,806 $ 28,687,442 Financial Liabilities Non-maturity deposits $ 23,091,143 $ 23,091,143 $ 20,833,837 $ 20,833,837 $ 19,456,677 $ 19,456,677 Deposits with stated maturities 5,619,236 5,635,597 5,260,841 5,283,063 5,460,038 5,475,048 FHLB advances 574,847 620,136 426,326 429,830 615,000 615,342 Other borrowings 410,488 410,488 393,855 393,855 373,571 373,571 Subordinated notes 435,979 451,947 139,210 138,345 139,172 146,838 Junior subordinated debentures 253,566 254,426 253,566 263,846 253,566 258,488 Derivative liabilities 171,009 171,009 68,088 68,088 71,381 71,381 Accrued interest payable 22,899 22,899 16,025 16,025 15,374 15,374 Total financial liabilities $ 30,579,167 $ 30,657,645 $ 27,391,748 $ 27,426,889 $ 26,384,779 $ 26,412,719</t>
  </si>
  <si>
    <t>Stock-Based Compensation Plans (Tables)</t>
  </si>
  <si>
    <t>Summary Of Stock Option Activity</t>
  </si>
  <si>
    <t>A summary of the Company's stock option activity for the nine months ended September 30, 2019 and September 30, 2018 is presented below: Stock Options Common Shares Weighted Average Strike Price Remaining Contractual Term (1) Intrinsic Value (2) ($000) Outstanding at January 1, 2019 795,014 $ 42.26 Granted — — Exercised (112,230 ) 38.64 Forfeited or canceled — — Outstanding at September 30, 2019 682,784 $ 42.85 2.4 $ 14,873 Exercisable at September 30, 2019 667,664 $ 42.81 2.4 $ 14,565 Stock Options Common Shares Weighted Average Strike Price Remaining Contractual Term (1) Intrinsic Value (2) ($000) Outstanding at January 1, 2018 1,084,756 $ 41.98 Granted — — Exercised (271,674 ) 41.36 Forfeited or canceled (6,942 ) 39.81 Outstanding at September 30, 2018 806,140 $ 42.20 3.3 $ 34,452 Exercisable at September 30, 2018 609,752 $ 42.42 3.0 $ 25,924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si>
  <si>
    <t>Summary Of Plans' Restricted Share And Performance-Vested Stock Award Activity</t>
  </si>
  <si>
    <t>A summary of the Plans' restricted share activity for the nine months ended September 30, 2019 and September 30, 2018 is presented below: Nine months ended September 30, 2019 Nine months ended September 30, 2018 Restricted Shares Common Weighted Common Weighted Outstanding at January 1 143,263 $ 60.80 127,787 $ 53.33 Granted 13,099 71.66 28,506 87.65 Vested and issued (15,257 ) 76.69 (10,438 ) 56.88 Forfeited or canceled (1,691 ) 79.50 (982 ) 55.39 Outstanding at September 30 139,414 $ 59.85 144,873 $ 59.82 Vested, but not issuable at September 30 91,505 $ 52.13 90,294 $ 51.88 A summary of the Plans' performance-based stock award activity, based on the target level of the awards, for the nine months ended September 30, 2019 and September 30, 2018 is presented below: Nine months ended September 30, 2019 Nine months ended September 30, 2018 Performance-based Stock Common Weighted Common Weighted Outstanding at January 1 396,855 $ 67.71 359,196 $ 54.37 Granted 175,696 71.57 134,326 88.28 Vested and issued (94,288 ) 41.00 (82,307 ) 44.39 Forfeited (10,430 ) 74.70 (13,582 ) 59.18 Outstanding at September 30 467,833 $ 74.38 397,633 $ 67.72 Vested, but deferred at September 30 33,701 $ 42.92 21,477 $ 43.52</t>
  </si>
  <si>
    <t>Shareholders' Equity and Earnings Per Share (Tables)</t>
  </si>
  <si>
    <t>Components Of Other Comprehensive Income (Loss)</t>
  </si>
  <si>
    <t>The following tables summarize the components of other comprehensive income (loss), including the related income tax effects, and the related amount reclassified to net income for the periods presented (in thousands). Accumulated Unrealized Losses on Securities Accumulated Unrealized Gains on Derivative Instruments Accumulated Foreign Currency Translation Adjustments Total Accumulated Other Comprehensive Loss Balance at July 1, 2019 $ 4,209 $ (12,044 ) $ (37,594 ) $ (45,429 ) Other comprehensive income (loss) during the period, net of tax, before reclassifications 13,371 (3,233 ) (1,471 ) 8,667 Amount reclassified from accumulated other comprehensive loss into net income, net of tax (292 ) (1,781 ) — (2,073 ) Amount reclassified from accumulated other comprehensive loss related to amortization of unrealized losses on investment securities transferred to held-to-maturity from available-for-sale, net of tax (42 ) — — (42 ) Net other comprehensive income (loss) during the period, net of tax $ 13,037 $ (5,014 ) $ (1,471 ) $ 6,552 Balance at September 30, 2019 $ 17,246 $ (17,058 ) $ (39,065 ) $ (38,877 ) Balance at January 1, 2019 $ (42,353 ) $ 7,857 $ (42,376 ) $ (76,872 ) Other comprehensive income (loss) during the period, net of tax, before reclassifications 60,527 (17,529 ) 3,311 46,309 Amount reclassified from accumulated other comprehensive loss into net income, net of tax (626 ) (7,386 ) — (8,012 ) Amount reclassified from accumulated other comprehensive loss related to amortization of unrealized losses on investment securities transferred to held-to-maturity from available-for-sale, net of tax (302 ) — — (302 ) Net other comprehensive income (loss) during the period, net of tax $ 59,599 $ (24,915 ) $ 3,311 $ 37,995 Balance at September 30, 2019 $ 17,246 $ (17,058 ) $ (39,065 ) $ (38,877 ) Accumulated Unrealized Losses on Securities Accumulated Unrealized Gains on Derivative Instruments Accumulated Foreign Currency Translation Adjustments Total Accumulated Other Comprehensive Loss Balance at July 1, 2018 $ (54,885 ) $ 11,748 $ (38,079 ) $ (81,216 ) Other comprehensive (loss) income during the period, net of tax, before reclassifications (13,277 ) 1,851 1,942 (9,484 ) Amount reclassified from accumulated other comprehensive loss into net income, net of tax (730 ) (1,696 ) — (2,426 ) Amount reclassified from accumulated other comprehensive loss related to amortization of unrealized losses on investment securities transferred to held-to-maturity from available-for-sale, net of tax (24 ) — — (24 ) Net other comprehensive (loss) income during the period, net of tax $ (14,031 ) $ 155 $ 1,942 $ (11,934 ) Balance at September 30, 2018 $ (68,916 ) $ 11,903 $ (36,137 ) $ (93,150 ) Balance at January 1, 2018 $ (15,813 ) $ 7,164 $ (33,186 ) $ (41,835 ) Cumulative effect adjustment from the adoption of: ASU 2016-01 (1,880 ) — — (1,880 ) ASU 2018-02 (4,517 ) 1,543 — (2,974 ) Other comprehensive (loss) income during the period, net of tax, before reclassifications (46,665 ) 6,368 (2,951 ) (43,248 ) Amount reclassified from accumulated other comprehensive loss into net income, net of tax (5 ) (3,172 ) — (3,177 ) Amount reclassified from accumulated other comprehensive loss related to amortization of unrealized losses on investment securities transferred to held-to-maturity from available-for-sale, net of tax (36 ) — — (36 ) Net other comprehensive (loss) income during the period, net of tax $ (46,706 ) $ 3,196 $ (2,951 ) $ (46,461 ) Balance at September 30, 2018 $ (68,916 ) $ 11,903 $ (36,137 ) $ (93,150 )</t>
  </si>
  <si>
    <t>Other Comprehensive Income Reclassified from AOCI</t>
  </si>
  <si>
    <t xml:space="preserve"> Amount Reclassified from Accumulated Other Comprehensive Income for the Details Regarding the Component of Accumulated Other Comprehensive Income Three Months Ended Nine Months Ended Impacted Line on the Consolidated Statements of Income September 30, September 30, 2019 2018 2019 2018 Accumulated unrealized gains (losses) on securities Gains included in net income $ 400 $ 1,001 $ 856 $ 6 Gains (losses) on investment securities, net 400 1,001 856 6 Income before taxes Tax effect (108 ) (271 ) (230 ) (1 ) Income tax expense Net of tax $ 292 $ 730 $ 626 $ 5 Net income Accumulated unrealized losses on derivative instruments Amount reclassified to interest expense on deposits $ (2,635 ) $ (2,319 ) $ (10,403 ) $ (4,338 ) Interest on deposits Amount reclassified to interest expense on other borrowings 196 — 321 — Interest on other borrowings Amount reclassified to interest expense on junior subordinated debentures 11 — 11 — Interest on junior subordinated debentures 2,428 2,319 10,071 4,338 Income before taxes Tax effect (647 ) (623 ) (2,685 ) (1,166 ) Income tax expense Net of tax $ 1,781 $ 1,696 $ 7,386 $ 3,172 Net income</t>
  </si>
  <si>
    <t>Computation Of Basic And Diluted Earnings Per Common Share</t>
  </si>
  <si>
    <t>The following table shows the computation of basic and diluted earnings per share for the periods indicated: Three Months Ended Nine Months Ended (In thousands, except per share data) September 30, September 30, September 30, September 30, Net income $ 99,121 $ 91,948 $ 269,733 $ 263,509 Less: Preferred stock dividends 2,050 2,050 6,150 6,150 Net income applicable to common shares (A) $ 97,071 $ 89,898 $ 263,583 $ 257,359 Weighted average common shares outstanding (B) 56,690 56,366 56,627 56,268 Effect of dilutive potential common shares Common stock equivalents 773 918 724 912 Weighted average common shares and effect of dilutive potential common shares (C) 57,463 57,284 57,351 57,180 Net income per common share: Basic (A/B) $ 1.71 $ 1.59 $ 4.65 $ 4.57 Diluted (A/C) $ 1.69 $ 1.57 $ 4.60 $ 4.50</t>
  </si>
  <si>
    <t>Recent Accounting Developments (Narrative) (Details) - USD ($) $ in Thousands</t>
  </si>
  <si>
    <t>Jan. 01, 2019</t>
  </si>
  <si>
    <t>New Accounting Pronouncements or Change in Accounting Principle [Line Items]</t>
  </si>
  <si>
    <t>Lease liability</t>
  </si>
  <si>
    <t>Right of use asset</t>
  </si>
  <si>
    <t>ASU 2016-02</t>
  </si>
  <si>
    <t>ASU 2017-08</t>
  </si>
  <si>
    <t>Cumulative effect adjustment from the adoption of new accounting pronouncement</t>
  </si>
  <si>
    <t>Retained earnings | ASU 2017-08</t>
  </si>
  <si>
    <t>Recent Accounting Developments (Lease Costs) (Details) $ in Thousands</t>
  </si>
  <si>
    <t>Sep. 30, 2019USD ($)</t>
  </si>
  <si>
    <t>Operating lease cost</t>
  </si>
  <si>
    <t>Finance lease cost:</t>
  </si>
  <si>
    <t>Amortization of right-of-use asset</t>
  </si>
  <si>
    <t>Interest on lease liability</t>
  </si>
  <si>
    <t>Short-term lease cost</t>
  </si>
  <si>
    <t>Variable lease cost</t>
  </si>
  <si>
    <t>Sublease income</t>
  </si>
  <si>
    <t>Total lease cost</t>
  </si>
  <si>
    <t>Cash paid for amounts included in the measurement of operating lease liabilities</t>
  </si>
  <si>
    <t>Cash paid for amounts included in the measurement of finance lease liabilities</t>
  </si>
  <si>
    <t>Right-of-use asset obtained in exchange for new operating lease liabilities</t>
  </si>
  <si>
    <t>Right-of-use asset obtained in exchange for new finance lease liabilities</t>
  </si>
  <si>
    <t>Weighted average remaining lease term - operating leases</t>
  </si>
  <si>
    <t>13 months 21 days</t>
  </si>
  <si>
    <t>Weighted average remaining lease term - finance leases</t>
  </si>
  <si>
    <t>39 months 24 days</t>
  </si>
  <si>
    <t>Weighted average discount rate - operating leases</t>
  </si>
  <si>
    <t>4.10%</t>
  </si>
  <si>
    <t>Weighted average discount rate - finance leases</t>
  </si>
  <si>
    <t>4.43%</t>
  </si>
  <si>
    <t>Recent Accounting Developments (Future Required Fixed Payments) (Details) $ in Thousands</t>
  </si>
  <si>
    <t>Remaining in 2019</t>
  </si>
  <si>
    <t>2020</t>
  </si>
  <si>
    <t>2021</t>
  </si>
  <si>
    <t>2022</t>
  </si>
  <si>
    <t>2023</t>
  </si>
  <si>
    <t>2024</t>
  </si>
  <si>
    <t>2025 and thereafter</t>
  </si>
  <si>
    <t>Total minimum future amounts</t>
  </si>
  <si>
    <t>Impact of measuring the lease liability on a discounted basis</t>
  </si>
  <si>
    <t>Total lease liability</t>
  </si>
  <si>
    <t>Business Combinations and Asset Acquisitions (Detail) Loan in Thousands, $ in Thousands</t>
  </si>
  <si>
    <t>May 24, 2019USD ($)locations</t>
  </si>
  <si>
    <t>Dec. 14, 2018USD ($)</t>
  </si>
  <si>
    <t>Aug. 01, 2018USD ($)locations</t>
  </si>
  <si>
    <t>Jan. 04, 2018USD ($)Loan</t>
  </si>
  <si>
    <t>Dec. 07, 2018USD ($)</t>
  </si>
  <si>
    <t>Business Acquisition [Line Items]</t>
  </si>
  <si>
    <t>Goodwill recorded on acquisition</t>
  </si>
  <si>
    <t>Rush-Oak Corporation</t>
  </si>
  <si>
    <t>Number of locations acquired | locations</t>
  </si>
  <si>
    <t>Business combination, assets acquired</t>
  </si>
  <si>
    <t>Business combination, loans acquired</t>
  </si>
  <si>
    <t>Business combination, deposits acquired</t>
  </si>
  <si>
    <t>Delaware Place Bank</t>
  </si>
  <si>
    <t>Veterans First</t>
  </si>
  <si>
    <t>Number of loans acquired | Loan</t>
  </si>
  <si>
    <t>Unpaid principal balance</t>
  </si>
  <si>
    <t>Elektra</t>
  </si>
  <si>
    <t>American Enterprise Bank</t>
  </si>
  <si>
    <t>Asset acquisition, assets acquired</t>
  </si>
  <si>
    <t>Asset acquisition, loans acquired</t>
  </si>
  <si>
    <t>Asset acquisition, deposits acquired</t>
  </si>
  <si>
    <t>Investment Securities (Marketable Securities) (Detail) - USD ($)</t>
  </si>
  <si>
    <t>Available-for-sale securities</t>
  </si>
  <si>
    <t>Amortized Cost</t>
  </si>
  <si>
    <t>Gross Unrealized Gains</t>
  </si>
  <si>
    <t>Gross Unrealized Losses</t>
  </si>
  <si>
    <t>Fair Value</t>
  </si>
  <si>
    <t>Held-to-maturity securities</t>
  </si>
  <si>
    <t>U.S. Treasury</t>
  </si>
  <si>
    <t>U.S. Government agencies</t>
  </si>
  <si>
    <t>Municipal</t>
  </si>
  <si>
    <t>Corporate notes, financial issuers</t>
  </si>
  <si>
    <t>Corporate notes, other</t>
  </si>
  <si>
    <t>Mortgage-backed securities</t>
  </si>
  <si>
    <t>Collateralized mortgage obligations</t>
  </si>
  <si>
    <t>Mortgage-backed securities, subprime</t>
  </si>
  <si>
    <t>Investment Securities (Continuous Unrealized Loss Position, Fair Value) (Detail) $ in Thousands</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Total, fair value</t>
  </si>
  <si>
    <t>Total, unrealized losses</t>
  </si>
  <si>
    <t>Investment Securities (Schedule of Realized Gain (Loss)) (Detail) - USD ($) $ in Thousands</t>
  </si>
  <si>
    <t>Realized gains on investment securities</t>
  </si>
  <si>
    <t>Realized losses on investment securities</t>
  </si>
  <si>
    <t>Net realized gains on investment securities</t>
  </si>
  <si>
    <t>Unrealized gains on equity securities with readily determinable fair value</t>
  </si>
  <si>
    <t>Unrealized losses on equity securities with readily determinable fair value</t>
  </si>
  <si>
    <t>Net unrealized (losses) gains on equity securities with readily determinable fair value</t>
  </si>
  <si>
    <t>Upward adjustments of equity securities without readily determinable fair values</t>
  </si>
  <si>
    <t>Downward adjustments of equity securities without readily determinable fair values</t>
  </si>
  <si>
    <t>Impairment of equity securities without readily determinable fair values</t>
  </si>
  <si>
    <t>Adjustment and impairment, net, of equity securities without readily determinable fair values</t>
  </si>
  <si>
    <t>Other than temporary impairment charges</t>
  </si>
  <si>
    <t>Investment Securities (Investments Classified by Contractual Maturity Date) (Detail) - USD ($) $ in Thousands</t>
  </si>
  <si>
    <t>Due in one year or less, amortized cost</t>
  </si>
  <si>
    <t>Due in one to five years, amortized cost</t>
  </si>
  <si>
    <t>Due in five to ten years, amortized cost</t>
  </si>
  <si>
    <t>Due after ten years, amortized cost</t>
  </si>
  <si>
    <t>Without single maturity date, amortized cost</t>
  </si>
  <si>
    <t>Due in one year or less, fair value</t>
  </si>
  <si>
    <t>Due in one to five years, fair value</t>
  </si>
  <si>
    <t>Due in five to ten years, fair value</t>
  </si>
  <si>
    <t>Due after ten years, fair value</t>
  </si>
  <si>
    <t>Without single maturity date, fair value</t>
  </si>
  <si>
    <t>Held-to-maturity securities, Due in one year or less, amortized cost</t>
  </si>
  <si>
    <t>Held-to-maturity securities, Due in one to five years, amortized cost</t>
  </si>
  <si>
    <t>Held-to-maturity securities, Due in five to ten years, amortized cost</t>
  </si>
  <si>
    <t>Held-to-maturity securities, Due after ten years, amortized cost</t>
  </si>
  <si>
    <t>Held-to-maturity securities, Due in one year or less, fair value</t>
  </si>
  <si>
    <t>Held-to-maturity securities, Due in one to five years, fair value</t>
  </si>
  <si>
    <t>Held-to-maturity securities, Due in five to ten years, fair value</t>
  </si>
  <si>
    <t>Held-to-maturity securities, Due after ten years, fair value</t>
  </si>
  <si>
    <t>Investment Securities (Narrative) (Detail) $ in Thousands</t>
  </si>
  <si>
    <t>Sep. 30, 2019USD ($)security</t>
  </si>
  <si>
    <t>Sep. 30, 2018USD ($)</t>
  </si>
  <si>
    <t>Dec. 31, 2018USD ($)</t>
  </si>
  <si>
    <t>Equity securities without readily determinable fair value</t>
  </si>
  <si>
    <t>Pledged securities</t>
  </si>
  <si>
    <t>Number of securities by a single non-government sponsored issuer exceeding 10% of shareholders' equity | security</t>
  </si>
  <si>
    <t>Loans (Summary of Loan Portfolio) (Detail) - USD ($) $ in Thousands</t>
  </si>
  <si>
    <t>Loans [Line Items]</t>
  </si>
  <si>
    <t>Total loans, net of unearned income</t>
  </si>
  <si>
    <t>Total loans, net of unearned income, percentage</t>
  </si>
  <si>
    <t>100.00%</t>
  </si>
  <si>
    <t>Commercial</t>
  </si>
  <si>
    <t>32.00%</t>
  </si>
  <si>
    <t>33.00%</t>
  </si>
  <si>
    <t>Commercial real estate</t>
  </si>
  <si>
    <t>29.00%</t>
  </si>
  <si>
    <t>Home equity</t>
  </si>
  <si>
    <t>2.00%</t>
  </si>
  <si>
    <t>3.00%</t>
  </si>
  <si>
    <t>Residential real estate</t>
  </si>
  <si>
    <t>5.00%</t>
  </si>
  <si>
    <t>4.00%</t>
  </si>
  <si>
    <t>Premium finance receivables | Commercial insurance loans</t>
  </si>
  <si>
    <t>13.00%</t>
  </si>
  <si>
    <t>12.00%</t>
  </si>
  <si>
    <t>Premium finance receivables | Life insurance</t>
  </si>
  <si>
    <t>19.00%</t>
  </si>
  <si>
    <t>Consumer and other</t>
  </si>
  <si>
    <t>0.00%</t>
  </si>
  <si>
    <t>1.00%</t>
  </si>
  <si>
    <t>Loans (Schedule of Unpaid Principal Balance And Carrying Value Of Acquired Loans) (Detail) - USD ($) $ in Thousands</t>
  </si>
  <si>
    <t>Unpaid Principal Balance</t>
  </si>
  <si>
    <t>Carrying Value</t>
  </si>
  <si>
    <t>Loans Loans (Schedule of Loans Acquired with Deteriorated Credit Quality) (Details) $ in Thousands</t>
  </si>
  <si>
    <t>Contractually required payments including interest</t>
  </si>
  <si>
    <t>Less: Nonaccretable difference</t>
  </si>
  <si>
    <t>Cash flows expected to be collected</t>
  </si>
  <si>
    <t>Less: Accretable yield</t>
  </si>
  <si>
    <t>Fair value of PCI loans acquired</t>
  </si>
  <si>
    <t>Loans (Activity Related to Accretable Yield of Loans Acquired With Evidence of Credit Quality Deterioration Since Origination) (Detail) - USD ($) $ in Thousands</t>
  </si>
  <si>
    <t>Certain Loans Acquired in Transfer Not Accounted for as Debt Securities, Accretable Yield Movement Schedule [Roll Forward]</t>
  </si>
  <si>
    <t>Accretable yield, beginning balance</t>
  </si>
  <si>
    <t>Acquisitions</t>
  </si>
  <si>
    <t>Accretable yield amortized to interest income</t>
  </si>
  <si>
    <t>Reclassification from non-accretable difference</t>
  </si>
  <si>
    <t>Increases in interest cash flows due to payments and changes in interest rates</t>
  </si>
  <si>
    <t>Accretable yield, ending balance</t>
  </si>
  <si>
    <t>Loans (Narrative) (Detail) - USD ($) $ in Thousands</t>
  </si>
  <si>
    <t>Schedule Of Accretable Yield Activity Related to Loans Acquired With Evidence Of Credit Quality Deterioration Since Origination Table [Line Items]</t>
  </si>
  <si>
    <t>Net deferred loan fees and costs and fair value accounting adjustments</t>
  </si>
  <si>
    <t>Premium finance receivables</t>
  </si>
  <si>
    <t>Unearned income portion of premium finance receivables</t>
  </si>
  <si>
    <t>Allowance for Loan Losses, Allowance for Losses on Lending-Related Commitments and Impaired Loans (Schedule of Aging of the Company's Loan Portfolio) (Detail) - USD ($) $ in Thousands</t>
  </si>
  <si>
    <t>Financing Receivable, Past Due [Line Items]</t>
  </si>
  <si>
    <t>Nonaccrual</t>
  </si>
  <si>
    <t>90+ days and still accruing</t>
  </si>
  <si>
    <t>Current</t>
  </si>
  <si>
    <t>Total Loans</t>
  </si>
  <si>
    <t>60-89 days past due</t>
  </si>
  <si>
    <t>Past Due</t>
  </si>
  <si>
    <t>30-59 days past due</t>
  </si>
  <si>
    <t>Commercial | 60-89 days past due</t>
  </si>
  <si>
    <t>Commercial | 30-59 days past due</t>
  </si>
  <si>
    <t>Commercial | Commercial, industrial and other</t>
  </si>
  <si>
    <t>Commercial | Commercial, industrial and other | 60-89 days past due</t>
  </si>
  <si>
    <t>Commercial | Commercial, industrial and other | 30-59 days past due</t>
  </si>
  <si>
    <t>Commercial | Franchise</t>
  </si>
  <si>
    <t>Commercial | Franchise | 60-89 days past due</t>
  </si>
  <si>
    <t>Commercial | Franchise | 30-59 days past due</t>
  </si>
  <si>
    <t>Commercial | Mortgage warehouse lines of credit</t>
  </si>
  <si>
    <t>Commercial | Mortgage warehouse lines of credit | 60-89 days past due</t>
  </si>
  <si>
    <t>Commercial | Mortgage warehouse lines of credit | 30-59 days past due</t>
  </si>
  <si>
    <t>Commercial | Asset-based lending</t>
  </si>
  <si>
    <t>Commercial | Asset-based lending | 60-89 days past due</t>
  </si>
  <si>
    <t>Commercial | Asset-based lending | 30-59 days past due</t>
  </si>
  <si>
    <t>Commercial | Leases</t>
  </si>
  <si>
    <t>Commercial | Leases | 60-89 days past due</t>
  </si>
  <si>
    <t>Commercial | Leases | 30-59 days past due</t>
  </si>
  <si>
    <t>Commercial | PCI - commercial</t>
  </si>
  <si>
    <t>Commercial | PCI - commercial | 60-89 days past due</t>
  </si>
  <si>
    <t>Commercial | PCI - commercial | 30-59 days past due</t>
  </si>
  <si>
    <t>Commercial real estate | 60-89 days past due</t>
  </si>
  <si>
    <t>Commercial real estate | 30-59 days past due</t>
  </si>
  <si>
    <t>Commercial real estate | Construction</t>
  </si>
  <si>
    <t>Commercial real estate | Construction | 60-89 days past due</t>
  </si>
  <si>
    <t>Commercial real estate | Construction | 30-59 days past due</t>
  </si>
  <si>
    <t>Commercial real estate | Land</t>
  </si>
  <si>
    <t>Commercial real estate | Land | 60-89 days past due</t>
  </si>
  <si>
    <t>Commercial real estate | Land | 30-59 days past due</t>
  </si>
  <si>
    <t>Commercial real estate | Office</t>
  </si>
  <si>
    <t>Commercial real estate | Office | 60-89 days past due</t>
  </si>
  <si>
    <t>Commercial real estate | Office | 30-59 days past due</t>
  </si>
  <si>
    <t>Commercial real estate | Industrial</t>
  </si>
  <si>
    <t>Commercial real estate | Industrial | 60-89 days past due</t>
  </si>
  <si>
    <t>Commercial real estate | Industrial | 30-59 days past due</t>
  </si>
  <si>
    <t>Commercial real estate | Retail</t>
  </si>
  <si>
    <t>Commercial real estate | Retail | 60-89 days past due</t>
  </si>
  <si>
    <t>Commercial real estate | Retail | 30-59 days past due</t>
  </si>
  <si>
    <t>Commercial real estate | Multi-family</t>
  </si>
  <si>
    <t>Commercial real estate | Multi-family | 60-89 days past due</t>
  </si>
  <si>
    <t>Commercial real estate | Multi-family | 30-59 days past due</t>
  </si>
  <si>
    <t>Commercial real estate | Mixed use and other</t>
  </si>
  <si>
    <t>Commercial real estate | Mixed use and other | 60-89 days past due</t>
  </si>
  <si>
    <t>Commercial real estate | Mixed use and other | 30-59 days past due</t>
  </si>
  <si>
    <t>Commercial real estate | PCI - commercial real estate</t>
  </si>
  <si>
    <t>Commercial real estate | PCI - commercial real estate | 60-89 days past due</t>
  </si>
  <si>
    <t>Commercial real estate | PCI - commercial real estate | 30-59 days past due</t>
  </si>
  <si>
    <t>Home equity | 60-89 days past due</t>
  </si>
  <si>
    <t>Home equity | 30-59 days past due</t>
  </si>
  <si>
    <t>Residential real estate | 60-89 days past due</t>
  </si>
  <si>
    <t>Residential real estate | 30-59 days past due</t>
  </si>
  <si>
    <t>Premium finance receivables | Commercial insurance loans | 60-89 days past due</t>
  </si>
  <si>
    <t>Premium finance receivables | Commercial insurance loans | 30-59 days past due</t>
  </si>
  <si>
    <t>Premium finance receivables | Life insurance loans</t>
  </si>
  <si>
    <t>Premium finance receivables | Life insurance loans | 60-89 days past due</t>
  </si>
  <si>
    <t>Premium finance receivables | Life insurance loans | 30-59 days past due</t>
  </si>
  <si>
    <t>Premium finance receivables | PCI - life insurance loans</t>
  </si>
  <si>
    <t>Premium finance receivables | PCI - life insurance loans | 60-89 days past due</t>
  </si>
  <si>
    <t>Premium finance receivables | PCI - life insurance loans | 30-59 days past due</t>
  </si>
  <si>
    <t>Consumer and other | 60-89 days past due</t>
  </si>
  <si>
    <t>Consumer and other | 30-59 days past due</t>
  </si>
  <si>
    <t>Allowance for Loan Losses, Allowance for Losses on Lending-Related Commitments and Impaired Loans (Summary of Performance by Loan Class) (Detail) - USD ($) $ in Thousands</t>
  </si>
  <si>
    <t>Financing Receivable, Credit Quality Indicator [Line Items]</t>
  </si>
  <si>
    <t>Performing</t>
  </si>
  <si>
    <t>Performing | Commercial</t>
  </si>
  <si>
    <t>Performing | Commercial | Commercial, industrial and other</t>
  </si>
  <si>
    <t>Performing | Commercial | Franchise</t>
  </si>
  <si>
    <t>Performing | Commercial | Mortgage warehouse lines of credit</t>
  </si>
  <si>
    <t>Performing | Commercial | Asset-based lending</t>
  </si>
  <si>
    <t>Performing | Commercial | Leases</t>
  </si>
  <si>
    <t>Performing | Commercial | PCI - commercial</t>
  </si>
  <si>
    <t>Performing | Commercial real estate</t>
  </si>
  <si>
    <t>Performing | Commercial real estate | Construction</t>
  </si>
  <si>
    <t>Performing | Commercial real estate | Land</t>
  </si>
  <si>
    <t>Performing | Commercial real estate | Office</t>
  </si>
  <si>
    <t>Performing | Commercial real estate | Industrial</t>
  </si>
  <si>
    <t>Performing | Commercial real estate | Retail</t>
  </si>
  <si>
    <t>Performing | Commercial real estate | Multi-family</t>
  </si>
  <si>
    <t>Performing | Commercial real estate | Mixed use and other</t>
  </si>
  <si>
    <t>Performing | Commercial real estate | PCI - commercial real estate</t>
  </si>
  <si>
    <t>Performing | Home equity</t>
  </si>
  <si>
    <t>Performing | Residential real estate</t>
  </si>
  <si>
    <t>Performing | Premium finance receivables | Commercial insurance loans</t>
  </si>
  <si>
    <t>Performing | Premium finance receivables | Life insurance loans</t>
  </si>
  <si>
    <t>Performing | Premium finance receivables | PCI - life insurance loans</t>
  </si>
  <si>
    <t>Performing | Consumer and other</t>
  </si>
  <si>
    <t>Non-performing</t>
  </si>
  <si>
    <t>Non-performing | Commercial</t>
  </si>
  <si>
    <t>Non-performing | Commercial | Commercial, industrial and other</t>
  </si>
  <si>
    <t>Non-performing | Commercial | Franchise</t>
  </si>
  <si>
    <t>Non-performing | Commercial | Mortgage warehouse lines of credit</t>
  </si>
  <si>
    <t>Non-performing | Commercial | Asset-based lending</t>
  </si>
  <si>
    <t>Non-performing | Commercial | Leases</t>
  </si>
  <si>
    <t>Non-performing | Commercial | PCI - commercial</t>
  </si>
  <si>
    <t>Non-performing | Commercial real estate</t>
  </si>
  <si>
    <t>Non-performing | Commercial real estate | Construction</t>
  </si>
  <si>
    <t>Non-performing | Commercial real estate | Land</t>
  </si>
  <si>
    <t>Non-performing | Commercial real estate | Office</t>
  </si>
  <si>
    <t>Non-performing | Commercial real estate | Industrial</t>
  </si>
  <si>
    <t>Non-performing | Commercial real estate | Retail</t>
  </si>
  <si>
    <t>Non-performing | Commercial real estate | Multi-family</t>
  </si>
  <si>
    <t>Non-performing | Commercial real estate | Mixed use and other</t>
  </si>
  <si>
    <t>Non-performing | Commercial real estate | PCI - commercial real estate</t>
  </si>
  <si>
    <t>Non-performing | Home equity</t>
  </si>
  <si>
    <t>Non-performing | Residential real estate</t>
  </si>
  <si>
    <t>Non-performing | Premium finance receivables | Commercial insurance loans</t>
  </si>
  <si>
    <t>Non-performing | Premium finance receivables | Life insurance loans</t>
  </si>
  <si>
    <t>Non-performing | Premium finance receivables | PCI - life insurance loans</t>
  </si>
  <si>
    <t>Non-performing | Consumer and other</t>
  </si>
  <si>
    <t>Allowance for Loan Losses, Allowance for Losses on Lending-Related Commitments and Impaired Loans (Summary of Activity in the Allowance for Credit Losses) (Detail) - USD ($) $ in Thousands</t>
  </si>
  <si>
    <t>Financing Receivable, Allowance for Credit Loss [Roll Forward]</t>
  </si>
  <si>
    <t>Allowance for loan losses at beginning of period</t>
  </si>
  <si>
    <t>Other adjustments</t>
  </si>
  <si>
    <t>Reclassification from allowance for unfunded lending-related commitments</t>
  </si>
  <si>
    <t>Charge-offs</t>
  </si>
  <si>
    <t>Recoveries</t>
  </si>
  <si>
    <t>Allowance for loan losses at period end</t>
  </si>
  <si>
    <t>Allowance for unfunded lending-related commitments at period end</t>
  </si>
  <si>
    <t>Allowance for credit losses at period end</t>
  </si>
  <si>
    <t>Individually evaluated for impairment</t>
  </si>
  <si>
    <t>Collectively evaluated for impairment</t>
  </si>
  <si>
    <t>Loans at period end, Individually evaluated for impairment</t>
  </si>
  <si>
    <t>Loans at period end, Collectively evaluated for impairment</t>
  </si>
  <si>
    <t>Loans at period end, Loans acquired with deteriorated credit quality</t>
  </si>
  <si>
    <t>Loans held at fair value</t>
  </si>
  <si>
    <t>Loans acquired with deteriorated credit quality</t>
  </si>
  <si>
    <t>Commercial | Loans acquired with deteriorated credit quality</t>
  </si>
  <si>
    <t>Commercial real estate | Loans acquired with deteriorated credit quality</t>
  </si>
  <si>
    <t>Home equity | Loans acquired with deteriorated credit quality</t>
  </si>
  <si>
    <t>Residential real estate | Loans acquired with deteriorated credit quality</t>
  </si>
  <si>
    <t>Premium finance receivables | Loans acquired with deteriorated credit quality</t>
  </si>
  <si>
    <t>Consumer and other | Loans acquired with deteriorated credit quality</t>
  </si>
  <si>
    <t>Allowance for Loan Losses, Allowance for Losses on Lending-Related Commitments and Impaired Loans (Summary of Impaired Loans, Including Restructured Loans) (Detail) - USD ($) $ in Thousands</t>
  </si>
  <si>
    <t>Impaired loans with an allowance for loan loss required</t>
  </si>
  <si>
    <t>Impaired loans with no allowance for loan loss required</t>
  </si>
  <si>
    <t>Total impaired loans</t>
  </si>
  <si>
    <t>Allowance for loan losses related to impaired loans</t>
  </si>
  <si>
    <t>TDRs</t>
  </si>
  <si>
    <t>Allowance for Loan Losses, Allowance for Losses on Lending-Related Commitments and Impaired Loans (Summary of Impaired Loans by Loan Class) (Detail) - USD ($) $ in Thousands</t>
  </si>
  <si>
    <t>12 Months Ended</t>
  </si>
  <si>
    <t>Financing Receivable, Impaired [Line Items]</t>
  </si>
  <si>
    <t>Impaired loans with a related allowance recorded, recorded investment</t>
  </si>
  <si>
    <t>Impaired loans with a related allowance recorded, related allowance</t>
  </si>
  <si>
    <t>Impaired loans with no related allowance recorded, recorded investment</t>
  </si>
  <si>
    <t>Total impaired loans, unpaid principal balance</t>
  </si>
  <si>
    <t>Total impaired loans, average recorded investment</t>
  </si>
  <si>
    <t>Total impaired loans, interest income recognized</t>
  </si>
  <si>
    <t>Impaired loans with a related allowance recorded, unpaid principal balance</t>
  </si>
  <si>
    <t>Impaired loans with a related allowance recorded, average recorded investment</t>
  </si>
  <si>
    <t>Impaired loans with a related allowance recorded, interest income recognized</t>
  </si>
  <si>
    <t>Impaired loans with no related allowance recorded, unpaid principal balance</t>
  </si>
  <si>
    <t>Impaired loans with no related allowance recorded, average recorded investment</t>
  </si>
  <si>
    <t>Impaired loans with no related allowance recorded, interest income recognized</t>
  </si>
  <si>
    <t>Commercial | Mortgage warehouse line of credit</t>
  </si>
  <si>
    <t>Allowance for Loan Losses, Allowance for Losses on Lending-Related Commitments and Impaired Loans (Summary of the Post-Modification Balance of TDRs) (Detail)</t>
  </si>
  <si>
    <t>Sep. 30, 2019USD ($)contracts</t>
  </si>
  <si>
    <t>Sep. 30, 2018USD ($)contracts</t>
  </si>
  <si>
    <t>Financing Receivable, Troubled Debt Restructuring [Line Items]</t>
  </si>
  <si>
    <t>TDRs, count | contracts</t>
  </si>
  <si>
    <t>TDRs, balance | $</t>
  </si>
  <si>
    <t>Extension at Below Market Terms</t>
  </si>
  <si>
    <t>Reduction of Interest Rate</t>
  </si>
  <si>
    <t>Modification to Interest Only Payments</t>
  </si>
  <si>
    <t>Forgiveness of Debt</t>
  </si>
  <si>
    <t>Residential real estate and other</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Commercial, industrial and other | Commercial</t>
  </si>
  <si>
    <t>Commercial, industrial and other | Commercial | Extension at Below Market Terms</t>
  </si>
  <si>
    <t>Commercial, industrial and other | Commercial | Reduction of Interest Rate</t>
  </si>
  <si>
    <t>Commercial, industrial and other | Commercial | Modification to Interest Only Payments</t>
  </si>
  <si>
    <t>Commercial, industrial and other | Commercial | Forgiveness of Debt</t>
  </si>
  <si>
    <t>Franchise | Commercial</t>
  </si>
  <si>
    <t>Franchise | Commercial | Extension at Below Market Terms</t>
  </si>
  <si>
    <t>Franchise | Commercial | Reduction of Interest Rate</t>
  </si>
  <si>
    <t>Franchise | Commercial | Modification to Interest Only Payments</t>
  </si>
  <si>
    <t>Franchise | Commercial | Forgiveness of Debt</t>
  </si>
  <si>
    <t>Asset-based lending | Commercial</t>
  </si>
  <si>
    <t>Asset-based lending | Commercial | Extension at Below Market Terms</t>
  </si>
  <si>
    <t>Asset-based lending | Commercial | Reduction of Interest Rate</t>
  </si>
  <si>
    <t>Asset-based lending | Commercial | Modification to Interest Only Payments</t>
  </si>
  <si>
    <t>Asset-based lending | Commercial | Forgiveness of Debt</t>
  </si>
  <si>
    <t>Leases | Commercial</t>
  </si>
  <si>
    <t>Leases | Commercial | Extension at Below Market Terms</t>
  </si>
  <si>
    <t>Leases | Commercial | Reduction of Interest Rate</t>
  </si>
  <si>
    <t>Leases | Commercial | Modification to Interest Only Payments</t>
  </si>
  <si>
    <t>Leases | Commercial | Forgiveness of Debt</t>
  </si>
  <si>
    <t>Office | Commercial real estate</t>
  </si>
  <si>
    <t>Office | Commercial real estate | Extension at Below Market Terms</t>
  </si>
  <si>
    <t>Office | Commercial real estate | Reduction of Interest Rate</t>
  </si>
  <si>
    <t>Office | Commercial real estate | Modification to Interest Only Payments</t>
  </si>
  <si>
    <t>Office | Commercial real estate | Forgiveness of Debt</t>
  </si>
  <si>
    <t>Mixed use and other | Commercial real estate</t>
  </si>
  <si>
    <t>Mixed use and other | Commercial real estate | Extension at Below Market Terms</t>
  </si>
  <si>
    <t>Mixed use and other | Commercial real estate | Reduction of Interest Rate</t>
  </si>
  <si>
    <t>Mixed use and other | Commercial real estate | Modification to Interest Only Payments</t>
  </si>
  <si>
    <t>Mixed use and other | Commercial real estate | Forgiveness of Debt</t>
  </si>
  <si>
    <t>Allowance for Loan Losses, Allowance for Losses on Lending-Related Commitments and Impaired Loans (Summary of TDRs Subsequent Default Under the Restructured Terms) (Detail) $ in Thousands</t>
  </si>
  <si>
    <t>Troubled Debt Restructuring, Debtor, Subsequent Periods [Line Items]</t>
  </si>
  <si>
    <t>Payments in default, count | contracts</t>
  </si>
  <si>
    <t>Payments in default, balance | $</t>
  </si>
  <si>
    <t>Allowance for Loan Losses, Allowance for Losses on Lending-Related Commitments and Impaired Loans (TDRs Narrative) (Detail)</t>
  </si>
  <si>
    <t>Financing Receivable, Allowance for Credit Loss [Line Items]</t>
  </si>
  <si>
    <t>Loans modified in TDRs</t>
  </si>
  <si>
    <t>Foreclosed residential real estate properties</t>
  </si>
  <si>
    <t>TDRs, balance</t>
  </si>
  <si>
    <t>Weighted average extension term</t>
  </si>
  <si>
    <t>13 months</t>
  </si>
  <si>
    <t>72 months</t>
  </si>
  <si>
    <t>14 months</t>
  </si>
  <si>
    <t>64 months</t>
  </si>
  <si>
    <t>Weighted average decrease in stated interest rate</t>
  </si>
  <si>
    <t>1.61%</t>
  </si>
  <si>
    <t>1.40%</t>
  </si>
  <si>
    <t>2.05%</t>
  </si>
  <si>
    <t>1.60%</t>
  </si>
  <si>
    <t>Interest-only payment terms</t>
  </si>
  <si>
    <t>9 months</t>
  </si>
  <si>
    <t>5 months</t>
  </si>
  <si>
    <t>7 months</t>
  </si>
  <si>
    <t>Loan forgiveness</t>
  </si>
  <si>
    <t>Financing Receivable</t>
  </si>
  <si>
    <t>Residential Real Estate | Financing Receivable</t>
  </si>
  <si>
    <t>Recorded investment, foreclosure proceedings in process</t>
  </si>
  <si>
    <t>Goodwill And Other Intangible Assets (Goodwill Assets by Business Segment) (Detail) - USD ($) $ in Thousands</t>
  </si>
  <si>
    <t>Goodwill [Roll Forward]</t>
  </si>
  <si>
    <t>Beginning balance</t>
  </si>
  <si>
    <t>Goodwill Acquired</t>
  </si>
  <si>
    <t>Impairment Loss</t>
  </si>
  <si>
    <t>Goodwill Adjustments</t>
  </si>
  <si>
    <t>Ending balance</t>
  </si>
  <si>
    <t>Community banking</t>
  </si>
  <si>
    <t>Specialty finance</t>
  </si>
  <si>
    <t>Goodwill And Other Intangible Assets (Narrative) (Detail) - USD ($) $ in Thousands</t>
  </si>
  <si>
    <t>Indefinite-lived Intangible Assets [Line Items]</t>
  </si>
  <si>
    <t>Community banking | Core deposit intangibles</t>
  </si>
  <si>
    <t>Amortization period in years, other intangible assets</t>
  </si>
  <si>
    <t>10 years</t>
  </si>
  <si>
    <t>Goodwill increase for foreign currency translation adjustments</t>
  </si>
  <si>
    <t>Specialty finance | Customer list intangibles</t>
  </si>
  <si>
    <t>18 years</t>
  </si>
  <si>
    <t>Goodwill, decrease for measurement period adjustments on acquisition</t>
  </si>
  <si>
    <t>Wealth management | Customer list intangibles</t>
  </si>
  <si>
    <t>Goodwill And Other Intangible Assets (Summary of Intangible Assets) (Detail) - USD ($) $ in Thousands</t>
  </si>
  <si>
    <t>Intangibles with finite lives</t>
  </si>
  <si>
    <t>Accumulated amortization</t>
  </si>
  <si>
    <t>Intangibles with indefinite lives</t>
  </si>
  <si>
    <t>Gross carrying amount</t>
  </si>
  <si>
    <t>Total net carrying amount</t>
  </si>
  <si>
    <t>Trademark | Community banking</t>
  </si>
  <si>
    <t>Carrying amount</t>
  </si>
  <si>
    <t>Core deposit intangibles | Community banking</t>
  </si>
  <si>
    <t>Net carrying amount</t>
  </si>
  <si>
    <t>Customer list intangibles | Specialty finance</t>
  </si>
  <si>
    <t>Customer list and other intangibles | Wealth management</t>
  </si>
  <si>
    <t>Goodwill And Other Intangible Assets (Estimated Amortization) (Detail) - USD ($) $ in Thousands</t>
  </si>
  <si>
    <t>Actual in nine months ended September 30, 2019</t>
  </si>
  <si>
    <t>Estimated remaining in 2019</t>
  </si>
  <si>
    <t>Estimated—2020</t>
  </si>
  <si>
    <t>Estimated—2021</t>
  </si>
  <si>
    <t>Estimated—2022</t>
  </si>
  <si>
    <t>Estimated—2023</t>
  </si>
  <si>
    <t>Mortgage Servicing Rights ("MSRs") (Details) - USD ($) $ in Thousands</t>
  </si>
  <si>
    <t>Servicing Asset at Fair Value, Amount [Roll Forward]</t>
  </si>
  <si>
    <t>Balance at beginning of the period</t>
  </si>
  <si>
    <t>Additions from loans sold with servicing retained</t>
  </si>
  <si>
    <t>Additions from acquisitions</t>
  </si>
  <si>
    <t>Estimate of changes in fair value due to:</t>
  </si>
  <si>
    <t>Payoffs and paydowns</t>
  </si>
  <si>
    <t>Changes in valuation inputs or assumptions</t>
  </si>
  <si>
    <t>Fair value at end of the period</t>
  </si>
  <si>
    <t>Unpaid principal balance of mortgage loans serviced for others</t>
  </si>
  <si>
    <t>Deposits (Detail) - USD ($) $ in Thousands</t>
  </si>
  <si>
    <t>Balance:</t>
  </si>
  <si>
    <t>NOW and interest bearing demand deposits</t>
  </si>
  <si>
    <t>Wealth management deposits</t>
  </si>
  <si>
    <t>Money market</t>
  </si>
  <si>
    <t>Savings</t>
  </si>
  <si>
    <t>Time certificates of deposit</t>
  </si>
  <si>
    <t>Mix:</t>
  </si>
  <si>
    <t>25.00%</t>
  </si>
  <si>
    <t>26.00%</t>
  </si>
  <si>
    <t>10.00%</t>
  </si>
  <si>
    <t>11.00%</t>
  </si>
  <si>
    <t>22.00%</t>
  </si>
  <si>
    <t>20.00%</t>
  </si>
  <si>
    <t>FHLB Advances, Other Borrowings and Subordinated Notes (Summary of Debt) (Details) - USD ($) $ in Thousands</t>
  </si>
  <si>
    <t>Sep. 18, 2018</t>
  </si>
  <si>
    <t>Dec. 15, 2014</t>
  </si>
  <si>
    <t>FHLB advances</t>
  </si>
  <si>
    <t>Other borrowings:</t>
  </si>
  <si>
    <t>Notes payable</t>
  </si>
  <si>
    <t>Short-term borrowings</t>
  </si>
  <si>
    <t>Secured borrowings</t>
  </si>
  <si>
    <t>Total other borrowings</t>
  </si>
  <si>
    <t>Total FHLB advances, other borrowings and subordinated notes</t>
  </si>
  <si>
    <t>FHLB Advances, Other Borrowings and Subordinated Notes (Summary of Pledged Securities Related to Securities Sold Under Repurchase Agreements) (Details) - Securities sold under repurchase agreements - USD ($) $ in Thousands</t>
  </si>
  <si>
    <t>Financial Instruments Owned and Pledged as Collateral [Line Items]</t>
  </si>
  <si>
    <t>Securities sold under agreements to repurchase</t>
  </si>
  <si>
    <t>Overnight Sweep Collateral</t>
  </si>
  <si>
    <t>Pledged financial instruments</t>
  </si>
  <si>
    <t>Excess collateral</t>
  </si>
  <si>
    <t>Overnight Sweep Collateral | Available-for-sale securities pledged | Mortgage-backed securities</t>
  </si>
  <si>
    <t>Overnight Sweep Collateral | Available-for-sale securities pledged | Collateralized mortgage obligations</t>
  </si>
  <si>
    <t>Overnight Sweep Collateral | Held-to-maturity securities pledged | U.S. Government agencies</t>
  </si>
  <si>
    <t>FHLB Advances, Other Borrowings and Subordinated Notes (Narrative) (Details) $ in Millions</t>
  </si>
  <si>
    <t>1 Months Ended</t>
  </si>
  <si>
    <t>24 Months Ended</t>
  </si>
  <si>
    <t>48 Months Ended</t>
  </si>
  <si>
    <t>54 Months Ended</t>
  </si>
  <si>
    <t>62 Months Ended</t>
  </si>
  <si>
    <t>65 Months Ended</t>
  </si>
  <si>
    <t>May 31, 2019CAD ($)</t>
  </si>
  <si>
    <t>Feb. 28, 2019CAD ($)</t>
  </si>
  <si>
    <t>Jun. 30, 2018CAD ($)</t>
  </si>
  <si>
    <t>Dec. 31, 2017CAD ($)</t>
  </si>
  <si>
    <t>Dec. 31, 2015CAD ($)</t>
  </si>
  <si>
    <t>Dec. 31, 2014CAD ($)</t>
  </si>
  <si>
    <t>Jun. 30, 2019USD ($)</t>
  </si>
  <si>
    <t>Sep. 30, 2019USD ($)buildingRate</t>
  </si>
  <si>
    <t>Sep. 18, 2018USD ($)</t>
  </si>
  <si>
    <t>Dec. 15, 2014USD ($)</t>
  </si>
  <si>
    <t>Debt Instrument [Line Items]</t>
  </si>
  <si>
    <t>Term Facility</t>
  </si>
  <si>
    <t>Revolving Credit Facility</t>
  </si>
  <si>
    <t>Proceeds from credit facility</t>
  </si>
  <si>
    <t>Amount outstanding</t>
  </si>
  <si>
    <t>Subordinated debt maturing June 2029</t>
  </si>
  <si>
    <t>Subordinated debt maturing June 2024</t>
  </si>
  <si>
    <t>Base Rate Loan | Base Rate | Term Facility</t>
  </si>
  <si>
    <t>Basis spread on variable rate</t>
  </si>
  <si>
    <t>0.75%</t>
  </si>
  <si>
    <t>Base Rate Loan | Base Rate | Revolving Credit Facility</t>
  </si>
  <si>
    <t>0.50%</t>
  </si>
  <si>
    <t>Base Rate Loan | Federal Funds Rate | Revolving Credit Facility</t>
  </si>
  <si>
    <t>Base Rate Loan | Eurodollar rate | Revolving Credit Facility</t>
  </si>
  <si>
    <t>Eurodollar Rate Loan | London Interbank Offered Rate (LIBOR) | Term Facility</t>
  </si>
  <si>
    <t>1.25%</t>
  </si>
  <si>
    <t>Eurodollar Rate Loan | London Interbank Offered Rate (LIBOR) | Revolving Credit Facility</t>
  </si>
  <si>
    <t>Line of Credit | Credit Agreement</t>
  </si>
  <si>
    <t>Loan agreement with unaffiliated banks</t>
  </si>
  <si>
    <t>Commitment fee | Rate</t>
  </si>
  <si>
    <t>0.20%</t>
  </si>
  <si>
    <t>Securities sold under repurchase agreements</t>
  </si>
  <si>
    <t>Fixed Rate Promissory Note</t>
  </si>
  <si>
    <t>Number of properties securing debt | building</t>
  </si>
  <si>
    <t>Fixed interest rate</t>
  </si>
  <si>
    <t>3.36%</t>
  </si>
  <si>
    <t>Secured Debt</t>
  </si>
  <si>
    <t>Secured Debt | Receivables Purchase Agreement</t>
  </si>
  <si>
    <t>2.6808%</t>
  </si>
  <si>
    <t>Proceeds from debt issuance</t>
  </si>
  <si>
    <t>Subordinated Debt | Subordinated debt maturing June 2029</t>
  </si>
  <si>
    <t>4.85%</t>
  </si>
  <si>
    <t>Principal amount of notes</t>
  </si>
  <si>
    <t>Subordinated Debt | Subordinated debt maturing June 2024</t>
  </si>
  <si>
    <t>Overnight Sweep Collateral | Securities sold under repurchase agreements</t>
  </si>
  <si>
    <t>Junior Subordinated Debentures (Summary of Junior Subordinated Debentures) (Detail) - USD ($)</t>
  </si>
  <si>
    <t>Subordinated Borrowing [Line Items]</t>
  </si>
  <si>
    <t>Junior Subordinated Debt</t>
  </si>
  <si>
    <t>Debt, Weighted Average Interest Rate</t>
  </si>
  <si>
    <t>4.33%</t>
  </si>
  <si>
    <t>Junior Subordinated Debt | Wintrust Capital Trust III</t>
  </si>
  <si>
    <t>Common Securities</t>
  </si>
  <si>
    <t>Trust Preferred Securities</t>
  </si>
  <si>
    <t>Contractual rate</t>
  </si>
  <si>
    <t>5.55%</t>
  </si>
  <si>
    <t>Junior Subordinated Debt | Wintrust Capital Trust III | London Interbank Offered Rate (LIBOR)</t>
  </si>
  <si>
    <t>Rate structure, spread on variable interest rate</t>
  </si>
  <si>
    <t>3.25%</t>
  </si>
  <si>
    <t>Junior Subordinated Debt | Wintrust Statutory Trust IV</t>
  </si>
  <si>
    <t>4.90%</t>
  </si>
  <si>
    <t>Junior Subordinated Debt | Wintrust Statutory Trust IV | London Interbank Offered Rate (LIBOR)</t>
  </si>
  <si>
    <t>2.80%</t>
  </si>
  <si>
    <t>Junior Subordinated Debt | Wintrust Statutory Trust V</t>
  </si>
  <si>
    <t>4.70%</t>
  </si>
  <si>
    <t>Junior Subordinated Debt | Wintrust Statutory Trust V | London Interbank Offered Rate (LIBOR)</t>
  </si>
  <si>
    <t>2.60%</t>
  </si>
  <si>
    <t>Junior Subordinated Debt | Wintrust Capital Trust VII</t>
  </si>
  <si>
    <t>4.07%</t>
  </si>
  <si>
    <t>Junior Subordinated Debt | Wintrust Capital Trust VII | London Interbank Offered Rate (LIBOR)</t>
  </si>
  <si>
    <t>1.95%</t>
  </si>
  <si>
    <t>Junior Subordinated Debt | Wintrust Capital Trust VIII</t>
  </si>
  <si>
    <t>3.55%</t>
  </si>
  <si>
    <t>Junior Subordinated Debt | Wintrust Capital Trust VIII | London Interbank Offered Rate (LIBOR)</t>
  </si>
  <si>
    <t>1.45%</t>
  </si>
  <si>
    <t>Junior Subordinated Debt | Wintrust Capital Trust IX</t>
  </si>
  <si>
    <t>3.75%</t>
  </si>
  <si>
    <t>Junior Subordinated Debt | Wintrust Capital Trust IX | London Interbank Offered Rate (LIBOR)</t>
  </si>
  <si>
    <t>1.63%</t>
  </si>
  <si>
    <t>Junior Subordinated Debt | Northview Capital Trust I</t>
  </si>
  <si>
    <t>5.25%</t>
  </si>
  <si>
    <t>Junior Subordinated Debt | Northview Capital Trust I | London Interbank Offered Rate (LIBOR)</t>
  </si>
  <si>
    <t>Junior Subordinated Debt | Town Bankshares Capital Trust I</t>
  </si>
  <si>
    <t>Junior Subordinated Debt | Town Bankshares Capital Trust I | London Interbank Offered Rate (LIBOR)</t>
  </si>
  <si>
    <t>Junior Subordinated Debt | First Northwest Capital Trust I</t>
  </si>
  <si>
    <t>5.10%</t>
  </si>
  <si>
    <t>Junior Subordinated Debt | First Northwest Capital Trust I | London Interbank Offered Rate (LIBOR)</t>
  </si>
  <si>
    <t>Junior Subordinated Debt | Suburban Illinois Capital Trust II</t>
  </si>
  <si>
    <t>3.87%</t>
  </si>
  <si>
    <t>Junior Subordinated Debt | Suburban Illinois Capital Trust II | London Interbank Offered Rate (LIBOR)</t>
  </si>
  <si>
    <t>1.75%</t>
  </si>
  <si>
    <t>Junior Subordinated Debt | Community Financial Shares Statutory Trust II</t>
  </si>
  <si>
    <t>3.74%</t>
  </si>
  <si>
    <t>Junior Subordinated Debt | Community Financial Shares Statutory Trust II | London Interbank Offered Rate (LIBOR)</t>
  </si>
  <si>
    <t>1.62%</t>
  </si>
  <si>
    <t>Junior Subordinated Debentures (Narrative) (Detail)</t>
  </si>
  <si>
    <t>Sep. 30, 2019USD ($)trustRate</t>
  </si>
  <si>
    <t>Percentage ownership interest in subsidiary trusts</t>
  </si>
  <si>
    <t>Number of unconsolidated subsidiary trusts | trust</t>
  </si>
  <si>
    <t>Common securities, approximate percentage of junior subordinated debentures</t>
  </si>
  <si>
    <t>Trust preferred securities, approximate percentage of junior subordinated debentures</t>
  </si>
  <si>
    <t>97.00%</t>
  </si>
  <si>
    <t>Period of deferred payment, not to exceed</t>
  </si>
  <si>
    <t>60 months</t>
  </si>
  <si>
    <t>Weighted average contractual interest rate | Rate</t>
  </si>
  <si>
    <t>Tier two risk based capital</t>
  </si>
  <si>
    <t>Interest rate swaps | Junior Subordinated Debt</t>
  </si>
  <si>
    <t>Derivative notional amount</t>
  </si>
  <si>
    <t>Hedge-adjusted contractual interest rate</t>
  </si>
  <si>
    <t>4.52%</t>
  </si>
  <si>
    <t>Revenue from Contracts with Customers (Disaggregation of Revenue by Source) (Details) - USD ($) $ in Thousands</t>
  </si>
  <si>
    <t>Disaggregation of Revenue [Line Items]</t>
  </si>
  <si>
    <t>Total revenue from contracts with customers</t>
  </si>
  <si>
    <t>Mortgage broker fees</t>
  </si>
  <si>
    <t>Administrative services</t>
  </si>
  <si>
    <t>Card related fees</t>
  </si>
  <si>
    <t>Other deposit related fees</t>
  </si>
  <si>
    <t>Wealth management | Brokerage and insurance product commissions</t>
  </si>
  <si>
    <t>Wealth management | Trust</t>
  </si>
  <si>
    <t>Wealth management | Asset management</t>
  </si>
  <si>
    <t>Revenue from Contracts with Customers (Contract Assets, Contract Liabilities and Receivables from Contracts with Customers) (Details) - USD ($) $ in Thousands</t>
  </si>
  <si>
    <t>Contract assets</t>
  </si>
  <si>
    <t>Contract liabilities</t>
  </si>
  <si>
    <t>Mortgage broker fees receivable</t>
  </si>
  <si>
    <t>Administrative services receivable</t>
  </si>
  <si>
    <t>Wealth management receivable</t>
  </si>
  <si>
    <t>Card related fees receivable</t>
  </si>
  <si>
    <t>Total receivables from contracts with customer</t>
  </si>
  <si>
    <t>Revenue from Contracts with Customers (Performance Obligations Unsatisfied at End of Period) (Details) $ in Thousands</t>
  </si>
  <si>
    <t>Performance obligation unsatisfied or partially unsatisfied</t>
  </si>
  <si>
    <t>Revenue, Remaining Performance Obligation, Expected Timing of Satisfaction, Start Date [Axis]: 2019-10-01</t>
  </si>
  <si>
    <t>Revenue, Remaining Performance Obligation, Expected Timing of Satisfaction [Line Items]</t>
  </si>
  <si>
    <t>Estimated remaining performance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from Contracts with Customers (Narrative) (Details) $ in Thousands</t>
  </si>
  <si>
    <t>Sep. 30, 2019USD ($)subsidiary</t>
  </si>
  <si>
    <t>Number of wealth management subsidiaries | subsidiary</t>
  </si>
  <si>
    <t>Revenue recognized from contract liability balance | $</t>
  </si>
  <si>
    <t>Segment Information (Narrative) (Detail)</t>
  </si>
  <si>
    <t>Sep. 30, 2019segmentsubsidiary</t>
  </si>
  <si>
    <t>Segment Reporting Information [Line Items]</t>
  </si>
  <si>
    <t>Number of reportable segments</t>
  </si>
  <si>
    <t>Number of subsidiaries | subsidiary</t>
  </si>
  <si>
    <t>Segment Information (Summary of Segment Information) (Detail) - USD ($) $ in Thousands</t>
  </si>
  <si>
    <t>Net interest income:</t>
  </si>
  <si>
    <t>Net interest income, Change in Contribution</t>
  </si>
  <si>
    <t>Net interest income, Change in Contribution (as a percent)</t>
  </si>
  <si>
    <t>7.00%</t>
  </si>
  <si>
    <t>Non-interest income:</t>
  </si>
  <si>
    <t>Non-interest income, Change in Contribution</t>
  </si>
  <si>
    <t>Non-interest income, Change in Contribution (as a percent)</t>
  </si>
  <si>
    <t>15.00%</t>
  </si>
  <si>
    <t>Net revenue:</t>
  </si>
  <si>
    <t>Net revenue</t>
  </si>
  <si>
    <t>Net revenue, Change in Contribution</t>
  </si>
  <si>
    <t>Net revenue, Change in Contribution (as a percent)</t>
  </si>
  <si>
    <t>9.00%</t>
  </si>
  <si>
    <t>Segment profit:</t>
  </si>
  <si>
    <t>Segment profit</t>
  </si>
  <si>
    <t>Segment profit, Change in Contribution</t>
  </si>
  <si>
    <t>Segment profit, Change in Contribution (as a percent)</t>
  </si>
  <si>
    <t>8.00%</t>
  </si>
  <si>
    <t>Segment assets:</t>
  </si>
  <si>
    <t>Segment assets</t>
  </si>
  <si>
    <t>Segment assets, Change in Contribution</t>
  </si>
  <si>
    <t>Segment assets, Change in Contribution (as a percent)</t>
  </si>
  <si>
    <t>16.00%</t>
  </si>
  <si>
    <t>(3.00%)</t>
  </si>
  <si>
    <t>14.00%</t>
  </si>
  <si>
    <t>6.00%</t>
  </si>
  <si>
    <t>17.00%</t>
  </si>
  <si>
    <t>36.00%</t>
  </si>
  <si>
    <t>65.00%</t>
  </si>
  <si>
    <t>Operating Segments</t>
  </si>
  <si>
    <t>Operating Segments | Community banking</t>
  </si>
  <si>
    <t>Operating Segments | Specialty finance</t>
  </si>
  <si>
    <t>18.00%</t>
  </si>
  <si>
    <t>21.00%</t>
  </si>
  <si>
    <t>Operating Segments | Wealth management</t>
  </si>
  <si>
    <t>80.00%</t>
  </si>
  <si>
    <t>71.00%</t>
  </si>
  <si>
    <t>Intersegment Eliminations</t>
  </si>
  <si>
    <t>(18.00%)</t>
  </si>
  <si>
    <t>(17.00%)</t>
  </si>
  <si>
    <t>Derivative Financial Instruments (Schedule Of Fair Value Of Derivative Financial Instruments) (Detail) - USD ($) $ in Thousands</t>
  </si>
  <si>
    <t>Derivative [Line Items]</t>
  </si>
  <si>
    <t>Derivative assets</t>
  </si>
  <si>
    <t>Derivative liabilities</t>
  </si>
  <si>
    <t>Interest Rate Contract</t>
  </si>
  <si>
    <t>Designated as Hedging Instrument</t>
  </si>
  <si>
    <t>Designated as Hedging Instrument | Interest Rate Contract | Cash Flow Hedging</t>
  </si>
  <si>
    <t>Designated as Hedging Instrument | Interest Rate Contract | Fair Value Hedging</t>
  </si>
  <si>
    <t>Not Designated as Hedging Instrument</t>
  </si>
  <si>
    <t>Not Designated as Hedging Instrument | Interest Rate Contract</t>
  </si>
  <si>
    <t>Not Designated as Hedging Instrument | Interest Rate Lock Commitments</t>
  </si>
  <si>
    <t>Not Designated as Hedging Instrument | Forward Commitments to Sell Mortgage Loans</t>
  </si>
  <si>
    <t>Not Designated as Hedging Instrument | Foreign Exchange Contract</t>
  </si>
  <si>
    <t>Derivative Financial Instruments (Narrative) (Detail)</t>
  </si>
  <si>
    <t>Sep. 30, 2019USD ($)derivative_instruments</t>
  </si>
  <si>
    <t>Dec. 31, 2018derivative_instruments</t>
  </si>
  <si>
    <t>Sep. 30, 2018derivative_instruments</t>
  </si>
  <si>
    <t>Derivative Instruments, Gain (Loss) [Line Items]</t>
  </si>
  <si>
    <t>Amount to be reclassified from accumulated other comprehensive income to interest expense in the next twelve months</t>
  </si>
  <si>
    <t>Net derivative liability position, aggregate fair value</t>
  </si>
  <si>
    <t>Interest Rate Contract | Not Designated as Hedging Instrument</t>
  </si>
  <si>
    <t>Notional amount</t>
  </si>
  <si>
    <t>Forward Commitments to Sell Mortgage Loans | Not Designated as Hedging Instrument</t>
  </si>
  <si>
    <t>Interest Rate Lock Commitments | Not Designated as Hedging Instrument</t>
  </si>
  <si>
    <t>Foreign Exchange Contract | Not Designated as Hedging Instrument</t>
  </si>
  <si>
    <t>Covered Call Options | Not Designated as Hedging Instrument</t>
  </si>
  <si>
    <t>Number of derivative instruments held | derivative_instruments</t>
  </si>
  <si>
    <t>Mortgage banking derivatives</t>
  </si>
  <si>
    <t>Cash Flow Hedging | Cash flow hedge of variable rate liabilities | Interest Rate Swap | Designated as Hedging Instrument</t>
  </si>
  <si>
    <t>Number of interest rate derivatives held | derivative_instruments</t>
  </si>
  <si>
    <t>Cash Flow Hedging | Cash flow hedge of variable rate liabilities | Interest Rate Collar | Designated as Hedging Instrument</t>
  </si>
  <si>
    <t>Fair Value Hedging | Interest Rate Swap | Designated as Hedging Instrument</t>
  </si>
  <si>
    <t>Fair Value Hedging | Interest Rate Swap | Effective subsequent to period end | Designated as Hedging Instrument</t>
  </si>
  <si>
    <t>Derivative Financial Instruments (Schedule Of Cash Flow Hedging Instruments) (Detail) - Cash Flow Hedging - Designated as Hedging Instrument</t>
  </si>
  <si>
    <t>October 2021</t>
  </si>
  <si>
    <t>Notional</t>
  </si>
  <si>
    <t>Fair Value - Asset (Liability)</t>
  </si>
  <si>
    <t>November 2021</t>
  </si>
  <si>
    <t>December 2021</t>
  </si>
  <si>
    <t>May 2022</t>
  </si>
  <si>
    <t>June 2022</t>
  </si>
  <si>
    <t>July 2022</t>
  </si>
  <si>
    <t>August 2022</t>
  </si>
  <si>
    <t>September 2023</t>
  </si>
  <si>
    <t>Total Cash Flow Hedges</t>
  </si>
  <si>
    <t>Derivative Financial Instruments (Rollforward Of Amounts In Accumulated Other Comprehensive Income Related To Interest Rate Swaps Designated As Cash Flow Hedges) (Detail) - Interest Rate Contract - USD ($) $ in Thousands</t>
  </si>
  <si>
    <t>Rollforward of AOCI from Cash Flow Hedging Derivatives [Roll Forward]</t>
  </si>
  <si>
    <t>Unrealized (loss) gain at beginning of period</t>
  </si>
  <si>
    <t>Amount reclassified from accumulated other comprehensive income to interest expense on deposits and other borrowings</t>
  </si>
  <si>
    <t>Amount of (loss) gain recognized in other comprehensive income</t>
  </si>
  <si>
    <t>Unrealized (loss) gain at end of period</t>
  </si>
  <si>
    <t>Derivative Financial Instruments (Schedule of Carrying Amount of Hedged Assets/(Liabilities)) (Detail) - Interest Rate Swap $ in Thousands</t>
  </si>
  <si>
    <t>Carrying Amount of the Hedged Assets/(Liabilities)</t>
  </si>
  <si>
    <t>Cumulative Amount of Fair Value Hedging Adjustment Included in the Carrying Amount of the Hedged Assets/(Liabilities)</t>
  </si>
  <si>
    <t>Cumulative Amount of Fair Value Hedging Adjustment Remaining for any Hedged Assets (Liabilities) for which Hedge Accounting has been Discontinued</t>
  </si>
  <si>
    <t>Available-for-sale debt securities</t>
  </si>
  <si>
    <t>Location of (Loss)/Gain Recognized in Income on Derivative</t>
  </si>
  <si>
    <t>Interest income - investment securities</t>
  </si>
  <si>
    <t>Derivative Financial Instruments (Summary Amounts Included In Consolidated Statement Of Income Related To Derivatives) (Detail) - USD ($) $ in Thousands</t>
  </si>
  <si>
    <t>Interest rate swaps and caps | Trading (losses) gains, net</t>
  </si>
  <si>
    <t>Gains (losses) on derivative instruments</t>
  </si>
  <si>
    <t>Mortgage banking derivatives | Mortgage banking revenue</t>
  </si>
  <si>
    <t>Foreign exchange contracts | Trading (losses) gains, net</t>
  </si>
  <si>
    <t>Covered call options | Fees from covered call options</t>
  </si>
  <si>
    <t>Derivative contract held as economic hedge on MSRs | Mortgage banking revenue</t>
  </si>
  <si>
    <t>Derivative Financial Instruments (Derivative Asset and Liability Balance Sheet Offsetting) (Detail) - USD ($) $ in Thousands</t>
  </si>
  <si>
    <t>Offsetting Assets [Line Items]</t>
  </si>
  <si>
    <t>Gross Amounts Recognized</t>
  </si>
  <si>
    <t>Derivative Liabilities</t>
  </si>
  <si>
    <t>Less: Amounts offset in the Statements of Financial Condition</t>
  </si>
  <si>
    <t>Net amount presented in the Statements of Financial Condition</t>
  </si>
  <si>
    <t>Gross amounts not offset in the Statements of Financial Condition</t>
  </si>
  <si>
    <t>Offsetting Derivative Positions</t>
  </si>
  <si>
    <t>Collateral Posted</t>
  </si>
  <si>
    <t>Net Credit Exposure</t>
  </si>
  <si>
    <t>Fair Values of Assets and Liabilities (Narrative) (Detail) $ in Thousands</t>
  </si>
  <si>
    <t>Jun. 30, 2018USD ($)</t>
  </si>
  <si>
    <t>Dec. 31, 2017USD ($)</t>
  </si>
  <si>
    <t>Fair Value, Assets and Liabilities Measured on Recurring and Nonrecurring Basis [Line Items]</t>
  </si>
  <si>
    <t>Loans held-for-investment</t>
  </si>
  <si>
    <t>MSRs</t>
  </si>
  <si>
    <t>Impaired loans—collateral based</t>
  </si>
  <si>
    <t>Estimate of Fair Value Measurement</t>
  </si>
  <si>
    <t>Remaining contractual principal balance outstanding, mortgage loans held-for-sale</t>
  </si>
  <si>
    <t>Portion at Other than Fair Value Measurement</t>
  </si>
  <si>
    <t>Appraisal adjustment - cost of sale | Other real estate owned</t>
  </si>
  <si>
    <t>Other real estate owned, measurement input</t>
  </si>
  <si>
    <t>Measured at fair value on a recurring basis:</t>
  </si>
  <si>
    <t>Measured at fair value on a non-recurring basis:</t>
  </si>
  <si>
    <t>Other real estate owned</t>
  </si>
  <si>
    <t>Level 3 | Measured at fair value on a recurring basis:</t>
  </si>
  <si>
    <t>Level 3 | Measured at fair value on a recurring basis: | Discount rate | Weighted Average of Inputs | Discounted cash flows</t>
  </si>
  <si>
    <t>MSRs, measurement input</t>
  </si>
  <si>
    <t>Level 3 | Measured at fair value on a recurring basis: | Discount rate | Weighted Average of Inputs | Loans held-for-investment</t>
  </si>
  <si>
    <t>Discount rate</t>
  </si>
  <si>
    <t>Level 3 | Measured at fair value on a recurring basis: | Discount rate | Weighted Average of Inputs | Mortgage servicing rights</t>
  </si>
  <si>
    <t>Level 3 | Measured at fair value on a recurring basis: | Discount rate | Minimum | Discounted cash flows</t>
  </si>
  <si>
    <t>Level 3 | Measured at fair value on a recurring basis: | Discount rate | Minimum | Loans held-for-investment</t>
  </si>
  <si>
    <t>Level 3 | Measured at fair value on a recurring basis: | Discount rate | Minimum | Mortgage servicing rights</t>
  </si>
  <si>
    <t>Level 3 | Measured at fair value on a recurring basis: | Discount rate | Maximum | Discounted cash flows</t>
  </si>
  <si>
    <t>Level 3 | Measured at fair value on a recurring basis: | Discount rate | Maximum | Loans held-for-investment</t>
  </si>
  <si>
    <t>Level 3 | Measured at fair value on a recurring basis: | Discount rate | Maximum | Mortgage servicing rights</t>
  </si>
  <si>
    <t>Level 3 | Measured at fair value on a recurring basis: | Credit discount | Weighted Average of Inputs | Loans held-for-investment</t>
  </si>
  <si>
    <t>Level 3 | Measured at fair value on a recurring basis: | Credit discount | Minimum | Loans held-for-investment</t>
  </si>
  <si>
    <t>Level 3 | Measured at fair value on a recurring basis: | Credit discount | Maximum | Loans held-for-investment</t>
  </si>
  <si>
    <t>Level 3 | Measured at fair value on a recurring basis: | Constant prepayment rate (CPR) | Loans held-for-investment</t>
  </si>
  <si>
    <t>Level 3 | Measured at fair value on a recurring basis: | Constant prepayment rate (CPR) | Weighted Average of Inputs | Discounted cash flows</t>
  </si>
  <si>
    <t>Level 3 | Measured at fair value on a recurring basis: | Constant prepayment rate (CPR) | Weighted Average of Inputs | Mortgage servicing rights</t>
  </si>
  <si>
    <t>Level 3 | Measured at fair value on a recurring basis: | Constant prepayment rate (CPR) | Minimum | Discounted cash flows</t>
  </si>
  <si>
    <t>Level 3 | Measured at fair value on a recurring basis: | Constant prepayment rate (CPR) | Minimum | Mortgage servicing rights</t>
  </si>
  <si>
    <t>Level 3 | Measured at fair value on a recurring basis: | Constant prepayment rate (CPR) | Maximum | Discounted cash flows</t>
  </si>
  <si>
    <t>Level 3 | Measured at fair value on a recurring basis: | Constant prepayment rate (CPR) | Maximum | Mortgage servicing rights</t>
  </si>
  <si>
    <t>Level 3 | Measured at fair value on a recurring basis: | Cost of servicing | Weighted Average of Inputs | Discounted cash flows</t>
  </si>
  <si>
    <t>Level 3 | Measured at fair value on a recurring basis: | Cost of servicing | Minimum | Discounted cash flows</t>
  </si>
  <si>
    <t>Level 3 | Measured at fair value on a recurring basis: | Cost of servicing | Maximum | Discounted cash flows</t>
  </si>
  <si>
    <t>Level 3 | Measured at fair value on a recurring basis: | Cost of servicing - delinquent | Weighted Average of Inputs | Discounted cash flows</t>
  </si>
  <si>
    <t>Level 3 | Measured at fair value on a recurring basis: | Pull-through rate | Weighted Average of Inputs | Discounted cash flows</t>
  </si>
  <si>
    <t>Derivatives, measurement input</t>
  </si>
  <si>
    <t>Level 3 | Measured at fair value on a recurring basis: | Pull-through rate | Minimum | Discounted cash flows</t>
  </si>
  <si>
    <t>Level 3 | Measured at fair value on a recurring basis: | Pull-through rate | Maximum | Discounted cash flows</t>
  </si>
  <si>
    <t>Level 3 | Measured at fair value on a non-recurring basis:</t>
  </si>
  <si>
    <t>Municipal Securities</t>
  </si>
  <si>
    <t>Municipal Securities | Measured at fair value on a recurring basis:</t>
  </si>
  <si>
    <t>Municipal Securities | Level 3 | Measured at fair value on a recurring basis:</t>
  </si>
  <si>
    <t>U.S. Government agencies | Measured at fair value on a recurring basis:</t>
  </si>
  <si>
    <t>U.S. Government agencies | Level 3 | Measured at fair value on a recurring basis:</t>
  </si>
  <si>
    <t>Fair Values of Assets and Liabilities (Summary of Balances of Assets and Liabilities Measured at Fair Value On A Recurring Basis) (Detail) - USD ($) $ in Thousands</t>
  </si>
  <si>
    <t>Jun. 30, 2019</t>
  </si>
  <si>
    <t>Jun. 30, 2018</t>
  </si>
  <si>
    <t>Dec. 31, 2017</t>
  </si>
  <si>
    <t>Nonqualified deferred compensation assets</t>
  </si>
  <si>
    <t>Total financial assets</t>
  </si>
  <si>
    <t>Measured at fair value on a recurring basis: | U.S. Treasury</t>
  </si>
  <si>
    <t>Measured at fair value on a recurring basis: | U.S. Government agencies</t>
  </si>
  <si>
    <t>Measured at fair value on a recurring basis: | Municipal Securities</t>
  </si>
  <si>
    <t>Measured at fair value on a recurring basis: | Corporate notes</t>
  </si>
  <si>
    <t>Measured at fair value on a recurring basis: | Mortgage-backed</t>
  </si>
  <si>
    <t>Measured at fair value on a recurring basis: | Level 1</t>
  </si>
  <si>
    <t>Measured at fair value on a recurring basis: | Level 1 | U.S. Treasury</t>
  </si>
  <si>
    <t>Measured at fair value on a recurring basis: | Level 1 | U.S. Government agencies</t>
  </si>
  <si>
    <t>Measured at fair value on a recurring basis: | Level 1 | Municipal Securities</t>
  </si>
  <si>
    <t>Measured at fair value on a recurring basis: | Level 1 | Corporate notes</t>
  </si>
  <si>
    <t>Measured at fair value on a recurring basis: | Level 1 | Mortgage-backed</t>
  </si>
  <si>
    <t>Measured at fair value on a recurring basis: | Level 2</t>
  </si>
  <si>
    <t>Measured at fair value on a recurring basis: | Level 2 | U.S. Treasury</t>
  </si>
  <si>
    <t>Measured at fair value on a recurring basis: | Level 2 | U.S. Government agencies</t>
  </si>
  <si>
    <t>Measured at fair value on a recurring basis: | Level 2 | Municipal Securities</t>
  </si>
  <si>
    <t>Measured at fair value on a recurring basis: | Level 2 | Corporate notes</t>
  </si>
  <si>
    <t>Measured at fair value on a recurring basis: | Level 2 | Mortgage-backed</t>
  </si>
  <si>
    <t>Measured at fair value on a recurring basis: | Level 3</t>
  </si>
  <si>
    <t>Measured at fair value on a recurring basis: | Level 3 | U.S. Treasury</t>
  </si>
  <si>
    <t>Measured at fair value on a recurring basis: | Level 3 | U.S. Government agencies</t>
  </si>
  <si>
    <t>Measured at fair value on a recurring basis: | Level 3 | Municipal Securities</t>
  </si>
  <si>
    <t>Measured at fair value on a recurring basis: | Level 3 | Corporate notes</t>
  </si>
  <si>
    <t>Measured at fair value on a recurring basis: | Level 3 | Mortgage-backed</t>
  </si>
  <si>
    <t>Fair Values of Assets and Liabilities (Summary of Changes in Level 3 Assets and Liabilities Measured at Fair Value on a Recurring Basis) (Detail) - USD ($) $ in Thousands</t>
  </si>
  <si>
    <t>Loans held-for- investment</t>
  </si>
  <si>
    <t>Fair Value, Assets Measured on Recurring Basis, Unobservable Input Reconciliation, Calculation [Roll Forward]</t>
  </si>
  <si>
    <t>Beginning Balance</t>
  </si>
  <si>
    <t>Net Income</t>
  </si>
  <si>
    <t>Other comprehensive income (loss)</t>
  </si>
  <si>
    <t>Purchases</t>
  </si>
  <si>
    <t>Issuances</t>
  </si>
  <si>
    <t>Sales</t>
  </si>
  <si>
    <t>Settlements</t>
  </si>
  <si>
    <t>Net transfers into/(out of) Level 3</t>
  </si>
  <si>
    <t>Ending Balance</t>
  </si>
  <si>
    <t>Mortgage servicing rights</t>
  </si>
  <si>
    <t>Derivative Assets</t>
  </si>
  <si>
    <t>Fair Values of Assets and Liabilities (Summary of Assets Measured at Fair Value on a Nonrecurring Basis) (Detail) - USD ($) $ in Thousands</t>
  </si>
  <si>
    <t>Fair Value Losses Recognized, Impaired loans—collateral based</t>
  </si>
  <si>
    <t>Fair Value Losses Recognized, Other real estate owned</t>
  </si>
  <si>
    <t>Fair Value Losses Recognized, Total</t>
  </si>
  <si>
    <t>Measured at fair value on a non-recurring basis: | Level 1</t>
  </si>
  <si>
    <t>Measured at fair value on a non-recurring basis: | Level 2</t>
  </si>
  <si>
    <t>Measured at fair value on a non-recurring basis: | Level 3</t>
  </si>
  <si>
    <t>Fair Values of Assets and Liabilities (Schedule of Valuation Techniques and Significant Unobservable Inputs Used to Measure Both Recurring and Non-Recurring) (Detail)</t>
  </si>
  <si>
    <t>Fair Value Measurement Inputs and Valuation Techniques [Line Items]</t>
  </si>
  <si>
    <t>Level 3 | Measured at fair value on a recurring basis: | Municipal Securities</t>
  </si>
  <si>
    <t>Level 3 | Measured at fair value on a recurring basis: | U.S. Government agencies</t>
  </si>
  <si>
    <t>Discount rate | Discounted cash flows | Level 3 | Measured at fair value on a recurring basis: | Minimum</t>
  </si>
  <si>
    <t>Loans held-for-investment, measurement input</t>
  </si>
  <si>
    <t>Discount rate | Discounted cash flows | Level 3 | Measured at fair value on a recurring basis: | Maximum</t>
  </si>
  <si>
    <t>Discount rate | Discounted cash flows | Level 3 | Measured at fair value on a recurring basis: | Weighted Average of Inputs</t>
  </si>
  <si>
    <t>Credit discount | Discounted cash flows | Level 3 | Measured at fair value on a recurring basis: | Minimum</t>
  </si>
  <si>
    <t>Credit discount | Discounted cash flows | Level 3 | Measured at fair value on a recurring basis: | Maximum</t>
  </si>
  <si>
    <t>Credit discount | Discounted cash flows | Level 3 | Measured at fair value on a recurring basis: | Weighted Average of Inputs</t>
  </si>
  <si>
    <t>Constant prepayment rate (CPR) | Discounted cash flows | Level 3 | Measured at fair value on a recurring basis:</t>
  </si>
  <si>
    <t>Constant prepayment rate (CPR) | Discounted cash flows | Level 3 | Measured at fair value on a recurring basis: | Minimum</t>
  </si>
  <si>
    <t>Constant prepayment rate (CPR) | Discounted cash flows | Level 3 | Measured at fair value on a recurring basis: | Maximum</t>
  </si>
  <si>
    <t>Constant prepayment rate (CPR) | Discounted cash flows | Level 3 | Measured at fair value on a recurring basis: | Weighted Average of Inputs</t>
  </si>
  <si>
    <t>Cost of servicing | Discounted cash flows | Level 3 | Measured at fair value on a recurring basis: | Minimum</t>
  </si>
  <si>
    <t>Cost of servicing | Discounted cash flows | Level 3 | Measured at fair value on a recurring basis: | Maximum</t>
  </si>
  <si>
    <t>Cost of servicing | Discounted cash flows | Level 3 | Measured at fair value on a recurring basis: | Weighted Average of Inputs</t>
  </si>
  <si>
    <t>Cost of servicing - delinquent | Discounted cash flows | Level 3 | Measured at fair value on a recurring basis: | Minimum</t>
  </si>
  <si>
    <t>Servicing Asset, Measurement Input, Cost</t>
  </si>
  <si>
    <t>Cost of servicing - delinquent | Discounted cash flows | Level 3 | Measured at fair value on a recurring basis: | Maximum</t>
  </si>
  <si>
    <t>Cost of servicing - delinquent | Discounted cash flows | Level 3 | Measured at fair value on a recurring basis: | Weighted Average of Inputs</t>
  </si>
  <si>
    <t>Pull-through rate | Discounted cash flows | Level 3 | Measured at fair value on a recurring basis: | Minimum</t>
  </si>
  <si>
    <t>Pull-through rate | Discounted cash flows | Level 3 | Measured at fair value on a recurring basis: | Maximum</t>
  </si>
  <si>
    <t>Pull-through rate | Discounted cash flows | Level 3 | Measured at fair value on a recurring basis: | Weighted Average of Inputs</t>
  </si>
  <si>
    <t>Appraisal adjustment - cost of sale | Appraisal value | Level 3 | Measured at fair value on a non-recurring basis:</t>
  </si>
  <si>
    <t>Impaired loans—collateral based, measurement input</t>
  </si>
  <si>
    <t>Appraisal adjustment - cost of sale | Appraisal value | Level 3 | Measured at fair value on a non-recurring basis: | Weighted Average of Inputs</t>
  </si>
  <si>
    <t>Fair Values of Assets and Liabilities (Summary Of Carrying Amounts And Estimated Fair Values Of Financial Instruments) (Detail) - USD ($) $ in Thousands</t>
  </si>
  <si>
    <t>Fair Value, Balance Sheet Grouping, Financial Statement Captions [Line Items]</t>
  </si>
  <si>
    <t>FHLB and FRB stock, at cost</t>
  </si>
  <si>
    <t>Accrued interest receivable and other</t>
  </si>
  <si>
    <t>Cash and cash equivalents</t>
  </si>
  <si>
    <t>Loans held-for-investment, at fair value</t>
  </si>
  <si>
    <t>Loans held-for-investment, at amortized cost</t>
  </si>
  <si>
    <t>Non-maturity deposits</t>
  </si>
  <si>
    <t>Deposits with stated maturities</t>
  </si>
  <si>
    <t>Accrued interest payable</t>
  </si>
  <si>
    <t>Total financial liabilities</t>
  </si>
  <si>
    <t>Stock-Based Compensation Plans (Narrative) (Detail) - USD ($) $ in Millions</t>
  </si>
  <si>
    <t>May 31, 2015</t>
  </si>
  <si>
    <t>Share-based Compensation Arrangement by Share-based Payment Award [Line Items]</t>
  </si>
  <si>
    <t>Shares approved for issuance (in shares)</t>
  </si>
  <si>
    <t>Shares available for future grants (in shares)</t>
  </si>
  <si>
    <t>Number of stock options granted</t>
  </si>
  <si>
    <t>Aggregate intrinsic value of options exercised</t>
  </si>
  <si>
    <t>Cash received from option exercises</t>
  </si>
  <si>
    <t>Stock options</t>
  </si>
  <si>
    <t>Maximum term</t>
  </si>
  <si>
    <t>7 years</t>
  </si>
  <si>
    <t>Stock options | Minimum</t>
  </si>
  <si>
    <t>Award vesting period</t>
  </si>
  <si>
    <t>3 years</t>
  </si>
  <si>
    <t>Stock options | Maximum</t>
  </si>
  <si>
    <t>5 years</t>
  </si>
  <si>
    <t>Restricted shares | Minimum</t>
  </si>
  <si>
    <t>Restricted shares | Maximum</t>
  </si>
  <si>
    <t>LTIP awards | Minimum</t>
  </si>
  <si>
    <t>Percentage of performance based award payouts</t>
  </si>
  <si>
    <t>LTIP awards | Maximum</t>
  </si>
  <si>
    <t>150.00%</t>
  </si>
  <si>
    <t>Performance-based stock</t>
  </si>
  <si>
    <t>Awards vested and issued in excess of target (in shares)</t>
  </si>
  <si>
    <t>Stock-Based Compensation Plans (Summary Of Stock Option Activity) (Detail) - USD ($) $ / shares in Units, $ in Thousands</t>
  </si>
  <si>
    <t>Common Shares</t>
  </si>
  <si>
    <t>Common Shares, Outstanding at beginning of the period (in shares)</t>
  </si>
  <si>
    <t>Common Shares, Granted (in shares)</t>
  </si>
  <si>
    <t>Common Shares, Exercised (in shares)</t>
  </si>
  <si>
    <t>Common Shares, Forfeited or canceled (in shares)</t>
  </si>
  <si>
    <t>Common Shares, Outstanding at end of the period (in shares)</t>
  </si>
  <si>
    <t>Common Shares, Exercisable (in shares)</t>
  </si>
  <si>
    <t>Weighted Average Strike Price</t>
  </si>
  <si>
    <t>Weighted Average Strike Price, Outstanding at beginning of period (usd per share)</t>
  </si>
  <si>
    <t>Weighted Average Strike Price, Granted (usd per share)</t>
  </si>
  <si>
    <t>Weighted Average Strike Price, Exercised (usd per share)</t>
  </si>
  <si>
    <t>Weighted Average Strike Price, Forfeited or canceled (usd per share)</t>
  </si>
  <si>
    <t>Weighted Average Strike Price, Outstanding at end of period (usd per share)</t>
  </si>
  <si>
    <t>Weighted Average Strike Price, Exercisable (usd per share)</t>
  </si>
  <si>
    <t>Remaining Contractual Term, Outstanding</t>
  </si>
  <si>
    <t>2 years 4 months 24 days</t>
  </si>
  <si>
    <t>3 years 3 months 18 days</t>
  </si>
  <si>
    <t>Remaining Contractual Term, Exercisable</t>
  </si>
  <si>
    <t>Intrinsic Value, Outstanding</t>
  </si>
  <si>
    <t>Intrinsic Value, Exercisable</t>
  </si>
  <si>
    <t>Stock-Based Compensation Plans (Summary Of Plans' Restricted Share And Performance-Vested Stock Award Activity) (Detail) - $ / shares</t>
  </si>
  <si>
    <t>Restricted shares</t>
  </si>
  <si>
    <t>Outstanding Beginning of the Period (in shares)</t>
  </si>
  <si>
    <t>Granted (in shares)</t>
  </si>
  <si>
    <t>Vested and issued (in shares)</t>
  </si>
  <si>
    <t>Forfeited or canceled (in shares)</t>
  </si>
  <si>
    <t>Outstanding End of the Period (in shares)</t>
  </si>
  <si>
    <t>Vested, but not issuable (in shares)</t>
  </si>
  <si>
    <t>Weighted Average Grant-Date Fair Value</t>
  </si>
  <si>
    <t>Beginning Weighted Average Grant-Date Fair Value (usd per share)</t>
  </si>
  <si>
    <t>Weighted Average Grant-Date Fair Value, Granted (usd per share)</t>
  </si>
  <si>
    <t>Weighted Average Grant-Date Fair Value, Vested and issued (usd per share)</t>
  </si>
  <si>
    <t>Weighted Average Grant-Date Fair Value, Forfeited or canceled (usd per share)</t>
  </si>
  <si>
    <t>Ending Weighted Average Grant-Date Fair Value (usd per share)</t>
  </si>
  <si>
    <t>Weighted Average Grant-Date Fair Value, Vested, but not issuable (usd per share)</t>
  </si>
  <si>
    <t>Shareholders' Equity And Earnings Per Share (Components Of Other Comprehensive Income (Loss)) (Detail) - USD ($) $ in Thousands</t>
  </si>
  <si>
    <t>Jan. 01, 2018</t>
  </si>
  <si>
    <t>Activity Accumulated Other Comprehensive Income [Roll Forward]</t>
  </si>
  <si>
    <t>Balance</t>
  </si>
  <si>
    <t>Other comprehensive income (loss) during the period, net of tax, before reclassifications</t>
  </si>
  <si>
    <t>Amount reclassified from accumulated other comprehensive loss into net income, net of tax</t>
  </si>
  <si>
    <t>Amount reclassified from accumulated other comprehensive loss related to amortization of unrealized losses on investment securities transferred to held-to-maturity from available-for-sale, net of tax</t>
  </si>
  <si>
    <t>Accumulated Unrealized Losses on Securities</t>
  </si>
  <si>
    <t>Accumulated Unrealized Gains on Derivative Instruments</t>
  </si>
  <si>
    <t>Accumulated Foreign Currency Translation Adjustments</t>
  </si>
  <si>
    <t>ASU 2016-01</t>
  </si>
  <si>
    <t>ASU 2016-01 | Accumulated Unrealized Losses on Securities</t>
  </si>
  <si>
    <t>ASU 2016-01 | Accumulated Unrealized Gains on Derivative Instruments</t>
  </si>
  <si>
    <t>ASU 2016-01 | Accumulated Foreign Currency Translation Adjustments</t>
  </si>
  <si>
    <t>ASU 2016-01 | Accumulated other comprehensive loss</t>
  </si>
  <si>
    <t>Shareholders' Equity And Earnings Per Share (Other Comprehensive Income Reclassified from AOCI) (Detail) - USD ($) $ in Thousands</t>
  </si>
  <si>
    <t>Reclassification Adjustment out of Accumulated Other Comprehensive Income on Derivatives [Line Items]</t>
  </si>
  <si>
    <t>Reclassification Out of Accumulated Other Comprehensive Income | Accumulated Unrealized Losses on Securities</t>
  </si>
  <si>
    <t>Reclassification Out of Accumulated Other Comprehensive Income | Accumulated Unrealized Gains on Derivative Instruments</t>
  </si>
  <si>
    <t>Shareholders' Equity And Earnings Per Share (Computation Of Basic And Diluted Earnings Per Common Share) (Detail) - USD ($) $ / shares in Units, shares in Thousands, $ in Thousands</t>
  </si>
  <si>
    <t>Less: Preferred stock dividends</t>
  </si>
  <si>
    <t>Effect of dilutive potential common shares</t>
  </si>
  <si>
    <t>Common stock equivalents (in shares)</t>
  </si>
  <si>
    <t>Net income per common share:</t>
  </si>
  <si>
    <t>Basic (usd per share)</t>
  </si>
  <si>
    <t>Diluted (usd per share)</t>
  </si>
  <si>
    <t>Shareholders' Equity And Earnings Per Share (Narrative) (Detail) - USD ($) $ / shares in Units, $ in Thousands</t>
  </si>
  <si>
    <t>Jul. 31, 2019</t>
  </si>
  <si>
    <t>Dec. 19, 2008</t>
  </si>
  <si>
    <t>Apr. 30, 2019</t>
  </si>
  <si>
    <t>Jan. 31, 2019</t>
  </si>
  <si>
    <t>Jun. 30, 2015</t>
  </si>
  <si>
    <t>Temporary Equity [Line Items]</t>
  </si>
  <si>
    <t>Common stock dividends per share declared annualized (usd per share)</t>
  </si>
  <si>
    <t>US Treasury</t>
  </si>
  <si>
    <t>Warrants outstanding, shares</t>
  </si>
  <si>
    <t>Warrant termination period</t>
  </si>
  <si>
    <t>Warrants exercised, shares</t>
  </si>
  <si>
    <t>Common stock shares issued from exercise of warrants</t>
  </si>
  <si>
    <t>Preferred stock, value</t>
  </si>
  <si>
    <t>Preferred stock, dividend rate, percentage</t>
  </si>
  <si>
    <t>6.50%</t>
  </si>
  <si>
    <t>London Interbank Offered Rate (LIBOR) | Series D Preferred Stock</t>
  </si>
  <si>
    <t>Preferred stock, dividend rate, percentage, variable spread</t>
  </si>
  <si>
    <t>4.06%</t>
  </si>
  <si>
    <t>Subsequent Events (Details) $ in Thousands</t>
  </si>
  <si>
    <t>Nov. 01, 2019locations</t>
  </si>
  <si>
    <t>Oct. 31, 2019USD ($)</t>
  </si>
  <si>
    <t>Oct. 07, 2019locations</t>
  </si>
  <si>
    <t>Subsequent Event [Line Items]</t>
  </si>
  <si>
    <t>STC Capital Bank</t>
  </si>
  <si>
    <t>Subsequent Event | Countryside Bank</t>
  </si>
  <si>
    <t>Subsequent Event | STC</t>
  </si>
  <si>
    <t>Number of banking offices acquired | locations</t>
  </si>
  <si>
    <t>Subsequent Event | SBC</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57072339</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7</v>
      </c>
    </row>
    <row r="39" spans="1:3">
      <c r="A39" s="4" t="s">
        <v>54</v>
      </c>
      <c r="B3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4</v>
      </c>
      <c r="B1" s="2" t="s">
        <v>114</v>
      </c>
      <c r="D1" s="2" t="s">
        <v>1</v>
      </c>
    </row>
    <row r="2" spans="1:5">
      <c r="B2" s="2" t="s">
        <v>2</v>
      </c>
      <c r="C2" s="2" t="s">
        <v>60</v>
      </c>
      <c r="D2" s="2" t="s">
        <v>2</v>
      </c>
      <c r="E2" s="2" t="s">
        <v>60</v>
      </c>
    </row>
    <row r="3" spans="1:5">
      <c r="A3" s="3" t="s">
        <v>1445</v>
      </c>
    </row>
    <row r="4" spans="1:5">
      <c r="A4" s="4" t="s">
        <v>152</v>
      </c>
      <c r="B4" s="6" t="n">
        <v>134601</v>
      </c>
      <c r="C4" s="6" t="n">
        <v>122814</v>
      </c>
      <c r="D4" s="6" t="n">
        <v>363419</v>
      </c>
      <c r="E4" s="6" t="n">
        <v>352471</v>
      </c>
    </row>
    <row r="5" spans="1:5">
      <c r="A5" s="4" t="s">
        <v>153</v>
      </c>
      <c r="B5" s="5" t="n">
        <v>-35480</v>
      </c>
      <c r="C5" s="5" t="n">
        <v>-30866</v>
      </c>
      <c r="D5" s="5" t="n">
        <v>-93686</v>
      </c>
      <c r="E5" s="5" t="n">
        <v>-88962</v>
      </c>
    </row>
    <row r="6" spans="1:5">
      <c r="A6" s="4" t="s">
        <v>121</v>
      </c>
      <c r="B6" s="5" t="n">
        <v>76168</v>
      </c>
      <c r="C6" s="5" t="n">
        <v>48736</v>
      </c>
      <c r="D6" s="5" t="n">
        <v>204168</v>
      </c>
      <c r="E6" s="5" t="n">
        <v>110578</v>
      </c>
    </row>
    <row r="7" spans="1:5">
      <c r="A7" s="4" t="s">
        <v>123</v>
      </c>
      <c r="B7" s="5" t="n">
        <v>3466</v>
      </c>
      <c r="C7" s="5" t="n">
        <v>2003</v>
      </c>
      <c r="D7" s="5" t="n">
        <v>10624</v>
      </c>
      <c r="E7" s="5" t="n">
        <v>5400</v>
      </c>
    </row>
    <row r="8" spans="1:5">
      <c r="A8" s="4" t="s">
        <v>125</v>
      </c>
      <c r="B8" s="5" t="n">
        <v>2897</v>
      </c>
      <c r="C8" s="5" t="n">
        <v>2940</v>
      </c>
      <c r="D8" s="5" t="n">
        <v>9111</v>
      </c>
      <c r="E8" s="5" t="n">
        <v>8239</v>
      </c>
    </row>
    <row r="9" spans="1:5">
      <c r="A9" s="4" t="s">
        <v>154</v>
      </c>
      <c r="B9" s="5" t="n">
        <v>99121</v>
      </c>
      <c r="C9" s="5" t="n">
        <v>91948</v>
      </c>
      <c r="D9" s="5" t="n">
        <v>269733</v>
      </c>
      <c r="E9" s="5" t="n">
        <v>263509</v>
      </c>
    </row>
    <row r="10" spans="1:5">
      <c r="A10" s="4" t="s">
        <v>1446</v>
      </c>
    </row>
    <row r="11" spans="1:5">
      <c r="A11" s="3" t="s">
        <v>1445</v>
      </c>
    </row>
    <row r="12" spans="1:5">
      <c r="A12" s="4" t="s">
        <v>134</v>
      </c>
      <c r="B12" s="5" t="n">
        <v>400</v>
      </c>
      <c r="C12" s="5" t="n">
        <v>1001</v>
      </c>
      <c r="D12" s="5" t="n">
        <v>856</v>
      </c>
      <c r="E12" s="5" t="n">
        <v>6</v>
      </c>
    </row>
    <row r="13" spans="1:5">
      <c r="A13" s="4" t="s">
        <v>152</v>
      </c>
      <c r="B13" s="5" t="n">
        <v>400</v>
      </c>
      <c r="C13" s="5" t="n">
        <v>1001</v>
      </c>
      <c r="D13" s="5" t="n">
        <v>856</v>
      </c>
      <c r="E13" s="5" t="n">
        <v>6</v>
      </c>
    </row>
    <row r="14" spans="1:5">
      <c r="A14" s="4" t="s">
        <v>153</v>
      </c>
      <c r="B14" s="5" t="n">
        <v>-108</v>
      </c>
      <c r="C14" s="5" t="n">
        <v>-271</v>
      </c>
      <c r="D14" s="5" t="n">
        <v>-230</v>
      </c>
      <c r="E14" s="5" t="n">
        <v>-1</v>
      </c>
    </row>
    <row r="15" spans="1:5">
      <c r="A15" s="4" t="s">
        <v>154</v>
      </c>
      <c r="B15" s="5" t="n">
        <v>292</v>
      </c>
      <c r="C15" s="5" t="n">
        <v>730</v>
      </c>
      <c r="D15" s="5" t="n">
        <v>626</v>
      </c>
      <c r="E15" s="5" t="n">
        <v>5</v>
      </c>
    </row>
    <row r="16" spans="1:5">
      <c r="A16" s="4" t="s">
        <v>1447</v>
      </c>
    </row>
    <row r="17" spans="1:5">
      <c r="A17" s="3" t="s">
        <v>1445</v>
      </c>
    </row>
    <row r="18" spans="1:5">
      <c r="A18" s="4" t="s">
        <v>152</v>
      </c>
      <c r="B18" s="5" t="n">
        <v>2428</v>
      </c>
      <c r="C18" s="5" t="n">
        <v>2319</v>
      </c>
      <c r="D18" s="5" t="n">
        <v>10071</v>
      </c>
      <c r="E18" s="5" t="n">
        <v>4338</v>
      </c>
    </row>
    <row r="19" spans="1:5">
      <c r="A19" s="4" t="s">
        <v>153</v>
      </c>
      <c r="B19" s="5" t="n">
        <v>-647</v>
      </c>
      <c r="C19" s="5" t="n">
        <v>-623</v>
      </c>
      <c r="D19" s="5" t="n">
        <v>-2685</v>
      </c>
      <c r="E19" s="5" t="n">
        <v>-1166</v>
      </c>
    </row>
    <row r="20" spans="1:5">
      <c r="A20" s="4" t="s">
        <v>121</v>
      </c>
      <c r="B20" s="5" t="n">
        <v>-2635</v>
      </c>
      <c r="C20" s="5" t="n">
        <v>-2319</v>
      </c>
      <c r="D20" s="5" t="n">
        <v>-10403</v>
      </c>
      <c r="E20" s="5" t="n">
        <v>-4338</v>
      </c>
    </row>
    <row r="21" spans="1:5">
      <c r="A21" s="4" t="s">
        <v>123</v>
      </c>
      <c r="B21" s="5" t="n">
        <v>196</v>
      </c>
      <c r="C21" s="5" t="n">
        <v>0</v>
      </c>
      <c r="D21" s="5" t="n">
        <v>321</v>
      </c>
      <c r="E21" s="5" t="n">
        <v>0</v>
      </c>
    </row>
    <row r="22" spans="1:5">
      <c r="A22" s="4" t="s">
        <v>125</v>
      </c>
      <c r="B22" s="5" t="n">
        <v>11</v>
      </c>
      <c r="C22" s="5" t="n">
        <v>0</v>
      </c>
      <c r="D22" s="5" t="n">
        <v>11</v>
      </c>
      <c r="E22" s="5" t="n">
        <v>0</v>
      </c>
    </row>
    <row r="23" spans="1:5">
      <c r="A23" s="4" t="s">
        <v>154</v>
      </c>
      <c r="B23" s="6" t="n">
        <v>1781</v>
      </c>
      <c r="C23" s="6" t="n">
        <v>1696</v>
      </c>
      <c r="D23" s="6" t="n">
        <v>7386</v>
      </c>
      <c r="E23" s="6" t="n">
        <v>317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8</v>
      </c>
      <c r="B1" s="2" t="s">
        <v>114</v>
      </c>
      <c r="D1" s="2" t="s">
        <v>1</v>
      </c>
    </row>
    <row r="2" spans="1:5">
      <c r="B2" s="2" t="s">
        <v>2</v>
      </c>
      <c r="C2" s="2" t="s">
        <v>60</v>
      </c>
      <c r="D2" s="2" t="s">
        <v>2</v>
      </c>
      <c r="E2" s="2" t="s">
        <v>60</v>
      </c>
    </row>
    <row r="3" spans="1:5">
      <c r="A3" s="3" t="s">
        <v>310</v>
      </c>
    </row>
    <row r="4" spans="1:5">
      <c r="A4" s="4" t="s">
        <v>154</v>
      </c>
      <c r="B4" s="6" t="n">
        <v>99121</v>
      </c>
      <c r="C4" s="6" t="n">
        <v>91948</v>
      </c>
      <c r="D4" s="6" t="n">
        <v>269733</v>
      </c>
      <c r="E4" s="6" t="n">
        <v>263509</v>
      </c>
    </row>
    <row r="5" spans="1:5">
      <c r="A5" s="4" t="s">
        <v>1449</v>
      </c>
      <c r="B5" s="5" t="n">
        <v>2050</v>
      </c>
      <c r="C5" s="5" t="n">
        <v>2050</v>
      </c>
      <c r="D5" s="5" t="n">
        <v>6150</v>
      </c>
      <c r="E5" s="5" t="n">
        <v>6150</v>
      </c>
    </row>
    <row r="6" spans="1:5">
      <c r="A6" s="4" t="s">
        <v>156</v>
      </c>
      <c r="B6" s="6" t="n">
        <v>97071</v>
      </c>
      <c r="C6" s="6" t="n">
        <v>89898</v>
      </c>
      <c r="D6" s="6" t="n">
        <v>263583</v>
      </c>
      <c r="E6" s="6" t="n">
        <v>257359</v>
      </c>
    </row>
    <row r="7" spans="1:5">
      <c r="A7" s="4" t="s">
        <v>160</v>
      </c>
      <c r="B7" s="5" t="n">
        <v>56690</v>
      </c>
      <c r="C7" s="5" t="n">
        <v>56366</v>
      </c>
      <c r="D7" s="5" t="n">
        <v>56627</v>
      </c>
      <c r="E7" s="5" t="n">
        <v>56268</v>
      </c>
    </row>
    <row r="8" spans="1:5">
      <c r="A8" s="3" t="s">
        <v>1450</v>
      </c>
    </row>
    <row r="9" spans="1:5">
      <c r="A9" s="4" t="s">
        <v>1451</v>
      </c>
      <c r="B9" s="5" t="n">
        <v>773</v>
      </c>
      <c r="C9" s="5" t="n">
        <v>918</v>
      </c>
      <c r="D9" s="5" t="n">
        <v>724</v>
      </c>
      <c r="E9" s="5" t="n">
        <v>912</v>
      </c>
    </row>
    <row r="10" spans="1:5">
      <c r="A10" s="4" t="s">
        <v>162</v>
      </c>
      <c r="B10" s="5" t="n">
        <v>57463</v>
      </c>
      <c r="C10" s="5" t="n">
        <v>57284</v>
      </c>
      <c r="D10" s="5" t="n">
        <v>57351</v>
      </c>
      <c r="E10" s="5" t="n">
        <v>57180</v>
      </c>
    </row>
    <row r="11" spans="1:5">
      <c r="A11" s="3" t="s">
        <v>1452</v>
      </c>
    </row>
    <row r="12" spans="1:5">
      <c r="A12" s="4" t="s">
        <v>1453</v>
      </c>
      <c r="B12" s="7" t="n">
        <v>1.71</v>
      </c>
      <c r="C12" s="7" t="n">
        <v>1.59</v>
      </c>
      <c r="D12" s="7" t="n">
        <v>4.65</v>
      </c>
      <c r="E12" s="7" t="n">
        <v>4.57</v>
      </c>
    </row>
    <row r="13" spans="1:5">
      <c r="A13" s="4" t="s">
        <v>1454</v>
      </c>
      <c r="B13" s="7" t="n">
        <v>1.69</v>
      </c>
      <c r="C13" s="7" t="n">
        <v>1.57</v>
      </c>
      <c r="D13" s="7" t="n">
        <v>4.6</v>
      </c>
      <c r="E13" s="7" t="n">
        <v>4.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55</v>
      </c>
      <c r="B1" s="2" t="s">
        <v>1456</v>
      </c>
      <c r="C1" s="2" t="s">
        <v>1457</v>
      </c>
      <c r="D1" s="2" t="s">
        <v>1458</v>
      </c>
      <c r="E1" s="2" t="s">
        <v>1459</v>
      </c>
      <c r="F1" s="2" t="s">
        <v>1460</v>
      </c>
      <c r="G1" s="2" t="s">
        <v>2</v>
      </c>
      <c r="H1" s="2" t="s">
        <v>60</v>
      </c>
      <c r="I1" s="2" t="s">
        <v>2</v>
      </c>
      <c r="J1" s="2" t="s">
        <v>60</v>
      </c>
      <c r="K1" s="2" t="s">
        <v>59</v>
      </c>
    </row>
    <row r="2" spans="1:11">
      <c r="A2" s="3" t="s">
        <v>1461</v>
      </c>
    </row>
    <row r="3" spans="1:11">
      <c r="A3" s="4" t="s">
        <v>159</v>
      </c>
      <c r="B3" s="7" t="n">
        <v>0.25</v>
      </c>
      <c r="D3" s="7" t="n">
        <v>0.25</v>
      </c>
      <c r="E3" s="7" t="n">
        <v>0.25</v>
      </c>
      <c r="G3" s="7" t="n">
        <v>0.25</v>
      </c>
      <c r="H3" s="7" t="n">
        <v>0.19</v>
      </c>
      <c r="I3" s="7" t="n">
        <v>0.75</v>
      </c>
      <c r="J3" s="7" t="n">
        <v>0.57</v>
      </c>
    </row>
    <row r="4" spans="1:11">
      <c r="A4" s="4" t="s">
        <v>1462</v>
      </c>
      <c r="B4" s="6" t="n">
        <v>1</v>
      </c>
      <c r="D4" s="6" t="n">
        <v>1</v>
      </c>
      <c r="E4" s="6" t="n">
        <v>1</v>
      </c>
    </row>
    <row r="5" spans="1:11">
      <c r="A5" s="4" t="s">
        <v>1463</v>
      </c>
    </row>
    <row r="6" spans="1:11">
      <c r="A6" s="3" t="s">
        <v>1461</v>
      </c>
    </row>
    <row r="7" spans="1:11">
      <c r="A7" s="4" t="s">
        <v>1464</v>
      </c>
      <c r="C7" s="5" t="n">
        <v>1643295</v>
      </c>
    </row>
    <row r="8" spans="1:11">
      <c r="A8" s="4" t="s">
        <v>1465</v>
      </c>
      <c r="C8" s="4" t="s">
        <v>890</v>
      </c>
    </row>
    <row r="9" spans="1:11">
      <c r="A9" s="4" t="s">
        <v>1466</v>
      </c>
      <c r="K9" s="5" t="n">
        <v>22952</v>
      </c>
    </row>
    <row r="10" spans="1:11">
      <c r="A10" s="4" t="s">
        <v>1467</v>
      </c>
      <c r="K10" s="5" t="n">
        <v>16571</v>
      </c>
    </row>
    <row r="11" spans="1:11">
      <c r="A11" s="4" t="s">
        <v>109</v>
      </c>
    </row>
    <row r="12" spans="1:11">
      <c r="A12" s="3" t="s">
        <v>1461</v>
      </c>
    </row>
    <row r="13" spans="1:11">
      <c r="A13" s="4" t="s">
        <v>112</v>
      </c>
      <c r="F13" s="5" t="n">
        <v>5000000</v>
      </c>
      <c r="G13" s="5" t="n">
        <v>5000000</v>
      </c>
      <c r="H13" s="5" t="n">
        <v>5000000</v>
      </c>
      <c r="I13" s="5" t="n">
        <v>5000000</v>
      </c>
      <c r="J13" s="5" t="n">
        <v>5000000</v>
      </c>
      <c r="K13" s="5" t="n">
        <v>5000000</v>
      </c>
    </row>
    <row r="14" spans="1:11">
      <c r="A14" s="4" t="s">
        <v>110</v>
      </c>
      <c r="F14" s="6" t="n">
        <v>25</v>
      </c>
      <c r="G14" s="6" t="n">
        <v>25</v>
      </c>
      <c r="H14" s="6" t="n">
        <v>25</v>
      </c>
      <c r="I14" s="6" t="n">
        <v>25</v>
      </c>
      <c r="J14" s="6" t="n">
        <v>25</v>
      </c>
      <c r="K14" s="6" t="n">
        <v>25</v>
      </c>
    </row>
    <row r="15" spans="1:11">
      <c r="A15" s="4" t="s">
        <v>1468</v>
      </c>
      <c r="F15" s="6" t="n">
        <v>125000</v>
      </c>
      <c r="G15" s="6" t="n">
        <v>125000</v>
      </c>
      <c r="H15" s="6" t="n">
        <v>125000</v>
      </c>
      <c r="I15" s="6" t="n">
        <v>125000</v>
      </c>
      <c r="J15" s="6" t="n">
        <v>125000</v>
      </c>
      <c r="K15" s="6" t="n">
        <v>125000</v>
      </c>
    </row>
    <row r="16" spans="1:11">
      <c r="A16" s="4" t="s">
        <v>1469</v>
      </c>
      <c r="F16" s="4" t="s">
        <v>1470</v>
      </c>
    </row>
    <row r="17" spans="1:11">
      <c r="A17" s="4" t="s">
        <v>1471</v>
      </c>
    </row>
    <row r="18" spans="1:11">
      <c r="A18" s="3" t="s">
        <v>1461</v>
      </c>
    </row>
    <row r="19" spans="1:11">
      <c r="A19" s="4" t="s">
        <v>1472</v>
      </c>
      <c r="F19" s="4" t="s">
        <v>14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7"/>
    <col customWidth="1" max="2" min="2" width="23"/>
    <col customWidth="1" max="3" min="3" width="21"/>
    <col customWidth="1" max="4" min="4" width="23"/>
    <col customWidth="1" max="5" min="5" width="21"/>
    <col customWidth="1" max="6" min="6" width="21"/>
    <col customWidth="1" max="7" min="7" width="21"/>
  </cols>
  <sheetData>
    <row r="1" spans="1:7">
      <c r="A1" s="1" t="s">
        <v>1474</v>
      </c>
      <c r="B1" s="2" t="s">
        <v>1475</v>
      </c>
      <c r="C1" s="2" t="s">
        <v>1476</v>
      </c>
      <c r="D1" s="2" t="s">
        <v>1477</v>
      </c>
      <c r="E1" s="2" t="s">
        <v>483</v>
      </c>
      <c r="F1" s="2" t="s">
        <v>593</v>
      </c>
      <c r="G1" s="2" t="s">
        <v>592</v>
      </c>
    </row>
    <row r="2" spans="1:7">
      <c r="A2" s="3" t="s">
        <v>1478</v>
      </c>
    </row>
    <row r="3" spans="1:7">
      <c r="A3" s="4" t="s">
        <v>61</v>
      </c>
      <c r="E3" s="6" t="n">
        <v>34911902</v>
      </c>
      <c r="F3" s="6" t="n">
        <v>31244849</v>
      </c>
      <c r="G3" s="6" t="n">
        <v>30142731</v>
      </c>
    </row>
    <row r="4" spans="1:7">
      <c r="A4" s="4" t="s">
        <v>272</v>
      </c>
      <c r="E4" s="5" t="n">
        <v>25710171</v>
      </c>
      <c r="F4" s="5" t="n">
        <v>23820691</v>
      </c>
      <c r="G4" s="5" t="n">
        <v>23123951</v>
      </c>
    </row>
    <row r="5" spans="1:7">
      <c r="A5" s="4" t="s">
        <v>285</v>
      </c>
      <c r="E5" s="5" t="n">
        <v>28710379</v>
      </c>
      <c r="F5" s="6" t="n">
        <v>26094678</v>
      </c>
      <c r="G5" s="6" t="n">
        <v>24916715</v>
      </c>
    </row>
    <row r="6" spans="1:7">
      <c r="A6" s="4" t="s">
        <v>1479</v>
      </c>
    </row>
    <row r="7" spans="1:7">
      <c r="A7" s="3" t="s">
        <v>1478</v>
      </c>
    </row>
    <row r="8" spans="1:7">
      <c r="A8" s="4" t="s">
        <v>61</v>
      </c>
      <c r="E8" s="5" t="n">
        <v>240000</v>
      </c>
    </row>
    <row r="9" spans="1:7">
      <c r="A9" s="4" t="s">
        <v>272</v>
      </c>
      <c r="E9" s="5" t="n">
        <v>181000</v>
      </c>
    </row>
    <row r="10" spans="1:7">
      <c r="A10" s="4" t="s">
        <v>285</v>
      </c>
      <c r="E10" s="6" t="n">
        <v>208000</v>
      </c>
    </row>
    <row r="11" spans="1:7">
      <c r="A11" s="4" t="s">
        <v>1480</v>
      </c>
    </row>
    <row r="12" spans="1:7">
      <c r="A12" s="3" t="s">
        <v>1478</v>
      </c>
    </row>
    <row r="13" spans="1:7">
      <c r="A13" s="4" t="s">
        <v>61</v>
      </c>
      <c r="C13" s="6" t="n">
        <v>578000</v>
      </c>
    </row>
    <row r="14" spans="1:7">
      <c r="A14" s="4" t="s">
        <v>272</v>
      </c>
      <c r="C14" s="5" t="n">
        <v>434000</v>
      </c>
    </row>
    <row r="15" spans="1:7">
      <c r="A15" s="4" t="s">
        <v>285</v>
      </c>
      <c r="C15" s="6" t="n">
        <v>501000</v>
      </c>
    </row>
    <row r="16" spans="1:7">
      <c r="A16" s="4" t="s">
        <v>1481</v>
      </c>
    </row>
    <row r="17" spans="1:7">
      <c r="A17" s="3" t="s">
        <v>1478</v>
      </c>
    </row>
    <row r="18" spans="1:7">
      <c r="A18" s="4" t="s">
        <v>1482</v>
      </c>
      <c r="D18" s="5" t="n">
        <v>5</v>
      </c>
    </row>
    <row r="19" spans="1:7">
      <c r="A19" s="4" t="s">
        <v>1483</v>
      </c>
    </row>
    <row r="20" spans="1:7">
      <c r="A20" s="3" t="s">
        <v>1478</v>
      </c>
    </row>
    <row r="21" spans="1:7">
      <c r="A21" s="4" t="s">
        <v>1482</v>
      </c>
      <c r="B21" s="5" t="n">
        <v>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59</v>
      </c>
      <c r="D1" s="2" t="s">
        <v>60</v>
      </c>
    </row>
    <row r="2" spans="1:4">
      <c r="A2" s="3" t="s">
        <v>61</v>
      </c>
    </row>
    <row r="3" spans="1:4">
      <c r="A3" s="4" t="s">
        <v>62</v>
      </c>
      <c r="B3" s="6" t="n">
        <v>448755</v>
      </c>
      <c r="C3" s="6" t="n">
        <v>392142</v>
      </c>
      <c r="D3" s="6" t="n">
        <v>279936</v>
      </c>
    </row>
    <row r="4" spans="1:4">
      <c r="A4" s="4" t="s">
        <v>63</v>
      </c>
      <c r="B4" s="5" t="n">
        <v>59</v>
      </c>
      <c r="C4" s="5" t="n">
        <v>58</v>
      </c>
      <c r="D4" s="5" t="n">
        <v>57</v>
      </c>
    </row>
    <row r="5" spans="1:4">
      <c r="A5" s="4" t="s">
        <v>64</v>
      </c>
      <c r="B5" s="5" t="n">
        <v>2260806</v>
      </c>
      <c r="C5" s="5" t="n">
        <v>1099594</v>
      </c>
      <c r="D5" s="5" t="n">
        <v>1137044</v>
      </c>
    </row>
    <row r="6" spans="1:4">
      <c r="A6" s="4" t="s">
        <v>65</v>
      </c>
      <c r="B6" s="5" t="n">
        <v>2270059</v>
      </c>
      <c r="C6" s="5" t="n">
        <v>2126081</v>
      </c>
      <c r="D6" s="5" t="n">
        <v>2164985</v>
      </c>
    </row>
    <row r="7" spans="1:4">
      <c r="A7" s="4" t="s">
        <v>66</v>
      </c>
      <c r="B7" s="5" t="n">
        <v>1095802</v>
      </c>
      <c r="C7" s="5" t="n">
        <v>1067439</v>
      </c>
      <c r="D7" s="5" t="n">
        <v>966438</v>
      </c>
    </row>
    <row r="8" spans="1:4">
      <c r="A8" s="4" t="s">
        <v>67</v>
      </c>
      <c r="B8" s="5" t="n">
        <v>3204</v>
      </c>
      <c r="C8" s="5" t="n">
        <v>1692</v>
      </c>
      <c r="D8" s="5" t="n">
        <v>688</v>
      </c>
    </row>
    <row r="9" spans="1:4">
      <c r="A9" s="4" t="s">
        <v>68</v>
      </c>
      <c r="B9" s="5" t="n">
        <v>46086</v>
      </c>
      <c r="C9" s="5" t="n">
        <v>34717</v>
      </c>
      <c r="D9" s="5" t="n">
        <v>36414</v>
      </c>
    </row>
    <row r="10" spans="1:4">
      <c r="A10" s="4" t="s">
        <v>69</v>
      </c>
      <c r="B10" s="5" t="n">
        <v>92714</v>
      </c>
      <c r="C10" s="5" t="n">
        <v>91354</v>
      </c>
      <c r="D10" s="5" t="n">
        <v>99998</v>
      </c>
    </row>
    <row r="11" spans="1:4">
      <c r="A11" s="4" t="s">
        <v>70</v>
      </c>
      <c r="B11" s="5" t="n">
        <v>14943</v>
      </c>
      <c r="C11" s="5" t="n">
        <v>12609</v>
      </c>
      <c r="D11" s="5" t="n">
        <v>15649</v>
      </c>
    </row>
    <row r="12" spans="1:4">
      <c r="A12" s="4" t="s">
        <v>71</v>
      </c>
      <c r="B12" s="5" t="n">
        <v>464727</v>
      </c>
      <c r="C12" s="5" t="n">
        <v>264070</v>
      </c>
      <c r="D12" s="5" t="n">
        <v>338111</v>
      </c>
    </row>
    <row r="13" spans="1:4">
      <c r="A13" s="4" t="s">
        <v>72</v>
      </c>
      <c r="B13" s="5" t="n">
        <v>25710171</v>
      </c>
      <c r="C13" s="5" t="n">
        <v>23820691</v>
      </c>
      <c r="D13" s="5" t="n">
        <v>23123951</v>
      </c>
    </row>
    <row r="14" spans="1:4">
      <c r="A14" s="4" t="s">
        <v>73</v>
      </c>
      <c r="B14" s="5" t="n">
        <v>-161763</v>
      </c>
      <c r="C14" s="5" t="n">
        <v>-152770</v>
      </c>
      <c r="D14" s="5" t="n">
        <v>-149756</v>
      </c>
    </row>
    <row r="15" spans="1:4">
      <c r="A15" s="4" t="s">
        <v>74</v>
      </c>
      <c r="B15" s="5" t="n">
        <v>25548408</v>
      </c>
      <c r="C15" s="5" t="n">
        <v>23667921</v>
      </c>
      <c r="D15" s="5" t="n">
        <v>22974195</v>
      </c>
    </row>
    <row r="16" spans="1:4">
      <c r="A16" s="4" t="s">
        <v>75</v>
      </c>
      <c r="B16" s="5" t="n">
        <v>721856</v>
      </c>
      <c r="C16" s="5" t="n">
        <v>671169</v>
      </c>
      <c r="D16" s="5" t="n">
        <v>664469</v>
      </c>
    </row>
    <row r="17" spans="1:4">
      <c r="A17" s="4" t="s">
        <v>76</v>
      </c>
      <c r="B17" s="5" t="n">
        <v>228647</v>
      </c>
      <c r="C17" s="5" t="n">
        <v>233208</v>
      </c>
      <c r="D17" s="5" t="n">
        <v>199241</v>
      </c>
    </row>
    <row r="18" spans="1:4">
      <c r="A18" s="4" t="s">
        <v>77</v>
      </c>
      <c r="B18" s="5" t="n">
        <v>1087864</v>
      </c>
      <c r="C18" s="5" t="n">
        <v>696707</v>
      </c>
      <c r="D18" s="5" t="n">
        <v>700568</v>
      </c>
    </row>
    <row r="19" spans="1:4">
      <c r="A19" s="4" t="s">
        <v>78</v>
      </c>
      <c r="B19" s="5" t="n">
        <v>0</v>
      </c>
      <c r="C19" s="5" t="n">
        <v>263523</v>
      </c>
      <c r="D19" s="5" t="n">
        <v>0</v>
      </c>
    </row>
    <row r="20" spans="1:4">
      <c r="A20" s="4" t="s">
        <v>79</v>
      </c>
      <c r="B20" s="5" t="n">
        <v>584315</v>
      </c>
      <c r="C20" s="5" t="n">
        <v>573141</v>
      </c>
      <c r="D20" s="5" t="n">
        <v>537560</v>
      </c>
    </row>
    <row r="21" spans="1:4">
      <c r="A21" s="4" t="s">
        <v>80</v>
      </c>
      <c r="B21" s="5" t="n">
        <v>43657</v>
      </c>
      <c r="C21" s="5" t="n">
        <v>49424</v>
      </c>
      <c r="D21" s="5" t="n">
        <v>27378</v>
      </c>
    </row>
    <row r="22" spans="1:4">
      <c r="A22" s="4" t="s">
        <v>81</v>
      </c>
      <c r="B22" s="5" t="n">
        <v>34911902</v>
      </c>
      <c r="C22" s="5" t="n">
        <v>31244849</v>
      </c>
      <c r="D22" s="5" t="n">
        <v>30142731</v>
      </c>
    </row>
    <row r="23" spans="1:4">
      <c r="A23" s="3" t="s">
        <v>82</v>
      </c>
    </row>
    <row r="24" spans="1:4">
      <c r="A24" s="4" t="s">
        <v>83</v>
      </c>
      <c r="B24" s="5" t="n">
        <v>7067960</v>
      </c>
      <c r="C24" s="5" t="n">
        <v>6569880</v>
      </c>
      <c r="D24" s="5" t="n">
        <v>6399213</v>
      </c>
    </row>
    <row r="25" spans="1:4">
      <c r="A25" s="4" t="s">
        <v>84</v>
      </c>
      <c r="B25" s="5" t="n">
        <v>21642419</v>
      </c>
      <c r="C25" s="5" t="n">
        <v>19524798</v>
      </c>
      <c r="D25" s="5" t="n">
        <v>18517502</v>
      </c>
    </row>
    <row r="26" spans="1:4">
      <c r="A26" s="4" t="s">
        <v>85</v>
      </c>
      <c r="B26" s="5" t="n">
        <v>28710379</v>
      </c>
      <c r="C26" s="5" t="n">
        <v>26094678</v>
      </c>
      <c r="D26" s="5" t="n">
        <v>24916715</v>
      </c>
    </row>
    <row r="27" spans="1:4">
      <c r="A27" s="4" t="s">
        <v>86</v>
      </c>
      <c r="B27" s="5" t="n">
        <v>574847</v>
      </c>
      <c r="C27" s="5" t="n">
        <v>426326</v>
      </c>
      <c r="D27" s="5" t="n">
        <v>615000</v>
      </c>
    </row>
    <row r="28" spans="1:4">
      <c r="A28" s="4" t="s">
        <v>87</v>
      </c>
      <c r="B28" s="5" t="n">
        <v>410488</v>
      </c>
      <c r="C28" s="5" t="n">
        <v>393855</v>
      </c>
      <c r="D28" s="5" t="n">
        <v>373571</v>
      </c>
    </row>
    <row r="29" spans="1:4">
      <c r="A29" s="4" t="s">
        <v>88</v>
      </c>
      <c r="B29" s="5" t="n">
        <v>435979</v>
      </c>
      <c r="C29" s="5" t="n">
        <v>139210</v>
      </c>
      <c r="D29" s="5" t="n">
        <v>139172</v>
      </c>
    </row>
    <row r="30" spans="1:4">
      <c r="A30" s="4" t="s">
        <v>89</v>
      </c>
      <c r="B30" s="5" t="n">
        <v>253566</v>
      </c>
      <c r="C30" s="5" t="n">
        <v>253566</v>
      </c>
      <c r="D30" s="5" t="n">
        <v>253566</v>
      </c>
    </row>
    <row r="31" spans="1:4">
      <c r="A31" s="4" t="s">
        <v>90</v>
      </c>
      <c r="B31" s="5" t="n">
        <v>226</v>
      </c>
      <c r="C31" s="5" t="n">
        <v>0</v>
      </c>
      <c r="D31" s="5" t="n">
        <v>0</v>
      </c>
    </row>
    <row r="32" spans="1:4">
      <c r="A32" s="4" t="s">
        <v>91</v>
      </c>
      <c r="B32" s="5" t="n">
        <v>986092</v>
      </c>
      <c r="C32" s="5" t="n">
        <v>669644</v>
      </c>
      <c r="D32" s="5" t="n">
        <v>664885</v>
      </c>
    </row>
    <row r="33" spans="1:4">
      <c r="A33" s="4" t="s">
        <v>92</v>
      </c>
      <c r="B33" s="5" t="n">
        <v>31371577</v>
      </c>
      <c r="C33" s="5" t="n">
        <v>27977279</v>
      </c>
      <c r="D33" s="5" t="n">
        <v>26962909</v>
      </c>
    </row>
    <row r="34" spans="1:4">
      <c r="A34" s="3" t="s">
        <v>93</v>
      </c>
    </row>
    <row r="35" spans="1:4">
      <c r="A35" s="4" t="s">
        <v>94</v>
      </c>
      <c r="B35" s="5" t="n">
        <v>56825</v>
      </c>
      <c r="C35" s="5" t="n">
        <v>56518</v>
      </c>
      <c r="D35" s="5" t="n">
        <v>56486</v>
      </c>
    </row>
    <row r="36" spans="1:4">
      <c r="A36" s="4" t="s">
        <v>95</v>
      </c>
      <c r="B36" s="5" t="n">
        <v>1574011</v>
      </c>
      <c r="C36" s="5" t="n">
        <v>1557984</v>
      </c>
      <c r="D36" s="5" t="n">
        <v>1553353</v>
      </c>
    </row>
    <row r="37" spans="1:4">
      <c r="A37" s="4" t="s">
        <v>96</v>
      </c>
      <c r="B37" s="5" t="n">
        <v>-6799</v>
      </c>
      <c r="C37" s="5" t="n">
        <v>-5634</v>
      </c>
      <c r="D37" s="5" t="n">
        <v>-5547</v>
      </c>
    </row>
    <row r="38" spans="1:4">
      <c r="A38" s="4" t="s">
        <v>97</v>
      </c>
      <c r="B38" s="5" t="n">
        <v>1830165</v>
      </c>
      <c r="C38" s="5" t="n">
        <v>1610574</v>
      </c>
      <c r="D38" s="5" t="n">
        <v>1543680</v>
      </c>
    </row>
    <row r="39" spans="1:4">
      <c r="A39" s="4" t="s">
        <v>98</v>
      </c>
      <c r="B39" s="5" t="n">
        <v>-38877</v>
      </c>
      <c r="C39" s="5" t="n">
        <v>-76872</v>
      </c>
      <c r="D39" s="5" t="n">
        <v>-93150</v>
      </c>
    </row>
    <row r="40" spans="1:4">
      <c r="A40" s="4" t="s">
        <v>99</v>
      </c>
      <c r="B40" s="5" t="n">
        <v>3540325</v>
      </c>
      <c r="C40" s="5" t="n">
        <v>3267570</v>
      </c>
      <c r="D40" s="5" t="n">
        <v>3179822</v>
      </c>
    </row>
    <row r="41" spans="1:4">
      <c r="A41" s="4" t="s">
        <v>100</v>
      </c>
      <c r="B41" s="5" t="n">
        <v>34911902</v>
      </c>
      <c r="C41" s="5" t="n">
        <v>31244849</v>
      </c>
      <c r="D41" s="5" t="n">
        <v>30142731</v>
      </c>
    </row>
    <row r="42" spans="1:4">
      <c r="A42" s="4" t="s">
        <v>101</v>
      </c>
    </row>
    <row r="43" spans="1:4">
      <c r="A43" s="3" t="s">
        <v>93</v>
      </c>
    </row>
    <row r="44" spans="1:4">
      <c r="A44" s="4" t="s">
        <v>101</v>
      </c>
      <c r="B44" s="6" t="n">
        <v>125000</v>
      </c>
      <c r="C44" s="6" t="n">
        <v>125000</v>
      </c>
      <c r="D44" s="6" t="n">
        <v>1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58</v>
      </c>
    </row>
    <row r="4" spans="1:2">
      <c r="A4" s="4" t="s">
        <v>316</v>
      </c>
      <c r="B4" s="4" t="s">
        <v>317</v>
      </c>
    </row>
    <row r="5" spans="1:2">
      <c r="A5" s="4" t="s">
        <v>260</v>
      </c>
      <c r="B5" s="4" t="s">
        <v>318</v>
      </c>
    </row>
    <row r="6" spans="1:2">
      <c r="A6" s="4" t="s">
        <v>319</v>
      </c>
      <c r="B6" s="4" t="s">
        <v>320</v>
      </c>
    </row>
    <row r="7" spans="1:2">
      <c r="A7" s="4" t="s">
        <v>266</v>
      </c>
      <c r="B7" s="4" t="s">
        <v>321</v>
      </c>
    </row>
    <row r="8" spans="1:2">
      <c r="A8" s="4" t="s">
        <v>269</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79</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291</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row r="30" spans="1:2">
      <c r="A30" s="4" t="s">
        <v>363</v>
      </c>
      <c r="B30" s="4" t="s">
        <v>364</v>
      </c>
    </row>
    <row r="31" spans="1:2">
      <c r="A31" s="4" t="s">
        <v>365</v>
      </c>
      <c r="B31" s="4" t="s">
        <v>366</v>
      </c>
    </row>
    <row r="32" spans="1:2">
      <c r="A32" s="4" t="s">
        <v>367</v>
      </c>
      <c r="B32"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6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2</v>
      </c>
      <c r="B1" s="2" t="s">
        <v>2</v>
      </c>
      <c r="C1" s="2" t="s">
        <v>59</v>
      </c>
      <c r="D1" s="2" t="s">
        <v>60</v>
      </c>
    </row>
    <row r="2" spans="1:4">
      <c r="A2" s="4" t="s">
        <v>103</v>
      </c>
      <c r="B2" s="6" t="n">
        <v>1104903</v>
      </c>
      <c r="C2" s="6" t="n">
        <v>1036096</v>
      </c>
      <c r="D2" s="6" t="n">
        <v>911597</v>
      </c>
    </row>
    <row r="3" spans="1:4">
      <c r="A3" s="4" t="s">
        <v>104</v>
      </c>
      <c r="B3" s="5" t="n">
        <v>20000000</v>
      </c>
      <c r="C3" s="5" t="n">
        <v>20000000</v>
      </c>
      <c r="D3" s="5" t="n">
        <v>20000000</v>
      </c>
    </row>
    <row r="4" spans="1:4">
      <c r="A4" s="4" t="s">
        <v>105</v>
      </c>
      <c r="B4" s="6" t="n">
        <v>1</v>
      </c>
      <c r="C4" s="6" t="n">
        <v>1</v>
      </c>
      <c r="D4" s="6" t="n">
        <v>1</v>
      </c>
    </row>
    <row r="5" spans="1:4">
      <c r="A5" s="4" t="s">
        <v>106</v>
      </c>
      <c r="B5" s="5" t="n">
        <v>100000000</v>
      </c>
      <c r="C5" s="5" t="n">
        <v>100000000</v>
      </c>
      <c r="D5" s="5" t="n">
        <v>100000000</v>
      </c>
    </row>
    <row r="6" spans="1:4">
      <c r="A6" s="4" t="s">
        <v>107</v>
      </c>
      <c r="B6" s="5" t="n">
        <v>56824911</v>
      </c>
      <c r="C6" s="5" t="n">
        <v>56518119</v>
      </c>
      <c r="D6" s="5" t="n">
        <v>56486573</v>
      </c>
    </row>
    <row r="7" spans="1:4">
      <c r="A7" s="4" t="s">
        <v>108</v>
      </c>
      <c r="B7" s="5" t="n">
        <v>126482</v>
      </c>
      <c r="C7" s="5" t="n">
        <v>110561</v>
      </c>
      <c r="D7" s="5" t="n">
        <v>109404</v>
      </c>
    </row>
    <row r="8" spans="1:4">
      <c r="A8" s="4" t="s">
        <v>109</v>
      </c>
    </row>
    <row r="9" spans="1:4">
      <c r="A9" s="4" t="s">
        <v>110</v>
      </c>
      <c r="B9" s="6" t="n">
        <v>25</v>
      </c>
      <c r="C9" s="6" t="n">
        <v>25</v>
      </c>
      <c r="D9" s="6" t="n">
        <v>25</v>
      </c>
    </row>
    <row r="10" spans="1:4">
      <c r="A10" s="4" t="s">
        <v>111</v>
      </c>
      <c r="B10" s="5" t="n">
        <v>5000000</v>
      </c>
      <c r="C10" s="5" t="n">
        <v>5000000</v>
      </c>
      <c r="D10" s="5" t="n">
        <v>5000000</v>
      </c>
    </row>
    <row r="11" spans="1:4">
      <c r="A11" s="4" t="s">
        <v>112</v>
      </c>
      <c r="B11" s="5" t="n">
        <v>5000000</v>
      </c>
      <c r="C11" s="5" t="n">
        <v>5000000</v>
      </c>
      <c r="D11"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270</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7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6</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79</v>
      </c>
    </row>
    <row r="4" spans="1:2">
      <c r="A4" s="4" t="s">
        <v>406</v>
      </c>
      <c r="B4" s="4" t="s">
        <v>407</v>
      </c>
    </row>
    <row r="5" spans="1:2">
      <c r="A5" s="4" t="s">
        <v>408</v>
      </c>
      <c r="B5" s="4" t="s">
        <v>409</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82</v>
      </c>
    </row>
    <row r="4" spans="1:2">
      <c r="A4" s="4" t="s">
        <v>413</v>
      </c>
      <c r="B4"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5</v>
      </c>
      <c r="B1" s="2" t="s">
        <v>1</v>
      </c>
    </row>
    <row r="2" spans="1:2">
      <c r="B2" s="2" t="s">
        <v>2</v>
      </c>
    </row>
    <row r="3" spans="1:2">
      <c r="A3" s="3" t="s">
        <v>286</v>
      </c>
    </row>
    <row r="4" spans="1:2">
      <c r="A4" s="4" t="s">
        <v>416</v>
      </c>
      <c r="B4"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2</v>
      </c>
    </row>
    <row r="4" spans="1:2">
      <c r="A4" s="4" t="s">
        <v>424</v>
      </c>
      <c r="B4"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5</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3</v>
      </c>
      <c r="B1" s="2" t="s">
        <v>1</v>
      </c>
    </row>
    <row r="2" spans="1:2">
      <c r="B2" s="2" t="s">
        <v>2</v>
      </c>
    </row>
    <row r="3" spans="1:2">
      <c r="A3" s="3" t="s">
        <v>298</v>
      </c>
    </row>
    <row r="4" spans="1:2">
      <c r="A4" s="4" t="s">
        <v>434</v>
      </c>
      <c r="B4"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60</v>
      </c>
      <c r="D2" s="2" t="s">
        <v>2</v>
      </c>
      <c r="E2" s="2" t="s">
        <v>60</v>
      </c>
    </row>
    <row r="3" spans="1:5">
      <c r="A3" s="3" t="s">
        <v>115</v>
      </c>
    </row>
    <row r="4" spans="1:5">
      <c r="A4" s="4" t="s">
        <v>116</v>
      </c>
      <c r="B4" s="6" t="n">
        <v>314277</v>
      </c>
      <c r="C4" s="6" t="n">
        <v>271134</v>
      </c>
      <c r="D4" s="6" t="n">
        <v>920425</v>
      </c>
      <c r="E4" s="6" t="n">
        <v>761191</v>
      </c>
    </row>
    <row r="5" spans="1:5">
      <c r="A5" s="4" t="s">
        <v>117</v>
      </c>
      <c r="B5" s="5" t="n">
        <v>3478</v>
      </c>
      <c r="C5" s="5" t="n">
        <v>5285</v>
      </c>
      <c r="D5" s="5" t="n">
        <v>8791</v>
      </c>
      <c r="E5" s="5" t="n">
        <v>12329</v>
      </c>
    </row>
    <row r="6" spans="1:5">
      <c r="A6" s="4" t="s">
        <v>64</v>
      </c>
      <c r="B6" s="5" t="n">
        <v>10326</v>
      </c>
      <c r="C6" s="5" t="n">
        <v>5423</v>
      </c>
      <c r="D6" s="5" t="n">
        <v>20832</v>
      </c>
      <c r="E6" s="5" t="n">
        <v>11462</v>
      </c>
    </row>
    <row r="7" spans="1:5">
      <c r="A7" s="4" t="s">
        <v>63</v>
      </c>
      <c r="B7" s="5" t="n">
        <v>310</v>
      </c>
      <c r="C7" s="5" t="n">
        <v>0</v>
      </c>
      <c r="D7" s="5" t="n">
        <v>310</v>
      </c>
      <c r="E7" s="5" t="n">
        <v>1</v>
      </c>
    </row>
    <row r="8" spans="1:5">
      <c r="A8" s="4" t="s">
        <v>118</v>
      </c>
      <c r="B8" s="5" t="n">
        <v>24758</v>
      </c>
      <c r="C8" s="5" t="n">
        <v>21710</v>
      </c>
      <c r="D8" s="5" t="n">
        <v>80435</v>
      </c>
      <c r="E8" s="5" t="n">
        <v>60726</v>
      </c>
    </row>
    <row r="9" spans="1:5">
      <c r="A9" s="4" t="s">
        <v>67</v>
      </c>
      <c r="B9" s="5" t="n">
        <v>20</v>
      </c>
      <c r="C9" s="5" t="n">
        <v>11</v>
      </c>
      <c r="D9" s="5" t="n">
        <v>33</v>
      </c>
      <c r="E9" s="5" t="n">
        <v>29</v>
      </c>
    </row>
    <row r="10" spans="1:5">
      <c r="A10" s="4" t="s">
        <v>69</v>
      </c>
      <c r="B10" s="5" t="n">
        <v>1294</v>
      </c>
      <c r="C10" s="5" t="n">
        <v>1235</v>
      </c>
      <c r="D10" s="5" t="n">
        <v>4088</v>
      </c>
      <c r="E10" s="5" t="n">
        <v>3988</v>
      </c>
    </row>
    <row r="11" spans="1:5">
      <c r="A11" s="4" t="s">
        <v>70</v>
      </c>
      <c r="B11" s="5" t="n">
        <v>164</v>
      </c>
      <c r="C11" s="5" t="n">
        <v>164</v>
      </c>
      <c r="D11" s="5" t="n">
        <v>497</v>
      </c>
      <c r="E11" s="5" t="n">
        <v>488</v>
      </c>
    </row>
    <row r="12" spans="1:5">
      <c r="A12" s="4" t="s">
        <v>119</v>
      </c>
      <c r="B12" s="5" t="n">
        <v>354627</v>
      </c>
      <c r="C12" s="5" t="n">
        <v>304962</v>
      </c>
      <c r="D12" s="5" t="n">
        <v>1035411</v>
      </c>
      <c r="E12" s="5" t="n">
        <v>850214</v>
      </c>
    </row>
    <row r="13" spans="1:5">
      <c r="A13" s="3" t="s">
        <v>120</v>
      </c>
    </row>
    <row r="14" spans="1:5">
      <c r="A14" s="4" t="s">
        <v>121</v>
      </c>
      <c r="B14" s="5" t="n">
        <v>76168</v>
      </c>
      <c r="C14" s="5" t="n">
        <v>48736</v>
      </c>
      <c r="D14" s="5" t="n">
        <v>204168</v>
      </c>
      <c r="E14" s="5" t="n">
        <v>110578</v>
      </c>
    </row>
    <row r="15" spans="1:5">
      <c r="A15" s="4" t="s">
        <v>122</v>
      </c>
      <c r="B15" s="5" t="n">
        <v>1774</v>
      </c>
      <c r="C15" s="5" t="n">
        <v>1947</v>
      </c>
      <c r="D15" s="5" t="n">
        <v>8417</v>
      </c>
      <c r="E15" s="5" t="n">
        <v>9849</v>
      </c>
    </row>
    <row r="16" spans="1:5">
      <c r="A16" s="4" t="s">
        <v>123</v>
      </c>
      <c r="B16" s="5" t="n">
        <v>3466</v>
      </c>
      <c r="C16" s="5" t="n">
        <v>2003</v>
      </c>
      <c r="D16" s="5" t="n">
        <v>10624</v>
      </c>
      <c r="E16" s="5" t="n">
        <v>5400</v>
      </c>
    </row>
    <row r="17" spans="1:5">
      <c r="A17" s="4" t="s">
        <v>124</v>
      </c>
      <c r="B17" s="5" t="n">
        <v>5470</v>
      </c>
      <c r="C17" s="5" t="n">
        <v>1773</v>
      </c>
      <c r="D17" s="5" t="n">
        <v>10051</v>
      </c>
      <c r="E17" s="5" t="n">
        <v>5333</v>
      </c>
    </row>
    <row r="18" spans="1:5">
      <c r="A18" s="4" t="s">
        <v>125</v>
      </c>
      <c r="B18" s="5" t="n">
        <v>2897</v>
      </c>
      <c r="C18" s="5" t="n">
        <v>2940</v>
      </c>
      <c r="D18" s="5" t="n">
        <v>9111</v>
      </c>
      <c r="E18" s="5" t="n">
        <v>8239</v>
      </c>
    </row>
    <row r="19" spans="1:5">
      <c r="A19" s="4" t="s">
        <v>126</v>
      </c>
      <c r="B19" s="5" t="n">
        <v>89775</v>
      </c>
      <c r="C19" s="5" t="n">
        <v>57399</v>
      </c>
      <c r="D19" s="5" t="n">
        <v>242371</v>
      </c>
      <c r="E19" s="5" t="n">
        <v>139399</v>
      </c>
    </row>
    <row r="20" spans="1:5">
      <c r="A20" s="4" t="s">
        <v>127</v>
      </c>
      <c r="B20" s="5" t="n">
        <v>264852</v>
      </c>
      <c r="C20" s="5" t="n">
        <v>247563</v>
      </c>
      <c r="D20" s="5" t="n">
        <v>793040</v>
      </c>
      <c r="E20" s="5" t="n">
        <v>710815</v>
      </c>
    </row>
    <row r="21" spans="1:5">
      <c r="A21" s="4" t="s">
        <v>128</v>
      </c>
      <c r="B21" s="5" t="n">
        <v>10834</v>
      </c>
      <c r="C21" s="5" t="n">
        <v>11042</v>
      </c>
      <c r="D21" s="5" t="n">
        <v>46038</v>
      </c>
      <c r="E21" s="5" t="n">
        <v>24431</v>
      </c>
    </row>
    <row r="22" spans="1:5">
      <c r="A22" s="4" t="s">
        <v>129</v>
      </c>
      <c r="B22" s="5" t="n">
        <v>254018</v>
      </c>
      <c r="C22" s="5" t="n">
        <v>236521</v>
      </c>
      <c r="D22" s="5" t="n">
        <v>747002</v>
      </c>
      <c r="E22" s="5" t="n">
        <v>686384</v>
      </c>
    </row>
    <row r="23" spans="1:5">
      <c r="A23" s="3" t="s">
        <v>130</v>
      </c>
    </row>
    <row r="24" spans="1:5">
      <c r="A24" s="4" t="s">
        <v>131</v>
      </c>
      <c r="B24" s="5" t="n">
        <v>23999</v>
      </c>
      <c r="C24" s="5" t="n">
        <v>22634</v>
      </c>
      <c r="D24" s="5" t="n">
        <v>72115</v>
      </c>
      <c r="E24" s="5" t="n">
        <v>68237</v>
      </c>
    </row>
    <row r="25" spans="1:5">
      <c r="A25" s="4" t="s">
        <v>132</v>
      </c>
      <c r="B25" s="5" t="n">
        <v>50864</v>
      </c>
      <c r="C25" s="5" t="n">
        <v>42014</v>
      </c>
      <c r="D25" s="5" t="n">
        <v>106433</v>
      </c>
      <c r="E25" s="5" t="n">
        <v>112808</v>
      </c>
    </row>
    <row r="26" spans="1:5">
      <c r="A26" s="4" t="s">
        <v>133</v>
      </c>
      <c r="B26" s="5" t="n">
        <v>40834</v>
      </c>
      <c r="C26" s="5" t="n">
        <v>38722</v>
      </c>
      <c r="D26" s="5" t="n">
        <v>120281</v>
      </c>
      <c r="E26" s="5" t="n">
        <v>114313</v>
      </c>
    </row>
    <row r="27" spans="1:5">
      <c r="A27" s="4" t="s">
        <v>134</v>
      </c>
      <c r="B27" s="5" t="n">
        <v>710</v>
      </c>
      <c r="C27" s="5" t="n">
        <v>90</v>
      </c>
      <c r="D27" s="5" t="n">
        <v>2938</v>
      </c>
      <c r="E27" s="5" t="n">
        <v>-249</v>
      </c>
    </row>
    <row r="28" spans="1:5">
      <c r="A28" s="4" t="s">
        <v>135</v>
      </c>
      <c r="B28" s="5" t="n">
        <v>0</v>
      </c>
      <c r="C28" s="5" t="n">
        <v>627</v>
      </c>
      <c r="D28" s="5" t="n">
        <v>2427</v>
      </c>
      <c r="E28" s="5" t="n">
        <v>2893</v>
      </c>
    </row>
    <row r="29" spans="1:5">
      <c r="A29" s="4" t="s">
        <v>136</v>
      </c>
      <c r="B29" s="5" t="n">
        <v>11</v>
      </c>
      <c r="C29" s="5" t="n">
        <v>-61</v>
      </c>
      <c r="D29" s="5" t="n">
        <v>-204</v>
      </c>
      <c r="E29" s="5" t="n">
        <v>166</v>
      </c>
    </row>
    <row r="30" spans="1:5">
      <c r="A30" s="4" t="s">
        <v>137</v>
      </c>
      <c r="B30" s="5" t="n">
        <v>12025</v>
      </c>
      <c r="C30" s="5" t="n">
        <v>9132</v>
      </c>
      <c r="D30" s="5" t="n">
        <v>34554</v>
      </c>
      <c r="E30" s="5" t="n">
        <v>27569</v>
      </c>
    </row>
    <row r="31" spans="1:5">
      <c r="A31" s="4" t="s">
        <v>138</v>
      </c>
      <c r="B31" s="5" t="n">
        <v>17556</v>
      </c>
      <c r="C31" s="5" t="n">
        <v>16163</v>
      </c>
      <c r="D31" s="5" t="n">
        <v>48592</v>
      </c>
      <c r="E31" s="5" t="n">
        <v>42079</v>
      </c>
    </row>
    <row r="32" spans="1:5">
      <c r="A32" s="4" t="s">
        <v>139</v>
      </c>
      <c r="B32" s="5" t="n">
        <v>115137</v>
      </c>
      <c r="C32" s="5" t="n">
        <v>99930</v>
      </c>
      <c r="D32" s="5" t="n">
        <v>294952</v>
      </c>
      <c r="E32" s="5" t="n">
        <v>280842</v>
      </c>
    </row>
    <row r="33" spans="1:5">
      <c r="A33" s="3" t="s">
        <v>140</v>
      </c>
    </row>
    <row r="34" spans="1:5">
      <c r="A34" s="4" t="s">
        <v>141</v>
      </c>
      <c r="B34" s="5" t="n">
        <v>141024</v>
      </c>
      <c r="C34" s="5" t="n">
        <v>123855</v>
      </c>
      <c r="D34" s="5" t="n">
        <v>400479</v>
      </c>
      <c r="E34" s="5" t="n">
        <v>357966</v>
      </c>
    </row>
    <row r="35" spans="1:5">
      <c r="A35" s="4" t="s">
        <v>142</v>
      </c>
      <c r="B35" s="5" t="n">
        <v>13314</v>
      </c>
      <c r="C35" s="5" t="n">
        <v>10827</v>
      </c>
      <c r="D35" s="5" t="n">
        <v>37843</v>
      </c>
      <c r="E35" s="5" t="n">
        <v>31426</v>
      </c>
    </row>
    <row r="36" spans="1:5">
      <c r="A36" s="4" t="s">
        <v>143</v>
      </c>
      <c r="B36" s="5" t="n">
        <v>8907</v>
      </c>
      <c r="C36" s="5" t="n">
        <v>7370</v>
      </c>
      <c r="D36" s="5" t="n">
        <v>25994</v>
      </c>
      <c r="E36" s="5" t="n">
        <v>20843</v>
      </c>
    </row>
    <row r="37" spans="1:5">
      <c r="A37" s="4" t="s">
        <v>144</v>
      </c>
      <c r="B37" s="5" t="n">
        <v>14991</v>
      </c>
      <c r="C37" s="5" t="n">
        <v>14404</v>
      </c>
      <c r="D37" s="5" t="n">
        <v>47157</v>
      </c>
      <c r="E37" s="5" t="n">
        <v>41834</v>
      </c>
    </row>
    <row r="38" spans="1:5">
      <c r="A38" s="4" t="s">
        <v>145</v>
      </c>
      <c r="B38" s="5" t="n">
        <v>6522</v>
      </c>
      <c r="C38" s="5" t="n">
        <v>9335</v>
      </c>
      <c r="D38" s="5" t="n">
        <v>20251</v>
      </c>
      <c r="E38" s="5" t="n">
        <v>26580</v>
      </c>
    </row>
    <row r="39" spans="1:5">
      <c r="A39" s="4" t="s">
        <v>146</v>
      </c>
      <c r="B39" s="5" t="n">
        <v>13375</v>
      </c>
      <c r="C39" s="5" t="n">
        <v>11120</v>
      </c>
      <c r="D39" s="5" t="n">
        <v>36078</v>
      </c>
      <c r="E39" s="5" t="n">
        <v>31726</v>
      </c>
    </row>
    <row r="40" spans="1:5">
      <c r="A40" s="4" t="s">
        <v>147</v>
      </c>
      <c r="B40" s="5" t="n">
        <v>8037</v>
      </c>
      <c r="C40" s="5" t="n">
        <v>9914</v>
      </c>
      <c r="D40" s="5" t="n">
        <v>19821</v>
      </c>
      <c r="E40" s="5" t="n">
        <v>23047</v>
      </c>
    </row>
    <row r="41" spans="1:5">
      <c r="A41" s="4" t="s">
        <v>148</v>
      </c>
      <c r="B41" s="5" t="n">
        <v>2928</v>
      </c>
      <c r="C41" s="5" t="n">
        <v>1163</v>
      </c>
      <c r="D41" s="5" t="n">
        <v>8827</v>
      </c>
      <c r="E41" s="5" t="n">
        <v>3164</v>
      </c>
    </row>
    <row r="42" spans="1:5">
      <c r="A42" s="4" t="s">
        <v>149</v>
      </c>
      <c r="B42" s="5" t="n">
        <v>148</v>
      </c>
      <c r="C42" s="5" t="n">
        <v>4205</v>
      </c>
      <c r="D42" s="5" t="n">
        <v>7851</v>
      </c>
      <c r="E42" s="5" t="n">
        <v>13165</v>
      </c>
    </row>
    <row r="43" spans="1:5">
      <c r="A43" s="4" t="s">
        <v>150</v>
      </c>
      <c r="B43" s="5" t="n">
        <v>1170</v>
      </c>
      <c r="C43" s="5" t="n">
        <v>596</v>
      </c>
      <c r="D43" s="5" t="n">
        <v>3092</v>
      </c>
      <c r="E43" s="5" t="n">
        <v>4502</v>
      </c>
    </row>
    <row r="44" spans="1:5">
      <c r="A44" s="4" t="s">
        <v>138</v>
      </c>
      <c r="B44" s="5" t="n">
        <v>24138</v>
      </c>
      <c r="C44" s="5" t="n">
        <v>20848</v>
      </c>
      <c r="D44" s="5" t="n">
        <v>71142</v>
      </c>
      <c r="E44" s="5" t="n">
        <v>60502</v>
      </c>
    </row>
    <row r="45" spans="1:5">
      <c r="A45" s="4" t="s">
        <v>151</v>
      </c>
      <c r="B45" s="5" t="n">
        <v>234554</v>
      </c>
      <c r="C45" s="5" t="n">
        <v>213637</v>
      </c>
      <c r="D45" s="5" t="n">
        <v>678535</v>
      </c>
      <c r="E45" s="5" t="n">
        <v>614755</v>
      </c>
    </row>
    <row r="46" spans="1:5">
      <c r="A46" s="4" t="s">
        <v>152</v>
      </c>
      <c r="B46" s="5" t="n">
        <v>134601</v>
      </c>
      <c r="C46" s="5" t="n">
        <v>122814</v>
      </c>
      <c r="D46" s="5" t="n">
        <v>363419</v>
      </c>
      <c r="E46" s="5" t="n">
        <v>352471</v>
      </c>
    </row>
    <row r="47" spans="1:5">
      <c r="A47" s="4" t="s">
        <v>153</v>
      </c>
      <c r="B47" s="5" t="n">
        <v>35480</v>
      </c>
      <c r="C47" s="5" t="n">
        <v>30866</v>
      </c>
      <c r="D47" s="5" t="n">
        <v>93686</v>
      </c>
      <c r="E47" s="5" t="n">
        <v>88962</v>
      </c>
    </row>
    <row r="48" spans="1:5">
      <c r="A48" s="4" t="s">
        <v>154</v>
      </c>
      <c r="B48" s="5" t="n">
        <v>99121</v>
      </c>
      <c r="C48" s="5" t="n">
        <v>91948</v>
      </c>
      <c r="D48" s="5" t="n">
        <v>269733</v>
      </c>
      <c r="E48" s="5" t="n">
        <v>263509</v>
      </c>
    </row>
    <row r="49" spans="1:5">
      <c r="A49" s="4" t="s">
        <v>155</v>
      </c>
      <c r="B49" s="5" t="n">
        <v>2050</v>
      </c>
      <c r="C49" s="5" t="n">
        <v>2050</v>
      </c>
      <c r="D49" s="5" t="n">
        <v>6150</v>
      </c>
      <c r="E49" s="5" t="n">
        <v>6150</v>
      </c>
    </row>
    <row r="50" spans="1:5">
      <c r="A50" s="4" t="s">
        <v>156</v>
      </c>
      <c r="B50" s="6" t="n">
        <v>97071</v>
      </c>
      <c r="C50" s="6" t="n">
        <v>89898</v>
      </c>
      <c r="D50" s="6" t="n">
        <v>263583</v>
      </c>
      <c r="E50" s="6" t="n">
        <v>257359</v>
      </c>
    </row>
    <row r="51" spans="1:5">
      <c r="A51" s="4" t="s">
        <v>157</v>
      </c>
      <c r="B51" s="7" t="n">
        <v>1.71</v>
      </c>
      <c r="C51" s="7" t="n">
        <v>1.59</v>
      </c>
      <c r="D51" s="7" t="n">
        <v>4.65</v>
      </c>
      <c r="E51" s="7" t="n">
        <v>4.57</v>
      </c>
    </row>
    <row r="52" spans="1:5">
      <c r="A52" s="4" t="s">
        <v>158</v>
      </c>
      <c r="B52" s="8" t="n">
        <v>1.69</v>
      </c>
      <c r="C52" s="8" t="n">
        <v>1.57</v>
      </c>
      <c r="D52" s="8" t="n">
        <v>4.6</v>
      </c>
      <c r="E52" s="8" t="n">
        <v>4.5</v>
      </c>
    </row>
    <row r="53" spans="1:5">
      <c r="A53" s="4" t="s">
        <v>159</v>
      </c>
      <c r="B53" s="7" t="n">
        <v>0.25</v>
      </c>
      <c r="C53" s="7" t="n">
        <v>0.19</v>
      </c>
      <c r="D53" s="7" t="n">
        <v>0.75</v>
      </c>
      <c r="E53" s="7" t="n">
        <v>0.57</v>
      </c>
    </row>
    <row r="54" spans="1:5">
      <c r="A54" s="4" t="s">
        <v>160</v>
      </c>
      <c r="B54" s="5" t="n">
        <v>56690</v>
      </c>
      <c r="C54" s="5" t="n">
        <v>56366</v>
      </c>
      <c r="D54" s="5" t="n">
        <v>56627</v>
      </c>
      <c r="E54" s="5" t="n">
        <v>56268</v>
      </c>
    </row>
    <row r="55" spans="1:5">
      <c r="A55" s="4" t="s">
        <v>161</v>
      </c>
      <c r="B55" s="5" t="n">
        <v>773</v>
      </c>
      <c r="C55" s="5" t="n">
        <v>918</v>
      </c>
      <c r="D55" s="5" t="n">
        <v>724</v>
      </c>
      <c r="E55" s="5" t="n">
        <v>912</v>
      </c>
    </row>
    <row r="56" spans="1:5">
      <c r="A56" s="4" t="s">
        <v>162</v>
      </c>
      <c r="B56" s="5" t="n">
        <v>57463</v>
      </c>
      <c r="C56" s="5" t="n">
        <v>57284</v>
      </c>
      <c r="D56" s="5" t="n">
        <v>57351</v>
      </c>
      <c r="E56" s="5" t="n">
        <v>57180</v>
      </c>
    </row>
    <row r="57" spans="1:5">
      <c r="A57" s="4" t="s">
        <v>133</v>
      </c>
    </row>
    <row r="58" spans="1:5">
      <c r="A58" s="3" t="s">
        <v>130</v>
      </c>
    </row>
    <row r="59" spans="1:5">
      <c r="A59" s="4" t="s">
        <v>133</v>
      </c>
      <c r="B59" s="6" t="n">
        <v>9972</v>
      </c>
      <c r="C59" s="6" t="n">
        <v>9331</v>
      </c>
      <c r="D59" s="6" t="n">
        <v>28097</v>
      </c>
      <c r="E59" s="6" t="n">
        <v>273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1</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04</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61</v>
      </c>
      <c r="B1" s="2" t="s">
        <v>1</v>
      </c>
    </row>
    <row r="2" spans="1:2">
      <c r="B2" s="2" t="s">
        <v>2</v>
      </c>
    </row>
    <row r="3" spans="1:2">
      <c r="A3" s="3" t="s">
        <v>307</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66</v>
      </c>
      <c r="B1" s="2" t="s">
        <v>1</v>
      </c>
    </row>
    <row r="2" spans="1:2">
      <c r="B2" s="2" t="s">
        <v>2</v>
      </c>
    </row>
    <row r="3" spans="1:2">
      <c r="A3" s="3" t="s">
        <v>310</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3</v>
      </c>
      <c r="B1" s="2" t="s">
        <v>2</v>
      </c>
      <c r="C1" s="2" t="s">
        <v>474</v>
      </c>
    </row>
    <row r="2" spans="1:3">
      <c r="A2" s="3" t="s">
        <v>475</v>
      </c>
    </row>
    <row r="3" spans="1:3">
      <c r="A3" s="4" t="s">
        <v>476</v>
      </c>
      <c r="B3" s="6" t="n">
        <v>192077</v>
      </c>
    </row>
    <row r="4" spans="1:3">
      <c r="A4" s="4" t="s">
        <v>477</v>
      </c>
      <c r="B4" s="6" t="n">
        <v>160900</v>
      </c>
    </row>
    <row r="5" spans="1:3">
      <c r="A5" s="4" t="s">
        <v>478</v>
      </c>
    </row>
    <row r="6" spans="1:3">
      <c r="A6" s="3" t="s">
        <v>475</v>
      </c>
    </row>
    <row r="7" spans="1:3">
      <c r="A7" s="4" t="s">
        <v>476</v>
      </c>
      <c r="C7" s="6" t="n">
        <v>199400</v>
      </c>
    </row>
    <row r="8" spans="1:3">
      <c r="A8" s="4" t="s">
        <v>477</v>
      </c>
      <c r="C8" s="5" t="n">
        <v>170600</v>
      </c>
    </row>
    <row r="9" spans="1:3">
      <c r="A9" s="4" t="s">
        <v>479</v>
      </c>
    </row>
    <row r="10" spans="1:3">
      <c r="A10" s="3" t="s">
        <v>475</v>
      </c>
    </row>
    <row r="11" spans="1:3">
      <c r="A11" s="4" t="s">
        <v>480</v>
      </c>
      <c r="C11" s="5" t="n">
        <v>-1531</v>
      </c>
    </row>
    <row r="12" spans="1:3">
      <c r="A12" s="4" t="s">
        <v>481</v>
      </c>
    </row>
    <row r="13" spans="1:3">
      <c r="A13" s="3" t="s">
        <v>475</v>
      </c>
    </row>
    <row r="14" spans="1:3">
      <c r="A14" s="4" t="s">
        <v>480</v>
      </c>
      <c r="C14" s="6" t="n">
        <v>-15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2</v>
      </c>
      <c r="B1" s="2" t="s">
        <v>114</v>
      </c>
      <c r="C1" s="2" t="s">
        <v>1</v>
      </c>
    </row>
    <row r="2" spans="1:3">
      <c r="B2" s="2" t="s">
        <v>483</v>
      </c>
      <c r="C2" s="2" t="s">
        <v>483</v>
      </c>
    </row>
    <row r="3" spans="1:3">
      <c r="A3" s="3" t="s">
        <v>261</v>
      </c>
    </row>
    <row r="4" spans="1:3">
      <c r="A4" s="4" t="s">
        <v>484</v>
      </c>
      <c r="B4" s="6" t="n">
        <v>5299</v>
      </c>
      <c r="C4" s="6" t="n">
        <v>17357</v>
      </c>
    </row>
    <row r="5" spans="1:3">
      <c r="A5" s="3" t="s">
        <v>485</v>
      </c>
    </row>
    <row r="6" spans="1:3">
      <c r="A6" s="4" t="s">
        <v>486</v>
      </c>
      <c r="B6" s="5" t="n">
        <v>15</v>
      </c>
      <c r="C6" s="5" t="n">
        <v>15</v>
      </c>
    </row>
    <row r="7" spans="1:3">
      <c r="A7" s="4" t="s">
        <v>487</v>
      </c>
      <c r="B7" s="5" t="n">
        <v>26</v>
      </c>
      <c r="C7" s="5" t="n">
        <v>26</v>
      </c>
    </row>
    <row r="8" spans="1:3">
      <c r="A8" s="4" t="s">
        <v>488</v>
      </c>
      <c r="B8" s="5" t="n">
        <v>134</v>
      </c>
      <c r="C8" s="5" t="n">
        <v>446</v>
      </c>
    </row>
    <row r="9" spans="1:3">
      <c r="A9" s="4" t="s">
        <v>489</v>
      </c>
      <c r="B9" s="5" t="n">
        <v>724</v>
      </c>
      <c r="C9" s="5" t="n">
        <v>2213</v>
      </c>
    </row>
    <row r="10" spans="1:3">
      <c r="A10" s="4" t="s">
        <v>490</v>
      </c>
      <c r="B10" s="5" t="n">
        <v>-164</v>
      </c>
      <c r="C10" s="5" t="n">
        <v>-345</v>
      </c>
    </row>
    <row r="11" spans="1:3">
      <c r="A11" s="4" t="s">
        <v>491</v>
      </c>
      <c r="B11" s="5" t="n">
        <v>6034</v>
      </c>
      <c r="C11" s="5" t="n">
        <v>19712</v>
      </c>
    </row>
    <row r="12" spans="1:3">
      <c r="A12" s="4" t="s">
        <v>492</v>
      </c>
      <c r="B12" s="5" t="n">
        <v>6458</v>
      </c>
      <c r="C12" s="5" t="n">
        <v>18156</v>
      </c>
    </row>
    <row r="13" spans="1:3">
      <c r="A13" s="4" t="s">
        <v>493</v>
      </c>
      <c r="B13" s="5" t="n">
        <v>24</v>
      </c>
      <c r="C13" s="5" t="n">
        <v>24</v>
      </c>
    </row>
    <row r="14" spans="1:3">
      <c r="A14" s="4" t="s">
        <v>494</v>
      </c>
      <c r="B14" s="5" t="n">
        <v>587</v>
      </c>
      <c r="C14" s="5" t="n">
        <v>3635</v>
      </c>
    </row>
    <row r="15" spans="1:3">
      <c r="A15" s="4" t="s">
        <v>495</v>
      </c>
      <c r="B15" s="6" t="n">
        <v>3498</v>
      </c>
      <c r="C15" s="6" t="n">
        <v>3498</v>
      </c>
    </row>
    <row r="16" spans="1:3">
      <c r="A16" s="4" t="s">
        <v>496</v>
      </c>
      <c r="B16" s="4" t="s">
        <v>497</v>
      </c>
      <c r="C16" s="4" t="s">
        <v>497</v>
      </c>
    </row>
    <row r="17" spans="1:3">
      <c r="A17" s="4" t="s">
        <v>498</v>
      </c>
      <c r="B17" s="4" t="s">
        <v>499</v>
      </c>
      <c r="C17" s="4" t="s">
        <v>499</v>
      </c>
    </row>
    <row r="18" spans="1:3">
      <c r="A18" s="4" t="s">
        <v>500</v>
      </c>
      <c r="B18" s="4" t="s">
        <v>501</v>
      </c>
      <c r="C18" s="4" t="s">
        <v>501</v>
      </c>
    </row>
    <row r="19" spans="1:3">
      <c r="A19" s="4" t="s">
        <v>502</v>
      </c>
      <c r="B19" s="4" t="s">
        <v>503</v>
      </c>
      <c r="C19" s="4"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83</v>
      </c>
    </row>
    <row r="2" spans="1:2">
      <c r="A2" s="3" t="s">
        <v>261</v>
      </c>
    </row>
    <row r="3" spans="1:2">
      <c r="A3" s="4" t="s">
        <v>505</v>
      </c>
      <c r="B3" s="6" t="n">
        <v>5585</v>
      </c>
    </row>
    <row r="4" spans="1:2">
      <c r="A4" s="4" t="s">
        <v>506</v>
      </c>
      <c r="B4" s="5" t="n">
        <v>23253</v>
      </c>
    </row>
    <row r="5" spans="1:2">
      <c r="A5" s="4" t="s">
        <v>507</v>
      </c>
      <c r="B5" s="5" t="n">
        <v>21424</v>
      </c>
    </row>
    <row r="6" spans="1:2">
      <c r="A6" s="4" t="s">
        <v>508</v>
      </c>
      <c r="B6" s="5" t="n">
        <v>20728</v>
      </c>
    </row>
    <row r="7" spans="1:2">
      <c r="A7" s="4" t="s">
        <v>509</v>
      </c>
      <c r="B7" s="5" t="n">
        <v>18618</v>
      </c>
    </row>
    <row r="8" spans="1:2">
      <c r="A8" s="4" t="s">
        <v>510</v>
      </c>
      <c r="B8" s="5" t="n">
        <v>17741</v>
      </c>
    </row>
    <row r="9" spans="1:2">
      <c r="A9" s="4" t="s">
        <v>511</v>
      </c>
      <c r="B9" s="5" t="n">
        <v>149964</v>
      </c>
    </row>
    <row r="10" spans="1:2">
      <c r="A10" s="4" t="s">
        <v>512</v>
      </c>
      <c r="B10" s="5" t="n">
        <v>257313</v>
      </c>
    </row>
    <row r="11" spans="1:2">
      <c r="A11" s="4" t="s">
        <v>513</v>
      </c>
      <c r="B11" s="5" t="n">
        <v>-65236</v>
      </c>
    </row>
    <row r="12" spans="1:2">
      <c r="A12" s="4" t="s">
        <v>514</v>
      </c>
      <c r="B12" s="6" t="n">
        <v>1920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0"/>
    <col customWidth="1" max="5" min="5" width="25"/>
    <col customWidth="1" max="6" min="6" width="21"/>
    <col customWidth="1" max="7" min="7" width="21"/>
  </cols>
  <sheetData>
    <row r="1" spans="1:7">
      <c r="A1" s="1" t="s">
        <v>515</v>
      </c>
      <c r="B1" s="2" t="s">
        <v>516</v>
      </c>
      <c r="C1" s="2" t="s">
        <v>517</v>
      </c>
      <c r="D1" s="2" t="s">
        <v>518</v>
      </c>
      <c r="E1" s="2" t="s">
        <v>519</v>
      </c>
      <c r="F1" s="2" t="s">
        <v>483</v>
      </c>
      <c r="G1" s="2" t="s">
        <v>520</v>
      </c>
    </row>
    <row r="2" spans="1:7">
      <c r="A2" s="3" t="s">
        <v>521</v>
      </c>
    </row>
    <row r="3" spans="1:7">
      <c r="A3" s="4" t="s">
        <v>522</v>
      </c>
      <c r="F3" s="6" t="n">
        <v>10726</v>
      </c>
    </row>
    <row r="4" spans="1:7">
      <c r="A4" s="4" t="s">
        <v>523</v>
      </c>
    </row>
    <row r="5" spans="1:7">
      <c r="A5" s="3" t="s">
        <v>521</v>
      </c>
    </row>
    <row r="6" spans="1:7">
      <c r="A6" s="4" t="s">
        <v>524</v>
      </c>
      <c r="B6" s="5" t="n">
        <v>1</v>
      </c>
    </row>
    <row r="7" spans="1:7">
      <c r="A7" s="4" t="s">
        <v>525</v>
      </c>
      <c r="B7" s="6" t="n">
        <v>223800</v>
      </c>
    </row>
    <row r="8" spans="1:7">
      <c r="A8" s="4" t="s">
        <v>526</v>
      </c>
      <c r="B8" s="5" t="n">
        <v>126100</v>
      </c>
    </row>
    <row r="9" spans="1:7">
      <c r="A9" s="4" t="s">
        <v>527</v>
      </c>
      <c r="B9" s="5" t="n">
        <v>161200</v>
      </c>
    </row>
    <row r="10" spans="1:7">
      <c r="A10" s="4" t="s">
        <v>522</v>
      </c>
      <c r="B10" s="6" t="n">
        <v>10700</v>
      </c>
    </row>
    <row r="11" spans="1:7">
      <c r="A11" s="4" t="s">
        <v>528</v>
      </c>
    </row>
    <row r="12" spans="1:7">
      <c r="A12" s="3" t="s">
        <v>521</v>
      </c>
    </row>
    <row r="13" spans="1:7">
      <c r="A13" s="4" t="s">
        <v>524</v>
      </c>
      <c r="D13" s="5" t="n">
        <v>1</v>
      </c>
    </row>
    <row r="14" spans="1:7">
      <c r="A14" s="4" t="s">
        <v>525</v>
      </c>
      <c r="D14" s="6" t="n">
        <v>282800</v>
      </c>
    </row>
    <row r="15" spans="1:7">
      <c r="A15" s="4" t="s">
        <v>526</v>
      </c>
      <c r="D15" s="5" t="n">
        <v>152700</v>
      </c>
    </row>
    <row r="16" spans="1:7">
      <c r="A16" s="4" t="s">
        <v>527</v>
      </c>
      <c r="D16" s="5" t="n">
        <v>213100</v>
      </c>
    </row>
    <row r="17" spans="1:7">
      <c r="A17" s="4" t="s">
        <v>522</v>
      </c>
      <c r="D17" s="6" t="n">
        <v>26600</v>
      </c>
    </row>
    <row r="18" spans="1:7">
      <c r="A18" s="4" t="s">
        <v>529</v>
      </c>
    </row>
    <row r="19" spans="1:7">
      <c r="A19" s="3" t="s">
        <v>521</v>
      </c>
    </row>
    <row r="20" spans="1:7">
      <c r="A20" s="4" t="s">
        <v>522</v>
      </c>
      <c r="E20" s="6" t="n">
        <v>9100</v>
      </c>
    </row>
    <row r="21" spans="1:7">
      <c r="A21" s="4" t="s">
        <v>530</v>
      </c>
      <c r="E21" s="5" t="n">
        <v>10</v>
      </c>
    </row>
    <row r="22" spans="1:7">
      <c r="A22" s="4" t="s">
        <v>531</v>
      </c>
      <c r="E22" s="6" t="n">
        <v>1600000</v>
      </c>
    </row>
    <row r="23" spans="1:7">
      <c r="A23" s="4" t="s">
        <v>532</v>
      </c>
    </row>
    <row r="24" spans="1:7">
      <c r="A24" s="3" t="s">
        <v>521</v>
      </c>
    </row>
    <row r="25" spans="1:7">
      <c r="A25" s="4" t="s">
        <v>522</v>
      </c>
      <c r="C25" s="6" t="n">
        <v>37300</v>
      </c>
    </row>
    <row r="26" spans="1:7">
      <c r="A26" s="4" t="s">
        <v>533</v>
      </c>
    </row>
    <row r="27" spans="1:7">
      <c r="A27" s="3" t="s">
        <v>521</v>
      </c>
    </row>
    <row r="28" spans="1:7">
      <c r="A28" s="4" t="s">
        <v>534</v>
      </c>
      <c r="G28" s="6" t="n">
        <v>164000</v>
      </c>
    </row>
    <row r="29" spans="1:7">
      <c r="A29" s="4" t="s">
        <v>535</v>
      </c>
      <c r="G29" s="5" t="n">
        <v>119300</v>
      </c>
    </row>
    <row r="30" spans="1:7">
      <c r="A30" s="4" t="s">
        <v>536</v>
      </c>
      <c r="G30" s="6" t="n">
        <v>150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537</v>
      </c>
      <c r="B1" s="2" t="s">
        <v>2</v>
      </c>
      <c r="C1" s="2" t="s">
        <v>59</v>
      </c>
      <c r="D1" s="2" t="s">
        <v>60</v>
      </c>
    </row>
    <row r="2" spans="1:4">
      <c r="A2" s="3" t="s">
        <v>538</v>
      </c>
    </row>
    <row r="3" spans="1:4">
      <c r="A3" s="4" t="s">
        <v>539</v>
      </c>
      <c r="B3" s="6" t="n">
        <v>2247645000</v>
      </c>
      <c r="C3" s="6" t="n">
        <v>2185494000</v>
      </c>
      <c r="D3" s="6" t="n">
        <v>2260750000</v>
      </c>
    </row>
    <row r="4" spans="1:4">
      <c r="A4" s="4" t="s">
        <v>540</v>
      </c>
      <c r="B4" s="5" t="n">
        <v>28610000</v>
      </c>
      <c r="C4" s="5" t="n">
        <v>6780000</v>
      </c>
      <c r="D4" s="5" t="n">
        <v>1701000</v>
      </c>
    </row>
    <row r="5" spans="1:4">
      <c r="A5" s="4" t="s">
        <v>541</v>
      </c>
      <c r="B5" s="5" t="n">
        <v>-6196000</v>
      </c>
      <c r="C5" s="5" t="n">
        <v>-66193000</v>
      </c>
      <c r="D5" s="5" t="n">
        <v>-97466000</v>
      </c>
    </row>
    <row r="6" spans="1:4">
      <c r="A6" s="4" t="s">
        <v>542</v>
      </c>
      <c r="B6" s="5" t="n">
        <v>2270059000</v>
      </c>
      <c r="C6" s="5" t="n">
        <v>2126081000</v>
      </c>
      <c r="D6" s="5" t="n">
        <v>2164985000</v>
      </c>
    </row>
    <row r="7" spans="1:4">
      <c r="A7" s="3" t="s">
        <v>543</v>
      </c>
    </row>
    <row r="8" spans="1:4">
      <c r="A8" s="4" t="s">
        <v>539</v>
      </c>
      <c r="B8" s="5" t="n">
        <v>1095802000</v>
      </c>
      <c r="C8" s="5" t="n">
        <v>1067439000</v>
      </c>
      <c r="D8" s="5" t="n">
        <v>966438000</v>
      </c>
    </row>
    <row r="9" spans="1:4">
      <c r="A9" s="4" t="s">
        <v>540</v>
      </c>
      <c r="B9" s="5" t="n">
        <v>11521000</v>
      </c>
      <c r="C9" s="5" t="n">
        <v>2241000</v>
      </c>
      <c r="D9" s="5" t="n">
        <v>629000</v>
      </c>
    </row>
    <row r="10" spans="1:4">
      <c r="A10" s="4" t="s">
        <v>541</v>
      </c>
      <c r="B10" s="5" t="n">
        <v>-2420000</v>
      </c>
      <c r="C10" s="5" t="n">
        <v>-33584000</v>
      </c>
      <c r="D10" s="5" t="n">
        <v>-55470000</v>
      </c>
    </row>
    <row r="11" spans="1:4">
      <c r="A11" s="4" t="s">
        <v>542</v>
      </c>
      <c r="B11" s="5" t="n">
        <v>1104903000</v>
      </c>
      <c r="C11" s="5" t="n">
        <v>1036096000</v>
      </c>
      <c r="D11" s="5" t="n">
        <v>911597000</v>
      </c>
    </row>
    <row r="12" spans="1:4">
      <c r="A12" s="3" t="s">
        <v>68</v>
      </c>
    </row>
    <row r="13" spans="1:4">
      <c r="A13" s="4" t="s">
        <v>539</v>
      </c>
      <c r="B13" s="5" t="n">
        <v>43941000</v>
      </c>
      <c r="C13" s="5" t="n">
        <v>34410000</v>
      </c>
      <c r="D13" s="5" t="n">
        <v>33512000</v>
      </c>
    </row>
    <row r="14" spans="1:4">
      <c r="A14" s="4" t="s">
        <v>540</v>
      </c>
      <c r="B14" s="5" t="n">
        <v>2794000</v>
      </c>
      <c r="C14" s="5" t="n">
        <v>1532000</v>
      </c>
      <c r="D14" s="5" t="n">
        <v>4206000</v>
      </c>
    </row>
    <row r="15" spans="1:4">
      <c r="A15" s="4" t="s">
        <v>541</v>
      </c>
      <c r="B15" s="5" t="n">
        <v>-649000</v>
      </c>
      <c r="C15" s="5" t="n">
        <v>-1225000</v>
      </c>
      <c r="D15" s="5" t="n">
        <v>-1304000</v>
      </c>
    </row>
    <row r="16" spans="1:4">
      <c r="A16" s="4" t="s">
        <v>542</v>
      </c>
      <c r="B16" s="5" t="n">
        <v>46086000</v>
      </c>
      <c r="C16" s="5" t="n">
        <v>34717000</v>
      </c>
      <c r="D16" s="5" t="n">
        <v>36414000</v>
      </c>
    </row>
    <row r="17" spans="1:4">
      <c r="A17" s="4" t="s">
        <v>544</v>
      </c>
    </row>
    <row r="18" spans="1:4">
      <c r="A18" s="3" t="s">
        <v>538</v>
      </c>
    </row>
    <row r="19" spans="1:4">
      <c r="A19" s="4" t="s">
        <v>539</v>
      </c>
      <c r="B19" s="5" t="n">
        <v>220756000</v>
      </c>
      <c r="C19" s="5" t="n">
        <v>126199000</v>
      </c>
      <c r="D19" s="5" t="n">
        <v>125153000</v>
      </c>
    </row>
    <row r="20" spans="1:4">
      <c r="A20" s="4" t="s">
        <v>540</v>
      </c>
      <c r="B20" s="5" t="n">
        <v>914000</v>
      </c>
      <c r="C20" s="5" t="n">
        <v>391000</v>
      </c>
      <c r="D20" s="5" t="n">
        <v>0</v>
      </c>
    </row>
    <row r="21" spans="1:4">
      <c r="A21" s="4" t="s">
        <v>541</v>
      </c>
      <c r="B21" s="5" t="n">
        <v>0</v>
      </c>
      <c r="C21" s="5" t="n">
        <v>-186000</v>
      </c>
      <c r="D21" s="5" t="n">
        <v>-392000</v>
      </c>
    </row>
    <row r="22" spans="1:4">
      <c r="A22" s="4" t="s">
        <v>542</v>
      </c>
      <c r="B22" s="5" t="n">
        <v>221670000</v>
      </c>
      <c r="C22" s="5" t="n">
        <v>126404000</v>
      </c>
      <c r="D22" s="5" t="n">
        <v>124761000</v>
      </c>
    </row>
    <row r="23" spans="1:4">
      <c r="A23" s="4" t="s">
        <v>545</v>
      </c>
    </row>
    <row r="24" spans="1:4">
      <c r="A24" s="3" t="s">
        <v>538</v>
      </c>
    </row>
    <row r="25" spans="1:4">
      <c r="A25" s="4" t="s">
        <v>539</v>
      </c>
      <c r="B25" s="5" t="n">
        <v>221891000</v>
      </c>
      <c r="C25" s="5" t="n">
        <v>139420000</v>
      </c>
      <c r="D25" s="5" t="n">
        <v>111997000</v>
      </c>
    </row>
    <row r="26" spans="1:4">
      <c r="A26" s="4" t="s">
        <v>540</v>
      </c>
      <c r="B26" s="5" t="n">
        <v>3569000</v>
      </c>
      <c r="C26" s="5" t="n">
        <v>917000</v>
      </c>
      <c r="D26" s="5" t="n">
        <v>8000</v>
      </c>
    </row>
    <row r="27" spans="1:4">
      <c r="A27" s="4" t="s">
        <v>541</v>
      </c>
      <c r="B27" s="5" t="n">
        <v>-1000</v>
      </c>
      <c r="C27" s="5" t="n">
        <v>-30000</v>
      </c>
      <c r="D27" s="5" t="n">
        <v>-985000</v>
      </c>
    </row>
    <row r="28" spans="1:4">
      <c r="A28" s="4" t="s">
        <v>542</v>
      </c>
      <c r="B28" s="5" t="n">
        <v>225459000</v>
      </c>
      <c r="C28" s="5" t="n">
        <v>140307000</v>
      </c>
      <c r="D28" s="5" t="n">
        <v>111020000</v>
      </c>
    </row>
    <row r="29" spans="1:4">
      <c r="A29" s="3" t="s">
        <v>543</v>
      </c>
    </row>
    <row r="30" spans="1:4">
      <c r="A30" s="4" t="s">
        <v>539</v>
      </c>
      <c r="B30" s="5" t="n">
        <v>859011000</v>
      </c>
      <c r="C30" s="5" t="n">
        <v>814864000</v>
      </c>
      <c r="D30" s="5" t="n">
        <v>713423000</v>
      </c>
    </row>
    <row r="31" spans="1:4">
      <c r="A31" s="4" t="s">
        <v>540</v>
      </c>
      <c r="B31" s="5" t="n">
        <v>3310000</v>
      </c>
      <c r="C31" s="5" t="n">
        <v>1141000</v>
      </c>
      <c r="D31" s="5" t="n">
        <v>0</v>
      </c>
    </row>
    <row r="32" spans="1:4">
      <c r="A32" s="4" t="s">
        <v>541</v>
      </c>
      <c r="B32" s="5" t="n">
        <v>-2187000</v>
      </c>
      <c r="C32" s="5" t="n">
        <v>-28576000</v>
      </c>
      <c r="D32" s="5" t="n">
        <v>-47706000</v>
      </c>
    </row>
    <row r="33" spans="1:4">
      <c r="A33" s="4" t="s">
        <v>542</v>
      </c>
      <c r="B33" s="5" t="n">
        <v>860134000</v>
      </c>
      <c r="C33" s="5" t="n">
        <v>787429000</v>
      </c>
      <c r="D33" s="5" t="n">
        <v>665717000</v>
      </c>
    </row>
    <row r="34" spans="1:4">
      <c r="A34" s="4" t="s">
        <v>546</v>
      </c>
    </row>
    <row r="35" spans="1:4">
      <c r="A35" s="3" t="s">
        <v>538</v>
      </c>
    </row>
    <row r="36" spans="1:4">
      <c r="A36" s="4" t="s">
        <v>539</v>
      </c>
      <c r="B36" s="5" t="n">
        <v>141311000</v>
      </c>
      <c r="C36" s="5" t="n">
        <v>136831000</v>
      </c>
      <c r="D36" s="5" t="n">
        <v>133006000</v>
      </c>
    </row>
    <row r="37" spans="1:4">
      <c r="A37" s="4" t="s">
        <v>540</v>
      </c>
      <c r="B37" s="5" t="n">
        <v>4896000</v>
      </c>
      <c r="C37" s="5" t="n">
        <v>2427000</v>
      </c>
      <c r="D37" s="5" t="n">
        <v>1481000</v>
      </c>
    </row>
    <row r="38" spans="1:4">
      <c r="A38" s="4" t="s">
        <v>541</v>
      </c>
      <c r="B38" s="5" t="n">
        <v>-103000</v>
      </c>
      <c r="C38" s="5" t="n">
        <v>-768000</v>
      </c>
      <c r="D38" s="5" t="n">
        <v>-1114000</v>
      </c>
    </row>
    <row r="39" spans="1:4">
      <c r="A39" s="4" t="s">
        <v>542</v>
      </c>
      <c r="B39" s="5" t="n">
        <v>146104000</v>
      </c>
      <c r="C39" s="5" t="n">
        <v>138490000</v>
      </c>
      <c r="D39" s="5" t="n">
        <v>133373000</v>
      </c>
    </row>
    <row r="40" spans="1:4">
      <c r="A40" s="3" t="s">
        <v>543</v>
      </c>
    </row>
    <row r="41" spans="1:4">
      <c r="A41" s="4" t="s">
        <v>539</v>
      </c>
      <c r="B41" s="5" t="n">
        <v>236791000</v>
      </c>
      <c r="C41" s="5" t="n">
        <v>252575000</v>
      </c>
      <c r="D41" s="5" t="n">
        <v>253015000</v>
      </c>
    </row>
    <row r="42" spans="1:4">
      <c r="A42" s="4" t="s">
        <v>540</v>
      </c>
      <c r="B42" s="5" t="n">
        <v>8211000</v>
      </c>
      <c r="C42" s="5" t="n">
        <v>1100000</v>
      </c>
      <c r="D42" s="5" t="n">
        <v>629000</v>
      </c>
    </row>
    <row r="43" spans="1:4">
      <c r="A43" s="4" t="s">
        <v>541</v>
      </c>
      <c r="B43" s="5" t="n">
        <v>-233000</v>
      </c>
      <c r="C43" s="5" t="n">
        <v>-5008000</v>
      </c>
      <c r="D43" s="5" t="n">
        <v>-7764000</v>
      </c>
    </row>
    <row r="44" spans="1:4">
      <c r="A44" s="4" t="s">
        <v>542</v>
      </c>
      <c r="B44" s="5" t="n">
        <v>244769000</v>
      </c>
      <c r="C44" s="5" t="n">
        <v>248667000</v>
      </c>
      <c r="D44" s="5" t="n">
        <v>245880000</v>
      </c>
    </row>
    <row r="45" spans="1:4">
      <c r="A45" s="4" t="s">
        <v>547</v>
      </c>
    </row>
    <row r="46" spans="1:4">
      <c r="A46" s="3" t="s">
        <v>538</v>
      </c>
    </row>
    <row r="47" spans="1:4">
      <c r="A47" s="4" t="s">
        <v>539</v>
      </c>
      <c r="B47" s="5" t="n">
        <v>97058000</v>
      </c>
      <c r="C47" s="5" t="n">
        <v>97079000</v>
      </c>
      <c r="D47" s="5" t="n">
        <v>97085000</v>
      </c>
    </row>
    <row r="48" spans="1:4">
      <c r="A48" s="4" t="s">
        <v>540</v>
      </c>
      <c r="B48" s="5" t="n">
        <v>126000</v>
      </c>
      <c r="C48" s="5" t="n">
        <v>35000</v>
      </c>
      <c r="D48" s="5" t="n">
        <v>87000</v>
      </c>
    </row>
    <row r="49" spans="1:4">
      <c r="A49" s="4" t="s">
        <v>541</v>
      </c>
      <c r="B49" s="5" t="n">
        <v>-4233000</v>
      </c>
      <c r="C49" s="5" t="n">
        <v>-7069000</v>
      </c>
      <c r="D49" s="5" t="n">
        <v>-4719000</v>
      </c>
    </row>
    <row r="50" spans="1:4">
      <c r="A50" s="4" t="s">
        <v>542</v>
      </c>
      <c r="B50" s="5" t="n">
        <v>92951000</v>
      </c>
      <c r="C50" s="5" t="n">
        <v>90045000</v>
      </c>
      <c r="D50" s="5" t="n">
        <v>92453000</v>
      </c>
    </row>
    <row r="51" spans="1:4">
      <c r="A51" s="4" t="s">
        <v>548</v>
      </c>
    </row>
    <row r="52" spans="1:4">
      <c r="A52" s="3" t="s">
        <v>538</v>
      </c>
    </row>
    <row r="53" spans="1:4">
      <c r="A53" s="4" t="s">
        <v>539</v>
      </c>
      <c r="B53" s="5" t="n">
        <v>1000000</v>
      </c>
      <c r="C53" s="5" t="n">
        <v>1000000</v>
      </c>
      <c r="D53" s="5" t="n">
        <v>1000000</v>
      </c>
    </row>
    <row r="54" spans="1:4">
      <c r="A54" s="4" t="s">
        <v>540</v>
      </c>
      <c r="B54" s="5" t="n">
        <v>53000</v>
      </c>
      <c r="C54" s="5" t="n">
        <v>0</v>
      </c>
      <c r="D54" s="5" t="n">
        <v>0</v>
      </c>
    </row>
    <row r="55" spans="1:4">
      <c r="A55" s="4" t="s">
        <v>541</v>
      </c>
      <c r="B55" s="5" t="n">
        <v>0</v>
      </c>
      <c r="C55" s="5" t="n">
        <v>0</v>
      </c>
      <c r="D55" s="5" t="n">
        <v>0</v>
      </c>
    </row>
    <row r="56" spans="1:4">
      <c r="A56" s="4" t="s">
        <v>542</v>
      </c>
      <c r="B56" s="5" t="n">
        <v>1053000</v>
      </c>
      <c r="C56" s="5" t="n">
        <v>1000000</v>
      </c>
      <c r="D56" s="5" t="n">
        <v>1000000</v>
      </c>
    </row>
    <row r="57" spans="1:4">
      <c r="A57" s="4" t="s">
        <v>549</v>
      </c>
    </row>
    <row r="58" spans="1:4">
      <c r="A58" s="3" t="s">
        <v>538</v>
      </c>
    </row>
    <row r="59" spans="1:4">
      <c r="A59" s="4" t="s">
        <v>539</v>
      </c>
      <c r="B59" s="5" t="n">
        <v>1529749000</v>
      </c>
      <c r="C59" s="5" t="n">
        <v>1641146000</v>
      </c>
      <c r="D59" s="5" t="n">
        <v>1744600000</v>
      </c>
    </row>
    <row r="60" spans="1:4">
      <c r="A60" s="4" t="s">
        <v>540</v>
      </c>
      <c r="B60" s="5" t="n">
        <v>18682000</v>
      </c>
      <c r="C60" s="5" t="n">
        <v>2510000</v>
      </c>
      <c r="D60" s="5" t="n">
        <v>121000</v>
      </c>
    </row>
    <row r="61" spans="1:4">
      <c r="A61" s="4" t="s">
        <v>541</v>
      </c>
      <c r="B61" s="5" t="n">
        <v>-1762000</v>
      </c>
      <c r="C61" s="5" t="n">
        <v>-57317000</v>
      </c>
      <c r="D61" s="5" t="n">
        <v>-87950000</v>
      </c>
    </row>
    <row r="62" spans="1:4">
      <c r="A62" s="4" t="s">
        <v>542</v>
      </c>
      <c r="B62" s="5" t="n">
        <v>1546669000</v>
      </c>
      <c r="C62" s="5" t="n">
        <v>1586339000</v>
      </c>
      <c r="D62" s="5" t="n">
        <v>1656771000</v>
      </c>
    </row>
    <row r="63" spans="1:4">
      <c r="A63" s="4" t="s">
        <v>550</v>
      </c>
    </row>
    <row r="64" spans="1:4">
      <c r="A64" s="3" t="s">
        <v>538</v>
      </c>
    </row>
    <row r="65" spans="1:4">
      <c r="A65" s="4" t="s">
        <v>539</v>
      </c>
      <c r="B65" s="5" t="n">
        <v>35880000</v>
      </c>
      <c r="C65" s="5" t="n">
        <v>43819000</v>
      </c>
      <c r="D65" s="5" t="n">
        <v>47909000</v>
      </c>
    </row>
    <row r="66" spans="1:4">
      <c r="A66" s="4" t="s">
        <v>540</v>
      </c>
      <c r="B66" s="5" t="n">
        <v>370000</v>
      </c>
      <c r="C66" s="5" t="n">
        <v>500000</v>
      </c>
      <c r="D66" s="5" t="n">
        <v>4000</v>
      </c>
    </row>
    <row r="67" spans="1:4">
      <c r="A67" s="4" t="s">
        <v>541</v>
      </c>
      <c r="B67" s="5" t="n">
        <v>-97000</v>
      </c>
      <c r="C67" s="5" t="n">
        <v>-823000</v>
      </c>
      <c r="D67" s="5" t="n">
        <v>-2306000</v>
      </c>
    </row>
    <row r="68" spans="1:4">
      <c r="A68" s="4" t="s">
        <v>542</v>
      </c>
      <c r="B68" s="5" t="n">
        <v>36153000</v>
      </c>
      <c r="C68" s="5" t="n">
        <v>43496000</v>
      </c>
      <c r="D68" s="5" t="n">
        <v>45607000</v>
      </c>
    </row>
    <row r="69" spans="1:4">
      <c r="A69" s="4" t="s">
        <v>551</v>
      </c>
    </row>
    <row r="70" spans="1:4">
      <c r="A70" s="3" t="s">
        <v>538</v>
      </c>
    </row>
    <row r="71" spans="1:4">
      <c r="A71" s="4" t="s">
        <v>542</v>
      </c>
      <c r="B71" s="6" t="n">
        <v>0</v>
      </c>
      <c r="C71" s="6" t="n">
        <v>0</v>
      </c>
      <c r="D7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83</v>
      </c>
    </row>
    <row r="2" spans="1:2">
      <c r="A2" s="3" t="s">
        <v>538</v>
      </c>
    </row>
    <row r="3" spans="1:2">
      <c r="A3" s="4" t="s">
        <v>553</v>
      </c>
      <c r="B3" s="6" t="n">
        <v>794512</v>
      </c>
    </row>
    <row r="4" spans="1:2">
      <c r="A4" s="4" t="s">
        <v>554</v>
      </c>
      <c r="B4" s="5" t="n">
        <v>-2178</v>
      </c>
    </row>
    <row r="5" spans="1:2">
      <c r="A5" s="4" t="s">
        <v>555</v>
      </c>
      <c r="B5" s="5" t="n">
        <v>71699</v>
      </c>
    </row>
    <row r="6" spans="1:2">
      <c r="A6" s="4" t="s">
        <v>556</v>
      </c>
      <c r="B6" s="5" t="n">
        <v>-4018</v>
      </c>
    </row>
    <row r="7" spans="1:2">
      <c r="A7" s="4" t="s">
        <v>557</v>
      </c>
      <c r="B7" s="5" t="n">
        <v>866211</v>
      </c>
    </row>
    <row r="8" spans="1:2">
      <c r="A8" s="4" t="s">
        <v>558</v>
      </c>
      <c r="B8" s="5" t="n">
        <v>-6196</v>
      </c>
    </row>
    <row r="9" spans="1:2">
      <c r="A9" s="3" t="s">
        <v>543</v>
      </c>
    </row>
    <row r="10" spans="1:2">
      <c r="A10" s="4" t="s">
        <v>553</v>
      </c>
      <c r="B10" s="5" t="n">
        <v>239637</v>
      </c>
    </row>
    <row r="11" spans="1:2">
      <c r="A11" s="4" t="s">
        <v>554</v>
      </c>
      <c r="B11" s="5" t="n">
        <v>-2225</v>
      </c>
    </row>
    <row r="12" spans="1:2">
      <c r="A12" s="4" t="s">
        <v>555</v>
      </c>
      <c r="B12" s="5" t="n">
        <v>5591</v>
      </c>
    </row>
    <row r="13" spans="1:2">
      <c r="A13" s="4" t="s">
        <v>556</v>
      </c>
      <c r="B13" s="5" t="n">
        <v>-195</v>
      </c>
    </row>
    <row r="14" spans="1:2">
      <c r="A14" s="4" t="s">
        <v>557</v>
      </c>
      <c r="B14" s="5" t="n">
        <v>245228</v>
      </c>
    </row>
    <row r="15" spans="1:2">
      <c r="A15" s="4" t="s">
        <v>558</v>
      </c>
      <c r="B15" s="5" t="n">
        <v>-2420</v>
      </c>
    </row>
    <row r="16" spans="1:2">
      <c r="A16" s="4" t="s">
        <v>544</v>
      </c>
    </row>
    <row r="17" spans="1:2">
      <c r="A17" s="3" t="s">
        <v>538</v>
      </c>
    </row>
    <row r="18" spans="1:2">
      <c r="A18" s="4" t="s">
        <v>553</v>
      </c>
      <c r="B18" s="5" t="n">
        <v>0</v>
      </c>
    </row>
    <row r="19" spans="1:2">
      <c r="A19" s="4" t="s">
        <v>554</v>
      </c>
      <c r="B19" s="5" t="n">
        <v>0</v>
      </c>
    </row>
    <row r="20" spans="1:2">
      <c r="A20" s="4" t="s">
        <v>555</v>
      </c>
      <c r="B20" s="5" t="n">
        <v>0</v>
      </c>
    </row>
    <row r="21" spans="1:2">
      <c r="A21" s="4" t="s">
        <v>556</v>
      </c>
      <c r="B21" s="5" t="n">
        <v>0</v>
      </c>
    </row>
    <row r="22" spans="1:2">
      <c r="A22" s="4" t="s">
        <v>557</v>
      </c>
      <c r="B22" s="5" t="n">
        <v>0</v>
      </c>
    </row>
    <row r="23" spans="1:2">
      <c r="A23" s="4" t="s">
        <v>558</v>
      </c>
      <c r="B23" s="5" t="n">
        <v>0</v>
      </c>
    </row>
    <row r="24" spans="1:2">
      <c r="A24" s="4" t="s">
        <v>545</v>
      </c>
    </row>
    <row r="25" spans="1:2">
      <c r="A25" s="3" t="s">
        <v>538</v>
      </c>
    </row>
    <row r="26" spans="1:2">
      <c r="A26" s="4" t="s">
        <v>553</v>
      </c>
      <c r="B26" s="5" t="n">
        <v>1950</v>
      </c>
    </row>
    <row r="27" spans="1:2">
      <c r="A27" s="4" t="s">
        <v>554</v>
      </c>
      <c r="B27" s="5" t="n">
        <v>-1</v>
      </c>
    </row>
    <row r="28" spans="1:2">
      <c r="A28" s="4" t="s">
        <v>555</v>
      </c>
      <c r="B28" s="5" t="n">
        <v>0</v>
      </c>
    </row>
    <row r="29" spans="1:2">
      <c r="A29" s="4" t="s">
        <v>556</v>
      </c>
      <c r="B29" s="5" t="n">
        <v>0</v>
      </c>
    </row>
    <row r="30" spans="1:2">
      <c r="A30" s="4" t="s">
        <v>557</v>
      </c>
      <c r="B30" s="5" t="n">
        <v>1950</v>
      </c>
    </row>
    <row r="31" spans="1:2">
      <c r="A31" s="4" t="s">
        <v>558</v>
      </c>
      <c r="B31" s="5" t="n">
        <v>-1</v>
      </c>
    </row>
    <row r="32" spans="1:2">
      <c r="A32" s="3" t="s">
        <v>543</v>
      </c>
    </row>
    <row r="33" spans="1:2">
      <c r="A33" s="4" t="s">
        <v>553</v>
      </c>
      <c r="B33" s="5" t="n">
        <v>232535</v>
      </c>
    </row>
    <row r="34" spans="1:2">
      <c r="A34" s="4" t="s">
        <v>554</v>
      </c>
      <c r="B34" s="5" t="n">
        <v>-2186</v>
      </c>
    </row>
    <row r="35" spans="1:2">
      <c r="A35" s="4" t="s">
        <v>555</v>
      </c>
      <c r="B35" s="5" t="n">
        <v>2000</v>
      </c>
    </row>
    <row r="36" spans="1:2">
      <c r="A36" s="4" t="s">
        <v>556</v>
      </c>
      <c r="B36" s="5" t="n">
        <v>-1</v>
      </c>
    </row>
    <row r="37" spans="1:2">
      <c r="A37" s="4" t="s">
        <v>557</v>
      </c>
      <c r="B37" s="5" t="n">
        <v>234535</v>
      </c>
    </row>
    <row r="38" spans="1:2">
      <c r="A38" s="4" t="s">
        <v>558</v>
      </c>
      <c r="B38" s="5" t="n">
        <v>-2187</v>
      </c>
    </row>
    <row r="39" spans="1:2">
      <c r="A39" s="4" t="s">
        <v>546</v>
      </c>
    </row>
    <row r="40" spans="1:2">
      <c r="A40" s="3" t="s">
        <v>538</v>
      </c>
    </row>
    <row r="41" spans="1:2">
      <c r="A41" s="4" t="s">
        <v>553</v>
      </c>
      <c r="B41" s="5" t="n">
        <v>5505</v>
      </c>
    </row>
    <row r="42" spans="1:2">
      <c r="A42" s="4" t="s">
        <v>554</v>
      </c>
      <c r="B42" s="5" t="n">
        <v>-38</v>
      </c>
    </row>
    <row r="43" spans="1:2">
      <c r="A43" s="4" t="s">
        <v>555</v>
      </c>
      <c r="B43" s="5" t="n">
        <v>1532</v>
      </c>
    </row>
    <row r="44" spans="1:2">
      <c r="A44" s="4" t="s">
        <v>556</v>
      </c>
      <c r="B44" s="5" t="n">
        <v>-65</v>
      </c>
    </row>
    <row r="45" spans="1:2">
      <c r="A45" s="4" t="s">
        <v>557</v>
      </c>
      <c r="B45" s="5" t="n">
        <v>7037</v>
      </c>
    </row>
    <row r="46" spans="1:2">
      <c r="A46" s="4" t="s">
        <v>558</v>
      </c>
      <c r="B46" s="5" t="n">
        <v>-103</v>
      </c>
    </row>
    <row r="47" spans="1:2">
      <c r="A47" s="3" t="s">
        <v>543</v>
      </c>
    </row>
    <row r="48" spans="1:2">
      <c r="A48" s="4" t="s">
        <v>553</v>
      </c>
      <c r="B48" s="5" t="n">
        <v>7102</v>
      </c>
    </row>
    <row r="49" spans="1:2">
      <c r="A49" s="4" t="s">
        <v>554</v>
      </c>
      <c r="B49" s="5" t="n">
        <v>-39</v>
      </c>
    </row>
    <row r="50" spans="1:2">
      <c r="A50" s="4" t="s">
        <v>555</v>
      </c>
      <c r="B50" s="5" t="n">
        <v>3591</v>
      </c>
    </row>
    <row r="51" spans="1:2">
      <c r="A51" s="4" t="s">
        <v>556</v>
      </c>
      <c r="B51" s="5" t="n">
        <v>-194</v>
      </c>
    </row>
    <row r="52" spans="1:2">
      <c r="A52" s="4" t="s">
        <v>557</v>
      </c>
      <c r="B52" s="5" t="n">
        <v>10693</v>
      </c>
    </row>
    <row r="53" spans="1:2">
      <c r="A53" s="4" t="s">
        <v>558</v>
      </c>
      <c r="B53" s="5" t="n">
        <v>-233</v>
      </c>
    </row>
    <row r="54" spans="1:2">
      <c r="A54" s="4" t="s">
        <v>547</v>
      </c>
    </row>
    <row r="55" spans="1:2">
      <c r="A55" s="3" t="s">
        <v>538</v>
      </c>
    </row>
    <row r="56" spans="1:2">
      <c r="A56" s="4" t="s">
        <v>553</v>
      </c>
      <c r="B56" s="5" t="n">
        <v>6617</v>
      </c>
    </row>
    <row r="57" spans="1:2">
      <c r="A57" s="4" t="s">
        <v>554</v>
      </c>
      <c r="B57" s="5" t="n">
        <v>-377</v>
      </c>
    </row>
    <row r="58" spans="1:2">
      <c r="A58" s="4" t="s">
        <v>555</v>
      </c>
      <c r="B58" s="5" t="n">
        <v>63126</v>
      </c>
    </row>
    <row r="59" spans="1:2">
      <c r="A59" s="4" t="s">
        <v>556</v>
      </c>
      <c r="B59" s="5" t="n">
        <v>-3856</v>
      </c>
    </row>
    <row r="60" spans="1:2">
      <c r="A60" s="4" t="s">
        <v>557</v>
      </c>
      <c r="B60" s="5" t="n">
        <v>69743</v>
      </c>
    </row>
    <row r="61" spans="1:2">
      <c r="A61" s="4" t="s">
        <v>558</v>
      </c>
      <c r="B61" s="5" t="n">
        <v>-4233</v>
      </c>
    </row>
    <row r="62" spans="1:2">
      <c r="A62" s="4" t="s">
        <v>548</v>
      </c>
    </row>
    <row r="63" spans="1:2">
      <c r="A63" s="3" t="s">
        <v>538</v>
      </c>
    </row>
    <row r="64" spans="1:2">
      <c r="A64" s="4" t="s">
        <v>553</v>
      </c>
      <c r="B64" s="5" t="n">
        <v>0</v>
      </c>
    </row>
    <row r="65" spans="1:2">
      <c r="A65" s="4" t="s">
        <v>554</v>
      </c>
      <c r="B65" s="5" t="n">
        <v>0</v>
      </c>
    </row>
    <row r="66" spans="1:2">
      <c r="A66" s="4" t="s">
        <v>555</v>
      </c>
      <c r="B66" s="5" t="n">
        <v>0</v>
      </c>
    </row>
    <row r="67" spans="1:2">
      <c r="A67" s="4" t="s">
        <v>556</v>
      </c>
      <c r="B67" s="5" t="n">
        <v>0</v>
      </c>
    </row>
    <row r="68" spans="1:2">
      <c r="A68" s="4" t="s">
        <v>557</v>
      </c>
      <c r="B68" s="5" t="n">
        <v>0</v>
      </c>
    </row>
    <row r="69" spans="1:2">
      <c r="A69" s="4" t="s">
        <v>558</v>
      </c>
      <c r="B69" s="5" t="n">
        <v>0</v>
      </c>
    </row>
    <row r="70" spans="1:2">
      <c r="A70" s="4" t="s">
        <v>549</v>
      </c>
    </row>
    <row r="71" spans="1:2">
      <c r="A71" s="3" t="s">
        <v>538</v>
      </c>
    </row>
    <row r="72" spans="1:2">
      <c r="A72" s="4" t="s">
        <v>553</v>
      </c>
      <c r="B72" s="5" t="n">
        <v>778842</v>
      </c>
    </row>
    <row r="73" spans="1:2">
      <c r="A73" s="4" t="s">
        <v>554</v>
      </c>
      <c r="B73" s="5" t="n">
        <v>-1743</v>
      </c>
    </row>
    <row r="74" spans="1:2">
      <c r="A74" s="4" t="s">
        <v>555</v>
      </c>
      <c r="B74" s="5" t="n">
        <v>1243</v>
      </c>
    </row>
    <row r="75" spans="1:2">
      <c r="A75" s="4" t="s">
        <v>556</v>
      </c>
      <c r="B75" s="5" t="n">
        <v>-19</v>
      </c>
    </row>
    <row r="76" spans="1:2">
      <c r="A76" s="4" t="s">
        <v>557</v>
      </c>
      <c r="B76" s="5" t="n">
        <v>780085</v>
      </c>
    </row>
    <row r="77" spans="1:2">
      <c r="A77" s="4" t="s">
        <v>558</v>
      </c>
      <c r="B77" s="5" t="n">
        <v>-1762</v>
      </c>
    </row>
    <row r="78" spans="1:2">
      <c r="A78" s="4" t="s">
        <v>550</v>
      </c>
    </row>
    <row r="79" spans="1:2">
      <c r="A79" s="3" t="s">
        <v>538</v>
      </c>
    </row>
    <row r="80" spans="1:2">
      <c r="A80" s="4" t="s">
        <v>553</v>
      </c>
      <c r="B80" s="5" t="n">
        <v>1598</v>
      </c>
    </row>
    <row r="81" spans="1:2">
      <c r="A81" s="4" t="s">
        <v>554</v>
      </c>
      <c r="B81" s="5" t="n">
        <v>-19</v>
      </c>
    </row>
    <row r="82" spans="1:2">
      <c r="A82" s="4" t="s">
        <v>555</v>
      </c>
      <c r="B82" s="5" t="n">
        <v>5798</v>
      </c>
    </row>
    <row r="83" spans="1:2">
      <c r="A83" s="4" t="s">
        <v>556</v>
      </c>
      <c r="B83" s="5" t="n">
        <v>-78</v>
      </c>
    </row>
    <row r="84" spans="1:2">
      <c r="A84" s="4" t="s">
        <v>557</v>
      </c>
      <c r="B84" s="5" t="n">
        <v>7396</v>
      </c>
    </row>
    <row r="85" spans="1:2">
      <c r="A85" s="4" t="s">
        <v>558</v>
      </c>
      <c r="B85" s="6" t="n">
        <v>-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14</v>
      </c>
      <c r="D1" s="2" t="s">
        <v>1</v>
      </c>
    </row>
    <row r="2" spans="1:5">
      <c r="B2" s="2" t="s">
        <v>2</v>
      </c>
      <c r="C2" s="2" t="s">
        <v>60</v>
      </c>
      <c r="D2" s="2" t="s">
        <v>2</v>
      </c>
      <c r="E2" s="2" t="s">
        <v>60</v>
      </c>
    </row>
    <row r="3" spans="1:5">
      <c r="A3" s="3" t="s">
        <v>164</v>
      </c>
    </row>
    <row r="4" spans="1:5">
      <c r="A4" s="4" t="s">
        <v>154</v>
      </c>
      <c r="B4" s="6" t="n">
        <v>99121</v>
      </c>
      <c r="C4" s="6" t="n">
        <v>91948</v>
      </c>
      <c r="D4" s="6" t="n">
        <v>269733</v>
      </c>
      <c r="E4" s="6" t="n">
        <v>263509</v>
      </c>
    </row>
    <row r="5" spans="1:5">
      <c r="A5" s="3" t="s">
        <v>165</v>
      </c>
    </row>
    <row r="6" spans="1:5">
      <c r="A6" s="4" t="s">
        <v>166</v>
      </c>
      <c r="B6" s="5" t="n">
        <v>18231</v>
      </c>
      <c r="C6" s="5" t="n">
        <v>-18149</v>
      </c>
      <c r="D6" s="5" t="n">
        <v>82683</v>
      </c>
      <c r="E6" s="5" t="n">
        <v>-63788</v>
      </c>
    </row>
    <row r="7" spans="1:5">
      <c r="A7" s="4" t="s">
        <v>167</v>
      </c>
      <c r="B7" s="5" t="n">
        <v>-4860</v>
      </c>
      <c r="C7" s="5" t="n">
        <v>4872</v>
      </c>
      <c r="D7" s="5" t="n">
        <v>-22156</v>
      </c>
      <c r="E7" s="5" t="n">
        <v>17123</v>
      </c>
    </row>
    <row r="8" spans="1:5">
      <c r="A8" s="4" t="s">
        <v>168</v>
      </c>
      <c r="B8" s="5" t="n">
        <v>13371</v>
      </c>
      <c r="C8" s="5" t="n">
        <v>-13277</v>
      </c>
      <c r="D8" s="5" t="n">
        <v>60527</v>
      </c>
      <c r="E8" s="5" t="n">
        <v>-46665</v>
      </c>
    </row>
    <row r="9" spans="1:5">
      <c r="A9" s="3" t="s">
        <v>169</v>
      </c>
    </row>
    <row r="10" spans="1:5">
      <c r="A10" s="4" t="s">
        <v>166</v>
      </c>
      <c r="B10" s="5" t="n">
        <v>400</v>
      </c>
      <c r="C10" s="5" t="n">
        <v>1001</v>
      </c>
      <c r="D10" s="5" t="n">
        <v>856</v>
      </c>
      <c r="E10" s="5" t="n">
        <v>6</v>
      </c>
    </row>
    <row r="11" spans="1:5">
      <c r="A11" s="4" t="s">
        <v>167</v>
      </c>
      <c r="B11" s="5" t="n">
        <v>-108</v>
      </c>
      <c r="C11" s="5" t="n">
        <v>-271</v>
      </c>
      <c r="D11" s="5" t="n">
        <v>-230</v>
      </c>
      <c r="E11" s="5" t="n">
        <v>-1</v>
      </c>
    </row>
    <row r="12" spans="1:5">
      <c r="A12" s="4" t="s">
        <v>168</v>
      </c>
      <c r="B12" s="5" t="n">
        <v>292</v>
      </c>
      <c r="C12" s="5" t="n">
        <v>730</v>
      </c>
      <c r="D12" s="5" t="n">
        <v>626</v>
      </c>
      <c r="E12" s="5" t="n">
        <v>5</v>
      </c>
    </row>
    <row r="13" spans="1:5">
      <c r="A13" s="3" t="s">
        <v>170</v>
      </c>
    </row>
    <row r="14" spans="1:5">
      <c r="A14" s="4" t="s">
        <v>166</v>
      </c>
      <c r="B14" s="5" t="n">
        <v>58</v>
      </c>
      <c r="C14" s="5" t="n">
        <v>33</v>
      </c>
      <c r="D14" s="5" t="n">
        <v>416</v>
      </c>
      <c r="E14" s="5" t="n">
        <v>49</v>
      </c>
    </row>
    <row r="15" spans="1:5">
      <c r="A15" s="4" t="s">
        <v>167</v>
      </c>
      <c r="B15" s="5" t="n">
        <v>-16</v>
      </c>
      <c r="C15" s="5" t="n">
        <v>-9</v>
      </c>
      <c r="D15" s="5" t="n">
        <v>-114</v>
      </c>
      <c r="E15" s="5" t="n">
        <v>-13</v>
      </c>
    </row>
    <row r="16" spans="1:5">
      <c r="A16" s="4" t="s">
        <v>168</v>
      </c>
      <c r="B16" s="5" t="n">
        <v>42</v>
      </c>
      <c r="C16" s="5" t="n">
        <v>24</v>
      </c>
      <c r="D16" s="5" t="n">
        <v>302</v>
      </c>
      <c r="E16" s="5" t="n">
        <v>36</v>
      </c>
    </row>
    <row r="17" spans="1:5">
      <c r="A17" s="4" t="s">
        <v>171</v>
      </c>
      <c r="B17" s="5" t="n">
        <v>13037</v>
      </c>
      <c r="C17" s="5" t="n">
        <v>-14031</v>
      </c>
      <c r="D17" s="5" t="n">
        <v>59599</v>
      </c>
      <c r="E17" s="5" t="n">
        <v>-46706</v>
      </c>
    </row>
    <row r="18" spans="1:5">
      <c r="A18" s="3" t="s">
        <v>172</v>
      </c>
    </row>
    <row r="19" spans="1:5">
      <c r="A19" s="4" t="s">
        <v>166</v>
      </c>
      <c r="B19" s="5" t="n">
        <v>-6848</v>
      </c>
      <c r="C19" s="5" t="n">
        <v>212</v>
      </c>
      <c r="D19" s="5" t="n">
        <v>-34012</v>
      </c>
      <c r="E19" s="5" t="n">
        <v>4369</v>
      </c>
    </row>
    <row r="20" spans="1:5">
      <c r="A20" s="4" t="s">
        <v>167</v>
      </c>
      <c r="B20" s="5" t="n">
        <v>1834</v>
      </c>
      <c r="C20" s="5" t="n">
        <v>-57</v>
      </c>
      <c r="D20" s="5" t="n">
        <v>9097</v>
      </c>
      <c r="E20" s="5" t="n">
        <v>-1173</v>
      </c>
    </row>
    <row r="21" spans="1:5">
      <c r="A21" s="4" t="s">
        <v>173</v>
      </c>
      <c r="B21" s="5" t="n">
        <v>-5014</v>
      </c>
      <c r="C21" s="5" t="n">
        <v>155</v>
      </c>
      <c r="D21" s="5" t="n">
        <v>-24915</v>
      </c>
      <c r="E21" s="5" t="n">
        <v>3196</v>
      </c>
    </row>
    <row r="22" spans="1:5">
      <c r="A22" s="3" t="s">
        <v>174</v>
      </c>
    </row>
    <row r="23" spans="1:5">
      <c r="A23" s="4" t="s">
        <v>166</v>
      </c>
      <c r="B23" s="5" t="n">
        <v>-1889</v>
      </c>
      <c r="C23" s="5" t="n">
        <v>2586</v>
      </c>
      <c r="D23" s="5" t="n">
        <v>4234</v>
      </c>
      <c r="E23" s="5" t="n">
        <v>-3927</v>
      </c>
    </row>
    <row r="24" spans="1:5">
      <c r="A24" s="4" t="s">
        <v>167</v>
      </c>
      <c r="B24" s="5" t="n">
        <v>418</v>
      </c>
      <c r="C24" s="5" t="n">
        <v>-644</v>
      </c>
      <c r="D24" s="5" t="n">
        <v>-923</v>
      </c>
      <c r="E24" s="5" t="n">
        <v>976</v>
      </c>
    </row>
    <row r="25" spans="1:5">
      <c r="A25" s="4" t="s">
        <v>175</v>
      </c>
      <c r="B25" s="5" t="n">
        <v>-1471</v>
      </c>
      <c r="C25" s="5" t="n">
        <v>1942</v>
      </c>
      <c r="D25" s="5" t="n">
        <v>3311</v>
      </c>
      <c r="E25" s="5" t="n">
        <v>-2951</v>
      </c>
    </row>
    <row r="26" spans="1:5">
      <c r="A26" s="4" t="s">
        <v>176</v>
      </c>
      <c r="B26" s="5" t="n">
        <v>6552</v>
      </c>
      <c r="C26" s="5" t="n">
        <v>-11934</v>
      </c>
      <c r="D26" s="5" t="n">
        <v>37995</v>
      </c>
      <c r="E26" s="5" t="n">
        <v>-46461</v>
      </c>
    </row>
    <row r="27" spans="1:5">
      <c r="A27" s="4" t="s">
        <v>177</v>
      </c>
      <c r="B27" s="6" t="n">
        <v>105673</v>
      </c>
      <c r="C27" s="6" t="n">
        <v>80014</v>
      </c>
      <c r="D27" s="6" t="n">
        <v>307728</v>
      </c>
      <c r="E27" s="6" t="n">
        <v>217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14</v>
      </c>
      <c r="D1" s="2" t="s">
        <v>1</v>
      </c>
    </row>
    <row r="2" spans="1:5">
      <c r="B2" s="2" t="s">
        <v>2</v>
      </c>
      <c r="C2" s="2" t="s">
        <v>60</v>
      </c>
      <c r="D2" s="2" t="s">
        <v>2</v>
      </c>
      <c r="E2" s="2" t="s">
        <v>60</v>
      </c>
    </row>
    <row r="3" spans="1:5">
      <c r="A3" s="3" t="s">
        <v>270</v>
      </c>
    </row>
    <row r="4" spans="1:5">
      <c r="A4" s="4" t="s">
        <v>560</v>
      </c>
      <c r="B4" s="6" t="n">
        <v>801</v>
      </c>
      <c r="C4" s="6" t="n">
        <v>1051</v>
      </c>
      <c r="D4" s="6" t="n">
        <v>1348</v>
      </c>
      <c r="E4" s="6" t="n">
        <v>1057</v>
      </c>
    </row>
    <row r="5" spans="1:5">
      <c r="A5" s="4" t="s">
        <v>561</v>
      </c>
      <c r="B5" s="5" t="n">
        <v>-5</v>
      </c>
      <c r="C5" s="5" t="n">
        <v>-50</v>
      </c>
      <c r="D5" s="5" t="n">
        <v>-96</v>
      </c>
      <c r="E5" s="5" t="n">
        <v>-1051</v>
      </c>
    </row>
    <row r="6" spans="1:5">
      <c r="A6" s="4" t="s">
        <v>562</v>
      </c>
      <c r="B6" s="5" t="n">
        <v>796</v>
      </c>
      <c r="C6" s="5" t="n">
        <v>1001</v>
      </c>
      <c r="D6" s="5" t="n">
        <v>1252</v>
      </c>
      <c r="E6" s="5" t="n">
        <v>6</v>
      </c>
    </row>
    <row r="7" spans="1:5">
      <c r="A7" s="4" t="s">
        <v>563</v>
      </c>
      <c r="B7" s="5" t="n">
        <v>165</v>
      </c>
      <c r="C7" s="5" t="n">
        <v>530</v>
      </c>
      <c r="D7" s="5" t="n">
        <v>2299</v>
      </c>
      <c r="E7" s="5" t="n">
        <v>2632</v>
      </c>
    </row>
    <row r="8" spans="1:5">
      <c r="A8" s="4" t="s">
        <v>564</v>
      </c>
      <c r="B8" s="5" t="n">
        <v>-251</v>
      </c>
      <c r="C8" s="5" t="n">
        <v>-1111</v>
      </c>
      <c r="D8" s="5" t="n">
        <v>-460</v>
      </c>
      <c r="E8" s="5" t="n">
        <v>-2176</v>
      </c>
    </row>
    <row r="9" spans="1:5">
      <c r="A9" s="4" t="s">
        <v>565</v>
      </c>
      <c r="B9" s="5" t="n">
        <v>-86</v>
      </c>
      <c r="C9" s="5" t="n">
        <v>-581</v>
      </c>
      <c r="D9" s="5" t="n">
        <v>1839</v>
      </c>
      <c r="E9" s="5" t="n">
        <v>456</v>
      </c>
    </row>
    <row r="10" spans="1:5">
      <c r="A10" s="4" t="s">
        <v>566</v>
      </c>
      <c r="B10" s="5" t="n">
        <v>0</v>
      </c>
      <c r="C10" s="5" t="n">
        <v>0</v>
      </c>
      <c r="D10" s="5" t="n">
        <v>110</v>
      </c>
      <c r="E10" s="5" t="n">
        <v>156</v>
      </c>
    </row>
    <row r="11" spans="1:5">
      <c r="A11" s="4" t="s">
        <v>567</v>
      </c>
      <c r="B11" s="5" t="n">
        <v>0</v>
      </c>
      <c r="C11" s="5" t="n">
        <v>0</v>
      </c>
      <c r="E11" s="5" t="n">
        <v>0</v>
      </c>
    </row>
    <row r="12" spans="1:5">
      <c r="A12" s="4" t="s">
        <v>568</v>
      </c>
      <c r="B12" s="5" t="n">
        <v>0</v>
      </c>
      <c r="C12" s="5" t="n">
        <v>-330</v>
      </c>
      <c r="D12" s="5" t="n">
        <v>-263</v>
      </c>
      <c r="E12" s="5" t="n">
        <v>-867</v>
      </c>
    </row>
    <row r="13" spans="1:5">
      <c r="A13" s="4" t="s">
        <v>569</v>
      </c>
      <c r="B13" s="5" t="n">
        <v>0</v>
      </c>
      <c r="C13" s="5" t="n">
        <v>-330</v>
      </c>
      <c r="D13" s="5" t="n">
        <v>-153</v>
      </c>
      <c r="E13" s="5" t="n">
        <v>-711</v>
      </c>
    </row>
    <row r="14" spans="1:5">
      <c r="A14" s="4" t="s">
        <v>570</v>
      </c>
      <c r="B14" s="5" t="n">
        <v>0</v>
      </c>
      <c r="C14" s="5" t="n">
        <v>0</v>
      </c>
      <c r="D14" s="5" t="n">
        <v>0</v>
      </c>
      <c r="E14" s="5" t="n">
        <v>0</v>
      </c>
    </row>
    <row r="15" spans="1:5">
      <c r="A15" s="4" t="s">
        <v>134</v>
      </c>
      <c r="B15" s="5" t="n">
        <v>710</v>
      </c>
      <c r="C15" s="5" t="n">
        <v>90</v>
      </c>
      <c r="D15" s="5" t="n">
        <v>2938</v>
      </c>
      <c r="E15" s="5" t="n">
        <v>-249</v>
      </c>
    </row>
    <row r="16" spans="1:5">
      <c r="A16" s="4" t="s">
        <v>228</v>
      </c>
      <c r="B16" s="5" t="n">
        <v>238008</v>
      </c>
      <c r="C16" s="5" t="n">
        <v>649</v>
      </c>
      <c r="D16" s="5" t="n">
        <v>905926</v>
      </c>
      <c r="E16" s="5" t="n">
        <v>209640</v>
      </c>
    </row>
    <row r="17" spans="1:5">
      <c r="A17" s="4" t="s">
        <v>229</v>
      </c>
      <c r="B17" s="5" t="n">
        <v>5200</v>
      </c>
      <c r="C17" s="5" t="n">
        <v>1895</v>
      </c>
      <c r="D17" s="5" t="n">
        <v>16200</v>
      </c>
      <c r="E17" s="5" t="n">
        <v>1895</v>
      </c>
    </row>
    <row r="18" spans="1:5">
      <c r="A18" s="4" t="s">
        <v>230</v>
      </c>
      <c r="B18" s="6" t="n">
        <v>852</v>
      </c>
      <c r="C18" s="6" t="n">
        <v>64</v>
      </c>
      <c r="D18" s="6" t="n">
        <v>1461</v>
      </c>
      <c r="E18" s="6" t="n">
        <v>6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59</v>
      </c>
      <c r="D1" s="2" t="s">
        <v>60</v>
      </c>
    </row>
    <row r="2" spans="1:4">
      <c r="A2" s="3" t="s">
        <v>538</v>
      </c>
    </row>
    <row r="3" spans="1:4">
      <c r="A3" s="4" t="s">
        <v>572</v>
      </c>
      <c r="B3" s="6" t="n">
        <v>201572</v>
      </c>
      <c r="C3" s="6" t="n">
        <v>82206</v>
      </c>
      <c r="D3" s="6" t="n">
        <v>128184</v>
      </c>
    </row>
    <row r="4" spans="1:4">
      <c r="A4" s="4" t="s">
        <v>573</v>
      </c>
      <c r="B4" s="5" t="n">
        <v>141319</v>
      </c>
      <c r="C4" s="5" t="n">
        <v>168855</v>
      </c>
      <c r="D4" s="5" t="n">
        <v>174968</v>
      </c>
    </row>
    <row r="5" spans="1:4">
      <c r="A5" s="4" t="s">
        <v>574</v>
      </c>
      <c r="B5" s="5" t="n">
        <v>200118</v>
      </c>
      <c r="C5" s="5" t="n">
        <v>121129</v>
      </c>
      <c r="D5" s="5" t="n">
        <v>118229</v>
      </c>
    </row>
    <row r="6" spans="1:4">
      <c r="A6" s="4" t="s">
        <v>575</v>
      </c>
      <c r="B6" s="5" t="n">
        <v>139007</v>
      </c>
      <c r="C6" s="5" t="n">
        <v>128339</v>
      </c>
      <c r="D6" s="5" t="n">
        <v>46860</v>
      </c>
    </row>
    <row r="7" spans="1:4">
      <c r="A7" s="4" t="s">
        <v>576</v>
      </c>
      <c r="B7" s="5" t="n">
        <v>1565629</v>
      </c>
      <c r="C7" s="5" t="n">
        <v>1684965</v>
      </c>
      <c r="D7" s="5" t="n">
        <v>1792509</v>
      </c>
    </row>
    <row r="8" spans="1:4">
      <c r="A8" s="4" t="s">
        <v>539</v>
      </c>
      <c r="B8" s="5" t="n">
        <v>2247645</v>
      </c>
      <c r="C8" s="5" t="n">
        <v>2185494</v>
      </c>
      <c r="D8" s="5" t="n">
        <v>2260750</v>
      </c>
    </row>
    <row r="9" spans="1:4">
      <c r="A9" s="4" t="s">
        <v>577</v>
      </c>
      <c r="B9" s="5" t="n">
        <v>201866</v>
      </c>
      <c r="C9" s="5" t="n">
        <v>82153</v>
      </c>
      <c r="D9" s="5" t="n">
        <v>127844</v>
      </c>
    </row>
    <row r="10" spans="1:4">
      <c r="A10" s="4" t="s">
        <v>578</v>
      </c>
      <c r="B10" s="5" t="n">
        <v>143804</v>
      </c>
      <c r="C10" s="5" t="n">
        <v>169307</v>
      </c>
      <c r="D10" s="5" t="n">
        <v>174877</v>
      </c>
    </row>
    <row r="11" spans="1:4">
      <c r="A11" s="4" t="s">
        <v>579</v>
      </c>
      <c r="B11" s="5" t="n">
        <v>198250</v>
      </c>
      <c r="C11" s="5" t="n">
        <v>115206</v>
      </c>
      <c r="D11" s="5" t="n">
        <v>113875</v>
      </c>
    </row>
    <row r="12" spans="1:4">
      <c r="A12" s="4" t="s">
        <v>580</v>
      </c>
      <c r="B12" s="5" t="n">
        <v>143317</v>
      </c>
      <c r="C12" s="5" t="n">
        <v>129580</v>
      </c>
      <c r="D12" s="5" t="n">
        <v>46011</v>
      </c>
    </row>
    <row r="13" spans="1:4">
      <c r="A13" s="4" t="s">
        <v>581</v>
      </c>
      <c r="B13" s="5" t="n">
        <v>1582822</v>
      </c>
      <c r="C13" s="5" t="n">
        <v>1629835</v>
      </c>
      <c r="D13" s="5" t="n">
        <v>1702378</v>
      </c>
    </row>
    <row r="14" spans="1:4">
      <c r="A14" s="4" t="s">
        <v>542</v>
      </c>
      <c r="B14" s="5" t="n">
        <v>2270059</v>
      </c>
      <c r="C14" s="5" t="n">
        <v>2126081</v>
      </c>
      <c r="D14" s="5" t="n">
        <v>2164985</v>
      </c>
    </row>
    <row r="15" spans="1:4">
      <c r="A15" s="3" t="s">
        <v>543</v>
      </c>
    </row>
    <row r="16" spans="1:4">
      <c r="A16" s="4" t="s">
        <v>582</v>
      </c>
      <c r="B16" s="5" t="n">
        <v>7748</v>
      </c>
      <c r="C16" s="5" t="n">
        <v>10009</v>
      </c>
      <c r="D16" s="5" t="n">
        <v>5521</v>
      </c>
    </row>
    <row r="17" spans="1:4">
      <c r="A17" s="4" t="s">
        <v>583</v>
      </c>
      <c r="B17" s="5" t="n">
        <v>28138</v>
      </c>
      <c r="C17" s="5" t="n">
        <v>29436</v>
      </c>
      <c r="D17" s="5" t="n">
        <v>31782</v>
      </c>
    </row>
    <row r="18" spans="1:4">
      <c r="A18" s="4" t="s">
        <v>584</v>
      </c>
      <c r="B18" s="5" t="n">
        <v>231021</v>
      </c>
      <c r="C18" s="5" t="n">
        <v>295897</v>
      </c>
      <c r="D18" s="5" t="n">
        <v>255146</v>
      </c>
    </row>
    <row r="19" spans="1:4">
      <c r="A19" s="4" t="s">
        <v>585</v>
      </c>
      <c r="B19" s="5" t="n">
        <v>828895</v>
      </c>
      <c r="C19" s="5" t="n">
        <v>732097</v>
      </c>
      <c r="D19" s="5" t="n">
        <v>673989</v>
      </c>
    </row>
    <row r="20" spans="1:4">
      <c r="A20" s="4" t="s">
        <v>539</v>
      </c>
      <c r="B20" s="5" t="n">
        <v>1095802</v>
      </c>
      <c r="C20" s="5" t="n">
        <v>1067439</v>
      </c>
      <c r="D20" s="5" t="n">
        <v>966438</v>
      </c>
    </row>
    <row r="21" spans="1:4">
      <c r="A21" s="4" t="s">
        <v>586</v>
      </c>
      <c r="B21" s="5" t="n">
        <v>7749</v>
      </c>
      <c r="C21" s="5" t="n">
        <v>9979</v>
      </c>
      <c r="D21" s="5" t="n">
        <v>5511</v>
      </c>
    </row>
    <row r="22" spans="1:4">
      <c r="A22" s="4" t="s">
        <v>587</v>
      </c>
      <c r="B22" s="5" t="n">
        <v>28335</v>
      </c>
      <c r="C22" s="5" t="n">
        <v>28995</v>
      </c>
      <c r="D22" s="5" t="n">
        <v>31160</v>
      </c>
    </row>
    <row r="23" spans="1:4">
      <c r="A23" s="4" t="s">
        <v>588</v>
      </c>
      <c r="B23" s="5" t="n">
        <v>235138</v>
      </c>
      <c r="C23" s="5" t="n">
        <v>290206</v>
      </c>
      <c r="D23" s="5" t="n">
        <v>243608</v>
      </c>
    </row>
    <row r="24" spans="1:4">
      <c r="A24" s="4" t="s">
        <v>589</v>
      </c>
      <c r="B24" s="5" t="n">
        <v>833681</v>
      </c>
      <c r="C24" s="5" t="n">
        <v>706916</v>
      </c>
      <c r="D24" s="5" t="n">
        <v>631318</v>
      </c>
    </row>
    <row r="25" spans="1:4">
      <c r="A25" s="4" t="s">
        <v>542</v>
      </c>
      <c r="B25" s="6" t="n">
        <v>1104903</v>
      </c>
      <c r="C25" s="6" t="n">
        <v>1036096</v>
      </c>
      <c r="D25" s="6" t="n">
        <v>9115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590</v>
      </c>
      <c r="B1" s="2" t="s">
        <v>114</v>
      </c>
      <c r="D1" s="2" t="s">
        <v>1</v>
      </c>
    </row>
    <row r="2" spans="1:6">
      <c r="B2" s="2" t="s">
        <v>591</v>
      </c>
      <c r="C2" s="2" t="s">
        <v>592</v>
      </c>
      <c r="D2" s="2" t="s">
        <v>591</v>
      </c>
      <c r="E2" s="2" t="s">
        <v>592</v>
      </c>
      <c r="F2" s="2" t="s">
        <v>593</v>
      </c>
    </row>
    <row r="3" spans="1:6">
      <c r="A3" s="3" t="s">
        <v>270</v>
      </c>
    </row>
    <row r="4" spans="1:6">
      <c r="A4" s="4" t="s">
        <v>594</v>
      </c>
      <c r="B4" s="6" t="n">
        <v>27000</v>
      </c>
      <c r="D4" s="6" t="n">
        <v>27000</v>
      </c>
    </row>
    <row r="5" spans="1:6">
      <c r="A5" s="4" t="s">
        <v>566</v>
      </c>
      <c r="B5" s="5" t="n">
        <v>0</v>
      </c>
      <c r="C5" s="6" t="n">
        <v>0</v>
      </c>
      <c r="D5" s="5" t="n">
        <v>110</v>
      </c>
      <c r="E5" s="6" t="n">
        <v>156</v>
      </c>
    </row>
    <row r="6" spans="1:6">
      <c r="A6" s="4" t="s">
        <v>567</v>
      </c>
      <c r="B6" s="5" t="n">
        <v>0</v>
      </c>
      <c r="C6" s="5" t="n">
        <v>0</v>
      </c>
      <c r="E6" s="5" t="n">
        <v>0</v>
      </c>
    </row>
    <row r="7" spans="1:6">
      <c r="A7" s="4" t="s">
        <v>568</v>
      </c>
      <c r="B7" s="5" t="n">
        <v>0</v>
      </c>
      <c r="C7" s="5" t="n">
        <v>330</v>
      </c>
      <c r="D7" s="5" t="n">
        <v>263</v>
      </c>
      <c r="E7" s="5" t="n">
        <v>867</v>
      </c>
    </row>
    <row r="8" spans="1:6">
      <c r="A8" s="4" t="s">
        <v>595</v>
      </c>
      <c r="B8" s="6" t="n">
        <v>1900000</v>
      </c>
      <c r="C8" s="6" t="n">
        <v>1700000</v>
      </c>
      <c r="D8" s="6" t="n">
        <v>1900000</v>
      </c>
      <c r="E8" s="6" t="n">
        <v>1700000</v>
      </c>
      <c r="F8" s="6" t="n">
        <v>1700000</v>
      </c>
    </row>
    <row r="9" spans="1:6">
      <c r="A9" s="4" t="s">
        <v>596</v>
      </c>
      <c r="B9" s="5" t="n">
        <v>0</v>
      </c>
      <c r="D9"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97</v>
      </c>
      <c r="B1" s="2" t="s">
        <v>2</v>
      </c>
      <c r="C1" s="2" t="s">
        <v>59</v>
      </c>
      <c r="D1" s="2" t="s">
        <v>60</v>
      </c>
    </row>
    <row r="2" spans="1:4">
      <c r="A2" s="3" t="s">
        <v>598</v>
      </c>
    </row>
    <row r="3" spans="1:4">
      <c r="A3" s="4" t="s">
        <v>599</v>
      </c>
      <c r="B3" s="6" t="n">
        <v>25710171</v>
      </c>
      <c r="C3" s="6" t="n">
        <v>23820691</v>
      </c>
      <c r="D3" s="6" t="n">
        <v>23123951</v>
      </c>
    </row>
    <row r="4" spans="1:4">
      <c r="A4" s="4" t="s">
        <v>600</v>
      </c>
      <c r="B4" s="4" t="s">
        <v>601</v>
      </c>
      <c r="C4" s="4" t="s">
        <v>601</v>
      </c>
      <c r="D4" s="4" t="s">
        <v>601</v>
      </c>
    </row>
    <row r="5" spans="1:4">
      <c r="A5" s="4" t="s">
        <v>602</v>
      </c>
    </row>
    <row r="6" spans="1:4">
      <c r="A6" s="3" t="s">
        <v>598</v>
      </c>
    </row>
    <row r="7" spans="1:4">
      <c r="A7" s="4" t="s">
        <v>599</v>
      </c>
      <c r="B7" s="6" t="n">
        <v>8195602</v>
      </c>
      <c r="C7" s="6" t="n">
        <v>7828538</v>
      </c>
      <c r="D7" s="6" t="n">
        <v>7473958</v>
      </c>
    </row>
    <row r="8" spans="1:4">
      <c r="A8" s="4" t="s">
        <v>600</v>
      </c>
      <c r="B8" s="4" t="s">
        <v>603</v>
      </c>
      <c r="C8" s="4" t="s">
        <v>604</v>
      </c>
      <c r="D8" s="4" t="s">
        <v>603</v>
      </c>
    </row>
    <row r="9" spans="1:4">
      <c r="A9" s="4" t="s">
        <v>605</v>
      </c>
    </row>
    <row r="10" spans="1:4">
      <c r="A10" s="3" t="s">
        <v>598</v>
      </c>
    </row>
    <row r="11" spans="1:4">
      <c r="A11" s="4" t="s">
        <v>599</v>
      </c>
      <c r="B11" s="6" t="n">
        <v>7448667</v>
      </c>
      <c r="C11" s="6" t="n">
        <v>6933252</v>
      </c>
      <c r="D11" s="6" t="n">
        <v>6746774</v>
      </c>
    </row>
    <row r="12" spans="1:4">
      <c r="A12" s="4" t="s">
        <v>600</v>
      </c>
      <c r="B12" s="4" t="s">
        <v>606</v>
      </c>
      <c r="C12" s="4" t="s">
        <v>606</v>
      </c>
      <c r="D12" s="4" t="s">
        <v>606</v>
      </c>
    </row>
    <row r="13" spans="1:4">
      <c r="A13" s="4" t="s">
        <v>607</v>
      </c>
    </row>
    <row r="14" spans="1:4">
      <c r="A14" s="3" t="s">
        <v>598</v>
      </c>
    </row>
    <row r="15" spans="1:4">
      <c r="A15" s="4" t="s">
        <v>599</v>
      </c>
      <c r="B15" s="6" t="n">
        <v>512303</v>
      </c>
      <c r="C15" s="6" t="n">
        <v>552343</v>
      </c>
      <c r="D15" s="6" t="n">
        <v>578844</v>
      </c>
    </row>
    <row r="16" spans="1:4">
      <c r="A16" s="4" t="s">
        <v>600</v>
      </c>
      <c r="B16" s="4" t="s">
        <v>608</v>
      </c>
      <c r="C16" s="4" t="s">
        <v>608</v>
      </c>
      <c r="D16" s="4" t="s">
        <v>609</v>
      </c>
    </row>
    <row r="17" spans="1:4">
      <c r="A17" s="4" t="s">
        <v>610</v>
      </c>
    </row>
    <row r="18" spans="1:4">
      <c r="A18" s="3" t="s">
        <v>598</v>
      </c>
    </row>
    <row r="19" spans="1:4">
      <c r="A19" s="4" t="s">
        <v>599</v>
      </c>
      <c r="B19" s="6" t="n">
        <v>1218666</v>
      </c>
      <c r="C19" s="6" t="n">
        <v>1002464</v>
      </c>
      <c r="D19" s="6" t="n">
        <v>924250</v>
      </c>
    </row>
    <row r="20" spans="1:4">
      <c r="A20" s="4" t="s">
        <v>600</v>
      </c>
      <c r="B20" s="4" t="s">
        <v>611</v>
      </c>
      <c r="C20" s="4" t="s">
        <v>612</v>
      </c>
      <c r="D20" s="4" t="s">
        <v>612</v>
      </c>
    </row>
    <row r="21" spans="1:4">
      <c r="A21" s="4" t="s">
        <v>613</v>
      </c>
    </row>
    <row r="22" spans="1:4">
      <c r="A22" s="3" t="s">
        <v>598</v>
      </c>
    </row>
    <row r="23" spans="1:4">
      <c r="A23" s="4" t="s">
        <v>599</v>
      </c>
      <c r="B23" s="6" t="n">
        <v>3449950</v>
      </c>
      <c r="C23" s="6" t="n">
        <v>2841659</v>
      </c>
      <c r="D23" s="6" t="n">
        <v>2885327</v>
      </c>
    </row>
    <row r="24" spans="1:4">
      <c r="A24" s="4" t="s">
        <v>600</v>
      </c>
      <c r="B24" s="4" t="s">
        <v>614</v>
      </c>
      <c r="C24" s="4" t="s">
        <v>615</v>
      </c>
      <c r="D24" s="4" t="s">
        <v>615</v>
      </c>
    </row>
    <row r="25" spans="1:4">
      <c r="A25" s="4" t="s">
        <v>616</v>
      </c>
    </row>
    <row r="26" spans="1:4">
      <c r="A26" s="3" t="s">
        <v>598</v>
      </c>
    </row>
    <row r="27" spans="1:4">
      <c r="A27" s="4" t="s">
        <v>599</v>
      </c>
      <c r="B27" s="6" t="n">
        <v>4795496</v>
      </c>
      <c r="C27" s="6" t="n">
        <v>4541794</v>
      </c>
      <c r="D27" s="6" t="n">
        <v>4398971</v>
      </c>
    </row>
    <row r="28" spans="1:4">
      <c r="A28" s="4" t="s">
        <v>600</v>
      </c>
      <c r="B28" s="4" t="s">
        <v>617</v>
      </c>
      <c r="C28" s="4" t="s">
        <v>617</v>
      </c>
      <c r="D28" s="4" t="s">
        <v>617</v>
      </c>
    </row>
    <row r="29" spans="1:4">
      <c r="A29" s="4" t="s">
        <v>618</v>
      </c>
    </row>
    <row r="30" spans="1:4">
      <c r="A30" s="3" t="s">
        <v>598</v>
      </c>
    </row>
    <row r="31" spans="1:4">
      <c r="A31" s="4" t="s">
        <v>599</v>
      </c>
      <c r="B31" s="6" t="n">
        <v>89487</v>
      </c>
      <c r="C31" s="6" t="n">
        <v>120641</v>
      </c>
      <c r="D31" s="6" t="n">
        <v>115827</v>
      </c>
    </row>
    <row r="32" spans="1:4">
      <c r="A32" s="4" t="s">
        <v>600</v>
      </c>
      <c r="B32" s="4" t="s">
        <v>619</v>
      </c>
      <c r="C32" s="4" t="s">
        <v>620</v>
      </c>
      <c r="D32" s="4" t="s">
        <v>6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9</v>
      </c>
    </row>
    <row r="2" spans="1:3">
      <c r="A2" s="3" t="s">
        <v>273</v>
      </c>
    </row>
    <row r="3" spans="1:3">
      <c r="A3" s="4" t="s">
        <v>622</v>
      </c>
      <c r="B3" s="6" t="n">
        <v>311258</v>
      </c>
      <c r="C3" s="6" t="n">
        <v>341555</v>
      </c>
    </row>
    <row r="4" spans="1:3">
      <c r="A4" s="4" t="s">
        <v>623</v>
      </c>
      <c r="B4" s="6" t="n">
        <v>286009</v>
      </c>
      <c r="C4" s="6" t="n">
        <v>3183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83</v>
      </c>
    </row>
    <row r="2" spans="1:2">
      <c r="A2" s="3" t="s">
        <v>273</v>
      </c>
    </row>
    <row r="3" spans="1:2">
      <c r="A3" s="4" t="s">
        <v>625</v>
      </c>
      <c r="B3" s="6" t="n">
        <v>27510</v>
      </c>
    </row>
    <row r="4" spans="1:2">
      <c r="A4" s="4" t="s">
        <v>626</v>
      </c>
      <c r="B4" s="5" t="n">
        <v>2162</v>
      </c>
    </row>
    <row r="5" spans="1:2">
      <c r="A5" s="4" t="s">
        <v>627</v>
      </c>
      <c r="B5" s="5" t="n">
        <v>25348</v>
      </c>
    </row>
    <row r="6" spans="1:2">
      <c r="A6" s="4" t="s">
        <v>628</v>
      </c>
      <c r="B6" s="5" t="n">
        <v>1874</v>
      </c>
    </row>
    <row r="7" spans="1:2">
      <c r="A7" s="4" t="s">
        <v>629</v>
      </c>
      <c r="B7" s="6" t="n">
        <v>23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114</v>
      </c>
      <c r="D1" s="2" t="s">
        <v>1</v>
      </c>
    </row>
    <row r="2" spans="1:5">
      <c r="B2" s="2" t="s">
        <v>2</v>
      </c>
      <c r="C2" s="2" t="s">
        <v>60</v>
      </c>
      <c r="D2" s="2" t="s">
        <v>2</v>
      </c>
      <c r="E2" s="2" t="s">
        <v>60</v>
      </c>
    </row>
    <row r="3" spans="1:5">
      <c r="A3" s="3" t="s">
        <v>631</v>
      </c>
    </row>
    <row r="4" spans="1:5">
      <c r="A4" s="4" t="s">
        <v>632</v>
      </c>
      <c r="B4" s="6" t="n">
        <v>34289</v>
      </c>
      <c r="C4" s="6" t="n">
        <v>34347</v>
      </c>
      <c r="D4" s="6" t="n">
        <v>34876</v>
      </c>
      <c r="E4" s="6" t="n">
        <v>36565</v>
      </c>
    </row>
    <row r="5" spans="1:5">
      <c r="A5" s="4" t="s">
        <v>633</v>
      </c>
      <c r="B5" s="5" t="n">
        <v>0</v>
      </c>
      <c r="C5" s="5" t="n">
        <v>2321</v>
      </c>
      <c r="D5" s="5" t="n">
        <v>1874</v>
      </c>
      <c r="E5" s="5" t="n">
        <v>2321</v>
      </c>
    </row>
    <row r="6" spans="1:5">
      <c r="A6" s="4" t="s">
        <v>634</v>
      </c>
      <c r="B6" s="5" t="n">
        <v>-4266</v>
      </c>
      <c r="C6" s="5" t="n">
        <v>-4144</v>
      </c>
      <c r="D6" s="5" t="n">
        <v>-12179</v>
      </c>
      <c r="E6" s="5" t="n">
        <v>-12915</v>
      </c>
    </row>
    <row r="7" spans="1:5">
      <c r="A7" s="4" t="s">
        <v>635</v>
      </c>
      <c r="B7" s="5" t="n">
        <v>184</v>
      </c>
      <c r="C7" s="5" t="n">
        <v>1734</v>
      </c>
      <c r="D7" s="5" t="n">
        <v>2190</v>
      </c>
      <c r="E7" s="5" t="n">
        <v>4596</v>
      </c>
    </row>
    <row r="8" spans="1:5">
      <c r="A8" s="4" t="s">
        <v>636</v>
      </c>
      <c r="B8" s="5" t="n">
        <v>1164</v>
      </c>
      <c r="C8" s="5" t="n">
        <v>-1093</v>
      </c>
      <c r="D8" s="5" t="n">
        <v>4610</v>
      </c>
      <c r="E8" s="5" t="n">
        <v>2598</v>
      </c>
    </row>
    <row r="9" spans="1:5">
      <c r="A9" s="4" t="s">
        <v>637</v>
      </c>
      <c r="B9" s="6" t="n">
        <v>31371</v>
      </c>
      <c r="C9" s="6" t="n">
        <v>33165</v>
      </c>
      <c r="D9" s="6" t="n">
        <v>31371</v>
      </c>
      <c r="E9" s="6" t="n">
        <v>331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8</v>
      </c>
      <c r="B1" s="2" t="s">
        <v>114</v>
      </c>
      <c r="D1" s="2" t="s">
        <v>1</v>
      </c>
    </row>
    <row r="2" spans="1:6">
      <c r="B2" s="2" t="s">
        <v>2</v>
      </c>
      <c r="C2" s="2" t="s">
        <v>60</v>
      </c>
      <c r="D2" s="2" t="s">
        <v>2</v>
      </c>
      <c r="E2" s="2" t="s">
        <v>60</v>
      </c>
      <c r="F2" s="2" t="s">
        <v>59</v>
      </c>
    </row>
    <row r="3" spans="1:6">
      <c r="A3" s="3" t="s">
        <v>639</v>
      </c>
    </row>
    <row r="4" spans="1:6">
      <c r="A4" s="4" t="s">
        <v>640</v>
      </c>
      <c r="B4" s="6" t="n">
        <v>8900</v>
      </c>
      <c r="C4" s="6" t="n">
        <v>6500</v>
      </c>
      <c r="D4" s="6" t="n">
        <v>8900</v>
      </c>
      <c r="E4" s="6" t="n">
        <v>6500</v>
      </c>
      <c r="F4" s="6" t="n">
        <v>4500</v>
      </c>
    </row>
    <row r="5" spans="1:6">
      <c r="A5" s="4" t="s">
        <v>634</v>
      </c>
      <c r="B5" s="5" t="n">
        <v>4266</v>
      </c>
      <c r="C5" s="5" t="n">
        <v>4144</v>
      </c>
      <c r="D5" s="5" t="n">
        <v>12179</v>
      </c>
      <c r="E5" s="5" t="n">
        <v>12915</v>
      </c>
    </row>
    <row r="6" spans="1:6">
      <c r="A6" s="4" t="s">
        <v>641</v>
      </c>
    </row>
    <row r="7" spans="1:6">
      <c r="A7" s="3" t="s">
        <v>639</v>
      </c>
    </row>
    <row r="8" spans="1:6">
      <c r="A8" s="4" t="s">
        <v>642</v>
      </c>
      <c r="B8" s="6" t="n">
        <v>117500</v>
      </c>
      <c r="C8" s="6" t="n">
        <v>98100</v>
      </c>
      <c r="D8" s="6" t="n">
        <v>117500</v>
      </c>
      <c r="E8" s="6" t="n">
        <v>98100</v>
      </c>
      <c r="F8" s="6" t="n">
        <v>112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59</v>
      </c>
      <c r="D1" s="2" t="s">
        <v>60</v>
      </c>
    </row>
    <row r="2" spans="1:4">
      <c r="A2" s="3" t="s">
        <v>644</v>
      </c>
    </row>
    <row r="3" spans="1:4">
      <c r="A3" s="4" t="s">
        <v>645</v>
      </c>
      <c r="B3" s="6" t="n">
        <v>103619</v>
      </c>
      <c r="C3" s="6" t="n">
        <v>105326</v>
      </c>
      <c r="D3" s="6" t="n">
        <v>114844</v>
      </c>
    </row>
    <row r="4" spans="1:4">
      <c r="A4" s="4" t="s">
        <v>646</v>
      </c>
      <c r="B4" s="5" t="n">
        <v>19347</v>
      </c>
      <c r="C4" s="5" t="n">
        <v>18872</v>
      </c>
      <c r="D4" s="5" t="n">
        <v>23260</v>
      </c>
    </row>
    <row r="5" spans="1:4">
      <c r="A5" s="4" t="s">
        <v>647</v>
      </c>
      <c r="B5" s="5" t="n">
        <v>25401935</v>
      </c>
      <c r="C5" s="5" t="n">
        <v>23526168</v>
      </c>
      <c r="D5" s="5" t="n">
        <v>22834140</v>
      </c>
    </row>
    <row r="6" spans="1:4">
      <c r="A6" s="4" t="s">
        <v>648</v>
      </c>
      <c r="B6" s="5" t="n">
        <v>25710171</v>
      </c>
      <c r="C6" s="5" t="n">
        <v>23820691</v>
      </c>
      <c r="D6" s="5" t="n">
        <v>23123951</v>
      </c>
    </row>
    <row r="7" spans="1:4">
      <c r="A7" s="4" t="s">
        <v>649</v>
      </c>
    </row>
    <row r="8" spans="1:4">
      <c r="A8" s="3" t="s">
        <v>644</v>
      </c>
    </row>
    <row r="9" spans="1:4">
      <c r="A9" s="4" t="s">
        <v>650</v>
      </c>
      <c r="B9" s="5" t="n">
        <v>51113</v>
      </c>
      <c r="C9" s="5" t="n">
        <v>34176</v>
      </c>
      <c r="D9" s="5" t="n">
        <v>42344</v>
      </c>
    </row>
    <row r="10" spans="1:4">
      <c r="A10" s="4" t="s">
        <v>651</v>
      </c>
    </row>
    <row r="11" spans="1:4">
      <c r="A11" s="3" t="s">
        <v>644</v>
      </c>
    </row>
    <row r="12" spans="1:4">
      <c r="A12" s="4" t="s">
        <v>650</v>
      </c>
      <c r="B12" s="5" t="n">
        <v>134157</v>
      </c>
      <c r="C12" s="5" t="n">
        <v>136149</v>
      </c>
      <c r="D12" s="5" t="n">
        <v>109363</v>
      </c>
    </row>
    <row r="13" spans="1:4">
      <c r="A13" s="4" t="s">
        <v>602</v>
      </c>
    </row>
    <row r="14" spans="1:4">
      <c r="A14" s="3" t="s">
        <v>644</v>
      </c>
    </row>
    <row r="15" spans="1:4">
      <c r="A15" s="4" t="s">
        <v>645</v>
      </c>
      <c r="B15" s="5" t="n">
        <v>43931</v>
      </c>
      <c r="C15" s="5" t="n">
        <v>50984</v>
      </c>
      <c r="D15" s="5" t="n">
        <v>58587</v>
      </c>
    </row>
    <row r="16" spans="1:4">
      <c r="A16" s="4" t="s">
        <v>646</v>
      </c>
      <c r="B16" s="5" t="n">
        <v>382</v>
      </c>
      <c r="C16" s="5" t="n">
        <v>3313</v>
      </c>
      <c r="D16" s="5" t="n">
        <v>8494</v>
      </c>
    </row>
    <row r="17" spans="1:4">
      <c r="A17" s="4" t="s">
        <v>647</v>
      </c>
      <c r="B17" s="5" t="n">
        <v>8086942</v>
      </c>
      <c r="C17" s="5" t="n">
        <v>7737729</v>
      </c>
      <c r="D17" s="5" t="n">
        <v>7375123</v>
      </c>
    </row>
    <row r="18" spans="1:4">
      <c r="A18" s="4" t="s">
        <v>648</v>
      </c>
      <c r="B18" s="5" t="n">
        <v>8195602</v>
      </c>
      <c r="C18" s="5" t="n">
        <v>7828538</v>
      </c>
      <c r="D18" s="5" t="n">
        <v>7473958</v>
      </c>
    </row>
    <row r="19" spans="1:4">
      <c r="A19" s="4" t="s">
        <v>652</v>
      </c>
    </row>
    <row r="20" spans="1:4">
      <c r="A20" s="3" t="s">
        <v>644</v>
      </c>
    </row>
    <row r="21" spans="1:4">
      <c r="A21" s="4" t="s">
        <v>650</v>
      </c>
      <c r="B21" s="5" t="n">
        <v>12860</v>
      </c>
      <c r="C21" s="5" t="n">
        <v>1651</v>
      </c>
      <c r="D21" s="5" t="n">
        <v>6140</v>
      </c>
    </row>
    <row r="22" spans="1:4">
      <c r="A22" s="4" t="s">
        <v>653</v>
      </c>
    </row>
    <row r="23" spans="1:4">
      <c r="A23" s="3" t="s">
        <v>644</v>
      </c>
    </row>
    <row r="24" spans="1:4">
      <c r="A24" s="4" t="s">
        <v>650</v>
      </c>
      <c r="B24" s="5" t="n">
        <v>51487</v>
      </c>
      <c r="C24" s="5" t="n">
        <v>34861</v>
      </c>
      <c r="D24" s="5" t="n">
        <v>25614</v>
      </c>
    </row>
    <row r="25" spans="1:4">
      <c r="A25" s="4" t="s">
        <v>654</v>
      </c>
    </row>
    <row r="26" spans="1:4">
      <c r="A26" s="3" t="s">
        <v>644</v>
      </c>
    </row>
    <row r="27" spans="1:4">
      <c r="A27" s="4" t="s">
        <v>645</v>
      </c>
      <c r="B27" s="5" t="n">
        <v>34397</v>
      </c>
      <c r="C27" s="5" t="n">
        <v>34298</v>
      </c>
      <c r="D27" s="5" t="n">
        <v>41322</v>
      </c>
    </row>
    <row r="28" spans="1:4">
      <c r="A28" s="4" t="s">
        <v>646</v>
      </c>
      <c r="B28" s="5" t="n">
        <v>0</v>
      </c>
      <c r="C28" s="5" t="n">
        <v>0</v>
      </c>
      <c r="D28" s="5" t="n">
        <v>0</v>
      </c>
    </row>
    <row r="29" spans="1:4">
      <c r="A29" s="4" t="s">
        <v>647</v>
      </c>
      <c r="B29" s="5" t="n">
        <v>5096879</v>
      </c>
      <c r="C29" s="5" t="n">
        <v>5062729</v>
      </c>
      <c r="D29" s="5" t="n">
        <v>4745178</v>
      </c>
    </row>
    <row r="30" spans="1:4">
      <c r="A30" s="4" t="s">
        <v>648</v>
      </c>
      <c r="B30" s="5" t="n">
        <v>5150567</v>
      </c>
      <c r="C30" s="5" t="n">
        <v>5120096</v>
      </c>
      <c r="D30" s="5" t="n">
        <v>4805486</v>
      </c>
    </row>
    <row r="31" spans="1:4">
      <c r="A31" s="4" t="s">
        <v>655</v>
      </c>
    </row>
    <row r="32" spans="1:4">
      <c r="A32" s="3" t="s">
        <v>644</v>
      </c>
    </row>
    <row r="33" spans="1:4">
      <c r="A33" s="4" t="s">
        <v>650</v>
      </c>
      <c r="B33" s="5" t="n">
        <v>2296</v>
      </c>
      <c r="C33" s="5" t="n">
        <v>1451</v>
      </c>
      <c r="D33" s="5" t="n">
        <v>2535</v>
      </c>
    </row>
    <row r="34" spans="1:4">
      <c r="A34" s="4" t="s">
        <v>656</v>
      </c>
    </row>
    <row r="35" spans="1:4">
      <c r="A35" s="3" t="s">
        <v>644</v>
      </c>
    </row>
    <row r="36" spans="1:4">
      <c r="A36" s="4" t="s">
        <v>650</v>
      </c>
      <c r="B36" s="5" t="n">
        <v>16995</v>
      </c>
      <c r="C36" s="5" t="n">
        <v>21618</v>
      </c>
      <c r="D36" s="5" t="n">
        <v>16451</v>
      </c>
    </row>
    <row r="37" spans="1:4">
      <c r="A37" s="4" t="s">
        <v>657</v>
      </c>
    </row>
    <row r="38" spans="1:4">
      <c r="A38" s="3" t="s">
        <v>644</v>
      </c>
    </row>
    <row r="39" spans="1:4">
      <c r="A39" s="4" t="s">
        <v>645</v>
      </c>
      <c r="B39" s="5" t="n">
        <v>3752</v>
      </c>
      <c r="C39" s="5" t="n">
        <v>16051</v>
      </c>
      <c r="D39" s="5" t="n">
        <v>16351</v>
      </c>
    </row>
    <row r="40" spans="1:4">
      <c r="A40" s="4" t="s">
        <v>646</v>
      </c>
      <c r="B40" s="5" t="n">
        <v>0</v>
      </c>
      <c r="C40" s="5" t="n">
        <v>0</v>
      </c>
      <c r="D40" s="5" t="n">
        <v>5122</v>
      </c>
    </row>
    <row r="41" spans="1:4">
      <c r="A41" s="4" t="s">
        <v>647</v>
      </c>
      <c r="B41" s="5" t="n">
        <v>903695</v>
      </c>
      <c r="C41" s="5" t="n">
        <v>924190</v>
      </c>
      <c r="D41" s="5" t="n">
        <v>915817</v>
      </c>
    </row>
    <row r="42" spans="1:4">
      <c r="A42" s="4" t="s">
        <v>648</v>
      </c>
      <c r="B42" s="5" t="n">
        <v>914774</v>
      </c>
      <c r="C42" s="5" t="n">
        <v>948979</v>
      </c>
      <c r="D42" s="5" t="n">
        <v>937290</v>
      </c>
    </row>
    <row r="43" spans="1:4">
      <c r="A43" s="4" t="s">
        <v>658</v>
      </c>
    </row>
    <row r="44" spans="1:4">
      <c r="A44" s="3" t="s">
        <v>644</v>
      </c>
    </row>
    <row r="45" spans="1:4">
      <c r="A45" s="4" t="s">
        <v>650</v>
      </c>
      <c r="B45" s="5" t="n">
        <v>0</v>
      </c>
      <c r="C45" s="5" t="n">
        <v>0</v>
      </c>
      <c r="D45" s="5" t="n">
        <v>0</v>
      </c>
    </row>
    <row r="46" spans="1:4">
      <c r="A46" s="4" t="s">
        <v>659</v>
      </c>
    </row>
    <row r="47" spans="1:4">
      <c r="A47" s="3" t="s">
        <v>644</v>
      </c>
    </row>
    <row r="48" spans="1:4">
      <c r="A48" s="4" t="s">
        <v>650</v>
      </c>
      <c r="B48" s="5" t="n">
        <v>7327</v>
      </c>
      <c r="C48" s="5" t="n">
        <v>8738</v>
      </c>
      <c r="D48" s="5" t="n">
        <v>0</v>
      </c>
    </row>
    <row r="49" spans="1:4">
      <c r="A49" s="4" t="s">
        <v>660</v>
      </c>
    </row>
    <row r="50" spans="1:4">
      <c r="A50" s="3" t="s">
        <v>644</v>
      </c>
    </row>
    <row r="51" spans="1:4">
      <c r="A51" s="4" t="s">
        <v>645</v>
      </c>
      <c r="B51" s="5" t="n">
        <v>0</v>
      </c>
      <c r="C51" s="5" t="n">
        <v>0</v>
      </c>
      <c r="D51" s="5" t="n">
        <v>0</v>
      </c>
    </row>
    <row r="52" spans="1:4">
      <c r="A52" s="4" t="s">
        <v>646</v>
      </c>
      <c r="B52" s="5" t="n">
        <v>0</v>
      </c>
      <c r="C52" s="5" t="n">
        <v>0</v>
      </c>
      <c r="D52" s="5" t="n">
        <v>0</v>
      </c>
    </row>
    <row r="53" spans="1:4">
      <c r="A53" s="4" t="s">
        <v>647</v>
      </c>
      <c r="B53" s="5" t="n">
        <v>311501</v>
      </c>
      <c r="C53" s="5" t="n">
        <v>144199</v>
      </c>
      <c r="D53" s="5" t="n">
        <v>168860</v>
      </c>
    </row>
    <row r="54" spans="1:4">
      <c r="A54" s="4" t="s">
        <v>648</v>
      </c>
      <c r="B54" s="5" t="n">
        <v>314697</v>
      </c>
      <c r="C54" s="5" t="n">
        <v>144199</v>
      </c>
      <c r="D54" s="5" t="n">
        <v>171860</v>
      </c>
    </row>
    <row r="55" spans="1:4">
      <c r="A55" s="4" t="s">
        <v>661</v>
      </c>
    </row>
    <row r="56" spans="1:4">
      <c r="A56" s="3" t="s">
        <v>644</v>
      </c>
    </row>
    <row r="57" spans="1:4">
      <c r="A57" s="4" t="s">
        <v>650</v>
      </c>
      <c r="B57" s="5" t="n">
        <v>0</v>
      </c>
      <c r="C57" s="5" t="n">
        <v>0</v>
      </c>
      <c r="D57" s="5" t="n">
        <v>3000</v>
      </c>
    </row>
    <row r="58" spans="1:4">
      <c r="A58" s="4" t="s">
        <v>662</v>
      </c>
    </row>
    <row r="59" spans="1:4">
      <c r="A59" s="3" t="s">
        <v>644</v>
      </c>
    </row>
    <row r="60" spans="1:4">
      <c r="A60" s="4" t="s">
        <v>650</v>
      </c>
      <c r="B60" s="5" t="n">
        <v>3196</v>
      </c>
      <c r="C60" s="5" t="n">
        <v>0</v>
      </c>
      <c r="D60" s="5" t="n">
        <v>0</v>
      </c>
    </row>
    <row r="61" spans="1:4">
      <c r="A61" s="4" t="s">
        <v>663</v>
      </c>
    </row>
    <row r="62" spans="1:4">
      <c r="A62" s="3" t="s">
        <v>644</v>
      </c>
    </row>
    <row r="63" spans="1:4">
      <c r="A63" s="4" t="s">
        <v>645</v>
      </c>
      <c r="B63" s="5" t="n">
        <v>5782</v>
      </c>
      <c r="C63" s="5" t="n">
        <v>635</v>
      </c>
      <c r="D63" s="5" t="n">
        <v>910</v>
      </c>
    </row>
    <row r="64" spans="1:4">
      <c r="A64" s="4" t="s">
        <v>646</v>
      </c>
      <c r="B64" s="5" t="n">
        <v>0</v>
      </c>
      <c r="C64" s="5" t="n">
        <v>0</v>
      </c>
      <c r="D64" s="5" t="n">
        <v>0</v>
      </c>
    </row>
    <row r="65" spans="1:4">
      <c r="A65" s="4" t="s">
        <v>647</v>
      </c>
      <c r="B65" s="5" t="n">
        <v>1007197</v>
      </c>
      <c r="C65" s="5" t="n">
        <v>1022065</v>
      </c>
      <c r="D65" s="5" t="n">
        <v>1023268</v>
      </c>
    </row>
    <row r="66" spans="1:4">
      <c r="A66" s="4" t="s">
        <v>648</v>
      </c>
      <c r="B66" s="5" t="n">
        <v>1045869</v>
      </c>
      <c r="C66" s="5" t="n">
        <v>1026056</v>
      </c>
      <c r="D66" s="5" t="n">
        <v>1033851</v>
      </c>
    </row>
    <row r="67" spans="1:4">
      <c r="A67" s="4" t="s">
        <v>664</v>
      </c>
    </row>
    <row r="68" spans="1:4">
      <c r="A68" s="3" t="s">
        <v>644</v>
      </c>
    </row>
    <row r="69" spans="1:4">
      <c r="A69" s="4" t="s">
        <v>650</v>
      </c>
      <c r="B69" s="5" t="n">
        <v>9521</v>
      </c>
      <c r="C69" s="5" t="n">
        <v>200</v>
      </c>
      <c r="D69" s="5" t="n">
        <v>590</v>
      </c>
    </row>
    <row r="70" spans="1:4">
      <c r="A70" s="4" t="s">
        <v>665</v>
      </c>
    </row>
    <row r="71" spans="1:4">
      <c r="A71" s="3" t="s">
        <v>644</v>
      </c>
    </row>
    <row r="72" spans="1:4">
      <c r="A72" s="4" t="s">
        <v>650</v>
      </c>
      <c r="B72" s="5" t="n">
        <v>23369</v>
      </c>
      <c r="C72" s="5" t="n">
        <v>3156</v>
      </c>
      <c r="D72" s="5" t="n">
        <v>9083</v>
      </c>
    </row>
    <row r="73" spans="1:4">
      <c r="A73" s="4" t="s">
        <v>666</v>
      </c>
    </row>
    <row r="74" spans="1:4">
      <c r="A74" s="3" t="s">
        <v>644</v>
      </c>
    </row>
    <row r="75" spans="1:4">
      <c r="A75" s="4" t="s">
        <v>645</v>
      </c>
      <c r="B75" s="5" t="n">
        <v>0</v>
      </c>
      <c r="C75" s="5" t="n">
        <v>0</v>
      </c>
      <c r="D75" s="5" t="n">
        <v>4</v>
      </c>
    </row>
    <row r="76" spans="1:4">
      <c r="A76" s="4" t="s">
        <v>646</v>
      </c>
      <c r="B76" s="5" t="n">
        <v>0</v>
      </c>
      <c r="C76" s="5" t="n">
        <v>0</v>
      </c>
      <c r="D76" s="5" t="n">
        <v>0</v>
      </c>
    </row>
    <row r="77" spans="1:4">
      <c r="A77" s="4" t="s">
        <v>647</v>
      </c>
      <c r="B77" s="5" t="n">
        <v>753770</v>
      </c>
      <c r="C77" s="5" t="n">
        <v>564430</v>
      </c>
      <c r="D77" s="5" t="n">
        <v>509591</v>
      </c>
    </row>
    <row r="78" spans="1:4">
      <c r="A78" s="4" t="s">
        <v>648</v>
      </c>
      <c r="B78" s="5" t="n">
        <v>754163</v>
      </c>
      <c r="C78" s="5" t="n">
        <v>565680</v>
      </c>
      <c r="D78" s="5" t="n">
        <v>509675</v>
      </c>
    </row>
    <row r="79" spans="1:4">
      <c r="A79" s="4" t="s">
        <v>667</v>
      </c>
    </row>
    <row r="80" spans="1:4">
      <c r="A80" s="3" t="s">
        <v>644</v>
      </c>
    </row>
    <row r="81" spans="1:4">
      <c r="A81" s="4" t="s">
        <v>650</v>
      </c>
      <c r="B81" s="5" t="n">
        <v>0</v>
      </c>
      <c r="C81" s="5" t="n">
        <v>0</v>
      </c>
      <c r="D81" s="5" t="n">
        <v>0</v>
      </c>
    </row>
    <row r="82" spans="1:4">
      <c r="A82" s="4" t="s">
        <v>668</v>
      </c>
    </row>
    <row r="83" spans="1:4">
      <c r="A83" s="3" t="s">
        <v>644</v>
      </c>
    </row>
    <row r="84" spans="1:4">
      <c r="A84" s="4" t="s">
        <v>650</v>
      </c>
      <c r="B84" s="5" t="n">
        <v>393</v>
      </c>
      <c r="C84" s="5" t="n">
        <v>1250</v>
      </c>
      <c r="D84" s="5" t="n">
        <v>80</v>
      </c>
    </row>
    <row r="85" spans="1:4">
      <c r="A85" s="4" t="s">
        <v>669</v>
      </c>
    </row>
    <row r="86" spans="1:4">
      <c r="A86" s="3" t="s">
        <v>644</v>
      </c>
    </row>
    <row r="87" spans="1:4">
      <c r="A87" s="4" t="s">
        <v>645</v>
      </c>
      <c r="B87" s="5" t="n">
        <v>0</v>
      </c>
      <c r="C87" s="5" t="n">
        <v>0</v>
      </c>
      <c r="D87" s="5" t="n">
        <v>0</v>
      </c>
    </row>
    <row r="88" spans="1:4">
      <c r="A88" s="4" t="s">
        <v>646</v>
      </c>
      <c r="B88" s="5" t="n">
        <v>382</v>
      </c>
      <c r="C88" s="5" t="n">
        <v>3313</v>
      </c>
      <c r="D88" s="5" t="n">
        <v>3372</v>
      </c>
    </row>
    <row r="89" spans="1:4">
      <c r="A89" s="4" t="s">
        <v>647</v>
      </c>
      <c r="B89" s="5" t="n">
        <v>13900</v>
      </c>
      <c r="C89" s="5" t="n">
        <v>20116</v>
      </c>
      <c r="D89" s="5" t="n">
        <v>12409</v>
      </c>
    </row>
    <row r="90" spans="1:4">
      <c r="A90" s="4" t="s">
        <v>648</v>
      </c>
      <c r="B90" s="5" t="n">
        <v>15532</v>
      </c>
      <c r="C90" s="5" t="n">
        <v>23528</v>
      </c>
      <c r="D90" s="5" t="n">
        <v>15796</v>
      </c>
    </row>
    <row r="91" spans="1:4">
      <c r="A91" s="4" t="s">
        <v>670</v>
      </c>
    </row>
    <row r="92" spans="1:4">
      <c r="A92" s="3" t="s">
        <v>644</v>
      </c>
    </row>
    <row r="93" spans="1:4">
      <c r="A93" s="4" t="s">
        <v>650</v>
      </c>
      <c r="B93" s="5" t="n">
        <v>1043</v>
      </c>
      <c r="C93" s="5" t="n">
        <v>0</v>
      </c>
      <c r="D93" s="5" t="n">
        <v>15</v>
      </c>
    </row>
    <row r="94" spans="1:4">
      <c r="A94" s="4" t="s">
        <v>671</v>
      </c>
    </row>
    <row r="95" spans="1:4">
      <c r="A95" s="3" t="s">
        <v>644</v>
      </c>
    </row>
    <row r="96" spans="1:4">
      <c r="A96" s="4" t="s">
        <v>650</v>
      </c>
      <c r="B96" s="5" t="n">
        <v>207</v>
      </c>
      <c r="C96" s="5" t="n">
        <v>99</v>
      </c>
      <c r="D96" s="5" t="n">
        <v>0</v>
      </c>
    </row>
    <row r="97" spans="1:4">
      <c r="A97" s="4" t="s">
        <v>605</v>
      </c>
    </row>
    <row r="98" spans="1:4">
      <c r="A98" s="3" t="s">
        <v>644</v>
      </c>
    </row>
    <row r="99" spans="1:4">
      <c r="A99" s="4" t="s">
        <v>645</v>
      </c>
      <c r="B99" s="5" t="n">
        <v>21557</v>
      </c>
      <c r="C99" s="5" t="n">
        <v>19129</v>
      </c>
      <c r="D99" s="5" t="n">
        <v>17515</v>
      </c>
    </row>
    <row r="100" spans="1:4">
      <c r="A100" s="4" t="s">
        <v>646</v>
      </c>
      <c r="B100" s="5" t="n">
        <v>4992</v>
      </c>
      <c r="C100" s="5" t="n">
        <v>6241</v>
      </c>
      <c r="D100" s="5" t="n">
        <v>5578</v>
      </c>
    </row>
    <row r="101" spans="1:4">
      <c r="A101" s="4" t="s">
        <v>647</v>
      </c>
      <c r="B101" s="5" t="n">
        <v>7379391</v>
      </c>
      <c r="C101" s="5" t="n">
        <v>6845490</v>
      </c>
      <c r="D101" s="5" t="n">
        <v>6652557</v>
      </c>
    </row>
    <row r="102" spans="1:4">
      <c r="A102" s="4" t="s">
        <v>648</v>
      </c>
      <c r="B102" s="5" t="n">
        <v>7448667</v>
      </c>
      <c r="C102" s="5" t="n">
        <v>6933252</v>
      </c>
      <c r="D102" s="5" t="n">
        <v>6746774</v>
      </c>
    </row>
    <row r="103" spans="1:4">
      <c r="A103" s="4" t="s">
        <v>672</v>
      </c>
    </row>
    <row r="104" spans="1:4">
      <c r="A104" s="3" t="s">
        <v>644</v>
      </c>
    </row>
    <row r="105" spans="1:4">
      <c r="A105" s="4" t="s">
        <v>650</v>
      </c>
      <c r="B105" s="5" t="n">
        <v>9629</v>
      </c>
      <c r="C105" s="5" t="n">
        <v>10826</v>
      </c>
      <c r="D105" s="5" t="n">
        <v>27040</v>
      </c>
    </row>
    <row r="106" spans="1:4">
      <c r="A106" s="4" t="s">
        <v>673</v>
      </c>
    </row>
    <row r="107" spans="1:4">
      <c r="A107" s="3" t="s">
        <v>644</v>
      </c>
    </row>
    <row r="108" spans="1:4">
      <c r="A108" s="4" t="s">
        <v>650</v>
      </c>
      <c r="B108" s="5" t="n">
        <v>33098</v>
      </c>
      <c r="C108" s="5" t="n">
        <v>51566</v>
      </c>
      <c r="D108" s="5" t="n">
        <v>44084</v>
      </c>
    </row>
    <row r="109" spans="1:4">
      <c r="A109" s="4" t="s">
        <v>674</v>
      </c>
    </row>
    <row r="110" spans="1:4">
      <c r="A110" s="3" t="s">
        <v>644</v>
      </c>
    </row>
    <row r="111" spans="1:4">
      <c r="A111" s="4" t="s">
        <v>645</v>
      </c>
      <c r="B111" s="5" t="n">
        <v>1030</v>
      </c>
      <c r="C111" s="5" t="n">
        <v>1554</v>
      </c>
      <c r="D111" s="5" t="n">
        <v>1554</v>
      </c>
    </row>
    <row r="112" spans="1:4">
      <c r="A112" s="4" t="s">
        <v>646</v>
      </c>
      <c r="B112" s="5" t="n">
        <v>0</v>
      </c>
      <c r="C112" s="5" t="n">
        <v>0</v>
      </c>
      <c r="D112" s="5" t="n">
        <v>0</v>
      </c>
    </row>
    <row r="113" spans="1:4">
      <c r="A113" s="4" t="s">
        <v>647</v>
      </c>
      <c r="B113" s="5" t="n">
        <v>847442</v>
      </c>
      <c r="C113" s="5" t="n">
        <v>749846</v>
      </c>
      <c r="D113" s="5" t="n">
        <v>778725</v>
      </c>
    </row>
    <row r="114" spans="1:4">
      <c r="A114" s="4" t="s">
        <v>648</v>
      </c>
      <c r="B114" s="5" t="n">
        <v>850575</v>
      </c>
      <c r="C114" s="5" t="n">
        <v>760824</v>
      </c>
      <c r="D114" s="5" t="n">
        <v>798330</v>
      </c>
    </row>
    <row r="115" spans="1:4">
      <c r="A115" s="4" t="s">
        <v>675</v>
      </c>
    </row>
    <row r="116" spans="1:4">
      <c r="A116" s="3" t="s">
        <v>644</v>
      </c>
    </row>
    <row r="117" spans="1:4">
      <c r="A117" s="4" t="s">
        <v>650</v>
      </c>
      <c r="B117" s="5" t="n">
        <v>0</v>
      </c>
      <c r="C117" s="5" t="n">
        <v>0</v>
      </c>
      <c r="D117" s="5" t="n">
        <v>1823</v>
      </c>
    </row>
    <row r="118" spans="1:4">
      <c r="A118" s="4" t="s">
        <v>676</v>
      </c>
    </row>
    <row r="119" spans="1:4">
      <c r="A119" s="3" t="s">
        <v>644</v>
      </c>
    </row>
    <row r="120" spans="1:4">
      <c r="A120" s="4" t="s">
        <v>650</v>
      </c>
      <c r="B120" s="5" t="n">
        <v>2103</v>
      </c>
      <c r="C120" s="5" t="n">
        <v>9424</v>
      </c>
      <c r="D120" s="5" t="n">
        <v>16228</v>
      </c>
    </row>
    <row r="121" spans="1:4">
      <c r="A121" s="4" t="s">
        <v>677</v>
      </c>
    </row>
    <row r="122" spans="1:4">
      <c r="A122" s="3" t="s">
        <v>644</v>
      </c>
    </row>
    <row r="123" spans="1:4">
      <c r="A123" s="4" t="s">
        <v>645</v>
      </c>
      <c r="B123" s="5" t="n">
        <v>994</v>
      </c>
      <c r="C123" s="5" t="n">
        <v>107</v>
      </c>
      <c r="D123" s="5" t="n">
        <v>228</v>
      </c>
    </row>
    <row r="124" spans="1:4">
      <c r="A124" s="4" t="s">
        <v>646</v>
      </c>
      <c r="B124" s="5" t="n">
        <v>0</v>
      </c>
      <c r="C124" s="5" t="n">
        <v>0</v>
      </c>
      <c r="D124" s="5" t="n">
        <v>0</v>
      </c>
    </row>
    <row r="125" spans="1:4">
      <c r="A125" s="4" t="s">
        <v>647</v>
      </c>
      <c r="B125" s="5" t="n">
        <v>169357</v>
      </c>
      <c r="C125" s="5" t="n">
        <v>141097</v>
      </c>
      <c r="D125" s="5" t="n">
        <v>118411</v>
      </c>
    </row>
    <row r="126" spans="1:4">
      <c r="A126" s="4" t="s">
        <v>648</v>
      </c>
      <c r="B126" s="5" t="n">
        <v>175386</v>
      </c>
      <c r="C126" s="5" t="n">
        <v>141481</v>
      </c>
      <c r="D126" s="5" t="n">
        <v>119004</v>
      </c>
    </row>
    <row r="127" spans="1:4">
      <c r="A127" s="4" t="s">
        <v>678</v>
      </c>
    </row>
    <row r="128" spans="1:4">
      <c r="A128" s="3" t="s">
        <v>644</v>
      </c>
    </row>
    <row r="129" spans="1:4">
      <c r="A129" s="4" t="s">
        <v>650</v>
      </c>
      <c r="B129" s="5" t="n">
        <v>88</v>
      </c>
      <c r="C129" s="5" t="n">
        <v>170</v>
      </c>
      <c r="D129" s="5" t="n">
        <v>365</v>
      </c>
    </row>
    <row r="130" spans="1:4">
      <c r="A130" s="4" t="s">
        <v>679</v>
      </c>
    </row>
    <row r="131" spans="1:4">
      <c r="A131" s="3" t="s">
        <v>644</v>
      </c>
    </row>
    <row r="132" spans="1:4">
      <c r="A132" s="4" t="s">
        <v>650</v>
      </c>
      <c r="B132" s="5" t="n">
        <v>4947</v>
      </c>
      <c r="C132" s="5" t="n">
        <v>107</v>
      </c>
      <c r="D132" s="5" t="n">
        <v>0</v>
      </c>
    </row>
    <row r="133" spans="1:4">
      <c r="A133" s="4" t="s">
        <v>680</v>
      </c>
    </row>
    <row r="134" spans="1:4">
      <c r="A134" s="3" t="s">
        <v>644</v>
      </c>
    </row>
    <row r="135" spans="1:4">
      <c r="A135" s="4" t="s">
        <v>645</v>
      </c>
      <c r="B135" s="5" t="n">
        <v>8158</v>
      </c>
      <c r="C135" s="5" t="n">
        <v>3629</v>
      </c>
      <c r="D135" s="5" t="n">
        <v>1532</v>
      </c>
    </row>
    <row r="136" spans="1:4">
      <c r="A136" s="4" t="s">
        <v>646</v>
      </c>
      <c r="B136" s="5" t="n">
        <v>0</v>
      </c>
      <c r="C136" s="5" t="n">
        <v>0</v>
      </c>
      <c r="D136" s="5" t="n">
        <v>0</v>
      </c>
    </row>
    <row r="137" spans="1:4">
      <c r="A137" s="4" t="s">
        <v>647</v>
      </c>
      <c r="B137" s="5" t="n">
        <v>986470</v>
      </c>
      <c r="C137" s="5" t="n">
        <v>929739</v>
      </c>
      <c r="D137" s="5" t="n">
        <v>932166</v>
      </c>
    </row>
    <row r="138" spans="1:4">
      <c r="A138" s="4" t="s">
        <v>648</v>
      </c>
      <c r="B138" s="5" t="n">
        <v>996931</v>
      </c>
      <c r="C138" s="5" t="n">
        <v>939322</v>
      </c>
      <c r="D138" s="5" t="n">
        <v>940777</v>
      </c>
    </row>
    <row r="139" spans="1:4">
      <c r="A139" s="4" t="s">
        <v>681</v>
      </c>
    </row>
    <row r="140" spans="1:4">
      <c r="A140" s="3" t="s">
        <v>644</v>
      </c>
    </row>
    <row r="141" spans="1:4">
      <c r="A141" s="4" t="s">
        <v>650</v>
      </c>
      <c r="B141" s="5" t="n">
        <v>158</v>
      </c>
      <c r="C141" s="5" t="n">
        <v>877</v>
      </c>
      <c r="D141" s="5" t="n">
        <v>4058</v>
      </c>
    </row>
    <row r="142" spans="1:4">
      <c r="A142" s="4" t="s">
        <v>682</v>
      </c>
    </row>
    <row r="143" spans="1:4">
      <c r="A143" s="3" t="s">
        <v>644</v>
      </c>
    </row>
    <row r="144" spans="1:4">
      <c r="A144" s="4" t="s">
        <v>650</v>
      </c>
      <c r="B144" s="5" t="n">
        <v>2145</v>
      </c>
      <c r="C144" s="5" t="n">
        <v>5077</v>
      </c>
      <c r="D144" s="5" t="n">
        <v>3021</v>
      </c>
    </row>
    <row r="145" spans="1:4">
      <c r="A145" s="4" t="s">
        <v>683</v>
      </c>
    </row>
    <row r="146" spans="1:4">
      <c r="A146" s="3" t="s">
        <v>644</v>
      </c>
    </row>
    <row r="147" spans="1:4">
      <c r="A147" s="4" t="s">
        <v>645</v>
      </c>
      <c r="B147" s="5" t="n">
        <v>100</v>
      </c>
      <c r="C147" s="5" t="n">
        <v>285</v>
      </c>
      <c r="D147" s="5" t="n">
        <v>178</v>
      </c>
    </row>
    <row r="148" spans="1:4">
      <c r="A148" s="4" t="s">
        <v>646</v>
      </c>
      <c r="B148" s="5" t="n">
        <v>0</v>
      </c>
      <c r="C148" s="5" t="n">
        <v>0</v>
      </c>
      <c r="D148" s="5" t="n">
        <v>0</v>
      </c>
    </row>
    <row r="149" spans="1:4">
      <c r="A149" s="4" t="s">
        <v>647</v>
      </c>
      <c r="B149" s="5" t="n">
        <v>1007669</v>
      </c>
      <c r="C149" s="5" t="n">
        <v>885367</v>
      </c>
      <c r="D149" s="5" t="n">
        <v>885486</v>
      </c>
    </row>
    <row r="150" spans="1:4">
      <c r="A150" s="4" t="s">
        <v>648</v>
      </c>
      <c r="B150" s="5" t="n">
        <v>1009680</v>
      </c>
      <c r="C150" s="5" t="n">
        <v>902248</v>
      </c>
      <c r="D150" s="5" t="n">
        <v>885931</v>
      </c>
    </row>
    <row r="151" spans="1:4">
      <c r="A151" s="4" t="s">
        <v>684</v>
      </c>
    </row>
    <row r="152" spans="1:4">
      <c r="A152" s="3" t="s">
        <v>644</v>
      </c>
    </row>
    <row r="153" spans="1:4">
      <c r="A153" s="4" t="s">
        <v>650</v>
      </c>
      <c r="B153" s="5" t="n">
        <v>950</v>
      </c>
      <c r="C153" s="5" t="n">
        <v>0</v>
      </c>
      <c r="D153" s="5" t="n">
        <v>122</v>
      </c>
    </row>
    <row r="154" spans="1:4">
      <c r="A154" s="4" t="s">
        <v>685</v>
      </c>
    </row>
    <row r="155" spans="1:4">
      <c r="A155" s="3" t="s">
        <v>644</v>
      </c>
    </row>
    <row r="156" spans="1:4">
      <c r="A156" s="4" t="s">
        <v>650</v>
      </c>
      <c r="B156" s="5" t="n">
        <v>961</v>
      </c>
      <c r="C156" s="5" t="n">
        <v>16596</v>
      </c>
      <c r="D156" s="5" t="n">
        <v>145</v>
      </c>
    </row>
    <row r="157" spans="1:4">
      <c r="A157" s="4" t="s">
        <v>686</v>
      </c>
    </row>
    <row r="158" spans="1:4">
      <c r="A158" s="3" t="s">
        <v>644</v>
      </c>
    </row>
    <row r="159" spans="1:4">
      <c r="A159" s="4" t="s">
        <v>645</v>
      </c>
      <c r="B159" s="5" t="n">
        <v>7174</v>
      </c>
      <c r="C159" s="5" t="n">
        <v>10753</v>
      </c>
      <c r="D159" s="5" t="n">
        <v>10586</v>
      </c>
    </row>
    <row r="160" spans="1:4">
      <c r="A160" s="4" t="s">
        <v>646</v>
      </c>
      <c r="B160" s="5" t="n">
        <v>0</v>
      </c>
      <c r="C160" s="5" t="n">
        <v>0</v>
      </c>
      <c r="D160" s="5" t="n">
        <v>0</v>
      </c>
    </row>
    <row r="161" spans="1:4">
      <c r="A161" s="4" t="s">
        <v>647</v>
      </c>
      <c r="B161" s="5" t="n">
        <v>991627</v>
      </c>
      <c r="C161" s="5" t="n">
        <v>878106</v>
      </c>
      <c r="D161" s="5" t="n">
        <v>861901</v>
      </c>
    </row>
    <row r="162" spans="1:4">
      <c r="A162" s="4" t="s">
        <v>648</v>
      </c>
      <c r="B162" s="5" t="n">
        <v>1004720</v>
      </c>
      <c r="C162" s="5" t="n">
        <v>892478</v>
      </c>
      <c r="D162" s="5" t="n">
        <v>887702</v>
      </c>
    </row>
    <row r="163" spans="1:4">
      <c r="A163" s="4" t="s">
        <v>687</v>
      </c>
    </row>
    <row r="164" spans="1:4">
      <c r="A164" s="3" t="s">
        <v>644</v>
      </c>
    </row>
    <row r="165" spans="1:4">
      <c r="A165" s="4" t="s">
        <v>650</v>
      </c>
      <c r="B165" s="5" t="n">
        <v>2235</v>
      </c>
      <c r="C165" s="5" t="n">
        <v>1890</v>
      </c>
      <c r="D165" s="5" t="n">
        <v>4570</v>
      </c>
    </row>
    <row r="166" spans="1:4">
      <c r="A166" s="4" t="s">
        <v>688</v>
      </c>
    </row>
    <row r="167" spans="1:4">
      <c r="A167" s="3" t="s">
        <v>644</v>
      </c>
    </row>
    <row r="168" spans="1:4">
      <c r="A168" s="4" t="s">
        <v>650</v>
      </c>
      <c r="B168" s="5" t="n">
        <v>3684</v>
      </c>
      <c r="C168" s="5" t="n">
        <v>1729</v>
      </c>
      <c r="D168" s="5" t="n">
        <v>10645</v>
      </c>
    </row>
    <row r="169" spans="1:4">
      <c r="A169" s="4" t="s">
        <v>689</v>
      </c>
    </row>
    <row r="170" spans="1:4">
      <c r="A170" s="3" t="s">
        <v>644</v>
      </c>
    </row>
    <row r="171" spans="1:4">
      <c r="A171" s="4" t="s">
        <v>645</v>
      </c>
      <c r="B171" s="5" t="n">
        <v>690</v>
      </c>
      <c r="C171" s="5" t="n">
        <v>311</v>
      </c>
      <c r="D171" s="5" t="n">
        <v>318</v>
      </c>
    </row>
    <row r="172" spans="1:4">
      <c r="A172" s="4" t="s">
        <v>646</v>
      </c>
      <c r="B172" s="5" t="n">
        <v>0</v>
      </c>
      <c r="C172" s="5" t="n">
        <v>0</v>
      </c>
      <c r="D172" s="5" t="n">
        <v>0</v>
      </c>
    </row>
    <row r="173" spans="1:4">
      <c r="A173" s="4" t="s">
        <v>647</v>
      </c>
      <c r="B173" s="5" t="n">
        <v>1287797</v>
      </c>
      <c r="C173" s="5" t="n">
        <v>970597</v>
      </c>
      <c r="D173" s="5" t="n">
        <v>922413</v>
      </c>
    </row>
    <row r="174" spans="1:4">
      <c r="A174" s="4" t="s">
        <v>648</v>
      </c>
      <c r="B174" s="5" t="n">
        <v>1291825</v>
      </c>
      <c r="C174" s="5" t="n">
        <v>976560</v>
      </c>
      <c r="D174" s="5" t="n">
        <v>923893</v>
      </c>
    </row>
    <row r="175" spans="1:4">
      <c r="A175" s="4" t="s">
        <v>690</v>
      </c>
    </row>
    <row r="176" spans="1:4">
      <c r="A176" s="3" t="s">
        <v>644</v>
      </c>
    </row>
    <row r="177" spans="1:4">
      <c r="A177" s="4" t="s">
        <v>650</v>
      </c>
      <c r="B177" s="5" t="n">
        <v>1073</v>
      </c>
      <c r="C177" s="5" t="n">
        <v>77</v>
      </c>
      <c r="D177" s="5" t="n">
        <v>0</v>
      </c>
    </row>
    <row r="178" spans="1:4">
      <c r="A178" s="4" t="s">
        <v>691</v>
      </c>
    </row>
    <row r="179" spans="1:4">
      <c r="A179" s="3" t="s">
        <v>644</v>
      </c>
    </row>
    <row r="180" spans="1:4">
      <c r="A180" s="4" t="s">
        <v>650</v>
      </c>
      <c r="B180" s="5" t="n">
        <v>2265</v>
      </c>
      <c r="C180" s="5" t="n">
        <v>5575</v>
      </c>
      <c r="D180" s="5" t="n">
        <v>1162</v>
      </c>
    </row>
    <row r="181" spans="1:4">
      <c r="A181" s="4" t="s">
        <v>692</v>
      </c>
    </row>
    <row r="182" spans="1:4">
      <c r="A182" s="3" t="s">
        <v>644</v>
      </c>
    </row>
    <row r="183" spans="1:4">
      <c r="A183" s="4" t="s">
        <v>645</v>
      </c>
      <c r="B183" s="5" t="n">
        <v>3411</v>
      </c>
      <c r="C183" s="5" t="n">
        <v>2490</v>
      </c>
      <c r="D183" s="5" t="n">
        <v>3119</v>
      </c>
    </row>
    <row r="184" spans="1:4">
      <c r="A184" s="4" t="s">
        <v>646</v>
      </c>
      <c r="B184" s="5" t="n">
        <v>0</v>
      </c>
      <c r="C184" s="5" t="n">
        <v>0</v>
      </c>
      <c r="D184" s="5" t="n">
        <v>0</v>
      </c>
    </row>
    <row r="185" spans="1:4">
      <c r="A185" s="4" t="s">
        <v>647</v>
      </c>
      <c r="B185" s="5" t="n">
        <v>1987844</v>
      </c>
      <c r="C185" s="5" t="n">
        <v>2192105</v>
      </c>
      <c r="D185" s="5" t="n">
        <v>2062179</v>
      </c>
    </row>
    <row r="186" spans="1:4">
      <c r="A186" s="4" t="s">
        <v>648</v>
      </c>
      <c r="B186" s="5" t="n">
        <v>2002267</v>
      </c>
      <c r="C186" s="5" t="n">
        <v>2205195</v>
      </c>
      <c r="D186" s="5" t="n">
        <v>2086455</v>
      </c>
    </row>
    <row r="187" spans="1:4">
      <c r="A187" s="4" t="s">
        <v>693</v>
      </c>
    </row>
    <row r="188" spans="1:4">
      <c r="A188" s="3" t="s">
        <v>644</v>
      </c>
    </row>
    <row r="189" spans="1:4">
      <c r="A189" s="4" t="s">
        <v>650</v>
      </c>
      <c r="B189" s="5" t="n">
        <v>928</v>
      </c>
      <c r="C189" s="5" t="n">
        <v>1617</v>
      </c>
      <c r="D189" s="5" t="n">
        <v>9654</v>
      </c>
    </row>
    <row r="190" spans="1:4">
      <c r="A190" s="4" t="s">
        <v>694</v>
      </c>
    </row>
    <row r="191" spans="1:4">
      <c r="A191" s="3" t="s">
        <v>644</v>
      </c>
    </row>
    <row r="192" spans="1:4">
      <c r="A192" s="4" t="s">
        <v>650</v>
      </c>
      <c r="B192" s="5" t="n">
        <v>10084</v>
      </c>
      <c r="C192" s="5" t="n">
        <v>8983</v>
      </c>
      <c r="D192" s="5" t="n">
        <v>11503</v>
      </c>
    </row>
    <row r="193" spans="1:4">
      <c r="A193" s="4" t="s">
        <v>695</v>
      </c>
    </row>
    <row r="194" spans="1:4">
      <c r="A194" s="3" t="s">
        <v>644</v>
      </c>
    </row>
    <row r="195" spans="1:4">
      <c r="A195" s="4" t="s">
        <v>645</v>
      </c>
      <c r="B195" s="5" t="n">
        <v>0</v>
      </c>
      <c r="C195" s="5" t="n">
        <v>0</v>
      </c>
      <c r="D195" s="5" t="n">
        <v>0</v>
      </c>
    </row>
    <row r="196" spans="1:4">
      <c r="A196" s="4" t="s">
        <v>646</v>
      </c>
      <c r="B196" s="5" t="n">
        <v>4992</v>
      </c>
      <c r="C196" s="5" t="n">
        <v>6241</v>
      </c>
      <c r="D196" s="5" t="n">
        <v>5578</v>
      </c>
    </row>
    <row r="197" spans="1:4">
      <c r="A197" s="4" t="s">
        <v>647</v>
      </c>
      <c r="B197" s="5" t="n">
        <v>101185</v>
      </c>
      <c r="C197" s="5" t="n">
        <v>98633</v>
      </c>
      <c r="D197" s="5" t="n">
        <v>91276</v>
      </c>
    </row>
    <row r="198" spans="1:4">
      <c r="A198" s="4" t="s">
        <v>648</v>
      </c>
      <c r="B198" s="5" t="n">
        <v>117283</v>
      </c>
      <c r="C198" s="5" t="n">
        <v>115144</v>
      </c>
      <c r="D198" s="5" t="n">
        <v>104682</v>
      </c>
    </row>
    <row r="199" spans="1:4">
      <c r="A199" s="4" t="s">
        <v>696</v>
      </c>
    </row>
    <row r="200" spans="1:4">
      <c r="A200" s="3" t="s">
        <v>644</v>
      </c>
    </row>
    <row r="201" spans="1:4">
      <c r="A201" s="4" t="s">
        <v>650</v>
      </c>
      <c r="B201" s="5" t="n">
        <v>4197</v>
      </c>
      <c r="C201" s="5" t="n">
        <v>6195</v>
      </c>
      <c r="D201" s="5" t="n">
        <v>6448</v>
      </c>
    </row>
    <row r="202" spans="1:4">
      <c r="A202" s="4" t="s">
        <v>697</v>
      </c>
    </row>
    <row r="203" spans="1:4">
      <c r="A203" s="3" t="s">
        <v>644</v>
      </c>
    </row>
    <row r="204" spans="1:4">
      <c r="A204" s="4" t="s">
        <v>650</v>
      </c>
      <c r="B204" s="5" t="n">
        <v>6909</v>
      </c>
      <c r="C204" s="5" t="n">
        <v>4075</v>
      </c>
      <c r="D204" s="5" t="n">
        <v>1380</v>
      </c>
    </row>
    <row r="205" spans="1:4">
      <c r="A205" s="4" t="s">
        <v>607</v>
      </c>
    </row>
    <row r="206" spans="1:4">
      <c r="A206" s="3" t="s">
        <v>644</v>
      </c>
    </row>
    <row r="207" spans="1:4">
      <c r="A207" s="4" t="s">
        <v>645</v>
      </c>
      <c r="B207" s="5" t="n">
        <v>7920</v>
      </c>
      <c r="C207" s="5" t="n">
        <v>7147</v>
      </c>
      <c r="D207" s="5" t="n">
        <v>8523</v>
      </c>
    </row>
    <row r="208" spans="1:4">
      <c r="A208" s="4" t="s">
        <v>646</v>
      </c>
      <c r="B208" s="5" t="n">
        <v>0</v>
      </c>
      <c r="C208" s="5" t="n">
        <v>0</v>
      </c>
      <c r="D208" s="5" t="n">
        <v>0</v>
      </c>
    </row>
    <row r="209" spans="1:4">
      <c r="A209" s="4" t="s">
        <v>647</v>
      </c>
      <c r="B209" s="5" t="n">
        <v>501188</v>
      </c>
      <c r="C209" s="5" t="n">
        <v>541960</v>
      </c>
      <c r="D209" s="5" t="n">
        <v>565768</v>
      </c>
    </row>
    <row r="210" spans="1:4">
      <c r="A210" s="4" t="s">
        <v>648</v>
      </c>
      <c r="B210" s="5" t="n">
        <v>512303</v>
      </c>
      <c r="C210" s="5" t="n">
        <v>552343</v>
      </c>
      <c r="D210" s="5" t="n">
        <v>578844</v>
      </c>
    </row>
    <row r="211" spans="1:4">
      <c r="A211" s="4" t="s">
        <v>698</v>
      </c>
    </row>
    <row r="212" spans="1:4">
      <c r="A212" s="3" t="s">
        <v>644</v>
      </c>
    </row>
    <row r="213" spans="1:4">
      <c r="A213" s="4" t="s">
        <v>650</v>
      </c>
      <c r="B213" s="5" t="n">
        <v>95</v>
      </c>
      <c r="C213" s="5" t="n">
        <v>131</v>
      </c>
      <c r="D213" s="5" t="n">
        <v>1075</v>
      </c>
    </row>
    <row r="214" spans="1:4">
      <c r="A214" s="4" t="s">
        <v>699</v>
      </c>
    </row>
    <row r="215" spans="1:4">
      <c r="A215" s="3" t="s">
        <v>644</v>
      </c>
    </row>
    <row r="216" spans="1:4">
      <c r="A216" s="4" t="s">
        <v>650</v>
      </c>
      <c r="B216" s="5" t="n">
        <v>3100</v>
      </c>
      <c r="C216" s="5" t="n">
        <v>3105</v>
      </c>
      <c r="D216" s="5" t="n">
        <v>3478</v>
      </c>
    </row>
    <row r="217" spans="1:4">
      <c r="A217" s="4" t="s">
        <v>610</v>
      </c>
    </row>
    <row r="218" spans="1:4">
      <c r="A218" s="3" t="s">
        <v>644</v>
      </c>
    </row>
    <row r="219" spans="1:4">
      <c r="A219" s="4" t="s">
        <v>645</v>
      </c>
      <c r="B219" s="5" t="n">
        <v>13447</v>
      </c>
      <c r="C219" s="5" t="n">
        <v>16383</v>
      </c>
      <c r="D219" s="5" t="n">
        <v>16062</v>
      </c>
    </row>
    <row r="220" spans="1:4">
      <c r="A220" s="4" t="s">
        <v>646</v>
      </c>
      <c r="B220" s="5" t="n">
        <v>3244</v>
      </c>
      <c r="C220" s="5" t="n">
        <v>1292</v>
      </c>
      <c r="D220" s="5" t="n">
        <v>1865</v>
      </c>
    </row>
    <row r="221" spans="1:4">
      <c r="A221" s="4" t="s">
        <v>647</v>
      </c>
      <c r="B221" s="5" t="n">
        <v>1198674</v>
      </c>
      <c r="C221" s="5" t="n">
        <v>976926</v>
      </c>
      <c r="D221" s="5" t="n">
        <v>904006</v>
      </c>
    </row>
    <row r="222" spans="1:4">
      <c r="A222" s="4" t="s">
        <v>648</v>
      </c>
      <c r="B222" s="5" t="n">
        <v>1218666</v>
      </c>
      <c r="C222" s="5" t="n">
        <v>1002464</v>
      </c>
      <c r="D222" s="5" t="n">
        <v>924250</v>
      </c>
    </row>
    <row r="223" spans="1:4">
      <c r="A223" s="4" t="s">
        <v>700</v>
      </c>
    </row>
    <row r="224" spans="1:4">
      <c r="A224" s="3" t="s">
        <v>644</v>
      </c>
    </row>
    <row r="225" spans="1:4">
      <c r="A225" s="4" t="s">
        <v>650</v>
      </c>
      <c r="B225" s="5" t="n">
        <v>1868</v>
      </c>
      <c r="C225" s="5" t="n">
        <v>1692</v>
      </c>
      <c r="D225" s="5" t="n">
        <v>1714</v>
      </c>
    </row>
    <row r="226" spans="1:4">
      <c r="A226" s="4" t="s">
        <v>701</v>
      </c>
    </row>
    <row r="227" spans="1:4">
      <c r="A227" s="3" t="s">
        <v>644</v>
      </c>
    </row>
    <row r="228" spans="1:4">
      <c r="A228" s="4" t="s">
        <v>650</v>
      </c>
      <c r="B228" s="5" t="n">
        <v>1433</v>
      </c>
      <c r="C228" s="5" t="n">
        <v>6171</v>
      </c>
      <c r="D228" s="5" t="n">
        <v>603</v>
      </c>
    </row>
    <row r="229" spans="1:4">
      <c r="A229" s="4" t="s">
        <v>613</v>
      </c>
    </row>
    <row r="230" spans="1:4">
      <c r="A230" s="3" t="s">
        <v>644</v>
      </c>
    </row>
    <row r="231" spans="1:4">
      <c r="A231" s="4" t="s">
        <v>645</v>
      </c>
      <c r="B231" s="5" t="n">
        <v>15950</v>
      </c>
      <c r="C231" s="5" t="n">
        <v>11335</v>
      </c>
      <c r="D231" s="5" t="n">
        <v>13802</v>
      </c>
    </row>
    <row r="232" spans="1:4">
      <c r="A232" s="4" t="s">
        <v>646</v>
      </c>
      <c r="B232" s="5" t="n">
        <v>10612</v>
      </c>
      <c r="C232" s="5" t="n">
        <v>7799</v>
      </c>
      <c r="D232" s="5" t="n">
        <v>7028</v>
      </c>
    </row>
    <row r="233" spans="1:4">
      <c r="A233" s="4" t="s">
        <v>647</v>
      </c>
      <c r="B233" s="5" t="n">
        <v>3397563</v>
      </c>
      <c r="C233" s="5" t="n">
        <v>2796058</v>
      </c>
      <c r="D233" s="5" t="n">
        <v>2845313</v>
      </c>
    </row>
    <row r="234" spans="1:4">
      <c r="A234" s="4" t="s">
        <v>648</v>
      </c>
      <c r="B234" s="5" t="n">
        <v>3449950</v>
      </c>
      <c r="C234" s="5" t="n">
        <v>2841659</v>
      </c>
      <c r="D234" s="5" t="n">
        <v>2885327</v>
      </c>
    </row>
    <row r="235" spans="1:4">
      <c r="A235" s="4" t="s">
        <v>702</v>
      </c>
    </row>
    <row r="236" spans="1:4">
      <c r="A236" s="3" t="s">
        <v>644</v>
      </c>
    </row>
    <row r="237" spans="1:4">
      <c r="A237" s="4" t="s">
        <v>650</v>
      </c>
      <c r="B237" s="5" t="n">
        <v>8853</v>
      </c>
      <c r="C237" s="5" t="n">
        <v>11382</v>
      </c>
      <c r="D237" s="5" t="n">
        <v>5945</v>
      </c>
    </row>
    <row r="238" spans="1:4">
      <c r="A238" s="4" t="s">
        <v>703</v>
      </c>
    </row>
    <row r="239" spans="1:4">
      <c r="A239" s="3" t="s">
        <v>644</v>
      </c>
    </row>
    <row r="240" spans="1:4">
      <c r="A240" s="4" t="s">
        <v>650</v>
      </c>
      <c r="B240" s="5" t="n">
        <v>16972</v>
      </c>
      <c r="C240" s="5" t="n">
        <v>15085</v>
      </c>
      <c r="D240" s="5" t="n">
        <v>13239</v>
      </c>
    </row>
    <row r="241" spans="1:4">
      <c r="A241" s="4" t="s">
        <v>704</v>
      </c>
    </row>
    <row r="242" spans="1:4">
      <c r="A242" s="3" t="s">
        <v>644</v>
      </c>
    </row>
    <row r="243" spans="1:4">
      <c r="A243" s="4" t="s">
        <v>645</v>
      </c>
      <c r="B243" s="5" t="n">
        <v>590</v>
      </c>
      <c r="C243" s="5" t="n">
        <v>0</v>
      </c>
      <c r="D243" s="5" t="n">
        <v>0</v>
      </c>
    </row>
    <row r="244" spans="1:4">
      <c r="A244" s="4" t="s">
        <v>646</v>
      </c>
      <c r="B244" s="5" t="n">
        <v>0</v>
      </c>
      <c r="C244" s="5" t="n">
        <v>0</v>
      </c>
      <c r="D244" s="5" t="n">
        <v>0</v>
      </c>
    </row>
    <row r="245" spans="1:4">
      <c r="A245" s="4" t="s">
        <v>647</v>
      </c>
      <c r="B245" s="5" t="n">
        <v>4608450</v>
      </c>
      <c r="C245" s="5" t="n">
        <v>4340856</v>
      </c>
      <c r="D245" s="5" t="n">
        <v>4203465</v>
      </c>
    </row>
    <row r="246" spans="1:4">
      <c r="A246" s="4" t="s">
        <v>648</v>
      </c>
      <c r="B246" s="5" t="n">
        <v>4654588</v>
      </c>
      <c r="C246" s="5" t="n">
        <v>4373891</v>
      </c>
      <c r="D246" s="5" t="n">
        <v>4225481</v>
      </c>
    </row>
    <row r="247" spans="1:4">
      <c r="A247" s="4" t="s">
        <v>705</v>
      </c>
    </row>
    <row r="248" spans="1:4">
      <c r="A248" s="3" t="s">
        <v>644</v>
      </c>
    </row>
    <row r="249" spans="1:4">
      <c r="A249" s="4" t="s">
        <v>650</v>
      </c>
      <c r="B249" s="5" t="n">
        <v>17753</v>
      </c>
      <c r="C249" s="5" t="n">
        <v>8407</v>
      </c>
      <c r="D249" s="5" t="n">
        <v>0</v>
      </c>
    </row>
    <row r="250" spans="1:4">
      <c r="A250" s="4" t="s">
        <v>706</v>
      </c>
    </row>
    <row r="251" spans="1:4">
      <c r="A251" s="3" t="s">
        <v>644</v>
      </c>
    </row>
    <row r="252" spans="1:4">
      <c r="A252" s="4" t="s">
        <v>650</v>
      </c>
      <c r="B252" s="5" t="n">
        <v>27795</v>
      </c>
      <c r="C252" s="5" t="n">
        <v>24628</v>
      </c>
      <c r="D252" s="5" t="n">
        <v>22016</v>
      </c>
    </row>
    <row r="253" spans="1:4">
      <c r="A253" s="4" t="s">
        <v>707</v>
      </c>
    </row>
    <row r="254" spans="1:4">
      <c r="A254" s="3" t="s">
        <v>644</v>
      </c>
    </row>
    <row r="255" spans="1:4">
      <c r="A255" s="4" t="s">
        <v>645</v>
      </c>
      <c r="B255" s="5" t="n">
        <v>0</v>
      </c>
      <c r="C255" s="5" t="n">
        <v>0</v>
      </c>
      <c r="D255" s="5" t="n">
        <v>0</v>
      </c>
    </row>
    <row r="256" spans="1:4">
      <c r="A256" s="4" t="s">
        <v>646</v>
      </c>
      <c r="B256" s="5" t="n">
        <v>0</v>
      </c>
      <c r="C256" s="5" t="n">
        <v>0</v>
      </c>
      <c r="D256" s="5" t="n">
        <v>0</v>
      </c>
    </row>
    <row r="257" spans="1:4">
      <c r="A257" s="4" t="s">
        <v>647</v>
      </c>
      <c r="B257" s="5" t="n">
        <v>140908</v>
      </c>
      <c r="C257" s="5" t="n">
        <v>167903</v>
      </c>
      <c r="D257" s="5" t="n">
        <v>173490</v>
      </c>
    </row>
    <row r="258" spans="1:4">
      <c r="A258" s="4" t="s">
        <v>648</v>
      </c>
      <c r="B258" s="5" t="n">
        <v>140908</v>
      </c>
      <c r="C258" s="5" t="n">
        <v>167903</v>
      </c>
      <c r="D258" s="5" t="n">
        <v>173490</v>
      </c>
    </row>
    <row r="259" spans="1:4">
      <c r="A259" s="4" t="s">
        <v>708</v>
      </c>
    </row>
    <row r="260" spans="1:4">
      <c r="A260" s="3" t="s">
        <v>644</v>
      </c>
    </row>
    <row r="261" spans="1:4">
      <c r="A261" s="4" t="s">
        <v>650</v>
      </c>
      <c r="B261" s="5" t="n">
        <v>0</v>
      </c>
      <c r="C261" s="5" t="n">
        <v>0</v>
      </c>
      <c r="D261" s="5" t="n">
        <v>0</v>
      </c>
    </row>
    <row r="262" spans="1:4">
      <c r="A262" s="4" t="s">
        <v>709</v>
      </c>
    </row>
    <row r="263" spans="1:4">
      <c r="A263" s="3" t="s">
        <v>644</v>
      </c>
    </row>
    <row r="264" spans="1:4">
      <c r="A264" s="4" t="s">
        <v>650</v>
      </c>
      <c r="B264" s="5" t="n">
        <v>0</v>
      </c>
      <c r="C264" s="5" t="n">
        <v>0</v>
      </c>
      <c r="D264" s="5" t="n">
        <v>0</v>
      </c>
    </row>
    <row r="265" spans="1:4">
      <c r="A265" s="4" t="s">
        <v>618</v>
      </c>
    </row>
    <row r="266" spans="1:4">
      <c r="A266" s="3" t="s">
        <v>644</v>
      </c>
    </row>
    <row r="267" spans="1:4">
      <c r="A267" s="4" t="s">
        <v>645</v>
      </c>
      <c r="B267" s="5" t="n">
        <v>224</v>
      </c>
      <c r="C267" s="5" t="n">
        <v>348</v>
      </c>
      <c r="D267" s="5" t="n">
        <v>355</v>
      </c>
    </row>
    <row r="268" spans="1:4">
      <c r="A268" s="4" t="s">
        <v>646</v>
      </c>
      <c r="B268" s="5" t="n">
        <v>117</v>
      </c>
      <c r="C268" s="5" t="n">
        <v>227</v>
      </c>
      <c r="D268" s="5" t="n">
        <v>295</v>
      </c>
    </row>
    <row r="269" spans="1:4">
      <c r="A269" s="4" t="s">
        <v>647</v>
      </c>
      <c r="B269" s="5" t="n">
        <v>88819</v>
      </c>
      <c r="C269" s="5" t="n">
        <v>119246</v>
      </c>
      <c r="D269" s="5" t="n">
        <v>114418</v>
      </c>
    </row>
    <row r="270" spans="1:4">
      <c r="A270" s="4" t="s">
        <v>648</v>
      </c>
      <c r="B270" s="5" t="n">
        <v>89487</v>
      </c>
      <c r="C270" s="5" t="n">
        <v>120641</v>
      </c>
      <c r="D270" s="5" t="n">
        <v>115827</v>
      </c>
    </row>
    <row r="271" spans="1:4">
      <c r="A271" s="4" t="s">
        <v>710</v>
      </c>
    </row>
    <row r="272" spans="1:4">
      <c r="A272" s="3" t="s">
        <v>644</v>
      </c>
    </row>
    <row r="273" spans="1:4">
      <c r="A273" s="4" t="s">
        <v>650</v>
      </c>
      <c r="B273" s="5" t="n">
        <v>55</v>
      </c>
      <c r="C273" s="5" t="n">
        <v>87</v>
      </c>
      <c r="D273" s="5" t="n">
        <v>430</v>
      </c>
    </row>
    <row r="274" spans="1:4">
      <c r="A274" s="4" t="s">
        <v>711</v>
      </c>
    </row>
    <row r="275" spans="1:4">
      <c r="A275" s="3" t="s">
        <v>644</v>
      </c>
    </row>
    <row r="276" spans="1:4">
      <c r="A276" s="4" t="s">
        <v>650</v>
      </c>
      <c r="B276" s="6" t="n">
        <v>272</v>
      </c>
      <c r="C276" s="6" t="n">
        <v>733</v>
      </c>
      <c r="D276" s="6" t="n">
        <v>3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59</v>
      </c>
      <c r="D1" s="2" t="s">
        <v>60</v>
      </c>
    </row>
    <row r="2" spans="1:4">
      <c r="A2" s="3" t="s">
        <v>713</v>
      </c>
    </row>
    <row r="3" spans="1:4">
      <c r="A3" s="4" t="s">
        <v>72</v>
      </c>
      <c r="B3" s="6" t="n">
        <v>25710171</v>
      </c>
      <c r="C3" s="6" t="n">
        <v>23820691</v>
      </c>
      <c r="D3" s="6" t="n">
        <v>23123951</v>
      </c>
    </row>
    <row r="4" spans="1:4">
      <c r="A4" s="4" t="s">
        <v>602</v>
      </c>
    </row>
    <row r="5" spans="1:4">
      <c r="A5" s="3" t="s">
        <v>713</v>
      </c>
    </row>
    <row r="6" spans="1:4">
      <c r="A6" s="4" t="s">
        <v>72</v>
      </c>
      <c r="B6" s="5" t="n">
        <v>8195602</v>
      </c>
      <c r="C6" s="5" t="n">
        <v>7828538</v>
      </c>
      <c r="D6" s="5" t="n">
        <v>7473958</v>
      </c>
    </row>
    <row r="7" spans="1:4">
      <c r="A7" s="4" t="s">
        <v>654</v>
      </c>
    </row>
    <row r="8" spans="1:4">
      <c r="A8" s="3" t="s">
        <v>713</v>
      </c>
    </row>
    <row r="9" spans="1:4">
      <c r="A9" s="4" t="s">
        <v>72</v>
      </c>
      <c r="B9" s="5" t="n">
        <v>5150567</v>
      </c>
      <c r="C9" s="5" t="n">
        <v>5120096</v>
      </c>
      <c r="D9" s="5" t="n">
        <v>4805486</v>
      </c>
    </row>
    <row r="10" spans="1:4">
      <c r="A10" s="4" t="s">
        <v>657</v>
      </c>
    </row>
    <row r="11" spans="1:4">
      <c r="A11" s="3" t="s">
        <v>713</v>
      </c>
    </row>
    <row r="12" spans="1:4">
      <c r="A12" s="4" t="s">
        <v>72</v>
      </c>
      <c r="B12" s="5" t="n">
        <v>914774</v>
      </c>
      <c r="C12" s="5" t="n">
        <v>948979</v>
      </c>
      <c r="D12" s="5" t="n">
        <v>937290</v>
      </c>
    </row>
    <row r="13" spans="1:4">
      <c r="A13" s="4" t="s">
        <v>660</v>
      </c>
    </row>
    <row r="14" spans="1:4">
      <c r="A14" s="3" t="s">
        <v>713</v>
      </c>
    </row>
    <row r="15" spans="1:4">
      <c r="A15" s="4" t="s">
        <v>72</v>
      </c>
      <c r="B15" s="5" t="n">
        <v>314697</v>
      </c>
      <c r="C15" s="5" t="n">
        <v>144199</v>
      </c>
      <c r="D15" s="5" t="n">
        <v>171860</v>
      </c>
    </row>
    <row r="16" spans="1:4">
      <c r="A16" s="4" t="s">
        <v>663</v>
      </c>
    </row>
    <row r="17" spans="1:4">
      <c r="A17" s="3" t="s">
        <v>713</v>
      </c>
    </row>
    <row r="18" spans="1:4">
      <c r="A18" s="4" t="s">
        <v>72</v>
      </c>
      <c r="B18" s="5" t="n">
        <v>1045869</v>
      </c>
      <c r="C18" s="5" t="n">
        <v>1026056</v>
      </c>
      <c r="D18" s="5" t="n">
        <v>1033851</v>
      </c>
    </row>
    <row r="19" spans="1:4">
      <c r="A19" s="4" t="s">
        <v>666</v>
      </c>
    </row>
    <row r="20" spans="1:4">
      <c r="A20" s="3" t="s">
        <v>713</v>
      </c>
    </row>
    <row r="21" spans="1:4">
      <c r="A21" s="4" t="s">
        <v>72</v>
      </c>
      <c r="B21" s="5" t="n">
        <v>754163</v>
      </c>
      <c r="C21" s="5" t="n">
        <v>565680</v>
      </c>
      <c r="D21" s="5" t="n">
        <v>509675</v>
      </c>
    </row>
    <row r="22" spans="1:4">
      <c r="A22" s="4" t="s">
        <v>669</v>
      </c>
    </row>
    <row r="23" spans="1:4">
      <c r="A23" s="3" t="s">
        <v>713</v>
      </c>
    </row>
    <row r="24" spans="1:4">
      <c r="A24" s="4" t="s">
        <v>72</v>
      </c>
      <c r="B24" s="5" t="n">
        <v>15532</v>
      </c>
      <c r="C24" s="5" t="n">
        <v>23528</v>
      </c>
      <c r="D24" s="5" t="n">
        <v>15796</v>
      </c>
    </row>
    <row r="25" spans="1:4">
      <c r="A25" s="4" t="s">
        <v>605</v>
      </c>
    </row>
    <row r="26" spans="1:4">
      <c r="A26" s="3" t="s">
        <v>713</v>
      </c>
    </row>
    <row r="27" spans="1:4">
      <c r="A27" s="4" t="s">
        <v>72</v>
      </c>
      <c r="B27" s="5" t="n">
        <v>7448667</v>
      </c>
      <c r="C27" s="5" t="n">
        <v>6933252</v>
      </c>
      <c r="D27" s="5" t="n">
        <v>6746774</v>
      </c>
    </row>
    <row r="28" spans="1:4">
      <c r="A28" s="4" t="s">
        <v>674</v>
      </c>
    </row>
    <row r="29" spans="1:4">
      <c r="A29" s="3" t="s">
        <v>713</v>
      </c>
    </row>
    <row r="30" spans="1:4">
      <c r="A30" s="4" t="s">
        <v>72</v>
      </c>
      <c r="B30" s="5" t="n">
        <v>850575</v>
      </c>
      <c r="C30" s="5" t="n">
        <v>760824</v>
      </c>
      <c r="D30" s="5" t="n">
        <v>798330</v>
      </c>
    </row>
    <row r="31" spans="1:4">
      <c r="A31" s="4" t="s">
        <v>677</v>
      </c>
    </row>
    <row r="32" spans="1:4">
      <c r="A32" s="3" t="s">
        <v>713</v>
      </c>
    </row>
    <row r="33" spans="1:4">
      <c r="A33" s="4" t="s">
        <v>72</v>
      </c>
      <c r="B33" s="5" t="n">
        <v>175386</v>
      </c>
      <c r="C33" s="5" t="n">
        <v>141481</v>
      </c>
      <c r="D33" s="5" t="n">
        <v>119004</v>
      </c>
    </row>
    <row r="34" spans="1:4">
      <c r="A34" s="4" t="s">
        <v>680</v>
      </c>
    </row>
    <row r="35" spans="1:4">
      <c r="A35" s="3" t="s">
        <v>713</v>
      </c>
    </row>
    <row r="36" spans="1:4">
      <c r="A36" s="4" t="s">
        <v>72</v>
      </c>
      <c r="B36" s="5" t="n">
        <v>996931</v>
      </c>
      <c r="C36" s="5" t="n">
        <v>939322</v>
      </c>
      <c r="D36" s="5" t="n">
        <v>940777</v>
      </c>
    </row>
    <row r="37" spans="1:4">
      <c r="A37" s="4" t="s">
        <v>683</v>
      </c>
    </row>
    <row r="38" spans="1:4">
      <c r="A38" s="3" t="s">
        <v>713</v>
      </c>
    </row>
    <row r="39" spans="1:4">
      <c r="A39" s="4" t="s">
        <v>72</v>
      </c>
      <c r="B39" s="5" t="n">
        <v>1009680</v>
      </c>
      <c r="C39" s="5" t="n">
        <v>902248</v>
      </c>
      <c r="D39" s="5" t="n">
        <v>885931</v>
      </c>
    </row>
    <row r="40" spans="1:4">
      <c r="A40" s="4" t="s">
        <v>686</v>
      </c>
    </row>
    <row r="41" spans="1:4">
      <c r="A41" s="3" t="s">
        <v>713</v>
      </c>
    </row>
    <row r="42" spans="1:4">
      <c r="A42" s="4" t="s">
        <v>72</v>
      </c>
      <c r="B42" s="5" t="n">
        <v>1004720</v>
      </c>
      <c r="C42" s="5" t="n">
        <v>892478</v>
      </c>
      <c r="D42" s="5" t="n">
        <v>887702</v>
      </c>
    </row>
    <row r="43" spans="1:4">
      <c r="A43" s="4" t="s">
        <v>689</v>
      </c>
    </row>
    <row r="44" spans="1:4">
      <c r="A44" s="3" t="s">
        <v>713</v>
      </c>
    </row>
    <row r="45" spans="1:4">
      <c r="A45" s="4" t="s">
        <v>72</v>
      </c>
      <c r="B45" s="5" t="n">
        <v>1291825</v>
      </c>
      <c r="C45" s="5" t="n">
        <v>976560</v>
      </c>
      <c r="D45" s="5" t="n">
        <v>923893</v>
      </c>
    </row>
    <row r="46" spans="1:4">
      <c r="A46" s="4" t="s">
        <v>692</v>
      </c>
    </row>
    <row r="47" spans="1:4">
      <c r="A47" s="3" t="s">
        <v>713</v>
      </c>
    </row>
    <row r="48" spans="1:4">
      <c r="A48" s="4" t="s">
        <v>72</v>
      </c>
      <c r="B48" s="5" t="n">
        <v>2002267</v>
      </c>
      <c r="C48" s="5" t="n">
        <v>2205195</v>
      </c>
      <c r="D48" s="5" t="n">
        <v>2086455</v>
      </c>
    </row>
    <row r="49" spans="1:4">
      <c r="A49" s="4" t="s">
        <v>695</v>
      </c>
    </row>
    <row r="50" spans="1:4">
      <c r="A50" s="3" t="s">
        <v>713</v>
      </c>
    </row>
    <row r="51" spans="1:4">
      <c r="A51" s="4" t="s">
        <v>72</v>
      </c>
      <c r="B51" s="5" t="n">
        <v>117283</v>
      </c>
      <c r="C51" s="5" t="n">
        <v>115144</v>
      </c>
      <c r="D51" s="5" t="n">
        <v>104682</v>
      </c>
    </row>
    <row r="52" spans="1:4">
      <c r="A52" s="4" t="s">
        <v>607</v>
      </c>
    </row>
    <row r="53" spans="1:4">
      <c r="A53" s="3" t="s">
        <v>713</v>
      </c>
    </row>
    <row r="54" spans="1:4">
      <c r="A54" s="4" t="s">
        <v>72</v>
      </c>
      <c r="B54" s="5" t="n">
        <v>512303</v>
      </c>
      <c r="C54" s="5" t="n">
        <v>552343</v>
      </c>
      <c r="D54" s="5" t="n">
        <v>578844</v>
      </c>
    </row>
    <row r="55" spans="1:4">
      <c r="A55" s="4" t="s">
        <v>610</v>
      </c>
    </row>
    <row r="56" spans="1:4">
      <c r="A56" s="3" t="s">
        <v>713</v>
      </c>
    </row>
    <row r="57" spans="1:4">
      <c r="A57" s="4" t="s">
        <v>72</v>
      </c>
      <c r="B57" s="5" t="n">
        <v>1218666</v>
      </c>
      <c r="C57" s="5" t="n">
        <v>1002464</v>
      </c>
      <c r="D57" s="5" t="n">
        <v>924250</v>
      </c>
    </row>
    <row r="58" spans="1:4">
      <c r="A58" s="4" t="s">
        <v>613</v>
      </c>
    </row>
    <row r="59" spans="1:4">
      <c r="A59" s="3" t="s">
        <v>713</v>
      </c>
    </row>
    <row r="60" spans="1:4">
      <c r="A60" s="4" t="s">
        <v>72</v>
      </c>
      <c r="B60" s="5" t="n">
        <v>3449950</v>
      </c>
      <c r="C60" s="5" t="n">
        <v>2841659</v>
      </c>
      <c r="D60" s="5" t="n">
        <v>2885327</v>
      </c>
    </row>
    <row r="61" spans="1:4">
      <c r="A61" s="4" t="s">
        <v>704</v>
      </c>
    </row>
    <row r="62" spans="1:4">
      <c r="A62" s="3" t="s">
        <v>713</v>
      </c>
    </row>
    <row r="63" spans="1:4">
      <c r="A63" s="4" t="s">
        <v>72</v>
      </c>
      <c r="B63" s="5" t="n">
        <v>4654588</v>
      </c>
      <c r="C63" s="5" t="n">
        <v>4373891</v>
      </c>
      <c r="D63" s="5" t="n">
        <v>4225481</v>
      </c>
    </row>
    <row r="64" spans="1:4">
      <c r="A64" s="4" t="s">
        <v>707</v>
      </c>
    </row>
    <row r="65" spans="1:4">
      <c r="A65" s="3" t="s">
        <v>713</v>
      </c>
    </row>
    <row r="66" spans="1:4">
      <c r="A66" s="4" t="s">
        <v>72</v>
      </c>
      <c r="B66" s="5" t="n">
        <v>140908</v>
      </c>
      <c r="C66" s="5" t="n">
        <v>167903</v>
      </c>
      <c r="D66" s="5" t="n">
        <v>173490</v>
      </c>
    </row>
    <row r="67" spans="1:4">
      <c r="A67" s="4" t="s">
        <v>618</v>
      </c>
    </row>
    <row r="68" spans="1:4">
      <c r="A68" s="3" t="s">
        <v>713</v>
      </c>
    </row>
    <row r="69" spans="1:4">
      <c r="A69" s="4" t="s">
        <v>72</v>
      </c>
      <c r="B69" s="5" t="n">
        <v>89487</v>
      </c>
      <c r="C69" s="5" t="n">
        <v>120641</v>
      </c>
      <c r="D69" s="5" t="n">
        <v>115827</v>
      </c>
    </row>
    <row r="70" spans="1:4">
      <c r="A70" s="4" t="s">
        <v>714</v>
      </c>
    </row>
    <row r="71" spans="1:4">
      <c r="A71" s="3" t="s">
        <v>713</v>
      </c>
    </row>
    <row r="72" spans="1:4">
      <c r="A72" s="4" t="s">
        <v>72</v>
      </c>
      <c r="B72" s="5" t="n">
        <v>25595887</v>
      </c>
      <c r="C72" s="5" t="n">
        <v>23707457</v>
      </c>
      <c r="D72" s="5" t="n">
        <v>22996724</v>
      </c>
    </row>
    <row r="73" spans="1:4">
      <c r="A73" s="4" t="s">
        <v>715</v>
      </c>
    </row>
    <row r="74" spans="1:4">
      <c r="A74" s="3" t="s">
        <v>713</v>
      </c>
    </row>
    <row r="75" spans="1:4">
      <c r="A75" s="4" t="s">
        <v>72</v>
      </c>
      <c r="B75" s="5" t="n">
        <v>8151671</v>
      </c>
      <c r="C75" s="5" t="n">
        <v>7777554</v>
      </c>
      <c r="D75" s="5" t="n">
        <v>7410249</v>
      </c>
    </row>
    <row r="76" spans="1:4">
      <c r="A76" s="4" t="s">
        <v>716</v>
      </c>
    </row>
    <row r="77" spans="1:4">
      <c r="A77" s="3" t="s">
        <v>713</v>
      </c>
    </row>
    <row r="78" spans="1:4">
      <c r="A78" s="4" t="s">
        <v>72</v>
      </c>
      <c r="B78" s="5" t="n">
        <v>5116170</v>
      </c>
      <c r="C78" s="5" t="n">
        <v>5085798</v>
      </c>
      <c r="D78" s="5" t="n">
        <v>4764164</v>
      </c>
    </row>
    <row r="79" spans="1:4">
      <c r="A79" s="4" t="s">
        <v>717</v>
      </c>
    </row>
    <row r="80" spans="1:4">
      <c r="A80" s="3" t="s">
        <v>713</v>
      </c>
    </row>
    <row r="81" spans="1:4">
      <c r="A81" s="4" t="s">
        <v>72</v>
      </c>
      <c r="B81" s="5" t="n">
        <v>911022</v>
      </c>
      <c r="C81" s="5" t="n">
        <v>932928</v>
      </c>
      <c r="D81" s="5" t="n">
        <v>915817</v>
      </c>
    </row>
    <row r="82" spans="1:4">
      <c r="A82" s="4" t="s">
        <v>718</v>
      </c>
    </row>
    <row r="83" spans="1:4">
      <c r="A83" s="3" t="s">
        <v>713</v>
      </c>
    </row>
    <row r="84" spans="1:4">
      <c r="A84" s="4" t="s">
        <v>72</v>
      </c>
      <c r="B84" s="5" t="n">
        <v>314697</v>
      </c>
      <c r="C84" s="5" t="n">
        <v>144199</v>
      </c>
      <c r="D84" s="5" t="n">
        <v>171860</v>
      </c>
    </row>
    <row r="85" spans="1:4">
      <c r="A85" s="4" t="s">
        <v>719</v>
      </c>
    </row>
    <row r="86" spans="1:4">
      <c r="A86" s="3" t="s">
        <v>713</v>
      </c>
    </row>
    <row r="87" spans="1:4">
      <c r="A87" s="4" t="s">
        <v>72</v>
      </c>
      <c r="B87" s="5" t="n">
        <v>1040087</v>
      </c>
      <c r="C87" s="5" t="n">
        <v>1025421</v>
      </c>
      <c r="D87" s="5" t="n">
        <v>1032941</v>
      </c>
    </row>
    <row r="88" spans="1:4">
      <c r="A88" s="4" t="s">
        <v>720</v>
      </c>
    </row>
    <row r="89" spans="1:4">
      <c r="A89" s="3" t="s">
        <v>713</v>
      </c>
    </row>
    <row r="90" spans="1:4">
      <c r="A90" s="4" t="s">
        <v>72</v>
      </c>
      <c r="B90" s="5" t="n">
        <v>754163</v>
      </c>
      <c r="C90" s="5" t="n">
        <v>565680</v>
      </c>
      <c r="D90" s="5" t="n">
        <v>509671</v>
      </c>
    </row>
    <row r="91" spans="1:4">
      <c r="A91" s="4" t="s">
        <v>721</v>
      </c>
    </row>
    <row r="92" spans="1:4">
      <c r="A92" s="3" t="s">
        <v>713</v>
      </c>
    </row>
    <row r="93" spans="1:4">
      <c r="A93" s="4" t="s">
        <v>72</v>
      </c>
      <c r="B93" s="5" t="n">
        <v>15532</v>
      </c>
      <c r="C93" s="5" t="n">
        <v>23528</v>
      </c>
      <c r="D93" s="5" t="n">
        <v>15796</v>
      </c>
    </row>
    <row r="94" spans="1:4">
      <c r="A94" s="4" t="s">
        <v>722</v>
      </c>
    </row>
    <row r="95" spans="1:4">
      <c r="A95" s="3" t="s">
        <v>713</v>
      </c>
    </row>
    <row r="96" spans="1:4">
      <c r="A96" s="4" t="s">
        <v>72</v>
      </c>
      <c r="B96" s="5" t="n">
        <v>7427110</v>
      </c>
      <c r="C96" s="5" t="n">
        <v>6914123</v>
      </c>
      <c r="D96" s="5" t="n">
        <v>6729259</v>
      </c>
    </row>
    <row r="97" spans="1:4">
      <c r="A97" s="4" t="s">
        <v>723</v>
      </c>
    </row>
    <row r="98" spans="1:4">
      <c r="A98" s="3" t="s">
        <v>713</v>
      </c>
    </row>
    <row r="99" spans="1:4">
      <c r="A99" s="4" t="s">
        <v>72</v>
      </c>
      <c r="B99" s="5" t="n">
        <v>849545</v>
      </c>
      <c r="C99" s="5" t="n">
        <v>759270</v>
      </c>
      <c r="D99" s="5" t="n">
        <v>796776</v>
      </c>
    </row>
    <row r="100" spans="1:4">
      <c r="A100" s="4" t="s">
        <v>724</v>
      </c>
    </row>
    <row r="101" spans="1:4">
      <c r="A101" s="3" t="s">
        <v>713</v>
      </c>
    </row>
    <row r="102" spans="1:4">
      <c r="A102" s="4" t="s">
        <v>72</v>
      </c>
      <c r="B102" s="5" t="n">
        <v>174392</v>
      </c>
      <c r="C102" s="5" t="n">
        <v>141374</v>
      </c>
      <c r="D102" s="5" t="n">
        <v>118776</v>
      </c>
    </row>
    <row r="103" spans="1:4">
      <c r="A103" s="4" t="s">
        <v>725</v>
      </c>
    </row>
    <row r="104" spans="1:4">
      <c r="A104" s="3" t="s">
        <v>713</v>
      </c>
    </row>
    <row r="105" spans="1:4">
      <c r="A105" s="4" t="s">
        <v>72</v>
      </c>
      <c r="B105" s="5" t="n">
        <v>988773</v>
      </c>
      <c r="C105" s="5" t="n">
        <v>935693</v>
      </c>
      <c r="D105" s="5" t="n">
        <v>939245</v>
      </c>
    </row>
    <row r="106" spans="1:4">
      <c r="A106" s="4" t="s">
        <v>726</v>
      </c>
    </row>
    <row r="107" spans="1:4">
      <c r="A107" s="3" t="s">
        <v>713</v>
      </c>
    </row>
    <row r="108" spans="1:4">
      <c r="A108" s="4" t="s">
        <v>72</v>
      </c>
      <c r="B108" s="5" t="n">
        <v>1009580</v>
      </c>
      <c r="C108" s="5" t="n">
        <v>901963</v>
      </c>
      <c r="D108" s="5" t="n">
        <v>885753</v>
      </c>
    </row>
    <row r="109" spans="1:4">
      <c r="A109" s="4" t="s">
        <v>727</v>
      </c>
    </row>
    <row r="110" spans="1:4">
      <c r="A110" s="3" t="s">
        <v>713</v>
      </c>
    </row>
    <row r="111" spans="1:4">
      <c r="A111" s="4" t="s">
        <v>72</v>
      </c>
      <c r="B111" s="5" t="n">
        <v>997546</v>
      </c>
      <c r="C111" s="5" t="n">
        <v>881725</v>
      </c>
      <c r="D111" s="5" t="n">
        <v>877116</v>
      </c>
    </row>
    <row r="112" spans="1:4">
      <c r="A112" s="4" t="s">
        <v>728</v>
      </c>
    </row>
    <row r="113" spans="1:4">
      <c r="A113" s="3" t="s">
        <v>713</v>
      </c>
    </row>
    <row r="114" spans="1:4">
      <c r="A114" s="4" t="s">
        <v>72</v>
      </c>
      <c r="B114" s="5" t="n">
        <v>1291135</v>
      </c>
      <c r="C114" s="5" t="n">
        <v>976249</v>
      </c>
      <c r="D114" s="5" t="n">
        <v>923575</v>
      </c>
    </row>
    <row r="115" spans="1:4">
      <c r="A115" s="4" t="s">
        <v>729</v>
      </c>
    </row>
    <row r="116" spans="1:4">
      <c r="A116" s="3" t="s">
        <v>713</v>
      </c>
    </row>
    <row r="117" spans="1:4">
      <c r="A117" s="4" t="s">
        <v>72</v>
      </c>
      <c r="B117" s="5" t="n">
        <v>1998856</v>
      </c>
      <c r="C117" s="5" t="n">
        <v>2202705</v>
      </c>
      <c r="D117" s="5" t="n">
        <v>2083336</v>
      </c>
    </row>
    <row r="118" spans="1:4">
      <c r="A118" s="4" t="s">
        <v>730</v>
      </c>
    </row>
    <row r="119" spans="1:4">
      <c r="A119" s="3" t="s">
        <v>713</v>
      </c>
    </row>
    <row r="120" spans="1:4">
      <c r="A120" s="4" t="s">
        <v>72</v>
      </c>
      <c r="B120" s="5" t="n">
        <v>117283</v>
      </c>
      <c r="C120" s="5" t="n">
        <v>115144</v>
      </c>
      <c r="D120" s="5" t="n">
        <v>104682</v>
      </c>
    </row>
    <row r="121" spans="1:4">
      <c r="A121" s="4" t="s">
        <v>731</v>
      </c>
    </row>
    <row r="122" spans="1:4">
      <c r="A122" s="3" t="s">
        <v>713</v>
      </c>
    </row>
    <row r="123" spans="1:4">
      <c r="A123" s="4" t="s">
        <v>72</v>
      </c>
      <c r="B123" s="5" t="n">
        <v>504383</v>
      </c>
      <c r="C123" s="5" t="n">
        <v>545196</v>
      </c>
      <c r="D123" s="5" t="n">
        <v>570321</v>
      </c>
    </row>
    <row r="124" spans="1:4">
      <c r="A124" s="4" t="s">
        <v>732</v>
      </c>
    </row>
    <row r="125" spans="1:4">
      <c r="A125" s="3" t="s">
        <v>713</v>
      </c>
    </row>
    <row r="126" spans="1:4">
      <c r="A126" s="4" t="s">
        <v>72</v>
      </c>
      <c r="B126" s="5" t="n">
        <v>1205219</v>
      </c>
      <c r="C126" s="5" t="n">
        <v>986081</v>
      </c>
      <c r="D126" s="5" t="n">
        <v>908188</v>
      </c>
    </row>
    <row r="127" spans="1:4">
      <c r="A127" s="4" t="s">
        <v>733</v>
      </c>
    </row>
    <row r="128" spans="1:4">
      <c r="A128" s="3" t="s">
        <v>713</v>
      </c>
    </row>
    <row r="129" spans="1:4">
      <c r="A129" s="4" t="s">
        <v>72</v>
      </c>
      <c r="B129" s="5" t="n">
        <v>3423388</v>
      </c>
      <c r="C129" s="5" t="n">
        <v>2822525</v>
      </c>
      <c r="D129" s="5" t="n">
        <v>2864497</v>
      </c>
    </row>
    <row r="130" spans="1:4">
      <c r="A130" s="4" t="s">
        <v>734</v>
      </c>
    </row>
    <row r="131" spans="1:4">
      <c r="A131" s="3" t="s">
        <v>713</v>
      </c>
    </row>
    <row r="132" spans="1:4">
      <c r="A132" s="4" t="s">
        <v>72</v>
      </c>
      <c r="B132" s="5" t="n">
        <v>4653998</v>
      </c>
      <c r="C132" s="5" t="n">
        <v>4373891</v>
      </c>
      <c r="D132" s="5" t="n">
        <v>4225481</v>
      </c>
    </row>
    <row r="133" spans="1:4">
      <c r="A133" s="4" t="s">
        <v>735</v>
      </c>
    </row>
    <row r="134" spans="1:4">
      <c r="A134" s="3" t="s">
        <v>713</v>
      </c>
    </row>
    <row r="135" spans="1:4">
      <c r="A135" s="4" t="s">
        <v>72</v>
      </c>
      <c r="B135" s="5" t="n">
        <v>140908</v>
      </c>
      <c r="C135" s="5" t="n">
        <v>167903</v>
      </c>
      <c r="D135" s="5" t="n">
        <v>173490</v>
      </c>
    </row>
    <row r="136" spans="1:4">
      <c r="A136" s="4" t="s">
        <v>736</v>
      </c>
    </row>
    <row r="137" spans="1:4">
      <c r="A137" s="3" t="s">
        <v>713</v>
      </c>
    </row>
    <row r="138" spans="1:4">
      <c r="A138" s="4" t="s">
        <v>72</v>
      </c>
      <c r="B138" s="5" t="n">
        <v>89210</v>
      </c>
      <c r="C138" s="5" t="n">
        <v>120184</v>
      </c>
      <c r="D138" s="5" t="n">
        <v>115239</v>
      </c>
    </row>
    <row r="139" spans="1:4">
      <c r="A139" s="4" t="s">
        <v>737</v>
      </c>
    </row>
    <row r="140" spans="1:4">
      <c r="A140" s="3" t="s">
        <v>713</v>
      </c>
    </row>
    <row r="141" spans="1:4">
      <c r="A141" s="4" t="s">
        <v>72</v>
      </c>
      <c r="B141" s="5" t="n">
        <v>114284</v>
      </c>
      <c r="C141" s="5" t="n">
        <v>113234</v>
      </c>
      <c r="D141" s="5" t="n">
        <v>127227</v>
      </c>
    </row>
    <row r="142" spans="1:4">
      <c r="A142" s="4" t="s">
        <v>738</v>
      </c>
    </row>
    <row r="143" spans="1:4">
      <c r="A143" s="3" t="s">
        <v>713</v>
      </c>
    </row>
    <row r="144" spans="1:4">
      <c r="A144" s="4" t="s">
        <v>72</v>
      </c>
      <c r="B144" s="5" t="n">
        <v>43931</v>
      </c>
      <c r="C144" s="5" t="n">
        <v>50984</v>
      </c>
      <c r="D144" s="5" t="n">
        <v>63709</v>
      </c>
    </row>
    <row r="145" spans="1:4">
      <c r="A145" s="4" t="s">
        <v>739</v>
      </c>
    </row>
    <row r="146" spans="1:4">
      <c r="A146" s="3" t="s">
        <v>713</v>
      </c>
    </row>
    <row r="147" spans="1:4">
      <c r="A147" s="4" t="s">
        <v>72</v>
      </c>
      <c r="B147" s="5" t="n">
        <v>34397</v>
      </c>
      <c r="C147" s="5" t="n">
        <v>34298</v>
      </c>
      <c r="D147" s="5" t="n">
        <v>41322</v>
      </c>
    </row>
    <row r="148" spans="1:4">
      <c r="A148" s="4" t="s">
        <v>740</v>
      </c>
    </row>
    <row r="149" spans="1:4">
      <c r="A149" s="3" t="s">
        <v>713</v>
      </c>
    </row>
    <row r="150" spans="1:4">
      <c r="A150" s="4" t="s">
        <v>72</v>
      </c>
      <c r="B150" s="5" t="n">
        <v>3752</v>
      </c>
      <c r="C150" s="5" t="n">
        <v>16051</v>
      </c>
      <c r="D150" s="5" t="n">
        <v>21473</v>
      </c>
    </row>
    <row r="151" spans="1:4">
      <c r="A151" s="4" t="s">
        <v>741</v>
      </c>
    </row>
    <row r="152" spans="1:4">
      <c r="A152" s="3" t="s">
        <v>713</v>
      </c>
    </row>
    <row r="153" spans="1:4">
      <c r="A153" s="4" t="s">
        <v>72</v>
      </c>
      <c r="B153" s="5" t="n">
        <v>0</v>
      </c>
      <c r="C153" s="5" t="n">
        <v>0</v>
      </c>
      <c r="D153" s="5" t="n">
        <v>0</v>
      </c>
    </row>
    <row r="154" spans="1:4">
      <c r="A154" s="4" t="s">
        <v>742</v>
      </c>
    </row>
    <row r="155" spans="1:4">
      <c r="A155" s="3" t="s">
        <v>713</v>
      </c>
    </row>
    <row r="156" spans="1:4">
      <c r="A156" s="4" t="s">
        <v>72</v>
      </c>
      <c r="B156" s="5" t="n">
        <v>5782</v>
      </c>
      <c r="C156" s="5" t="n">
        <v>635</v>
      </c>
      <c r="D156" s="5" t="n">
        <v>910</v>
      </c>
    </row>
    <row r="157" spans="1:4">
      <c r="A157" s="4" t="s">
        <v>743</v>
      </c>
    </row>
    <row r="158" spans="1:4">
      <c r="A158" s="3" t="s">
        <v>713</v>
      </c>
    </row>
    <row r="159" spans="1:4">
      <c r="A159" s="4" t="s">
        <v>72</v>
      </c>
      <c r="B159" s="5" t="n">
        <v>0</v>
      </c>
      <c r="C159" s="5" t="n">
        <v>0</v>
      </c>
      <c r="D159" s="5" t="n">
        <v>4</v>
      </c>
    </row>
    <row r="160" spans="1:4">
      <c r="A160" s="4" t="s">
        <v>744</v>
      </c>
    </row>
    <row r="161" spans="1:4">
      <c r="A161" s="3" t="s">
        <v>713</v>
      </c>
    </row>
    <row r="162" spans="1:4">
      <c r="A162" s="4" t="s">
        <v>72</v>
      </c>
      <c r="B162" s="5" t="n">
        <v>0</v>
      </c>
      <c r="C162" s="5" t="n">
        <v>0</v>
      </c>
      <c r="D162" s="5" t="n">
        <v>0</v>
      </c>
    </row>
    <row r="163" spans="1:4">
      <c r="A163" s="4" t="s">
        <v>745</v>
      </c>
    </row>
    <row r="164" spans="1:4">
      <c r="A164" s="3" t="s">
        <v>713</v>
      </c>
    </row>
    <row r="165" spans="1:4">
      <c r="A165" s="4" t="s">
        <v>72</v>
      </c>
      <c r="B165" s="5" t="n">
        <v>21557</v>
      </c>
      <c r="C165" s="5" t="n">
        <v>19129</v>
      </c>
      <c r="D165" s="5" t="n">
        <v>17515</v>
      </c>
    </row>
    <row r="166" spans="1:4">
      <c r="A166" s="4" t="s">
        <v>746</v>
      </c>
    </row>
    <row r="167" spans="1:4">
      <c r="A167" s="3" t="s">
        <v>713</v>
      </c>
    </row>
    <row r="168" spans="1:4">
      <c r="A168" s="4" t="s">
        <v>72</v>
      </c>
      <c r="B168" s="5" t="n">
        <v>1030</v>
      </c>
      <c r="C168" s="5" t="n">
        <v>1554</v>
      </c>
      <c r="D168" s="5" t="n">
        <v>1554</v>
      </c>
    </row>
    <row r="169" spans="1:4">
      <c r="A169" s="4" t="s">
        <v>747</v>
      </c>
    </row>
    <row r="170" spans="1:4">
      <c r="A170" s="3" t="s">
        <v>713</v>
      </c>
    </row>
    <row r="171" spans="1:4">
      <c r="A171" s="4" t="s">
        <v>72</v>
      </c>
      <c r="B171" s="5" t="n">
        <v>994</v>
      </c>
      <c r="C171" s="5" t="n">
        <v>107</v>
      </c>
      <c r="D171" s="5" t="n">
        <v>228</v>
      </c>
    </row>
    <row r="172" spans="1:4">
      <c r="A172" s="4" t="s">
        <v>748</v>
      </c>
    </row>
    <row r="173" spans="1:4">
      <c r="A173" s="3" t="s">
        <v>713</v>
      </c>
    </row>
    <row r="174" spans="1:4">
      <c r="A174" s="4" t="s">
        <v>72</v>
      </c>
      <c r="B174" s="5" t="n">
        <v>8158</v>
      </c>
      <c r="C174" s="5" t="n">
        <v>3629</v>
      </c>
      <c r="D174" s="5" t="n">
        <v>1532</v>
      </c>
    </row>
    <row r="175" spans="1:4">
      <c r="A175" s="4" t="s">
        <v>749</v>
      </c>
    </row>
    <row r="176" spans="1:4">
      <c r="A176" s="3" t="s">
        <v>713</v>
      </c>
    </row>
    <row r="177" spans="1:4">
      <c r="A177" s="4" t="s">
        <v>72</v>
      </c>
      <c r="B177" s="5" t="n">
        <v>100</v>
      </c>
      <c r="C177" s="5" t="n">
        <v>285</v>
      </c>
      <c r="D177" s="5" t="n">
        <v>178</v>
      </c>
    </row>
    <row r="178" spans="1:4">
      <c r="A178" s="4" t="s">
        <v>750</v>
      </c>
    </row>
    <row r="179" spans="1:4">
      <c r="A179" s="3" t="s">
        <v>713</v>
      </c>
    </row>
    <row r="180" spans="1:4">
      <c r="A180" s="4" t="s">
        <v>72</v>
      </c>
      <c r="B180" s="5" t="n">
        <v>7174</v>
      </c>
      <c r="C180" s="5" t="n">
        <v>10753</v>
      </c>
      <c r="D180" s="5" t="n">
        <v>10586</v>
      </c>
    </row>
    <row r="181" spans="1:4">
      <c r="A181" s="4" t="s">
        <v>751</v>
      </c>
    </row>
    <row r="182" spans="1:4">
      <c r="A182" s="3" t="s">
        <v>713</v>
      </c>
    </row>
    <row r="183" spans="1:4">
      <c r="A183" s="4" t="s">
        <v>72</v>
      </c>
      <c r="B183" s="5" t="n">
        <v>690</v>
      </c>
      <c r="C183" s="5" t="n">
        <v>311</v>
      </c>
      <c r="D183" s="5" t="n">
        <v>318</v>
      </c>
    </row>
    <row r="184" spans="1:4">
      <c r="A184" s="4" t="s">
        <v>752</v>
      </c>
    </row>
    <row r="185" spans="1:4">
      <c r="A185" s="3" t="s">
        <v>713</v>
      </c>
    </row>
    <row r="186" spans="1:4">
      <c r="A186" s="4" t="s">
        <v>72</v>
      </c>
      <c r="B186" s="5" t="n">
        <v>3411</v>
      </c>
      <c r="C186" s="5" t="n">
        <v>2490</v>
      </c>
      <c r="D186" s="5" t="n">
        <v>3119</v>
      </c>
    </row>
    <row r="187" spans="1:4">
      <c r="A187" s="4" t="s">
        <v>753</v>
      </c>
    </row>
    <row r="188" spans="1:4">
      <c r="A188" s="3" t="s">
        <v>713</v>
      </c>
    </row>
    <row r="189" spans="1:4">
      <c r="A189" s="4" t="s">
        <v>72</v>
      </c>
      <c r="B189" s="5" t="n">
        <v>0</v>
      </c>
      <c r="C189" s="5" t="n">
        <v>0</v>
      </c>
      <c r="D189" s="5" t="n">
        <v>0</v>
      </c>
    </row>
    <row r="190" spans="1:4">
      <c r="A190" s="4" t="s">
        <v>754</v>
      </c>
    </row>
    <row r="191" spans="1:4">
      <c r="A191" s="3" t="s">
        <v>713</v>
      </c>
    </row>
    <row r="192" spans="1:4">
      <c r="A192" s="4" t="s">
        <v>72</v>
      </c>
      <c r="B192" s="5" t="n">
        <v>7920</v>
      </c>
      <c r="C192" s="5" t="n">
        <v>7147</v>
      </c>
      <c r="D192" s="5" t="n">
        <v>8523</v>
      </c>
    </row>
    <row r="193" spans="1:4">
      <c r="A193" s="4" t="s">
        <v>755</v>
      </c>
    </row>
    <row r="194" spans="1:4">
      <c r="A194" s="3" t="s">
        <v>713</v>
      </c>
    </row>
    <row r="195" spans="1:4">
      <c r="A195" s="4" t="s">
        <v>72</v>
      </c>
      <c r="B195" s="5" t="n">
        <v>13447</v>
      </c>
      <c r="C195" s="5" t="n">
        <v>16383</v>
      </c>
      <c r="D195" s="5" t="n">
        <v>16062</v>
      </c>
    </row>
    <row r="196" spans="1:4">
      <c r="A196" s="4" t="s">
        <v>756</v>
      </c>
    </row>
    <row r="197" spans="1:4">
      <c r="A197" s="3" t="s">
        <v>713</v>
      </c>
    </row>
    <row r="198" spans="1:4">
      <c r="A198" s="4" t="s">
        <v>72</v>
      </c>
      <c r="B198" s="5" t="n">
        <v>26562</v>
      </c>
      <c r="C198" s="5" t="n">
        <v>19134</v>
      </c>
      <c r="D198" s="5" t="n">
        <v>20830</v>
      </c>
    </row>
    <row r="199" spans="1:4">
      <c r="A199" s="4" t="s">
        <v>757</v>
      </c>
    </row>
    <row r="200" spans="1:4">
      <c r="A200" s="3" t="s">
        <v>713</v>
      </c>
    </row>
    <row r="201" spans="1:4">
      <c r="A201" s="4" t="s">
        <v>72</v>
      </c>
      <c r="B201" s="5" t="n">
        <v>590</v>
      </c>
      <c r="C201" s="5" t="n">
        <v>0</v>
      </c>
      <c r="D201" s="5" t="n">
        <v>0</v>
      </c>
    </row>
    <row r="202" spans="1:4">
      <c r="A202" s="4" t="s">
        <v>758</v>
      </c>
    </row>
    <row r="203" spans="1:4">
      <c r="A203" s="3" t="s">
        <v>713</v>
      </c>
    </row>
    <row r="204" spans="1:4">
      <c r="A204" s="4" t="s">
        <v>72</v>
      </c>
      <c r="B204" s="5" t="n">
        <v>0</v>
      </c>
      <c r="C204" s="5" t="n">
        <v>0</v>
      </c>
      <c r="D204" s="5" t="n">
        <v>0</v>
      </c>
    </row>
    <row r="205" spans="1:4">
      <c r="A205" s="4" t="s">
        <v>759</v>
      </c>
    </row>
    <row r="206" spans="1:4">
      <c r="A206" s="3" t="s">
        <v>713</v>
      </c>
    </row>
    <row r="207" spans="1:4">
      <c r="A207" s="4" t="s">
        <v>72</v>
      </c>
      <c r="B207" s="6" t="n">
        <v>277</v>
      </c>
      <c r="C207" s="6" t="n">
        <v>457</v>
      </c>
      <c r="D207" s="6" t="n">
        <v>5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2"/>
    <col customWidth="1" max="6" min="6" width="15"/>
    <col customWidth="1" max="7" min="7" width="18"/>
    <col customWidth="1" max="8" min="8" width="37"/>
  </cols>
  <sheetData>
    <row r="1" spans="1:8">
      <c r="A1" s="1" t="s">
        <v>178</v>
      </c>
      <c r="B1" s="2" t="s">
        <v>179</v>
      </c>
      <c r="C1" s="2" t="s">
        <v>180</v>
      </c>
      <c r="D1" s="2" t="s">
        <v>181</v>
      </c>
      <c r="E1" s="2" t="s">
        <v>95</v>
      </c>
      <c r="F1" s="2" t="s">
        <v>182</v>
      </c>
      <c r="G1" s="2" t="s">
        <v>97</v>
      </c>
      <c r="H1" s="2" t="s">
        <v>98</v>
      </c>
    </row>
    <row r="2" spans="1:8">
      <c r="A2" s="4" t="s">
        <v>183</v>
      </c>
      <c r="B2" s="6" t="n">
        <v>2976939</v>
      </c>
      <c r="C2" s="6" t="n">
        <v>125000</v>
      </c>
      <c r="D2" s="6" t="n">
        <v>56068</v>
      </c>
      <c r="E2" s="6" t="n">
        <v>1529035</v>
      </c>
      <c r="F2" s="6" t="n">
        <v>-4986</v>
      </c>
      <c r="G2" s="6" t="n">
        <v>1313657</v>
      </c>
      <c r="H2" s="6" t="n">
        <v>-41835</v>
      </c>
    </row>
    <row r="3" spans="1:8">
      <c r="A3" s="3" t="s">
        <v>184</v>
      </c>
    </row>
    <row r="4" spans="1:8">
      <c r="A4" s="4" t="s">
        <v>185</v>
      </c>
      <c r="B4" s="5" t="n">
        <v>-2974</v>
      </c>
      <c r="G4" s="5" t="n">
        <v>2974</v>
      </c>
      <c r="H4" s="5" t="n">
        <v>-2974</v>
      </c>
    </row>
    <row r="5" spans="1:8">
      <c r="A5" s="4" t="s">
        <v>183</v>
      </c>
      <c r="B5" s="5" t="n">
        <v>2976939</v>
      </c>
      <c r="C5" s="5" t="n">
        <v>125000</v>
      </c>
      <c r="D5" s="5" t="n">
        <v>56068</v>
      </c>
      <c r="E5" s="5" t="n">
        <v>1529035</v>
      </c>
      <c r="F5" s="5" t="n">
        <v>-4986</v>
      </c>
      <c r="G5" s="5" t="n">
        <v>1313657</v>
      </c>
      <c r="H5" s="5" t="n">
        <v>-41835</v>
      </c>
    </row>
    <row r="6" spans="1:8">
      <c r="A6" s="3" t="s">
        <v>184</v>
      </c>
    </row>
    <row r="7" spans="1:8">
      <c r="A7" s="4" t="s">
        <v>154</v>
      </c>
      <c r="B7" s="5" t="n">
        <v>263509</v>
      </c>
      <c r="G7" s="5" t="n">
        <v>263509</v>
      </c>
    </row>
    <row r="8" spans="1:8">
      <c r="A8" s="4" t="s">
        <v>186</v>
      </c>
      <c r="B8" s="5" t="n">
        <v>-46461</v>
      </c>
      <c r="H8" s="5" t="n">
        <v>-46461</v>
      </c>
    </row>
    <row r="9" spans="1:8">
      <c r="A9" s="4" t="s">
        <v>187</v>
      </c>
      <c r="B9" s="5" t="n">
        <v>-32074</v>
      </c>
      <c r="G9" s="5" t="n">
        <v>-32074</v>
      </c>
    </row>
    <row r="10" spans="1:8">
      <c r="A10" s="4" t="s">
        <v>188</v>
      </c>
      <c r="B10" s="5" t="n">
        <v>-6150</v>
      </c>
      <c r="G10" s="5" t="n">
        <v>-6150</v>
      </c>
    </row>
    <row r="11" spans="1:8">
      <c r="A11" s="4" t="s">
        <v>189</v>
      </c>
      <c r="B11" s="5" t="n">
        <v>10346</v>
      </c>
      <c r="E11" s="5" t="n">
        <v>10346</v>
      </c>
    </row>
    <row r="12" spans="1:8">
      <c r="A12" s="3" t="s">
        <v>190</v>
      </c>
    </row>
    <row r="13" spans="1:8">
      <c r="A13" s="4" t="s">
        <v>191</v>
      </c>
      <c r="B13" s="5" t="n">
        <v>11043</v>
      </c>
      <c r="D13" s="5" t="n">
        <v>283</v>
      </c>
      <c r="E13" s="5" t="n">
        <v>10952</v>
      </c>
      <c r="F13" s="5" t="n">
        <v>-192</v>
      </c>
    </row>
    <row r="14" spans="1:8">
      <c r="A14" s="4" t="s">
        <v>192</v>
      </c>
      <c r="B14" s="5" t="n">
        <v>-369</v>
      </c>
      <c r="D14" s="5" t="n">
        <v>93</v>
      </c>
      <c r="E14" s="5" t="n">
        <v>-93</v>
      </c>
      <c r="F14" s="5" t="n">
        <v>-369</v>
      </c>
    </row>
    <row r="15" spans="1:8">
      <c r="A15" s="4" t="s">
        <v>193</v>
      </c>
      <c r="B15" s="5" t="n">
        <v>1885</v>
      </c>
      <c r="D15" s="5" t="n">
        <v>23</v>
      </c>
      <c r="E15" s="5" t="n">
        <v>1862</v>
      </c>
    </row>
    <row r="16" spans="1:8">
      <c r="A16" s="4" t="s">
        <v>194</v>
      </c>
      <c r="B16" s="5" t="n">
        <v>1270</v>
      </c>
      <c r="D16" s="5" t="n">
        <v>19</v>
      </c>
      <c r="E16" s="5" t="n">
        <v>1251</v>
      </c>
    </row>
    <row r="17" spans="1:8">
      <c r="A17" s="4" t="s">
        <v>195</v>
      </c>
      <c r="B17" s="5" t="n">
        <v>3179822</v>
      </c>
      <c r="C17" s="5" t="n">
        <v>125000</v>
      </c>
      <c r="D17" s="5" t="n">
        <v>56486</v>
      </c>
      <c r="E17" s="5" t="n">
        <v>1553353</v>
      </c>
      <c r="F17" s="5" t="n">
        <v>-5547</v>
      </c>
      <c r="G17" s="5" t="n">
        <v>1543680</v>
      </c>
      <c r="H17" s="5" t="n">
        <v>-93150</v>
      </c>
    </row>
    <row r="18" spans="1:8">
      <c r="A18" s="3" t="s">
        <v>184</v>
      </c>
    </row>
    <row r="19" spans="1:8">
      <c r="A19" s="4" t="s">
        <v>196</v>
      </c>
      <c r="B19" s="5" t="n">
        <v>-1880</v>
      </c>
      <c r="G19" s="5" t="n">
        <v>1880</v>
      </c>
      <c r="H19" s="5" t="n">
        <v>-1880</v>
      </c>
    </row>
    <row r="20" spans="1:8">
      <c r="A20" s="4" t="s">
        <v>197</v>
      </c>
      <c r="B20" s="5" t="n">
        <v>-116</v>
      </c>
      <c r="G20" s="5" t="n">
        <v>-116</v>
      </c>
    </row>
    <row r="21" spans="1:8">
      <c r="A21" s="4" t="s">
        <v>198</v>
      </c>
      <c r="B21" s="5" t="n">
        <v>3106871</v>
      </c>
      <c r="C21" s="5" t="n">
        <v>125000</v>
      </c>
      <c r="D21" s="5" t="n">
        <v>56437</v>
      </c>
      <c r="E21" s="5" t="n">
        <v>1547511</v>
      </c>
      <c r="F21" s="5" t="n">
        <v>-5355</v>
      </c>
      <c r="G21" s="5" t="n">
        <v>1464494</v>
      </c>
      <c r="H21" s="5" t="n">
        <v>-81216</v>
      </c>
    </row>
    <row r="22" spans="1:8">
      <c r="A22" s="3" t="s">
        <v>184</v>
      </c>
    </row>
    <row r="23" spans="1:8">
      <c r="A23" s="4" t="s">
        <v>154</v>
      </c>
      <c r="B23" s="5" t="n">
        <v>91948</v>
      </c>
      <c r="G23" s="5" t="n">
        <v>91948</v>
      </c>
    </row>
    <row r="24" spans="1:8">
      <c r="A24" s="4" t="s">
        <v>186</v>
      </c>
      <c r="B24" s="5" t="n">
        <v>-11934</v>
      </c>
      <c r="H24" s="5" t="n">
        <v>-11934</v>
      </c>
    </row>
    <row r="25" spans="1:8">
      <c r="A25" s="4" t="s">
        <v>187</v>
      </c>
      <c r="B25" s="5" t="n">
        <v>-10712</v>
      </c>
      <c r="G25" s="5" t="n">
        <v>-10712</v>
      </c>
    </row>
    <row r="26" spans="1:8">
      <c r="A26" s="4" t="s">
        <v>188</v>
      </c>
      <c r="B26" s="5" t="n">
        <v>-2050</v>
      </c>
      <c r="G26" s="5" t="n">
        <v>-2050</v>
      </c>
    </row>
    <row r="27" spans="1:8">
      <c r="A27" s="4" t="s">
        <v>189</v>
      </c>
      <c r="B27" s="5" t="n">
        <v>3248</v>
      </c>
      <c r="E27" s="5" t="n">
        <v>3248</v>
      </c>
    </row>
    <row r="28" spans="1:8">
      <c r="A28" s="3" t="s">
        <v>190</v>
      </c>
    </row>
    <row r="29" spans="1:8">
      <c r="A29" s="4" t="s">
        <v>191</v>
      </c>
      <c r="B29" s="5" t="n">
        <v>1384</v>
      </c>
      <c r="D29" s="5" t="n">
        <v>40</v>
      </c>
      <c r="E29" s="5" t="n">
        <v>1536</v>
      </c>
      <c r="F29" s="5" t="n">
        <v>-192</v>
      </c>
    </row>
    <row r="30" spans="1:8">
      <c r="A30" s="4" t="s">
        <v>192</v>
      </c>
      <c r="D30" s="5" t="n">
        <v>1</v>
      </c>
      <c r="E30" s="5" t="n">
        <v>-1</v>
      </c>
    </row>
    <row r="31" spans="1:8">
      <c r="A31" s="4" t="s">
        <v>193</v>
      </c>
      <c r="B31" s="5" t="n">
        <v>647</v>
      </c>
      <c r="D31" s="5" t="n">
        <v>8</v>
      </c>
      <c r="E31" s="5" t="n">
        <v>639</v>
      </c>
    </row>
    <row r="32" spans="1:8">
      <c r="A32" s="4" t="s">
        <v>194</v>
      </c>
      <c r="B32" s="5" t="n">
        <v>420</v>
      </c>
      <c r="E32" s="5" t="n">
        <v>420</v>
      </c>
    </row>
    <row r="33" spans="1:8">
      <c r="A33" s="4" t="s">
        <v>195</v>
      </c>
      <c r="B33" s="5" t="n">
        <v>3179822</v>
      </c>
      <c r="C33" s="5" t="n">
        <v>125000</v>
      </c>
      <c r="D33" s="5" t="n">
        <v>56486</v>
      </c>
      <c r="E33" s="5" t="n">
        <v>1553353</v>
      </c>
      <c r="F33" s="5" t="n">
        <v>-5547</v>
      </c>
      <c r="G33" s="5" t="n">
        <v>1543680</v>
      </c>
      <c r="H33" s="5" t="n">
        <v>-93150</v>
      </c>
    </row>
    <row r="34" spans="1:8">
      <c r="A34" s="4" t="s">
        <v>199</v>
      </c>
      <c r="B34" s="5" t="n">
        <v>3267570</v>
      </c>
      <c r="C34" s="5" t="n">
        <v>125000</v>
      </c>
      <c r="D34" s="5" t="n">
        <v>56518</v>
      </c>
      <c r="E34" s="5" t="n">
        <v>1557984</v>
      </c>
      <c r="F34" s="5" t="n">
        <v>-5634</v>
      </c>
      <c r="G34" s="5" t="n">
        <v>1610574</v>
      </c>
      <c r="H34" s="5" t="n">
        <v>-76872</v>
      </c>
    </row>
    <row r="35" spans="1:8">
      <c r="A35" s="3" t="s">
        <v>184</v>
      </c>
    </row>
    <row r="36" spans="1:8">
      <c r="A36" s="4" t="s">
        <v>154</v>
      </c>
      <c r="B36" s="5" t="n">
        <v>269733</v>
      </c>
      <c r="G36" s="5" t="n">
        <v>269733</v>
      </c>
    </row>
    <row r="37" spans="1:8">
      <c r="A37" s="4" t="s">
        <v>186</v>
      </c>
      <c r="B37" s="5" t="n">
        <v>37995</v>
      </c>
      <c r="H37" s="5" t="n">
        <v>37995</v>
      </c>
    </row>
    <row r="38" spans="1:8">
      <c r="A38" s="4" t="s">
        <v>187</v>
      </c>
      <c r="B38" s="5" t="n">
        <v>-42461</v>
      </c>
      <c r="G38" s="5" t="n">
        <v>-42461</v>
      </c>
    </row>
    <row r="39" spans="1:8">
      <c r="A39" s="4" t="s">
        <v>188</v>
      </c>
      <c r="B39" s="5" t="n">
        <v>-6150</v>
      </c>
      <c r="G39" s="5" t="n">
        <v>-6150</v>
      </c>
    </row>
    <row r="40" spans="1:8">
      <c r="A40" s="4" t="s">
        <v>189</v>
      </c>
      <c r="B40" s="5" t="n">
        <v>8278</v>
      </c>
      <c r="E40" s="5" t="n">
        <v>8278</v>
      </c>
    </row>
    <row r="41" spans="1:8">
      <c r="A41" s="3" t="s">
        <v>190</v>
      </c>
    </row>
    <row r="42" spans="1:8">
      <c r="A42" s="4" t="s">
        <v>191</v>
      </c>
      <c r="B42" s="5" t="n">
        <v>3613</v>
      </c>
      <c r="D42" s="5" t="n">
        <v>112</v>
      </c>
      <c r="E42" s="5" t="n">
        <v>4225</v>
      </c>
      <c r="F42" s="5" t="n">
        <v>-724</v>
      </c>
    </row>
    <row r="43" spans="1:8">
      <c r="A43" s="4" t="s">
        <v>192</v>
      </c>
      <c r="B43" s="5" t="n">
        <v>-441</v>
      </c>
      <c r="D43" s="5" t="n">
        <v>144</v>
      </c>
      <c r="E43" s="5" t="n">
        <v>-144</v>
      </c>
      <c r="F43" s="5" t="n">
        <v>-441</v>
      </c>
    </row>
    <row r="44" spans="1:8">
      <c r="A44" s="4" t="s">
        <v>193</v>
      </c>
      <c r="B44" s="5" t="n">
        <v>2131</v>
      </c>
      <c r="D44" s="5" t="n">
        <v>32</v>
      </c>
      <c r="E44" s="5" t="n">
        <v>2099</v>
      </c>
    </row>
    <row r="45" spans="1:8">
      <c r="A45" s="4" t="s">
        <v>194</v>
      </c>
      <c r="B45" s="5" t="n">
        <v>1588</v>
      </c>
      <c r="D45" s="5" t="n">
        <v>19</v>
      </c>
      <c r="E45" s="5" t="n">
        <v>1569</v>
      </c>
    </row>
    <row r="46" spans="1:8">
      <c r="A46" s="4" t="s">
        <v>200</v>
      </c>
      <c r="B46" s="5" t="n">
        <v>3540325</v>
      </c>
      <c r="C46" s="5" t="n">
        <v>125000</v>
      </c>
      <c r="D46" s="5" t="n">
        <v>56825</v>
      </c>
      <c r="E46" s="5" t="n">
        <v>1574011</v>
      </c>
      <c r="F46" s="5" t="n">
        <v>-6799</v>
      </c>
      <c r="G46" s="5" t="n">
        <v>1830165</v>
      </c>
      <c r="H46" s="5" t="n">
        <v>-38877</v>
      </c>
    </row>
    <row r="47" spans="1:8">
      <c r="A47" s="4" t="s">
        <v>201</v>
      </c>
      <c r="B47" s="5" t="n">
        <v>3446950</v>
      </c>
      <c r="C47" s="5" t="n">
        <v>125000</v>
      </c>
      <c r="D47" s="5" t="n">
        <v>56794</v>
      </c>
      <c r="E47" s="5" t="n">
        <v>1569969</v>
      </c>
      <c r="F47" s="5" t="n">
        <v>-6650</v>
      </c>
      <c r="G47" s="5" t="n">
        <v>1747266</v>
      </c>
      <c r="H47" s="5" t="n">
        <v>-45429</v>
      </c>
    </row>
    <row r="48" spans="1:8">
      <c r="A48" s="3" t="s">
        <v>184</v>
      </c>
    </row>
    <row r="49" spans="1:8">
      <c r="A49" s="4" t="s">
        <v>154</v>
      </c>
      <c r="B49" s="5" t="n">
        <v>99121</v>
      </c>
      <c r="G49" s="5" t="n">
        <v>99121</v>
      </c>
    </row>
    <row r="50" spans="1:8">
      <c r="A50" s="4" t="s">
        <v>186</v>
      </c>
      <c r="B50" s="5" t="n">
        <v>6552</v>
      </c>
      <c r="H50" s="5" t="n">
        <v>6552</v>
      </c>
    </row>
    <row r="51" spans="1:8">
      <c r="A51" s="4" t="s">
        <v>187</v>
      </c>
      <c r="B51" s="5" t="n">
        <v>-14172</v>
      </c>
      <c r="G51" s="5" t="n">
        <v>-14172</v>
      </c>
    </row>
    <row r="52" spans="1:8">
      <c r="A52" s="4" t="s">
        <v>188</v>
      </c>
      <c r="B52" s="5" t="n">
        <v>-2050</v>
      </c>
      <c r="G52" s="5" t="n">
        <v>-2050</v>
      </c>
    </row>
    <row r="53" spans="1:8">
      <c r="A53" s="4" t="s">
        <v>189</v>
      </c>
      <c r="B53" s="5" t="n">
        <v>1995</v>
      </c>
      <c r="E53" s="5" t="n">
        <v>1995</v>
      </c>
    </row>
    <row r="54" spans="1:8">
      <c r="A54" s="3" t="s">
        <v>190</v>
      </c>
    </row>
    <row r="55" spans="1:8">
      <c r="A55" s="4" t="s">
        <v>191</v>
      </c>
      <c r="B55" s="5" t="n">
        <v>586</v>
      </c>
      <c r="D55" s="5" t="n">
        <v>17</v>
      </c>
      <c r="E55" s="5" t="n">
        <v>718</v>
      </c>
      <c r="F55" s="5" t="n">
        <v>-149</v>
      </c>
    </row>
    <row r="56" spans="1:8">
      <c r="A56" s="4" t="s">
        <v>192</v>
      </c>
      <c r="D56" s="5" t="n">
        <v>2</v>
      </c>
      <c r="E56" s="5" t="n">
        <v>-2</v>
      </c>
    </row>
    <row r="57" spans="1:8">
      <c r="A57" s="4" t="s">
        <v>193</v>
      </c>
      <c r="B57" s="5" t="n">
        <v>782</v>
      </c>
      <c r="D57" s="5" t="n">
        <v>11</v>
      </c>
      <c r="E57" s="5" t="n">
        <v>771</v>
      </c>
    </row>
    <row r="58" spans="1:8">
      <c r="A58" s="4" t="s">
        <v>194</v>
      </c>
      <c r="B58" s="5" t="n">
        <v>561</v>
      </c>
      <c r="D58" s="5" t="n">
        <v>1</v>
      </c>
      <c r="E58" s="5" t="n">
        <v>560</v>
      </c>
    </row>
    <row r="59" spans="1:8">
      <c r="A59" s="4" t="s">
        <v>200</v>
      </c>
      <c r="B59" s="6" t="n">
        <v>3540325</v>
      </c>
      <c r="C59" s="6" t="n">
        <v>125000</v>
      </c>
      <c r="D59" s="6" t="n">
        <v>56825</v>
      </c>
      <c r="E59" s="6" t="n">
        <v>1574011</v>
      </c>
      <c r="F59" s="6" t="n">
        <v>-6799</v>
      </c>
      <c r="G59" s="6" t="n">
        <v>1830165</v>
      </c>
      <c r="H59" s="6" t="n">
        <v>-388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114</v>
      </c>
      <c r="D1" s="2" t="s">
        <v>1</v>
      </c>
    </row>
    <row r="2" spans="1:5">
      <c r="B2" s="2" t="s">
        <v>2</v>
      </c>
      <c r="C2" s="2" t="s">
        <v>60</v>
      </c>
      <c r="D2" s="2" t="s">
        <v>2</v>
      </c>
      <c r="E2" s="2" t="s">
        <v>60</v>
      </c>
    </row>
    <row r="3" spans="1:5">
      <c r="A3" s="3" t="s">
        <v>761</v>
      </c>
    </row>
    <row r="4" spans="1:5">
      <c r="A4" s="4" t="s">
        <v>762</v>
      </c>
      <c r="B4" s="6" t="n">
        <v>160421</v>
      </c>
      <c r="C4" s="6" t="n">
        <v>143402</v>
      </c>
      <c r="D4" s="6" t="n">
        <v>152770</v>
      </c>
      <c r="E4" s="6" t="n">
        <v>137905</v>
      </c>
    </row>
    <row r="5" spans="1:5">
      <c r="A5" s="4" t="s">
        <v>763</v>
      </c>
      <c r="B5" s="5" t="n">
        <v>-13</v>
      </c>
      <c r="C5" s="5" t="n">
        <v>-18</v>
      </c>
      <c r="D5" s="5" t="n">
        <v>-51</v>
      </c>
      <c r="E5" s="5" t="n">
        <v>-102</v>
      </c>
    </row>
    <row r="6" spans="1:5">
      <c r="A6" s="4" t="s">
        <v>764</v>
      </c>
      <c r="B6" s="5" t="n">
        <v>-30</v>
      </c>
      <c r="C6" s="5" t="n">
        <v>-2</v>
      </c>
      <c r="D6" s="5" t="n">
        <v>-116</v>
      </c>
      <c r="E6" s="5" t="n">
        <v>24</v>
      </c>
    </row>
    <row r="7" spans="1:5">
      <c r="A7" s="4" t="s">
        <v>765</v>
      </c>
      <c r="B7" s="5" t="n">
        <v>-11186</v>
      </c>
      <c r="C7" s="5" t="n">
        <v>-6981</v>
      </c>
      <c r="D7" s="5" t="n">
        <v>-41654</v>
      </c>
      <c r="E7" s="5" t="n">
        <v>-23129</v>
      </c>
    </row>
    <row r="8" spans="1:5">
      <c r="A8" s="4" t="s">
        <v>766</v>
      </c>
      <c r="B8" s="5" t="n">
        <v>1737</v>
      </c>
      <c r="C8" s="5" t="n">
        <v>2313</v>
      </c>
      <c r="D8" s="5" t="n">
        <v>4776</v>
      </c>
      <c r="E8" s="5" t="n">
        <v>10627</v>
      </c>
    </row>
    <row r="9" spans="1:5">
      <c r="A9" s="4" t="s">
        <v>128</v>
      </c>
      <c r="B9" s="5" t="n">
        <v>10834</v>
      </c>
      <c r="C9" s="5" t="n">
        <v>11042</v>
      </c>
      <c r="D9" s="5" t="n">
        <v>46038</v>
      </c>
      <c r="E9" s="5" t="n">
        <v>24431</v>
      </c>
    </row>
    <row r="10" spans="1:5">
      <c r="A10" s="4" t="s">
        <v>767</v>
      </c>
      <c r="B10" s="5" t="n">
        <v>161763</v>
      </c>
      <c r="C10" s="5" t="n">
        <v>149756</v>
      </c>
      <c r="D10" s="5" t="n">
        <v>161763</v>
      </c>
      <c r="E10" s="5" t="n">
        <v>149756</v>
      </c>
    </row>
    <row r="11" spans="1:5">
      <c r="A11" s="4" t="s">
        <v>768</v>
      </c>
      <c r="B11" s="5" t="n">
        <v>1510</v>
      </c>
      <c r="C11" s="5" t="n">
        <v>1245</v>
      </c>
      <c r="D11" s="5" t="n">
        <v>1510</v>
      </c>
      <c r="E11" s="5" t="n">
        <v>1245</v>
      </c>
    </row>
    <row r="12" spans="1:5">
      <c r="A12" s="4" t="s">
        <v>769</v>
      </c>
      <c r="B12" s="5" t="n">
        <v>163273</v>
      </c>
      <c r="C12" s="5" t="n">
        <v>151001</v>
      </c>
      <c r="D12" s="5" t="n">
        <v>163273</v>
      </c>
      <c r="E12" s="5" t="n">
        <v>151001</v>
      </c>
    </row>
    <row r="13" spans="1:5">
      <c r="A13" s="4" t="s">
        <v>770</v>
      </c>
      <c r="B13" s="5" t="n">
        <v>14940</v>
      </c>
      <c r="C13" s="5" t="n">
        <v>14375</v>
      </c>
      <c r="D13" s="5" t="n">
        <v>14940</v>
      </c>
      <c r="E13" s="5" t="n">
        <v>14375</v>
      </c>
    </row>
    <row r="14" spans="1:5">
      <c r="A14" s="4" t="s">
        <v>771</v>
      </c>
      <c r="B14" s="5" t="n">
        <v>147860</v>
      </c>
      <c r="C14" s="5" t="n">
        <v>135942</v>
      </c>
      <c r="D14" s="5" t="n">
        <v>147860</v>
      </c>
      <c r="E14" s="5" t="n">
        <v>135942</v>
      </c>
    </row>
    <row r="15" spans="1:5">
      <c r="A15" s="4" t="s">
        <v>772</v>
      </c>
      <c r="B15" s="5" t="n">
        <v>131050</v>
      </c>
      <c r="C15" s="5" t="n">
        <v>132799</v>
      </c>
      <c r="D15" s="5" t="n">
        <v>131050</v>
      </c>
      <c r="E15" s="5" t="n">
        <v>132799</v>
      </c>
    </row>
    <row r="16" spans="1:5">
      <c r="A16" s="4" t="s">
        <v>773</v>
      </c>
      <c r="B16" s="5" t="n">
        <v>25177090</v>
      </c>
      <c r="C16" s="5" t="n">
        <v>22608543</v>
      </c>
      <c r="D16" s="5" t="n">
        <v>25177090</v>
      </c>
      <c r="E16" s="5" t="n">
        <v>22608543</v>
      </c>
    </row>
    <row r="17" spans="1:5">
      <c r="A17" s="4" t="s">
        <v>774</v>
      </c>
      <c r="B17" s="5" t="n">
        <v>286009</v>
      </c>
      <c r="C17" s="5" t="n">
        <v>304726</v>
      </c>
      <c r="D17" s="5" t="n">
        <v>286009</v>
      </c>
      <c r="E17" s="5" t="n">
        <v>304726</v>
      </c>
    </row>
    <row r="18" spans="1:5">
      <c r="A18" s="4" t="s">
        <v>775</v>
      </c>
      <c r="B18" s="5" t="n">
        <v>116022</v>
      </c>
      <c r="C18" s="5" t="n">
        <v>77883</v>
      </c>
      <c r="D18" s="5" t="n">
        <v>116022</v>
      </c>
      <c r="E18" s="5" t="n">
        <v>77883</v>
      </c>
    </row>
    <row r="19" spans="1:5">
      <c r="A19" s="4" t="s">
        <v>776</v>
      </c>
    </row>
    <row r="20" spans="1:5">
      <c r="A20" s="3" t="s">
        <v>761</v>
      </c>
    </row>
    <row r="21" spans="1:5">
      <c r="A21" s="4" t="s">
        <v>769</v>
      </c>
      <c r="B21" s="5" t="n">
        <v>473</v>
      </c>
      <c r="C21" s="5" t="n">
        <v>684</v>
      </c>
      <c r="D21" s="5" t="n">
        <v>473</v>
      </c>
      <c r="E21" s="5" t="n">
        <v>684</v>
      </c>
    </row>
    <row r="22" spans="1:5">
      <c r="A22" s="4" t="s">
        <v>602</v>
      </c>
    </row>
    <row r="23" spans="1:5">
      <c r="A23" s="3" t="s">
        <v>761</v>
      </c>
    </row>
    <row r="24" spans="1:5">
      <c r="A24" s="4" t="s">
        <v>762</v>
      </c>
      <c r="B24" s="5" t="n">
        <v>74893</v>
      </c>
      <c r="C24" s="5" t="n">
        <v>60727</v>
      </c>
      <c r="D24" s="5" t="n">
        <v>67826</v>
      </c>
      <c r="E24" s="5" t="n">
        <v>57811</v>
      </c>
    </row>
    <row r="25" spans="1:5">
      <c r="A25" s="4" t="s">
        <v>763</v>
      </c>
      <c r="B25" s="5" t="n">
        <v>0</v>
      </c>
      <c r="C25" s="5" t="n">
        <v>-1</v>
      </c>
      <c r="D25" s="5" t="n">
        <v>0</v>
      </c>
      <c r="E25" s="5" t="n">
        <v>-3</v>
      </c>
    </row>
    <row r="26" spans="1:5">
      <c r="A26" s="4" t="s">
        <v>764</v>
      </c>
      <c r="B26" s="5" t="n">
        <v>0</v>
      </c>
      <c r="C26" s="5" t="n">
        <v>0</v>
      </c>
      <c r="D26" s="5" t="n">
        <v>0</v>
      </c>
      <c r="E26" s="5" t="n">
        <v>0</v>
      </c>
    </row>
    <row r="27" spans="1:5">
      <c r="A27" s="4" t="s">
        <v>765</v>
      </c>
      <c r="B27" s="5" t="n">
        <v>-6775</v>
      </c>
      <c r="C27" s="5" t="n">
        <v>-3219</v>
      </c>
      <c r="D27" s="5" t="n">
        <v>-24658</v>
      </c>
      <c r="E27" s="5" t="n">
        <v>-8116</v>
      </c>
    </row>
    <row r="28" spans="1:5">
      <c r="A28" s="4" t="s">
        <v>766</v>
      </c>
      <c r="B28" s="5" t="n">
        <v>367</v>
      </c>
      <c r="C28" s="5" t="n">
        <v>304</v>
      </c>
      <c r="D28" s="5" t="n">
        <v>974</v>
      </c>
      <c r="E28" s="5" t="n">
        <v>1232</v>
      </c>
    </row>
    <row r="29" spans="1:5">
      <c r="A29" s="4" t="s">
        <v>128</v>
      </c>
      <c r="B29" s="5" t="n">
        <v>4642</v>
      </c>
      <c r="C29" s="5" t="n">
        <v>8934</v>
      </c>
      <c r="D29" s="5" t="n">
        <v>28985</v>
      </c>
      <c r="E29" s="5" t="n">
        <v>15821</v>
      </c>
    </row>
    <row r="30" spans="1:5">
      <c r="A30" s="4" t="s">
        <v>767</v>
      </c>
      <c r="B30" s="5" t="n">
        <v>73127</v>
      </c>
      <c r="C30" s="5" t="n">
        <v>66745</v>
      </c>
      <c r="D30" s="5" t="n">
        <v>73127</v>
      </c>
      <c r="E30" s="5" t="n">
        <v>66745</v>
      </c>
    </row>
    <row r="31" spans="1:5">
      <c r="A31" s="4" t="s">
        <v>768</v>
      </c>
      <c r="B31" s="5" t="n">
        <v>0</v>
      </c>
      <c r="C31" s="5" t="n">
        <v>0</v>
      </c>
      <c r="D31" s="5" t="n">
        <v>0</v>
      </c>
      <c r="E31" s="5" t="n">
        <v>0</v>
      </c>
    </row>
    <row r="32" spans="1:5">
      <c r="A32" s="4" t="s">
        <v>769</v>
      </c>
      <c r="B32" s="5" t="n">
        <v>73127</v>
      </c>
      <c r="C32" s="5" t="n">
        <v>66745</v>
      </c>
      <c r="D32" s="5" t="n">
        <v>73127</v>
      </c>
      <c r="E32" s="5" t="n">
        <v>66745</v>
      </c>
    </row>
    <row r="33" spans="1:5">
      <c r="A33" s="4" t="s">
        <v>770</v>
      </c>
      <c r="B33" s="5" t="n">
        <v>10606</v>
      </c>
      <c r="C33" s="5" t="n">
        <v>10164</v>
      </c>
      <c r="D33" s="5" t="n">
        <v>10606</v>
      </c>
      <c r="E33" s="5" t="n">
        <v>10164</v>
      </c>
    </row>
    <row r="34" spans="1:5">
      <c r="A34" s="4" t="s">
        <v>771</v>
      </c>
      <c r="B34" s="5" t="n">
        <v>62160</v>
      </c>
      <c r="C34" s="5" t="n">
        <v>55987</v>
      </c>
      <c r="D34" s="5" t="n">
        <v>62160</v>
      </c>
      <c r="E34" s="5" t="n">
        <v>55987</v>
      </c>
    </row>
    <row r="35" spans="1:5">
      <c r="A35" s="4" t="s">
        <v>772</v>
      </c>
      <c r="B35" s="5" t="n">
        <v>58030</v>
      </c>
      <c r="C35" s="5" t="n">
        <v>67381</v>
      </c>
      <c r="D35" s="5" t="n">
        <v>58030</v>
      </c>
      <c r="E35" s="5" t="n">
        <v>67381</v>
      </c>
    </row>
    <row r="36" spans="1:5">
      <c r="A36" s="4" t="s">
        <v>773</v>
      </c>
      <c r="B36" s="5" t="n">
        <v>8122040</v>
      </c>
      <c r="C36" s="5" t="n">
        <v>7390781</v>
      </c>
      <c r="D36" s="5" t="n">
        <v>8122040</v>
      </c>
      <c r="E36" s="5" t="n">
        <v>7390781</v>
      </c>
    </row>
    <row r="37" spans="1:5">
      <c r="A37" s="4" t="s">
        <v>774</v>
      </c>
      <c r="B37" s="5" t="n">
        <v>15532</v>
      </c>
      <c r="C37" s="5" t="n">
        <v>15796</v>
      </c>
      <c r="D37" s="5" t="n">
        <v>15532</v>
      </c>
      <c r="E37" s="5" t="n">
        <v>15796</v>
      </c>
    </row>
    <row r="38" spans="1:5">
      <c r="A38" s="4" t="s">
        <v>775</v>
      </c>
      <c r="B38" s="5" t="n">
        <v>0</v>
      </c>
      <c r="C38" s="5" t="n">
        <v>0</v>
      </c>
      <c r="D38" s="5" t="n">
        <v>0</v>
      </c>
      <c r="E38" s="5" t="n">
        <v>0</v>
      </c>
    </row>
    <row r="39" spans="1:5">
      <c r="A39" s="4" t="s">
        <v>777</v>
      </c>
    </row>
    <row r="40" spans="1:5">
      <c r="A40" s="3" t="s">
        <v>761</v>
      </c>
    </row>
    <row r="41" spans="1:5">
      <c r="A41" s="4" t="s">
        <v>769</v>
      </c>
      <c r="B41" s="5" t="n">
        <v>361</v>
      </c>
      <c r="C41" s="5" t="n">
        <v>594</v>
      </c>
      <c r="D41" s="5" t="n">
        <v>361</v>
      </c>
      <c r="E41" s="5" t="n">
        <v>594</v>
      </c>
    </row>
    <row r="42" spans="1:5">
      <c r="A42" s="4" t="s">
        <v>605</v>
      </c>
    </row>
    <row r="43" spans="1:5">
      <c r="A43" s="3" t="s">
        <v>761</v>
      </c>
    </row>
    <row r="44" spans="1:5">
      <c r="A44" s="4" t="s">
        <v>762</v>
      </c>
      <c r="B44" s="5" t="n">
        <v>63270</v>
      </c>
      <c r="C44" s="5" t="n">
        <v>57660</v>
      </c>
      <c r="D44" s="5" t="n">
        <v>60267</v>
      </c>
      <c r="E44" s="5" t="n">
        <v>55227</v>
      </c>
    </row>
    <row r="45" spans="1:5">
      <c r="A45" s="4" t="s">
        <v>763</v>
      </c>
      <c r="B45" s="5" t="n">
        <v>0</v>
      </c>
      <c r="C45" s="5" t="n">
        <v>-15</v>
      </c>
      <c r="D45" s="5" t="n">
        <v>-35</v>
      </c>
      <c r="E45" s="5" t="n">
        <v>-66</v>
      </c>
    </row>
    <row r="46" spans="1:5">
      <c r="A46" s="4" t="s">
        <v>764</v>
      </c>
      <c r="B46" s="5" t="n">
        <v>-30</v>
      </c>
      <c r="C46" s="5" t="n">
        <v>-2</v>
      </c>
      <c r="D46" s="5" t="n">
        <v>-116</v>
      </c>
      <c r="E46" s="5" t="n">
        <v>24</v>
      </c>
    </row>
    <row r="47" spans="1:5">
      <c r="A47" s="4" t="s">
        <v>765</v>
      </c>
      <c r="B47" s="5" t="n">
        <v>-809</v>
      </c>
      <c r="C47" s="5" t="n">
        <v>-208</v>
      </c>
      <c r="D47" s="5" t="n">
        <v>-4869</v>
      </c>
      <c r="E47" s="5" t="n">
        <v>-1176</v>
      </c>
    </row>
    <row r="48" spans="1:5">
      <c r="A48" s="4" t="s">
        <v>766</v>
      </c>
      <c r="B48" s="5" t="n">
        <v>385</v>
      </c>
      <c r="C48" s="5" t="n">
        <v>193</v>
      </c>
      <c r="D48" s="5" t="n">
        <v>1112</v>
      </c>
      <c r="E48" s="5" t="n">
        <v>4267</v>
      </c>
    </row>
    <row r="49" spans="1:5">
      <c r="A49" s="4" t="s">
        <v>128</v>
      </c>
      <c r="B49" s="5" t="n">
        <v>2122</v>
      </c>
      <c r="C49" s="5" t="n">
        <v>619</v>
      </c>
      <c r="D49" s="5" t="n">
        <v>8579</v>
      </c>
      <c r="E49" s="5" t="n">
        <v>-29</v>
      </c>
    </row>
    <row r="50" spans="1:5">
      <c r="A50" s="4" t="s">
        <v>767</v>
      </c>
      <c r="B50" s="5" t="n">
        <v>64938</v>
      </c>
      <c r="C50" s="5" t="n">
        <v>58247</v>
      </c>
      <c r="D50" s="5" t="n">
        <v>64938</v>
      </c>
      <c r="E50" s="5" t="n">
        <v>58247</v>
      </c>
    </row>
    <row r="51" spans="1:5">
      <c r="A51" s="4" t="s">
        <v>768</v>
      </c>
      <c r="B51" s="5" t="n">
        <v>1510</v>
      </c>
      <c r="C51" s="5" t="n">
        <v>1245</v>
      </c>
      <c r="D51" s="5" t="n">
        <v>1510</v>
      </c>
      <c r="E51" s="5" t="n">
        <v>1245</v>
      </c>
    </row>
    <row r="52" spans="1:5">
      <c r="A52" s="4" t="s">
        <v>769</v>
      </c>
      <c r="B52" s="5" t="n">
        <v>66448</v>
      </c>
      <c r="C52" s="5" t="n">
        <v>59492</v>
      </c>
      <c r="D52" s="5" t="n">
        <v>66448</v>
      </c>
      <c r="E52" s="5" t="n">
        <v>59492</v>
      </c>
    </row>
    <row r="53" spans="1:5">
      <c r="A53" s="4" t="s">
        <v>770</v>
      </c>
      <c r="B53" s="5" t="n">
        <v>3600</v>
      </c>
      <c r="C53" s="5" t="n">
        <v>3158</v>
      </c>
      <c r="D53" s="5" t="n">
        <v>3600</v>
      </c>
      <c r="E53" s="5" t="n">
        <v>3158</v>
      </c>
    </row>
    <row r="54" spans="1:5">
      <c r="A54" s="4" t="s">
        <v>771</v>
      </c>
      <c r="B54" s="5" t="n">
        <v>62795</v>
      </c>
      <c r="C54" s="5" t="n">
        <v>56316</v>
      </c>
      <c r="D54" s="5" t="n">
        <v>62795</v>
      </c>
      <c r="E54" s="5" t="n">
        <v>56316</v>
      </c>
    </row>
    <row r="55" spans="1:5">
      <c r="A55" s="4" t="s">
        <v>772</v>
      </c>
      <c r="B55" s="5" t="n">
        <v>32155</v>
      </c>
      <c r="C55" s="5" t="n">
        <v>31952</v>
      </c>
      <c r="D55" s="5" t="n">
        <v>32155</v>
      </c>
      <c r="E55" s="5" t="n">
        <v>31952</v>
      </c>
    </row>
    <row r="56" spans="1:5">
      <c r="A56" s="4" t="s">
        <v>773</v>
      </c>
      <c r="B56" s="5" t="n">
        <v>7299229</v>
      </c>
      <c r="C56" s="5" t="n">
        <v>6610140</v>
      </c>
      <c r="D56" s="5" t="n">
        <v>7299229</v>
      </c>
      <c r="E56" s="5" t="n">
        <v>6610140</v>
      </c>
    </row>
    <row r="57" spans="1:5">
      <c r="A57" s="4" t="s">
        <v>774</v>
      </c>
      <c r="B57" s="5" t="n">
        <v>117283</v>
      </c>
      <c r="C57" s="5" t="n">
        <v>104682</v>
      </c>
      <c r="D57" s="5" t="n">
        <v>117283</v>
      </c>
      <c r="E57" s="5" t="n">
        <v>104682</v>
      </c>
    </row>
    <row r="58" spans="1:5">
      <c r="A58" s="4" t="s">
        <v>775</v>
      </c>
      <c r="B58" s="5" t="n">
        <v>0</v>
      </c>
      <c r="C58" s="5" t="n">
        <v>0</v>
      </c>
      <c r="D58" s="5" t="n">
        <v>0</v>
      </c>
      <c r="E58" s="5" t="n">
        <v>0</v>
      </c>
    </row>
    <row r="59" spans="1:5">
      <c r="A59" s="4" t="s">
        <v>778</v>
      </c>
    </row>
    <row r="60" spans="1:5">
      <c r="A60" s="3" t="s">
        <v>761</v>
      </c>
    </row>
    <row r="61" spans="1:5">
      <c r="A61" s="4" t="s">
        <v>769</v>
      </c>
      <c r="B61" s="5" t="n">
        <v>53</v>
      </c>
      <c r="C61" s="5" t="n">
        <v>18</v>
      </c>
      <c r="D61" s="5" t="n">
        <v>53</v>
      </c>
      <c r="E61" s="5" t="n">
        <v>18</v>
      </c>
    </row>
    <row r="62" spans="1:5">
      <c r="A62" s="4" t="s">
        <v>607</v>
      </c>
    </row>
    <row r="63" spans="1:5">
      <c r="A63" s="3" t="s">
        <v>761</v>
      </c>
    </row>
    <row r="64" spans="1:5">
      <c r="A64" s="4" t="s">
        <v>762</v>
      </c>
      <c r="B64" s="5" t="n">
        <v>3631</v>
      </c>
      <c r="C64" s="5" t="n">
        <v>9551</v>
      </c>
      <c r="D64" s="5" t="n">
        <v>8507</v>
      </c>
      <c r="E64" s="5" t="n">
        <v>10493</v>
      </c>
    </row>
    <row r="65" spans="1:5">
      <c r="A65" s="4" t="s">
        <v>763</v>
      </c>
      <c r="B65" s="5" t="n">
        <v>0</v>
      </c>
      <c r="C65" s="5" t="n">
        <v>-2</v>
      </c>
      <c r="D65" s="5" t="n">
        <v>-20</v>
      </c>
      <c r="E65" s="5" t="n">
        <v>-2</v>
      </c>
    </row>
    <row r="66" spans="1:5">
      <c r="A66" s="4" t="s">
        <v>764</v>
      </c>
      <c r="B66" s="5" t="n">
        <v>0</v>
      </c>
      <c r="C66" s="5" t="n">
        <v>0</v>
      </c>
      <c r="D66" s="5" t="n">
        <v>0</v>
      </c>
      <c r="E66" s="5" t="n">
        <v>0</v>
      </c>
    </row>
    <row r="67" spans="1:5">
      <c r="A67" s="4" t="s">
        <v>765</v>
      </c>
      <c r="B67" s="5" t="n">
        <v>-1594</v>
      </c>
      <c r="C67" s="5" t="n">
        <v>-561</v>
      </c>
      <c r="D67" s="5" t="n">
        <v>-2372</v>
      </c>
      <c r="E67" s="5" t="n">
        <v>-1530</v>
      </c>
    </row>
    <row r="68" spans="1:5">
      <c r="A68" s="4" t="s">
        <v>766</v>
      </c>
      <c r="B68" s="5" t="n">
        <v>183</v>
      </c>
      <c r="C68" s="5" t="n">
        <v>142</v>
      </c>
      <c r="D68" s="5" t="n">
        <v>313</v>
      </c>
      <c r="E68" s="5" t="n">
        <v>436</v>
      </c>
    </row>
    <row r="69" spans="1:5">
      <c r="A69" s="4" t="s">
        <v>128</v>
      </c>
      <c r="B69" s="5" t="n">
        <v>1500</v>
      </c>
      <c r="C69" s="5" t="n">
        <v>13</v>
      </c>
      <c r="D69" s="5" t="n">
        <v>-2708</v>
      </c>
      <c r="E69" s="5" t="n">
        <v>-254</v>
      </c>
    </row>
    <row r="70" spans="1:5">
      <c r="A70" s="4" t="s">
        <v>767</v>
      </c>
      <c r="B70" s="5" t="n">
        <v>3720</v>
      </c>
      <c r="C70" s="5" t="n">
        <v>9143</v>
      </c>
      <c r="D70" s="5" t="n">
        <v>3720</v>
      </c>
      <c r="E70" s="5" t="n">
        <v>9143</v>
      </c>
    </row>
    <row r="71" spans="1:5">
      <c r="A71" s="4" t="s">
        <v>768</v>
      </c>
      <c r="B71" s="5" t="n">
        <v>0</v>
      </c>
      <c r="C71" s="5" t="n">
        <v>0</v>
      </c>
      <c r="D71" s="5" t="n">
        <v>0</v>
      </c>
      <c r="E71" s="5" t="n">
        <v>0</v>
      </c>
    </row>
    <row r="72" spans="1:5">
      <c r="A72" s="4" t="s">
        <v>769</v>
      </c>
      <c r="B72" s="5" t="n">
        <v>3720</v>
      </c>
      <c r="C72" s="5" t="n">
        <v>9143</v>
      </c>
      <c r="D72" s="5" t="n">
        <v>3720</v>
      </c>
      <c r="E72" s="5" t="n">
        <v>9143</v>
      </c>
    </row>
    <row r="73" spans="1:5">
      <c r="A73" s="4" t="s">
        <v>770</v>
      </c>
      <c r="B73" s="5" t="n">
        <v>313</v>
      </c>
      <c r="C73" s="5" t="n">
        <v>611</v>
      </c>
      <c r="D73" s="5" t="n">
        <v>313</v>
      </c>
      <c r="E73" s="5" t="n">
        <v>611</v>
      </c>
    </row>
    <row r="74" spans="1:5">
      <c r="A74" s="4" t="s">
        <v>771</v>
      </c>
      <c r="B74" s="5" t="n">
        <v>3407</v>
      </c>
      <c r="C74" s="5" t="n">
        <v>8532</v>
      </c>
      <c r="D74" s="5" t="n">
        <v>3407</v>
      </c>
      <c r="E74" s="5" t="n">
        <v>8532</v>
      </c>
    </row>
    <row r="75" spans="1:5">
      <c r="A75" s="4" t="s">
        <v>772</v>
      </c>
      <c r="B75" s="5" t="n">
        <v>18702</v>
      </c>
      <c r="C75" s="5" t="n">
        <v>11284</v>
      </c>
      <c r="D75" s="5" t="n">
        <v>18702</v>
      </c>
      <c r="E75" s="5" t="n">
        <v>11284</v>
      </c>
    </row>
    <row r="76" spans="1:5">
      <c r="A76" s="4" t="s">
        <v>773</v>
      </c>
      <c r="B76" s="5" t="n">
        <v>493601</v>
      </c>
      <c r="C76" s="5" t="n">
        <v>567560</v>
      </c>
      <c r="D76" s="5" t="n">
        <v>493601</v>
      </c>
      <c r="E76" s="5" t="n">
        <v>567560</v>
      </c>
    </row>
    <row r="77" spans="1:5">
      <c r="A77" s="4" t="s">
        <v>774</v>
      </c>
      <c r="B77" s="5" t="n">
        <v>0</v>
      </c>
      <c r="C77" s="5" t="n">
        <v>0</v>
      </c>
      <c r="D77" s="5" t="n">
        <v>0</v>
      </c>
      <c r="E77" s="5" t="n">
        <v>0</v>
      </c>
    </row>
    <row r="78" spans="1:5">
      <c r="A78" s="4" t="s">
        <v>775</v>
      </c>
      <c r="B78" s="5" t="n">
        <v>0</v>
      </c>
      <c r="C78" s="5" t="n">
        <v>0</v>
      </c>
      <c r="D78" s="5" t="n">
        <v>0</v>
      </c>
      <c r="E78" s="5" t="n">
        <v>0</v>
      </c>
    </row>
    <row r="79" spans="1:5">
      <c r="A79" s="4" t="s">
        <v>779</v>
      </c>
    </row>
    <row r="80" spans="1:5">
      <c r="A80" s="3" t="s">
        <v>761</v>
      </c>
    </row>
    <row r="81" spans="1:5">
      <c r="A81" s="4" t="s">
        <v>769</v>
      </c>
      <c r="B81" s="5" t="n">
        <v>0</v>
      </c>
      <c r="C81" s="5" t="n">
        <v>0</v>
      </c>
      <c r="D81" s="5" t="n">
        <v>0</v>
      </c>
      <c r="E81" s="5" t="n">
        <v>0</v>
      </c>
    </row>
    <row r="82" spans="1:5">
      <c r="A82" s="4" t="s">
        <v>610</v>
      </c>
    </row>
    <row r="83" spans="1:5">
      <c r="A83" s="3" t="s">
        <v>761</v>
      </c>
    </row>
    <row r="84" spans="1:5">
      <c r="A84" s="4" t="s">
        <v>762</v>
      </c>
      <c r="B84" s="5" t="n">
        <v>8146</v>
      </c>
      <c r="C84" s="5" t="n">
        <v>6336</v>
      </c>
      <c r="D84" s="5" t="n">
        <v>7194</v>
      </c>
      <c r="E84" s="5" t="n">
        <v>6688</v>
      </c>
    </row>
    <row r="85" spans="1:5">
      <c r="A85" s="4" t="s">
        <v>763</v>
      </c>
      <c r="B85" s="5" t="n">
        <v>0</v>
      </c>
      <c r="C85" s="5" t="n">
        <v>-14</v>
      </c>
      <c r="D85" s="5" t="n">
        <v>-15</v>
      </c>
      <c r="E85" s="5" t="n">
        <v>-19</v>
      </c>
    </row>
    <row r="86" spans="1:5">
      <c r="A86" s="4" t="s">
        <v>764</v>
      </c>
      <c r="B86" s="5" t="n">
        <v>0</v>
      </c>
      <c r="C86" s="5" t="n">
        <v>0</v>
      </c>
      <c r="D86" s="5" t="n">
        <v>0</v>
      </c>
      <c r="E86" s="5" t="n">
        <v>0</v>
      </c>
    </row>
    <row r="87" spans="1:5">
      <c r="A87" s="4" t="s">
        <v>765</v>
      </c>
      <c r="B87" s="5" t="n">
        <v>-25</v>
      </c>
      <c r="C87" s="5" t="n">
        <v>-337</v>
      </c>
      <c r="D87" s="5" t="n">
        <v>-315</v>
      </c>
      <c r="E87" s="5" t="n">
        <v>-1088</v>
      </c>
    </row>
    <row r="88" spans="1:5">
      <c r="A88" s="4" t="s">
        <v>766</v>
      </c>
      <c r="B88" s="5" t="n">
        <v>203</v>
      </c>
      <c r="C88" s="5" t="n">
        <v>466</v>
      </c>
      <c r="D88" s="5" t="n">
        <v>372</v>
      </c>
      <c r="E88" s="5" t="n">
        <v>2028</v>
      </c>
    </row>
    <row r="89" spans="1:5">
      <c r="A89" s="4" t="s">
        <v>128</v>
      </c>
      <c r="B89" s="5" t="n">
        <v>1087</v>
      </c>
      <c r="C89" s="5" t="n">
        <v>-160</v>
      </c>
      <c r="D89" s="5" t="n">
        <v>2175</v>
      </c>
      <c r="E89" s="5" t="n">
        <v>-1318</v>
      </c>
    </row>
    <row r="90" spans="1:5">
      <c r="A90" s="4" t="s">
        <v>767</v>
      </c>
      <c r="B90" s="5" t="n">
        <v>9411</v>
      </c>
      <c r="C90" s="5" t="n">
        <v>6291</v>
      </c>
      <c r="D90" s="5" t="n">
        <v>9411</v>
      </c>
      <c r="E90" s="5" t="n">
        <v>6291</v>
      </c>
    </row>
    <row r="91" spans="1:5">
      <c r="A91" s="4" t="s">
        <v>768</v>
      </c>
      <c r="B91" s="5" t="n">
        <v>0</v>
      </c>
      <c r="C91" s="5" t="n">
        <v>0</v>
      </c>
      <c r="D91" s="5" t="n">
        <v>0</v>
      </c>
      <c r="E91" s="5" t="n">
        <v>0</v>
      </c>
    </row>
    <row r="92" spans="1:5">
      <c r="A92" s="4" t="s">
        <v>769</v>
      </c>
      <c r="B92" s="5" t="n">
        <v>9411</v>
      </c>
      <c r="C92" s="5" t="n">
        <v>6291</v>
      </c>
      <c r="D92" s="5" t="n">
        <v>9411</v>
      </c>
      <c r="E92" s="5" t="n">
        <v>6291</v>
      </c>
    </row>
    <row r="93" spans="1:5">
      <c r="A93" s="4" t="s">
        <v>770</v>
      </c>
      <c r="B93" s="5" t="n">
        <v>315</v>
      </c>
      <c r="C93" s="5" t="n">
        <v>325</v>
      </c>
      <c r="D93" s="5" t="n">
        <v>315</v>
      </c>
      <c r="E93" s="5" t="n">
        <v>325</v>
      </c>
    </row>
    <row r="94" spans="1:5">
      <c r="A94" s="4" t="s">
        <v>771</v>
      </c>
      <c r="B94" s="5" t="n">
        <v>9037</v>
      </c>
      <c r="C94" s="5" t="n">
        <v>5894</v>
      </c>
      <c r="D94" s="5" t="n">
        <v>9037</v>
      </c>
      <c r="E94" s="5" t="n">
        <v>5894</v>
      </c>
    </row>
    <row r="95" spans="1:5">
      <c r="A95" s="4" t="s">
        <v>772</v>
      </c>
      <c r="B95" s="5" t="n">
        <v>21889</v>
      </c>
      <c r="C95" s="5" t="n">
        <v>21781</v>
      </c>
      <c r="D95" s="5" t="n">
        <v>21889</v>
      </c>
      <c r="E95" s="5" t="n">
        <v>21781</v>
      </c>
    </row>
    <row r="96" spans="1:5">
      <c r="A96" s="4" t="s">
        <v>773</v>
      </c>
      <c r="B96" s="5" t="n">
        <v>1070795</v>
      </c>
      <c r="C96" s="5" t="n">
        <v>815442</v>
      </c>
      <c r="D96" s="5" t="n">
        <v>1070795</v>
      </c>
      <c r="E96" s="5" t="n">
        <v>815442</v>
      </c>
    </row>
    <row r="97" spans="1:5">
      <c r="A97" s="4" t="s">
        <v>774</v>
      </c>
      <c r="B97" s="5" t="n">
        <v>9960</v>
      </c>
      <c r="C97" s="5" t="n">
        <v>9144</v>
      </c>
      <c r="D97" s="5" t="n">
        <v>9960</v>
      </c>
      <c r="E97" s="5" t="n">
        <v>9144</v>
      </c>
    </row>
    <row r="98" spans="1:5">
      <c r="A98" s="4" t="s">
        <v>775</v>
      </c>
      <c r="B98" s="5" t="n">
        <v>116022</v>
      </c>
      <c r="C98" s="5" t="n">
        <v>77883</v>
      </c>
      <c r="D98" s="5" t="n">
        <v>116022</v>
      </c>
      <c r="E98" s="5" t="n">
        <v>77883</v>
      </c>
    </row>
    <row r="99" spans="1:5">
      <c r="A99" s="4" t="s">
        <v>780</v>
      </c>
    </row>
    <row r="100" spans="1:5">
      <c r="A100" s="3" t="s">
        <v>761</v>
      </c>
    </row>
    <row r="101" spans="1:5">
      <c r="A101" s="4" t="s">
        <v>769</v>
      </c>
      <c r="B101" s="5" t="n">
        <v>59</v>
      </c>
      <c r="C101" s="5" t="n">
        <v>72</v>
      </c>
      <c r="D101" s="5" t="n">
        <v>59</v>
      </c>
      <c r="E101" s="5" t="n">
        <v>72</v>
      </c>
    </row>
    <row r="102" spans="1:5">
      <c r="A102" s="4" t="s">
        <v>641</v>
      </c>
    </row>
    <row r="103" spans="1:5">
      <c r="A103" s="3" t="s">
        <v>761</v>
      </c>
    </row>
    <row r="104" spans="1:5">
      <c r="A104" s="4" t="s">
        <v>762</v>
      </c>
      <c r="B104" s="5" t="n">
        <v>8940</v>
      </c>
      <c r="C104" s="5" t="n">
        <v>7734</v>
      </c>
      <c r="D104" s="5" t="n">
        <v>7715</v>
      </c>
      <c r="E104" s="5" t="n">
        <v>6846</v>
      </c>
    </row>
    <row r="105" spans="1:5">
      <c r="A105" s="4" t="s">
        <v>763</v>
      </c>
      <c r="B105" s="5" t="n">
        <v>-13</v>
      </c>
      <c r="C105" s="5" t="n">
        <v>14</v>
      </c>
      <c r="D105" s="5" t="n">
        <v>19</v>
      </c>
      <c r="E105" s="5" t="n">
        <v>-12</v>
      </c>
    </row>
    <row r="106" spans="1:5">
      <c r="A106" s="4" t="s">
        <v>764</v>
      </c>
      <c r="B106" s="5" t="n">
        <v>0</v>
      </c>
      <c r="C106" s="5" t="n">
        <v>0</v>
      </c>
      <c r="D106" s="5" t="n">
        <v>0</v>
      </c>
      <c r="E106" s="5" t="n">
        <v>0</v>
      </c>
    </row>
    <row r="107" spans="1:5">
      <c r="A107" s="4" t="s">
        <v>765</v>
      </c>
      <c r="B107" s="5" t="n">
        <v>-1866</v>
      </c>
      <c r="C107" s="5" t="n">
        <v>-2512</v>
      </c>
      <c r="D107" s="5" t="n">
        <v>-9085</v>
      </c>
      <c r="E107" s="5" t="n">
        <v>-10487</v>
      </c>
    </row>
    <row r="108" spans="1:5">
      <c r="A108" s="4" t="s">
        <v>766</v>
      </c>
      <c r="B108" s="5" t="n">
        <v>563</v>
      </c>
      <c r="C108" s="5" t="n">
        <v>1142</v>
      </c>
      <c r="D108" s="5" t="n">
        <v>1853</v>
      </c>
      <c r="E108" s="5" t="n">
        <v>2502</v>
      </c>
    </row>
    <row r="109" spans="1:5">
      <c r="A109" s="4" t="s">
        <v>128</v>
      </c>
      <c r="B109" s="5" t="n">
        <v>1742</v>
      </c>
      <c r="C109" s="5" t="n">
        <v>1796</v>
      </c>
      <c r="D109" s="5" t="n">
        <v>8864</v>
      </c>
      <c r="E109" s="5" t="n">
        <v>9325</v>
      </c>
    </row>
    <row r="110" spans="1:5">
      <c r="A110" s="4" t="s">
        <v>767</v>
      </c>
      <c r="B110" s="5" t="n">
        <v>9366</v>
      </c>
      <c r="C110" s="5" t="n">
        <v>8174</v>
      </c>
      <c r="D110" s="5" t="n">
        <v>9366</v>
      </c>
      <c r="E110" s="5" t="n">
        <v>8174</v>
      </c>
    </row>
    <row r="111" spans="1:5">
      <c r="A111" s="4" t="s">
        <v>768</v>
      </c>
      <c r="B111" s="5" t="n">
        <v>0</v>
      </c>
      <c r="C111" s="5" t="n">
        <v>0</v>
      </c>
      <c r="D111" s="5" t="n">
        <v>0</v>
      </c>
      <c r="E111" s="5" t="n">
        <v>0</v>
      </c>
    </row>
    <row r="112" spans="1:5">
      <c r="A112" s="4" t="s">
        <v>769</v>
      </c>
      <c r="B112" s="5" t="n">
        <v>9366</v>
      </c>
      <c r="C112" s="5" t="n">
        <v>8174</v>
      </c>
      <c r="D112" s="5" t="n">
        <v>9366</v>
      </c>
      <c r="E112" s="5" t="n">
        <v>8174</v>
      </c>
    </row>
    <row r="113" spans="1:5">
      <c r="A113" s="4" t="s">
        <v>770</v>
      </c>
      <c r="B113" s="5" t="n">
        <v>0</v>
      </c>
      <c r="C113" s="5" t="n">
        <v>0</v>
      </c>
      <c r="D113" s="5" t="n">
        <v>0</v>
      </c>
      <c r="E113" s="5" t="n">
        <v>0</v>
      </c>
    </row>
    <row r="114" spans="1:5">
      <c r="A114" s="4" t="s">
        <v>771</v>
      </c>
      <c r="B114" s="5" t="n">
        <v>9366</v>
      </c>
      <c r="C114" s="5" t="n">
        <v>8174</v>
      </c>
      <c r="D114" s="5" t="n">
        <v>9366</v>
      </c>
      <c r="E114" s="5" t="n">
        <v>8174</v>
      </c>
    </row>
    <row r="115" spans="1:5">
      <c r="A115" s="4" t="s">
        <v>772</v>
      </c>
      <c r="B115" s="5" t="n">
        <v>0</v>
      </c>
      <c r="C115" s="5" t="n">
        <v>0</v>
      </c>
      <c r="D115" s="5" t="n">
        <v>0</v>
      </c>
      <c r="E115" s="5" t="n">
        <v>0</v>
      </c>
    </row>
    <row r="116" spans="1:5">
      <c r="A116" s="4" t="s">
        <v>773</v>
      </c>
      <c r="B116" s="5" t="n">
        <v>8104538</v>
      </c>
      <c r="C116" s="5" t="n">
        <v>7110808</v>
      </c>
      <c r="D116" s="5" t="n">
        <v>8104538</v>
      </c>
      <c r="E116" s="5" t="n">
        <v>7110808</v>
      </c>
    </row>
    <row r="117" spans="1:5">
      <c r="A117" s="4" t="s">
        <v>774</v>
      </c>
      <c r="B117" s="5" t="n">
        <v>140908</v>
      </c>
      <c r="C117" s="5" t="n">
        <v>173490</v>
      </c>
      <c r="D117" s="5" t="n">
        <v>140908</v>
      </c>
      <c r="E117" s="5" t="n">
        <v>173490</v>
      </c>
    </row>
    <row r="118" spans="1:5">
      <c r="A118" s="4" t="s">
        <v>775</v>
      </c>
      <c r="B118" s="5" t="n">
        <v>0</v>
      </c>
      <c r="C118" s="5" t="n">
        <v>0</v>
      </c>
      <c r="D118" s="5" t="n">
        <v>0</v>
      </c>
      <c r="E118" s="5" t="n">
        <v>0</v>
      </c>
    </row>
    <row r="119" spans="1:5">
      <c r="A119" s="4" t="s">
        <v>781</v>
      </c>
    </row>
    <row r="120" spans="1:5">
      <c r="A120" s="3" t="s">
        <v>761</v>
      </c>
    </row>
    <row r="121" spans="1:5">
      <c r="A121" s="4" t="s">
        <v>769</v>
      </c>
      <c r="B121" s="5" t="n">
        <v>0</v>
      </c>
      <c r="C121" s="5" t="n">
        <v>0</v>
      </c>
      <c r="D121" s="5" t="n">
        <v>0</v>
      </c>
      <c r="E121" s="5" t="n">
        <v>0</v>
      </c>
    </row>
    <row r="122" spans="1:5">
      <c r="A122" s="4" t="s">
        <v>618</v>
      </c>
    </row>
    <row r="123" spans="1:5">
      <c r="A123" s="3" t="s">
        <v>761</v>
      </c>
    </row>
    <row r="124" spans="1:5">
      <c r="A124" s="4" t="s">
        <v>762</v>
      </c>
      <c r="B124" s="5" t="n">
        <v>1541</v>
      </c>
      <c r="C124" s="5" t="n">
        <v>1394</v>
      </c>
      <c r="D124" s="5" t="n">
        <v>1261</v>
      </c>
      <c r="E124" s="5" t="n">
        <v>840</v>
      </c>
    </row>
    <row r="125" spans="1:5">
      <c r="A125" s="4" t="s">
        <v>763</v>
      </c>
      <c r="B125" s="5" t="n">
        <v>0</v>
      </c>
      <c r="C125" s="5" t="n">
        <v>0</v>
      </c>
      <c r="D125" s="5" t="n">
        <v>0</v>
      </c>
      <c r="E125" s="5" t="n">
        <v>0</v>
      </c>
    </row>
    <row r="126" spans="1:5">
      <c r="A126" s="4" t="s">
        <v>764</v>
      </c>
      <c r="B126" s="5" t="n">
        <v>0</v>
      </c>
      <c r="C126" s="5" t="n">
        <v>0</v>
      </c>
      <c r="D126" s="5" t="n">
        <v>0</v>
      </c>
      <c r="E126" s="5" t="n">
        <v>0</v>
      </c>
    </row>
    <row r="127" spans="1:5">
      <c r="A127" s="4" t="s">
        <v>765</v>
      </c>
      <c r="B127" s="5" t="n">
        <v>-117</v>
      </c>
      <c r="C127" s="5" t="n">
        <v>-144</v>
      </c>
      <c r="D127" s="5" t="n">
        <v>-355</v>
      </c>
      <c r="E127" s="5" t="n">
        <v>-732</v>
      </c>
    </row>
    <row r="128" spans="1:5">
      <c r="A128" s="4" t="s">
        <v>766</v>
      </c>
      <c r="B128" s="5" t="n">
        <v>36</v>
      </c>
      <c r="C128" s="5" t="n">
        <v>66</v>
      </c>
      <c r="D128" s="5" t="n">
        <v>152</v>
      </c>
      <c r="E128" s="5" t="n">
        <v>162</v>
      </c>
    </row>
    <row r="129" spans="1:5">
      <c r="A129" s="4" t="s">
        <v>128</v>
      </c>
      <c r="B129" s="5" t="n">
        <v>-259</v>
      </c>
      <c r="C129" s="5" t="n">
        <v>-160</v>
      </c>
      <c r="D129" s="5" t="n">
        <v>143</v>
      </c>
      <c r="E129" s="5" t="n">
        <v>886</v>
      </c>
    </row>
    <row r="130" spans="1:5">
      <c r="A130" s="4" t="s">
        <v>767</v>
      </c>
      <c r="B130" s="5" t="n">
        <v>1201</v>
      </c>
      <c r="C130" s="5" t="n">
        <v>1156</v>
      </c>
      <c r="D130" s="5" t="n">
        <v>1201</v>
      </c>
      <c r="E130" s="5" t="n">
        <v>1156</v>
      </c>
    </row>
    <row r="131" spans="1:5">
      <c r="A131" s="4" t="s">
        <v>768</v>
      </c>
      <c r="B131" s="5" t="n">
        <v>0</v>
      </c>
      <c r="C131" s="5" t="n">
        <v>0</v>
      </c>
      <c r="D131" s="5" t="n">
        <v>0</v>
      </c>
      <c r="E131" s="5" t="n">
        <v>0</v>
      </c>
    </row>
    <row r="132" spans="1:5">
      <c r="A132" s="4" t="s">
        <v>769</v>
      </c>
      <c r="B132" s="5" t="n">
        <v>1201</v>
      </c>
      <c r="C132" s="5" t="n">
        <v>1156</v>
      </c>
      <c r="D132" s="5" t="n">
        <v>1201</v>
      </c>
      <c r="E132" s="5" t="n">
        <v>1156</v>
      </c>
    </row>
    <row r="133" spans="1:5">
      <c r="A133" s="4" t="s">
        <v>770</v>
      </c>
      <c r="B133" s="5" t="n">
        <v>106</v>
      </c>
      <c r="C133" s="5" t="n">
        <v>117</v>
      </c>
      <c r="D133" s="5" t="n">
        <v>106</v>
      </c>
      <c r="E133" s="5" t="n">
        <v>117</v>
      </c>
    </row>
    <row r="134" spans="1:5">
      <c r="A134" s="4" t="s">
        <v>771</v>
      </c>
      <c r="B134" s="5" t="n">
        <v>1095</v>
      </c>
      <c r="C134" s="5" t="n">
        <v>1039</v>
      </c>
      <c r="D134" s="5" t="n">
        <v>1095</v>
      </c>
      <c r="E134" s="5" t="n">
        <v>1039</v>
      </c>
    </row>
    <row r="135" spans="1:5">
      <c r="A135" s="4" t="s">
        <v>772</v>
      </c>
      <c r="B135" s="5" t="n">
        <v>274</v>
      </c>
      <c r="C135" s="5" t="n">
        <v>401</v>
      </c>
      <c r="D135" s="5" t="n">
        <v>274</v>
      </c>
      <c r="E135" s="5" t="n">
        <v>401</v>
      </c>
    </row>
    <row r="136" spans="1:5">
      <c r="A136" s="4" t="s">
        <v>773</v>
      </c>
      <c r="B136" s="5" t="n">
        <v>86887</v>
      </c>
      <c r="C136" s="5" t="n">
        <v>113812</v>
      </c>
      <c r="D136" s="5" t="n">
        <v>86887</v>
      </c>
      <c r="E136" s="5" t="n">
        <v>113812</v>
      </c>
    </row>
    <row r="137" spans="1:5">
      <c r="A137" s="4" t="s">
        <v>774</v>
      </c>
      <c r="B137" s="5" t="n">
        <v>2326</v>
      </c>
      <c r="C137" s="5" t="n">
        <v>1614</v>
      </c>
      <c r="D137" s="5" t="n">
        <v>2326</v>
      </c>
      <c r="E137" s="5" t="n">
        <v>1614</v>
      </c>
    </row>
    <row r="138" spans="1:5">
      <c r="A138" s="4" t="s">
        <v>775</v>
      </c>
      <c r="B138" s="5" t="n">
        <v>0</v>
      </c>
      <c r="C138" s="5" t="n">
        <v>0</v>
      </c>
      <c r="D138" s="5" t="n">
        <v>0</v>
      </c>
      <c r="E138" s="5" t="n">
        <v>0</v>
      </c>
    </row>
    <row r="139" spans="1:5">
      <c r="A139" s="4" t="s">
        <v>782</v>
      </c>
    </row>
    <row r="140" spans="1:5">
      <c r="A140" s="3" t="s">
        <v>761</v>
      </c>
    </row>
    <row r="141" spans="1:5">
      <c r="A141" s="4" t="s">
        <v>769</v>
      </c>
      <c r="B141" s="6" t="n">
        <v>0</v>
      </c>
      <c r="C141" s="6" t="n">
        <v>0</v>
      </c>
      <c r="D141" s="6" t="n">
        <v>0</v>
      </c>
      <c r="E141"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59</v>
      </c>
      <c r="D1" s="2" t="s">
        <v>60</v>
      </c>
    </row>
    <row r="2" spans="1:4">
      <c r="A2" s="3" t="s">
        <v>276</v>
      </c>
    </row>
    <row r="3" spans="1:4">
      <c r="A3" s="4" t="s">
        <v>784</v>
      </c>
      <c r="B3" s="6" t="n">
        <v>52485</v>
      </c>
      <c r="C3" s="6" t="n">
        <v>60219</v>
      </c>
      <c r="D3" s="6" t="n">
        <v>83349</v>
      </c>
    </row>
    <row r="4" spans="1:4">
      <c r="A4" s="4" t="s">
        <v>785</v>
      </c>
      <c r="B4" s="5" t="n">
        <v>78338</v>
      </c>
      <c r="C4" s="5" t="n">
        <v>67050</v>
      </c>
      <c r="D4" s="5" t="n">
        <v>49173</v>
      </c>
    </row>
    <row r="5" spans="1:4">
      <c r="A5" s="4" t="s">
        <v>786</v>
      </c>
      <c r="B5" s="5" t="n">
        <v>130823</v>
      </c>
      <c r="C5" s="5" t="n">
        <v>127269</v>
      </c>
      <c r="D5" s="5" t="n">
        <v>132522</v>
      </c>
    </row>
    <row r="6" spans="1:4">
      <c r="A6" s="4" t="s">
        <v>787</v>
      </c>
      <c r="B6" s="5" t="n">
        <v>14934</v>
      </c>
      <c r="C6" s="5" t="n">
        <v>11437</v>
      </c>
      <c r="D6" s="5" t="n">
        <v>14365</v>
      </c>
    </row>
    <row r="7" spans="1:4">
      <c r="A7" s="4" t="s">
        <v>788</v>
      </c>
      <c r="B7" s="6" t="n">
        <v>66308</v>
      </c>
      <c r="C7" s="6" t="n">
        <v>66102</v>
      </c>
      <c r="D7" s="6" t="n">
        <v>662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9</v>
      </c>
      <c r="B1" s="2" t="s">
        <v>1</v>
      </c>
      <c r="D1" s="2" t="s">
        <v>790</v>
      </c>
    </row>
    <row r="2" spans="1:4">
      <c r="B2" s="2" t="s">
        <v>2</v>
      </c>
      <c r="C2" s="2" t="s">
        <v>60</v>
      </c>
      <c r="D2" s="2" t="s">
        <v>59</v>
      </c>
    </row>
    <row r="3" spans="1:4">
      <c r="A3" s="3" t="s">
        <v>791</v>
      </c>
    </row>
    <row r="4" spans="1:4">
      <c r="A4" s="4" t="s">
        <v>792</v>
      </c>
      <c r="B4" s="6" t="n">
        <v>52485</v>
      </c>
      <c r="C4" s="6" t="n">
        <v>83349</v>
      </c>
      <c r="D4" s="6" t="n">
        <v>60219</v>
      </c>
    </row>
    <row r="5" spans="1:4">
      <c r="A5" s="4" t="s">
        <v>793</v>
      </c>
      <c r="B5" s="5" t="n">
        <v>14934</v>
      </c>
      <c r="C5" s="5" t="n">
        <v>14365</v>
      </c>
      <c r="D5" s="5" t="n">
        <v>11437</v>
      </c>
    </row>
    <row r="6" spans="1:4">
      <c r="A6" s="4" t="s">
        <v>794</v>
      </c>
      <c r="B6" s="5" t="n">
        <v>78338</v>
      </c>
      <c r="C6" s="5" t="n">
        <v>49173</v>
      </c>
      <c r="D6" s="5" t="n">
        <v>67050</v>
      </c>
    </row>
    <row r="7" spans="1:4">
      <c r="A7" s="4" t="s">
        <v>786</v>
      </c>
      <c r="B7" s="5" t="n">
        <v>130823</v>
      </c>
      <c r="C7" s="5" t="n">
        <v>132522</v>
      </c>
      <c r="D7" s="5" t="n">
        <v>127269</v>
      </c>
    </row>
    <row r="8" spans="1:4">
      <c r="A8" s="4" t="s">
        <v>795</v>
      </c>
      <c r="B8" s="5" t="n">
        <v>152444</v>
      </c>
      <c r="C8" s="5" t="n">
        <v>145561</v>
      </c>
      <c r="D8" s="5" t="n">
        <v>139246</v>
      </c>
    </row>
    <row r="9" spans="1:4">
      <c r="A9" s="4" t="s">
        <v>796</v>
      </c>
      <c r="B9" s="5" t="n">
        <v>144893</v>
      </c>
      <c r="C9" s="5" t="n">
        <v>134975</v>
      </c>
      <c r="D9" s="5" t="n">
        <v>133481</v>
      </c>
    </row>
    <row r="10" spans="1:4">
      <c r="A10" s="4" t="s">
        <v>797</v>
      </c>
      <c r="B10" s="5" t="n">
        <v>6746</v>
      </c>
      <c r="C10" s="5" t="n">
        <v>5768</v>
      </c>
      <c r="D10" s="5" t="n">
        <v>7347</v>
      </c>
    </row>
    <row r="11" spans="1:4">
      <c r="A11" s="4" t="s">
        <v>654</v>
      </c>
    </row>
    <row r="12" spans="1:4">
      <c r="A12" s="3" t="s">
        <v>791</v>
      </c>
    </row>
    <row r="13" spans="1:4">
      <c r="A13" s="4" t="s">
        <v>792</v>
      </c>
      <c r="B13" s="5" t="n">
        <v>20281</v>
      </c>
      <c r="C13" s="5" t="n">
        <v>36564</v>
      </c>
      <c r="D13" s="5" t="n">
        <v>16703</v>
      </c>
    </row>
    <row r="14" spans="1:4">
      <c r="A14" s="4" t="s">
        <v>798</v>
      </c>
      <c r="B14" s="5" t="n">
        <v>20536</v>
      </c>
      <c r="C14" s="5" t="n">
        <v>36699</v>
      </c>
      <c r="D14" s="5" t="n">
        <v>17029</v>
      </c>
    </row>
    <row r="15" spans="1:4">
      <c r="A15" s="4" t="s">
        <v>793</v>
      </c>
      <c r="B15" s="5" t="n">
        <v>10606</v>
      </c>
      <c r="C15" s="5" t="n">
        <v>8242</v>
      </c>
      <c r="D15" s="5" t="n">
        <v>4866</v>
      </c>
    </row>
    <row r="16" spans="1:4">
      <c r="A16" s="4" t="s">
        <v>799</v>
      </c>
      <c r="B16" s="5" t="n">
        <v>20411</v>
      </c>
      <c r="C16" s="5" t="n">
        <v>30259</v>
      </c>
      <c r="D16" s="5" t="n">
        <v>17868</v>
      </c>
    </row>
    <row r="17" spans="1:4">
      <c r="A17" s="4" t="s">
        <v>800</v>
      </c>
      <c r="B17" s="5" t="n">
        <v>1011</v>
      </c>
      <c r="C17" s="5" t="n">
        <v>1404</v>
      </c>
      <c r="D17" s="5" t="n">
        <v>1181</v>
      </c>
    </row>
    <row r="18" spans="1:4">
      <c r="A18" s="4" t="s">
        <v>794</v>
      </c>
      <c r="B18" s="5" t="n">
        <v>25804</v>
      </c>
      <c r="C18" s="5" t="n">
        <v>5758</v>
      </c>
      <c r="D18" s="5" t="n">
        <v>18314</v>
      </c>
    </row>
    <row r="19" spans="1:4">
      <c r="A19" s="4" t="s">
        <v>801</v>
      </c>
      <c r="B19" s="5" t="n">
        <v>30152</v>
      </c>
      <c r="C19" s="5" t="n">
        <v>7022</v>
      </c>
      <c r="D19" s="5" t="n">
        <v>21501</v>
      </c>
    </row>
    <row r="20" spans="1:4">
      <c r="A20" s="4" t="s">
        <v>802</v>
      </c>
      <c r="B20" s="5" t="n">
        <v>29361</v>
      </c>
      <c r="C20" s="5" t="n">
        <v>9325</v>
      </c>
      <c r="D20" s="5" t="n">
        <v>20547</v>
      </c>
    </row>
    <row r="21" spans="1:4">
      <c r="A21" s="4" t="s">
        <v>803</v>
      </c>
      <c r="B21" s="5" t="n">
        <v>1769</v>
      </c>
      <c r="C21" s="5" t="n">
        <v>465</v>
      </c>
      <c r="D21" s="5" t="n">
        <v>1143</v>
      </c>
    </row>
    <row r="22" spans="1:4">
      <c r="A22" s="4" t="s">
        <v>657</v>
      </c>
    </row>
    <row r="23" spans="1:4">
      <c r="A23" s="3" t="s">
        <v>791</v>
      </c>
    </row>
    <row r="24" spans="1:4">
      <c r="A24" s="4" t="s">
        <v>792</v>
      </c>
      <c r="B24" s="5" t="n">
        <v>0</v>
      </c>
      <c r="C24" s="5" t="n">
        <v>16316</v>
      </c>
      <c r="D24" s="5" t="n">
        <v>16021</v>
      </c>
    </row>
    <row r="25" spans="1:4">
      <c r="A25" s="4" t="s">
        <v>798</v>
      </c>
      <c r="B25" s="5" t="n">
        <v>0</v>
      </c>
      <c r="C25" s="5" t="n">
        <v>18504</v>
      </c>
      <c r="D25" s="5" t="n">
        <v>16256</v>
      </c>
    </row>
    <row r="26" spans="1:4">
      <c r="A26" s="4" t="s">
        <v>793</v>
      </c>
      <c r="B26" s="5" t="n">
        <v>0</v>
      </c>
      <c r="C26" s="5" t="n">
        <v>1638</v>
      </c>
      <c r="D26" s="5" t="n">
        <v>1375</v>
      </c>
    </row>
    <row r="27" spans="1:4">
      <c r="A27" s="4" t="s">
        <v>799</v>
      </c>
      <c r="B27" s="5" t="n">
        <v>0</v>
      </c>
      <c r="C27" s="5" t="n">
        <v>18387</v>
      </c>
      <c r="D27" s="5" t="n">
        <v>16221</v>
      </c>
    </row>
    <row r="28" spans="1:4">
      <c r="A28" s="4" t="s">
        <v>800</v>
      </c>
      <c r="B28" s="5" t="n">
        <v>0</v>
      </c>
      <c r="C28" s="5" t="n">
        <v>771</v>
      </c>
      <c r="D28" s="5" t="n">
        <v>909</v>
      </c>
    </row>
    <row r="29" spans="1:4">
      <c r="A29" s="4" t="s">
        <v>794</v>
      </c>
      <c r="B29" s="5" t="n">
        <v>3752</v>
      </c>
      <c r="C29" s="5" t="n">
        <v>5157</v>
      </c>
      <c r="D29" s="5" t="n">
        <v>5152</v>
      </c>
    </row>
    <row r="30" spans="1:4">
      <c r="A30" s="4" t="s">
        <v>801</v>
      </c>
      <c r="B30" s="5" t="n">
        <v>10083</v>
      </c>
      <c r="C30" s="5" t="n">
        <v>5158</v>
      </c>
      <c r="D30" s="5" t="n">
        <v>5154</v>
      </c>
    </row>
    <row r="31" spans="1:4">
      <c r="A31" s="4" t="s">
        <v>802</v>
      </c>
      <c r="B31" s="5" t="n">
        <v>11857</v>
      </c>
      <c r="C31" s="5" t="n">
        <v>5376</v>
      </c>
      <c r="D31" s="5" t="n">
        <v>5320</v>
      </c>
    </row>
    <row r="32" spans="1:4">
      <c r="A32" s="4" t="s">
        <v>803</v>
      </c>
      <c r="B32" s="5" t="n">
        <v>715</v>
      </c>
      <c r="C32" s="5" t="n">
        <v>302</v>
      </c>
      <c r="D32" s="5" t="n">
        <v>403</v>
      </c>
    </row>
    <row r="33" spans="1:4">
      <c r="A33" s="4" t="s">
        <v>804</v>
      </c>
    </row>
    <row r="34" spans="1:4">
      <c r="A34" s="3" t="s">
        <v>791</v>
      </c>
    </row>
    <row r="35" spans="1:4">
      <c r="A35" s="4" t="s">
        <v>792</v>
      </c>
      <c r="B35" s="5" t="n">
        <v>0</v>
      </c>
      <c r="D35" s="5" t="n">
        <v>0</v>
      </c>
    </row>
    <row r="36" spans="1:4">
      <c r="A36" s="4" t="s">
        <v>798</v>
      </c>
      <c r="B36" s="5" t="n">
        <v>0</v>
      </c>
      <c r="D36" s="5" t="n">
        <v>0</v>
      </c>
    </row>
    <row r="37" spans="1:4">
      <c r="A37" s="4" t="s">
        <v>793</v>
      </c>
      <c r="B37" s="5" t="n">
        <v>0</v>
      </c>
      <c r="D37" s="5" t="n">
        <v>0</v>
      </c>
    </row>
    <row r="38" spans="1:4">
      <c r="A38" s="4" t="s">
        <v>799</v>
      </c>
      <c r="B38" s="5" t="n">
        <v>0</v>
      </c>
      <c r="D38" s="5" t="n">
        <v>0</v>
      </c>
    </row>
    <row r="39" spans="1:4">
      <c r="A39" s="4" t="s">
        <v>800</v>
      </c>
      <c r="B39" s="5" t="n">
        <v>0</v>
      </c>
      <c r="D39" s="5" t="n">
        <v>0</v>
      </c>
    </row>
    <row r="40" spans="1:4">
      <c r="A40" s="4" t="s">
        <v>663</v>
      </c>
    </row>
    <row r="41" spans="1:4">
      <c r="A41" s="3" t="s">
        <v>791</v>
      </c>
    </row>
    <row r="42" spans="1:4">
      <c r="A42" s="4" t="s">
        <v>792</v>
      </c>
      <c r="B42" s="5" t="n">
        <v>130</v>
      </c>
      <c r="C42" s="5" t="n">
        <v>646</v>
      </c>
      <c r="D42" s="5" t="n">
        <v>557</v>
      </c>
    </row>
    <row r="43" spans="1:4">
      <c r="A43" s="4" t="s">
        <v>798</v>
      </c>
      <c r="B43" s="5" t="n">
        <v>130</v>
      </c>
      <c r="C43" s="5" t="n">
        <v>646</v>
      </c>
      <c r="D43" s="5" t="n">
        <v>557</v>
      </c>
    </row>
    <row r="44" spans="1:4">
      <c r="A44" s="4" t="s">
        <v>793</v>
      </c>
      <c r="B44" s="5" t="n">
        <v>0</v>
      </c>
      <c r="C44" s="5" t="n">
        <v>283</v>
      </c>
      <c r="D44" s="5" t="n">
        <v>317</v>
      </c>
    </row>
    <row r="45" spans="1:4">
      <c r="A45" s="4" t="s">
        <v>799</v>
      </c>
      <c r="B45" s="5" t="n">
        <v>130</v>
      </c>
      <c r="C45" s="5" t="n">
        <v>724</v>
      </c>
      <c r="D45" s="5" t="n">
        <v>689</v>
      </c>
    </row>
    <row r="46" spans="1:4">
      <c r="A46" s="4" t="s">
        <v>800</v>
      </c>
      <c r="B46" s="5" t="n">
        <v>6</v>
      </c>
      <c r="C46" s="5" t="n">
        <v>39</v>
      </c>
      <c r="D46" s="5" t="n">
        <v>50</v>
      </c>
    </row>
    <row r="47" spans="1:4">
      <c r="A47" s="4" t="s">
        <v>794</v>
      </c>
      <c r="B47" s="5" t="n">
        <v>5782</v>
      </c>
      <c r="C47" s="5" t="n">
        <v>264</v>
      </c>
      <c r="D47" s="5" t="n">
        <v>207</v>
      </c>
    </row>
    <row r="48" spans="1:4">
      <c r="A48" s="4" t="s">
        <v>801</v>
      </c>
      <c r="B48" s="5" t="n">
        <v>6164</v>
      </c>
      <c r="C48" s="5" t="n">
        <v>1088</v>
      </c>
      <c r="D48" s="5" t="n">
        <v>601</v>
      </c>
    </row>
    <row r="49" spans="1:4">
      <c r="A49" s="4" t="s">
        <v>802</v>
      </c>
      <c r="B49" s="5" t="n">
        <v>5457</v>
      </c>
      <c r="C49" s="5" t="n">
        <v>1623</v>
      </c>
      <c r="D49" s="5" t="n">
        <v>569</v>
      </c>
    </row>
    <row r="50" spans="1:4">
      <c r="A50" s="4" t="s">
        <v>803</v>
      </c>
      <c r="B50" s="5" t="n">
        <v>215</v>
      </c>
      <c r="C50" s="5" t="n">
        <v>89</v>
      </c>
      <c r="D50" s="5" t="n">
        <v>51</v>
      </c>
    </row>
    <row r="51" spans="1:4">
      <c r="A51" s="4" t="s">
        <v>666</v>
      </c>
    </row>
    <row r="52" spans="1:4">
      <c r="A52" s="3" t="s">
        <v>791</v>
      </c>
    </row>
    <row r="53" spans="1:4">
      <c r="A53" s="4" t="s">
        <v>792</v>
      </c>
      <c r="B53" s="5" t="n">
        <v>1585</v>
      </c>
      <c r="C53" s="5" t="n">
        <v>1777</v>
      </c>
      <c r="D53" s="5" t="n">
        <v>1730</v>
      </c>
    </row>
    <row r="54" spans="1:4">
      <c r="A54" s="4" t="s">
        <v>798</v>
      </c>
      <c r="B54" s="5" t="n">
        <v>1585</v>
      </c>
      <c r="C54" s="5" t="n">
        <v>1777</v>
      </c>
      <c r="D54" s="5" t="n">
        <v>1730</v>
      </c>
    </row>
    <row r="55" spans="1:4">
      <c r="A55" s="4" t="s">
        <v>793</v>
      </c>
      <c r="B55" s="5" t="n">
        <v>0</v>
      </c>
      <c r="C55" s="5" t="n">
        <v>1</v>
      </c>
      <c r="D55" s="5" t="n">
        <v>0</v>
      </c>
    </row>
    <row r="56" spans="1:4">
      <c r="A56" s="4" t="s">
        <v>799</v>
      </c>
      <c r="B56" s="5" t="n">
        <v>1651</v>
      </c>
      <c r="C56" s="5" t="n">
        <v>1836</v>
      </c>
      <c r="D56" s="5" t="n">
        <v>1812</v>
      </c>
    </row>
    <row r="57" spans="1:4">
      <c r="A57" s="4" t="s">
        <v>800</v>
      </c>
      <c r="B57" s="5" t="n">
        <v>62</v>
      </c>
      <c r="C57" s="5" t="n">
        <v>69</v>
      </c>
      <c r="D57" s="5" t="n">
        <v>91</v>
      </c>
    </row>
    <row r="58" spans="1:4">
      <c r="A58" s="4" t="s">
        <v>794</v>
      </c>
      <c r="B58" s="5" t="n">
        <v>696</v>
      </c>
      <c r="C58" s="5" t="n">
        <v>899</v>
      </c>
      <c r="D58" s="5" t="n">
        <v>845</v>
      </c>
    </row>
    <row r="59" spans="1:4">
      <c r="A59" s="4" t="s">
        <v>801</v>
      </c>
      <c r="B59" s="5" t="n">
        <v>733</v>
      </c>
      <c r="C59" s="5" t="n">
        <v>930</v>
      </c>
      <c r="D59" s="5" t="n">
        <v>879</v>
      </c>
    </row>
    <row r="60" spans="1:4">
      <c r="A60" s="4" t="s">
        <v>802</v>
      </c>
      <c r="B60" s="5" t="n">
        <v>761</v>
      </c>
      <c r="C60" s="5" t="n">
        <v>974</v>
      </c>
      <c r="D60" s="5" t="n">
        <v>936</v>
      </c>
    </row>
    <row r="61" spans="1:4">
      <c r="A61" s="4" t="s">
        <v>803</v>
      </c>
      <c r="B61" s="5" t="n">
        <v>36</v>
      </c>
      <c r="C61" s="5" t="n">
        <v>43</v>
      </c>
      <c r="D61" s="5" t="n">
        <v>56</v>
      </c>
    </row>
    <row r="62" spans="1:4">
      <c r="A62" s="4" t="s">
        <v>674</v>
      </c>
    </row>
    <row r="63" spans="1:4">
      <c r="A63" s="3" t="s">
        <v>791</v>
      </c>
    </row>
    <row r="64" spans="1:4">
      <c r="A64" s="4" t="s">
        <v>792</v>
      </c>
      <c r="B64" s="5" t="n">
        <v>0</v>
      </c>
      <c r="C64" s="5" t="n">
        <v>1554</v>
      </c>
      <c r="D64" s="5" t="n">
        <v>1554</v>
      </c>
    </row>
    <row r="65" spans="1:4">
      <c r="A65" s="4" t="s">
        <v>798</v>
      </c>
      <c r="B65" s="5" t="n">
        <v>0</v>
      </c>
      <c r="C65" s="5" t="n">
        <v>1554</v>
      </c>
      <c r="D65" s="5" t="n">
        <v>1554</v>
      </c>
    </row>
    <row r="66" spans="1:4">
      <c r="A66" s="4" t="s">
        <v>793</v>
      </c>
      <c r="B66" s="5" t="n">
        <v>0</v>
      </c>
      <c r="C66" s="5" t="n">
        <v>390</v>
      </c>
      <c r="D66" s="5" t="n">
        <v>550</v>
      </c>
    </row>
    <row r="67" spans="1:4">
      <c r="A67" s="4" t="s">
        <v>799</v>
      </c>
      <c r="B67" s="5" t="n">
        <v>0</v>
      </c>
      <c r="C67" s="5" t="n">
        <v>1554</v>
      </c>
      <c r="D67" s="5" t="n">
        <v>1554</v>
      </c>
    </row>
    <row r="68" spans="1:4">
      <c r="A68" s="4" t="s">
        <v>800</v>
      </c>
      <c r="B68" s="5" t="n">
        <v>0</v>
      </c>
      <c r="C68" s="5" t="n">
        <v>56</v>
      </c>
      <c r="D68" s="5" t="n">
        <v>76</v>
      </c>
    </row>
    <row r="69" spans="1:4">
      <c r="A69" s="4" t="s">
        <v>794</v>
      </c>
      <c r="B69" s="5" t="n">
        <v>1030</v>
      </c>
      <c r="C69" s="5" t="n">
        <v>1117</v>
      </c>
      <c r="D69" s="5" t="n">
        <v>1117</v>
      </c>
    </row>
    <row r="70" spans="1:4">
      <c r="A70" s="4" t="s">
        <v>801</v>
      </c>
      <c r="B70" s="5" t="n">
        <v>1554</v>
      </c>
      <c r="C70" s="5" t="n">
        <v>1117</v>
      </c>
      <c r="D70" s="5" t="n">
        <v>1117</v>
      </c>
    </row>
    <row r="71" spans="1:4">
      <c r="A71" s="4" t="s">
        <v>802</v>
      </c>
      <c r="B71" s="5" t="n">
        <v>1146</v>
      </c>
      <c r="C71" s="5" t="n">
        <v>1252</v>
      </c>
      <c r="D71" s="5" t="n">
        <v>1218</v>
      </c>
    </row>
    <row r="72" spans="1:4">
      <c r="A72" s="4" t="s">
        <v>803</v>
      </c>
      <c r="B72" s="5" t="n">
        <v>65</v>
      </c>
      <c r="C72" s="5" t="n">
        <v>40</v>
      </c>
      <c r="D72" s="5" t="n">
        <v>52</v>
      </c>
    </row>
    <row r="73" spans="1:4">
      <c r="A73" s="4" t="s">
        <v>677</v>
      </c>
    </row>
    <row r="74" spans="1:4">
      <c r="A74" s="3" t="s">
        <v>791</v>
      </c>
    </row>
    <row r="75" spans="1:4">
      <c r="A75" s="4" t="s">
        <v>792</v>
      </c>
      <c r="B75" s="5" t="n">
        <v>0</v>
      </c>
      <c r="C75" s="5" t="n">
        <v>1375</v>
      </c>
      <c r="D75" s="5" t="n">
        <v>0</v>
      </c>
    </row>
    <row r="76" spans="1:4">
      <c r="A76" s="4" t="s">
        <v>798</v>
      </c>
      <c r="B76" s="5" t="n">
        <v>0</v>
      </c>
      <c r="C76" s="5" t="n">
        <v>1375</v>
      </c>
      <c r="D76" s="5" t="n">
        <v>0</v>
      </c>
    </row>
    <row r="77" spans="1:4">
      <c r="A77" s="4" t="s">
        <v>793</v>
      </c>
      <c r="B77" s="5" t="n">
        <v>0</v>
      </c>
      <c r="C77" s="5" t="n">
        <v>1</v>
      </c>
      <c r="D77" s="5" t="n">
        <v>0</v>
      </c>
    </row>
    <row r="78" spans="1:4">
      <c r="A78" s="4" t="s">
        <v>799</v>
      </c>
      <c r="B78" s="5" t="n">
        <v>0</v>
      </c>
      <c r="C78" s="5" t="n">
        <v>1508</v>
      </c>
      <c r="D78" s="5" t="n">
        <v>0</v>
      </c>
    </row>
    <row r="79" spans="1:4">
      <c r="A79" s="4" t="s">
        <v>800</v>
      </c>
      <c r="B79" s="5" t="n">
        <v>0</v>
      </c>
      <c r="C79" s="5" t="n">
        <v>53</v>
      </c>
      <c r="D79" s="5" t="n">
        <v>0</v>
      </c>
    </row>
    <row r="80" spans="1:4">
      <c r="A80" s="4" t="s">
        <v>794</v>
      </c>
      <c r="B80" s="5" t="n">
        <v>994</v>
      </c>
      <c r="C80" s="5" t="n">
        <v>2325</v>
      </c>
      <c r="D80" s="5" t="n">
        <v>3396</v>
      </c>
    </row>
    <row r="81" spans="1:4">
      <c r="A81" s="4" t="s">
        <v>801</v>
      </c>
      <c r="B81" s="5" t="n">
        <v>1303</v>
      </c>
      <c r="C81" s="5" t="n">
        <v>2431</v>
      </c>
      <c r="D81" s="5" t="n">
        <v>3491</v>
      </c>
    </row>
    <row r="82" spans="1:4">
      <c r="A82" s="4" t="s">
        <v>802</v>
      </c>
      <c r="B82" s="5" t="n">
        <v>1184</v>
      </c>
      <c r="C82" s="5" t="n">
        <v>2366</v>
      </c>
      <c r="D82" s="5" t="n">
        <v>3751</v>
      </c>
    </row>
    <row r="83" spans="1:4">
      <c r="A83" s="4" t="s">
        <v>803</v>
      </c>
      <c r="B83" s="5" t="n">
        <v>54</v>
      </c>
      <c r="C83" s="5" t="n">
        <v>98</v>
      </c>
      <c r="D83" s="5" t="n">
        <v>198</v>
      </c>
    </row>
    <row r="84" spans="1:4">
      <c r="A84" s="4" t="s">
        <v>680</v>
      </c>
    </row>
    <row r="85" spans="1:4">
      <c r="A85" s="3" t="s">
        <v>791</v>
      </c>
    </row>
    <row r="86" spans="1:4">
      <c r="A86" s="4" t="s">
        <v>792</v>
      </c>
      <c r="B86" s="5" t="n">
        <v>8043</v>
      </c>
      <c r="C86" s="5" t="n">
        <v>579</v>
      </c>
      <c r="D86" s="5" t="n">
        <v>573</v>
      </c>
    </row>
    <row r="87" spans="1:4">
      <c r="A87" s="4" t="s">
        <v>798</v>
      </c>
      <c r="B87" s="5" t="n">
        <v>8190</v>
      </c>
      <c r="C87" s="5" t="n">
        <v>647</v>
      </c>
      <c r="D87" s="5" t="n">
        <v>638</v>
      </c>
    </row>
    <row r="88" spans="1:4">
      <c r="A88" s="4" t="s">
        <v>793</v>
      </c>
      <c r="B88" s="5" t="n">
        <v>3470</v>
      </c>
      <c r="C88" s="5" t="n">
        <v>26</v>
      </c>
      <c r="D88" s="5" t="n">
        <v>21</v>
      </c>
    </row>
    <row r="89" spans="1:4">
      <c r="A89" s="4" t="s">
        <v>799</v>
      </c>
      <c r="B89" s="5" t="n">
        <v>8114</v>
      </c>
      <c r="C89" s="5" t="n">
        <v>591</v>
      </c>
      <c r="D89" s="5" t="n">
        <v>587</v>
      </c>
    </row>
    <row r="90" spans="1:4">
      <c r="A90" s="4" t="s">
        <v>800</v>
      </c>
      <c r="B90" s="5" t="n">
        <v>283</v>
      </c>
      <c r="C90" s="5" t="n">
        <v>19</v>
      </c>
      <c r="D90" s="5" t="n">
        <v>25</v>
      </c>
    </row>
    <row r="91" spans="1:4">
      <c r="A91" s="4" t="s">
        <v>794</v>
      </c>
      <c r="B91" s="5" t="n">
        <v>662</v>
      </c>
      <c r="C91" s="5" t="n">
        <v>1532</v>
      </c>
      <c r="D91" s="5" t="n">
        <v>3629</v>
      </c>
    </row>
    <row r="92" spans="1:4">
      <c r="A92" s="4" t="s">
        <v>801</v>
      </c>
      <c r="B92" s="5" t="n">
        <v>679</v>
      </c>
      <c r="C92" s="5" t="n">
        <v>2077</v>
      </c>
      <c r="D92" s="5" t="n">
        <v>3642</v>
      </c>
    </row>
    <row r="93" spans="1:4">
      <c r="A93" s="4" t="s">
        <v>802</v>
      </c>
      <c r="B93" s="5" t="n">
        <v>667</v>
      </c>
      <c r="C93" s="5" t="n">
        <v>1541</v>
      </c>
      <c r="D93" s="5" t="n">
        <v>3651</v>
      </c>
    </row>
    <row r="94" spans="1:4">
      <c r="A94" s="4" t="s">
        <v>803</v>
      </c>
      <c r="B94" s="5" t="n">
        <v>31</v>
      </c>
      <c r="C94" s="5" t="n">
        <v>86</v>
      </c>
      <c r="D94" s="5" t="n">
        <v>184</v>
      </c>
    </row>
    <row r="95" spans="1:4">
      <c r="A95" s="4" t="s">
        <v>683</v>
      </c>
    </row>
    <row r="96" spans="1:4">
      <c r="A96" s="3" t="s">
        <v>791</v>
      </c>
    </row>
    <row r="97" spans="1:4">
      <c r="A97" s="4" t="s">
        <v>792</v>
      </c>
      <c r="B97" s="5" t="n">
        <v>0</v>
      </c>
      <c r="C97" s="5" t="n">
        <v>45</v>
      </c>
      <c r="D97" s="5" t="n">
        <v>0</v>
      </c>
    </row>
    <row r="98" spans="1:4">
      <c r="A98" s="4" t="s">
        <v>798</v>
      </c>
      <c r="B98" s="5" t="n">
        <v>0</v>
      </c>
      <c r="C98" s="5" t="n">
        <v>154</v>
      </c>
      <c r="D98" s="5" t="n">
        <v>0</v>
      </c>
    </row>
    <row r="99" spans="1:4">
      <c r="A99" s="4" t="s">
        <v>793</v>
      </c>
      <c r="B99" s="5" t="n">
        <v>0</v>
      </c>
      <c r="C99" s="5" t="n">
        <v>1</v>
      </c>
      <c r="D99" s="5" t="n">
        <v>0</v>
      </c>
    </row>
    <row r="100" spans="1:4">
      <c r="A100" s="4" t="s">
        <v>799</v>
      </c>
      <c r="B100" s="5" t="n">
        <v>0</v>
      </c>
      <c r="C100" s="5" t="n">
        <v>56</v>
      </c>
      <c r="D100" s="5" t="n">
        <v>0</v>
      </c>
    </row>
    <row r="101" spans="1:4">
      <c r="A101" s="4" t="s">
        <v>800</v>
      </c>
      <c r="B101" s="5" t="n">
        <v>0</v>
      </c>
      <c r="C101" s="5" t="n">
        <v>6</v>
      </c>
      <c r="D101" s="5" t="n">
        <v>0</v>
      </c>
    </row>
    <row r="102" spans="1:4">
      <c r="A102" s="4" t="s">
        <v>794</v>
      </c>
      <c r="B102" s="5" t="n">
        <v>105</v>
      </c>
      <c r="C102" s="5" t="n">
        <v>178</v>
      </c>
      <c r="D102" s="5" t="n">
        <v>322</v>
      </c>
    </row>
    <row r="103" spans="1:4">
      <c r="A103" s="4" t="s">
        <v>801</v>
      </c>
      <c r="B103" s="5" t="n">
        <v>218</v>
      </c>
      <c r="C103" s="5" t="n">
        <v>195</v>
      </c>
      <c r="D103" s="5" t="n">
        <v>450</v>
      </c>
    </row>
    <row r="104" spans="1:4">
      <c r="A104" s="4" t="s">
        <v>802</v>
      </c>
      <c r="B104" s="5" t="n">
        <v>122</v>
      </c>
      <c r="C104" s="5" t="n">
        <v>188</v>
      </c>
      <c r="D104" s="5" t="n">
        <v>363</v>
      </c>
    </row>
    <row r="105" spans="1:4">
      <c r="A105" s="4" t="s">
        <v>803</v>
      </c>
      <c r="B105" s="5" t="n">
        <v>9</v>
      </c>
      <c r="C105" s="5" t="n">
        <v>9</v>
      </c>
      <c r="D105" s="5" t="n">
        <v>30</v>
      </c>
    </row>
    <row r="106" spans="1:4">
      <c r="A106" s="4" t="s">
        <v>686</v>
      </c>
    </row>
    <row r="107" spans="1:4">
      <c r="A107" s="3" t="s">
        <v>791</v>
      </c>
    </row>
    <row r="108" spans="1:4">
      <c r="A108" s="4" t="s">
        <v>792</v>
      </c>
      <c r="B108" s="5" t="n">
        <v>5029</v>
      </c>
      <c r="C108" s="5" t="n">
        <v>15325</v>
      </c>
      <c r="D108" s="5" t="n">
        <v>14633</v>
      </c>
    </row>
    <row r="109" spans="1:4">
      <c r="A109" s="4" t="s">
        <v>798</v>
      </c>
      <c r="B109" s="5" t="n">
        <v>5029</v>
      </c>
      <c r="C109" s="5" t="n">
        <v>15567</v>
      </c>
      <c r="D109" s="5" t="n">
        <v>14633</v>
      </c>
    </row>
    <row r="110" spans="1:4">
      <c r="A110" s="4" t="s">
        <v>793</v>
      </c>
      <c r="B110" s="5" t="n">
        <v>32</v>
      </c>
      <c r="C110" s="5" t="n">
        <v>2413</v>
      </c>
      <c r="D110" s="5" t="n">
        <v>3413</v>
      </c>
    </row>
    <row r="111" spans="1:4">
      <c r="A111" s="4" t="s">
        <v>799</v>
      </c>
      <c r="B111" s="5" t="n">
        <v>5076</v>
      </c>
      <c r="C111" s="5" t="n">
        <v>15376</v>
      </c>
      <c r="D111" s="5" t="n">
        <v>14694</v>
      </c>
    </row>
    <row r="112" spans="1:4">
      <c r="A112" s="4" t="s">
        <v>800</v>
      </c>
      <c r="B112" s="5" t="n">
        <v>171</v>
      </c>
      <c r="C112" s="5" t="n">
        <v>535</v>
      </c>
      <c r="D112" s="5" t="n">
        <v>676</v>
      </c>
    </row>
    <row r="113" spans="1:4">
      <c r="A113" s="4" t="s">
        <v>794</v>
      </c>
      <c r="B113" s="5" t="n">
        <v>7507</v>
      </c>
      <c r="C113" s="5" t="n">
        <v>777</v>
      </c>
      <c r="D113" s="5" t="n">
        <v>1592</v>
      </c>
    </row>
    <row r="114" spans="1:4">
      <c r="A114" s="4" t="s">
        <v>801</v>
      </c>
      <c r="B114" s="5" t="n">
        <v>10993</v>
      </c>
      <c r="C114" s="5" t="n">
        <v>946</v>
      </c>
      <c r="D114" s="5" t="n">
        <v>1945</v>
      </c>
    </row>
    <row r="115" spans="1:4">
      <c r="A115" s="4" t="s">
        <v>802</v>
      </c>
      <c r="B115" s="5" t="n">
        <v>8307</v>
      </c>
      <c r="C115" s="5" t="n">
        <v>874</v>
      </c>
      <c r="D115" s="5" t="n">
        <v>1699</v>
      </c>
    </row>
    <row r="116" spans="1:4">
      <c r="A116" s="4" t="s">
        <v>803</v>
      </c>
      <c r="B116" s="5" t="n">
        <v>437</v>
      </c>
      <c r="C116" s="5" t="n">
        <v>42</v>
      </c>
      <c r="D116" s="5" t="n">
        <v>110</v>
      </c>
    </row>
    <row r="117" spans="1:4">
      <c r="A117" s="4" t="s">
        <v>689</v>
      </c>
    </row>
    <row r="118" spans="1:4">
      <c r="A118" s="3" t="s">
        <v>791</v>
      </c>
    </row>
    <row r="119" spans="1:4">
      <c r="A119" s="4" t="s">
        <v>792</v>
      </c>
      <c r="B119" s="5" t="n">
        <v>1168</v>
      </c>
      <c r="C119" s="5" t="n">
        <v>1197</v>
      </c>
      <c r="D119" s="5" t="n">
        <v>0</v>
      </c>
    </row>
    <row r="120" spans="1:4">
      <c r="A120" s="4" t="s">
        <v>798</v>
      </c>
      <c r="B120" s="5" t="n">
        <v>1168</v>
      </c>
      <c r="C120" s="5" t="n">
        <v>1197</v>
      </c>
      <c r="D120" s="5" t="n">
        <v>0</v>
      </c>
    </row>
    <row r="121" spans="1:4">
      <c r="A121" s="4" t="s">
        <v>793</v>
      </c>
      <c r="B121" s="5" t="n">
        <v>25</v>
      </c>
      <c r="C121" s="5" t="n">
        <v>8</v>
      </c>
      <c r="D121" s="5" t="n">
        <v>0</v>
      </c>
    </row>
    <row r="122" spans="1:4">
      <c r="A122" s="4" t="s">
        <v>799</v>
      </c>
      <c r="B122" s="5" t="n">
        <v>1178</v>
      </c>
      <c r="C122" s="5" t="n">
        <v>1209</v>
      </c>
      <c r="D122" s="5" t="n">
        <v>0</v>
      </c>
    </row>
    <row r="123" spans="1:4">
      <c r="A123" s="4" t="s">
        <v>800</v>
      </c>
      <c r="B123" s="5" t="n">
        <v>39</v>
      </c>
      <c r="C123" s="5" t="n">
        <v>32</v>
      </c>
      <c r="D123" s="5" t="n">
        <v>0</v>
      </c>
    </row>
    <row r="124" spans="1:4">
      <c r="A124" s="4" t="s">
        <v>794</v>
      </c>
      <c r="B124" s="5" t="n">
        <v>690</v>
      </c>
      <c r="C124" s="5" t="n">
        <v>318</v>
      </c>
      <c r="D124" s="5" t="n">
        <v>1498</v>
      </c>
    </row>
    <row r="125" spans="1:4">
      <c r="A125" s="4" t="s">
        <v>801</v>
      </c>
      <c r="B125" s="5" t="n">
        <v>797</v>
      </c>
      <c r="C125" s="5" t="n">
        <v>412</v>
      </c>
      <c r="D125" s="5" t="n">
        <v>1595</v>
      </c>
    </row>
    <row r="126" spans="1:4">
      <c r="A126" s="4" t="s">
        <v>802</v>
      </c>
      <c r="B126" s="5" t="n">
        <v>704</v>
      </c>
      <c r="C126" s="5" t="n">
        <v>329</v>
      </c>
      <c r="D126" s="5" t="n">
        <v>1529</v>
      </c>
    </row>
    <row r="127" spans="1:4">
      <c r="A127" s="4" t="s">
        <v>803</v>
      </c>
      <c r="B127" s="5" t="n">
        <v>23</v>
      </c>
      <c r="C127" s="5" t="n">
        <v>9</v>
      </c>
      <c r="D127" s="5" t="n">
        <v>55</v>
      </c>
    </row>
    <row r="128" spans="1:4">
      <c r="A128" s="4" t="s">
        <v>692</v>
      </c>
    </row>
    <row r="129" spans="1:4">
      <c r="A129" s="3" t="s">
        <v>791</v>
      </c>
    </row>
    <row r="130" spans="1:4">
      <c r="A130" s="4" t="s">
        <v>792</v>
      </c>
      <c r="B130" s="5" t="n">
        <v>774</v>
      </c>
      <c r="C130" s="5" t="n">
        <v>1590</v>
      </c>
      <c r="D130" s="5" t="n">
        <v>1188</v>
      </c>
    </row>
    <row r="131" spans="1:4">
      <c r="A131" s="4" t="s">
        <v>798</v>
      </c>
      <c r="B131" s="5" t="n">
        <v>821</v>
      </c>
      <c r="C131" s="5" t="n">
        <v>1801</v>
      </c>
      <c r="D131" s="5" t="n">
        <v>1221</v>
      </c>
    </row>
    <row r="132" spans="1:4">
      <c r="A132" s="4" t="s">
        <v>793</v>
      </c>
      <c r="B132" s="5" t="n">
        <v>67</v>
      </c>
      <c r="C132" s="5" t="n">
        <v>309</v>
      </c>
      <c r="D132" s="5" t="n">
        <v>293</v>
      </c>
    </row>
    <row r="133" spans="1:4">
      <c r="A133" s="4" t="s">
        <v>799</v>
      </c>
      <c r="B133" s="5" t="n">
        <v>813</v>
      </c>
      <c r="C133" s="5" t="n">
        <v>1754</v>
      </c>
      <c r="D133" s="5" t="n">
        <v>1354</v>
      </c>
    </row>
    <row r="134" spans="1:4">
      <c r="A134" s="4" t="s">
        <v>800</v>
      </c>
      <c r="B134" s="5" t="n">
        <v>30</v>
      </c>
      <c r="C134" s="5" t="n">
        <v>76</v>
      </c>
      <c r="D134" s="5" t="n">
        <v>66</v>
      </c>
    </row>
    <row r="135" spans="1:4">
      <c r="A135" s="4" t="s">
        <v>794</v>
      </c>
      <c r="B135" s="5" t="n">
        <v>5926</v>
      </c>
      <c r="C135" s="5" t="n">
        <v>3763</v>
      </c>
      <c r="D135" s="5" t="n">
        <v>3522</v>
      </c>
    </row>
    <row r="136" spans="1:4">
      <c r="A136" s="4" t="s">
        <v>801</v>
      </c>
      <c r="B136" s="5" t="n">
        <v>6189</v>
      </c>
      <c r="C136" s="5" t="n">
        <v>4362</v>
      </c>
      <c r="D136" s="5" t="n">
        <v>3836</v>
      </c>
    </row>
    <row r="137" spans="1:4">
      <c r="A137" s="4" t="s">
        <v>802</v>
      </c>
      <c r="B137" s="5" t="n">
        <v>6091</v>
      </c>
      <c r="C137" s="5" t="n">
        <v>3950</v>
      </c>
      <c r="D137" s="5" t="n">
        <v>3611</v>
      </c>
    </row>
    <row r="138" spans="1:4">
      <c r="A138" s="4" t="s">
        <v>803</v>
      </c>
      <c r="B138" s="5" t="n">
        <v>275</v>
      </c>
      <c r="C138" s="5" t="n">
        <v>194</v>
      </c>
      <c r="D138" s="5" t="n">
        <v>227</v>
      </c>
    </row>
    <row r="139" spans="1:4">
      <c r="A139" s="4" t="s">
        <v>607</v>
      </c>
    </row>
    <row r="140" spans="1:4">
      <c r="A140" s="3" t="s">
        <v>791</v>
      </c>
    </row>
    <row r="141" spans="1:4">
      <c r="A141" s="4" t="s">
        <v>792</v>
      </c>
      <c r="B141" s="5" t="n">
        <v>8374</v>
      </c>
      <c r="C141" s="5" t="n">
        <v>2287</v>
      </c>
      <c r="D141" s="5" t="n">
        <v>3133</v>
      </c>
    </row>
    <row r="142" spans="1:4">
      <c r="A142" s="4" t="s">
        <v>798</v>
      </c>
      <c r="B142" s="5" t="n">
        <v>8969</v>
      </c>
      <c r="C142" s="5" t="n">
        <v>2651</v>
      </c>
      <c r="D142" s="5" t="n">
        <v>3470</v>
      </c>
    </row>
    <row r="143" spans="1:4">
      <c r="A143" s="4" t="s">
        <v>793</v>
      </c>
      <c r="B143" s="5" t="n">
        <v>313</v>
      </c>
      <c r="C143" s="5" t="n">
        <v>611</v>
      </c>
      <c r="D143" s="5" t="n">
        <v>282</v>
      </c>
    </row>
    <row r="144" spans="1:4">
      <c r="A144" s="4" t="s">
        <v>799</v>
      </c>
      <c r="B144" s="5" t="n">
        <v>8534</v>
      </c>
      <c r="C144" s="5" t="n">
        <v>2303</v>
      </c>
      <c r="D144" s="5" t="n">
        <v>3165</v>
      </c>
    </row>
    <row r="145" spans="1:4">
      <c r="A145" s="4" t="s">
        <v>800</v>
      </c>
      <c r="B145" s="5" t="n">
        <v>251</v>
      </c>
      <c r="C145" s="5" t="n">
        <v>78</v>
      </c>
      <c r="D145" s="5" t="n">
        <v>131</v>
      </c>
    </row>
    <row r="146" spans="1:4">
      <c r="A146" s="4" t="s">
        <v>794</v>
      </c>
      <c r="B146" s="5" t="n">
        <v>10328</v>
      </c>
      <c r="C146" s="5" t="n">
        <v>8997</v>
      </c>
      <c r="D146" s="5" t="n">
        <v>9122</v>
      </c>
    </row>
    <row r="147" spans="1:4">
      <c r="A147" s="4" t="s">
        <v>801</v>
      </c>
      <c r="B147" s="5" t="n">
        <v>12132</v>
      </c>
      <c r="C147" s="5" t="n">
        <v>12131</v>
      </c>
      <c r="D147" s="5" t="n">
        <v>12383</v>
      </c>
    </row>
    <row r="148" spans="1:4">
      <c r="A148" s="4" t="s">
        <v>802</v>
      </c>
      <c r="B148" s="5" t="n">
        <v>10709</v>
      </c>
      <c r="C148" s="5" t="n">
        <v>9015</v>
      </c>
      <c r="D148" s="5" t="n">
        <v>9323</v>
      </c>
    </row>
    <row r="149" spans="1:4">
      <c r="A149" s="4" t="s">
        <v>803</v>
      </c>
      <c r="B149" s="5" t="n">
        <v>465</v>
      </c>
      <c r="C149" s="5" t="n">
        <v>462</v>
      </c>
      <c r="D149" s="5" t="n">
        <v>564</v>
      </c>
    </row>
    <row r="150" spans="1:4">
      <c r="A150" s="4" t="s">
        <v>610</v>
      </c>
    </row>
    <row r="151" spans="1:4">
      <c r="A151" s="3" t="s">
        <v>791</v>
      </c>
    </row>
    <row r="152" spans="1:4">
      <c r="A152" s="4" t="s">
        <v>792</v>
      </c>
      <c r="B152" s="5" t="n">
        <v>6995</v>
      </c>
      <c r="C152" s="5" t="n">
        <v>3977</v>
      </c>
      <c r="D152" s="5" t="n">
        <v>4011</v>
      </c>
    </row>
    <row r="153" spans="1:4">
      <c r="A153" s="4" t="s">
        <v>798</v>
      </c>
      <c r="B153" s="5" t="n">
        <v>7261</v>
      </c>
      <c r="C153" s="5" t="n">
        <v>4291</v>
      </c>
      <c r="D153" s="5" t="n">
        <v>4263</v>
      </c>
    </row>
    <row r="154" spans="1:4">
      <c r="A154" s="4" t="s">
        <v>793</v>
      </c>
      <c r="B154" s="5" t="n">
        <v>315</v>
      </c>
      <c r="C154" s="5" t="n">
        <v>325</v>
      </c>
      <c r="D154" s="5" t="n">
        <v>204</v>
      </c>
    </row>
    <row r="155" spans="1:4">
      <c r="A155" s="4" t="s">
        <v>799</v>
      </c>
      <c r="B155" s="5" t="n">
        <v>7061</v>
      </c>
      <c r="C155" s="5" t="n">
        <v>3998</v>
      </c>
      <c r="D155" s="5" t="n">
        <v>4056</v>
      </c>
    </row>
    <row r="156" spans="1:4">
      <c r="A156" s="4" t="s">
        <v>800</v>
      </c>
      <c r="B156" s="5" t="n">
        <v>188</v>
      </c>
      <c r="C156" s="5" t="n">
        <v>128</v>
      </c>
      <c r="D156" s="5" t="n">
        <v>159</v>
      </c>
    </row>
    <row r="157" spans="1:4">
      <c r="A157" s="4" t="s">
        <v>794</v>
      </c>
      <c r="B157" s="5" t="n">
        <v>14894</v>
      </c>
      <c r="C157" s="5" t="n">
        <v>17804</v>
      </c>
      <c r="D157" s="5" t="n">
        <v>18053</v>
      </c>
    </row>
    <row r="158" spans="1:4">
      <c r="A158" s="4" t="s">
        <v>801</v>
      </c>
      <c r="B158" s="5" t="n">
        <v>17309</v>
      </c>
      <c r="C158" s="5" t="n">
        <v>20291</v>
      </c>
      <c r="D158" s="5" t="n">
        <v>20765</v>
      </c>
    </row>
    <row r="159" spans="1:4">
      <c r="A159" s="4" t="s">
        <v>802</v>
      </c>
      <c r="B159" s="5" t="n">
        <v>15259</v>
      </c>
      <c r="C159" s="5" t="n">
        <v>18193</v>
      </c>
      <c r="D159" s="5" t="n">
        <v>18552</v>
      </c>
    </row>
    <row r="160" spans="1:4">
      <c r="A160" s="4" t="s">
        <v>803</v>
      </c>
      <c r="B160" s="5" t="n">
        <v>595</v>
      </c>
      <c r="C160" s="5" t="n">
        <v>643</v>
      </c>
      <c r="D160" s="5" t="n">
        <v>883</v>
      </c>
    </row>
    <row r="161" spans="1:4">
      <c r="A161" s="4" t="s">
        <v>618</v>
      </c>
    </row>
    <row r="162" spans="1:4">
      <c r="A162" s="3" t="s">
        <v>791</v>
      </c>
    </row>
    <row r="163" spans="1:4">
      <c r="A163" s="4" t="s">
        <v>792</v>
      </c>
      <c r="B163" s="5" t="n">
        <v>106</v>
      </c>
      <c r="C163" s="5" t="n">
        <v>117</v>
      </c>
      <c r="D163" s="5" t="n">
        <v>116</v>
      </c>
    </row>
    <row r="164" spans="1:4">
      <c r="A164" s="4" t="s">
        <v>798</v>
      </c>
      <c r="B164" s="5" t="n">
        <v>124</v>
      </c>
      <c r="C164" s="5" t="n">
        <v>130</v>
      </c>
      <c r="D164" s="5" t="n">
        <v>129</v>
      </c>
    </row>
    <row r="165" spans="1:4">
      <c r="A165" s="4" t="s">
        <v>793</v>
      </c>
      <c r="B165" s="5" t="n">
        <v>106</v>
      </c>
      <c r="C165" s="5" t="n">
        <v>117</v>
      </c>
      <c r="D165" s="5" t="n">
        <v>116</v>
      </c>
    </row>
    <row r="166" spans="1:4">
      <c r="A166" s="4" t="s">
        <v>799</v>
      </c>
      <c r="B166" s="5" t="n">
        <v>110</v>
      </c>
      <c r="C166" s="5" t="n">
        <v>119</v>
      </c>
      <c r="D166" s="5" t="n">
        <v>119</v>
      </c>
    </row>
    <row r="167" spans="1:4">
      <c r="A167" s="4" t="s">
        <v>800</v>
      </c>
      <c r="B167" s="5" t="n">
        <v>5</v>
      </c>
      <c r="C167" s="5" t="n">
        <v>5</v>
      </c>
      <c r="D167" s="5" t="n">
        <v>7</v>
      </c>
    </row>
    <row r="168" spans="1:4">
      <c r="A168" s="4" t="s">
        <v>794</v>
      </c>
      <c r="B168" s="5" t="n">
        <v>168</v>
      </c>
      <c r="C168" s="5" t="n">
        <v>284</v>
      </c>
      <c r="D168" s="5" t="n">
        <v>281</v>
      </c>
    </row>
    <row r="169" spans="1:4">
      <c r="A169" s="4" t="s">
        <v>801</v>
      </c>
      <c r="B169" s="5" t="n">
        <v>325</v>
      </c>
      <c r="C169" s="5" t="n">
        <v>408</v>
      </c>
      <c r="D169" s="5" t="n">
        <v>407</v>
      </c>
    </row>
    <row r="170" spans="1:4">
      <c r="A170" s="4" t="s">
        <v>802</v>
      </c>
      <c r="B170" s="5" t="n">
        <v>190</v>
      </c>
      <c r="C170" s="5" t="n">
        <v>295</v>
      </c>
      <c r="D170" s="5" t="n">
        <v>293</v>
      </c>
    </row>
    <row r="171" spans="1:4">
      <c r="A171" s="4" t="s">
        <v>803</v>
      </c>
      <c r="B171" s="6" t="n">
        <v>11</v>
      </c>
      <c r="C171" s="6" t="n">
        <v>15</v>
      </c>
      <c r="D171" s="6" t="n">
        <v>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805</v>
      </c>
      <c r="B1" s="2" t="s">
        <v>114</v>
      </c>
      <c r="D1" s="2" t="s">
        <v>1</v>
      </c>
      <c r="F1" s="2" t="s">
        <v>790</v>
      </c>
    </row>
    <row r="2" spans="1:7">
      <c r="B2" s="2" t="s">
        <v>806</v>
      </c>
      <c r="C2" s="2" t="s">
        <v>807</v>
      </c>
      <c r="D2" s="2" t="s">
        <v>806</v>
      </c>
      <c r="E2" s="2" t="s">
        <v>807</v>
      </c>
      <c r="F2" s="2" t="s">
        <v>806</v>
      </c>
      <c r="G2" s="2" t="s">
        <v>807</v>
      </c>
    </row>
    <row r="3" spans="1:7">
      <c r="A3" s="3" t="s">
        <v>808</v>
      </c>
    </row>
    <row r="4" spans="1:7">
      <c r="A4" s="4" t="s">
        <v>809</v>
      </c>
      <c r="B4" s="5" t="n">
        <v>68</v>
      </c>
      <c r="C4" s="5" t="n">
        <v>22</v>
      </c>
      <c r="D4" s="5" t="n">
        <v>127</v>
      </c>
      <c r="E4" s="5" t="n">
        <v>41</v>
      </c>
      <c r="F4" s="5" t="n">
        <v>157</v>
      </c>
      <c r="G4" s="5" t="n">
        <v>49</v>
      </c>
    </row>
    <row r="5" spans="1:7">
      <c r="A5" s="4" t="s">
        <v>810</v>
      </c>
      <c r="B5" s="6" t="n">
        <v>13597000</v>
      </c>
      <c r="C5" s="6" t="n">
        <v>4233000</v>
      </c>
      <c r="D5" s="6" t="n">
        <v>46804000</v>
      </c>
      <c r="E5" s="6" t="n">
        <v>24828000</v>
      </c>
      <c r="F5" s="6" t="n">
        <v>51219000</v>
      </c>
      <c r="G5" s="6" t="n">
        <v>43767000</v>
      </c>
    </row>
    <row r="6" spans="1:7">
      <c r="A6" s="4" t="s">
        <v>811</v>
      </c>
    </row>
    <row r="7" spans="1:7">
      <c r="A7" s="3" t="s">
        <v>808</v>
      </c>
    </row>
    <row r="8" spans="1:7">
      <c r="A8" s="4" t="s">
        <v>809</v>
      </c>
      <c r="B8" s="5" t="n">
        <v>63</v>
      </c>
      <c r="C8" s="5" t="n">
        <v>22</v>
      </c>
      <c r="D8" s="5" t="n">
        <v>115</v>
      </c>
      <c r="E8" s="5" t="n">
        <v>38</v>
      </c>
    </row>
    <row r="9" spans="1:7">
      <c r="A9" s="4" t="s">
        <v>810</v>
      </c>
      <c r="B9" s="6" t="n">
        <v>12481000</v>
      </c>
      <c r="C9" s="6" t="n">
        <v>4233000</v>
      </c>
      <c r="D9" s="6" t="n">
        <v>26964000</v>
      </c>
      <c r="E9" s="6" t="n">
        <v>6956000</v>
      </c>
    </row>
    <row r="10" spans="1:7">
      <c r="A10" s="4" t="s">
        <v>812</v>
      </c>
    </row>
    <row r="11" spans="1:7">
      <c r="A11" s="3" t="s">
        <v>808</v>
      </c>
    </row>
    <row r="12" spans="1:7">
      <c r="A12" s="4" t="s">
        <v>809</v>
      </c>
      <c r="B12" s="5" t="n">
        <v>9</v>
      </c>
      <c r="C12" s="5" t="n">
        <v>7</v>
      </c>
      <c r="D12" s="5" t="n">
        <v>25</v>
      </c>
      <c r="E12" s="5" t="n">
        <v>13</v>
      </c>
    </row>
    <row r="13" spans="1:7">
      <c r="A13" s="4" t="s">
        <v>810</v>
      </c>
      <c r="B13" s="6" t="n">
        <v>1048000</v>
      </c>
      <c r="C13" s="6" t="n">
        <v>621000</v>
      </c>
      <c r="D13" s="6" t="n">
        <v>5087000</v>
      </c>
      <c r="E13" s="6" t="n">
        <v>1502000</v>
      </c>
    </row>
    <row r="14" spans="1:7">
      <c r="A14" s="4" t="s">
        <v>813</v>
      </c>
    </row>
    <row r="15" spans="1:7">
      <c r="A15" s="3" t="s">
        <v>808</v>
      </c>
    </row>
    <row r="16" spans="1:7">
      <c r="A16" s="4" t="s">
        <v>809</v>
      </c>
      <c r="B16" s="5" t="n">
        <v>6</v>
      </c>
      <c r="C16" s="5" t="n">
        <v>0</v>
      </c>
      <c r="D16" s="5" t="n">
        <v>16</v>
      </c>
      <c r="E16" s="5" t="n">
        <v>3</v>
      </c>
    </row>
    <row r="17" spans="1:7">
      <c r="A17" s="4" t="s">
        <v>810</v>
      </c>
      <c r="B17" s="6" t="n">
        <v>6309000</v>
      </c>
      <c r="C17" s="6" t="n">
        <v>0</v>
      </c>
      <c r="D17" s="6" t="n">
        <v>26527000</v>
      </c>
      <c r="E17" s="6" t="n">
        <v>17872000</v>
      </c>
    </row>
    <row r="18" spans="1:7">
      <c r="A18" s="4" t="s">
        <v>814</v>
      </c>
    </row>
    <row r="19" spans="1:7">
      <c r="A19" s="3" t="s">
        <v>808</v>
      </c>
    </row>
    <row r="20" spans="1:7">
      <c r="A20" s="4" t="s">
        <v>809</v>
      </c>
      <c r="B20" s="5" t="n">
        <v>0</v>
      </c>
      <c r="C20" s="5" t="n">
        <v>0</v>
      </c>
      <c r="D20" s="5" t="n">
        <v>0</v>
      </c>
      <c r="E20" s="5" t="n">
        <v>0</v>
      </c>
    </row>
    <row r="21" spans="1:7">
      <c r="A21" s="4" t="s">
        <v>810</v>
      </c>
      <c r="B21" s="6" t="n">
        <v>0</v>
      </c>
      <c r="C21" s="6" t="n">
        <v>0</v>
      </c>
      <c r="D21" s="6" t="n">
        <v>0</v>
      </c>
      <c r="E21" s="6" t="n">
        <v>0</v>
      </c>
    </row>
    <row r="22" spans="1:7">
      <c r="A22" s="4" t="s">
        <v>815</v>
      </c>
    </row>
    <row r="23" spans="1:7">
      <c r="A23" s="3" t="s">
        <v>808</v>
      </c>
    </row>
    <row r="24" spans="1:7">
      <c r="A24" s="4" t="s">
        <v>809</v>
      </c>
      <c r="B24" s="5" t="n">
        <v>60</v>
      </c>
      <c r="C24" s="5" t="n">
        <v>20</v>
      </c>
      <c r="D24" s="5" t="n">
        <v>102</v>
      </c>
      <c r="E24" s="5" t="n">
        <v>31</v>
      </c>
      <c r="F24" s="5" t="n">
        <v>130</v>
      </c>
      <c r="G24" s="5" t="n">
        <v>35</v>
      </c>
    </row>
    <row r="25" spans="1:7">
      <c r="A25" s="4" t="s">
        <v>810</v>
      </c>
      <c r="B25" s="6" t="n">
        <v>4879000</v>
      </c>
      <c r="C25" s="6" t="n">
        <v>3679000</v>
      </c>
      <c r="D25" s="6" t="n">
        <v>15126000</v>
      </c>
      <c r="E25" s="6" t="n">
        <v>5846000</v>
      </c>
      <c r="F25" s="6" t="n">
        <v>19041000</v>
      </c>
      <c r="G25" s="6" t="n">
        <v>6257000</v>
      </c>
    </row>
    <row r="26" spans="1:7">
      <c r="A26" s="4" t="s">
        <v>816</v>
      </c>
    </row>
    <row r="27" spans="1:7">
      <c r="A27" s="3" t="s">
        <v>808</v>
      </c>
    </row>
    <row r="28" spans="1:7">
      <c r="A28" s="4" t="s">
        <v>809</v>
      </c>
      <c r="B28" s="5" t="n">
        <v>59</v>
      </c>
      <c r="C28" s="5" t="n">
        <v>20</v>
      </c>
      <c r="D28" s="5" t="n">
        <v>101</v>
      </c>
      <c r="E28" s="5" t="n">
        <v>31</v>
      </c>
    </row>
    <row r="29" spans="1:7">
      <c r="A29" s="4" t="s">
        <v>810</v>
      </c>
      <c r="B29" s="6" t="n">
        <v>4568000</v>
      </c>
      <c r="C29" s="6" t="n">
        <v>3679000</v>
      </c>
      <c r="D29" s="6" t="n">
        <v>14815000</v>
      </c>
      <c r="E29" s="6" t="n">
        <v>5846000</v>
      </c>
    </row>
    <row r="30" spans="1:7">
      <c r="A30" s="4" t="s">
        <v>817</v>
      </c>
    </row>
    <row r="31" spans="1:7">
      <c r="A31" s="3" t="s">
        <v>808</v>
      </c>
    </row>
    <row r="32" spans="1:7">
      <c r="A32" s="4" t="s">
        <v>809</v>
      </c>
      <c r="B32" s="5" t="n">
        <v>9</v>
      </c>
      <c r="C32" s="5" t="n">
        <v>7</v>
      </c>
      <c r="D32" s="5" t="n">
        <v>24</v>
      </c>
      <c r="E32" s="5" t="n">
        <v>12</v>
      </c>
    </row>
    <row r="33" spans="1:7">
      <c r="A33" s="4" t="s">
        <v>810</v>
      </c>
      <c r="B33" s="6" t="n">
        <v>1048000</v>
      </c>
      <c r="C33" s="6" t="n">
        <v>621000</v>
      </c>
      <c r="D33" s="6" t="n">
        <v>4537000</v>
      </c>
      <c r="E33" s="6" t="n">
        <v>1417000</v>
      </c>
    </row>
    <row r="34" spans="1:7">
      <c r="A34" s="4" t="s">
        <v>818</v>
      </c>
    </row>
    <row r="35" spans="1:7">
      <c r="A35" s="3" t="s">
        <v>808</v>
      </c>
    </row>
    <row r="36" spans="1:7">
      <c r="A36" s="4" t="s">
        <v>809</v>
      </c>
      <c r="B36" s="5" t="n">
        <v>1</v>
      </c>
      <c r="C36" s="5" t="n">
        <v>0</v>
      </c>
      <c r="D36" s="5" t="n">
        <v>1</v>
      </c>
      <c r="E36" s="5" t="n">
        <v>0</v>
      </c>
    </row>
    <row r="37" spans="1:7">
      <c r="A37" s="4" t="s">
        <v>810</v>
      </c>
      <c r="B37" s="6" t="n">
        <v>311000</v>
      </c>
      <c r="C37" s="6" t="n">
        <v>0</v>
      </c>
      <c r="D37" s="6" t="n">
        <v>311000</v>
      </c>
      <c r="E37" s="6" t="n">
        <v>0</v>
      </c>
    </row>
    <row r="38" spans="1:7">
      <c r="A38" s="4" t="s">
        <v>819</v>
      </c>
    </row>
    <row r="39" spans="1:7">
      <c r="A39" s="3" t="s">
        <v>808</v>
      </c>
    </row>
    <row r="40" spans="1:7">
      <c r="A40" s="4" t="s">
        <v>809</v>
      </c>
      <c r="B40" s="5" t="n">
        <v>0</v>
      </c>
      <c r="C40" s="5" t="n">
        <v>0</v>
      </c>
      <c r="D40" s="5" t="n">
        <v>0</v>
      </c>
      <c r="E40" s="5" t="n">
        <v>0</v>
      </c>
    </row>
    <row r="41" spans="1:7">
      <c r="A41" s="4" t="s">
        <v>810</v>
      </c>
      <c r="B41" s="6" t="n">
        <v>0</v>
      </c>
      <c r="C41" s="6" t="n">
        <v>0</v>
      </c>
      <c r="D41" s="6" t="n">
        <v>0</v>
      </c>
      <c r="E41" s="6" t="n">
        <v>0</v>
      </c>
    </row>
    <row r="42" spans="1:7">
      <c r="A42" s="4" t="s">
        <v>820</v>
      </c>
    </row>
    <row r="43" spans="1:7">
      <c r="A43" s="3" t="s">
        <v>808</v>
      </c>
    </row>
    <row r="44" spans="1:7">
      <c r="A44" s="4" t="s">
        <v>809</v>
      </c>
      <c r="B44" s="5" t="n">
        <v>5</v>
      </c>
      <c r="C44" s="5" t="n">
        <v>1</v>
      </c>
      <c r="D44" s="5" t="n">
        <v>18</v>
      </c>
      <c r="E44" s="5" t="n">
        <v>4</v>
      </c>
      <c r="F44" s="5" t="n">
        <v>18</v>
      </c>
      <c r="G44" s="5" t="n">
        <v>5</v>
      </c>
    </row>
    <row r="45" spans="1:7">
      <c r="A45" s="4" t="s">
        <v>810</v>
      </c>
      <c r="B45" s="6" t="n">
        <v>3526000</v>
      </c>
      <c r="C45" s="6" t="n">
        <v>519000</v>
      </c>
      <c r="D45" s="6" t="n">
        <v>24835000</v>
      </c>
      <c r="E45" s="6" t="n">
        <v>13442000</v>
      </c>
      <c r="F45" s="6" t="n">
        <v>24835000</v>
      </c>
      <c r="G45" s="6" t="n">
        <v>15714000</v>
      </c>
    </row>
    <row r="46" spans="1:7">
      <c r="A46" s="4" t="s">
        <v>821</v>
      </c>
    </row>
    <row r="47" spans="1:7">
      <c r="A47" s="3" t="s">
        <v>808</v>
      </c>
    </row>
    <row r="48" spans="1:7">
      <c r="A48" s="4" t="s">
        <v>809</v>
      </c>
      <c r="B48" s="5" t="n">
        <v>2</v>
      </c>
      <c r="C48" s="5" t="n">
        <v>1</v>
      </c>
      <c r="D48" s="5" t="n">
        <v>8</v>
      </c>
      <c r="E48" s="5" t="n">
        <v>3</v>
      </c>
    </row>
    <row r="49" spans="1:7">
      <c r="A49" s="4" t="s">
        <v>810</v>
      </c>
      <c r="B49" s="6" t="n">
        <v>2721000</v>
      </c>
      <c r="C49" s="6" t="n">
        <v>519000</v>
      </c>
      <c r="D49" s="6" t="n">
        <v>5608000</v>
      </c>
      <c r="E49" s="6" t="n">
        <v>692000</v>
      </c>
    </row>
    <row r="50" spans="1:7">
      <c r="A50" s="4" t="s">
        <v>822</v>
      </c>
    </row>
    <row r="51" spans="1:7">
      <c r="A51" s="3" t="s">
        <v>808</v>
      </c>
    </row>
    <row r="52" spans="1:7">
      <c r="A52" s="4" t="s">
        <v>809</v>
      </c>
      <c r="B52" s="5" t="n">
        <v>0</v>
      </c>
      <c r="C52" s="5" t="n">
        <v>0</v>
      </c>
      <c r="D52" s="5" t="n">
        <v>1</v>
      </c>
      <c r="E52" s="5" t="n">
        <v>0</v>
      </c>
    </row>
    <row r="53" spans="1:7">
      <c r="A53" s="4" t="s">
        <v>810</v>
      </c>
      <c r="B53" s="6" t="n">
        <v>0</v>
      </c>
      <c r="C53" s="6" t="n">
        <v>0</v>
      </c>
      <c r="D53" s="6" t="n">
        <v>550000</v>
      </c>
      <c r="E53" s="6" t="n">
        <v>0</v>
      </c>
    </row>
    <row r="54" spans="1:7">
      <c r="A54" s="4" t="s">
        <v>823</v>
      </c>
    </row>
    <row r="55" spans="1:7">
      <c r="A55" s="3" t="s">
        <v>808</v>
      </c>
    </row>
    <row r="56" spans="1:7">
      <c r="A56" s="4" t="s">
        <v>809</v>
      </c>
      <c r="B56" s="5" t="n">
        <v>3</v>
      </c>
      <c r="C56" s="5" t="n">
        <v>0</v>
      </c>
      <c r="D56" s="5" t="n">
        <v>12</v>
      </c>
      <c r="E56" s="5" t="n">
        <v>1</v>
      </c>
    </row>
    <row r="57" spans="1:7">
      <c r="A57" s="4" t="s">
        <v>810</v>
      </c>
      <c r="B57" s="6" t="n">
        <v>807000</v>
      </c>
      <c r="C57" s="6" t="n">
        <v>0</v>
      </c>
      <c r="D57" s="6" t="n">
        <v>20723000</v>
      </c>
      <c r="E57" s="6" t="n">
        <v>12750000</v>
      </c>
    </row>
    <row r="58" spans="1:7">
      <c r="A58" s="4" t="s">
        <v>824</v>
      </c>
    </row>
    <row r="59" spans="1:7">
      <c r="A59" s="3" t="s">
        <v>808</v>
      </c>
    </row>
    <row r="60" spans="1:7">
      <c r="A60" s="4" t="s">
        <v>809</v>
      </c>
      <c r="B60" s="5" t="n">
        <v>0</v>
      </c>
      <c r="C60" s="5" t="n">
        <v>0</v>
      </c>
      <c r="D60" s="5" t="n">
        <v>0</v>
      </c>
      <c r="E60" s="5" t="n">
        <v>0</v>
      </c>
    </row>
    <row r="61" spans="1:7">
      <c r="A61" s="4" t="s">
        <v>810</v>
      </c>
      <c r="B61" s="6" t="n">
        <v>0</v>
      </c>
      <c r="C61" s="6" t="n">
        <v>0</v>
      </c>
      <c r="D61" s="6" t="n">
        <v>0</v>
      </c>
      <c r="E61" s="6" t="n">
        <v>0</v>
      </c>
    </row>
    <row r="62" spans="1:7">
      <c r="A62" s="4" t="s">
        <v>825</v>
      </c>
    </row>
    <row r="63" spans="1:7">
      <c r="A63" s="3" t="s">
        <v>808</v>
      </c>
    </row>
    <row r="64" spans="1:7">
      <c r="A64" s="4" t="s">
        <v>809</v>
      </c>
      <c r="C64" s="5" t="n">
        <v>1</v>
      </c>
      <c r="E64" s="5" t="n">
        <v>3</v>
      </c>
      <c r="G64" s="5" t="n">
        <v>6</v>
      </c>
    </row>
    <row r="65" spans="1:7">
      <c r="A65" s="4" t="s">
        <v>810</v>
      </c>
      <c r="C65" s="6" t="n">
        <v>35000</v>
      </c>
      <c r="E65" s="6" t="n">
        <v>5157000</v>
      </c>
      <c r="G65" s="6" t="n">
        <v>21413000</v>
      </c>
    </row>
    <row r="66" spans="1:7">
      <c r="A66" s="4" t="s">
        <v>826</v>
      </c>
    </row>
    <row r="67" spans="1:7">
      <c r="A67" s="3" t="s">
        <v>808</v>
      </c>
    </row>
    <row r="68" spans="1:7">
      <c r="A68" s="4" t="s">
        <v>809</v>
      </c>
      <c r="C68" s="5" t="n">
        <v>1</v>
      </c>
      <c r="E68" s="5" t="n">
        <v>1</v>
      </c>
    </row>
    <row r="69" spans="1:7">
      <c r="A69" s="4" t="s">
        <v>810</v>
      </c>
      <c r="C69" s="6" t="n">
        <v>35000</v>
      </c>
      <c r="E69" s="6" t="n">
        <v>35000</v>
      </c>
    </row>
    <row r="70" spans="1:7">
      <c r="A70" s="4" t="s">
        <v>827</v>
      </c>
    </row>
    <row r="71" spans="1:7">
      <c r="A71" s="3" t="s">
        <v>808</v>
      </c>
    </row>
    <row r="72" spans="1:7">
      <c r="A72" s="4" t="s">
        <v>809</v>
      </c>
      <c r="C72" s="5" t="n">
        <v>0</v>
      </c>
      <c r="E72" s="5" t="n">
        <v>0</v>
      </c>
    </row>
    <row r="73" spans="1:7">
      <c r="A73" s="4" t="s">
        <v>810</v>
      </c>
      <c r="C73" s="6" t="n">
        <v>0</v>
      </c>
      <c r="E73" s="6" t="n">
        <v>0</v>
      </c>
    </row>
    <row r="74" spans="1:7">
      <c r="A74" s="4" t="s">
        <v>828</v>
      </c>
    </row>
    <row r="75" spans="1:7">
      <c r="A75" s="3" t="s">
        <v>808</v>
      </c>
    </row>
    <row r="76" spans="1:7">
      <c r="A76" s="4" t="s">
        <v>809</v>
      </c>
      <c r="C76" s="5" t="n">
        <v>0</v>
      </c>
      <c r="E76" s="5" t="n">
        <v>2</v>
      </c>
    </row>
    <row r="77" spans="1:7">
      <c r="A77" s="4" t="s">
        <v>810</v>
      </c>
      <c r="C77" s="6" t="n">
        <v>0</v>
      </c>
      <c r="E77" s="6" t="n">
        <v>5122000</v>
      </c>
    </row>
    <row r="78" spans="1:7">
      <c r="A78" s="4" t="s">
        <v>829</v>
      </c>
    </row>
    <row r="79" spans="1:7">
      <c r="A79" s="3" t="s">
        <v>808</v>
      </c>
    </row>
    <row r="80" spans="1:7">
      <c r="A80" s="4" t="s">
        <v>809</v>
      </c>
      <c r="C80" s="5" t="n">
        <v>0</v>
      </c>
      <c r="E80" s="5" t="n">
        <v>0</v>
      </c>
    </row>
    <row r="81" spans="1:7">
      <c r="A81" s="4" t="s">
        <v>810</v>
      </c>
      <c r="C81" s="6" t="n">
        <v>0</v>
      </c>
      <c r="E81" s="6" t="n">
        <v>0</v>
      </c>
    </row>
    <row r="82" spans="1:7">
      <c r="A82" s="4" t="s">
        <v>830</v>
      </c>
    </row>
    <row r="83" spans="1:7">
      <c r="A83" s="3" t="s">
        <v>808</v>
      </c>
    </row>
    <row r="84" spans="1:7">
      <c r="A84" s="4" t="s">
        <v>809</v>
      </c>
      <c r="D84" s="5" t="n">
        <v>1</v>
      </c>
      <c r="F84" s="5" t="n">
        <v>2</v>
      </c>
    </row>
    <row r="85" spans="1:7">
      <c r="A85" s="4" t="s">
        <v>810</v>
      </c>
      <c r="D85" s="6" t="n">
        <v>76000</v>
      </c>
      <c r="F85" s="6" t="n">
        <v>206000</v>
      </c>
    </row>
    <row r="86" spans="1:7">
      <c r="A86" s="4" t="s">
        <v>831</v>
      </c>
    </row>
    <row r="87" spans="1:7">
      <c r="A87" s="3" t="s">
        <v>808</v>
      </c>
    </row>
    <row r="88" spans="1:7">
      <c r="A88" s="4" t="s">
        <v>809</v>
      </c>
      <c r="D88" s="5" t="n">
        <v>1</v>
      </c>
    </row>
    <row r="89" spans="1:7">
      <c r="A89" s="4" t="s">
        <v>810</v>
      </c>
      <c r="D89" s="6" t="n">
        <v>76000</v>
      </c>
    </row>
    <row r="90" spans="1:7">
      <c r="A90" s="4" t="s">
        <v>832</v>
      </c>
    </row>
    <row r="91" spans="1:7">
      <c r="A91" s="3" t="s">
        <v>808</v>
      </c>
    </row>
    <row r="92" spans="1:7">
      <c r="A92" s="4" t="s">
        <v>809</v>
      </c>
      <c r="D92" s="5" t="n">
        <v>0</v>
      </c>
    </row>
    <row r="93" spans="1:7">
      <c r="A93" s="4" t="s">
        <v>810</v>
      </c>
      <c r="D93" s="6" t="n">
        <v>0</v>
      </c>
    </row>
    <row r="94" spans="1:7">
      <c r="A94" s="4" t="s">
        <v>833</v>
      </c>
    </row>
    <row r="95" spans="1:7">
      <c r="A95" s="3" t="s">
        <v>808</v>
      </c>
    </row>
    <row r="96" spans="1:7">
      <c r="A96" s="4" t="s">
        <v>809</v>
      </c>
      <c r="D96" s="5" t="n">
        <v>0</v>
      </c>
    </row>
    <row r="97" spans="1:7">
      <c r="A97" s="4" t="s">
        <v>810</v>
      </c>
      <c r="D97" s="6" t="n">
        <v>0</v>
      </c>
    </row>
    <row r="98" spans="1:7">
      <c r="A98" s="4" t="s">
        <v>834</v>
      </c>
    </row>
    <row r="99" spans="1:7">
      <c r="A99" s="3" t="s">
        <v>808</v>
      </c>
    </row>
    <row r="100" spans="1:7">
      <c r="A100" s="4" t="s">
        <v>809</v>
      </c>
      <c r="D100" s="5" t="n">
        <v>0</v>
      </c>
    </row>
    <row r="101" spans="1:7">
      <c r="A101" s="4" t="s">
        <v>810</v>
      </c>
      <c r="D101" s="6" t="n">
        <v>0</v>
      </c>
    </row>
    <row r="102" spans="1:7">
      <c r="A102" s="4" t="s">
        <v>835</v>
      </c>
    </row>
    <row r="103" spans="1:7">
      <c r="A103" s="3" t="s">
        <v>808</v>
      </c>
    </row>
    <row r="104" spans="1:7">
      <c r="A104" s="4" t="s">
        <v>809</v>
      </c>
      <c r="C104" s="5" t="n">
        <v>0</v>
      </c>
      <c r="E104" s="5" t="n">
        <v>1</v>
      </c>
      <c r="G104" s="5" t="n">
        <v>1</v>
      </c>
    </row>
    <row r="105" spans="1:7">
      <c r="A105" s="4" t="s">
        <v>810</v>
      </c>
      <c r="C105" s="6" t="n">
        <v>0</v>
      </c>
      <c r="E105" s="6" t="n">
        <v>239000</v>
      </c>
      <c r="G105" s="6" t="n">
        <v>239000</v>
      </c>
    </row>
    <row r="106" spans="1:7">
      <c r="A106" s="4" t="s">
        <v>836</v>
      </c>
    </row>
    <row r="107" spans="1:7">
      <c r="A107" s="3" t="s">
        <v>808</v>
      </c>
    </row>
    <row r="108" spans="1:7">
      <c r="A108" s="4" t="s">
        <v>809</v>
      </c>
      <c r="C108" s="5" t="n">
        <v>0</v>
      </c>
      <c r="E108" s="5" t="n">
        <v>1</v>
      </c>
    </row>
    <row r="109" spans="1:7">
      <c r="A109" s="4" t="s">
        <v>810</v>
      </c>
      <c r="C109" s="6" t="n">
        <v>0</v>
      </c>
      <c r="E109" s="6" t="n">
        <v>239000</v>
      </c>
    </row>
    <row r="110" spans="1:7">
      <c r="A110" s="4" t="s">
        <v>837</v>
      </c>
    </row>
    <row r="111" spans="1:7">
      <c r="A111" s="3" t="s">
        <v>808</v>
      </c>
    </row>
    <row r="112" spans="1:7">
      <c r="A112" s="4" t="s">
        <v>809</v>
      </c>
      <c r="C112" s="5" t="n">
        <v>0</v>
      </c>
      <c r="E112" s="5" t="n">
        <v>0</v>
      </c>
    </row>
    <row r="113" spans="1:7">
      <c r="A113" s="4" t="s">
        <v>810</v>
      </c>
      <c r="C113" s="6" t="n">
        <v>0</v>
      </c>
      <c r="E113" s="6" t="n">
        <v>0</v>
      </c>
    </row>
    <row r="114" spans="1:7">
      <c r="A114" s="4" t="s">
        <v>838</v>
      </c>
    </row>
    <row r="115" spans="1:7">
      <c r="A115" s="3" t="s">
        <v>808</v>
      </c>
    </row>
    <row r="116" spans="1:7">
      <c r="A116" s="4" t="s">
        <v>809</v>
      </c>
      <c r="C116" s="5" t="n">
        <v>0</v>
      </c>
      <c r="E116" s="5" t="n">
        <v>0</v>
      </c>
    </row>
    <row r="117" spans="1:7">
      <c r="A117" s="4" t="s">
        <v>810</v>
      </c>
      <c r="C117" s="6" t="n">
        <v>0</v>
      </c>
      <c r="E117" s="6" t="n">
        <v>0</v>
      </c>
    </row>
    <row r="118" spans="1:7">
      <c r="A118" s="4" t="s">
        <v>839</v>
      </c>
    </row>
    <row r="119" spans="1:7">
      <c r="A119" s="3" t="s">
        <v>808</v>
      </c>
    </row>
    <row r="120" spans="1:7">
      <c r="A120" s="4" t="s">
        <v>809</v>
      </c>
      <c r="C120" s="5" t="n">
        <v>0</v>
      </c>
      <c r="E120" s="5" t="n">
        <v>0</v>
      </c>
    </row>
    <row r="121" spans="1:7">
      <c r="A121" s="4" t="s">
        <v>810</v>
      </c>
      <c r="C121" s="6" t="n">
        <v>0</v>
      </c>
      <c r="E121" s="6" t="n">
        <v>0</v>
      </c>
    </row>
    <row r="122" spans="1:7">
      <c r="A122" s="4" t="s">
        <v>840</v>
      </c>
    </row>
    <row r="123" spans="1:7">
      <c r="A123" s="3" t="s">
        <v>808</v>
      </c>
    </row>
    <row r="124" spans="1:7">
      <c r="A124" s="4" t="s">
        <v>809</v>
      </c>
      <c r="B124" s="5" t="n">
        <v>1</v>
      </c>
      <c r="D124" s="5" t="n">
        <v>2</v>
      </c>
      <c r="E124" s="5" t="n">
        <v>1</v>
      </c>
      <c r="F124" s="5" t="n">
        <v>2</v>
      </c>
      <c r="G124" s="5" t="n">
        <v>1</v>
      </c>
    </row>
    <row r="125" spans="1:7">
      <c r="A125" s="4" t="s">
        <v>810</v>
      </c>
      <c r="B125" s="6" t="n">
        <v>5070000</v>
      </c>
      <c r="D125" s="6" t="n">
        <v>5382000</v>
      </c>
      <c r="E125" s="6" t="n">
        <v>59000</v>
      </c>
      <c r="F125" s="6" t="n">
        <v>5382000</v>
      </c>
      <c r="G125" s="6" t="n">
        <v>59000</v>
      </c>
    </row>
    <row r="126" spans="1:7">
      <c r="A126" s="4" t="s">
        <v>841</v>
      </c>
    </row>
    <row r="127" spans="1:7">
      <c r="A127" s="3" t="s">
        <v>808</v>
      </c>
    </row>
    <row r="128" spans="1:7">
      <c r="A128" s="4" t="s">
        <v>809</v>
      </c>
      <c r="B128" s="5" t="n">
        <v>1</v>
      </c>
      <c r="D128" s="5" t="n">
        <v>2</v>
      </c>
      <c r="E128" s="5" t="n">
        <v>1</v>
      </c>
    </row>
    <row r="129" spans="1:7">
      <c r="A129" s="4" t="s">
        <v>810</v>
      </c>
      <c r="B129" s="6" t="n">
        <v>5070000</v>
      </c>
      <c r="D129" s="6" t="n">
        <v>5382000</v>
      </c>
      <c r="E129" s="6" t="n">
        <v>59000</v>
      </c>
    </row>
    <row r="130" spans="1:7">
      <c r="A130" s="4" t="s">
        <v>842</v>
      </c>
    </row>
    <row r="131" spans="1:7">
      <c r="A131" s="3" t="s">
        <v>808</v>
      </c>
    </row>
    <row r="132" spans="1:7">
      <c r="A132" s="4" t="s">
        <v>809</v>
      </c>
      <c r="B132" s="5" t="n">
        <v>0</v>
      </c>
      <c r="D132" s="5" t="n">
        <v>0</v>
      </c>
      <c r="E132" s="5" t="n">
        <v>0</v>
      </c>
    </row>
    <row r="133" spans="1:7">
      <c r="A133" s="4" t="s">
        <v>810</v>
      </c>
      <c r="B133" s="6" t="n">
        <v>0</v>
      </c>
      <c r="D133" s="6" t="n">
        <v>0</v>
      </c>
      <c r="E133" s="6" t="n">
        <v>0</v>
      </c>
    </row>
    <row r="134" spans="1:7">
      <c r="A134" s="4" t="s">
        <v>843</v>
      </c>
    </row>
    <row r="135" spans="1:7">
      <c r="A135" s="3" t="s">
        <v>808</v>
      </c>
    </row>
    <row r="136" spans="1:7">
      <c r="A136" s="4" t="s">
        <v>809</v>
      </c>
      <c r="B136" s="5" t="n">
        <v>1</v>
      </c>
      <c r="D136" s="5" t="n">
        <v>1</v>
      </c>
      <c r="E136" s="5" t="n">
        <v>0</v>
      </c>
    </row>
    <row r="137" spans="1:7">
      <c r="A137" s="4" t="s">
        <v>810</v>
      </c>
      <c r="B137" s="6" t="n">
        <v>5070000</v>
      </c>
      <c r="D137" s="6" t="n">
        <v>5070000</v>
      </c>
      <c r="E137" s="6" t="n">
        <v>0</v>
      </c>
    </row>
    <row r="138" spans="1:7">
      <c r="A138" s="4" t="s">
        <v>844</v>
      </c>
    </row>
    <row r="139" spans="1:7">
      <c r="A139" s="3" t="s">
        <v>808</v>
      </c>
    </row>
    <row r="140" spans="1:7">
      <c r="A140" s="4" t="s">
        <v>809</v>
      </c>
      <c r="B140" s="5" t="n">
        <v>0</v>
      </c>
      <c r="D140" s="5" t="n">
        <v>0</v>
      </c>
      <c r="E140" s="5" t="n">
        <v>0</v>
      </c>
    </row>
    <row r="141" spans="1:7">
      <c r="A141" s="4" t="s">
        <v>810</v>
      </c>
      <c r="B141" s="6" t="n">
        <v>0</v>
      </c>
      <c r="D141" s="6" t="n">
        <v>0</v>
      </c>
      <c r="E141" s="6" t="n">
        <v>0</v>
      </c>
    </row>
    <row r="142" spans="1:7">
      <c r="A142" s="4" t="s">
        <v>845</v>
      </c>
    </row>
    <row r="143" spans="1:7">
      <c r="A143" s="3" t="s">
        <v>808</v>
      </c>
    </row>
    <row r="144" spans="1:7">
      <c r="A144" s="4" t="s">
        <v>809</v>
      </c>
      <c r="B144" s="5" t="n">
        <v>2</v>
      </c>
      <c r="C144" s="5" t="n">
        <v>0</v>
      </c>
      <c r="D144" s="5" t="n">
        <v>4</v>
      </c>
      <c r="E144" s="5" t="n">
        <v>1</v>
      </c>
      <c r="F144" s="5" t="n">
        <v>5</v>
      </c>
      <c r="G144" s="5" t="n">
        <v>1</v>
      </c>
    </row>
    <row r="145" spans="1:7">
      <c r="A145" s="4" t="s">
        <v>810</v>
      </c>
      <c r="B145" s="6" t="n">
        <v>122000</v>
      </c>
      <c r="C145" s="6" t="n">
        <v>0</v>
      </c>
      <c r="D145" s="6" t="n">
        <v>1385000</v>
      </c>
      <c r="E145" s="6" t="n">
        <v>85000</v>
      </c>
      <c r="F145" s="6" t="n">
        <v>1755000</v>
      </c>
      <c r="G145" s="6" t="n">
        <v>85000</v>
      </c>
    </row>
    <row r="146" spans="1:7">
      <c r="A146" s="4" t="s">
        <v>846</v>
      </c>
    </row>
    <row r="147" spans="1:7">
      <c r="A147" s="3" t="s">
        <v>808</v>
      </c>
    </row>
    <row r="148" spans="1:7">
      <c r="A148" s="4" t="s">
        <v>809</v>
      </c>
      <c r="B148" s="5" t="n">
        <v>1</v>
      </c>
      <c r="C148" s="5" t="n">
        <v>0</v>
      </c>
      <c r="D148" s="5" t="n">
        <v>3</v>
      </c>
      <c r="E148" s="5" t="n">
        <v>1</v>
      </c>
    </row>
    <row r="149" spans="1:7">
      <c r="A149" s="4" t="s">
        <v>810</v>
      </c>
      <c r="B149" s="6" t="n">
        <v>122000</v>
      </c>
      <c r="C149" s="6" t="n">
        <v>0</v>
      </c>
      <c r="D149" s="6" t="n">
        <v>1083000</v>
      </c>
      <c r="E149" s="6" t="n">
        <v>85000</v>
      </c>
    </row>
    <row r="150" spans="1:7">
      <c r="A150" s="4" t="s">
        <v>847</v>
      </c>
    </row>
    <row r="151" spans="1:7">
      <c r="A151" s="3" t="s">
        <v>808</v>
      </c>
    </row>
    <row r="152" spans="1:7">
      <c r="A152" s="4" t="s">
        <v>809</v>
      </c>
      <c r="B152" s="5" t="n">
        <v>0</v>
      </c>
      <c r="C152" s="5" t="n">
        <v>0</v>
      </c>
      <c r="D152" s="5" t="n">
        <v>0</v>
      </c>
      <c r="E152" s="5" t="n">
        <v>1</v>
      </c>
    </row>
    <row r="153" spans="1:7">
      <c r="A153" s="4" t="s">
        <v>810</v>
      </c>
      <c r="B153" s="6" t="n">
        <v>0</v>
      </c>
      <c r="C153" s="6" t="n">
        <v>0</v>
      </c>
      <c r="D153" s="6" t="n">
        <v>0</v>
      </c>
      <c r="E153" s="6" t="n">
        <v>85000</v>
      </c>
    </row>
    <row r="154" spans="1:7">
      <c r="A154" s="4" t="s">
        <v>848</v>
      </c>
    </row>
    <row r="155" spans="1:7">
      <c r="A155" s="3" t="s">
        <v>808</v>
      </c>
    </row>
    <row r="156" spans="1:7">
      <c r="A156" s="4" t="s">
        <v>809</v>
      </c>
      <c r="B156" s="5" t="n">
        <v>1</v>
      </c>
      <c r="C156" s="5" t="n">
        <v>0</v>
      </c>
      <c r="D156" s="5" t="n">
        <v>2</v>
      </c>
      <c r="E156" s="5" t="n">
        <v>0</v>
      </c>
    </row>
    <row r="157" spans="1:7">
      <c r="A157" s="4" t="s">
        <v>810</v>
      </c>
      <c r="B157" s="6" t="n">
        <v>121000</v>
      </c>
      <c r="C157" s="6" t="n">
        <v>0</v>
      </c>
      <c r="D157" s="6" t="n">
        <v>423000</v>
      </c>
      <c r="E157" s="6" t="n">
        <v>0</v>
      </c>
    </row>
    <row r="158" spans="1:7">
      <c r="A158" s="4" t="s">
        <v>849</v>
      </c>
    </row>
    <row r="159" spans="1:7">
      <c r="A159" s="3" t="s">
        <v>808</v>
      </c>
    </row>
    <row r="160" spans="1:7">
      <c r="A160" s="4" t="s">
        <v>809</v>
      </c>
      <c r="B160" s="5" t="n">
        <v>0</v>
      </c>
      <c r="C160" s="5" t="n">
        <v>0</v>
      </c>
      <c r="D160" s="5" t="n">
        <v>0</v>
      </c>
      <c r="E160" s="5" t="n">
        <v>0</v>
      </c>
    </row>
    <row r="161" spans="1:7">
      <c r="A161" s="4" t="s">
        <v>810</v>
      </c>
      <c r="B161" s="6" t="n">
        <v>0</v>
      </c>
      <c r="C161" s="6" t="n">
        <v>0</v>
      </c>
      <c r="D161" s="6" t="n">
        <v>0</v>
      </c>
      <c r="E161" s="6" t="n">
        <v>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850</v>
      </c>
      <c r="B1" s="2" t="s">
        <v>114</v>
      </c>
      <c r="D1" s="2" t="s">
        <v>1</v>
      </c>
      <c r="F1" s="2" t="s">
        <v>790</v>
      </c>
    </row>
    <row r="2" spans="1:7">
      <c r="B2" s="2" t="s">
        <v>806</v>
      </c>
      <c r="C2" s="2" t="s">
        <v>807</v>
      </c>
      <c r="D2" s="2" t="s">
        <v>806</v>
      </c>
      <c r="E2" s="2" t="s">
        <v>807</v>
      </c>
      <c r="F2" s="2" t="s">
        <v>806</v>
      </c>
      <c r="G2" s="2" t="s">
        <v>807</v>
      </c>
    </row>
    <row r="3" spans="1:7">
      <c r="A3" s="3" t="s">
        <v>851</v>
      </c>
    </row>
    <row r="4" spans="1:7">
      <c r="A4" s="4" t="s">
        <v>809</v>
      </c>
      <c r="B4" s="5" t="n">
        <v>68</v>
      </c>
      <c r="C4" s="5" t="n">
        <v>22</v>
      </c>
      <c r="D4" s="5" t="n">
        <v>127</v>
      </c>
      <c r="E4" s="5" t="n">
        <v>41</v>
      </c>
      <c r="F4" s="5" t="n">
        <v>157</v>
      </c>
      <c r="G4" s="5" t="n">
        <v>49</v>
      </c>
    </row>
    <row r="5" spans="1:7">
      <c r="A5" s="4" t="s">
        <v>810</v>
      </c>
      <c r="B5" s="6" t="n">
        <v>13597</v>
      </c>
      <c r="C5" s="6" t="n">
        <v>4233</v>
      </c>
      <c r="D5" s="6" t="n">
        <v>46804</v>
      </c>
      <c r="E5" s="6" t="n">
        <v>24828</v>
      </c>
      <c r="F5" s="6" t="n">
        <v>51219</v>
      </c>
      <c r="G5" s="6" t="n">
        <v>43767</v>
      </c>
    </row>
    <row r="6" spans="1:7">
      <c r="A6" s="4" t="s">
        <v>852</v>
      </c>
      <c r="B6" s="5" t="n">
        <v>18</v>
      </c>
      <c r="C6" s="5" t="n">
        <v>13</v>
      </c>
      <c r="D6" s="5" t="n">
        <v>23</v>
      </c>
      <c r="E6" s="5" t="n">
        <v>13</v>
      </c>
    </row>
    <row r="7" spans="1:7">
      <c r="A7" s="4" t="s">
        <v>853</v>
      </c>
      <c r="B7" s="6" t="n">
        <v>6545</v>
      </c>
      <c r="C7" s="6" t="n">
        <v>9111</v>
      </c>
      <c r="D7" s="6" t="n">
        <v>18692</v>
      </c>
      <c r="E7" s="6" t="n">
        <v>9111</v>
      </c>
    </row>
    <row r="8" spans="1:7">
      <c r="A8" s="4" t="s">
        <v>654</v>
      </c>
    </row>
    <row r="9" spans="1:7">
      <c r="A9" s="3" t="s">
        <v>851</v>
      </c>
    </row>
    <row r="10" spans="1:7">
      <c r="A10" s="4" t="s">
        <v>809</v>
      </c>
      <c r="B10" s="5" t="n">
        <v>5</v>
      </c>
      <c r="C10" s="5" t="n">
        <v>1</v>
      </c>
      <c r="D10" s="5" t="n">
        <v>18</v>
      </c>
      <c r="E10" s="5" t="n">
        <v>4</v>
      </c>
      <c r="F10" s="5" t="n">
        <v>18</v>
      </c>
      <c r="G10" s="5" t="n">
        <v>5</v>
      </c>
    </row>
    <row r="11" spans="1:7">
      <c r="A11" s="4" t="s">
        <v>810</v>
      </c>
      <c r="B11" s="6" t="n">
        <v>3526</v>
      </c>
      <c r="C11" s="6" t="n">
        <v>519</v>
      </c>
      <c r="D11" s="6" t="n">
        <v>24835</v>
      </c>
      <c r="E11" s="6" t="n">
        <v>13442</v>
      </c>
      <c r="F11" s="6" t="n">
        <v>24835</v>
      </c>
      <c r="G11" s="6" t="n">
        <v>15714</v>
      </c>
    </row>
    <row r="12" spans="1:7">
      <c r="A12" s="4" t="s">
        <v>852</v>
      </c>
      <c r="B12" s="5" t="n">
        <v>3</v>
      </c>
      <c r="C12" s="5" t="n">
        <v>3</v>
      </c>
      <c r="D12" s="5" t="n">
        <v>6</v>
      </c>
      <c r="E12" s="5" t="n">
        <v>3</v>
      </c>
    </row>
    <row r="13" spans="1:7">
      <c r="A13" s="4" t="s">
        <v>853</v>
      </c>
      <c r="B13" s="6" t="n">
        <v>1743</v>
      </c>
      <c r="C13" s="6" t="n">
        <v>2447</v>
      </c>
      <c r="D13" s="6" t="n">
        <v>13348</v>
      </c>
      <c r="E13" s="6" t="n">
        <v>2447</v>
      </c>
    </row>
    <row r="14" spans="1:7">
      <c r="A14" s="4" t="s">
        <v>657</v>
      </c>
    </row>
    <row r="15" spans="1:7">
      <c r="A15" s="3" t="s">
        <v>851</v>
      </c>
    </row>
    <row r="16" spans="1:7">
      <c r="A16" s="4" t="s">
        <v>809</v>
      </c>
      <c r="C16" s="5" t="n">
        <v>1</v>
      </c>
      <c r="E16" s="5" t="n">
        <v>3</v>
      </c>
      <c r="G16" s="5" t="n">
        <v>6</v>
      </c>
    </row>
    <row r="17" spans="1:7">
      <c r="A17" s="4" t="s">
        <v>810</v>
      </c>
      <c r="C17" s="6" t="n">
        <v>35</v>
      </c>
      <c r="E17" s="6" t="n">
        <v>5157</v>
      </c>
      <c r="G17" s="6" t="n">
        <v>21413</v>
      </c>
    </row>
    <row r="18" spans="1:7">
      <c r="A18" s="4" t="s">
        <v>852</v>
      </c>
      <c r="C18" s="5" t="n">
        <v>2</v>
      </c>
      <c r="E18" s="5" t="n">
        <v>2</v>
      </c>
    </row>
    <row r="19" spans="1:7">
      <c r="A19" s="4" t="s">
        <v>853</v>
      </c>
      <c r="C19" s="6" t="n">
        <v>5122</v>
      </c>
      <c r="E19" s="6" t="n">
        <v>5122</v>
      </c>
    </row>
    <row r="20" spans="1:7">
      <c r="A20" s="4" t="s">
        <v>663</v>
      </c>
    </row>
    <row r="21" spans="1:7">
      <c r="A21" s="3" t="s">
        <v>851</v>
      </c>
    </row>
    <row r="22" spans="1:7">
      <c r="A22" s="4" t="s">
        <v>809</v>
      </c>
      <c r="D22" s="5" t="n">
        <v>1</v>
      </c>
      <c r="F22" s="5" t="n">
        <v>2</v>
      </c>
    </row>
    <row r="23" spans="1:7">
      <c r="A23" s="4" t="s">
        <v>810</v>
      </c>
      <c r="D23" s="6" t="n">
        <v>76</v>
      </c>
      <c r="F23" s="6" t="n">
        <v>206</v>
      </c>
    </row>
    <row r="24" spans="1:7">
      <c r="A24" s="4" t="s">
        <v>852</v>
      </c>
      <c r="B24" s="5" t="n">
        <v>2</v>
      </c>
      <c r="D24" s="5" t="n">
        <v>2</v>
      </c>
    </row>
    <row r="25" spans="1:7">
      <c r="A25" s="4" t="s">
        <v>853</v>
      </c>
      <c r="B25" s="6" t="n">
        <v>206</v>
      </c>
      <c r="D25" s="6" t="n">
        <v>206</v>
      </c>
    </row>
    <row r="26" spans="1:7">
      <c r="A26" s="4" t="s">
        <v>666</v>
      </c>
    </row>
    <row r="27" spans="1:7">
      <c r="A27" s="3" t="s">
        <v>851</v>
      </c>
    </row>
    <row r="28" spans="1:7">
      <c r="A28" s="4" t="s">
        <v>809</v>
      </c>
      <c r="C28" s="5" t="n">
        <v>0</v>
      </c>
      <c r="E28" s="5" t="n">
        <v>1</v>
      </c>
      <c r="G28" s="5" t="n">
        <v>1</v>
      </c>
    </row>
    <row r="29" spans="1:7">
      <c r="A29" s="4" t="s">
        <v>810</v>
      </c>
      <c r="C29" s="6" t="n">
        <v>0</v>
      </c>
      <c r="E29" s="6" t="n">
        <v>239</v>
      </c>
      <c r="G29" s="6" t="n">
        <v>239</v>
      </c>
    </row>
    <row r="30" spans="1:7">
      <c r="A30" s="4" t="s">
        <v>852</v>
      </c>
      <c r="C30" s="5" t="n">
        <v>0</v>
      </c>
      <c r="E30" s="5" t="n">
        <v>0</v>
      </c>
    </row>
    <row r="31" spans="1:7">
      <c r="A31" s="4" t="s">
        <v>853</v>
      </c>
      <c r="C31" s="6" t="n">
        <v>0</v>
      </c>
      <c r="E31" s="6" t="n">
        <v>0</v>
      </c>
    </row>
    <row r="32" spans="1:7">
      <c r="A32" s="4" t="s">
        <v>680</v>
      </c>
    </row>
    <row r="33" spans="1:7">
      <c r="A33" s="3" t="s">
        <v>851</v>
      </c>
    </row>
    <row r="34" spans="1:7">
      <c r="A34" s="4" t="s">
        <v>809</v>
      </c>
      <c r="B34" s="5" t="n">
        <v>1</v>
      </c>
      <c r="D34" s="5" t="n">
        <v>2</v>
      </c>
      <c r="E34" s="5" t="n">
        <v>1</v>
      </c>
      <c r="F34" s="5" t="n">
        <v>2</v>
      </c>
      <c r="G34" s="5" t="n">
        <v>1</v>
      </c>
    </row>
    <row r="35" spans="1:7">
      <c r="A35" s="4" t="s">
        <v>810</v>
      </c>
      <c r="B35" s="6" t="n">
        <v>5070</v>
      </c>
      <c r="D35" s="6" t="n">
        <v>5382</v>
      </c>
      <c r="E35" s="6" t="n">
        <v>59</v>
      </c>
      <c r="F35" s="6" t="n">
        <v>5382</v>
      </c>
      <c r="G35" s="6" t="n">
        <v>59</v>
      </c>
    </row>
    <row r="36" spans="1:7">
      <c r="A36" s="4" t="s">
        <v>852</v>
      </c>
      <c r="B36" s="5" t="n">
        <v>1</v>
      </c>
      <c r="C36" s="5" t="n">
        <v>0</v>
      </c>
      <c r="D36" s="5" t="n">
        <v>1</v>
      </c>
      <c r="E36" s="5" t="n">
        <v>0</v>
      </c>
    </row>
    <row r="37" spans="1:7">
      <c r="A37" s="4" t="s">
        <v>853</v>
      </c>
      <c r="B37" s="6" t="n">
        <v>312</v>
      </c>
      <c r="C37" s="6" t="n">
        <v>0</v>
      </c>
      <c r="D37" s="6" t="n">
        <v>312</v>
      </c>
      <c r="E37" s="6" t="n">
        <v>0</v>
      </c>
    </row>
    <row r="38" spans="1:7">
      <c r="A38" s="4" t="s">
        <v>692</v>
      </c>
    </row>
    <row r="39" spans="1:7">
      <c r="A39" s="3" t="s">
        <v>851</v>
      </c>
    </row>
    <row r="40" spans="1:7">
      <c r="A40" s="4" t="s">
        <v>809</v>
      </c>
      <c r="B40" s="5" t="n">
        <v>2</v>
      </c>
      <c r="C40" s="5" t="n">
        <v>0</v>
      </c>
      <c r="D40" s="5" t="n">
        <v>4</v>
      </c>
      <c r="E40" s="5" t="n">
        <v>1</v>
      </c>
      <c r="F40" s="5" t="n">
        <v>5</v>
      </c>
      <c r="G40" s="5" t="n">
        <v>1</v>
      </c>
    </row>
    <row r="41" spans="1:7">
      <c r="A41" s="4" t="s">
        <v>810</v>
      </c>
      <c r="B41" s="6" t="n">
        <v>122</v>
      </c>
      <c r="C41" s="6" t="n">
        <v>0</v>
      </c>
      <c r="D41" s="6" t="n">
        <v>1385</v>
      </c>
      <c r="E41" s="6" t="n">
        <v>85</v>
      </c>
      <c r="F41" s="6" t="n">
        <v>1755</v>
      </c>
      <c r="G41" s="6" t="n">
        <v>85</v>
      </c>
    </row>
    <row r="42" spans="1:7">
      <c r="A42" s="4" t="s">
        <v>852</v>
      </c>
      <c r="B42" s="5" t="n">
        <v>1</v>
      </c>
      <c r="C42" s="5" t="n">
        <v>1</v>
      </c>
      <c r="D42" s="5" t="n">
        <v>2</v>
      </c>
      <c r="E42" s="5" t="n">
        <v>1</v>
      </c>
    </row>
    <row r="43" spans="1:7">
      <c r="A43" s="4" t="s">
        <v>853</v>
      </c>
      <c r="B43" s="6" t="n">
        <v>370</v>
      </c>
      <c r="C43" s="6" t="n">
        <v>85</v>
      </c>
      <c r="D43" s="6" t="n">
        <v>672</v>
      </c>
      <c r="E43" s="6" t="n">
        <v>85</v>
      </c>
    </row>
    <row r="44" spans="1:7">
      <c r="A44" s="4" t="s">
        <v>815</v>
      </c>
    </row>
    <row r="45" spans="1:7">
      <c r="A45" s="3" t="s">
        <v>851</v>
      </c>
    </row>
    <row r="46" spans="1:7">
      <c r="A46" s="4" t="s">
        <v>809</v>
      </c>
      <c r="B46" s="5" t="n">
        <v>60</v>
      </c>
      <c r="C46" s="5" t="n">
        <v>20</v>
      </c>
      <c r="D46" s="5" t="n">
        <v>102</v>
      </c>
      <c r="E46" s="5" t="n">
        <v>31</v>
      </c>
      <c r="F46" s="5" t="n">
        <v>130</v>
      </c>
      <c r="G46" s="5" t="n">
        <v>35</v>
      </c>
    </row>
    <row r="47" spans="1:7">
      <c r="A47" s="4" t="s">
        <v>810</v>
      </c>
      <c r="B47" s="6" t="n">
        <v>4879</v>
      </c>
      <c r="C47" s="6" t="n">
        <v>3679</v>
      </c>
      <c r="D47" s="6" t="n">
        <v>15126</v>
      </c>
      <c r="E47" s="6" t="n">
        <v>5846</v>
      </c>
      <c r="F47" s="6" t="n">
        <v>19041</v>
      </c>
      <c r="G47" s="6" t="n">
        <v>6257</v>
      </c>
    </row>
    <row r="48" spans="1:7">
      <c r="A48" s="4" t="s">
        <v>852</v>
      </c>
      <c r="B48" s="5" t="n">
        <v>11</v>
      </c>
      <c r="C48" s="5" t="n">
        <v>7</v>
      </c>
      <c r="D48" s="5" t="n">
        <v>12</v>
      </c>
      <c r="E48" s="5" t="n">
        <v>7</v>
      </c>
    </row>
    <row r="49" spans="1:7">
      <c r="A49" s="4" t="s">
        <v>853</v>
      </c>
      <c r="B49" s="6" t="n">
        <v>3914</v>
      </c>
      <c r="C49" s="6" t="n">
        <v>1457</v>
      </c>
      <c r="D49" s="6" t="n">
        <v>4154</v>
      </c>
      <c r="E49" s="6" t="n">
        <v>1457</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21"/>
  </cols>
  <sheetData>
    <row r="1" spans="1:8">
      <c r="A1" s="1" t="s">
        <v>854</v>
      </c>
      <c r="B1" s="2" t="s">
        <v>114</v>
      </c>
      <c r="D1" s="2" t="s">
        <v>1</v>
      </c>
      <c r="F1" s="2" t="s">
        <v>790</v>
      </c>
    </row>
    <row r="2" spans="1:8">
      <c r="B2" s="2" t="s">
        <v>806</v>
      </c>
      <c r="C2" s="2" t="s">
        <v>807</v>
      </c>
      <c r="D2" s="2" t="s">
        <v>806</v>
      </c>
      <c r="E2" s="2" t="s">
        <v>807</v>
      </c>
      <c r="F2" s="2" t="s">
        <v>806</v>
      </c>
      <c r="G2" s="2" t="s">
        <v>807</v>
      </c>
      <c r="H2" s="2" t="s">
        <v>593</v>
      </c>
    </row>
    <row r="3" spans="1:8">
      <c r="A3" s="3" t="s">
        <v>855</v>
      </c>
    </row>
    <row r="4" spans="1:8">
      <c r="A4" s="4" t="s">
        <v>856</v>
      </c>
      <c r="B4" s="6" t="n">
        <v>66308000</v>
      </c>
      <c r="C4" s="6" t="n">
        <v>66219000</v>
      </c>
      <c r="D4" s="6" t="n">
        <v>66308000</v>
      </c>
      <c r="E4" s="6" t="n">
        <v>66219000</v>
      </c>
      <c r="F4" s="6" t="n">
        <v>66308000</v>
      </c>
      <c r="G4" s="6" t="n">
        <v>66219000</v>
      </c>
      <c r="H4" s="6" t="n">
        <v>66102000</v>
      </c>
    </row>
    <row r="5" spans="1:8">
      <c r="A5" s="4" t="s">
        <v>809</v>
      </c>
      <c r="B5" s="5" t="n">
        <v>68</v>
      </c>
      <c r="C5" s="5" t="n">
        <v>22</v>
      </c>
      <c r="D5" s="5" t="n">
        <v>127</v>
      </c>
      <c r="E5" s="5" t="n">
        <v>41</v>
      </c>
      <c r="F5" s="5" t="n">
        <v>157</v>
      </c>
      <c r="G5" s="5" t="n">
        <v>49</v>
      </c>
    </row>
    <row r="6" spans="1:8">
      <c r="A6" s="4" t="s">
        <v>787</v>
      </c>
      <c r="B6" s="6" t="n">
        <v>14934000</v>
      </c>
      <c r="C6" s="6" t="n">
        <v>14365000</v>
      </c>
      <c r="D6" s="6" t="n">
        <v>14934000</v>
      </c>
      <c r="E6" s="6" t="n">
        <v>14365000</v>
      </c>
      <c r="F6" s="6" t="n">
        <v>14934000</v>
      </c>
      <c r="G6" s="6" t="n">
        <v>14365000</v>
      </c>
      <c r="H6" s="6" t="n">
        <v>11437000</v>
      </c>
    </row>
    <row r="7" spans="1:8">
      <c r="A7" s="4" t="s">
        <v>857</v>
      </c>
      <c r="B7" s="5" t="n">
        <v>2500000</v>
      </c>
      <c r="D7" s="5" t="n">
        <v>2500000</v>
      </c>
      <c r="F7" s="5" t="n">
        <v>2500000</v>
      </c>
    </row>
    <row r="8" spans="1:8">
      <c r="A8" s="4" t="s">
        <v>858</v>
      </c>
      <c r="B8" s="6" t="n">
        <v>13597000</v>
      </c>
      <c r="C8" s="6" t="n">
        <v>4233000</v>
      </c>
      <c r="D8" s="6" t="n">
        <v>46804000</v>
      </c>
      <c r="E8" s="6" t="n">
        <v>24828000</v>
      </c>
      <c r="F8" s="5" t="n">
        <v>51219000</v>
      </c>
      <c r="G8" s="5" t="n">
        <v>43767000</v>
      </c>
    </row>
    <row r="9" spans="1:8">
      <c r="A9" s="4" t="s">
        <v>859</v>
      </c>
      <c r="B9" s="4" t="s">
        <v>860</v>
      </c>
      <c r="C9" s="4" t="s">
        <v>861</v>
      </c>
      <c r="D9" s="4" t="s">
        <v>862</v>
      </c>
      <c r="E9" s="4" t="s">
        <v>863</v>
      </c>
    </row>
    <row r="10" spans="1:8">
      <c r="A10" s="4" t="s">
        <v>864</v>
      </c>
      <c r="B10" s="4" t="s">
        <v>865</v>
      </c>
      <c r="C10" s="4" t="s">
        <v>866</v>
      </c>
      <c r="D10" s="4" t="s">
        <v>867</v>
      </c>
      <c r="E10" s="4" t="s">
        <v>868</v>
      </c>
    </row>
    <row r="11" spans="1:8">
      <c r="A11" s="4" t="s">
        <v>869</v>
      </c>
      <c r="B11" s="4" t="s">
        <v>870</v>
      </c>
      <c r="D11" s="4" t="s">
        <v>871</v>
      </c>
      <c r="E11" s="4" t="s">
        <v>872</v>
      </c>
    </row>
    <row r="12" spans="1:8">
      <c r="A12" s="4" t="s">
        <v>873</v>
      </c>
      <c r="B12" s="6" t="n">
        <v>0</v>
      </c>
      <c r="C12" s="6" t="n">
        <v>0</v>
      </c>
      <c r="D12" s="6" t="n">
        <v>0</v>
      </c>
      <c r="E12" s="6" t="n">
        <v>0</v>
      </c>
    </row>
    <row r="13" spans="1:8">
      <c r="A13" s="4" t="s">
        <v>874</v>
      </c>
    </row>
    <row r="14" spans="1:8">
      <c r="A14" s="3" t="s">
        <v>855</v>
      </c>
    </row>
    <row r="15" spans="1:8">
      <c r="A15" s="4" t="s">
        <v>856</v>
      </c>
      <c r="B15" s="5" t="n">
        <v>66300000</v>
      </c>
      <c r="D15" s="6" t="n">
        <v>66300000</v>
      </c>
      <c r="F15" s="5" t="n">
        <v>66300000</v>
      </c>
    </row>
    <row r="16" spans="1:8">
      <c r="A16" s="4" t="s">
        <v>809</v>
      </c>
      <c r="D16" s="5" t="n">
        <v>230</v>
      </c>
    </row>
    <row r="17" spans="1:8">
      <c r="A17" s="4" t="s">
        <v>787</v>
      </c>
      <c r="B17" s="5" t="n">
        <v>5900000</v>
      </c>
      <c r="D17" s="6" t="n">
        <v>5900000</v>
      </c>
      <c r="F17" s="5" t="n">
        <v>5900000</v>
      </c>
    </row>
    <row r="18" spans="1:8">
      <c r="A18" s="4" t="s">
        <v>875</v>
      </c>
    </row>
    <row r="19" spans="1:8">
      <c r="A19" s="3" t="s">
        <v>855</v>
      </c>
    </row>
    <row r="20" spans="1:8">
      <c r="A20" s="4" t="s">
        <v>876</v>
      </c>
      <c r="B20" s="6" t="n">
        <v>12600000</v>
      </c>
      <c r="C20" s="6" t="n">
        <v>14200000</v>
      </c>
      <c r="D20" s="6" t="n">
        <v>12600000</v>
      </c>
      <c r="E20" s="6" t="n">
        <v>14200000</v>
      </c>
      <c r="F20" s="6" t="n">
        <v>12600000</v>
      </c>
      <c r="G20" s="6" t="n">
        <v>1420000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7</v>
      </c>
      <c r="B1" s="2" t="s">
        <v>114</v>
      </c>
      <c r="C1" s="2" t="s">
        <v>1</v>
      </c>
    </row>
    <row r="2" spans="1:3">
      <c r="B2" s="2" t="s">
        <v>2</v>
      </c>
      <c r="C2" s="2" t="s">
        <v>2</v>
      </c>
    </row>
    <row r="3" spans="1:3">
      <c r="A3" s="3" t="s">
        <v>878</v>
      </c>
    </row>
    <row r="4" spans="1:3">
      <c r="A4" s="4" t="s">
        <v>879</v>
      </c>
      <c r="C4" s="6" t="n">
        <v>573141</v>
      </c>
    </row>
    <row r="5" spans="1:3">
      <c r="A5" s="4" t="s">
        <v>880</v>
      </c>
      <c r="C5" s="5" t="n">
        <v>10726</v>
      </c>
    </row>
    <row r="6" spans="1:3">
      <c r="A6" s="4" t="s">
        <v>881</v>
      </c>
      <c r="C6" s="5" t="n">
        <v>0</v>
      </c>
    </row>
    <row r="7" spans="1:3">
      <c r="A7" s="4" t="s">
        <v>882</v>
      </c>
      <c r="C7" s="5" t="n">
        <v>448</v>
      </c>
    </row>
    <row r="8" spans="1:3">
      <c r="A8" s="4" t="s">
        <v>883</v>
      </c>
      <c r="B8" s="6" t="n">
        <v>584315</v>
      </c>
      <c r="C8" s="5" t="n">
        <v>584315</v>
      </c>
    </row>
    <row r="9" spans="1:3">
      <c r="A9" s="4" t="s">
        <v>884</v>
      </c>
    </row>
    <row r="10" spans="1:3">
      <c r="A10" s="3" t="s">
        <v>878</v>
      </c>
    </row>
    <row r="11" spans="1:3">
      <c r="A11" s="4" t="s">
        <v>879</v>
      </c>
      <c r="C11" s="5" t="n">
        <v>465085</v>
      </c>
    </row>
    <row r="12" spans="1:3">
      <c r="A12" s="4" t="s">
        <v>880</v>
      </c>
      <c r="B12" s="5" t="n">
        <v>10800</v>
      </c>
      <c r="C12" s="5" t="n">
        <v>10726</v>
      </c>
    </row>
    <row r="13" spans="1:3">
      <c r="A13" s="4" t="s">
        <v>881</v>
      </c>
      <c r="C13" s="5" t="n">
        <v>0</v>
      </c>
    </row>
    <row r="14" spans="1:3">
      <c r="A14" s="4" t="s">
        <v>882</v>
      </c>
      <c r="C14" s="5" t="n">
        <v>123</v>
      </c>
    </row>
    <row r="15" spans="1:3">
      <c r="A15" s="4" t="s">
        <v>883</v>
      </c>
      <c r="B15" s="5" t="n">
        <v>475934</v>
      </c>
      <c r="C15" s="5" t="n">
        <v>475934</v>
      </c>
    </row>
    <row r="16" spans="1:3">
      <c r="A16" s="4" t="s">
        <v>885</v>
      </c>
    </row>
    <row r="17" spans="1:3">
      <c r="A17" s="3" t="s">
        <v>878</v>
      </c>
    </row>
    <row r="18" spans="1:3">
      <c r="A18" s="4" t="s">
        <v>879</v>
      </c>
      <c r="C18" s="5" t="n">
        <v>38343</v>
      </c>
    </row>
    <row r="19" spans="1:3">
      <c r="A19" s="4" t="s">
        <v>880</v>
      </c>
      <c r="C19" s="5" t="n">
        <v>0</v>
      </c>
    </row>
    <row r="20" spans="1:3">
      <c r="A20" s="4" t="s">
        <v>881</v>
      </c>
      <c r="C20" s="5" t="n">
        <v>0</v>
      </c>
    </row>
    <row r="21" spans="1:3">
      <c r="A21" s="4" t="s">
        <v>882</v>
      </c>
      <c r="C21" s="5" t="n">
        <v>665</v>
      </c>
    </row>
    <row r="22" spans="1:3">
      <c r="A22" s="4" t="s">
        <v>883</v>
      </c>
      <c r="B22" s="5" t="n">
        <v>39008</v>
      </c>
      <c r="C22" s="5" t="n">
        <v>39008</v>
      </c>
    </row>
    <row r="23" spans="1:3">
      <c r="A23" s="4" t="s">
        <v>131</v>
      </c>
    </row>
    <row r="24" spans="1:3">
      <c r="A24" s="3" t="s">
        <v>878</v>
      </c>
    </row>
    <row r="25" spans="1:3">
      <c r="A25" s="4" t="s">
        <v>879</v>
      </c>
      <c r="C25" s="5" t="n">
        <v>69713</v>
      </c>
    </row>
    <row r="26" spans="1:3">
      <c r="A26" s="4" t="s">
        <v>880</v>
      </c>
      <c r="C26" s="5" t="n">
        <v>0</v>
      </c>
    </row>
    <row r="27" spans="1:3">
      <c r="A27" s="4" t="s">
        <v>881</v>
      </c>
      <c r="C27" s="5" t="n">
        <v>0</v>
      </c>
    </row>
    <row r="28" spans="1:3">
      <c r="A28" s="4" t="s">
        <v>882</v>
      </c>
      <c r="C28" s="5" t="n">
        <v>-340</v>
      </c>
    </row>
    <row r="29" spans="1:3">
      <c r="A29" s="4" t="s">
        <v>883</v>
      </c>
      <c r="B29" s="6" t="n">
        <v>69373</v>
      </c>
      <c r="C29" s="6" t="n">
        <v>693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114</v>
      </c>
      <c r="D1" s="2" t="s">
        <v>1</v>
      </c>
    </row>
    <row r="2" spans="1:5">
      <c r="B2" s="2" t="s">
        <v>2</v>
      </c>
      <c r="C2" s="2" t="s">
        <v>60</v>
      </c>
      <c r="D2" s="2" t="s">
        <v>2</v>
      </c>
      <c r="E2" s="2" t="s">
        <v>60</v>
      </c>
    </row>
    <row r="3" spans="1:5">
      <c r="A3" s="3" t="s">
        <v>887</v>
      </c>
    </row>
    <row r="4" spans="1:5">
      <c r="A4" s="4" t="s">
        <v>522</v>
      </c>
      <c r="D4" s="6" t="n">
        <v>10726</v>
      </c>
    </row>
    <row r="5" spans="1:5">
      <c r="A5" s="4" t="s">
        <v>148</v>
      </c>
      <c r="B5" s="6" t="n">
        <v>2928</v>
      </c>
      <c r="C5" s="6" t="n">
        <v>1163</v>
      </c>
      <c r="D5" s="5" t="n">
        <v>8827</v>
      </c>
      <c r="E5" s="6" t="n">
        <v>3164</v>
      </c>
    </row>
    <row r="6" spans="1:5">
      <c r="A6" s="4" t="s">
        <v>884</v>
      </c>
    </row>
    <row r="7" spans="1:5">
      <c r="A7" s="3" t="s">
        <v>887</v>
      </c>
    </row>
    <row r="8" spans="1:5">
      <c r="A8" s="4" t="s">
        <v>522</v>
      </c>
      <c r="B8" s="6" t="n">
        <v>10800</v>
      </c>
      <c r="D8" s="6" t="n">
        <v>10726</v>
      </c>
    </row>
    <row r="9" spans="1:5">
      <c r="A9" s="4" t="s">
        <v>888</v>
      </c>
    </row>
    <row r="10" spans="1:5">
      <c r="A10" s="3" t="s">
        <v>887</v>
      </c>
    </row>
    <row r="11" spans="1:5">
      <c r="A11" s="4" t="s">
        <v>889</v>
      </c>
      <c r="D11" s="4" t="s">
        <v>890</v>
      </c>
    </row>
    <row r="12" spans="1:5">
      <c r="A12" s="4" t="s">
        <v>885</v>
      </c>
    </row>
    <row r="13" spans="1:5">
      <c r="A13" s="3" t="s">
        <v>887</v>
      </c>
    </row>
    <row r="14" spans="1:5">
      <c r="A14" s="4" t="s">
        <v>522</v>
      </c>
      <c r="D14" s="6" t="n">
        <v>0</v>
      </c>
    </row>
    <row r="15" spans="1:5">
      <c r="A15" s="4" t="s">
        <v>891</v>
      </c>
      <c r="D15" s="6" t="n">
        <v>665</v>
      </c>
    </row>
    <row r="16" spans="1:5">
      <c r="A16" s="4" t="s">
        <v>892</v>
      </c>
    </row>
    <row r="17" spans="1:5">
      <c r="A17" s="3" t="s">
        <v>887</v>
      </c>
    </row>
    <row r="18" spans="1:5">
      <c r="A18" s="4" t="s">
        <v>889</v>
      </c>
      <c r="D18" s="4" t="s">
        <v>893</v>
      </c>
    </row>
    <row r="19" spans="1:5">
      <c r="A19" s="4" t="s">
        <v>131</v>
      </c>
    </row>
    <row r="20" spans="1:5">
      <c r="A20" s="3" t="s">
        <v>887</v>
      </c>
    </row>
    <row r="21" spans="1:5">
      <c r="A21" s="4" t="s">
        <v>522</v>
      </c>
      <c r="D21" s="6" t="n">
        <v>0</v>
      </c>
    </row>
    <row r="22" spans="1:5">
      <c r="A22" s="4" t="s">
        <v>894</v>
      </c>
      <c r="D22" s="6" t="n">
        <v>-340</v>
      </c>
    </row>
    <row r="23" spans="1:5">
      <c r="A23" s="4" t="s">
        <v>895</v>
      </c>
    </row>
    <row r="24" spans="1:5">
      <c r="A24" s="3" t="s">
        <v>887</v>
      </c>
    </row>
    <row r="25" spans="1:5">
      <c r="A25" s="4" t="s">
        <v>889</v>
      </c>
      <c r="D25" s="4" t="s">
        <v>8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59</v>
      </c>
      <c r="D1" s="2" t="s">
        <v>60</v>
      </c>
    </row>
    <row r="2" spans="1:4">
      <c r="A2" s="3" t="s">
        <v>897</v>
      </c>
    </row>
    <row r="3" spans="1:4">
      <c r="A3" s="4" t="s">
        <v>898</v>
      </c>
      <c r="B3" s="6" t="n">
        <v>-33326</v>
      </c>
      <c r="C3" s="6" t="n">
        <v>-34130</v>
      </c>
      <c r="D3" s="6" t="n">
        <v>-32724</v>
      </c>
    </row>
    <row r="4" spans="1:4">
      <c r="A4" s="3" t="s">
        <v>899</v>
      </c>
    </row>
    <row r="5" spans="1:4">
      <c r="A5" s="4" t="s">
        <v>900</v>
      </c>
      <c r="B5" s="5" t="n">
        <v>76983</v>
      </c>
      <c r="C5" s="5" t="n">
        <v>83554</v>
      </c>
      <c r="D5" s="5" t="n">
        <v>60102</v>
      </c>
    </row>
    <row r="6" spans="1:4">
      <c r="A6" s="4" t="s">
        <v>901</v>
      </c>
      <c r="B6" s="5" t="n">
        <v>43657</v>
      </c>
      <c r="C6" s="5" t="n">
        <v>49424</v>
      </c>
      <c r="D6" s="5" t="n">
        <v>27378</v>
      </c>
    </row>
    <row r="7" spans="1:4">
      <c r="A7" s="4" t="s">
        <v>884</v>
      </c>
    </row>
    <row r="8" spans="1:4">
      <c r="A8" s="3" t="s">
        <v>899</v>
      </c>
    </row>
    <row r="9" spans="1:4">
      <c r="A9" s="4" t="s">
        <v>901</v>
      </c>
      <c r="B9" s="5" t="n">
        <v>29963</v>
      </c>
      <c r="C9" s="5" t="n">
        <v>31760</v>
      </c>
      <c r="D9" s="5" t="n">
        <v>22053</v>
      </c>
    </row>
    <row r="10" spans="1:4">
      <c r="A10" s="4" t="s">
        <v>902</v>
      </c>
    </row>
    <row r="11" spans="1:4">
      <c r="A11" s="3" t="s">
        <v>899</v>
      </c>
    </row>
    <row r="12" spans="1:4">
      <c r="A12" s="4" t="s">
        <v>903</v>
      </c>
      <c r="B12" s="5" t="n">
        <v>5800</v>
      </c>
      <c r="C12" s="5" t="n">
        <v>5800</v>
      </c>
      <c r="D12" s="5" t="n">
        <v>5800</v>
      </c>
    </row>
    <row r="13" spans="1:4">
      <c r="A13" s="4" t="s">
        <v>904</v>
      </c>
    </row>
    <row r="14" spans="1:4">
      <c r="A14" s="3" t="s">
        <v>897</v>
      </c>
    </row>
    <row r="15" spans="1:4">
      <c r="A15" s="4" t="s">
        <v>900</v>
      </c>
      <c r="B15" s="5" t="n">
        <v>48791</v>
      </c>
      <c r="C15" s="5" t="n">
        <v>55366</v>
      </c>
      <c r="D15" s="5" t="n">
        <v>44395</v>
      </c>
    </row>
    <row r="16" spans="1:4">
      <c r="A16" s="4" t="s">
        <v>898</v>
      </c>
      <c r="B16" s="5" t="n">
        <v>-24628</v>
      </c>
      <c r="C16" s="5" t="n">
        <v>-29406</v>
      </c>
      <c r="D16" s="5" t="n">
        <v>-28142</v>
      </c>
    </row>
    <row r="17" spans="1:4">
      <c r="A17" s="4" t="s">
        <v>905</v>
      </c>
      <c r="B17" s="5" t="n">
        <v>24163</v>
      </c>
      <c r="C17" s="5" t="n">
        <v>25960</v>
      </c>
      <c r="D17" s="5" t="n">
        <v>16253</v>
      </c>
    </row>
    <row r="18" spans="1:4">
      <c r="A18" s="4" t="s">
        <v>906</v>
      </c>
    </row>
    <row r="19" spans="1:4">
      <c r="A19" s="3" t="s">
        <v>897</v>
      </c>
    </row>
    <row r="20" spans="1:4">
      <c r="A20" s="4" t="s">
        <v>900</v>
      </c>
      <c r="B20" s="5" t="n">
        <v>1962</v>
      </c>
      <c r="C20" s="5" t="n">
        <v>1958</v>
      </c>
      <c r="D20" s="5" t="n">
        <v>1967</v>
      </c>
    </row>
    <row r="21" spans="1:4">
      <c r="A21" s="4" t="s">
        <v>898</v>
      </c>
      <c r="B21" s="5" t="n">
        <v>-1526</v>
      </c>
      <c r="C21" s="5" t="n">
        <v>-1436</v>
      </c>
      <c r="D21" s="5" t="n">
        <v>-1407</v>
      </c>
    </row>
    <row r="22" spans="1:4">
      <c r="A22" s="4" t="s">
        <v>905</v>
      </c>
      <c r="B22" s="5" t="n">
        <v>436</v>
      </c>
      <c r="C22" s="5" t="n">
        <v>522</v>
      </c>
      <c r="D22" s="5" t="n">
        <v>560</v>
      </c>
    </row>
    <row r="23" spans="1:4">
      <c r="A23" s="4" t="s">
        <v>907</v>
      </c>
    </row>
    <row r="24" spans="1:4">
      <c r="A24" s="3" t="s">
        <v>897</v>
      </c>
    </row>
    <row r="25" spans="1:4">
      <c r="A25" s="4" t="s">
        <v>900</v>
      </c>
      <c r="B25" s="5" t="n">
        <v>20430</v>
      </c>
      <c r="C25" s="5" t="n">
        <v>20430</v>
      </c>
      <c r="D25" s="5" t="n">
        <v>7940</v>
      </c>
    </row>
    <row r="26" spans="1:4">
      <c r="A26" s="4" t="s">
        <v>898</v>
      </c>
      <c r="B26" s="5" t="n">
        <v>-7172</v>
      </c>
      <c r="C26" s="5" t="n">
        <v>-3288</v>
      </c>
      <c r="D26" s="5" t="n">
        <v>-3175</v>
      </c>
    </row>
    <row r="27" spans="1:4">
      <c r="A27" s="4" t="s">
        <v>905</v>
      </c>
      <c r="B27" s="6" t="n">
        <v>13258</v>
      </c>
      <c r="C27" s="6" t="n">
        <v>17142</v>
      </c>
      <c r="D27" s="6" t="n">
        <v>47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114</v>
      </c>
      <c r="D1" s="2" t="s">
        <v>1</v>
      </c>
    </row>
    <row r="2" spans="1:5">
      <c r="B2" s="2" t="s">
        <v>2</v>
      </c>
      <c r="C2" s="2" t="s">
        <v>60</v>
      </c>
      <c r="D2" s="2" t="s">
        <v>2</v>
      </c>
      <c r="E2" s="2" t="s">
        <v>60</v>
      </c>
    </row>
    <row r="3" spans="1:5">
      <c r="A3" s="3" t="s">
        <v>279</v>
      </c>
    </row>
    <row r="4" spans="1:5">
      <c r="A4" s="4" t="s">
        <v>909</v>
      </c>
      <c r="B4" s="6" t="n">
        <v>2928</v>
      </c>
      <c r="C4" s="6" t="n">
        <v>1163</v>
      </c>
      <c r="D4" s="6" t="n">
        <v>8827</v>
      </c>
      <c r="E4" s="6" t="n">
        <v>3164</v>
      </c>
    </row>
    <row r="5" spans="1:5">
      <c r="A5" s="4" t="s">
        <v>910</v>
      </c>
      <c r="B5" s="5" t="n">
        <v>2844</v>
      </c>
      <c r="D5" s="5" t="n">
        <v>2844</v>
      </c>
    </row>
    <row r="6" spans="1:5">
      <c r="A6" s="4" t="s">
        <v>911</v>
      </c>
      <c r="B6" s="5" t="n">
        <v>10105</v>
      </c>
      <c r="D6" s="5" t="n">
        <v>10105</v>
      </c>
    </row>
    <row r="7" spans="1:5">
      <c r="A7" s="4" t="s">
        <v>912</v>
      </c>
      <c r="B7" s="5" t="n">
        <v>6852</v>
      </c>
      <c r="D7" s="5" t="n">
        <v>6852</v>
      </c>
    </row>
    <row r="8" spans="1:5">
      <c r="A8" s="4" t="s">
        <v>913</v>
      </c>
      <c r="B8" s="5" t="n">
        <v>5368</v>
      </c>
      <c r="D8" s="5" t="n">
        <v>5368</v>
      </c>
    </row>
    <row r="9" spans="1:5">
      <c r="A9" s="4" t="s">
        <v>914</v>
      </c>
      <c r="B9" s="6" t="n">
        <v>3977</v>
      </c>
      <c r="D9" s="6" t="n">
        <v>39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114</v>
      </c>
      <c r="D1" s="2" t="s">
        <v>1</v>
      </c>
    </row>
    <row r="2" spans="1:5">
      <c r="B2" s="2" t="s">
        <v>2</v>
      </c>
      <c r="C2" s="2" t="s">
        <v>60</v>
      </c>
      <c r="D2" s="2" t="s">
        <v>2</v>
      </c>
      <c r="E2" s="2" t="s">
        <v>60</v>
      </c>
    </row>
    <row r="3" spans="1:5">
      <c r="A3" s="3" t="s">
        <v>203</v>
      </c>
    </row>
    <row r="4" spans="1:5">
      <c r="A4" s="4" t="s">
        <v>159</v>
      </c>
      <c r="B4" s="7" t="n">
        <v>0.25</v>
      </c>
      <c r="C4" s="7" t="n">
        <v>0.19</v>
      </c>
      <c r="D4" s="7" t="n">
        <v>0.75</v>
      </c>
      <c r="E4" s="7" t="n">
        <v>0.57</v>
      </c>
    </row>
    <row r="5" spans="1:5">
      <c r="A5" s="4" t="s">
        <v>204</v>
      </c>
      <c r="B5" s="7" t="n">
        <v>0.41</v>
      </c>
      <c r="C5" s="7" t="n">
        <v>0.41</v>
      </c>
      <c r="D5" s="7" t="n">
        <v>1.23</v>
      </c>
      <c r="E5" s="7" t="n">
        <v>1.2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15</v>
      </c>
      <c r="B1" s="2" t="s">
        <v>114</v>
      </c>
      <c r="D1" s="2" t="s">
        <v>1</v>
      </c>
    </row>
    <row r="2" spans="1:5">
      <c r="B2" s="2" t="s">
        <v>2</v>
      </c>
      <c r="C2" s="2" t="s">
        <v>60</v>
      </c>
      <c r="D2" s="2" t="s">
        <v>2</v>
      </c>
      <c r="E2" s="2" t="s">
        <v>60</v>
      </c>
    </row>
    <row r="3" spans="1:5">
      <c r="A3" s="3" t="s">
        <v>916</v>
      </c>
    </row>
    <row r="4" spans="1:5">
      <c r="A4" s="4" t="s">
        <v>917</v>
      </c>
      <c r="B4" s="6" t="n">
        <v>72850</v>
      </c>
      <c r="C4" s="6" t="n">
        <v>63194</v>
      </c>
      <c r="D4" s="6" t="n">
        <v>75183</v>
      </c>
      <c r="E4" s="6" t="n">
        <v>33676</v>
      </c>
    </row>
    <row r="5" spans="1:5">
      <c r="A5" s="4" t="s">
        <v>918</v>
      </c>
      <c r="B5" s="5" t="n">
        <v>14029</v>
      </c>
      <c r="C5" s="5" t="n">
        <v>11340</v>
      </c>
      <c r="D5" s="5" t="n">
        <v>30411</v>
      </c>
      <c r="E5" s="5" t="n">
        <v>23388</v>
      </c>
    </row>
    <row r="6" spans="1:5">
      <c r="A6" s="4" t="s">
        <v>919</v>
      </c>
      <c r="B6" s="5" t="n">
        <v>0</v>
      </c>
      <c r="C6" s="5" t="n">
        <v>0</v>
      </c>
      <c r="D6" s="5" t="n">
        <v>407</v>
      </c>
      <c r="E6" s="5" t="n">
        <v>13806</v>
      </c>
    </row>
    <row r="7" spans="1:5">
      <c r="A7" s="3" t="s">
        <v>920</v>
      </c>
    </row>
    <row r="8" spans="1:5">
      <c r="A8" s="4" t="s">
        <v>921</v>
      </c>
      <c r="B8" s="5" t="n">
        <v>-7236</v>
      </c>
      <c r="C8" s="5" t="n">
        <v>-1081</v>
      </c>
      <c r="D8" s="5" t="n">
        <v>-13309</v>
      </c>
      <c r="E8" s="5" t="n">
        <v>-3647</v>
      </c>
    </row>
    <row r="9" spans="1:5">
      <c r="A9" s="4" t="s">
        <v>922</v>
      </c>
      <c r="B9" s="5" t="n">
        <v>-4058</v>
      </c>
      <c r="C9" s="5" t="n">
        <v>1077</v>
      </c>
      <c r="D9" s="5" t="n">
        <v>-17107</v>
      </c>
      <c r="E9" s="5" t="n">
        <v>7307</v>
      </c>
    </row>
    <row r="10" spans="1:5">
      <c r="A10" s="4" t="s">
        <v>923</v>
      </c>
      <c r="B10" s="5" t="n">
        <v>75585</v>
      </c>
      <c r="C10" s="5" t="n">
        <v>74530</v>
      </c>
      <c r="D10" s="5" t="n">
        <v>75585</v>
      </c>
      <c r="E10" s="5" t="n">
        <v>74530</v>
      </c>
    </row>
    <row r="11" spans="1:5">
      <c r="A11" s="4" t="s">
        <v>924</v>
      </c>
      <c r="B11" s="6" t="n">
        <v>7901045</v>
      </c>
      <c r="C11" s="6" t="n">
        <v>5904300</v>
      </c>
      <c r="D11" s="6" t="n">
        <v>7901045</v>
      </c>
      <c r="E11" s="6" t="n">
        <v>59043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925</v>
      </c>
      <c r="B1" s="2" t="s">
        <v>2</v>
      </c>
      <c r="C1" s="2" t="s">
        <v>59</v>
      </c>
      <c r="D1" s="2" t="s">
        <v>60</v>
      </c>
    </row>
    <row r="2" spans="1:4">
      <c r="A2" s="3" t="s">
        <v>926</v>
      </c>
    </row>
    <row r="3" spans="1:4">
      <c r="A3" s="4" t="s">
        <v>83</v>
      </c>
      <c r="B3" s="6" t="n">
        <v>7067960</v>
      </c>
      <c r="C3" s="6" t="n">
        <v>6569880</v>
      </c>
      <c r="D3" s="6" t="n">
        <v>6399213</v>
      </c>
    </row>
    <row r="4" spans="1:4">
      <c r="A4" s="4" t="s">
        <v>927</v>
      </c>
      <c r="B4" s="5" t="n">
        <v>2966098</v>
      </c>
      <c r="C4" s="5" t="n">
        <v>2897133</v>
      </c>
      <c r="D4" s="5" t="n">
        <v>2512259</v>
      </c>
    </row>
    <row r="5" spans="1:4">
      <c r="A5" s="4" t="s">
        <v>928</v>
      </c>
      <c r="B5" s="5" t="n">
        <v>2795838</v>
      </c>
      <c r="C5" s="5" t="n">
        <v>2996764</v>
      </c>
      <c r="D5" s="5" t="n">
        <v>2520120</v>
      </c>
    </row>
    <row r="6" spans="1:4">
      <c r="A6" s="4" t="s">
        <v>929</v>
      </c>
      <c r="B6" s="5" t="n">
        <v>7326899</v>
      </c>
      <c r="C6" s="5" t="n">
        <v>5704866</v>
      </c>
      <c r="D6" s="5" t="n">
        <v>5429921</v>
      </c>
    </row>
    <row r="7" spans="1:4">
      <c r="A7" s="4" t="s">
        <v>930</v>
      </c>
      <c r="B7" s="5" t="n">
        <v>2934348</v>
      </c>
      <c r="C7" s="5" t="n">
        <v>2665194</v>
      </c>
      <c r="D7" s="5" t="n">
        <v>2595164</v>
      </c>
    </row>
    <row r="8" spans="1:4">
      <c r="A8" s="4" t="s">
        <v>931</v>
      </c>
      <c r="B8" s="5" t="n">
        <v>5619236</v>
      </c>
      <c r="C8" s="5" t="n">
        <v>5260841</v>
      </c>
      <c r="D8" s="5" t="n">
        <v>5460038</v>
      </c>
    </row>
    <row r="9" spans="1:4">
      <c r="A9" s="4" t="s">
        <v>85</v>
      </c>
      <c r="B9" s="6" t="n">
        <v>28710379</v>
      </c>
      <c r="C9" s="6" t="n">
        <v>26094678</v>
      </c>
      <c r="D9" s="6" t="n">
        <v>24916715</v>
      </c>
    </row>
    <row r="10" spans="1:4">
      <c r="A10" s="3" t="s">
        <v>932</v>
      </c>
    </row>
    <row r="11" spans="1:4">
      <c r="A11" s="4" t="s">
        <v>83</v>
      </c>
      <c r="B11" s="4" t="s">
        <v>933</v>
      </c>
      <c r="C11" s="4" t="s">
        <v>933</v>
      </c>
      <c r="D11" s="4" t="s">
        <v>934</v>
      </c>
    </row>
    <row r="12" spans="1:4">
      <c r="A12" s="4" t="s">
        <v>927</v>
      </c>
      <c r="B12" s="4" t="s">
        <v>935</v>
      </c>
      <c r="C12" s="4" t="s">
        <v>936</v>
      </c>
      <c r="D12" s="4" t="s">
        <v>935</v>
      </c>
    </row>
    <row r="13" spans="1:4">
      <c r="A13" s="4" t="s">
        <v>928</v>
      </c>
      <c r="B13" s="4" t="s">
        <v>935</v>
      </c>
      <c r="C13" s="4" t="s">
        <v>615</v>
      </c>
      <c r="D13" s="4" t="s">
        <v>935</v>
      </c>
    </row>
    <row r="14" spans="1:4">
      <c r="A14" s="4" t="s">
        <v>929</v>
      </c>
      <c r="B14" s="4" t="s">
        <v>933</v>
      </c>
      <c r="C14" s="4" t="s">
        <v>937</v>
      </c>
      <c r="D14" s="4" t="s">
        <v>937</v>
      </c>
    </row>
    <row r="15" spans="1:4">
      <c r="A15" s="4" t="s">
        <v>930</v>
      </c>
      <c r="B15" s="4" t="s">
        <v>935</v>
      </c>
      <c r="C15" s="4" t="s">
        <v>935</v>
      </c>
      <c r="D15" s="4" t="s">
        <v>935</v>
      </c>
    </row>
    <row r="16" spans="1:4">
      <c r="A16" s="4" t="s">
        <v>931</v>
      </c>
      <c r="B16" s="4" t="s">
        <v>938</v>
      </c>
      <c r="C16" s="4" t="s">
        <v>938</v>
      </c>
      <c r="D16" s="4" t="s">
        <v>937</v>
      </c>
    </row>
    <row r="17" spans="1:4">
      <c r="A17" s="4" t="s">
        <v>85</v>
      </c>
      <c r="B17" s="4" t="s">
        <v>601</v>
      </c>
      <c r="C17" s="4" t="s">
        <v>601</v>
      </c>
      <c r="D17" s="4" t="s">
        <v>6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9</v>
      </c>
      <c r="B1" s="2" t="s">
        <v>2</v>
      </c>
      <c r="C1" s="2" t="s">
        <v>59</v>
      </c>
      <c r="D1" s="2" t="s">
        <v>60</v>
      </c>
      <c r="E1" s="2" t="s">
        <v>940</v>
      </c>
      <c r="F1" s="2" t="s">
        <v>941</v>
      </c>
    </row>
    <row r="2" spans="1:6">
      <c r="A2" s="3" t="s">
        <v>289</v>
      </c>
    </row>
    <row r="3" spans="1:6">
      <c r="A3" s="4" t="s">
        <v>942</v>
      </c>
      <c r="B3" s="6" t="n">
        <v>574847</v>
      </c>
      <c r="C3" s="6" t="n">
        <v>426326</v>
      </c>
      <c r="D3" s="6" t="n">
        <v>615000</v>
      </c>
    </row>
    <row r="4" spans="1:6">
      <c r="A4" s="3" t="s">
        <v>943</v>
      </c>
    </row>
    <row r="5" spans="1:6">
      <c r="A5" s="4" t="s">
        <v>944</v>
      </c>
      <c r="B5" s="5" t="n">
        <v>128433</v>
      </c>
      <c r="C5" s="5" t="n">
        <v>144461</v>
      </c>
      <c r="D5" s="5" t="n">
        <v>149799</v>
      </c>
      <c r="E5" s="6" t="n">
        <v>150000</v>
      </c>
      <c r="F5" s="6" t="n">
        <v>150000</v>
      </c>
    </row>
    <row r="6" spans="1:6">
      <c r="A6" s="4" t="s">
        <v>945</v>
      </c>
      <c r="B6" s="5" t="n">
        <v>9677</v>
      </c>
      <c r="C6" s="5" t="n">
        <v>50593</v>
      </c>
      <c r="D6" s="5" t="n">
        <v>17431</v>
      </c>
    </row>
    <row r="7" spans="1:6">
      <c r="A7" s="4" t="s">
        <v>138</v>
      </c>
      <c r="B7" s="5" t="n">
        <v>46774</v>
      </c>
      <c r="C7" s="5" t="n">
        <v>47722</v>
      </c>
      <c r="D7" s="5" t="n">
        <v>48043</v>
      </c>
    </row>
    <row r="8" spans="1:6">
      <c r="A8" s="4" t="s">
        <v>946</v>
      </c>
      <c r="B8" s="5" t="n">
        <v>225604</v>
      </c>
      <c r="C8" s="5" t="n">
        <v>151079</v>
      </c>
      <c r="D8" s="5" t="n">
        <v>158298</v>
      </c>
    </row>
    <row r="9" spans="1:6">
      <c r="A9" s="4" t="s">
        <v>947</v>
      </c>
      <c r="B9" s="5" t="n">
        <v>410488</v>
      </c>
      <c r="C9" s="5" t="n">
        <v>393855</v>
      </c>
      <c r="D9" s="5" t="n">
        <v>373571</v>
      </c>
    </row>
    <row r="10" spans="1:6">
      <c r="A10" s="4" t="s">
        <v>88</v>
      </c>
      <c r="B10" s="5" t="n">
        <v>435979</v>
      </c>
      <c r="C10" s="5" t="n">
        <v>139210</v>
      </c>
      <c r="D10" s="5" t="n">
        <v>139172</v>
      </c>
    </row>
    <row r="11" spans="1:6">
      <c r="A11" s="4" t="s">
        <v>948</v>
      </c>
      <c r="B11" s="6" t="n">
        <v>1421314</v>
      </c>
      <c r="C11" s="6" t="n">
        <v>959391</v>
      </c>
      <c r="D11" s="6" t="n">
        <v>11277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2</v>
      </c>
      <c r="C1" s="2" t="s">
        <v>59</v>
      </c>
      <c r="D1" s="2" t="s">
        <v>60</v>
      </c>
    </row>
    <row r="2" spans="1:4">
      <c r="A2" s="3" t="s">
        <v>950</v>
      </c>
    </row>
    <row r="3" spans="1:4">
      <c r="A3" s="4" t="s">
        <v>951</v>
      </c>
      <c r="C3" s="6" t="n">
        <v>50600</v>
      </c>
      <c r="D3" s="6" t="n">
        <v>17400</v>
      </c>
    </row>
    <row r="4" spans="1:4">
      <c r="A4" s="4" t="s">
        <v>952</v>
      </c>
    </row>
    <row r="5" spans="1:4">
      <c r="A5" s="3" t="s">
        <v>950</v>
      </c>
    </row>
    <row r="6" spans="1:4">
      <c r="A6" s="4" t="s">
        <v>953</v>
      </c>
      <c r="B6" s="6" t="n">
        <v>20278</v>
      </c>
    </row>
    <row r="7" spans="1:4">
      <c r="A7" s="4" t="s">
        <v>954</v>
      </c>
      <c r="B7" s="5" t="n">
        <v>10601</v>
      </c>
    </row>
    <row r="8" spans="1:4">
      <c r="A8" s="4" t="s">
        <v>951</v>
      </c>
      <c r="B8" s="5" t="n">
        <v>9677</v>
      </c>
    </row>
    <row r="9" spans="1:4">
      <c r="A9" s="4" t="s">
        <v>955</v>
      </c>
    </row>
    <row r="10" spans="1:4">
      <c r="A10" s="3" t="s">
        <v>950</v>
      </c>
    </row>
    <row r="11" spans="1:4">
      <c r="A11" s="4" t="s">
        <v>953</v>
      </c>
      <c r="B11" s="5" t="n">
        <v>4431</v>
      </c>
    </row>
    <row r="12" spans="1:4">
      <c r="A12" s="4" t="s">
        <v>956</v>
      </c>
    </row>
    <row r="13" spans="1:4">
      <c r="A13" s="3" t="s">
        <v>950</v>
      </c>
    </row>
    <row r="14" spans="1:4">
      <c r="A14" s="4" t="s">
        <v>953</v>
      </c>
      <c r="B14" s="5" t="n">
        <v>2847</v>
      </c>
    </row>
    <row r="15" spans="1:4">
      <c r="A15" s="4" t="s">
        <v>957</v>
      </c>
    </row>
    <row r="16" spans="1:4">
      <c r="A16" s="3" t="s">
        <v>950</v>
      </c>
    </row>
    <row r="17" spans="1:4">
      <c r="A17" s="4" t="s">
        <v>953</v>
      </c>
      <c r="B17" s="6" t="n">
        <v>1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33"/>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1"/>
  </cols>
  <sheetData>
    <row r="1" spans="1:18">
      <c r="A1" s="1" t="s">
        <v>958</v>
      </c>
      <c r="B1" s="2" t="s">
        <v>959</v>
      </c>
      <c r="H1" s="2" t="s">
        <v>114</v>
      </c>
      <c r="I1" s="2" t="s">
        <v>1</v>
      </c>
      <c r="K1" s="2" t="s">
        <v>960</v>
      </c>
      <c r="L1" s="2" t="s">
        <v>961</v>
      </c>
      <c r="M1" s="2" t="s">
        <v>962</v>
      </c>
      <c r="N1" s="2" t="s">
        <v>963</v>
      </c>
      <c r="O1" s="2" t="s">
        <v>964</v>
      </c>
    </row>
    <row r="2" spans="1:18">
      <c r="B2" s="2" t="s">
        <v>965</v>
      </c>
      <c r="C2" s="2" t="s">
        <v>966</v>
      </c>
      <c r="D2" s="2" t="s">
        <v>967</v>
      </c>
      <c r="E2" s="2" t="s">
        <v>968</v>
      </c>
      <c r="F2" s="2" t="s">
        <v>969</v>
      </c>
      <c r="G2" s="2" t="s">
        <v>970</v>
      </c>
      <c r="H2" s="2" t="s">
        <v>971</v>
      </c>
      <c r="I2" s="2" t="s">
        <v>972</v>
      </c>
      <c r="J2" s="2" t="s">
        <v>592</v>
      </c>
      <c r="K2" s="2" t="s">
        <v>969</v>
      </c>
      <c r="L2" s="2" t="s">
        <v>968</v>
      </c>
      <c r="M2" s="2" t="s">
        <v>967</v>
      </c>
      <c r="N2" s="2" t="s">
        <v>966</v>
      </c>
      <c r="O2" s="2" t="s">
        <v>965</v>
      </c>
      <c r="P2" s="2" t="s">
        <v>593</v>
      </c>
      <c r="Q2" s="2" t="s">
        <v>973</v>
      </c>
      <c r="R2" s="2" t="s">
        <v>974</v>
      </c>
    </row>
    <row r="3" spans="1:18">
      <c r="A3" s="3" t="s">
        <v>975</v>
      </c>
    </row>
    <row r="4" spans="1:18">
      <c r="A4" s="4" t="s">
        <v>944</v>
      </c>
      <c r="I4" s="6" t="n">
        <v>128433000</v>
      </c>
      <c r="J4" s="6" t="n">
        <v>149799000</v>
      </c>
      <c r="P4" s="6" t="n">
        <v>144461000</v>
      </c>
      <c r="Q4" s="6" t="n">
        <v>150000000</v>
      </c>
      <c r="R4" s="6" t="n">
        <v>150000000</v>
      </c>
    </row>
    <row r="5" spans="1:18">
      <c r="A5" s="4" t="s">
        <v>945</v>
      </c>
      <c r="I5" s="5" t="n">
        <v>9677000</v>
      </c>
      <c r="J5" s="5" t="n">
        <v>17431000</v>
      </c>
      <c r="P5" s="5" t="n">
        <v>50593000</v>
      </c>
    </row>
    <row r="6" spans="1:18">
      <c r="A6" s="4" t="s">
        <v>87</v>
      </c>
      <c r="I6" s="5" t="n">
        <v>46774000</v>
      </c>
      <c r="J6" s="5" t="n">
        <v>48043000</v>
      </c>
      <c r="P6" s="5" t="n">
        <v>47722000</v>
      </c>
    </row>
    <row r="7" spans="1:18">
      <c r="A7" s="4" t="s">
        <v>946</v>
      </c>
      <c r="I7" s="5" t="n">
        <v>225604000</v>
      </c>
      <c r="J7" s="5" t="n">
        <v>158298000</v>
      </c>
      <c r="P7" s="5" t="n">
        <v>151079000</v>
      </c>
    </row>
    <row r="8" spans="1:18">
      <c r="A8" s="4" t="s">
        <v>88</v>
      </c>
      <c r="I8" s="5" t="n">
        <v>435979000</v>
      </c>
      <c r="J8" s="5" t="n">
        <v>139172000</v>
      </c>
      <c r="P8" s="5" t="n">
        <v>139210000</v>
      </c>
    </row>
    <row r="9" spans="1:18">
      <c r="A9" s="4" t="s">
        <v>248</v>
      </c>
      <c r="I9" s="5" t="n">
        <v>296617000</v>
      </c>
      <c r="J9" s="5" t="n">
        <v>0</v>
      </c>
    </row>
    <row r="10" spans="1:18">
      <c r="A10" s="4" t="s">
        <v>976</v>
      </c>
    </row>
    <row r="11" spans="1:18">
      <c r="A11" s="3" t="s">
        <v>975</v>
      </c>
    </row>
    <row r="12" spans="1:18">
      <c r="A12" s="4" t="s">
        <v>944</v>
      </c>
      <c r="I12" s="5" t="n">
        <v>128400000</v>
      </c>
      <c r="Q12" s="5" t="n">
        <v>150000000</v>
      </c>
      <c r="R12" s="5" t="n">
        <v>75000000</v>
      </c>
    </row>
    <row r="13" spans="1:18">
      <c r="A13" s="4" t="s">
        <v>977</v>
      </c>
    </row>
    <row r="14" spans="1:18">
      <c r="A14" s="3" t="s">
        <v>975</v>
      </c>
    </row>
    <row r="15" spans="1:18">
      <c r="A15" s="4" t="s">
        <v>944</v>
      </c>
      <c r="Q15" s="5" t="n">
        <v>50000000</v>
      </c>
      <c r="R15" s="6" t="n">
        <v>75000000</v>
      </c>
    </row>
    <row r="16" spans="1:18">
      <c r="A16" s="4" t="s">
        <v>978</v>
      </c>
      <c r="H16" s="6" t="n">
        <v>35000000</v>
      </c>
    </row>
    <row r="17" spans="1:18">
      <c r="A17" s="4" t="s">
        <v>979</v>
      </c>
      <c r="I17" s="5" t="n">
        <v>0</v>
      </c>
    </row>
    <row r="18" spans="1:18">
      <c r="A18" s="4" t="s">
        <v>980</v>
      </c>
    </row>
    <row r="19" spans="1:18">
      <c r="A19" s="3" t="s">
        <v>975</v>
      </c>
    </row>
    <row r="20" spans="1:18">
      <c r="A20" s="4" t="s">
        <v>248</v>
      </c>
      <c r="H20" s="5" t="n">
        <v>296700000</v>
      </c>
    </row>
    <row r="21" spans="1:18">
      <c r="A21" s="4" t="s">
        <v>981</v>
      </c>
    </row>
    <row r="22" spans="1:18">
      <c r="A22" s="3" t="s">
        <v>975</v>
      </c>
    </row>
    <row r="23" spans="1:18">
      <c r="A23" s="4" t="s">
        <v>88</v>
      </c>
      <c r="I23" s="6" t="n">
        <v>139300000</v>
      </c>
    </row>
    <row r="24" spans="1:18">
      <c r="A24" s="4" t="s">
        <v>982</v>
      </c>
    </row>
    <row r="25" spans="1:18">
      <c r="A25" s="3" t="s">
        <v>975</v>
      </c>
    </row>
    <row r="26" spans="1:18">
      <c r="A26" s="4" t="s">
        <v>983</v>
      </c>
      <c r="I26" s="4" t="s">
        <v>984</v>
      </c>
    </row>
    <row r="27" spans="1:18">
      <c r="A27" s="4" t="s">
        <v>985</v>
      </c>
    </row>
    <row r="28" spans="1:18">
      <c r="A28" s="3" t="s">
        <v>975</v>
      </c>
    </row>
    <row r="29" spans="1:18">
      <c r="A29" s="4" t="s">
        <v>983</v>
      </c>
      <c r="I29" s="4" t="s">
        <v>986</v>
      </c>
    </row>
    <row r="30" spans="1:18">
      <c r="A30" s="4" t="s">
        <v>987</v>
      </c>
    </row>
    <row r="31" spans="1:18">
      <c r="A31" s="3" t="s">
        <v>975</v>
      </c>
    </row>
    <row r="32" spans="1:18">
      <c r="A32" s="4" t="s">
        <v>983</v>
      </c>
      <c r="I32" s="4" t="s">
        <v>986</v>
      </c>
    </row>
    <row r="33" spans="1:18">
      <c r="A33" s="4" t="s">
        <v>988</v>
      </c>
    </row>
    <row r="34" spans="1:18">
      <c r="A34" s="3" t="s">
        <v>975</v>
      </c>
    </row>
    <row r="35" spans="1:18">
      <c r="A35" s="4" t="s">
        <v>983</v>
      </c>
      <c r="I35" s="4" t="s">
        <v>620</v>
      </c>
    </row>
    <row r="36" spans="1:18">
      <c r="A36" s="4" t="s">
        <v>989</v>
      </c>
    </row>
    <row r="37" spans="1:18">
      <c r="A37" s="3" t="s">
        <v>975</v>
      </c>
    </row>
    <row r="38" spans="1:18">
      <c r="A38" s="4" t="s">
        <v>983</v>
      </c>
      <c r="I38" s="4" t="s">
        <v>990</v>
      </c>
    </row>
    <row r="39" spans="1:18">
      <c r="A39" s="4" t="s">
        <v>991</v>
      </c>
    </row>
    <row r="40" spans="1:18">
      <c r="A40" s="3" t="s">
        <v>975</v>
      </c>
    </row>
    <row r="41" spans="1:18">
      <c r="A41" s="4" t="s">
        <v>983</v>
      </c>
      <c r="I41" s="4" t="s">
        <v>990</v>
      </c>
    </row>
    <row r="42" spans="1:18">
      <c r="A42" s="4" t="s">
        <v>992</v>
      </c>
    </row>
    <row r="43" spans="1:18">
      <c r="A43" s="3" t="s">
        <v>975</v>
      </c>
    </row>
    <row r="44" spans="1:18">
      <c r="A44" s="4" t="s">
        <v>993</v>
      </c>
      <c r="Q44" s="6" t="n">
        <v>200000000</v>
      </c>
    </row>
    <row r="45" spans="1:18">
      <c r="A45" s="4" t="s">
        <v>977</v>
      </c>
    </row>
    <row r="46" spans="1:18">
      <c r="A46" s="3" t="s">
        <v>975</v>
      </c>
    </row>
    <row r="47" spans="1:18">
      <c r="A47" s="4" t="s">
        <v>994</v>
      </c>
      <c r="I47" s="4" t="s">
        <v>995</v>
      </c>
    </row>
    <row r="48" spans="1:18">
      <c r="A48" s="4" t="s">
        <v>996</v>
      </c>
    </row>
    <row r="49" spans="1:18">
      <c r="A49" s="3" t="s">
        <v>975</v>
      </c>
    </row>
    <row r="50" spans="1:18">
      <c r="A50" s="4" t="s">
        <v>951</v>
      </c>
      <c r="J50" s="5" t="n">
        <v>17400000</v>
      </c>
      <c r="P50" s="5" t="n">
        <v>50600000</v>
      </c>
    </row>
    <row r="51" spans="1:18">
      <c r="A51" s="4" t="s">
        <v>997</v>
      </c>
    </row>
    <row r="52" spans="1:18">
      <c r="A52" s="3" t="s">
        <v>975</v>
      </c>
    </row>
    <row r="53" spans="1:18">
      <c r="A53" s="4" t="s">
        <v>998</v>
      </c>
      <c r="I53" s="5" t="n">
        <v>2</v>
      </c>
    </row>
    <row r="54" spans="1:18">
      <c r="A54" s="4" t="s">
        <v>87</v>
      </c>
      <c r="I54" s="6" t="n">
        <v>46800000</v>
      </c>
      <c r="J54" s="5" t="n">
        <v>48000000</v>
      </c>
      <c r="P54" s="5" t="n">
        <v>47700000</v>
      </c>
    </row>
    <row r="55" spans="1:18">
      <c r="A55" s="4" t="s">
        <v>999</v>
      </c>
      <c r="I55" s="4" t="s">
        <v>1000</v>
      </c>
    </row>
    <row r="56" spans="1:18">
      <c r="A56" s="4" t="s">
        <v>1001</v>
      </c>
    </row>
    <row r="57" spans="1:18">
      <c r="A57" s="3" t="s">
        <v>975</v>
      </c>
    </row>
    <row r="58" spans="1:18">
      <c r="A58" s="4" t="s">
        <v>946</v>
      </c>
      <c r="I58" s="6" t="n">
        <v>14200000</v>
      </c>
    </row>
    <row r="59" spans="1:18">
      <c r="A59" s="4" t="s">
        <v>1002</v>
      </c>
    </row>
    <row r="60" spans="1:18">
      <c r="A60" s="3" t="s">
        <v>975</v>
      </c>
    </row>
    <row r="61" spans="1:18">
      <c r="A61" s="4" t="s">
        <v>999</v>
      </c>
      <c r="I61" s="4" t="s">
        <v>1003</v>
      </c>
    </row>
    <row r="62" spans="1:18">
      <c r="A62" s="4" t="s">
        <v>1004</v>
      </c>
      <c r="B62" s="6" t="n">
        <v>70</v>
      </c>
      <c r="C62" s="6" t="n">
        <v>20</v>
      </c>
      <c r="D62" s="6" t="n">
        <v>20</v>
      </c>
      <c r="E62" s="6" t="n">
        <v>10</v>
      </c>
      <c r="F62" s="6" t="n">
        <v>10</v>
      </c>
      <c r="G62" s="6" t="n">
        <v>150</v>
      </c>
      <c r="K62" s="6" t="n">
        <v>160</v>
      </c>
      <c r="L62" s="6" t="n">
        <v>170</v>
      </c>
      <c r="M62" s="6" t="n">
        <v>190</v>
      </c>
      <c r="N62" s="6" t="n">
        <v>210</v>
      </c>
      <c r="O62" s="6" t="n">
        <v>280</v>
      </c>
    </row>
    <row r="63" spans="1:18">
      <c r="A63" s="4" t="s">
        <v>946</v>
      </c>
      <c r="I63" s="6" t="n">
        <v>211400000</v>
      </c>
      <c r="J63" s="6" t="n">
        <v>147200000</v>
      </c>
      <c r="P63" s="6" t="n">
        <v>139300000</v>
      </c>
    </row>
    <row r="64" spans="1:18">
      <c r="A64" s="4" t="s">
        <v>1005</v>
      </c>
    </row>
    <row r="65" spans="1:18">
      <c r="A65" s="3" t="s">
        <v>975</v>
      </c>
    </row>
    <row r="66" spans="1:18">
      <c r="A66" s="4" t="s">
        <v>999</v>
      </c>
      <c r="I66" s="4" t="s">
        <v>1006</v>
      </c>
    </row>
    <row r="67" spans="1:18">
      <c r="A67" s="4" t="s">
        <v>1007</v>
      </c>
      <c r="H67" s="6" t="n">
        <v>300000000</v>
      </c>
    </row>
    <row r="68" spans="1:18">
      <c r="A68" s="4" t="s">
        <v>1008</v>
      </c>
    </row>
    <row r="69" spans="1:18">
      <c r="A69" s="3" t="s">
        <v>975</v>
      </c>
    </row>
    <row r="70" spans="1:18">
      <c r="A70" s="4" t="s">
        <v>999</v>
      </c>
      <c r="I70" s="4" t="s">
        <v>611</v>
      </c>
    </row>
    <row r="71" spans="1:18">
      <c r="A71" s="4" t="s">
        <v>1009</v>
      </c>
    </row>
    <row r="72" spans="1:18">
      <c r="A72" s="3" t="s">
        <v>975</v>
      </c>
    </row>
    <row r="73" spans="1:18">
      <c r="A73" s="4" t="s">
        <v>951</v>
      </c>
      <c r="I73" s="6" t="n">
        <v>9677000</v>
      </c>
    </row>
    <row r="74" spans="1:18">
      <c r="A74" s="4" t="s">
        <v>953</v>
      </c>
      <c r="I74" s="6" t="n">
        <v>20278000</v>
      </c>
    </row>
  </sheetData>
  <mergeCells count="3">
    <mergeCell ref="A1:A2"/>
    <mergeCell ref="B1:G1"/>
    <mergeCell ref="I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0</v>
      </c>
      <c r="B1" s="2" t="s">
        <v>1</v>
      </c>
    </row>
    <row r="2" spans="1:4">
      <c r="B2" s="2" t="s">
        <v>2</v>
      </c>
      <c r="C2" s="2" t="s">
        <v>59</v>
      </c>
      <c r="D2" s="2" t="s">
        <v>60</v>
      </c>
    </row>
    <row r="3" spans="1:4">
      <c r="A3" s="3" t="s">
        <v>1011</v>
      </c>
    </row>
    <row r="4" spans="1:4">
      <c r="A4" s="4" t="s">
        <v>291</v>
      </c>
      <c r="B4" s="6" t="n">
        <v>253566000</v>
      </c>
      <c r="C4" s="6" t="n">
        <v>253566000</v>
      </c>
      <c r="D4" s="6" t="n">
        <v>253566000</v>
      </c>
    </row>
    <row r="5" spans="1:4">
      <c r="A5" s="4" t="s">
        <v>1012</v>
      </c>
    </row>
    <row r="6" spans="1:4">
      <c r="A6" s="3" t="s">
        <v>1011</v>
      </c>
    </row>
    <row r="7" spans="1:4">
      <c r="A7" s="4" t="s">
        <v>291</v>
      </c>
      <c r="B7" s="6" t="n">
        <v>253566000</v>
      </c>
    </row>
    <row r="8" spans="1:4">
      <c r="A8" s="4" t="s">
        <v>1013</v>
      </c>
      <c r="B8" s="4" t="s">
        <v>1014</v>
      </c>
    </row>
    <row r="9" spans="1:4">
      <c r="A9" s="4" t="s">
        <v>1015</v>
      </c>
    </row>
    <row r="10" spans="1:4">
      <c r="A10" s="3" t="s">
        <v>1011</v>
      </c>
    </row>
    <row r="11" spans="1:4">
      <c r="A11" s="4" t="s">
        <v>1016</v>
      </c>
      <c r="B11" s="6" t="n">
        <v>774000</v>
      </c>
    </row>
    <row r="12" spans="1:4">
      <c r="A12" s="4" t="s">
        <v>1017</v>
      </c>
      <c r="B12" s="5" t="n">
        <v>25000000</v>
      </c>
    </row>
    <row r="13" spans="1:4">
      <c r="A13" s="4" t="s">
        <v>291</v>
      </c>
      <c r="B13" s="6" t="n">
        <v>25774000</v>
      </c>
    </row>
    <row r="14" spans="1:4">
      <c r="A14" s="4" t="s">
        <v>1018</v>
      </c>
      <c r="B14" s="4" t="s">
        <v>1019</v>
      </c>
    </row>
    <row r="15" spans="1:4">
      <c r="A15" s="4" t="s">
        <v>1020</v>
      </c>
    </row>
    <row r="16" spans="1:4">
      <c r="A16" s="3" t="s">
        <v>1011</v>
      </c>
    </row>
    <row r="17" spans="1:4">
      <c r="A17" s="4" t="s">
        <v>1021</v>
      </c>
      <c r="B17" s="4" t="s">
        <v>1022</v>
      </c>
    </row>
    <row r="18" spans="1:4">
      <c r="A18" s="4" t="s">
        <v>1023</v>
      </c>
    </row>
    <row r="19" spans="1:4">
      <c r="A19" s="3" t="s">
        <v>1011</v>
      </c>
    </row>
    <row r="20" spans="1:4">
      <c r="A20" s="4" t="s">
        <v>1016</v>
      </c>
      <c r="B20" s="6" t="n">
        <v>619000</v>
      </c>
    </row>
    <row r="21" spans="1:4">
      <c r="A21" s="4" t="s">
        <v>1017</v>
      </c>
      <c r="B21" s="5" t="n">
        <v>20000000</v>
      </c>
    </row>
    <row r="22" spans="1:4">
      <c r="A22" s="4" t="s">
        <v>291</v>
      </c>
      <c r="B22" s="6" t="n">
        <v>20619000</v>
      </c>
    </row>
    <row r="23" spans="1:4">
      <c r="A23" s="4" t="s">
        <v>1018</v>
      </c>
      <c r="B23" s="4" t="s">
        <v>1024</v>
      </c>
    </row>
    <row r="24" spans="1:4">
      <c r="A24" s="4" t="s">
        <v>1025</v>
      </c>
    </row>
    <row r="25" spans="1:4">
      <c r="A25" s="3" t="s">
        <v>1011</v>
      </c>
    </row>
    <row r="26" spans="1:4">
      <c r="A26" s="4" t="s">
        <v>1021</v>
      </c>
      <c r="B26" s="4" t="s">
        <v>1026</v>
      </c>
    </row>
    <row r="27" spans="1:4">
      <c r="A27" s="4" t="s">
        <v>1027</v>
      </c>
    </row>
    <row r="28" spans="1:4">
      <c r="A28" s="3" t="s">
        <v>1011</v>
      </c>
    </row>
    <row r="29" spans="1:4">
      <c r="A29" s="4" t="s">
        <v>1016</v>
      </c>
      <c r="B29" s="6" t="n">
        <v>1238000</v>
      </c>
    </row>
    <row r="30" spans="1:4">
      <c r="A30" s="4" t="s">
        <v>1017</v>
      </c>
      <c r="B30" s="5" t="n">
        <v>40000000</v>
      </c>
    </row>
    <row r="31" spans="1:4">
      <c r="A31" s="4" t="s">
        <v>291</v>
      </c>
      <c r="B31" s="6" t="n">
        <v>41238000</v>
      </c>
    </row>
    <row r="32" spans="1:4">
      <c r="A32" s="4" t="s">
        <v>1018</v>
      </c>
      <c r="B32" s="4" t="s">
        <v>1028</v>
      </c>
    </row>
    <row r="33" spans="1:4">
      <c r="A33" s="4" t="s">
        <v>1029</v>
      </c>
    </row>
    <row r="34" spans="1:4">
      <c r="A34" s="3" t="s">
        <v>1011</v>
      </c>
    </row>
    <row r="35" spans="1:4">
      <c r="A35" s="4" t="s">
        <v>1021</v>
      </c>
      <c r="B35" s="4" t="s">
        <v>1030</v>
      </c>
    </row>
    <row r="36" spans="1:4">
      <c r="A36" s="4" t="s">
        <v>1031</v>
      </c>
    </row>
    <row r="37" spans="1:4">
      <c r="A37" s="3" t="s">
        <v>1011</v>
      </c>
    </row>
    <row r="38" spans="1:4">
      <c r="A38" s="4" t="s">
        <v>1016</v>
      </c>
      <c r="B38" s="6" t="n">
        <v>1550000</v>
      </c>
    </row>
    <row r="39" spans="1:4">
      <c r="A39" s="4" t="s">
        <v>1017</v>
      </c>
      <c r="B39" s="5" t="n">
        <v>50000000</v>
      </c>
    </row>
    <row r="40" spans="1:4">
      <c r="A40" s="4" t="s">
        <v>291</v>
      </c>
      <c r="B40" s="6" t="n">
        <v>51550000</v>
      </c>
    </row>
    <row r="41" spans="1:4">
      <c r="A41" s="4" t="s">
        <v>1018</v>
      </c>
      <c r="B41" s="4" t="s">
        <v>1032</v>
      </c>
    </row>
    <row r="42" spans="1:4">
      <c r="A42" s="4" t="s">
        <v>1033</v>
      </c>
    </row>
    <row r="43" spans="1:4">
      <c r="A43" s="3" t="s">
        <v>1011</v>
      </c>
    </row>
    <row r="44" spans="1:4">
      <c r="A44" s="4" t="s">
        <v>1021</v>
      </c>
      <c r="B44" s="4" t="s">
        <v>1034</v>
      </c>
    </row>
    <row r="45" spans="1:4">
      <c r="A45" s="4" t="s">
        <v>1035</v>
      </c>
    </row>
    <row r="46" spans="1:4">
      <c r="A46" s="3" t="s">
        <v>1011</v>
      </c>
    </row>
    <row r="47" spans="1:4">
      <c r="A47" s="4" t="s">
        <v>1016</v>
      </c>
      <c r="B47" s="6" t="n">
        <v>1238000</v>
      </c>
    </row>
    <row r="48" spans="1:4">
      <c r="A48" s="4" t="s">
        <v>1017</v>
      </c>
      <c r="B48" s="5" t="n">
        <v>25000000</v>
      </c>
    </row>
    <row r="49" spans="1:4">
      <c r="A49" s="4" t="s">
        <v>291</v>
      </c>
      <c r="B49" s="6" t="n">
        <v>26238000</v>
      </c>
    </row>
    <row r="50" spans="1:4">
      <c r="A50" s="4" t="s">
        <v>1018</v>
      </c>
      <c r="B50" s="4" t="s">
        <v>1036</v>
      </c>
    </row>
    <row r="51" spans="1:4">
      <c r="A51" s="4" t="s">
        <v>1037</v>
      </c>
    </row>
    <row r="52" spans="1:4">
      <c r="A52" s="3" t="s">
        <v>1011</v>
      </c>
    </row>
    <row r="53" spans="1:4">
      <c r="A53" s="4" t="s">
        <v>1021</v>
      </c>
      <c r="B53" s="4" t="s">
        <v>1038</v>
      </c>
    </row>
    <row r="54" spans="1:4">
      <c r="A54" s="4" t="s">
        <v>1039</v>
      </c>
    </row>
    <row r="55" spans="1:4">
      <c r="A55" s="3" t="s">
        <v>1011</v>
      </c>
    </row>
    <row r="56" spans="1:4">
      <c r="A56" s="4" t="s">
        <v>1016</v>
      </c>
      <c r="B56" s="6" t="n">
        <v>1547000</v>
      </c>
    </row>
    <row r="57" spans="1:4">
      <c r="A57" s="4" t="s">
        <v>1017</v>
      </c>
      <c r="B57" s="5" t="n">
        <v>50000000</v>
      </c>
    </row>
    <row r="58" spans="1:4">
      <c r="A58" s="4" t="s">
        <v>291</v>
      </c>
      <c r="B58" s="6" t="n">
        <v>51547000</v>
      </c>
    </row>
    <row r="59" spans="1:4">
      <c r="A59" s="4" t="s">
        <v>1018</v>
      </c>
      <c r="B59" s="4" t="s">
        <v>1040</v>
      </c>
    </row>
    <row r="60" spans="1:4">
      <c r="A60" s="4" t="s">
        <v>1041</v>
      </c>
    </row>
    <row r="61" spans="1:4">
      <c r="A61" s="3" t="s">
        <v>1011</v>
      </c>
    </row>
    <row r="62" spans="1:4">
      <c r="A62" s="4" t="s">
        <v>1021</v>
      </c>
      <c r="B62" s="4" t="s">
        <v>1042</v>
      </c>
    </row>
    <row r="63" spans="1:4">
      <c r="A63" s="4" t="s">
        <v>1043</v>
      </c>
    </row>
    <row r="64" spans="1:4">
      <c r="A64" s="3" t="s">
        <v>1011</v>
      </c>
    </row>
    <row r="65" spans="1:4">
      <c r="A65" s="4" t="s">
        <v>1016</v>
      </c>
      <c r="B65" s="6" t="n">
        <v>186000</v>
      </c>
    </row>
    <row r="66" spans="1:4">
      <c r="A66" s="4" t="s">
        <v>1017</v>
      </c>
      <c r="B66" s="5" t="n">
        <v>6000000</v>
      </c>
    </row>
    <row r="67" spans="1:4">
      <c r="A67" s="4" t="s">
        <v>291</v>
      </c>
      <c r="B67" s="6" t="n">
        <v>6186000</v>
      </c>
    </row>
    <row r="68" spans="1:4">
      <c r="A68" s="4" t="s">
        <v>1018</v>
      </c>
      <c r="B68" s="4" t="s">
        <v>1044</v>
      </c>
    </row>
    <row r="69" spans="1:4">
      <c r="A69" s="4" t="s">
        <v>1045</v>
      </c>
    </row>
    <row r="70" spans="1:4">
      <c r="A70" s="3" t="s">
        <v>1011</v>
      </c>
    </row>
    <row r="71" spans="1:4">
      <c r="A71" s="4" t="s">
        <v>1021</v>
      </c>
      <c r="B71" s="4" t="s">
        <v>609</v>
      </c>
    </row>
    <row r="72" spans="1:4">
      <c r="A72" s="4" t="s">
        <v>1046</v>
      </c>
    </row>
    <row r="73" spans="1:4">
      <c r="A73" s="3" t="s">
        <v>1011</v>
      </c>
    </row>
    <row r="74" spans="1:4">
      <c r="A74" s="4" t="s">
        <v>1016</v>
      </c>
      <c r="B74" s="6" t="n">
        <v>186000</v>
      </c>
    </row>
    <row r="75" spans="1:4">
      <c r="A75" s="4" t="s">
        <v>1017</v>
      </c>
      <c r="B75" s="5" t="n">
        <v>6000000</v>
      </c>
    </row>
    <row r="76" spans="1:4">
      <c r="A76" s="4" t="s">
        <v>291</v>
      </c>
      <c r="B76" s="6" t="n">
        <v>6186000</v>
      </c>
    </row>
    <row r="77" spans="1:4">
      <c r="A77" s="4" t="s">
        <v>1018</v>
      </c>
      <c r="B77" s="4" t="s">
        <v>1044</v>
      </c>
    </row>
    <row r="78" spans="1:4">
      <c r="A78" s="4" t="s">
        <v>1047</v>
      </c>
    </row>
    <row r="79" spans="1:4">
      <c r="A79" s="3" t="s">
        <v>1011</v>
      </c>
    </row>
    <row r="80" spans="1:4">
      <c r="A80" s="4" t="s">
        <v>1021</v>
      </c>
      <c r="B80" s="4" t="s">
        <v>609</v>
      </c>
    </row>
    <row r="81" spans="1:4">
      <c r="A81" s="4" t="s">
        <v>1048</v>
      </c>
    </row>
    <row r="82" spans="1:4">
      <c r="A82" s="3" t="s">
        <v>1011</v>
      </c>
    </row>
    <row r="83" spans="1:4">
      <c r="A83" s="4" t="s">
        <v>1016</v>
      </c>
      <c r="B83" s="6" t="n">
        <v>155000</v>
      </c>
    </row>
    <row r="84" spans="1:4">
      <c r="A84" s="4" t="s">
        <v>1017</v>
      </c>
      <c r="B84" s="5" t="n">
        <v>5000000</v>
      </c>
    </row>
    <row r="85" spans="1:4">
      <c r="A85" s="4" t="s">
        <v>291</v>
      </c>
      <c r="B85" s="6" t="n">
        <v>5155000</v>
      </c>
    </row>
    <row r="86" spans="1:4">
      <c r="A86" s="4" t="s">
        <v>1018</v>
      </c>
      <c r="B86" s="4" t="s">
        <v>1049</v>
      </c>
    </row>
    <row r="87" spans="1:4">
      <c r="A87" s="4" t="s">
        <v>1050</v>
      </c>
    </row>
    <row r="88" spans="1:4">
      <c r="A88" s="3" t="s">
        <v>1011</v>
      </c>
    </row>
    <row r="89" spans="1:4">
      <c r="A89" s="4" t="s">
        <v>1021</v>
      </c>
      <c r="B89" s="4" t="s">
        <v>609</v>
      </c>
    </row>
    <row r="90" spans="1:4">
      <c r="A90" s="4" t="s">
        <v>1051</v>
      </c>
    </row>
    <row r="91" spans="1:4">
      <c r="A91" s="3" t="s">
        <v>1011</v>
      </c>
    </row>
    <row r="92" spans="1:4">
      <c r="A92" s="4" t="s">
        <v>1016</v>
      </c>
      <c r="B92" s="6" t="n">
        <v>464000</v>
      </c>
    </row>
    <row r="93" spans="1:4">
      <c r="A93" s="4" t="s">
        <v>1017</v>
      </c>
      <c r="B93" s="5" t="n">
        <v>15000000</v>
      </c>
    </row>
    <row r="94" spans="1:4">
      <c r="A94" s="4" t="s">
        <v>291</v>
      </c>
      <c r="B94" s="6" t="n">
        <v>15464000</v>
      </c>
    </row>
    <row r="95" spans="1:4">
      <c r="A95" s="4" t="s">
        <v>1018</v>
      </c>
      <c r="B95" s="4" t="s">
        <v>1052</v>
      </c>
    </row>
    <row r="96" spans="1:4">
      <c r="A96" s="4" t="s">
        <v>1053</v>
      </c>
    </row>
    <row r="97" spans="1:4">
      <c r="A97" s="3" t="s">
        <v>1011</v>
      </c>
    </row>
    <row r="98" spans="1:4">
      <c r="A98" s="4" t="s">
        <v>1021</v>
      </c>
      <c r="B98" s="4" t="s">
        <v>1054</v>
      </c>
    </row>
    <row r="99" spans="1:4">
      <c r="A99" s="4" t="s">
        <v>1055</v>
      </c>
    </row>
    <row r="100" spans="1:4">
      <c r="A100" s="3" t="s">
        <v>1011</v>
      </c>
    </row>
    <row r="101" spans="1:4">
      <c r="A101" s="4" t="s">
        <v>1016</v>
      </c>
      <c r="B101" s="6" t="n">
        <v>109000</v>
      </c>
    </row>
    <row r="102" spans="1:4">
      <c r="A102" s="4" t="s">
        <v>1017</v>
      </c>
      <c r="B102" s="5" t="n">
        <v>3500000</v>
      </c>
    </row>
    <row r="103" spans="1:4">
      <c r="A103" s="4" t="s">
        <v>291</v>
      </c>
      <c r="B103" s="6" t="n">
        <v>3609000</v>
      </c>
    </row>
    <row r="104" spans="1:4">
      <c r="A104" s="4" t="s">
        <v>1018</v>
      </c>
      <c r="B104" s="4" t="s">
        <v>1056</v>
      </c>
    </row>
    <row r="105" spans="1:4">
      <c r="A105" s="4" t="s">
        <v>1057</v>
      </c>
    </row>
    <row r="106" spans="1:4">
      <c r="A106" s="3" t="s">
        <v>1011</v>
      </c>
    </row>
    <row r="107" spans="1:4">
      <c r="A107" s="4" t="s">
        <v>1021</v>
      </c>
      <c r="B107" s="4" t="s">
        <v>10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59</v>
      </c>
      <c r="B1" s="2" t="s">
        <v>1</v>
      </c>
    </row>
    <row r="2" spans="1:4">
      <c r="B2" s="2" t="s">
        <v>1060</v>
      </c>
      <c r="C2" s="2" t="s">
        <v>593</v>
      </c>
      <c r="D2" s="2" t="s">
        <v>592</v>
      </c>
    </row>
    <row r="3" spans="1:4">
      <c r="A3" s="3" t="s">
        <v>1011</v>
      </c>
    </row>
    <row r="4" spans="1:4">
      <c r="A4" s="4" t="s">
        <v>1061</v>
      </c>
      <c r="B4" s="4" t="s">
        <v>601</v>
      </c>
    </row>
    <row r="5" spans="1:4">
      <c r="A5" s="4" t="s">
        <v>1062</v>
      </c>
      <c r="B5" s="5" t="n">
        <v>11</v>
      </c>
    </row>
    <row r="6" spans="1:4">
      <c r="A6" s="4" t="s">
        <v>1063</v>
      </c>
      <c r="B6" s="4" t="s">
        <v>609</v>
      </c>
    </row>
    <row r="7" spans="1:4">
      <c r="A7" s="4" t="s">
        <v>1064</v>
      </c>
      <c r="B7" s="4" t="s">
        <v>1065</v>
      </c>
    </row>
    <row r="8" spans="1:4">
      <c r="A8" s="4" t="s">
        <v>89</v>
      </c>
      <c r="B8" s="6" t="n">
        <v>253566000</v>
      </c>
      <c r="C8" s="6" t="n">
        <v>253566000</v>
      </c>
      <c r="D8" s="6" t="n">
        <v>253566000</v>
      </c>
    </row>
    <row r="9" spans="1:4">
      <c r="A9" s="4" t="s">
        <v>1066</v>
      </c>
      <c r="B9" s="4" t="s">
        <v>1067</v>
      </c>
    </row>
    <row r="10" spans="1:4">
      <c r="A10" s="4" t="s">
        <v>1012</v>
      </c>
    </row>
    <row r="11" spans="1:4">
      <c r="A11" s="3" t="s">
        <v>1011</v>
      </c>
    </row>
    <row r="12" spans="1:4">
      <c r="A12" s="4" t="s">
        <v>89</v>
      </c>
      <c r="B12" s="6" t="n">
        <v>253566000</v>
      </c>
    </row>
    <row r="13" spans="1:4">
      <c r="A13" s="4" t="s">
        <v>1068</v>
      </c>
      <c r="B13" s="4" t="s">
        <v>1014</v>
      </c>
    </row>
    <row r="14" spans="1:4">
      <c r="A14" s="4" t="s">
        <v>1069</v>
      </c>
      <c r="B14" s="6" t="n">
        <v>245500000</v>
      </c>
    </row>
    <row r="15" spans="1:4">
      <c r="A15" s="4" t="s">
        <v>1070</v>
      </c>
    </row>
    <row r="16" spans="1:4">
      <c r="A16" s="3" t="s">
        <v>1011</v>
      </c>
    </row>
    <row r="17" spans="1:4">
      <c r="A17" s="4" t="s">
        <v>1071</v>
      </c>
      <c r="B17" s="6" t="n">
        <v>210000000</v>
      </c>
    </row>
    <row r="18" spans="1:4">
      <c r="A18" s="4" t="s">
        <v>1072</v>
      </c>
      <c r="B18" s="4" t="s">
        <v>10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4</v>
      </c>
      <c r="B1" s="2" t="s">
        <v>114</v>
      </c>
      <c r="D1" s="2" t="s">
        <v>1</v>
      </c>
    </row>
    <row r="2" spans="1:5">
      <c r="B2" s="2" t="s">
        <v>2</v>
      </c>
      <c r="C2" s="2" t="s">
        <v>60</v>
      </c>
      <c r="D2" s="2" t="s">
        <v>2</v>
      </c>
      <c r="E2" s="2" t="s">
        <v>60</v>
      </c>
    </row>
    <row r="3" spans="1:5">
      <c r="A3" s="3" t="s">
        <v>1075</v>
      </c>
    </row>
    <row r="4" spans="1:5">
      <c r="A4" s="4" t="s">
        <v>1076</v>
      </c>
      <c r="B4" s="6" t="n">
        <v>40834</v>
      </c>
      <c r="C4" s="6" t="n">
        <v>38722</v>
      </c>
      <c r="D4" s="6" t="n">
        <v>120281</v>
      </c>
      <c r="E4" s="6" t="n">
        <v>114313</v>
      </c>
    </row>
    <row r="5" spans="1:5">
      <c r="A5" s="4" t="s">
        <v>1077</v>
      </c>
    </row>
    <row r="6" spans="1:5">
      <c r="A6" s="3" t="s">
        <v>1075</v>
      </c>
    </row>
    <row r="7" spans="1:5">
      <c r="A7" s="4" t="s">
        <v>1076</v>
      </c>
      <c r="B7" s="5" t="n">
        <v>235</v>
      </c>
      <c r="C7" s="5" t="n">
        <v>295</v>
      </c>
      <c r="D7" s="5" t="n">
        <v>608</v>
      </c>
      <c r="E7" s="5" t="n">
        <v>862</v>
      </c>
    </row>
    <row r="8" spans="1:5">
      <c r="A8" s="4" t="s">
        <v>133</v>
      </c>
    </row>
    <row r="9" spans="1:5">
      <c r="A9" s="3" t="s">
        <v>1075</v>
      </c>
    </row>
    <row r="10" spans="1:5">
      <c r="A10" s="4" t="s">
        <v>1076</v>
      </c>
      <c r="B10" s="5" t="n">
        <v>9972</v>
      </c>
      <c r="C10" s="5" t="n">
        <v>9331</v>
      </c>
      <c r="D10" s="5" t="n">
        <v>28097</v>
      </c>
      <c r="E10" s="5" t="n">
        <v>27339</v>
      </c>
    </row>
    <row r="11" spans="1:5">
      <c r="A11" s="4" t="s">
        <v>1078</v>
      </c>
    </row>
    <row r="12" spans="1:5">
      <c r="A12" s="3" t="s">
        <v>1075</v>
      </c>
    </row>
    <row r="13" spans="1:5">
      <c r="A13" s="4" t="s">
        <v>1076</v>
      </c>
      <c r="B13" s="5" t="n">
        <v>1086</v>
      </c>
      <c r="C13" s="5" t="n">
        <v>1099</v>
      </c>
      <c r="D13" s="5" t="n">
        <v>3125</v>
      </c>
      <c r="E13" s="5" t="n">
        <v>3365</v>
      </c>
    </row>
    <row r="14" spans="1:5">
      <c r="A14" s="4" t="s">
        <v>1079</v>
      </c>
    </row>
    <row r="15" spans="1:5">
      <c r="A15" s="3" t="s">
        <v>1075</v>
      </c>
    </row>
    <row r="16" spans="1:5">
      <c r="A16" s="4" t="s">
        <v>1076</v>
      </c>
      <c r="B16" s="5" t="n">
        <v>2220</v>
      </c>
      <c r="C16" s="5" t="n">
        <v>2328</v>
      </c>
      <c r="D16" s="5" t="n">
        <v>6932</v>
      </c>
      <c r="E16" s="5" t="n">
        <v>5583</v>
      </c>
    </row>
    <row r="17" spans="1:5">
      <c r="A17" s="4" t="s">
        <v>1080</v>
      </c>
    </row>
    <row r="18" spans="1:5">
      <c r="A18" s="3" t="s">
        <v>1075</v>
      </c>
    </row>
    <row r="19" spans="1:5">
      <c r="A19" s="4" t="s">
        <v>1076</v>
      </c>
      <c r="B19" s="5" t="n">
        <v>3322</v>
      </c>
      <c r="C19" s="5" t="n">
        <v>3035</v>
      </c>
      <c r="D19" s="5" t="n">
        <v>9404</v>
      </c>
      <c r="E19" s="5" t="n">
        <v>8927</v>
      </c>
    </row>
    <row r="20" spans="1:5">
      <c r="A20" s="4" t="s">
        <v>131</v>
      </c>
    </row>
    <row r="21" spans="1:5">
      <c r="A21" s="3" t="s">
        <v>1075</v>
      </c>
    </row>
    <row r="22" spans="1:5">
      <c r="A22" s="4" t="s">
        <v>1076</v>
      </c>
      <c r="B22" s="5" t="n">
        <v>23999</v>
      </c>
      <c r="C22" s="5" t="n">
        <v>22634</v>
      </c>
      <c r="D22" s="5" t="n">
        <v>72115</v>
      </c>
      <c r="E22" s="5" t="n">
        <v>68237</v>
      </c>
    </row>
    <row r="23" spans="1:5">
      <c r="A23" s="4" t="s">
        <v>1081</v>
      </c>
    </row>
    <row r="24" spans="1:5">
      <c r="A24" s="3" t="s">
        <v>1075</v>
      </c>
    </row>
    <row r="25" spans="1:5">
      <c r="A25" s="4" t="s">
        <v>1076</v>
      </c>
      <c r="B25" s="5" t="n">
        <v>4686</v>
      </c>
      <c r="C25" s="5" t="n">
        <v>5579</v>
      </c>
      <c r="D25" s="5" t="n">
        <v>13966</v>
      </c>
      <c r="E25" s="5" t="n">
        <v>17394</v>
      </c>
    </row>
    <row r="26" spans="1:5">
      <c r="A26" s="4" t="s">
        <v>1082</v>
      </c>
    </row>
    <row r="27" spans="1:5">
      <c r="A27" s="3" t="s">
        <v>1075</v>
      </c>
    </row>
    <row r="28" spans="1:5">
      <c r="A28" s="4" t="s">
        <v>1076</v>
      </c>
      <c r="B28" s="5" t="n">
        <v>4399</v>
      </c>
      <c r="C28" s="5" t="n">
        <v>3003</v>
      </c>
      <c r="D28" s="5" t="n">
        <v>14366</v>
      </c>
      <c r="E28" s="5" t="n">
        <v>9646</v>
      </c>
    </row>
    <row r="29" spans="1:5">
      <c r="A29" s="4" t="s">
        <v>1083</v>
      </c>
    </row>
    <row r="30" spans="1:5">
      <c r="A30" s="3" t="s">
        <v>1075</v>
      </c>
    </row>
    <row r="31" spans="1:5">
      <c r="A31" s="4" t="s">
        <v>1076</v>
      </c>
      <c r="B31" s="6" t="n">
        <v>14914</v>
      </c>
      <c r="C31" s="6" t="n">
        <v>14052</v>
      </c>
      <c r="D31" s="6" t="n">
        <v>43783</v>
      </c>
      <c r="E31" s="6" t="n">
        <v>4119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4</v>
      </c>
      <c r="B1" s="2" t="s">
        <v>2</v>
      </c>
      <c r="C1" s="2" t="s">
        <v>59</v>
      </c>
      <c r="D1" s="2" t="s">
        <v>60</v>
      </c>
    </row>
    <row r="2" spans="1:4">
      <c r="A2" s="3" t="s">
        <v>295</v>
      </c>
    </row>
    <row r="3" spans="1:4">
      <c r="A3" s="4" t="s">
        <v>1085</v>
      </c>
      <c r="B3" s="6" t="n">
        <v>0</v>
      </c>
      <c r="C3" s="6" t="n">
        <v>0</v>
      </c>
      <c r="D3" s="6" t="n">
        <v>0</v>
      </c>
    </row>
    <row r="4" spans="1:4">
      <c r="A4" s="4" t="s">
        <v>1086</v>
      </c>
      <c r="B4" s="5" t="n">
        <v>1429</v>
      </c>
      <c r="C4" s="5" t="n">
        <v>1727</v>
      </c>
      <c r="D4" s="5" t="n">
        <v>1429</v>
      </c>
    </row>
    <row r="5" spans="1:4">
      <c r="A5" s="4" t="s">
        <v>1087</v>
      </c>
      <c r="B5" s="5" t="n">
        <v>23</v>
      </c>
      <c r="C5" s="5" t="n">
        <v>44</v>
      </c>
      <c r="D5" s="5" t="n">
        <v>9</v>
      </c>
    </row>
    <row r="6" spans="1:4">
      <c r="A6" s="4" t="s">
        <v>1088</v>
      </c>
      <c r="B6" s="5" t="n">
        <v>222</v>
      </c>
      <c r="C6" s="5" t="n">
        <v>275</v>
      </c>
      <c r="D6" s="5" t="n">
        <v>2425</v>
      </c>
    </row>
    <row r="7" spans="1:4">
      <c r="A7" s="4" t="s">
        <v>1089</v>
      </c>
      <c r="B7" s="5" t="n">
        <v>9285</v>
      </c>
      <c r="C7" s="5" t="n">
        <v>13610</v>
      </c>
      <c r="D7" s="5" t="n">
        <v>7779</v>
      </c>
    </row>
    <row r="8" spans="1:4">
      <c r="A8" s="4" t="s">
        <v>1090</v>
      </c>
      <c r="B8" s="5" t="n">
        <v>114</v>
      </c>
      <c r="C8" s="5" t="n">
        <v>0</v>
      </c>
      <c r="D8" s="5" t="n">
        <v>0</v>
      </c>
    </row>
    <row r="9" spans="1:4">
      <c r="A9" s="4" t="s">
        <v>1091</v>
      </c>
      <c r="B9" s="6" t="n">
        <v>9644</v>
      </c>
      <c r="C9" s="6" t="n">
        <v>13929</v>
      </c>
      <c r="D9" s="6" t="n">
        <v>102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483</v>
      </c>
    </row>
    <row r="2" spans="1:2">
      <c r="A2" s="3" t="s">
        <v>295</v>
      </c>
    </row>
    <row r="3" spans="1:2">
      <c r="A3" s="4" t="s">
        <v>1093</v>
      </c>
      <c r="B3" s="6" t="n">
        <v>1429</v>
      </c>
    </row>
    <row r="4" spans="1:2">
      <c r="A4" s="4" t="s">
        <v>1094</v>
      </c>
    </row>
    <row r="5" spans="1:2">
      <c r="A5" s="3" t="s">
        <v>295</v>
      </c>
    </row>
    <row r="6" spans="1:2">
      <c r="A6" s="4" t="s">
        <v>1093</v>
      </c>
      <c r="B6" s="6" t="n">
        <v>277</v>
      </c>
    </row>
    <row r="7" spans="1:2">
      <c r="A7" s="3" t="s">
        <v>1095</v>
      </c>
    </row>
    <row r="8" spans="1:2">
      <c r="A8" s="4" t="s">
        <v>1096</v>
      </c>
      <c r="B8" s="4" t="s">
        <v>1097</v>
      </c>
    </row>
    <row r="9" spans="1:2">
      <c r="A9" s="4" t="s">
        <v>1098</v>
      </c>
    </row>
    <row r="10" spans="1:2">
      <c r="A10" s="3" t="s">
        <v>295</v>
      </c>
    </row>
    <row r="11" spans="1:2">
      <c r="A11" s="4" t="s">
        <v>1093</v>
      </c>
      <c r="B11" s="6" t="n">
        <v>553</v>
      </c>
    </row>
    <row r="12" spans="1:2">
      <c r="A12" s="3" t="s">
        <v>1095</v>
      </c>
    </row>
    <row r="13" spans="1:2">
      <c r="A13" s="4" t="s">
        <v>1096</v>
      </c>
      <c r="B13" s="4" t="s">
        <v>1099</v>
      </c>
    </row>
    <row r="14" spans="1:2">
      <c r="A14" s="4" t="s">
        <v>1100</v>
      </c>
    </row>
    <row r="15" spans="1:2">
      <c r="A15" s="3" t="s">
        <v>295</v>
      </c>
    </row>
    <row r="16" spans="1:2">
      <c r="A16" s="4" t="s">
        <v>1093</v>
      </c>
      <c r="B16" s="6" t="n">
        <v>303</v>
      </c>
    </row>
    <row r="17" spans="1:2">
      <c r="A17" s="3" t="s">
        <v>1095</v>
      </c>
    </row>
    <row r="18" spans="1:2">
      <c r="A18" s="4" t="s">
        <v>1096</v>
      </c>
      <c r="B18" s="4" t="s">
        <v>1099</v>
      </c>
    </row>
    <row r="19" spans="1:2">
      <c r="A19" s="4" t="s">
        <v>1101</v>
      </c>
    </row>
    <row r="20" spans="1:2">
      <c r="A20" s="3" t="s">
        <v>295</v>
      </c>
    </row>
    <row r="21" spans="1:2">
      <c r="A21" s="4" t="s">
        <v>1093</v>
      </c>
      <c r="B21" s="6" t="n">
        <v>153</v>
      </c>
    </row>
    <row r="22" spans="1:2">
      <c r="A22" s="3" t="s">
        <v>1095</v>
      </c>
    </row>
    <row r="23" spans="1:2">
      <c r="A23" s="4" t="s">
        <v>1096</v>
      </c>
      <c r="B23" s="4" t="s">
        <v>1099</v>
      </c>
    </row>
    <row r="24" spans="1:2">
      <c r="A24" s="4" t="s">
        <v>1102</v>
      </c>
    </row>
    <row r="25" spans="1:2">
      <c r="A25" s="3" t="s">
        <v>295</v>
      </c>
    </row>
    <row r="26" spans="1:2">
      <c r="A26" s="4" t="s">
        <v>1093</v>
      </c>
      <c r="B26" s="6" t="n">
        <v>143</v>
      </c>
    </row>
    <row r="27" spans="1:2">
      <c r="A27" s="3" t="s">
        <v>1095</v>
      </c>
    </row>
    <row r="28" spans="1:2">
      <c r="A28" s="4" t="s">
        <v>1096</v>
      </c>
      <c r="B28" s="4" t="s">
        <v>1099</v>
      </c>
    </row>
    <row r="29" spans="1:2">
      <c r="A29" s="4" t="s">
        <v>1103</v>
      </c>
    </row>
    <row r="30" spans="1:2">
      <c r="A30" s="3" t="s">
        <v>295</v>
      </c>
    </row>
    <row r="31" spans="1:2">
      <c r="A31" s="4" t="s">
        <v>1093</v>
      </c>
      <c r="B31" s="6" t="n">
        <v>0</v>
      </c>
    </row>
    <row r="32" spans="1:2">
      <c r="A32" s="3" t="s">
        <v>1095</v>
      </c>
    </row>
    <row r="33" spans="1:2">
      <c r="A33" s="4" t="s">
        <v>1096</v>
      </c>
      <c r="B33" s="4" t="s">
        <v>10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0</v>
      </c>
    </row>
    <row r="3" spans="1:3">
      <c r="A3" s="3" t="s">
        <v>206</v>
      </c>
    </row>
    <row r="4" spans="1:3">
      <c r="A4" s="4" t="s">
        <v>154</v>
      </c>
      <c r="B4" s="6" t="n">
        <v>269733</v>
      </c>
      <c r="C4" s="6" t="n">
        <v>263509</v>
      </c>
    </row>
    <row r="5" spans="1:3">
      <c r="A5" s="3" t="s">
        <v>207</v>
      </c>
    </row>
    <row r="6" spans="1:3">
      <c r="A6" s="4" t="s">
        <v>128</v>
      </c>
      <c r="B6" s="5" t="n">
        <v>46038</v>
      </c>
      <c r="C6" s="5" t="n">
        <v>24431</v>
      </c>
    </row>
    <row r="7" spans="1:3">
      <c r="A7" s="4" t="s">
        <v>208</v>
      </c>
      <c r="B7" s="5" t="n">
        <v>64838</v>
      </c>
      <c r="C7" s="5" t="n">
        <v>48908</v>
      </c>
    </row>
    <row r="8" spans="1:3">
      <c r="A8" s="4" t="s">
        <v>209</v>
      </c>
      <c r="B8" s="5" t="n">
        <v>8278</v>
      </c>
      <c r="C8" s="5" t="n">
        <v>10346</v>
      </c>
    </row>
    <row r="9" spans="1:3">
      <c r="A9" s="4" t="s">
        <v>210</v>
      </c>
      <c r="B9" s="5" t="n">
        <v>4501</v>
      </c>
      <c r="C9" s="5" t="n">
        <v>5998</v>
      </c>
    </row>
    <row r="10" spans="1:3">
      <c r="A10" s="4" t="s">
        <v>211</v>
      </c>
      <c r="B10" s="5" t="n">
        <v>-17335</v>
      </c>
      <c r="C10" s="5" t="n">
        <v>-15510</v>
      </c>
    </row>
    <row r="11" spans="1:3">
      <c r="A11" s="4" t="s">
        <v>212</v>
      </c>
      <c r="B11" s="5" t="n">
        <v>30417</v>
      </c>
      <c r="C11" s="5" t="n">
        <v>-3660</v>
      </c>
    </row>
    <row r="12" spans="1:3">
      <c r="A12" s="4" t="s">
        <v>213</v>
      </c>
      <c r="B12" s="5" t="n">
        <v>-3252539</v>
      </c>
      <c r="C12" s="5" t="n">
        <v>-3027658</v>
      </c>
    </row>
    <row r="13" spans="1:3">
      <c r="A13" s="4" t="s">
        <v>214</v>
      </c>
      <c r="B13" s="5" t="n">
        <v>3118102</v>
      </c>
      <c r="C13" s="5" t="n">
        <v>3060577</v>
      </c>
    </row>
    <row r="14" spans="1:3">
      <c r="A14" s="4" t="s">
        <v>215</v>
      </c>
      <c r="B14" s="5" t="n">
        <v>-3469</v>
      </c>
      <c r="C14" s="5" t="n">
        <v>-5448</v>
      </c>
    </row>
    <row r="15" spans="1:3">
      <c r="A15" s="4" t="s">
        <v>216</v>
      </c>
      <c r="B15" s="5" t="n">
        <v>-1512</v>
      </c>
      <c r="C15" s="5" t="n">
        <v>307</v>
      </c>
    </row>
    <row r="16" spans="1:3">
      <c r="A16" s="4" t="s">
        <v>217</v>
      </c>
      <c r="B16" s="5" t="n">
        <v>-2334</v>
      </c>
      <c r="C16" s="5" t="n">
        <v>10782</v>
      </c>
    </row>
    <row r="17" spans="1:3">
      <c r="A17" s="4" t="s">
        <v>218</v>
      </c>
      <c r="B17" s="5" t="n">
        <v>-96631</v>
      </c>
      <c r="C17" s="5" t="n">
        <v>-80826</v>
      </c>
    </row>
    <row r="18" spans="1:3">
      <c r="A18" s="4" t="s">
        <v>219</v>
      </c>
      <c r="B18" s="5" t="n">
        <v>-2938</v>
      </c>
      <c r="C18" s="5" t="n">
        <v>249</v>
      </c>
    </row>
    <row r="19" spans="1:3">
      <c r="A19" s="4" t="s">
        <v>220</v>
      </c>
      <c r="B19" s="5" t="n">
        <v>43</v>
      </c>
      <c r="C19" s="5" t="n">
        <v>-34</v>
      </c>
    </row>
    <row r="20" spans="1:3">
      <c r="A20" s="4" t="s">
        <v>221</v>
      </c>
      <c r="B20" s="5" t="n">
        <v>1823</v>
      </c>
      <c r="C20" s="5" t="n">
        <v>3808</v>
      </c>
    </row>
    <row r="21" spans="1:3">
      <c r="A21" s="4" t="s">
        <v>222</v>
      </c>
      <c r="B21" s="5" t="n">
        <v>-181144</v>
      </c>
      <c r="C21" s="5" t="n">
        <v>-97844</v>
      </c>
    </row>
    <row r="22" spans="1:3">
      <c r="A22" s="4" t="s">
        <v>223</v>
      </c>
      <c r="B22" s="5" t="n">
        <v>-8826</v>
      </c>
      <c r="C22" s="5" t="n">
        <v>63166</v>
      </c>
    </row>
    <row r="23" spans="1:3">
      <c r="A23" s="4" t="s">
        <v>224</v>
      </c>
      <c r="B23" s="5" t="n">
        <v>-22955</v>
      </c>
      <c r="C23" s="5" t="n">
        <v>261101</v>
      </c>
    </row>
    <row r="24" spans="1:3">
      <c r="A24" s="3" t="s">
        <v>225</v>
      </c>
    </row>
    <row r="25" spans="1:3">
      <c r="A25" s="4" t="s">
        <v>226</v>
      </c>
      <c r="B25" s="5" t="n">
        <v>391434</v>
      </c>
      <c r="C25" s="5" t="n">
        <v>222387</v>
      </c>
    </row>
    <row r="26" spans="1:3">
      <c r="A26" s="4" t="s">
        <v>227</v>
      </c>
      <c r="B26" s="5" t="n">
        <v>341912</v>
      </c>
      <c r="C26" s="5" t="n">
        <v>8061</v>
      </c>
    </row>
    <row r="27" spans="1:3">
      <c r="A27" s="4" t="s">
        <v>228</v>
      </c>
      <c r="B27" s="5" t="n">
        <v>905926</v>
      </c>
      <c r="C27" s="5" t="n">
        <v>209640</v>
      </c>
    </row>
    <row r="28" spans="1:3">
      <c r="A28" s="4" t="s">
        <v>229</v>
      </c>
      <c r="B28" s="5" t="n">
        <v>16200</v>
      </c>
      <c r="C28" s="5" t="n">
        <v>1895</v>
      </c>
    </row>
    <row r="29" spans="1:3">
      <c r="A29" s="4" t="s">
        <v>230</v>
      </c>
      <c r="B29" s="5" t="n">
        <v>1461</v>
      </c>
      <c r="C29" s="5" t="n">
        <v>680</v>
      </c>
    </row>
    <row r="30" spans="1:3">
      <c r="A30" s="4" t="s">
        <v>231</v>
      </c>
      <c r="B30" s="5" t="n">
        <v>-1098566</v>
      </c>
      <c r="C30" s="5" t="n">
        <v>-777324</v>
      </c>
    </row>
    <row r="31" spans="1:3">
      <c r="A31" s="4" t="s">
        <v>232</v>
      </c>
      <c r="B31" s="5" t="n">
        <v>-373394</v>
      </c>
      <c r="C31" s="5" t="n">
        <v>-148865</v>
      </c>
    </row>
    <row r="32" spans="1:3">
      <c r="A32" s="4" t="s">
        <v>233</v>
      </c>
      <c r="B32" s="5" t="n">
        <v>-25677</v>
      </c>
      <c r="C32" s="5" t="n">
        <v>0</v>
      </c>
    </row>
    <row r="33" spans="1:3">
      <c r="A33" s="4" t="s">
        <v>234</v>
      </c>
      <c r="B33" s="5" t="n">
        <v>-1847</v>
      </c>
      <c r="C33" s="5" t="n">
        <v>-3779</v>
      </c>
    </row>
    <row r="34" spans="1:3">
      <c r="A34" s="4" t="s">
        <v>235</v>
      </c>
      <c r="B34" s="5" t="n">
        <v>-1360</v>
      </c>
      <c r="C34" s="5" t="n">
        <v>-10009</v>
      </c>
    </row>
    <row r="35" spans="1:3">
      <c r="A35" s="4" t="s">
        <v>236</v>
      </c>
      <c r="B35" s="5" t="n">
        <v>1532</v>
      </c>
      <c r="C35" s="5" t="n">
        <v>3181</v>
      </c>
    </row>
    <row r="36" spans="1:3">
      <c r="A36" s="4" t="s">
        <v>237</v>
      </c>
      <c r="B36" s="5" t="n">
        <v>748</v>
      </c>
      <c r="C36" s="5" t="n">
        <v>-13749</v>
      </c>
    </row>
    <row r="37" spans="1:3">
      <c r="A37" s="4" t="s">
        <v>238</v>
      </c>
      <c r="B37" s="5" t="n">
        <v>9656</v>
      </c>
      <c r="C37" s="5" t="n">
        <v>16892</v>
      </c>
    </row>
    <row r="38" spans="1:3">
      <c r="A38" s="4" t="s">
        <v>239</v>
      </c>
      <c r="B38" s="5" t="n">
        <v>-1161452</v>
      </c>
      <c r="C38" s="5" t="n">
        <v>-75636</v>
      </c>
    </row>
    <row r="39" spans="1:3">
      <c r="A39" s="4" t="s">
        <v>240</v>
      </c>
      <c r="B39" s="5" t="n">
        <v>-1744613</v>
      </c>
      <c r="C39" s="5" t="n">
        <v>-1304555</v>
      </c>
    </row>
    <row r="40" spans="1:3">
      <c r="A40" s="4" t="s">
        <v>241</v>
      </c>
      <c r="B40" s="5" t="n">
        <v>326</v>
      </c>
      <c r="C40" s="5" t="n">
        <v>8134</v>
      </c>
    </row>
    <row r="41" spans="1:3">
      <c r="A41" s="4" t="s">
        <v>242</v>
      </c>
      <c r="B41" s="5" t="n">
        <v>-51450</v>
      </c>
      <c r="C41" s="5" t="n">
        <v>-52639</v>
      </c>
    </row>
    <row r="42" spans="1:3">
      <c r="A42" s="4" t="s">
        <v>243</v>
      </c>
      <c r="B42" s="5" t="n">
        <v>-2789164</v>
      </c>
      <c r="C42" s="5" t="n">
        <v>-1915686</v>
      </c>
    </row>
    <row r="43" spans="1:3">
      <c r="A43" s="3" t="s">
        <v>244</v>
      </c>
    </row>
    <row r="44" spans="1:3">
      <c r="A44" s="4" t="s">
        <v>245</v>
      </c>
      <c r="B44" s="5" t="n">
        <v>2454510</v>
      </c>
      <c r="C44" s="5" t="n">
        <v>1520270</v>
      </c>
    </row>
    <row r="45" spans="1:3">
      <c r="A45" s="4" t="s">
        <v>246</v>
      </c>
      <c r="B45" s="5" t="n">
        <v>10950</v>
      </c>
      <c r="C45" s="5" t="n">
        <v>109112</v>
      </c>
    </row>
    <row r="46" spans="1:3">
      <c r="A46" s="4" t="s">
        <v>247</v>
      </c>
      <c r="B46" s="5" t="n">
        <v>148442</v>
      </c>
      <c r="C46" s="5" t="n">
        <v>52000</v>
      </c>
    </row>
    <row r="47" spans="1:3">
      <c r="A47" s="4" t="s">
        <v>248</v>
      </c>
      <c r="B47" s="5" t="n">
        <v>296617</v>
      </c>
      <c r="C47" s="5" t="n">
        <v>0</v>
      </c>
    </row>
    <row r="48" spans="1:3">
      <c r="A48" s="4" t="s">
        <v>249</v>
      </c>
      <c r="B48" s="5" t="n">
        <v>-66</v>
      </c>
      <c r="C48" s="5" t="n">
        <v>0</v>
      </c>
    </row>
    <row r="49" spans="1:3">
      <c r="A49" s="4" t="s">
        <v>250</v>
      </c>
      <c r="B49" s="5" t="n">
        <v>8056</v>
      </c>
      <c r="C49" s="5" t="n">
        <v>14390</v>
      </c>
    </row>
    <row r="50" spans="1:3">
      <c r="A50" s="4" t="s">
        <v>251</v>
      </c>
      <c r="B50" s="5" t="n">
        <v>-1165</v>
      </c>
      <c r="C50" s="5" t="n">
        <v>-561</v>
      </c>
    </row>
    <row r="51" spans="1:3">
      <c r="A51" s="4" t="s">
        <v>252</v>
      </c>
      <c r="B51" s="5" t="n">
        <v>-48611</v>
      </c>
      <c r="C51" s="5" t="n">
        <v>-38224</v>
      </c>
    </row>
    <row r="52" spans="1:3">
      <c r="A52" s="4" t="s">
        <v>253</v>
      </c>
      <c r="B52" s="5" t="n">
        <v>2868733</v>
      </c>
      <c r="C52" s="5" t="n">
        <v>1656987</v>
      </c>
    </row>
    <row r="53" spans="1:3">
      <c r="A53" s="4" t="s">
        <v>254</v>
      </c>
      <c r="B53" s="5" t="n">
        <v>56614</v>
      </c>
      <c r="C53" s="5" t="n">
        <v>2402</v>
      </c>
    </row>
    <row r="54" spans="1:3">
      <c r="A54" s="4" t="s">
        <v>255</v>
      </c>
      <c r="B54" s="5" t="n">
        <v>392200</v>
      </c>
      <c r="C54" s="5" t="n">
        <v>277591</v>
      </c>
    </row>
    <row r="55" spans="1:3">
      <c r="A55" s="4" t="s">
        <v>256</v>
      </c>
      <c r="B55" s="6" t="n">
        <v>448814</v>
      </c>
      <c r="C55" s="6" t="n">
        <v>2799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1104</v>
      </c>
      <c r="B1" s="2" t="s">
        <v>1</v>
      </c>
    </row>
    <row r="2" spans="1:3">
      <c r="B2" s="2" t="s">
        <v>1105</v>
      </c>
      <c r="C2" s="2" t="s">
        <v>592</v>
      </c>
    </row>
    <row r="3" spans="1:3">
      <c r="A3" s="3" t="s">
        <v>295</v>
      </c>
    </row>
    <row r="4" spans="1:3">
      <c r="A4" s="4" t="s">
        <v>1106</v>
      </c>
      <c r="B4" s="5" t="n">
        <v>4</v>
      </c>
    </row>
    <row r="5" spans="1:3">
      <c r="A5" s="4" t="s">
        <v>1107</v>
      </c>
      <c r="B5" s="6" t="n">
        <v>667</v>
      </c>
      <c r="C5" s="6" t="n">
        <v>27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1"/>
  </cols>
  <sheetData>
    <row r="1" spans="1:2">
      <c r="A1" s="1" t="s">
        <v>1108</v>
      </c>
      <c r="B1" s="2" t="s">
        <v>1</v>
      </c>
    </row>
    <row r="2" spans="1:2">
      <c r="B2" s="2" t="s">
        <v>1109</v>
      </c>
    </row>
    <row r="3" spans="1:2">
      <c r="A3" s="3" t="s">
        <v>1110</v>
      </c>
    </row>
    <row r="4" spans="1:2">
      <c r="A4" s="4" t="s">
        <v>1111</v>
      </c>
      <c r="B4" s="5" t="n">
        <v>3</v>
      </c>
    </row>
    <row r="5" spans="1:2">
      <c r="A5" s="4" t="s">
        <v>1112</v>
      </c>
      <c r="B5" s="5" t="n">
        <v>15</v>
      </c>
    </row>
    <row r="6" spans="1:2">
      <c r="A6" s="4" t="s">
        <v>884</v>
      </c>
    </row>
    <row r="7" spans="1:2">
      <c r="A7" s="3" t="s">
        <v>1110</v>
      </c>
    </row>
    <row r="8" spans="1:2">
      <c r="A8" s="4" t="s">
        <v>1111</v>
      </c>
      <c r="B8"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3</v>
      </c>
      <c r="B1" s="2" t="s">
        <v>114</v>
      </c>
      <c r="D1" s="2" t="s">
        <v>1</v>
      </c>
    </row>
    <row r="2" spans="1:6">
      <c r="B2" s="2" t="s">
        <v>2</v>
      </c>
      <c r="C2" s="2" t="s">
        <v>60</v>
      </c>
      <c r="D2" s="2" t="s">
        <v>2</v>
      </c>
      <c r="E2" s="2" t="s">
        <v>60</v>
      </c>
      <c r="F2" s="2" t="s">
        <v>59</v>
      </c>
    </row>
    <row r="3" spans="1:6">
      <c r="A3" s="3" t="s">
        <v>1114</v>
      </c>
    </row>
    <row r="4" spans="1:6">
      <c r="A4" s="4" t="s">
        <v>127</v>
      </c>
      <c r="B4" s="6" t="n">
        <v>264852</v>
      </c>
      <c r="C4" s="6" t="n">
        <v>247563</v>
      </c>
      <c r="D4" s="6" t="n">
        <v>793040</v>
      </c>
      <c r="E4" s="6" t="n">
        <v>710815</v>
      </c>
    </row>
    <row r="5" spans="1:6">
      <c r="A5" s="4" t="s">
        <v>1115</v>
      </c>
      <c r="B5" s="6" t="n">
        <v>17289</v>
      </c>
      <c r="D5" s="6" t="n">
        <v>82225</v>
      </c>
    </row>
    <row r="6" spans="1:6">
      <c r="A6" s="4" t="s">
        <v>1116</v>
      </c>
      <c r="B6" s="4" t="s">
        <v>1117</v>
      </c>
      <c r="D6" s="4" t="s">
        <v>615</v>
      </c>
    </row>
    <row r="7" spans="1:6">
      <c r="A7" s="3" t="s">
        <v>1118</v>
      </c>
    </row>
    <row r="8" spans="1:6">
      <c r="A8" s="4" t="s">
        <v>130</v>
      </c>
      <c r="B8" s="6" t="n">
        <v>115137</v>
      </c>
      <c r="C8" s="5" t="n">
        <v>99930</v>
      </c>
      <c r="D8" s="6" t="n">
        <v>294952</v>
      </c>
      <c r="E8" s="5" t="n">
        <v>280842</v>
      </c>
    </row>
    <row r="9" spans="1:6">
      <c r="A9" s="4" t="s">
        <v>1119</v>
      </c>
      <c r="B9" s="6" t="n">
        <v>15207</v>
      </c>
      <c r="D9" s="6" t="n">
        <v>14110</v>
      </c>
    </row>
    <row r="10" spans="1:6">
      <c r="A10" s="4" t="s">
        <v>1120</v>
      </c>
      <c r="B10" s="4" t="s">
        <v>1121</v>
      </c>
      <c r="D10" s="4" t="s">
        <v>611</v>
      </c>
    </row>
    <row r="11" spans="1:6">
      <c r="A11" s="3" t="s">
        <v>1122</v>
      </c>
    </row>
    <row r="12" spans="1:6">
      <c r="A12" s="4" t="s">
        <v>1123</v>
      </c>
      <c r="B12" s="6" t="n">
        <v>379989</v>
      </c>
      <c r="C12" s="5" t="n">
        <v>347493</v>
      </c>
      <c r="D12" s="6" t="n">
        <v>1087992</v>
      </c>
      <c r="E12" s="5" t="n">
        <v>991657</v>
      </c>
    </row>
    <row r="13" spans="1:6">
      <c r="A13" s="4" t="s">
        <v>1124</v>
      </c>
      <c r="B13" s="6" t="n">
        <v>32496</v>
      </c>
      <c r="D13" s="6" t="n">
        <v>96335</v>
      </c>
    </row>
    <row r="14" spans="1:6">
      <c r="A14" s="4" t="s">
        <v>1125</v>
      </c>
      <c r="B14" s="4" t="s">
        <v>1126</v>
      </c>
      <c r="D14" s="4" t="s">
        <v>935</v>
      </c>
    </row>
    <row r="15" spans="1:6">
      <c r="A15" s="3" t="s">
        <v>1127</v>
      </c>
    </row>
    <row r="16" spans="1:6">
      <c r="A16" s="4" t="s">
        <v>1128</v>
      </c>
      <c r="B16" s="6" t="n">
        <v>99121</v>
      </c>
      <c r="C16" s="5" t="n">
        <v>91948</v>
      </c>
      <c r="D16" s="6" t="n">
        <v>269733</v>
      </c>
      <c r="E16" s="5" t="n">
        <v>263509</v>
      </c>
    </row>
    <row r="17" spans="1:6">
      <c r="A17" s="4" t="s">
        <v>1129</v>
      </c>
      <c r="B17" s="6" t="n">
        <v>7173</v>
      </c>
      <c r="D17" s="6" t="n">
        <v>6224</v>
      </c>
    </row>
    <row r="18" spans="1:6">
      <c r="A18" s="4" t="s">
        <v>1130</v>
      </c>
      <c r="B18" s="4" t="s">
        <v>1131</v>
      </c>
      <c r="D18" s="4" t="s">
        <v>608</v>
      </c>
    </row>
    <row r="19" spans="1:6">
      <c r="A19" s="3" t="s">
        <v>1132</v>
      </c>
    </row>
    <row r="20" spans="1:6">
      <c r="A20" s="4" t="s">
        <v>1133</v>
      </c>
      <c r="B20" s="6" t="n">
        <v>34911902</v>
      </c>
      <c r="C20" s="5" t="n">
        <v>30142731</v>
      </c>
      <c r="D20" s="6" t="n">
        <v>34911902</v>
      </c>
      <c r="E20" s="5" t="n">
        <v>30142731</v>
      </c>
      <c r="F20" s="6" t="n">
        <v>31244849</v>
      </c>
    </row>
    <row r="21" spans="1:6">
      <c r="A21" s="4" t="s">
        <v>1134</v>
      </c>
      <c r="B21" s="6" t="n">
        <v>4769171</v>
      </c>
    </row>
    <row r="22" spans="1:6">
      <c r="A22" s="4" t="s">
        <v>1135</v>
      </c>
      <c r="B22" s="4" t="s">
        <v>1136</v>
      </c>
    </row>
    <row r="23" spans="1:6">
      <c r="A23" s="4" t="s">
        <v>884</v>
      </c>
    </row>
    <row r="24" spans="1:6">
      <c r="A24" s="3" t="s">
        <v>1127</v>
      </c>
    </row>
    <row r="25" spans="1:6">
      <c r="A25" s="4" t="s">
        <v>1128</v>
      </c>
      <c r="B25" s="6" t="n">
        <v>68792</v>
      </c>
      <c r="C25" s="5" t="n">
        <v>63735</v>
      </c>
      <c r="D25" s="5" t="n">
        <v>182553</v>
      </c>
      <c r="E25" s="5" t="n">
        <v>187395</v>
      </c>
    </row>
    <row r="26" spans="1:6">
      <c r="A26" s="4" t="s">
        <v>1129</v>
      </c>
      <c r="B26" s="6" t="n">
        <v>5057</v>
      </c>
      <c r="D26" s="6" t="n">
        <v>-4842</v>
      </c>
    </row>
    <row r="27" spans="1:6">
      <c r="A27" s="4" t="s">
        <v>1130</v>
      </c>
      <c r="B27" s="4" t="s">
        <v>1131</v>
      </c>
      <c r="D27" s="4" t="s">
        <v>1137</v>
      </c>
    </row>
    <row r="28" spans="1:6">
      <c r="A28" s="3" t="s">
        <v>1132</v>
      </c>
    </row>
    <row r="29" spans="1:6">
      <c r="A29" s="4" t="s">
        <v>1133</v>
      </c>
      <c r="B29" s="6" t="n">
        <v>28092785</v>
      </c>
      <c r="C29" s="5" t="n">
        <v>24590027</v>
      </c>
      <c r="D29" s="6" t="n">
        <v>28092785</v>
      </c>
      <c r="E29" s="5" t="n">
        <v>24590027</v>
      </c>
    </row>
    <row r="30" spans="1:6">
      <c r="A30" s="4" t="s">
        <v>1134</v>
      </c>
      <c r="B30" s="6" t="n">
        <v>3502758</v>
      </c>
    </row>
    <row r="31" spans="1:6">
      <c r="A31" s="4" t="s">
        <v>1135</v>
      </c>
      <c r="B31" s="4" t="s">
        <v>1138</v>
      </c>
    </row>
    <row r="32" spans="1:6">
      <c r="A32" s="4" t="s">
        <v>885</v>
      </c>
    </row>
    <row r="33" spans="1:6">
      <c r="A33" s="3" t="s">
        <v>1127</v>
      </c>
    </row>
    <row r="34" spans="1:6">
      <c r="A34" s="4" t="s">
        <v>1128</v>
      </c>
      <c r="B34" s="6" t="n">
        <v>24241</v>
      </c>
      <c r="C34" s="5" t="n">
        <v>22971</v>
      </c>
      <c r="D34" s="5" t="n">
        <v>67218</v>
      </c>
      <c r="E34" s="5" t="n">
        <v>61482</v>
      </c>
    </row>
    <row r="35" spans="1:6">
      <c r="A35" s="4" t="s">
        <v>1129</v>
      </c>
      <c r="B35" s="6" t="n">
        <v>1270</v>
      </c>
      <c r="D35" s="6" t="n">
        <v>5736</v>
      </c>
    </row>
    <row r="36" spans="1:6">
      <c r="A36" s="4" t="s">
        <v>1130</v>
      </c>
      <c r="B36" s="4" t="s">
        <v>1139</v>
      </c>
      <c r="D36" s="4" t="s">
        <v>1126</v>
      </c>
    </row>
    <row r="37" spans="1:6">
      <c r="A37" s="3" t="s">
        <v>1132</v>
      </c>
    </row>
    <row r="38" spans="1:6">
      <c r="A38" s="4" t="s">
        <v>1133</v>
      </c>
      <c r="B38" s="6" t="n">
        <v>5739798</v>
      </c>
      <c r="C38" s="5" t="n">
        <v>4897664</v>
      </c>
      <c r="D38" s="6" t="n">
        <v>5739798</v>
      </c>
      <c r="E38" s="5" t="n">
        <v>4897664</v>
      </c>
    </row>
    <row r="39" spans="1:6">
      <c r="A39" s="4" t="s">
        <v>1134</v>
      </c>
      <c r="B39" s="6" t="n">
        <v>842134</v>
      </c>
    </row>
    <row r="40" spans="1:6">
      <c r="A40" s="4" t="s">
        <v>1135</v>
      </c>
      <c r="B40" s="4" t="s">
        <v>1140</v>
      </c>
    </row>
    <row r="41" spans="1:6">
      <c r="A41" s="4" t="s">
        <v>131</v>
      </c>
    </row>
    <row r="42" spans="1:6">
      <c r="A42" s="3" t="s">
        <v>1127</v>
      </c>
    </row>
    <row r="43" spans="1:6">
      <c r="A43" s="4" t="s">
        <v>1128</v>
      </c>
      <c r="B43" s="6" t="n">
        <v>6088</v>
      </c>
      <c r="C43" s="5" t="n">
        <v>5242</v>
      </c>
      <c r="D43" s="5" t="n">
        <v>19962</v>
      </c>
      <c r="E43" s="5" t="n">
        <v>14632</v>
      </c>
    </row>
    <row r="44" spans="1:6">
      <c r="A44" s="4" t="s">
        <v>1129</v>
      </c>
      <c r="B44" s="6" t="n">
        <v>846</v>
      </c>
      <c r="D44" s="6" t="n">
        <v>5330</v>
      </c>
    </row>
    <row r="45" spans="1:6">
      <c r="A45" s="4" t="s">
        <v>1130</v>
      </c>
      <c r="B45" s="4" t="s">
        <v>1136</v>
      </c>
      <c r="D45" s="4" t="s">
        <v>1141</v>
      </c>
    </row>
    <row r="46" spans="1:6">
      <c r="A46" s="3" t="s">
        <v>1132</v>
      </c>
    </row>
    <row r="47" spans="1:6">
      <c r="A47" s="4" t="s">
        <v>1133</v>
      </c>
      <c r="B47" s="6" t="n">
        <v>1079319</v>
      </c>
      <c r="C47" s="5" t="n">
        <v>655040</v>
      </c>
      <c r="D47" s="6" t="n">
        <v>1079319</v>
      </c>
      <c r="E47" s="5" t="n">
        <v>655040</v>
      </c>
    </row>
    <row r="48" spans="1:6">
      <c r="A48" s="4" t="s">
        <v>1134</v>
      </c>
      <c r="B48" s="6" t="n">
        <v>424279</v>
      </c>
    </row>
    <row r="49" spans="1:6">
      <c r="A49" s="4" t="s">
        <v>1135</v>
      </c>
      <c r="B49" s="4" t="s">
        <v>1142</v>
      </c>
    </row>
    <row r="50" spans="1:6">
      <c r="A50" s="4" t="s">
        <v>1143</v>
      </c>
    </row>
    <row r="51" spans="1:6">
      <c r="A51" s="3" t="s">
        <v>1114</v>
      </c>
    </row>
    <row r="52" spans="1:6">
      <c r="A52" s="4" t="s">
        <v>127</v>
      </c>
      <c r="B52" s="6" t="n">
        <v>259340</v>
      </c>
      <c r="C52" s="5" t="n">
        <v>242881</v>
      </c>
      <c r="D52" s="5" t="n">
        <v>776614</v>
      </c>
      <c r="E52" s="5" t="n">
        <v>696759</v>
      </c>
    </row>
    <row r="53" spans="1:6">
      <c r="A53" s="4" t="s">
        <v>1115</v>
      </c>
      <c r="B53" s="6" t="n">
        <v>16459</v>
      </c>
      <c r="D53" s="6" t="n">
        <v>79855</v>
      </c>
    </row>
    <row r="54" spans="1:6">
      <c r="A54" s="4" t="s">
        <v>1116</v>
      </c>
      <c r="B54" s="4" t="s">
        <v>1117</v>
      </c>
      <c r="D54" s="4" t="s">
        <v>936</v>
      </c>
    </row>
    <row r="55" spans="1:6">
      <c r="A55" s="3" t="s">
        <v>1118</v>
      </c>
    </row>
    <row r="56" spans="1:6">
      <c r="A56" s="4" t="s">
        <v>130</v>
      </c>
      <c r="B56" s="6" t="n">
        <v>127295</v>
      </c>
      <c r="C56" s="5" t="n">
        <v>110274</v>
      </c>
      <c r="D56" s="6" t="n">
        <v>330102</v>
      </c>
      <c r="E56" s="5" t="n">
        <v>310822</v>
      </c>
    </row>
    <row r="57" spans="1:6">
      <c r="A57" s="4" t="s">
        <v>1119</v>
      </c>
      <c r="B57" s="6" t="n">
        <v>17021</v>
      </c>
      <c r="D57" s="6" t="n">
        <v>19280</v>
      </c>
    </row>
    <row r="58" spans="1:6">
      <c r="A58" s="4" t="s">
        <v>1120</v>
      </c>
      <c r="B58" s="4" t="s">
        <v>1121</v>
      </c>
      <c r="D58" s="4" t="s">
        <v>1139</v>
      </c>
    </row>
    <row r="59" spans="1:6">
      <c r="A59" s="3" t="s">
        <v>1122</v>
      </c>
    </row>
    <row r="60" spans="1:6">
      <c r="A60" s="4" t="s">
        <v>1123</v>
      </c>
      <c r="B60" s="6" t="n">
        <v>386635</v>
      </c>
      <c r="C60" s="5" t="n">
        <v>353155</v>
      </c>
      <c r="D60" s="6" t="n">
        <v>1106716</v>
      </c>
      <c r="E60" s="5" t="n">
        <v>1007581</v>
      </c>
    </row>
    <row r="61" spans="1:6">
      <c r="A61" s="4" t="s">
        <v>1124</v>
      </c>
      <c r="B61" s="6" t="n">
        <v>33480</v>
      </c>
      <c r="D61" s="6" t="n">
        <v>99135</v>
      </c>
    </row>
    <row r="62" spans="1:6">
      <c r="A62" s="4" t="s">
        <v>1125</v>
      </c>
      <c r="B62" s="4" t="s">
        <v>1126</v>
      </c>
      <c r="D62" s="4" t="s">
        <v>935</v>
      </c>
    </row>
    <row r="63" spans="1:6">
      <c r="A63" s="4" t="s">
        <v>1144</v>
      </c>
    </row>
    <row r="64" spans="1:6">
      <c r="A64" s="3" t="s">
        <v>1114</v>
      </c>
    </row>
    <row r="65" spans="1:6">
      <c r="A65" s="4" t="s">
        <v>127</v>
      </c>
      <c r="B65" s="6" t="n">
        <v>209912</v>
      </c>
      <c r="C65" s="5" t="n">
        <v>202435</v>
      </c>
      <c r="D65" s="6" t="n">
        <v>635645</v>
      </c>
      <c r="E65" s="5" t="n">
        <v>583926</v>
      </c>
    </row>
    <row r="66" spans="1:6">
      <c r="A66" s="4" t="s">
        <v>1115</v>
      </c>
      <c r="B66" s="6" t="n">
        <v>7477</v>
      </c>
      <c r="D66" s="6" t="n">
        <v>51719</v>
      </c>
    </row>
    <row r="67" spans="1:6">
      <c r="A67" s="4" t="s">
        <v>1116</v>
      </c>
      <c r="B67" s="4" t="s">
        <v>612</v>
      </c>
      <c r="D67" s="4" t="s">
        <v>1126</v>
      </c>
    </row>
    <row r="68" spans="1:6">
      <c r="A68" s="3" t="s">
        <v>1118</v>
      </c>
    </row>
    <row r="69" spans="1:6">
      <c r="A69" s="4" t="s">
        <v>130</v>
      </c>
      <c r="B69" s="6" t="n">
        <v>82870</v>
      </c>
      <c r="C69" s="5" t="n">
        <v>69776</v>
      </c>
      <c r="D69" s="6" t="n">
        <v>196507</v>
      </c>
      <c r="E69" s="5" t="n">
        <v>192028</v>
      </c>
    </row>
    <row r="70" spans="1:6">
      <c r="A70" s="4" t="s">
        <v>1119</v>
      </c>
      <c r="B70" s="6" t="n">
        <v>13094</v>
      </c>
      <c r="D70" s="6" t="n">
        <v>4479</v>
      </c>
    </row>
    <row r="71" spans="1:6">
      <c r="A71" s="4" t="s">
        <v>1120</v>
      </c>
      <c r="B71" s="4" t="s">
        <v>617</v>
      </c>
      <c r="D71" s="4" t="s">
        <v>608</v>
      </c>
    </row>
    <row r="72" spans="1:6">
      <c r="A72" s="3" t="s">
        <v>1122</v>
      </c>
    </row>
    <row r="73" spans="1:6">
      <c r="A73" s="4" t="s">
        <v>1123</v>
      </c>
      <c r="B73" s="6" t="n">
        <v>292782</v>
      </c>
      <c r="C73" s="5" t="n">
        <v>272211</v>
      </c>
      <c r="D73" s="6" t="n">
        <v>832152</v>
      </c>
      <c r="E73" s="5" t="n">
        <v>775954</v>
      </c>
    </row>
    <row r="74" spans="1:6">
      <c r="A74" s="4" t="s">
        <v>1124</v>
      </c>
      <c r="B74" s="6" t="n">
        <v>20571</v>
      </c>
      <c r="D74" s="6" t="n">
        <v>56198</v>
      </c>
    </row>
    <row r="75" spans="1:6">
      <c r="A75" s="4" t="s">
        <v>1125</v>
      </c>
      <c r="B75" s="4" t="s">
        <v>1131</v>
      </c>
      <c r="D75" s="4" t="s">
        <v>1117</v>
      </c>
    </row>
    <row r="76" spans="1:6">
      <c r="A76" s="4" t="s">
        <v>1145</v>
      </c>
    </row>
    <row r="77" spans="1:6">
      <c r="A77" s="3" t="s">
        <v>1114</v>
      </c>
    </row>
    <row r="78" spans="1:6">
      <c r="A78" s="4" t="s">
        <v>127</v>
      </c>
      <c r="B78" s="6" t="n">
        <v>42138</v>
      </c>
      <c r="C78" s="5" t="n">
        <v>36398</v>
      </c>
      <c r="D78" s="6" t="n">
        <v>119241</v>
      </c>
      <c r="E78" s="5" t="n">
        <v>100104</v>
      </c>
    </row>
    <row r="79" spans="1:6">
      <c r="A79" s="4" t="s">
        <v>1115</v>
      </c>
      <c r="B79" s="6" t="n">
        <v>5740</v>
      </c>
      <c r="D79" s="6" t="n">
        <v>19137</v>
      </c>
    </row>
    <row r="80" spans="1:6">
      <c r="A80" s="4" t="s">
        <v>1116</v>
      </c>
      <c r="B80" s="4" t="s">
        <v>1136</v>
      </c>
      <c r="D80" s="4" t="s">
        <v>617</v>
      </c>
    </row>
    <row r="81" spans="1:6">
      <c r="A81" s="3" t="s">
        <v>1118</v>
      </c>
    </row>
    <row r="82" spans="1:6">
      <c r="A82" s="4" t="s">
        <v>130</v>
      </c>
      <c r="B82" s="6" t="n">
        <v>20003</v>
      </c>
      <c r="C82" s="5" t="n">
        <v>16963</v>
      </c>
      <c r="D82" s="6" t="n">
        <v>59188</v>
      </c>
      <c r="E82" s="5" t="n">
        <v>49005</v>
      </c>
    </row>
    <row r="83" spans="1:6">
      <c r="A83" s="4" t="s">
        <v>1119</v>
      </c>
      <c r="B83" s="6" t="n">
        <v>3040</v>
      </c>
      <c r="D83" s="6" t="n">
        <v>10183</v>
      </c>
    </row>
    <row r="84" spans="1:6">
      <c r="A84" s="4" t="s">
        <v>1120</v>
      </c>
      <c r="B84" s="4" t="s">
        <v>1146</v>
      </c>
      <c r="D84" s="4" t="s">
        <v>1147</v>
      </c>
    </row>
    <row r="85" spans="1:6">
      <c r="A85" s="3" t="s">
        <v>1122</v>
      </c>
    </row>
    <row r="86" spans="1:6">
      <c r="A86" s="4" t="s">
        <v>1123</v>
      </c>
      <c r="B86" s="6" t="n">
        <v>62141</v>
      </c>
      <c r="C86" s="5" t="n">
        <v>53361</v>
      </c>
      <c r="D86" s="6" t="n">
        <v>178429</v>
      </c>
      <c r="E86" s="5" t="n">
        <v>149109</v>
      </c>
    </row>
    <row r="87" spans="1:6">
      <c r="A87" s="4" t="s">
        <v>1124</v>
      </c>
      <c r="B87" s="6" t="n">
        <v>8780</v>
      </c>
      <c r="D87" s="6" t="n">
        <v>29320</v>
      </c>
    </row>
    <row r="88" spans="1:6">
      <c r="A88" s="4" t="s">
        <v>1125</v>
      </c>
      <c r="B88" s="4" t="s">
        <v>1136</v>
      </c>
      <c r="D88" s="4" t="s">
        <v>938</v>
      </c>
    </row>
    <row r="89" spans="1:6">
      <c r="A89" s="4" t="s">
        <v>1148</v>
      </c>
    </row>
    <row r="90" spans="1:6">
      <c r="A90" s="3" t="s">
        <v>1114</v>
      </c>
    </row>
    <row r="91" spans="1:6">
      <c r="A91" s="4" t="s">
        <v>127</v>
      </c>
      <c r="B91" s="6" t="n">
        <v>7290</v>
      </c>
      <c r="C91" s="5" t="n">
        <v>4048</v>
      </c>
      <c r="D91" s="6" t="n">
        <v>21728</v>
      </c>
      <c r="E91" s="5" t="n">
        <v>12729</v>
      </c>
    </row>
    <row r="92" spans="1:6">
      <c r="A92" s="4" t="s">
        <v>1115</v>
      </c>
      <c r="B92" s="6" t="n">
        <v>3242</v>
      </c>
      <c r="D92" s="6" t="n">
        <v>8999</v>
      </c>
    </row>
    <row r="93" spans="1:6">
      <c r="A93" s="4" t="s">
        <v>1116</v>
      </c>
      <c r="B93" s="4" t="s">
        <v>1149</v>
      </c>
      <c r="D93" s="4" t="s">
        <v>1150</v>
      </c>
    </row>
    <row r="94" spans="1:6">
      <c r="A94" s="3" t="s">
        <v>1118</v>
      </c>
    </row>
    <row r="95" spans="1:6">
      <c r="A95" s="4" t="s">
        <v>130</v>
      </c>
      <c r="B95" s="6" t="n">
        <v>24422</v>
      </c>
      <c r="C95" s="5" t="n">
        <v>23535</v>
      </c>
      <c r="D95" s="6" t="n">
        <v>74407</v>
      </c>
      <c r="E95" s="5" t="n">
        <v>69789</v>
      </c>
    </row>
    <row r="96" spans="1:6">
      <c r="A96" s="4" t="s">
        <v>1119</v>
      </c>
      <c r="B96" s="6" t="n">
        <v>887</v>
      </c>
      <c r="D96" s="6" t="n">
        <v>4618</v>
      </c>
    </row>
    <row r="97" spans="1:6">
      <c r="A97" s="4" t="s">
        <v>1120</v>
      </c>
      <c r="B97" s="4" t="s">
        <v>612</v>
      </c>
      <c r="D97" s="4" t="s">
        <v>1117</v>
      </c>
    </row>
    <row r="98" spans="1:6">
      <c r="A98" s="3" t="s">
        <v>1122</v>
      </c>
    </row>
    <row r="99" spans="1:6">
      <c r="A99" s="4" t="s">
        <v>1123</v>
      </c>
      <c r="B99" s="6" t="n">
        <v>31712</v>
      </c>
      <c r="C99" s="5" t="n">
        <v>27583</v>
      </c>
      <c r="D99" s="6" t="n">
        <v>96135</v>
      </c>
      <c r="E99" s="5" t="n">
        <v>82518</v>
      </c>
    </row>
    <row r="100" spans="1:6">
      <c r="A100" s="4" t="s">
        <v>1124</v>
      </c>
      <c r="B100" s="6" t="n">
        <v>4129</v>
      </c>
      <c r="D100" s="6" t="n">
        <v>13617</v>
      </c>
    </row>
    <row r="101" spans="1:6">
      <c r="A101" s="4" t="s">
        <v>1125</v>
      </c>
      <c r="B101" s="4" t="s">
        <v>1121</v>
      </c>
      <c r="D101" s="4" t="s">
        <v>1140</v>
      </c>
    </row>
    <row r="102" spans="1:6">
      <c r="A102" s="4" t="s">
        <v>1151</v>
      </c>
    </row>
    <row r="103" spans="1:6">
      <c r="A103" s="3" t="s">
        <v>1114</v>
      </c>
    </row>
    <row r="104" spans="1:6">
      <c r="A104" s="4" t="s">
        <v>127</v>
      </c>
      <c r="B104" s="6" t="n">
        <v>5512</v>
      </c>
      <c r="C104" s="5" t="n">
        <v>4682</v>
      </c>
      <c r="D104" s="6" t="n">
        <v>16426</v>
      </c>
      <c r="E104" s="5" t="n">
        <v>14056</v>
      </c>
    </row>
    <row r="105" spans="1:6">
      <c r="A105" s="4" t="s">
        <v>1115</v>
      </c>
      <c r="B105" s="6" t="n">
        <v>830</v>
      </c>
      <c r="D105" s="6" t="n">
        <v>2370</v>
      </c>
    </row>
    <row r="106" spans="1:6">
      <c r="A106" s="4" t="s">
        <v>1116</v>
      </c>
      <c r="B106" s="4" t="s">
        <v>1146</v>
      </c>
      <c r="D106" s="4" t="s">
        <v>1140</v>
      </c>
    </row>
    <row r="107" spans="1:6">
      <c r="A107" s="3" t="s">
        <v>1118</v>
      </c>
    </row>
    <row r="108" spans="1:6">
      <c r="A108" s="4" t="s">
        <v>130</v>
      </c>
      <c r="B108" s="6" t="n">
        <v>-12158</v>
      </c>
      <c r="C108" s="5" t="n">
        <v>-10344</v>
      </c>
      <c r="D108" s="6" t="n">
        <v>-35150</v>
      </c>
      <c r="E108" s="5" t="n">
        <v>-29980</v>
      </c>
    </row>
    <row r="109" spans="1:6">
      <c r="A109" s="4" t="s">
        <v>1119</v>
      </c>
      <c r="B109" s="6" t="n">
        <v>-1814</v>
      </c>
      <c r="D109" s="6" t="n">
        <v>-5170</v>
      </c>
    </row>
    <row r="110" spans="1:6">
      <c r="A110" s="4" t="s">
        <v>1120</v>
      </c>
      <c r="B110" s="4" t="s">
        <v>1152</v>
      </c>
      <c r="D110" s="4" t="s">
        <v>1153</v>
      </c>
    </row>
    <row r="111" spans="1:6">
      <c r="A111" s="3" t="s">
        <v>1122</v>
      </c>
    </row>
    <row r="112" spans="1:6">
      <c r="A112" s="4" t="s">
        <v>1123</v>
      </c>
      <c r="B112" s="6" t="n">
        <v>-6646</v>
      </c>
      <c r="C112" s="6" t="n">
        <v>-5662</v>
      </c>
      <c r="D112" s="6" t="n">
        <v>-18724</v>
      </c>
      <c r="E112" s="6" t="n">
        <v>-15924</v>
      </c>
    </row>
    <row r="113" spans="1:6">
      <c r="A113" s="4" t="s">
        <v>1124</v>
      </c>
      <c r="B113" s="6" t="n">
        <v>-984</v>
      </c>
      <c r="D113" s="6" t="n">
        <v>-2800</v>
      </c>
    </row>
    <row r="114" spans="1:6">
      <c r="A114" s="4" t="s">
        <v>1125</v>
      </c>
      <c r="B114" s="4" t="s">
        <v>1153</v>
      </c>
      <c r="D114" s="4" t="s">
        <v>115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59</v>
      </c>
      <c r="D1" s="2" t="s">
        <v>60</v>
      </c>
    </row>
    <row r="2" spans="1:4">
      <c r="A2" s="3" t="s">
        <v>1155</v>
      </c>
    </row>
    <row r="3" spans="1:4">
      <c r="A3" s="4" t="s">
        <v>1156</v>
      </c>
      <c r="B3" s="6" t="n">
        <v>138286</v>
      </c>
      <c r="C3" s="6" t="n">
        <v>73172</v>
      </c>
      <c r="D3" s="6" t="n">
        <v>96153</v>
      </c>
    </row>
    <row r="4" spans="1:4">
      <c r="A4" s="4" t="s">
        <v>1157</v>
      </c>
      <c r="B4" s="5" t="n">
        <v>171009</v>
      </c>
      <c r="C4" s="5" t="n">
        <v>68088</v>
      </c>
      <c r="D4" s="5" t="n">
        <v>71381</v>
      </c>
    </row>
    <row r="5" spans="1:4">
      <c r="A5" s="4" t="s">
        <v>1158</v>
      </c>
    </row>
    <row r="6" spans="1:4">
      <c r="A6" s="3" t="s">
        <v>1155</v>
      </c>
    </row>
    <row r="7" spans="1:4">
      <c r="A7" s="4" t="s">
        <v>1156</v>
      </c>
      <c r="B7" s="5" t="n">
        <v>134386</v>
      </c>
      <c r="C7" s="5" t="n">
        <v>68425</v>
      </c>
      <c r="D7" s="5" t="n">
        <v>91262</v>
      </c>
    </row>
    <row r="8" spans="1:4">
      <c r="A8" s="4" t="s">
        <v>1157</v>
      </c>
      <c r="B8" s="5" t="n">
        <v>168897</v>
      </c>
      <c r="C8" s="5" t="n">
        <v>62571</v>
      </c>
      <c r="D8" s="5" t="n">
        <v>69342</v>
      </c>
    </row>
    <row r="9" spans="1:4">
      <c r="A9" s="4" t="s">
        <v>1159</v>
      </c>
    </row>
    <row r="10" spans="1:4">
      <c r="A10" s="3" t="s">
        <v>1155</v>
      </c>
    </row>
    <row r="11" spans="1:4">
      <c r="A11" s="4" t="s">
        <v>1156</v>
      </c>
      <c r="B11" s="5" t="n">
        <v>256</v>
      </c>
      <c r="C11" s="5" t="n">
        <v>8906</v>
      </c>
      <c r="D11" s="5" t="n">
        <v>21397</v>
      </c>
    </row>
    <row r="12" spans="1:4">
      <c r="A12" s="4" t="s">
        <v>1157</v>
      </c>
      <c r="B12" s="5" t="n">
        <v>34734</v>
      </c>
      <c r="C12" s="5" t="n">
        <v>3412</v>
      </c>
      <c r="D12" s="5" t="n">
        <v>0</v>
      </c>
    </row>
    <row r="13" spans="1:4">
      <c r="A13" s="4" t="s">
        <v>1160</v>
      </c>
    </row>
    <row r="14" spans="1:4">
      <c r="A14" s="3" t="s">
        <v>1155</v>
      </c>
    </row>
    <row r="15" spans="1:4">
      <c r="A15" s="4" t="s">
        <v>1156</v>
      </c>
      <c r="B15" s="5" t="n">
        <v>0</v>
      </c>
      <c r="C15" s="5" t="n">
        <v>6270</v>
      </c>
      <c r="D15" s="5" t="n">
        <v>16271</v>
      </c>
    </row>
    <row r="16" spans="1:4">
      <c r="A16" s="4" t="s">
        <v>1157</v>
      </c>
      <c r="B16" s="5" t="n">
        <v>25895</v>
      </c>
      <c r="C16" s="5" t="n">
        <v>1656</v>
      </c>
      <c r="D16" s="5" t="n">
        <v>0</v>
      </c>
    </row>
    <row r="17" spans="1:4">
      <c r="A17" s="4" t="s">
        <v>1161</v>
      </c>
    </row>
    <row r="18" spans="1:4">
      <c r="A18" s="3" t="s">
        <v>1155</v>
      </c>
    </row>
    <row r="19" spans="1:4">
      <c r="A19" s="4" t="s">
        <v>1156</v>
      </c>
      <c r="B19" s="5" t="n">
        <v>256</v>
      </c>
      <c r="C19" s="5" t="n">
        <v>2636</v>
      </c>
      <c r="D19" s="5" t="n">
        <v>5126</v>
      </c>
    </row>
    <row r="20" spans="1:4">
      <c r="A20" s="4" t="s">
        <v>1157</v>
      </c>
      <c r="B20" s="5" t="n">
        <v>8839</v>
      </c>
      <c r="C20" s="5" t="n">
        <v>1756</v>
      </c>
      <c r="D20" s="5" t="n">
        <v>0</v>
      </c>
    </row>
    <row r="21" spans="1:4">
      <c r="A21" s="4" t="s">
        <v>1162</v>
      </c>
    </row>
    <row r="22" spans="1:4">
      <c r="A22" s="3" t="s">
        <v>1155</v>
      </c>
    </row>
    <row r="23" spans="1:4">
      <c r="A23" s="4" t="s">
        <v>1156</v>
      </c>
      <c r="B23" s="5" t="n">
        <v>138030</v>
      </c>
      <c r="C23" s="5" t="n">
        <v>64266</v>
      </c>
      <c r="D23" s="5" t="n">
        <v>74756</v>
      </c>
    </row>
    <row r="24" spans="1:4">
      <c r="A24" s="4" t="s">
        <v>1157</v>
      </c>
      <c r="B24" s="5" t="n">
        <v>136275</v>
      </c>
      <c r="C24" s="5" t="n">
        <v>64676</v>
      </c>
      <c r="D24" s="5" t="n">
        <v>71381</v>
      </c>
    </row>
    <row r="25" spans="1:4">
      <c r="A25" s="4" t="s">
        <v>1163</v>
      </c>
    </row>
    <row r="26" spans="1:4">
      <c r="A26" s="3" t="s">
        <v>1155</v>
      </c>
    </row>
    <row r="27" spans="1:4">
      <c r="A27" s="4" t="s">
        <v>1156</v>
      </c>
      <c r="B27" s="5" t="n">
        <v>134130</v>
      </c>
      <c r="C27" s="5" t="n">
        <v>59519</v>
      </c>
      <c r="D27" s="5" t="n">
        <v>69865</v>
      </c>
    </row>
    <row r="28" spans="1:4">
      <c r="A28" s="4" t="s">
        <v>1157</v>
      </c>
      <c r="B28" s="5" t="n">
        <v>134163</v>
      </c>
      <c r="C28" s="5" t="n">
        <v>59159</v>
      </c>
      <c r="D28" s="5" t="n">
        <v>69342</v>
      </c>
    </row>
    <row r="29" spans="1:4">
      <c r="A29" s="4" t="s">
        <v>1164</v>
      </c>
    </row>
    <row r="30" spans="1:4">
      <c r="A30" s="3" t="s">
        <v>1155</v>
      </c>
    </row>
    <row r="31" spans="1:4">
      <c r="A31" s="4" t="s">
        <v>1156</v>
      </c>
      <c r="B31" s="5" t="n">
        <v>3373</v>
      </c>
      <c r="C31" s="5" t="n">
        <v>3405</v>
      </c>
      <c r="D31" s="5" t="n">
        <v>4128</v>
      </c>
    </row>
    <row r="32" spans="1:4">
      <c r="A32" s="4" t="s">
        <v>1157</v>
      </c>
      <c r="B32" s="5" t="n">
        <v>148</v>
      </c>
      <c r="C32" s="5" t="n">
        <v>2694</v>
      </c>
      <c r="D32" s="5" t="n">
        <v>0</v>
      </c>
    </row>
    <row r="33" spans="1:4">
      <c r="A33" s="4" t="s">
        <v>1165</v>
      </c>
    </row>
    <row r="34" spans="1:4">
      <c r="A34" s="3" t="s">
        <v>1155</v>
      </c>
    </row>
    <row r="35" spans="1:4">
      <c r="A35" s="4" t="s">
        <v>1156</v>
      </c>
      <c r="B35" s="5" t="n">
        <v>176</v>
      </c>
      <c r="C35" s="5" t="n">
        <v>0</v>
      </c>
      <c r="D35" s="5" t="n">
        <v>12</v>
      </c>
    </row>
    <row r="36" spans="1:4">
      <c r="A36" s="4" t="s">
        <v>1157</v>
      </c>
      <c r="B36" s="5" t="n">
        <v>1658</v>
      </c>
      <c r="C36" s="5" t="n">
        <v>1486</v>
      </c>
      <c r="D36" s="5" t="n">
        <v>1330</v>
      </c>
    </row>
    <row r="37" spans="1:4">
      <c r="A37" s="4" t="s">
        <v>1166</v>
      </c>
    </row>
    <row r="38" spans="1:4">
      <c r="A38" s="3" t="s">
        <v>1155</v>
      </c>
    </row>
    <row r="39" spans="1:4">
      <c r="A39" s="4" t="s">
        <v>1156</v>
      </c>
      <c r="B39" s="5" t="n">
        <v>351</v>
      </c>
      <c r="C39" s="5" t="n">
        <v>1342</v>
      </c>
      <c r="D39" s="5" t="n">
        <v>751</v>
      </c>
    </row>
    <row r="40" spans="1:4">
      <c r="A40" s="4" t="s">
        <v>1157</v>
      </c>
      <c r="B40" s="6" t="n">
        <v>306</v>
      </c>
      <c r="C40" s="6" t="n">
        <v>1337</v>
      </c>
      <c r="D40" s="6" t="n">
        <v>7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3"/>
    <col customWidth="1" max="3" min="3" width="36"/>
    <col customWidth="1" max="4" min="4" width="36"/>
  </cols>
  <sheetData>
    <row r="1" spans="1:4">
      <c r="A1" s="1" t="s">
        <v>1167</v>
      </c>
      <c r="B1" s="2" t="s">
        <v>1</v>
      </c>
    </row>
    <row r="2" spans="1:4">
      <c r="B2" s="2" t="s">
        <v>1168</v>
      </c>
      <c r="C2" s="2" t="s">
        <v>1169</v>
      </c>
      <c r="D2" s="2" t="s">
        <v>1170</v>
      </c>
    </row>
    <row r="3" spans="1:4">
      <c r="A3" s="3" t="s">
        <v>1171</v>
      </c>
    </row>
    <row r="4" spans="1:4">
      <c r="A4" s="4" t="s">
        <v>1172</v>
      </c>
      <c r="B4" s="6" t="n">
        <v>3200000</v>
      </c>
    </row>
    <row r="5" spans="1:4">
      <c r="A5" s="4" t="s">
        <v>1173</v>
      </c>
      <c r="B5" s="5" t="n">
        <v>164900000</v>
      </c>
    </row>
    <row r="6" spans="1:4">
      <c r="A6" s="4" t="s">
        <v>1174</v>
      </c>
    </row>
    <row r="7" spans="1:4">
      <c r="A7" s="3" t="s">
        <v>1171</v>
      </c>
    </row>
    <row r="8" spans="1:4">
      <c r="A8" s="4" t="s">
        <v>1175</v>
      </c>
      <c r="B8" s="5" t="n">
        <v>7200000000</v>
      </c>
    </row>
    <row r="9" spans="1:4">
      <c r="A9" s="4" t="s">
        <v>1176</v>
      </c>
    </row>
    <row r="10" spans="1:4">
      <c r="A10" s="3" t="s">
        <v>1171</v>
      </c>
    </row>
    <row r="11" spans="1:4">
      <c r="A11" s="4" t="s">
        <v>1175</v>
      </c>
      <c r="B11" s="5" t="n">
        <v>904400000</v>
      </c>
    </row>
    <row r="12" spans="1:4">
      <c r="A12" s="4" t="s">
        <v>1177</v>
      </c>
    </row>
    <row r="13" spans="1:4">
      <c r="A13" s="3" t="s">
        <v>1171</v>
      </c>
    </row>
    <row r="14" spans="1:4">
      <c r="A14" s="4" t="s">
        <v>1175</v>
      </c>
      <c r="B14" s="5" t="n">
        <v>525700000</v>
      </c>
    </row>
    <row r="15" spans="1:4">
      <c r="A15" s="4" t="s">
        <v>1178</v>
      </c>
    </row>
    <row r="16" spans="1:4">
      <c r="A16" s="3" t="s">
        <v>1171</v>
      </c>
    </row>
    <row r="17" spans="1:4">
      <c r="A17" s="4" t="s">
        <v>1175</v>
      </c>
      <c r="B17" s="6" t="n">
        <v>38900000</v>
      </c>
    </row>
    <row r="18" spans="1:4">
      <c r="A18" s="4" t="s">
        <v>1179</v>
      </c>
    </row>
    <row r="19" spans="1:4">
      <c r="A19" s="3" t="s">
        <v>1171</v>
      </c>
    </row>
    <row r="20" spans="1:4">
      <c r="A20" s="4" t="s">
        <v>1180</v>
      </c>
      <c r="B20" s="5" t="n">
        <v>0</v>
      </c>
      <c r="C20" s="5" t="n">
        <v>0</v>
      </c>
      <c r="D20" s="5" t="n">
        <v>0</v>
      </c>
    </row>
    <row r="21" spans="1:4">
      <c r="A21" s="4" t="s">
        <v>1181</v>
      </c>
    </row>
    <row r="22" spans="1:4">
      <c r="A22" s="3" t="s">
        <v>1171</v>
      </c>
    </row>
    <row r="23" spans="1:4">
      <c r="A23" s="4" t="s">
        <v>1180</v>
      </c>
      <c r="B23" s="5" t="n">
        <v>0</v>
      </c>
    </row>
    <row r="24" spans="1:4">
      <c r="A24" s="4" t="s">
        <v>1182</v>
      </c>
    </row>
    <row r="25" spans="1:4">
      <c r="A25" s="3" t="s">
        <v>1171</v>
      </c>
    </row>
    <row r="26" spans="1:4">
      <c r="A26" s="4" t="s">
        <v>1183</v>
      </c>
      <c r="B26" s="5" t="n">
        <v>15</v>
      </c>
    </row>
    <row r="27" spans="1:4">
      <c r="A27" s="4" t="s">
        <v>1184</v>
      </c>
    </row>
    <row r="28" spans="1:4">
      <c r="A28" s="3" t="s">
        <v>1171</v>
      </c>
    </row>
    <row r="29" spans="1:4">
      <c r="A29" s="4" t="s">
        <v>1180</v>
      </c>
      <c r="B29" s="5" t="n">
        <v>1</v>
      </c>
    </row>
    <row r="30" spans="1:4">
      <c r="A30" s="4" t="s">
        <v>1185</v>
      </c>
    </row>
    <row r="31" spans="1:4">
      <c r="A31" s="3" t="s">
        <v>1171</v>
      </c>
    </row>
    <row r="32" spans="1:4">
      <c r="A32" s="4" t="s">
        <v>1183</v>
      </c>
      <c r="B32" s="5" t="n">
        <v>15</v>
      </c>
    </row>
    <row r="33" spans="1:4">
      <c r="A33" s="4" t="s">
        <v>1175</v>
      </c>
      <c r="B33" s="6" t="n">
        <v>158100000</v>
      </c>
    </row>
    <row r="34" spans="1:4">
      <c r="A34" s="4" t="s">
        <v>1186</v>
      </c>
    </row>
    <row r="35" spans="1:4">
      <c r="A35" s="3" t="s">
        <v>1171</v>
      </c>
    </row>
    <row r="36" spans="1:4">
      <c r="A36" s="4" t="s">
        <v>1183</v>
      </c>
      <c r="B36" s="5" t="n">
        <v>1</v>
      </c>
    </row>
    <row r="37" spans="1:4">
      <c r="A37" s="4" t="s">
        <v>1175</v>
      </c>
      <c r="B37" s="6" t="n">
        <v>69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483</v>
      </c>
    </row>
    <row r="2" spans="1:2">
      <c r="A2" s="4" t="s">
        <v>1188</v>
      </c>
    </row>
    <row r="3" spans="1:2">
      <c r="A3" s="3" t="s">
        <v>1155</v>
      </c>
    </row>
    <row r="4" spans="1:2">
      <c r="A4" s="4" t="s">
        <v>1189</v>
      </c>
      <c r="B4" s="6" t="n">
        <v>25000000</v>
      </c>
    </row>
    <row r="5" spans="1:2">
      <c r="A5" s="4" t="s">
        <v>1190</v>
      </c>
      <c r="B5" s="5" t="n">
        <v>-386000</v>
      </c>
    </row>
    <row r="6" spans="1:2">
      <c r="A6" s="4" t="s">
        <v>1191</v>
      </c>
    </row>
    <row r="7" spans="1:2">
      <c r="A7" s="3" t="s">
        <v>1155</v>
      </c>
    </row>
    <row r="8" spans="1:2">
      <c r="A8" s="4" t="s">
        <v>1189</v>
      </c>
      <c r="B8" s="5" t="n">
        <v>20000000</v>
      </c>
    </row>
    <row r="9" spans="1:2">
      <c r="A9" s="4" t="s">
        <v>1190</v>
      </c>
      <c r="B9" s="5" t="n">
        <v>-334000</v>
      </c>
    </row>
    <row r="10" spans="1:2">
      <c r="A10" s="4" t="s">
        <v>1192</v>
      </c>
    </row>
    <row r="11" spans="1:2">
      <c r="A11" s="3" t="s">
        <v>1155</v>
      </c>
    </row>
    <row r="12" spans="1:2">
      <c r="A12" s="4" t="s">
        <v>1189</v>
      </c>
      <c r="B12" s="5" t="n">
        <v>165000000</v>
      </c>
    </row>
    <row r="13" spans="1:2">
      <c r="A13" s="4" t="s">
        <v>1190</v>
      </c>
      <c r="B13" s="5" t="n">
        <v>-2841000</v>
      </c>
    </row>
    <row r="14" spans="1:2">
      <c r="A14" s="4" t="s">
        <v>1193</v>
      </c>
    </row>
    <row r="15" spans="1:2">
      <c r="A15" s="3" t="s">
        <v>1155</v>
      </c>
    </row>
    <row r="16" spans="1:2">
      <c r="A16" s="4" t="s">
        <v>1189</v>
      </c>
      <c r="B16" s="5" t="n">
        <v>370000000</v>
      </c>
    </row>
    <row r="17" spans="1:2">
      <c r="A17" s="4" t="s">
        <v>1190</v>
      </c>
      <c r="B17" s="5" t="n">
        <v>-6628000</v>
      </c>
    </row>
    <row r="18" spans="1:2">
      <c r="A18" s="4" t="s">
        <v>1194</v>
      </c>
    </row>
    <row r="19" spans="1:2">
      <c r="A19" s="3" t="s">
        <v>1155</v>
      </c>
    </row>
    <row r="20" spans="1:2">
      <c r="A20" s="4" t="s">
        <v>1189</v>
      </c>
      <c r="B20" s="5" t="n">
        <v>160000000</v>
      </c>
    </row>
    <row r="21" spans="1:2">
      <c r="A21" s="4" t="s">
        <v>1190</v>
      </c>
      <c r="B21" s="5" t="n">
        <v>-2796000</v>
      </c>
    </row>
    <row r="22" spans="1:2">
      <c r="A22" s="4" t="s">
        <v>1195</v>
      </c>
    </row>
    <row r="23" spans="1:2">
      <c r="A23" s="3" t="s">
        <v>1155</v>
      </c>
    </row>
    <row r="24" spans="1:2">
      <c r="A24" s="4" t="s">
        <v>1189</v>
      </c>
      <c r="B24" s="5" t="n">
        <v>230000000</v>
      </c>
    </row>
    <row r="25" spans="1:2">
      <c r="A25" s="4" t="s">
        <v>1190</v>
      </c>
      <c r="B25" s="5" t="n">
        <v>-4027000</v>
      </c>
    </row>
    <row r="26" spans="1:2">
      <c r="A26" s="4" t="s">
        <v>1196</v>
      </c>
    </row>
    <row r="27" spans="1:2">
      <c r="A27" s="3" t="s">
        <v>1155</v>
      </c>
    </row>
    <row r="28" spans="1:2">
      <c r="A28" s="4" t="s">
        <v>1189</v>
      </c>
      <c r="B28" s="5" t="n">
        <v>235000000</v>
      </c>
    </row>
    <row r="29" spans="1:2">
      <c r="A29" s="4" t="s">
        <v>1190</v>
      </c>
      <c r="B29" s="5" t="n">
        <v>-4196000</v>
      </c>
    </row>
    <row r="30" spans="1:2">
      <c r="A30" s="4" t="s">
        <v>1197</v>
      </c>
    </row>
    <row r="31" spans="1:2">
      <c r="A31" s="3" t="s">
        <v>1155</v>
      </c>
    </row>
    <row r="32" spans="1:2">
      <c r="A32" s="4" t="s">
        <v>1189</v>
      </c>
      <c r="B32" s="5" t="n">
        <v>128571000</v>
      </c>
    </row>
    <row r="33" spans="1:2">
      <c r="A33" s="4" t="s">
        <v>1190</v>
      </c>
      <c r="B33" s="5" t="n">
        <v>-4687000</v>
      </c>
    </row>
    <row r="34" spans="1:2">
      <c r="A34" s="4" t="s">
        <v>1198</v>
      </c>
    </row>
    <row r="35" spans="1:2">
      <c r="A35" s="3" t="s">
        <v>1155</v>
      </c>
    </row>
    <row r="36" spans="1:2">
      <c r="A36" s="4" t="s">
        <v>1189</v>
      </c>
      <c r="B36" s="5" t="n">
        <v>1333571000</v>
      </c>
    </row>
    <row r="37" spans="1:2">
      <c r="A37" s="4" t="s">
        <v>1190</v>
      </c>
      <c r="B37" s="6" t="n">
        <v>-2589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9</v>
      </c>
      <c r="B1" s="2" t="s">
        <v>114</v>
      </c>
      <c r="D1" s="2" t="s">
        <v>1</v>
      </c>
    </row>
    <row r="2" spans="1:5">
      <c r="B2" s="2" t="s">
        <v>2</v>
      </c>
      <c r="C2" s="2" t="s">
        <v>60</v>
      </c>
      <c r="D2" s="2" t="s">
        <v>2</v>
      </c>
      <c r="E2" s="2" t="s">
        <v>60</v>
      </c>
    </row>
    <row r="3" spans="1:5">
      <c r="A3" s="3" t="s">
        <v>1200</v>
      </c>
    </row>
    <row r="4" spans="1:5">
      <c r="A4" s="4" t="s">
        <v>1201</v>
      </c>
      <c r="B4" s="6" t="n">
        <v>-16422</v>
      </c>
      <c r="C4" s="6" t="n">
        <v>16059</v>
      </c>
      <c r="D4" s="6" t="n">
        <v>10742</v>
      </c>
      <c r="E4" s="6" t="n">
        <v>11902</v>
      </c>
    </row>
    <row r="5" spans="1:5">
      <c r="A5" s="4" t="s">
        <v>1202</v>
      </c>
      <c r="B5" s="5" t="n">
        <v>-2428</v>
      </c>
      <c r="C5" s="5" t="n">
        <v>-2319</v>
      </c>
      <c r="D5" s="5" t="n">
        <v>-10071</v>
      </c>
      <c r="E5" s="5" t="n">
        <v>-4338</v>
      </c>
    </row>
    <row r="6" spans="1:5">
      <c r="A6" s="4" t="s">
        <v>1203</v>
      </c>
      <c r="B6" s="5" t="n">
        <v>-4420</v>
      </c>
      <c r="C6" s="5" t="n">
        <v>2531</v>
      </c>
      <c r="D6" s="5" t="n">
        <v>-23941</v>
      </c>
      <c r="E6" s="5" t="n">
        <v>8707</v>
      </c>
    </row>
    <row r="7" spans="1:5">
      <c r="A7" s="4" t="s">
        <v>1204</v>
      </c>
      <c r="B7" s="6" t="n">
        <v>-23270</v>
      </c>
      <c r="C7" s="6" t="n">
        <v>16271</v>
      </c>
      <c r="D7" s="6" t="n">
        <v>-23270</v>
      </c>
      <c r="E7" s="6" t="n">
        <v>1627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05</v>
      </c>
      <c r="B1" s="2" t="s">
        <v>114</v>
      </c>
      <c r="C1" s="2" t="s">
        <v>1</v>
      </c>
    </row>
    <row r="2" spans="1:3">
      <c r="B2" s="2" t="s">
        <v>483</v>
      </c>
      <c r="C2" s="2" t="s">
        <v>483</v>
      </c>
    </row>
    <row r="3" spans="1:3">
      <c r="A3" s="4" t="s">
        <v>72</v>
      </c>
    </row>
    <row r="4" spans="1:3">
      <c r="A4" s="3" t="s">
        <v>1155</v>
      </c>
    </row>
    <row r="5" spans="1:3">
      <c r="A5" s="4" t="s">
        <v>1206</v>
      </c>
      <c r="B5" s="6" t="n">
        <v>165226</v>
      </c>
      <c r="C5" s="6" t="n">
        <v>165226</v>
      </c>
    </row>
    <row r="6" spans="1:3">
      <c r="A6" s="4" t="s">
        <v>1207</v>
      </c>
      <c r="B6" s="5" t="n">
        <v>8458</v>
      </c>
      <c r="C6" s="5" t="n">
        <v>8458</v>
      </c>
    </row>
    <row r="7" spans="1:3">
      <c r="A7" s="4" t="s">
        <v>1208</v>
      </c>
      <c r="B7" s="5" t="n">
        <v>0</v>
      </c>
      <c r="C7" s="5" t="n">
        <v>0</v>
      </c>
    </row>
    <row r="8" spans="1:3">
      <c r="A8" s="4" t="s">
        <v>1209</v>
      </c>
    </row>
    <row r="9" spans="1:3">
      <c r="A9" s="3" t="s">
        <v>1155</v>
      </c>
    </row>
    <row r="10" spans="1:3">
      <c r="A10" s="4" t="s">
        <v>1206</v>
      </c>
      <c r="B10" s="5" t="n">
        <v>1442</v>
      </c>
      <c r="C10" s="5" t="n">
        <v>1442</v>
      </c>
    </row>
    <row r="11" spans="1:3">
      <c r="A11" s="4" t="s">
        <v>1207</v>
      </c>
      <c r="B11" s="5" t="n">
        <v>101</v>
      </c>
      <c r="C11" s="5" t="n">
        <v>101</v>
      </c>
    </row>
    <row r="12" spans="1:3">
      <c r="A12" s="4" t="s">
        <v>1208</v>
      </c>
      <c r="B12" s="5" t="n">
        <v>0</v>
      </c>
      <c r="C12" s="5" t="n">
        <v>0</v>
      </c>
    </row>
    <row r="13" spans="1:3">
      <c r="A13" s="4" t="s">
        <v>116</v>
      </c>
    </row>
    <row r="14" spans="1:3">
      <c r="A14" s="3" t="s">
        <v>1155</v>
      </c>
    </row>
    <row r="15" spans="1:3">
      <c r="A15" s="4" t="s">
        <v>1210</v>
      </c>
      <c r="B15" s="5" t="n">
        <v>-2</v>
      </c>
      <c r="C15" s="5" t="n">
        <v>-42</v>
      </c>
    </row>
    <row r="16" spans="1:3">
      <c r="A16" s="4" t="s">
        <v>1211</v>
      </c>
    </row>
    <row r="17" spans="1:3">
      <c r="A17" s="3" t="s">
        <v>1155</v>
      </c>
    </row>
    <row r="18" spans="1:3">
      <c r="A18" s="4" t="s">
        <v>1210</v>
      </c>
      <c r="B18" s="6" t="n">
        <v>0</v>
      </c>
      <c r="C18"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2</v>
      </c>
      <c r="B1" s="2" t="s">
        <v>114</v>
      </c>
      <c r="D1" s="2" t="s">
        <v>1</v>
      </c>
    </row>
    <row r="2" spans="1:5">
      <c r="B2" s="2" t="s">
        <v>2</v>
      </c>
      <c r="C2" s="2" t="s">
        <v>60</v>
      </c>
      <c r="D2" s="2" t="s">
        <v>2</v>
      </c>
      <c r="E2" s="2" t="s">
        <v>60</v>
      </c>
    </row>
    <row r="3" spans="1:5">
      <c r="A3" s="4" t="s">
        <v>1213</v>
      </c>
    </row>
    <row r="4" spans="1:5">
      <c r="A4" s="3" t="s">
        <v>1171</v>
      </c>
    </row>
    <row r="5" spans="1:5">
      <c r="A5" s="4" t="s">
        <v>1214</v>
      </c>
      <c r="B5" s="6" t="n">
        <v>-75</v>
      </c>
      <c r="C5" s="6" t="n">
        <v>-55</v>
      </c>
      <c r="D5" s="6" t="n">
        <v>-392</v>
      </c>
      <c r="E5" s="6" t="n">
        <v>89</v>
      </c>
    </row>
    <row r="6" spans="1:5">
      <c r="A6" s="4" t="s">
        <v>1215</v>
      </c>
    </row>
    <row r="7" spans="1:5">
      <c r="A7" s="3" t="s">
        <v>1171</v>
      </c>
    </row>
    <row r="8" spans="1:5">
      <c r="A8" s="4" t="s">
        <v>1214</v>
      </c>
      <c r="B8" s="5" t="n">
        <v>1026</v>
      </c>
      <c r="C8" s="5" t="n">
        <v>-1122</v>
      </c>
      <c r="D8" s="5" t="n">
        <v>1089</v>
      </c>
      <c r="E8" s="5" t="n">
        <v>858</v>
      </c>
    </row>
    <row r="9" spans="1:5">
      <c r="A9" s="4" t="s">
        <v>1216</v>
      </c>
    </row>
    <row r="10" spans="1:5">
      <c r="A10" s="3" t="s">
        <v>1171</v>
      </c>
    </row>
    <row r="11" spans="1:5">
      <c r="A11" s="4" t="s">
        <v>1214</v>
      </c>
      <c r="B11" s="5" t="n">
        <v>54</v>
      </c>
      <c r="C11" s="5" t="n">
        <v>-18</v>
      </c>
      <c r="D11" s="5" t="n">
        <v>72</v>
      </c>
      <c r="E11" s="5" t="n">
        <v>51</v>
      </c>
    </row>
    <row r="12" spans="1:5">
      <c r="A12" s="4" t="s">
        <v>1217</v>
      </c>
    </row>
    <row r="13" spans="1:5">
      <c r="A13" s="3" t="s">
        <v>1171</v>
      </c>
    </row>
    <row r="14" spans="1:5">
      <c r="A14" s="4" t="s">
        <v>1214</v>
      </c>
      <c r="B14" s="5" t="n">
        <v>0</v>
      </c>
      <c r="C14" s="5" t="n">
        <v>627</v>
      </c>
      <c r="D14" s="5" t="n">
        <v>2427</v>
      </c>
      <c r="E14" s="5" t="n">
        <v>2893</v>
      </c>
    </row>
    <row r="15" spans="1:5">
      <c r="A15" s="4" t="s">
        <v>1218</v>
      </c>
    </row>
    <row r="16" spans="1:5">
      <c r="A16" s="3" t="s">
        <v>1171</v>
      </c>
    </row>
    <row r="17" spans="1:5">
      <c r="A17" s="4" t="s">
        <v>1214</v>
      </c>
      <c r="B17" s="6" t="n">
        <v>82</v>
      </c>
      <c r="C17" s="6" t="n">
        <v>0</v>
      </c>
      <c r="D17" s="6" t="n">
        <v>1002</v>
      </c>
      <c r="E17" s="6"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9</v>
      </c>
      <c r="B1" s="2" t="s">
        <v>2</v>
      </c>
      <c r="C1" s="2" t="s">
        <v>59</v>
      </c>
      <c r="D1" s="2" t="s">
        <v>60</v>
      </c>
    </row>
    <row r="2" spans="1:4">
      <c r="A2" s="3" t="s">
        <v>1220</v>
      </c>
    </row>
    <row r="3" spans="1:4">
      <c r="A3" s="4" t="s">
        <v>1221</v>
      </c>
      <c r="B3" s="6" t="n">
        <v>138286</v>
      </c>
      <c r="C3" s="6" t="n">
        <v>73172</v>
      </c>
      <c r="D3" s="6" t="n">
        <v>96153</v>
      </c>
    </row>
    <row r="4" spans="1:4">
      <c r="A4" s="3" t="s">
        <v>1222</v>
      </c>
    </row>
    <row r="5" spans="1:4">
      <c r="A5" s="4" t="s">
        <v>1221</v>
      </c>
      <c r="B5" s="5" t="n">
        <v>171009</v>
      </c>
      <c r="C5" s="5" t="n">
        <v>68088</v>
      </c>
      <c r="D5" s="5" t="n">
        <v>71381</v>
      </c>
    </row>
    <row r="6" spans="1:4">
      <c r="A6" s="4" t="s">
        <v>1158</v>
      </c>
    </row>
    <row r="7" spans="1:4">
      <c r="A7" s="3" t="s">
        <v>1220</v>
      </c>
    </row>
    <row r="8" spans="1:4">
      <c r="A8" s="4" t="s">
        <v>1221</v>
      </c>
      <c r="B8" s="5" t="n">
        <v>134386</v>
      </c>
      <c r="C8" s="5" t="n">
        <v>68425</v>
      </c>
      <c r="D8" s="5" t="n">
        <v>91262</v>
      </c>
    </row>
    <row r="9" spans="1:4">
      <c r="A9" s="4" t="s">
        <v>1223</v>
      </c>
      <c r="B9" s="5" t="n">
        <v>0</v>
      </c>
      <c r="C9" s="5" t="n">
        <v>0</v>
      </c>
      <c r="D9" s="5" t="n">
        <v>0</v>
      </c>
    </row>
    <row r="10" spans="1:4">
      <c r="A10" s="4" t="s">
        <v>1224</v>
      </c>
      <c r="B10" s="5" t="n">
        <v>134386</v>
      </c>
      <c r="C10" s="5" t="n">
        <v>68425</v>
      </c>
      <c r="D10" s="5" t="n">
        <v>91262</v>
      </c>
    </row>
    <row r="11" spans="1:4">
      <c r="A11" s="3" t="s">
        <v>1225</v>
      </c>
    </row>
    <row r="12" spans="1:4">
      <c r="A12" s="4" t="s">
        <v>1226</v>
      </c>
      <c r="B12" s="5" t="n">
        <v>-1572</v>
      </c>
      <c r="C12" s="5" t="n">
        <v>-28124</v>
      </c>
      <c r="D12" s="5" t="n">
        <v>-7887</v>
      </c>
    </row>
    <row r="13" spans="1:4">
      <c r="A13" s="4" t="s">
        <v>1227</v>
      </c>
      <c r="B13" s="5" t="n">
        <v>0</v>
      </c>
      <c r="C13" s="5" t="n">
        <v>-23810</v>
      </c>
      <c r="D13" s="5" t="n">
        <v>-76530</v>
      </c>
    </row>
    <row r="14" spans="1:4">
      <c r="A14" s="4" t="s">
        <v>1228</v>
      </c>
      <c r="B14" s="5" t="n">
        <v>132814</v>
      </c>
      <c r="C14" s="5" t="n">
        <v>16491</v>
      </c>
      <c r="D14" s="5" t="n">
        <v>6845</v>
      </c>
    </row>
    <row r="15" spans="1:4">
      <c r="A15" s="3" t="s">
        <v>1222</v>
      </c>
    </row>
    <row r="16" spans="1:4">
      <c r="A16" s="4" t="s">
        <v>1221</v>
      </c>
      <c r="B16" s="5" t="n">
        <v>168897</v>
      </c>
      <c r="C16" s="5" t="n">
        <v>62571</v>
      </c>
      <c r="D16" s="5" t="n">
        <v>69342</v>
      </c>
    </row>
    <row r="17" spans="1:4">
      <c r="A17" s="4" t="s">
        <v>1223</v>
      </c>
      <c r="B17" s="5" t="n">
        <v>0</v>
      </c>
      <c r="C17" s="5" t="n">
        <v>0</v>
      </c>
      <c r="D17" s="5" t="n">
        <v>0</v>
      </c>
    </row>
    <row r="18" spans="1:4">
      <c r="A18" s="4" t="s">
        <v>1224</v>
      </c>
      <c r="B18" s="5" t="n">
        <v>168897</v>
      </c>
      <c r="C18" s="5" t="n">
        <v>62571</v>
      </c>
      <c r="D18" s="5" t="n">
        <v>69342</v>
      </c>
    </row>
    <row r="19" spans="1:4">
      <c r="A19" s="3" t="s">
        <v>1225</v>
      </c>
    </row>
    <row r="20" spans="1:4">
      <c r="A20" s="4" t="s">
        <v>1226</v>
      </c>
      <c r="B20" s="5" t="n">
        <v>-1572</v>
      </c>
      <c r="C20" s="5" t="n">
        <v>-28124</v>
      </c>
      <c r="D20" s="5" t="n">
        <v>-7887</v>
      </c>
    </row>
    <row r="21" spans="1:4">
      <c r="A21" s="4" t="s">
        <v>1227</v>
      </c>
      <c r="B21" s="5" t="n">
        <v>-167325</v>
      </c>
      <c r="C21" s="5" t="n">
        <v>-2640</v>
      </c>
      <c r="D21" s="5" t="n">
        <v>-340</v>
      </c>
    </row>
    <row r="22" spans="1:4">
      <c r="A22" s="4" t="s">
        <v>1228</v>
      </c>
      <c r="B22" s="6" t="n">
        <v>0</v>
      </c>
      <c r="C22" s="6" t="n">
        <v>31807</v>
      </c>
      <c r="D22" s="6" t="n">
        <v>611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29</v>
      </c>
      <c r="B1" s="2" t="s">
        <v>483</v>
      </c>
      <c r="C1" s="2" t="s">
        <v>971</v>
      </c>
      <c r="D1" s="2" t="s">
        <v>593</v>
      </c>
      <c r="E1" s="2" t="s">
        <v>592</v>
      </c>
      <c r="F1" s="2" t="s">
        <v>1230</v>
      </c>
      <c r="G1" s="2" t="s">
        <v>1231</v>
      </c>
    </row>
    <row r="2" spans="1:7">
      <c r="A2" s="3" t="s">
        <v>1232</v>
      </c>
    </row>
    <row r="3" spans="1:7">
      <c r="A3" s="4" t="s">
        <v>65</v>
      </c>
      <c r="B3" s="6" t="n">
        <v>2270059</v>
      </c>
      <c r="D3" s="6" t="n">
        <v>2126081</v>
      </c>
      <c r="E3" s="6" t="n">
        <v>2164985</v>
      </c>
    </row>
    <row r="4" spans="1:7">
      <c r="A4" s="4" t="s">
        <v>1233</v>
      </c>
      <c r="B4" s="5" t="n">
        <v>116022</v>
      </c>
      <c r="E4" s="5" t="n">
        <v>77883</v>
      </c>
    </row>
    <row r="5" spans="1:7">
      <c r="A5" s="4" t="s">
        <v>1234</v>
      </c>
      <c r="B5" s="5" t="n">
        <v>75585</v>
      </c>
      <c r="C5" s="6" t="n">
        <v>72850</v>
      </c>
      <c r="D5" s="5" t="n">
        <v>75183</v>
      </c>
      <c r="E5" s="5" t="n">
        <v>74530</v>
      </c>
      <c r="F5" s="6" t="n">
        <v>63194</v>
      </c>
      <c r="G5" s="6" t="n">
        <v>33676</v>
      </c>
    </row>
    <row r="6" spans="1:7">
      <c r="A6" s="4" t="s">
        <v>71</v>
      </c>
      <c r="B6" s="5" t="n">
        <v>464727</v>
      </c>
      <c r="D6" s="5" t="n">
        <v>264070</v>
      </c>
      <c r="E6" s="5" t="n">
        <v>338111</v>
      </c>
    </row>
    <row r="7" spans="1:7">
      <c r="A7" s="4" t="s">
        <v>1235</v>
      </c>
      <c r="B7" s="5" t="n">
        <v>130823</v>
      </c>
      <c r="D7" s="5" t="n">
        <v>127269</v>
      </c>
      <c r="E7" s="5" t="n">
        <v>132522</v>
      </c>
    </row>
    <row r="8" spans="1:7">
      <c r="A8" s="4" t="s">
        <v>1236</v>
      </c>
    </row>
    <row r="9" spans="1:7">
      <c r="A9" s="3" t="s">
        <v>1232</v>
      </c>
    </row>
    <row r="10" spans="1:7">
      <c r="A10" s="4" t="s">
        <v>65</v>
      </c>
      <c r="B10" s="5" t="n">
        <v>2270059</v>
      </c>
      <c r="D10" s="5" t="n">
        <v>2126081</v>
      </c>
      <c r="E10" s="5" t="n">
        <v>2164985</v>
      </c>
    </row>
    <row r="11" spans="1:7">
      <c r="A11" s="4" t="s">
        <v>1237</v>
      </c>
      <c r="B11" s="5" t="n">
        <v>460400</v>
      </c>
      <c r="D11" s="5" t="n">
        <v>253700</v>
      </c>
      <c r="E11" s="5" t="n">
        <v>317400</v>
      </c>
    </row>
    <row r="12" spans="1:7">
      <c r="A12" s="4" t="s">
        <v>71</v>
      </c>
      <c r="B12" s="5" t="n">
        <v>464727</v>
      </c>
      <c r="D12" s="5" t="n">
        <v>264070</v>
      </c>
      <c r="E12" s="5" t="n">
        <v>338111</v>
      </c>
    </row>
    <row r="13" spans="1:7">
      <c r="A13" s="4" t="s">
        <v>1238</v>
      </c>
    </row>
    <row r="14" spans="1:7">
      <c r="A14" s="3" t="s">
        <v>1232</v>
      </c>
    </row>
    <row r="15" spans="1:7">
      <c r="A15" s="4" t="s">
        <v>1235</v>
      </c>
      <c r="B15" s="5" t="n">
        <v>39700</v>
      </c>
    </row>
    <row r="16" spans="1:7">
      <c r="A16" s="4" t="s">
        <v>737</v>
      </c>
    </row>
    <row r="17" spans="1:7">
      <c r="A17" s="3" t="s">
        <v>1232</v>
      </c>
    </row>
    <row r="18" spans="1:7">
      <c r="A18" s="4" t="s">
        <v>71</v>
      </c>
      <c r="B18" s="6" t="n">
        <v>1300</v>
      </c>
      <c r="D18" s="5" t="n">
        <v>1900</v>
      </c>
      <c r="E18" s="5" t="n">
        <v>622</v>
      </c>
    </row>
    <row r="19" spans="1:7">
      <c r="A19" s="4" t="s">
        <v>1239</v>
      </c>
    </row>
    <row r="20" spans="1:7">
      <c r="A20" s="3" t="s">
        <v>1232</v>
      </c>
    </row>
    <row r="21" spans="1:7">
      <c r="A21" s="4" t="s">
        <v>1240</v>
      </c>
      <c r="B21" s="8" t="n">
        <v>0.1</v>
      </c>
    </row>
    <row r="22" spans="1:7">
      <c r="A22" s="4" t="s">
        <v>1241</v>
      </c>
    </row>
    <row r="23" spans="1:7">
      <c r="A23" s="3" t="s">
        <v>1232</v>
      </c>
    </row>
    <row r="24" spans="1:7">
      <c r="A24" s="4" t="s">
        <v>1233</v>
      </c>
      <c r="B24" s="6" t="n">
        <v>116022</v>
      </c>
      <c r="D24" s="5" t="n">
        <v>93857</v>
      </c>
      <c r="E24" s="5" t="n">
        <v>77883</v>
      </c>
    </row>
    <row r="25" spans="1:7">
      <c r="A25" s="4" t="s">
        <v>1234</v>
      </c>
      <c r="B25" s="5" t="n">
        <v>75585</v>
      </c>
      <c r="D25" s="5" t="n">
        <v>75183</v>
      </c>
      <c r="E25" s="5" t="n">
        <v>74530</v>
      </c>
    </row>
    <row r="26" spans="1:7">
      <c r="A26" s="4" t="s">
        <v>71</v>
      </c>
      <c r="B26" s="5" t="n">
        <v>464727</v>
      </c>
      <c r="D26" s="5" t="n">
        <v>264070</v>
      </c>
      <c r="E26" s="5" t="n">
        <v>338111</v>
      </c>
    </row>
    <row r="27" spans="1:7">
      <c r="A27" s="4" t="s">
        <v>1242</v>
      </c>
    </row>
    <row r="28" spans="1:7">
      <c r="A28" s="3" t="s">
        <v>1232</v>
      </c>
    </row>
    <row r="29" spans="1:7">
      <c r="A29" s="4" t="s">
        <v>1235</v>
      </c>
      <c r="B29" s="5" t="n">
        <v>91103</v>
      </c>
    </row>
    <row r="30" spans="1:7">
      <c r="A30" s="4" t="s">
        <v>1243</v>
      </c>
      <c r="B30" s="5" t="n">
        <v>17482</v>
      </c>
    </row>
    <row r="31" spans="1:7">
      <c r="A31" s="4" t="s">
        <v>1244</v>
      </c>
    </row>
    <row r="32" spans="1:7">
      <c r="A32" s="3" t="s">
        <v>1232</v>
      </c>
    </row>
    <row r="33" spans="1:7">
      <c r="A33" s="4" t="s">
        <v>1233</v>
      </c>
      <c r="B33" s="5" t="n">
        <v>9999</v>
      </c>
      <c r="D33" s="5" t="n">
        <v>11347</v>
      </c>
      <c r="E33" s="5" t="n">
        <v>13456</v>
      </c>
    </row>
    <row r="34" spans="1:7">
      <c r="A34" s="4" t="s">
        <v>1234</v>
      </c>
      <c r="B34" s="5" t="n">
        <v>75585</v>
      </c>
      <c r="D34" s="5" t="n">
        <v>75183</v>
      </c>
      <c r="E34" s="5" t="n">
        <v>74530</v>
      </c>
    </row>
    <row r="35" spans="1:7">
      <c r="A35" s="4" t="s">
        <v>1156</v>
      </c>
      <c r="B35" s="5" t="n">
        <v>3000</v>
      </c>
    </row>
    <row r="36" spans="1:7">
      <c r="A36" s="4" t="s">
        <v>71</v>
      </c>
      <c r="B36" s="6" t="n">
        <v>0</v>
      </c>
      <c r="D36" s="5" t="n">
        <v>0</v>
      </c>
      <c r="E36" s="5" t="n">
        <v>0</v>
      </c>
    </row>
    <row r="37" spans="1:7">
      <c r="A37" s="4" t="s">
        <v>1245</v>
      </c>
    </row>
    <row r="38" spans="1:7">
      <c r="A38" s="3" t="s">
        <v>1232</v>
      </c>
    </row>
    <row r="39" spans="1:7">
      <c r="A39" s="4" t="s">
        <v>1246</v>
      </c>
      <c r="B39" s="9" t="n">
        <v>0.09959999999999999</v>
      </c>
    </row>
    <row r="40" spans="1:7">
      <c r="A40" s="4" t="s">
        <v>1247</v>
      </c>
    </row>
    <row r="41" spans="1:7">
      <c r="A41" s="3" t="s">
        <v>1232</v>
      </c>
    </row>
    <row r="42" spans="1:7">
      <c r="A42" s="4" t="s">
        <v>1248</v>
      </c>
      <c r="B42" s="9" t="n">
        <v>0.0336</v>
      </c>
    </row>
    <row r="43" spans="1:7">
      <c r="A43" s="4" t="s">
        <v>1249</v>
      </c>
    </row>
    <row r="44" spans="1:7">
      <c r="A44" s="3" t="s">
        <v>1232</v>
      </c>
    </row>
    <row r="45" spans="1:7">
      <c r="A45" s="4" t="s">
        <v>1248</v>
      </c>
      <c r="B45" s="9" t="n">
        <v>0.09959999999999999</v>
      </c>
    </row>
    <row r="46" spans="1:7">
      <c r="A46" s="4" t="s">
        <v>1250</v>
      </c>
    </row>
    <row r="47" spans="1:7">
      <c r="A47" s="3" t="s">
        <v>1232</v>
      </c>
    </row>
    <row r="48" spans="1:7">
      <c r="A48" s="4" t="s">
        <v>1246</v>
      </c>
      <c r="B48" s="8" t="n">
        <v>0.09</v>
      </c>
    </row>
    <row r="49" spans="1:7">
      <c r="A49" s="4" t="s">
        <v>1251</v>
      </c>
    </row>
    <row r="50" spans="1:7">
      <c r="A50" s="3" t="s">
        <v>1232</v>
      </c>
    </row>
    <row r="51" spans="1:7">
      <c r="A51" s="4" t="s">
        <v>1248</v>
      </c>
      <c r="B51" s="8" t="n">
        <v>0.03</v>
      </c>
    </row>
    <row r="52" spans="1:7">
      <c r="A52" s="4" t="s">
        <v>1252</v>
      </c>
    </row>
    <row r="53" spans="1:7">
      <c r="A53" s="3" t="s">
        <v>1232</v>
      </c>
    </row>
    <row r="54" spans="1:7">
      <c r="A54" s="4" t="s">
        <v>1248</v>
      </c>
      <c r="B54" s="8" t="n">
        <v>0.09</v>
      </c>
    </row>
    <row r="55" spans="1:7">
      <c r="A55" s="4" t="s">
        <v>1253</v>
      </c>
    </row>
    <row r="56" spans="1:7">
      <c r="A56" s="3" t="s">
        <v>1232</v>
      </c>
    </row>
    <row r="57" spans="1:7">
      <c r="A57" s="4" t="s">
        <v>1246</v>
      </c>
      <c r="B57" s="8" t="n">
        <v>0.19</v>
      </c>
    </row>
    <row r="58" spans="1:7">
      <c r="A58" s="4" t="s">
        <v>1254</v>
      </c>
    </row>
    <row r="59" spans="1:7">
      <c r="A59" s="3" t="s">
        <v>1232</v>
      </c>
    </row>
    <row r="60" spans="1:7">
      <c r="A60" s="4" t="s">
        <v>1248</v>
      </c>
      <c r="B60" s="8" t="n">
        <v>0.04</v>
      </c>
    </row>
    <row r="61" spans="1:7">
      <c r="A61" s="4" t="s">
        <v>1255</v>
      </c>
    </row>
    <row r="62" spans="1:7">
      <c r="A62" s="3" t="s">
        <v>1232</v>
      </c>
    </row>
    <row r="63" spans="1:7">
      <c r="A63" s="4" t="s">
        <v>1248</v>
      </c>
      <c r="B63" s="8" t="n">
        <v>0.19</v>
      </c>
    </row>
    <row r="64" spans="1:7">
      <c r="A64" s="4" t="s">
        <v>1256</v>
      </c>
    </row>
    <row r="65" spans="1:7">
      <c r="A65" s="3" t="s">
        <v>1232</v>
      </c>
    </row>
    <row r="66" spans="1:7">
      <c r="A66" s="4" t="s">
        <v>1248</v>
      </c>
      <c r="B66" s="9" t="n">
        <v>0.0135</v>
      </c>
    </row>
    <row r="67" spans="1:7">
      <c r="A67" s="4" t="s">
        <v>1257</v>
      </c>
    </row>
    <row r="68" spans="1:7">
      <c r="A68" s="3" t="s">
        <v>1232</v>
      </c>
    </row>
    <row r="69" spans="1:7">
      <c r="A69" s="4" t="s">
        <v>1248</v>
      </c>
      <c r="B69" s="5" t="n">
        <v>0</v>
      </c>
    </row>
    <row r="70" spans="1:7">
      <c r="A70" s="4" t="s">
        <v>1258</v>
      </c>
    </row>
    <row r="71" spans="1:7">
      <c r="A71" s="3" t="s">
        <v>1232</v>
      </c>
    </row>
    <row r="72" spans="1:7">
      <c r="A72" s="4" t="s">
        <v>1248</v>
      </c>
      <c r="B72" s="8" t="n">
        <v>0.07000000000000001</v>
      </c>
    </row>
    <row r="73" spans="1:7">
      <c r="A73" s="4" t="s">
        <v>1259</v>
      </c>
    </row>
    <row r="74" spans="1:7">
      <c r="A74" s="3" t="s">
        <v>1232</v>
      </c>
    </row>
    <row r="75" spans="1:7">
      <c r="A75" s="4" t="s">
        <v>1248</v>
      </c>
      <c r="B75" s="9" t="n">
        <v>0.1503</v>
      </c>
    </row>
    <row r="76" spans="1:7">
      <c r="A76" s="4" t="s">
        <v>1260</v>
      </c>
    </row>
    <row r="77" spans="1:7">
      <c r="A77" s="3" t="s">
        <v>1232</v>
      </c>
    </row>
    <row r="78" spans="1:7">
      <c r="A78" s="4" t="s">
        <v>1246</v>
      </c>
      <c r="B78" s="9" t="n">
        <v>0.1503</v>
      </c>
    </row>
    <row r="79" spans="1:7">
      <c r="A79" s="4" t="s">
        <v>1261</v>
      </c>
    </row>
    <row r="80" spans="1:7">
      <c r="A80" s="3" t="s">
        <v>1232</v>
      </c>
    </row>
    <row r="81" spans="1:7">
      <c r="A81" s="4" t="s">
        <v>1248</v>
      </c>
      <c r="B81" s="9" t="n">
        <v>0.1503</v>
      </c>
    </row>
    <row r="82" spans="1:7">
      <c r="A82" s="4" t="s">
        <v>1262</v>
      </c>
    </row>
    <row r="83" spans="1:7">
      <c r="A83" s="3" t="s">
        <v>1232</v>
      </c>
    </row>
    <row r="84" spans="1:7">
      <c r="A84" s="4" t="s">
        <v>1246</v>
      </c>
      <c r="B84" s="5" t="n">
        <v>0</v>
      </c>
    </row>
    <row r="85" spans="1:7">
      <c r="A85" s="4" t="s">
        <v>1263</v>
      </c>
    </row>
    <row r="86" spans="1:7">
      <c r="A86" s="3" t="s">
        <v>1232</v>
      </c>
    </row>
    <row r="87" spans="1:7">
      <c r="A87" s="4" t="s">
        <v>1248</v>
      </c>
      <c r="B87" s="5" t="n">
        <v>0</v>
      </c>
    </row>
    <row r="88" spans="1:7">
      <c r="A88" s="4" t="s">
        <v>1264</v>
      </c>
    </row>
    <row r="89" spans="1:7">
      <c r="A89" s="3" t="s">
        <v>1232</v>
      </c>
    </row>
    <row r="90" spans="1:7">
      <c r="A90" s="4" t="s">
        <v>1246</v>
      </c>
      <c r="B90" s="8" t="n">
        <v>0.93</v>
      </c>
    </row>
    <row r="91" spans="1:7">
      <c r="A91" s="4" t="s">
        <v>1265</v>
      </c>
    </row>
    <row r="92" spans="1:7">
      <c r="A92" s="3" t="s">
        <v>1232</v>
      </c>
    </row>
    <row r="93" spans="1:7">
      <c r="A93" s="4" t="s">
        <v>1248</v>
      </c>
      <c r="B93" s="8" t="n">
        <v>0.93</v>
      </c>
    </row>
    <row r="94" spans="1:7">
      <c r="A94" s="4" t="s">
        <v>1266</v>
      </c>
    </row>
    <row r="95" spans="1:7">
      <c r="A95" s="3" t="s">
        <v>1232</v>
      </c>
    </row>
    <row r="96" spans="1:7">
      <c r="A96" s="4" t="s">
        <v>1246</v>
      </c>
      <c r="B96" s="5" t="n">
        <v>77</v>
      </c>
    </row>
    <row r="97" spans="1:7">
      <c r="A97" s="4" t="s">
        <v>1267</v>
      </c>
    </row>
    <row r="98" spans="1:7">
      <c r="A98" s="3" t="s">
        <v>1232</v>
      </c>
    </row>
    <row r="99" spans="1:7">
      <c r="A99" s="4" t="s">
        <v>1246</v>
      </c>
      <c r="B99" s="5" t="n">
        <v>70</v>
      </c>
    </row>
    <row r="100" spans="1:7">
      <c r="A100" s="4" t="s">
        <v>1268</v>
      </c>
    </row>
    <row r="101" spans="1:7">
      <c r="A101" s="3" t="s">
        <v>1232</v>
      </c>
    </row>
    <row r="102" spans="1:7">
      <c r="A102" s="4" t="s">
        <v>1246</v>
      </c>
      <c r="B102" s="5" t="n">
        <v>200</v>
      </c>
    </row>
    <row r="103" spans="1:7">
      <c r="A103" s="4" t="s">
        <v>1269</v>
      </c>
    </row>
    <row r="104" spans="1:7">
      <c r="A104" s="3" t="s">
        <v>1232</v>
      </c>
    </row>
    <row r="105" spans="1:7">
      <c r="A105" s="4" t="s">
        <v>1246</v>
      </c>
      <c r="B105" s="5" t="n">
        <v>399</v>
      </c>
    </row>
    <row r="106" spans="1:7">
      <c r="A106" s="4" t="s">
        <v>1270</v>
      </c>
    </row>
    <row r="107" spans="1:7">
      <c r="A107" s="3" t="s">
        <v>1232</v>
      </c>
    </row>
    <row r="108" spans="1:7">
      <c r="A108" s="4" t="s">
        <v>1271</v>
      </c>
      <c r="B108" s="8" t="n">
        <v>0.75</v>
      </c>
    </row>
    <row r="109" spans="1:7">
      <c r="A109" s="4" t="s">
        <v>1272</v>
      </c>
    </row>
    <row r="110" spans="1:7">
      <c r="A110" s="3" t="s">
        <v>1232</v>
      </c>
    </row>
    <row r="111" spans="1:7">
      <c r="A111" s="4" t="s">
        <v>1271</v>
      </c>
      <c r="B111" s="5" t="n">
        <v>0</v>
      </c>
    </row>
    <row r="112" spans="1:7">
      <c r="A112" s="4" t="s">
        <v>1273</v>
      </c>
    </row>
    <row r="113" spans="1:7">
      <c r="A113" s="3" t="s">
        <v>1232</v>
      </c>
    </row>
    <row r="114" spans="1:7">
      <c r="A114" s="4" t="s">
        <v>1271</v>
      </c>
      <c r="B114" s="5" t="n">
        <v>1</v>
      </c>
    </row>
    <row r="115" spans="1:7">
      <c r="A115" s="4" t="s">
        <v>1274</v>
      </c>
    </row>
    <row r="116" spans="1:7">
      <c r="A116" s="3" t="s">
        <v>1232</v>
      </c>
    </row>
    <row r="117" spans="1:7">
      <c r="A117" s="4" t="s">
        <v>1235</v>
      </c>
      <c r="B117" s="6" t="n">
        <v>91103</v>
      </c>
    </row>
    <row r="118" spans="1:7">
      <c r="A118" s="4" t="s">
        <v>1243</v>
      </c>
      <c r="B118" s="5" t="n">
        <v>17482</v>
      </c>
    </row>
    <row r="119" spans="1:7">
      <c r="A119" s="4" t="s">
        <v>1275</v>
      </c>
    </row>
    <row r="120" spans="1:7">
      <c r="A120" s="3" t="s">
        <v>1232</v>
      </c>
    </row>
    <row r="121" spans="1:7">
      <c r="A121" s="4" t="s">
        <v>65</v>
      </c>
      <c r="B121" s="5" t="n">
        <v>146104</v>
      </c>
      <c r="D121" s="5" t="n">
        <v>138490</v>
      </c>
      <c r="E121" s="5" t="n">
        <v>133373</v>
      </c>
    </row>
    <row r="122" spans="1:7">
      <c r="A122" s="4" t="s">
        <v>1276</v>
      </c>
    </row>
    <row r="123" spans="1:7">
      <c r="A123" s="3" t="s">
        <v>1232</v>
      </c>
    </row>
    <row r="124" spans="1:7">
      <c r="A124" s="4" t="s">
        <v>65</v>
      </c>
      <c r="B124" s="5" t="n">
        <v>146104</v>
      </c>
      <c r="D124" s="5" t="n">
        <v>138490</v>
      </c>
      <c r="E124" s="5" t="n">
        <v>133373</v>
      </c>
    </row>
    <row r="125" spans="1:7">
      <c r="A125" s="4" t="s">
        <v>1277</v>
      </c>
    </row>
    <row r="126" spans="1:7">
      <c r="A126" s="3" t="s">
        <v>1232</v>
      </c>
    </row>
    <row r="127" spans="1:7">
      <c r="A127" s="4" t="s">
        <v>65</v>
      </c>
      <c r="B127" s="5" t="n">
        <v>113058</v>
      </c>
      <c r="D127" s="5" t="n">
        <v>108926</v>
      </c>
      <c r="E127" s="5" t="n">
        <v>97586</v>
      </c>
    </row>
    <row r="128" spans="1:7">
      <c r="A128" s="4" t="s">
        <v>545</v>
      </c>
    </row>
    <row r="129" spans="1:7">
      <c r="A129" s="3" t="s">
        <v>1232</v>
      </c>
    </row>
    <row r="130" spans="1:7">
      <c r="A130" s="4" t="s">
        <v>65</v>
      </c>
      <c r="B130" s="5" t="n">
        <v>225459</v>
      </c>
      <c r="D130" s="5" t="n">
        <v>140307</v>
      </c>
      <c r="E130" s="5" t="n">
        <v>111020</v>
      </c>
    </row>
    <row r="131" spans="1:7">
      <c r="A131" s="4" t="s">
        <v>1278</v>
      </c>
    </row>
    <row r="132" spans="1:7">
      <c r="A132" s="3" t="s">
        <v>1232</v>
      </c>
    </row>
    <row r="133" spans="1:7">
      <c r="A133" s="4" t="s">
        <v>65</v>
      </c>
      <c r="B133" s="5" t="n">
        <v>225459</v>
      </c>
      <c r="D133" s="5" t="n">
        <v>140307</v>
      </c>
      <c r="E133" s="5" t="n">
        <v>111020</v>
      </c>
    </row>
    <row r="134" spans="1:7">
      <c r="A134" s="4" t="s">
        <v>1279</v>
      </c>
    </row>
    <row r="135" spans="1:7">
      <c r="A135" s="3" t="s">
        <v>1232</v>
      </c>
    </row>
    <row r="136" spans="1:7">
      <c r="A136" s="4" t="s">
        <v>65</v>
      </c>
      <c r="B136" s="6" t="n">
        <v>2811</v>
      </c>
      <c r="D136" s="6" t="n">
        <v>3150</v>
      </c>
      <c r="E136" s="6" t="n">
        <v>33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0</v>
      </c>
      <c r="B1" s="2" t="s">
        <v>2</v>
      </c>
      <c r="C1" s="2" t="s">
        <v>1281</v>
      </c>
      <c r="D1" s="2" t="s">
        <v>59</v>
      </c>
      <c r="E1" s="2" t="s">
        <v>60</v>
      </c>
      <c r="F1" s="2" t="s">
        <v>1282</v>
      </c>
      <c r="G1" s="2" t="s">
        <v>1283</v>
      </c>
    </row>
    <row r="2" spans="1:7">
      <c r="A2" s="3" t="s">
        <v>1232</v>
      </c>
    </row>
    <row r="3" spans="1:7">
      <c r="A3" s="4" t="s">
        <v>538</v>
      </c>
      <c r="B3" s="6" t="n">
        <v>2270059</v>
      </c>
      <c r="D3" s="6" t="n">
        <v>2126081</v>
      </c>
      <c r="E3" s="6" t="n">
        <v>2164985</v>
      </c>
    </row>
    <row r="4" spans="1:7">
      <c r="A4" s="4" t="s">
        <v>67</v>
      </c>
      <c r="B4" s="5" t="n">
        <v>3204</v>
      </c>
      <c r="D4" s="5" t="n">
        <v>1692</v>
      </c>
      <c r="E4" s="5" t="n">
        <v>688</v>
      </c>
    </row>
    <row r="5" spans="1:7">
      <c r="A5" s="4" t="s">
        <v>68</v>
      </c>
      <c r="B5" s="5" t="n">
        <v>46086</v>
      </c>
      <c r="D5" s="5" t="n">
        <v>34717</v>
      </c>
      <c r="E5" s="5" t="n">
        <v>36414</v>
      </c>
    </row>
    <row r="6" spans="1:7">
      <c r="A6" s="4" t="s">
        <v>71</v>
      </c>
      <c r="B6" s="5" t="n">
        <v>464727</v>
      </c>
      <c r="D6" s="5" t="n">
        <v>264070</v>
      </c>
      <c r="E6" s="5" t="n">
        <v>338111</v>
      </c>
    </row>
    <row r="7" spans="1:7">
      <c r="A7" s="4" t="s">
        <v>1233</v>
      </c>
      <c r="B7" s="5" t="n">
        <v>116022</v>
      </c>
      <c r="E7" s="5" t="n">
        <v>77883</v>
      </c>
    </row>
    <row r="8" spans="1:7">
      <c r="A8" s="4" t="s">
        <v>1234</v>
      </c>
      <c r="B8" s="5" t="n">
        <v>75585</v>
      </c>
      <c r="C8" s="6" t="n">
        <v>72850</v>
      </c>
      <c r="D8" s="5" t="n">
        <v>75183</v>
      </c>
      <c r="E8" s="5" t="n">
        <v>74530</v>
      </c>
      <c r="F8" s="6" t="n">
        <v>63194</v>
      </c>
      <c r="G8" s="6" t="n">
        <v>33676</v>
      </c>
    </row>
    <row r="9" spans="1:7">
      <c r="A9" s="4" t="s">
        <v>544</v>
      </c>
    </row>
    <row r="10" spans="1:7">
      <c r="A10" s="3" t="s">
        <v>1232</v>
      </c>
    </row>
    <row r="11" spans="1:7">
      <c r="A11" s="4" t="s">
        <v>538</v>
      </c>
      <c r="B11" s="5" t="n">
        <v>221670</v>
      </c>
      <c r="D11" s="5" t="n">
        <v>126404</v>
      </c>
      <c r="E11" s="5" t="n">
        <v>124761</v>
      </c>
    </row>
    <row r="12" spans="1:7">
      <c r="A12" s="4" t="s">
        <v>545</v>
      </c>
    </row>
    <row r="13" spans="1:7">
      <c r="A13" s="3" t="s">
        <v>1232</v>
      </c>
    </row>
    <row r="14" spans="1:7">
      <c r="A14" s="4" t="s">
        <v>538</v>
      </c>
      <c r="B14" s="5" t="n">
        <v>225459</v>
      </c>
      <c r="D14" s="5" t="n">
        <v>140307</v>
      </c>
      <c r="E14" s="5" t="n">
        <v>111020</v>
      </c>
    </row>
    <row r="15" spans="1:7">
      <c r="A15" s="4" t="s">
        <v>1275</v>
      </c>
    </row>
    <row r="16" spans="1:7">
      <c r="A16" s="3" t="s">
        <v>1232</v>
      </c>
    </row>
    <row r="17" spans="1:7">
      <c r="A17" s="4" t="s">
        <v>538</v>
      </c>
      <c r="B17" s="5" t="n">
        <v>146104</v>
      </c>
      <c r="D17" s="5" t="n">
        <v>138490</v>
      </c>
      <c r="E17" s="5" t="n">
        <v>133373</v>
      </c>
    </row>
    <row r="18" spans="1:7">
      <c r="A18" s="4" t="s">
        <v>1241</v>
      </c>
    </row>
    <row r="19" spans="1:7">
      <c r="A19" s="3" t="s">
        <v>1232</v>
      </c>
    </row>
    <row r="20" spans="1:7">
      <c r="A20" s="4" t="s">
        <v>67</v>
      </c>
      <c r="B20" s="5" t="n">
        <v>3204</v>
      </c>
      <c r="D20" s="5" t="n">
        <v>1692</v>
      </c>
      <c r="E20" s="5" t="n">
        <v>688</v>
      </c>
    </row>
    <row r="21" spans="1:7">
      <c r="A21" s="4" t="s">
        <v>68</v>
      </c>
      <c r="B21" s="5" t="n">
        <v>46086</v>
      </c>
      <c r="D21" s="5" t="n">
        <v>34717</v>
      </c>
      <c r="E21" s="5" t="n">
        <v>36414</v>
      </c>
    </row>
    <row r="22" spans="1:7">
      <c r="A22" s="4" t="s">
        <v>71</v>
      </c>
      <c r="B22" s="5" t="n">
        <v>464727</v>
      </c>
      <c r="D22" s="5" t="n">
        <v>264070</v>
      </c>
      <c r="E22" s="5" t="n">
        <v>338111</v>
      </c>
    </row>
    <row r="23" spans="1:7">
      <c r="A23" s="4" t="s">
        <v>1233</v>
      </c>
      <c r="B23" s="5" t="n">
        <v>116022</v>
      </c>
      <c r="D23" s="5" t="n">
        <v>93857</v>
      </c>
      <c r="E23" s="5" t="n">
        <v>77883</v>
      </c>
    </row>
    <row r="24" spans="1:7">
      <c r="A24" s="4" t="s">
        <v>1234</v>
      </c>
      <c r="B24" s="5" t="n">
        <v>75585</v>
      </c>
      <c r="D24" s="5" t="n">
        <v>75183</v>
      </c>
      <c r="E24" s="5" t="n">
        <v>74530</v>
      </c>
    </row>
    <row r="25" spans="1:7">
      <c r="A25" s="4" t="s">
        <v>1284</v>
      </c>
      <c r="B25" s="5" t="n">
        <v>13750</v>
      </c>
      <c r="D25" s="5" t="n">
        <v>11282</v>
      </c>
      <c r="E25" s="5" t="n">
        <v>12503</v>
      </c>
    </row>
    <row r="26" spans="1:7">
      <c r="A26" s="4" t="s">
        <v>1156</v>
      </c>
      <c r="B26" s="5" t="n">
        <v>138286</v>
      </c>
      <c r="D26" s="5" t="n">
        <v>73172</v>
      </c>
      <c r="E26" s="5" t="n">
        <v>96153</v>
      </c>
    </row>
    <row r="27" spans="1:7">
      <c r="A27" s="4" t="s">
        <v>1285</v>
      </c>
      <c r="B27" s="5" t="n">
        <v>3127719</v>
      </c>
      <c r="D27" s="5" t="n">
        <v>2680054</v>
      </c>
      <c r="E27" s="5" t="n">
        <v>2801267</v>
      </c>
    </row>
    <row r="28" spans="1:7">
      <c r="A28" s="4" t="s">
        <v>1157</v>
      </c>
      <c r="B28" s="5" t="n">
        <v>171009</v>
      </c>
      <c r="D28" s="5" t="n">
        <v>68088</v>
      </c>
      <c r="E28" s="5" t="n">
        <v>71381</v>
      </c>
    </row>
    <row r="29" spans="1:7">
      <c r="A29" s="4" t="s">
        <v>1286</v>
      </c>
    </row>
    <row r="30" spans="1:7">
      <c r="A30" s="3" t="s">
        <v>1232</v>
      </c>
    </row>
    <row r="31" spans="1:7">
      <c r="A31" s="4" t="s">
        <v>538</v>
      </c>
      <c r="B31" s="5" t="n">
        <v>221670</v>
      </c>
      <c r="D31" s="5" t="n">
        <v>126404</v>
      </c>
      <c r="E31" s="5" t="n">
        <v>124761</v>
      </c>
    </row>
    <row r="32" spans="1:7">
      <c r="A32" s="4" t="s">
        <v>1287</v>
      </c>
    </row>
    <row r="33" spans="1:7">
      <c r="A33" s="3" t="s">
        <v>1232</v>
      </c>
    </row>
    <row r="34" spans="1:7">
      <c r="A34" s="4" t="s">
        <v>538</v>
      </c>
      <c r="B34" s="5" t="n">
        <v>225459</v>
      </c>
      <c r="D34" s="5" t="n">
        <v>140307</v>
      </c>
      <c r="E34" s="5" t="n">
        <v>111020</v>
      </c>
    </row>
    <row r="35" spans="1:7">
      <c r="A35" s="4" t="s">
        <v>1288</v>
      </c>
    </row>
    <row r="36" spans="1:7">
      <c r="A36" s="3" t="s">
        <v>1232</v>
      </c>
    </row>
    <row r="37" spans="1:7">
      <c r="A37" s="4" t="s">
        <v>538</v>
      </c>
      <c r="B37" s="5" t="n">
        <v>146104</v>
      </c>
      <c r="D37" s="5" t="n">
        <v>138490</v>
      </c>
      <c r="E37" s="5" t="n">
        <v>133373</v>
      </c>
    </row>
    <row r="38" spans="1:7">
      <c r="A38" s="4" t="s">
        <v>1289</v>
      </c>
    </row>
    <row r="39" spans="1:7">
      <c r="A39" s="3" t="s">
        <v>1232</v>
      </c>
    </row>
    <row r="40" spans="1:7">
      <c r="A40" s="4" t="s">
        <v>538</v>
      </c>
      <c r="B40" s="5" t="n">
        <v>94004</v>
      </c>
      <c r="D40" s="5" t="n">
        <v>91045</v>
      </c>
      <c r="E40" s="5" t="n">
        <v>93453</v>
      </c>
    </row>
    <row r="41" spans="1:7">
      <c r="A41" s="4" t="s">
        <v>1290</v>
      </c>
    </row>
    <row r="42" spans="1:7">
      <c r="A42" s="3" t="s">
        <v>1232</v>
      </c>
    </row>
    <row r="43" spans="1:7">
      <c r="A43" s="4" t="s">
        <v>538</v>
      </c>
      <c r="B43" s="5" t="n">
        <v>1582822</v>
      </c>
      <c r="D43" s="5" t="n">
        <v>1629835</v>
      </c>
      <c r="E43" s="5" t="n">
        <v>1702378</v>
      </c>
    </row>
    <row r="44" spans="1:7">
      <c r="A44" s="4" t="s">
        <v>1291</v>
      </c>
    </row>
    <row r="45" spans="1:7">
      <c r="A45" s="3" t="s">
        <v>1232</v>
      </c>
    </row>
    <row r="46" spans="1:7">
      <c r="A46" s="4" t="s">
        <v>67</v>
      </c>
      <c r="B46" s="5" t="n">
        <v>0</v>
      </c>
      <c r="D46" s="5" t="n">
        <v>0</v>
      </c>
      <c r="E46" s="5" t="n">
        <v>0</v>
      </c>
    </row>
    <row r="47" spans="1:7">
      <c r="A47" s="4" t="s">
        <v>68</v>
      </c>
      <c r="B47" s="5" t="n">
        <v>38020</v>
      </c>
      <c r="D47" s="5" t="n">
        <v>0</v>
      </c>
      <c r="E47" s="5" t="n">
        <v>0</v>
      </c>
    </row>
    <row r="48" spans="1:7">
      <c r="A48" s="4" t="s">
        <v>71</v>
      </c>
      <c r="B48" s="5" t="n">
        <v>0</v>
      </c>
      <c r="D48" s="5" t="n">
        <v>0</v>
      </c>
      <c r="E48" s="5" t="n">
        <v>0</v>
      </c>
    </row>
    <row r="49" spans="1:7">
      <c r="A49" s="4" t="s">
        <v>1233</v>
      </c>
      <c r="B49" s="5" t="n">
        <v>0</v>
      </c>
      <c r="D49" s="5" t="n">
        <v>0</v>
      </c>
      <c r="E49" s="5" t="n">
        <v>0</v>
      </c>
    </row>
    <row r="50" spans="1:7">
      <c r="A50" s="4" t="s">
        <v>1234</v>
      </c>
      <c r="B50" s="5" t="n">
        <v>0</v>
      </c>
      <c r="D50" s="5" t="n">
        <v>0</v>
      </c>
      <c r="E50" s="5" t="n">
        <v>0</v>
      </c>
    </row>
    <row r="51" spans="1:7">
      <c r="A51" s="4" t="s">
        <v>1284</v>
      </c>
      <c r="B51" s="5" t="n">
        <v>0</v>
      </c>
      <c r="D51" s="5" t="n">
        <v>0</v>
      </c>
      <c r="E51" s="5" t="n">
        <v>0</v>
      </c>
    </row>
    <row r="52" spans="1:7">
      <c r="A52" s="4" t="s">
        <v>1156</v>
      </c>
      <c r="B52" s="5" t="n">
        <v>0</v>
      </c>
      <c r="D52" s="5" t="n">
        <v>0</v>
      </c>
      <c r="E52" s="5" t="n">
        <v>0</v>
      </c>
    </row>
    <row r="53" spans="1:7">
      <c r="A53" s="4" t="s">
        <v>1285</v>
      </c>
      <c r="B53" s="5" t="n">
        <v>259690</v>
      </c>
      <c r="D53" s="5" t="n">
        <v>126404</v>
      </c>
      <c r="E53" s="5" t="n">
        <v>0</v>
      </c>
    </row>
    <row r="54" spans="1:7">
      <c r="A54" s="4" t="s">
        <v>1157</v>
      </c>
      <c r="B54" s="5" t="n">
        <v>0</v>
      </c>
      <c r="D54" s="5" t="n">
        <v>0</v>
      </c>
      <c r="E54" s="5" t="n">
        <v>0</v>
      </c>
    </row>
    <row r="55" spans="1:7">
      <c r="A55" s="4" t="s">
        <v>1292</v>
      </c>
    </row>
    <row r="56" spans="1:7">
      <c r="A56" s="3" t="s">
        <v>1232</v>
      </c>
    </row>
    <row r="57" spans="1:7">
      <c r="A57" s="4" t="s">
        <v>538</v>
      </c>
      <c r="B57" s="5" t="n">
        <v>221670</v>
      </c>
      <c r="D57" s="5" t="n">
        <v>126404</v>
      </c>
      <c r="E57" s="5" t="n">
        <v>0</v>
      </c>
    </row>
    <row r="58" spans="1:7">
      <c r="A58" s="4" t="s">
        <v>1293</v>
      </c>
    </row>
    <row r="59" spans="1:7">
      <c r="A59" s="3" t="s">
        <v>1232</v>
      </c>
    </row>
    <row r="60" spans="1:7">
      <c r="A60" s="4" t="s">
        <v>538</v>
      </c>
      <c r="B60" s="5" t="n">
        <v>0</v>
      </c>
      <c r="D60" s="5" t="n">
        <v>0</v>
      </c>
      <c r="E60" s="5" t="n">
        <v>0</v>
      </c>
    </row>
    <row r="61" spans="1:7">
      <c r="A61" s="4" t="s">
        <v>1294</v>
      </c>
    </row>
    <row r="62" spans="1:7">
      <c r="A62" s="3" t="s">
        <v>1232</v>
      </c>
    </row>
    <row r="63" spans="1:7">
      <c r="A63" s="4" t="s">
        <v>538</v>
      </c>
      <c r="B63" s="5" t="n">
        <v>0</v>
      </c>
      <c r="D63" s="5" t="n">
        <v>0</v>
      </c>
      <c r="E63" s="5" t="n">
        <v>0</v>
      </c>
    </row>
    <row r="64" spans="1:7">
      <c r="A64" s="4" t="s">
        <v>1295</v>
      </c>
    </row>
    <row r="65" spans="1:7">
      <c r="A65" s="3" t="s">
        <v>1232</v>
      </c>
    </row>
    <row r="66" spans="1:7">
      <c r="A66" s="4" t="s">
        <v>538</v>
      </c>
      <c r="B66" s="5" t="n">
        <v>0</v>
      </c>
      <c r="D66" s="5" t="n">
        <v>0</v>
      </c>
      <c r="E66" s="5" t="n">
        <v>0</v>
      </c>
    </row>
    <row r="67" spans="1:7">
      <c r="A67" s="4" t="s">
        <v>1296</v>
      </c>
    </row>
    <row r="68" spans="1:7">
      <c r="A68" s="3" t="s">
        <v>1232</v>
      </c>
    </row>
    <row r="69" spans="1:7">
      <c r="A69" s="4" t="s">
        <v>538</v>
      </c>
      <c r="B69" s="5" t="n">
        <v>0</v>
      </c>
      <c r="D69" s="5" t="n">
        <v>0</v>
      </c>
      <c r="E69" s="5" t="n">
        <v>0</v>
      </c>
    </row>
    <row r="70" spans="1:7">
      <c r="A70" s="4" t="s">
        <v>1297</v>
      </c>
    </row>
    <row r="71" spans="1:7">
      <c r="A71" s="3" t="s">
        <v>1232</v>
      </c>
    </row>
    <row r="72" spans="1:7">
      <c r="A72" s="4" t="s">
        <v>67</v>
      </c>
      <c r="B72" s="5" t="n">
        <v>3204</v>
      </c>
      <c r="D72" s="5" t="n">
        <v>1692</v>
      </c>
      <c r="E72" s="5" t="n">
        <v>688</v>
      </c>
    </row>
    <row r="73" spans="1:7">
      <c r="A73" s="4" t="s">
        <v>68</v>
      </c>
      <c r="B73" s="5" t="n">
        <v>8066</v>
      </c>
      <c r="D73" s="5" t="n">
        <v>34717</v>
      </c>
      <c r="E73" s="5" t="n">
        <v>36414</v>
      </c>
    </row>
    <row r="74" spans="1:7">
      <c r="A74" s="4" t="s">
        <v>71</v>
      </c>
      <c r="B74" s="5" t="n">
        <v>464727</v>
      </c>
      <c r="D74" s="5" t="n">
        <v>264070</v>
      </c>
      <c r="E74" s="5" t="n">
        <v>338111</v>
      </c>
    </row>
    <row r="75" spans="1:7">
      <c r="A75" s="4" t="s">
        <v>1233</v>
      </c>
      <c r="B75" s="5" t="n">
        <v>106023</v>
      </c>
      <c r="D75" s="5" t="n">
        <v>82510</v>
      </c>
      <c r="E75" s="5" t="n">
        <v>64427</v>
      </c>
    </row>
    <row r="76" spans="1:7">
      <c r="A76" s="4" t="s">
        <v>1234</v>
      </c>
      <c r="B76" s="5" t="n">
        <v>0</v>
      </c>
      <c r="D76" s="5" t="n">
        <v>0</v>
      </c>
      <c r="E76" s="5" t="n">
        <v>0</v>
      </c>
    </row>
    <row r="77" spans="1:7">
      <c r="A77" s="4" t="s">
        <v>1284</v>
      </c>
      <c r="B77" s="5" t="n">
        <v>13750</v>
      </c>
      <c r="D77" s="5" t="n">
        <v>11282</v>
      </c>
      <c r="E77" s="5" t="n">
        <v>12503</v>
      </c>
    </row>
    <row r="78" spans="1:7">
      <c r="A78" s="4" t="s">
        <v>1156</v>
      </c>
      <c r="B78" s="5" t="n">
        <v>135307</v>
      </c>
      <c r="D78" s="5" t="n">
        <v>70715</v>
      </c>
      <c r="E78" s="5" t="n">
        <v>93661</v>
      </c>
    </row>
    <row r="79" spans="1:7">
      <c r="A79" s="4" t="s">
        <v>1285</v>
      </c>
      <c r="B79" s="5" t="n">
        <v>2663597</v>
      </c>
      <c r="D79" s="5" t="n">
        <v>2352587</v>
      </c>
      <c r="E79" s="5" t="n">
        <v>2609888</v>
      </c>
    </row>
    <row r="80" spans="1:7">
      <c r="A80" s="4" t="s">
        <v>1157</v>
      </c>
      <c r="B80" s="5" t="n">
        <v>171009</v>
      </c>
      <c r="D80" s="5" t="n">
        <v>68088</v>
      </c>
      <c r="E80" s="5" t="n">
        <v>71381</v>
      </c>
    </row>
    <row r="81" spans="1:7">
      <c r="A81" s="4" t="s">
        <v>1298</v>
      </c>
    </row>
    <row r="82" spans="1:7">
      <c r="A82" s="3" t="s">
        <v>1232</v>
      </c>
    </row>
    <row r="83" spans="1:7">
      <c r="A83" s="4" t="s">
        <v>538</v>
      </c>
      <c r="B83" s="5" t="n">
        <v>0</v>
      </c>
      <c r="D83" s="5" t="n">
        <v>0</v>
      </c>
      <c r="E83" s="5" t="n">
        <v>124761</v>
      </c>
    </row>
    <row r="84" spans="1:7">
      <c r="A84" s="4" t="s">
        <v>1299</v>
      </c>
    </row>
    <row r="85" spans="1:7">
      <c r="A85" s="3" t="s">
        <v>1232</v>
      </c>
    </row>
    <row r="86" spans="1:7">
      <c r="A86" s="4" t="s">
        <v>538</v>
      </c>
      <c r="B86" s="5" t="n">
        <v>222648</v>
      </c>
      <c r="D86" s="5" t="n">
        <v>137157</v>
      </c>
      <c r="E86" s="5" t="n">
        <v>107705</v>
      </c>
    </row>
    <row r="87" spans="1:7">
      <c r="A87" s="4" t="s">
        <v>1300</v>
      </c>
    </row>
    <row r="88" spans="1:7">
      <c r="A88" s="3" t="s">
        <v>1232</v>
      </c>
    </row>
    <row r="89" spans="1:7">
      <c r="A89" s="4" t="s">
        <v>538</v>
      </c>
      <c r="B89" s="5" t="n">
        <v>33046</v>
      </c>
      <c r="D89" s="5" t="n">
        <v>29564</v>
      </c>
      <c r="E89" s="5" t="n">
        <v>35787</v>
      </c>
    </row>
    <row r="90" spans="1:7">
      <c r="A90" s="4" t="s">
        <v>1301</v>
      </c>
    </row>
    <row r="91" spans="1:7">
      <c r="A91" s="3" t="s">
        <v>1232</v>
      </c>
    </row>
    <row r="92" spans="1:7">
      <c r="A92" s="4" t="s">
        <v>538</v>
      </c>
      <c r="B92" s="5" t="n">
        <v>94004</v>
      </c>
      <c r="D92" s="5" t="n">
        <v>91045</v>
      </c>
      <c r="E92" s="5" t="n">
        <v>93453</v>
      </c>
    </row>
    <row r="93" spans="1:7">
      <c r="A93" s="4" t="s">
        <v>1302</v>
      </c>
    </row>
    <row r="94" spans="1:7">
      <c r="A94" s="3" t="s">
        <v>1232</v>
      </c>
    </row>
    <row r="95" spans="1:7">
      <c r="A95" s="4" t="s">
        <v>538</v>
      </c>
      <c r="B95" s="5" t="n">
        <v>1582822</v>
      </c>
      <c r="D95" s="5" t="n">
        <v>1629835</v>
      </c>
      <c r="E95" s="5" t="n">
        <v>1702378</v>
      </c>
    </row>
    <row r="96" spans="1:7">
      <c r="A96" s="4" t="s">
        <v>1303</v>
      </c>
    </row>
    <row r="97" spans="1:7">
      <c r="A97" s="3" t="s">
        <v>1232</v>
      </c>
    </row>
    <row r="98" spans="1:7">
      <c r="A98" s="4" t="s">
        <v>67</v>
      </c>
      <c r="B98" s="5" t="n">
        <v>0</v>
      </c>
      <c r="D98" s="5" t="n">
        <v>0</v>
      </c>
      <c r="E98" s="5" t="n">
        <v>0</v>
      </c>
    </row>
    <row r="99" spans="1:7">
      <c r="A99" s="4" t="s">
        <v>68</v>
      </c>
      <c r="B99" s="5" t="n">
        <v>0</v>
      </c>
      <c r="D99" s="5" t="n">
        <v>0</v>
      </c>
      <c r="E99" s="5" t="n">
        <v>0</v>
      </c>
    </row>
    <row r="100" spans="1:7">
      <c r="A100" s="4" t="s">
        <v>71</v>
      </c>
      <c r="B100" s="5" t="n">
        <v>0</v>
      </c>
      <c r="D100" s="5" t="n">
        <v>0</v>
      </c>
      <c r="E100" s="5" t="n">
        <v>0</v>
      </c>
    </row>
    <row r="101" spans="1:7">
      <c r="A101" s="4" t="s">
        <v>1233</v>
      </c>
      <c r="B101" s="5" t="n">
        <v>9999</v>
      </c>
      <c r="D101" s="5" t="n">
        <v>11347</v>
      </c>
      <c r="E101" s="5" t="n">
        <v>13456</v>
      </c>
    </row>
    <row r="102" spans="1:7">
      <c r="A102" s="4" t="s">
        <v>1234</v>
      </c>
      <c r="B102" s="5" t="n">
        <v>75585</v>
      </c>
      <c r="D102" s="5" t="n">
        <v>75183</v>
      </c>
      <c r="E102" s="5" t="n">
        <v>74530</v>
      </c>
    </row>
    <row r="103" spans="1:7">
      <c r="A103" s="4" t="s">
        <v>1284</v>
      </c>
      <c r="B103" s="5" t="n">
        <v>0</v>
      </c>
      <c r="D103" s="5" t="n">
        <v>0</v>
      </c>
      <c r="E103" s="5" t="n">
        <v>0</v>
      </c>
    </row>
    <row r="104" spans="1:7">
      <c r="A104" s="4" t="s">
        <v>1156</v>
      </c>
      <c r="B104" s="5" t="n">
        <v>2979</v>
      </c>
      <c r="D104" s="5" t="n">
        <v>2457</v>
      </c>
      <c r="E104" s="5" t="n">
        <v>2492</v>
      </c>
    </row>
    <row r="105" spans="1:7">
      <c r="A105" s="4" t="s">
        <v>1285</v>
      </c>
      <c r="B105" s="5" t="n">
        <v>204432</v>
      </c>
      <c r="D105" s="5" t="n">
        <v>201063</v>
      </c>
      <c r="E105" s="5" t="n">
        <v>191379</v>
      </c>
    </row>
    <row r="106" spans="1:7">
      <c r="A106" s="4" t="s">
        <v>1157</v>
      </c>
      <c r="B106" s="5" t="n">
        <v>0</v>
      </c>
      <c r="D106" s="5" t="n">
        <v>0</v>
      </c>
      <c r="E106" s="5" t="n">
        <v>0</v>
      </c>
    </row>
    <row r="107" spans="1:7">
      <c r="A107" s="4" t="s">
        <v>1304</v>
      </c>
    </row>
    <row r="108" spans="1:7">
      <c r="A108" s="3" t="s">
        <v>1232</v>
      </c>
    </row>
    <row r="109" spans="1:7">
      <c r="A109" s="4" t="s">
        <v>538</v>
      </c>
      <c r="B109" s="5" t="n">
        <v>0</v>
      </c>
      <c r="D109" s="5" t="n">
        <v>0</v>
      </c>
      <c r="E109" s="5" t="n">
        <v>0</v>
      </c>
    </row>
    <row r="110" spans="1:7">
      <c r="A110" s="4" t="s">
        <v>1305</v>
      </c>
    </row>
    <row r="111" spans="1:7">
      <c r="A111" s="3" t="s">
        <v>1232</v>
      </c>
    </row>
    <row r="112" spans="1:7">
      <c r="A112" s="4" t="s">
        <v>538</v>
      </c>
      <c r="B112" s="5" t="n">
        <v>2811</v>
      </c>
      <c r="D112" s="5" t="n">
        <v>3150</v>
      </c>
      <c r="E112" s="5" t="n">
        <v>3315</v>
      </c>
    </row>
    <row r="113" spans="1:7">
      <c r="A113" s="4" t="s">
        <v>1306</v>
      </c>
    </row>
    <row r="114" spans="1:7">
      <c r="A114" s="3" t="s">
        <v>1232</v>
      </c>
    </row>
    <row r="115" spans="1:7">
      <c r="A115" s="4" t="s">
        <v>538</v>
      </c>
      <c r="B115" s="5" t="n">
        <v>113058</v>
      </c>
      <c r="D115" s="5" t="n">
        <v>108926</v>
      </c>
      <c r="E115" s="5" t="n">
        <v>97586</v>
      </c>
    </row>
    <row r="116" spans="1:7">
      <c r="A116" s="4" t="s">
        <v>1307</v>
      </c>
    </row>
    <row r="117" spans="1:7">
      <c r="A117" s="3" t="s">
        <v>1232</v>
      </c>
    </row>
    <row r="118" spans="1:7">
      <c r="A118" s="4" t="s">
        <v>538</v>
      </c>
      <c r="B118" s="5" t="n">
        <v>0</v>
      </c>
      <c r="D118" s="5" t="n">
        <v>0</v>
      </c>
      <c r="E118" s="5" t="n">
        <v>0</v>
      </c>
    </row>
    <row r="119" spans="1:7">
      <c r="A119" s="4" t="s">
        <v>1308</v>
      </c>
    </row>
    <row r="120" spans="1:7">
      <c r="A120" s="3" t="s">
        <v>1232</v>
      </c>
    </row>
    <row r="121" spans="1:7">
      <c r="A121" s="4" t="s">
        <v>538</v>
      </c>
      <c r="B121" s="6" t="n">
        <v>0</v>
      </c>
      <c r="D121" s="6" t="n">
        <v>0</v>
      </c>
      <c r="E12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9</v>
      </c>
      <c r="B1" s="2" t="s">
        <v>114</v>
      </c>
      <c r="D1" s="2" t="s">
        <v>1</v>
      </c>
    </row>
    <row r="2" spans="1:5">
      <c r="B2" s="2" t="s">
        <v>2</v>
      </c>
      <c r="C2" s="2" t="s">
        <v>60</v>
      </c>
      <c r="D2" s="2" t="s">
        <v>2</v>
      </c>
      <c r="E2" s="2" t="s">
        <v>60</v>
      </c>
    </row>
    <row r="3" spans="1:5">
      <c r="A3" s="4" t="s">
        <v>1310</v>
      </c>
    </row>
    <row r="4" spans="1:5">
      <c r="A4" s="3" t="s">
        <v>1311</v>
      </c>
    </row>
    <row r="5" spans="1:5">
      <c r="A5" s="4" t="s">
        <v>1312</v>
      </c>
      <c r="B5" s="6" t="n">
        <v>10481</v>
      </c>
      <c r="C5" s="6" t="n">
        <v>13764</v>
      </c>
      <c r="D5" s="6" t="n">
        <v>11347</v>
      </c>
      <c r="E5" s="6" t="n">
        <v>33717</v>
      </c>
    </row>
    <row r="6" spans="1:5">
      <c r="A6" s="4" t="s">
        <v>1313</v>
      </c>
      <c r="B6" s="5" t="n">
        <v>86</v>
      </c>
      <c r="C6" s="5" t="n">
        <v>-32</v>
      </c>
      <c r="D6" s="5" t="n">
        <v>371</v>
      </c>
      <c r="E6" s="5" t="n">
        <v>-1420</v>
      </c>
    </row>
    <row r="7" spans="1:5">
      <c r="A7" s="4" t="s">
        <v>1314</v>
      </c>
      <c r="B7" s="5" t="n">
        <v>0</v>
      </c>
      <c r="C7" s="5" t="n">
        <v>0</v>
      </c>
      <c r="D7" s="5" t="n">
        <v>0</v>
      </c>
      <c r="E7" s="5" t="n">
        <v>0</v>
      </c>
    </row>
    <row r="8" spans="1:5">
      <c r="A8" s="4" t="s">
        <v>1315</v>
      </c>
      <c r="B8" s="5" t="n">
        <v>0</v>
      </c>
      <c r="C8" s="5" t="n">
        <v>0</v>
      </c>
      <c r="D8" s="5" t="n">
        <v>0</v>
      </c>
      <c r="E8" s="5" t="n">
        <v>0</v>
      </c>
    </row>
    <row r="9" spans="1:5">
      <c r="A9" s="4" t="s">
        <v>1316</v>
      </c>
      <c r="B9" s="5" t="n">
        <v>0</v>
      </c>
      <c r="C9" s="5" t="n">
        <v>0</v>
      </c>
      <c r="D9" s="5" t="n">
        <v>0</v>
      </c>
      <c r="E9" s="5" t="n">
        <v>0</v>
      </c>
    </row>
    <row r="10" spans="1:5">
      <c r="A10" s="4" t="s">
        <v>1317</v>
      </c>
      <c r="B10" s="5" t="n">
        <v>0</v>
      </c>
      <c r="C10" s="5" t="n">
        <v>0</v>
      </c>
      <c r="D10" s="5" t="n">
        <v>0</v>
      </c>
      <c r="E10" s="5" t="n">
        <v>0</v>
      </c>
    </row>
    <row r="11" spans="1:5">
      <c r="A11" s="4" t="s">
        <v>1318</v>
      </c>
      <c r="B11" s="5" t="n">
        <v>-1203</v>
      </c>
      <c r="C11" s="5" t="n">
        <v>-1520</v>
      </c>
      <c r="D11" s="5" t="n">
        <v>-2554</v>
      </c>
      <c r="E11" s="5" t="n">
        <v>-24177</v>
      </c>
    </row>
    <row r="12" spans="1:5">
      <c r="A12" s="4" t="s">
        <v>1319</v>
      </c>
      <c r="B12" s="5" t="n">
        <v>635</v>
      </c>
      <c r="C12" s="5" t="n">
        <v>1244</v>
      </c>
      <c r="D12" s="5" t="n">
        <v>835</v>
      </c>
      <c r="E12" s="5" t="n">
        <v>5336</v>
      </c>
    </row>
    <row r="13" spans="1:5">
      <c r="A13" s="4" t="s">
        <v>1320</v>
      </c>
      <c r="B13" s="5" t="n">
        <v>9999</v>
      </c>
      <c r="C13" s="5" t="n">
        <v>13456</v>
      </c>
      <c r="D13" s="5" t="n">
        <v>9999</v>
      </c>
      <c r="E13" s="5" t="n">
        <v>13456</v>
      </c>
    </row>
    <row r="14" spans="1:5">
      <c r="A14" s="4" t="s">
        <v>1321</v>
      </c>
    </row>
    <row r="15" spans="1:5">
      <c r="A15" s="3" t="s">
        <v>1311</v>
      </c>
    </row>
    <row r="16" spans="1:5">
      <c r="A16" s="4" t="s">
        <v>1312</v>
      </c>
      <c r="B16" s="5" t="n">
        <v>72850</v>
      </c>
      <c r="C16" s="5" t="n">
        <v>63194</v>
      </c>
      <c r="D16" s="5" t="n">
        <v>75183</v>
      </c>
      <c r="E16" s="5" t="n">
        <v>33676</v>
      </c>
    </row>
    <row r="17" spans="1:5">
      <c r="A17" s="4" t="s">
        <v>1313</v>
      </c>
      <c r="B17" s="5" t="n">
        <v>2735</v>
      </c>
      <c r="C17" s="5" t="n">
        <v>11336</v>
      </c>
      <c r="D17" s="5" t="n">
        <v>-5</v>
      </c>
      <c r="E17" s="5" t="n">
        <v>27048</v>
      </c>
    </row>
    <row r="18" spans="1:5">
      <c r="A18" s="4" t="s">
        <v>1314</v>
      </c>
      <c r="B18" s="5" t="n">
        <v>0</v>
      </c>
      <c r="C18" s="5" t="n">
        <v>0</v>
      </c>
      <c r="D18" s="5" t="n">
        <v>0</v>
      </c>
      <c r="E18" s="5" t="n">
        <v>0</v>
      </c>
    </row>
    <row r="19" spans="1:5">
      <c r="A19" s="4" t="s">
        <v>1315</v>
      </c>
      <c r="B19" s="5" t="n">
        <v>0</v>
      </c>
      <c r="C19" s="5" t="n">
        <v>0</v>
      </c>
      <c r="D19" s="5" t="n">
        <v>407</v>
      </c>
      <c r="E19" s="5" t="n">
        <v>13806</v>
      </c>
    </row>
    <row r="20" spans="1:5">
      <c r="A20" s="4" t="s">
        <v>1316</v>
      </c>
      <c r="B20" s="5" t="n">
        <v>0</v>
      </c>
      <c r="C20" s="5" t="n">
        <v>0</v>
      </c>
      <c r="D20" s="5" t="n">
        <v>0</v>
      </c>
      <c r="E20" s="5" t="n">
        <v>0</v>
      </c>
    </row>
    <row r="21" spans="1:5">
      <c r="A21" s="4" t="s">
        <v>1317</v>
      </c>
      <c r="B21" s="5" t="n">
        <v>0</v>
      </c>
      <c r="C21" s="5" t="n">
        <v>0</v>
      </c>
      <c r="D21" s="5" t="n">
        <v>0</v>
      </c>
      <c r="E21" s="5" t="n">
        <v>0</v>
      </c>
    </row>
    <row r="22" spans="1:5">
      <c r="A22" s="4" t="s">
        <v>1318</v>
      </c>
      <c r="B22" s="5" t="n">
        <v>0</v>
      </c>
      <c r="C22" s="5" t="n">
        <v>0</v>
      </c>
      <c r="D22" s="5" t="n">
        <v>0</v>
      </c>
      <c r="E22" s="5" t="n">
        <v>0</v>
      </c>
    </row>
    <row r="23" spans="1:5">
      <c r="A23" s="4" t="s">
        <v>1319</v>
      </c>
      <c r="B23" s="5" t="n">
        <v>0</v>
      </c>
      <c r="C23" s="5" t="n">
        <v>0</v>
      </c>
      <c r="D23" s="5" t="n">
        <v>0</v>
      </c>
      <c r="E23" s="5" t="n">
        <v>0</v>
      </c>
    </row>
    <row r="24" spans="1:5">
      <c r="A24" s="4" t="s">
        <v>1320</v>
      </c>
      <c r="B24" s="5" t="n">
        <v>75585</v>
      </c>
      <c r="C24" s="5" t="n">
        <v>74530</v>
      </c>
      <c r="D24" s="5" t="n">
        <v>75585</v>
      </c>
      <c r="E24" s="5" t="n">
        <v>74530</v>
      </c>
    </row>
    <row r="25" spans="1:5">
      <c r="A25" s="4" t="s">
        <v>1322</v>
      </c>
    </row>
    <row r="26" spans="1:5">
      <c r="A26" s="3" t="s">
        <v>1311</v>
      </c>
    </row>
    <row r="27" spans="1:5">
      <c r="A27" s="4" t="s">
        <v>1312</v>
      </c>
      <c r="B27" s="5" t="n">
        <v>3596</v>
      </c>
      <c r="C27" s="5" t="n">
        <v>3819</v>
      </c>
      <c r="D27" s="5" t="n">
        <v>2457</v>
      </c>
      <c r="E27" s="5" t="n">
        <v>2157</v>
      </c>
    </row>
    <row r="28" spans="1:5">
      <c r="A28" s="4" t="s">
        <v>1313</v>
      </c>
      <c r="B28" s="5" t="n">
        <v>-617</v>
      </c>
      <c r="C28" s="5" t="n">
        <v>-1327</v>
      </c>
      <c r="D28" s="5" t="n">
        <v>522</v>
      </c>
      <c r="E28" s="5" t="n">
        <v>335</v>
      </c>
    </row>
    <row r="29" spans="1:5">
      <c r="A29" s="4" t="s">
        <v>1314</v>
      </c>
      <c r="B29" s="5" t="n">
        <v>0</v>
      </c>
      <c r="C29" s="5" t="n">
        <v>0</v>
      </c>
      <c r="D29" s="5" t="n">
        <v>0</v>
      </c>
      <c r="E29" s="5" t="n">
        <v>0</v>
      </c>
    </row>
    <row r="30" spans="1:5">
      <c r="A30" s="4" t="s">
        <v>1315</v>
      </c>
      <c r="B30" s="5" t="n">
        <v>0</v>
      </c>
      <c r="C30" s="5" t="n">
        <v>0</v>
      </c>
      <c r="D30" s="5" t="n">
        <v>0</v>
      </c>
      <c r="E30" s="5" t="n">
        <v>0</v>
      </c>
    </row>
    <row r="31" spans="1:5">
      <c r="A31" s="4" t="s">
        <v>1316</v>
      </c>
      <c r="B31" s="5" t="n">
        <v>0</v>
      </c>
      <c r="C31" s="5" t="n">
        <v>0</v>
      </c>
      <c r="D31" s="5" t="n">
        <v>0</v>
      </c>
      <c r="E31" s="5" t="n">
        <v>0</v>
      </c>
    </row>
    <row r="32" spans="1:5">
      <c r="A32" s="4" t="s">
        <v>1317</v>
      </c>
      <c r="B32" s="5" t="n">
        <v>0</v>
      </c>
      <c r="C32" s="5" t="n">
        <v>0</v>
      </c>
      <c r="D32" s="5" t="n">
        <v>0</v>
      </c>
      <c r="E32" s="5" t="n">
        <v>0</v>
      </c>
    </row>
    <row r="33" spans="1:5">
      <c r="A33" s="4" t="s">
        <v>1318</v>
      </c>
      <c r="B33" s="5" t="n">
        <v>0</v>
      </c>
      <c r="C33" s="5" t="n">
        <v>0</v>
      </c>
      <c r="D33" s="5" t="n">
        <v>0</v>
      </c>
      <c r="E33" s="5" t="n">
        <v>0</v>
      </c>
    </row>
    <row r="34" spans="1:5">
      <c r="A34" s="4" t="s">
        <v>1319</v>
      </c>
      <c r="B34" s="5" t="n">
        <v>0</v>
      </c>
      <c r="C34" s="5" t="n">
        <v>0</v>
      </c>
      <c r="D34" s="5" t="n">
        <v>0</v>
      </c>
      <c r="E34" s="5" t="n">
        <v>0</v>
      </c>
    </row>
    <row r="35" spans="1:5">
      <c r="A35" s="4" t="s">
        <v>1320</v>
      </c>
      <c r="B35" s="5" t="n">
        <v>2979</v>
      </c>
      <c r="C35" s="5" t="n">
        <v>2492</v>
      </c>
      <c r="D35" s="5" t="n">
        <v>2979</v>
      </c>
      <c r="E35" s="5" t="n">
        <v>2492</v>
      </c>
    </row>
    <row r="36" spans="1:5">
      <c r="A36" s="4" t="s">
        <v>1275</v>
      </c>
    </row>
    <row r="37" spans="1:5">
      <c r="A37" s="3" t="s">
        <v>1311</v>
      </c>
    </row>
    <row r="38" spans="1:5">
      <c r="A38" s="4" t="s">
        <v>1312</v>
      </c>
      <c r="B38" s="5" t="n">
        <v>110296</v>
      </c>
      <c r="C38" s="5" t="n">
        <v>96566</v>
      </c>
      <c r="D38" s="5" t="n">
        <v>108926</v>
      </c>
      <c r="E38" s="5" t="n">
        <v>77181</v>
      </c>
    </row>
    <row r="39" spans="1:5">
      <c r="A39" s="4" t="s">
        <v>1313</v>
      </c>
      <c r="B39" s="5" t="n">
        <v>0</v>
      </c>
      <c r="C39" s="5" t="n">
        <v>0</v>
      </c>
      <c r="D39" s="5" t="n">
        <v>0</v>
      </c>
      <c r="E39" s="5" t="n">
        <v>0</v>
      </c>
    </row>
    <row r="40" spans="1:5">
      <c r="A40" s="4" t="s">
        <v>1314</v>
      </c>
      <c r="B40" s="5" t="n">
        <v>-1722</v>
      </c>
      <c r="C40" s="5" t="n">
        <v>-2573</v>
      </c>
      <c r="D40" s="5" t="n">
        <v>6334</v>
      </c>
      <c r="E40" s="5" t="n">
        <v>-5658</v>
      </c>
    </row>
    <row r="41" spans="1:5">
      <c r="A41" s="4" t="s">
        <v>1315</v>
      </c>
      <c r="B41" s="5" t="n">
        <v>5668</v>
      </c>
      <c r="C41" s="5" t="n">
        <v>4830</v>
      </c>
      <c r="D41" s="5" t="n">
        <v>7192</v>
      </c>
      <c r="E41" s="5" t="n">
        <v>31846</v>
      </c>
    </row>
    <row r="42" spans="1:5">
      <c r="A42" s="4" t="s">
        <v>1316</v>
      </c>
      <c r="B42" s="5" t="n">
        <v>0</v>
      </c>
      <c r="C42" s="5" t="n">
        <v>0</v>
      </c>
      <c r="D42" s="5" t="n">
        <v>0</v>
      </c>
      <c r="E42" s="5" t="n">
        <v>0</v>
      </c>
    </row>
    <row r="43" spans="1:5">
      <c r="A43" s="4" t="s">
        <v>1317</v>
      </c>
      <c r="B43" s="5" t="n">
        <v>0</v>
      </c>
      <c r="C43" s="5" t="n">
        <v>0</v>
      </c>
      <c r="D43" s="5" t="n">
        <v>0</v>
      </c>
      <c r="E43" s="5" t="n">
        <v>0</v>
      </c>
    </row>
    <row r="44" spans="1:5">
      <c r="A44" s="4" t="s">
        <v>1318</v>
      </c>
      <c r="B44" s="5" t="n">
        <v>-1184</v>
      </c>
      <c r="C44" s="5" t="n">
        <v>-1237</v>
      </c>
      <c r="D44" s="5" t="n">
        <v>-9394</v>
      </c>
      <c r="E44" s="5" t="n">
        <v>-5783</v>
      </c>
    </row>
    <row r="45" spans="1:5">
      <c r="A45" s="4" t="s">
        <v>1319</v>
      </c>
      <c r="B45" s="5" t="n">
        <v>0</v>
      </c>
      <c r="C45" s="5" t="n">
        <v>0</v>
      </c>
      <c r="D45" s="5" t="n">
        <v>0</v>
      </c>
      <c r="E45" s="5" t="n">
        <v>0</v>
      </c>
    </row>
    <row r="46" spans="1:5">
      <c r="A46" s="4" t="s">
        <v>1320</v>
      </c>
      <c r="B46" s="5" t="n">
        <v>113058</v>
      </c>
      <c r="C46" s="5" t="n">
        <v>97586</v>
      </c>
      <c r="D46" s="5" t="n">
        <v>113058</v>
      </c>
      <c r="E46" s="5" t="n">
        <v>97586</v>
      </c>
    </row>
    <row r="47" spans="1:5">
      <c r="A47" s="4" t="s">
        <v>545</v>
      </c>
    </row>
    <row r="48" spans="1:5">
      <c r="A48" s="3" t="s">
        <v>1311</v>
      </c>
    </row>
    <row r="49" spans="1:5">
      <c r="A49" s="4" t="s">
        <v>1312</v>
      </c>
      <c r="B49" s="5" t="n">
        <v>2977</v>
      </c>
      <c r="C49" s="5" t="n">
        <v>3482</v>
      </c>
      <c r="D49" s="5" t="n">
        <v>3150</v>
      </c>
      <c r="E49" s="5" t="n">
        <v>3779</v>
      </c>
    </row>
    <row r="50" spans="1:5">
      <c r="A50" s="4" t="s">
        <v>1313</v>
      </c>
      <c r="B50" s="5" t="n">
        <v>0</v>
      </c>
      <c r="C50" s="5" t="n">
        <v>0</v>
      </c>
      <c r="D50" s="5" t="n">
        <v>0</v>
      </c>
      <c r="E50" s="5" t="n">
        <v>0</v>
      </c>
    </row>
    <row r="51" spans="1:5">
      <c r="A51" s="4" t="s">
        <v>1314</v>
      </c>
      <c r="B51" s="5" t="n">
        <v>-9</v>
      </c>
      <c r="C51" s="5" t="n">
        <v>-9</v>
      </c>
      <c r="D51" s="5" t="n">
        <v>134</v>
      </c>
      <c r="E51" s="5" t="n">
        <v>-306</v>
      </c>
    </row>
    <row r="52" spans="1:5">
      <c r="A52" s="4" t="s">
        <v>1315</v>
      </c>
      <c r="B52" s="5" t="n">
        <v>0</v>
      </c>
      <c r="C52" s="5" t="n">
        <v>0</v>
      </c>
      <c r="D52" s="5" t="n">
        <v>0</v>
      </c>
      <c r="E52" s="5" t="n">
        <v>0</v>
      </c>
    </row>
    <row r="53" spans="1:5">
      <c r="A53" s="4" t="s">
        <v>1316</v>
      </c>
      <c r="B53" s="5" t="n">
        <v>0</v>
      </c>
      <c r="C53" s="5" t="n">
        <v>0</v>
      </c>
      <c r="D53" s="5" t="n">
        <v>0</v>
      </c>
      <c r="E53" s="5" t="n">
        <v>0</v>
      </c>
    </row>
    <row r="54" spans="1:5">
      <c r="A54" s="4" t="s">
        <v>1317</v>
      </c>
      <c r="B54" s="5" t="n">
        <v>0</v>
      </c>
      <c r="C54" s="5" t="n">
        <v>0</v>
      </c>
      <c r="D54" s="5" t="n">
        <v>0</v>
      </c>
      <c r="E54" s="5" t="n">
        <v>0</v>
      </c>
    </row>
    <row r="55" spans="1:5">
      <c r="A55" s="4" t="s">
        <v>1318</v>
      </c>
      <c r="B55" s="5" t="n">
        <v>-157</v>
      </c>
      <c r="C55" s="5" t="n">
        <v>-158</v>
      </c>
      <c r="D55" s="5" t="n">
        <v>-473</v>
      </c>
      <c r="E55" s="5" t="n">
        <v>-158</v>
      </c>
    </row>
    <row r="56" spans="1:5">
      <c r="A56" s="4" t="s">
        <v>1319</v>
      </c>
      <c r="B56" s="5" t="n">
        <v>0</v>
      </c>
      <c r="C56" s="5" t="n">
        <v>0</v>
      </c>
      <c r="D56" s="5" t="n">
        <v>0</v>
      </c>
      <c r="E56" s="5" t="n">
        <v>0</v>
      </c>
    </row>
    <row r="57" spans="1:5">
      <c r="A57" s="4" t="s">
        <v>1320</v>
      </c>
      <c r="B57" s="6" t="n">
        <v>2811</v>
      </c>
      <c r="C57" s="6" t="n">
        <v>3315</v>
      </c>
      <c r="D57" s="6" t="n">
        <v>2811</v>
      </c>
      <c r="E57" s="6" t="n">
        <v>331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323</v>
      </c>
      <c r="B1" s="2" t="s">
        <v>114</v>
      </c>
      <c r="C1" s="2" t="s">
        <v>1</v>
      </c>
    </row>
    <row r="2" spans="1:5">
      <c r="B2" s="2" t="s">
        <v>2</v>
      </c>
      <c r="C2" s="2" t="s">
        <v>2</v>
      </c>
      <c r="D2" s="2" t="s">
        <v>59</v>
      </c>
      <c r="E2" s="2" t="s">
        <v>60</v>
      </c>
    </row>
    <row r="3" spans="1:5">
      <c r="A3" s="3" t="s">
        <v>1232</v>
      </c>
    </row>
    <row r="4" spans="1:5">
      <c r="A4" s="4" t="s">
        <v>1235</v>
      </c>
      <c r="B4" s="6" t="n">
        <v>130823</v>
      </c>
      <c r="C4" s="6" t="n">
        <v>130823</v>
      </c>
      <c r="D4" s="6" t="n">
        <v>127269</v>
      </c>
      <c r="E4" s="6" t="n">
        <v>132522</v>
      </c>
    </row>
    <row r="5" spans="1:5">
      <c r="A5" s="4" t="s">
        <v>1324</v>
      </c>
      <c r="B5" s="5" t="n">
        <v>9159</v>
      </c>
      <c r="C5" s="5" t="n">
        <v>32139</v>
      </c>
    </row>
    <row r="6" spans="1:5">
      <c r="A6" s="4" t="s">
        <v>1325</v>
      </c>
      <c r="B6" s="5" t="n">
        <v>862</v>
      </c>
      <c r="C6" s="5" t="n">
        <v>2468</v>
      </c>
    </row>
    <row r="7" spans="1:5">
      <c r="A7" s="4" t="s">
        <v>1326</v>
      </c>
      <c r="B7" s="5" t="n">
        <v>10021</v>
      </c>
      <c r="C7" s="5" t="n">
        <v>34607</v>
      </c>
    </row>
    <row r="8" spans="1:5">
      <c r="A8" s="4" t="s">
        <v>1242</v>
      </c>
    </row>
    <row r="9" spans="1:5">
      <c r="A9" s="3" t="s">
        <v>1232</v>
      </c>
    </row>
    <row r="10" spans="1:5">
      <c r="A10" s="4" t="s">
        <v>1235</v>
      </c>
      <c r="B10" s="5" t="n">
        <v>91103</v>
      </c>
      <c r="C10" s="5" t="n">
        <v>91103</v>
      </c>
    </row>
    <row r="11" spans="1:5">
      <c r="A11" s="4" t="s">
        <v>1243</v>
      </c>
      <c r="B11" s="5" t="n">
        <v>17482</v>
      </c>
      <c r="C11" s="5" t="n">
        <v>17482</v>
      </c>
    </row>
    <row r="12" spans="1:5">
      <c r="A12" s="4" t="s">
        <v>1285</v>
      </c>
      <c r="B12" s="5" t="n">
        <v>108585</v>
      </c>
      <c r="C12" s="5" t="n">
        <v>108585</v>
      </c>
    </row>
    <row r="13" spans="1:5">
      <c r="A13" s="4" t="s">
        <v>1327</v>
      </c>
    </row>
    <row r="14" spans="1:5">
      <c r="A14" s="3" t="s">
        <v>1232</v>
      </c>
    </row>
    <row r="15" spans="1:5">
      <c r="A15" s="4" t="s">
        <v>1235</v>
      </c>
      <c r="B15" s="5" t="n">
        <v>0</v>
      </c>
      <c r="C15" s="5" t="n">
        <v>0</v>
      </c>
    </row>
    <row r="16" spans="1:5">
      <c r="A16" s="4" t="s">
        <v>1243</v>
      </c>
      <c r="B16" s="5" t="n">
        <v>0</v>
      </c>
      <c r="C16" s="5" t="n">
        <v>0</v>
      </c>
    </row>
    <row r="17" spans="1:5">
      <c r="A17" s="4" t="s">
        <v>1285</v>
      </c>
      <c r="B17" s="5" t="n">
        <v>0</v>
      </c>
      <c r="C17" s="5" t="n">
        <v>0</v>
      </c>
    </row>
    <row r="18" spans="1:5">
      <c r="A18" s="4" t="s">
        <v>1328</v>
      </c>
    </row>
    <row r="19" spans="1:5">
      <c r="A19" s="3" t="s">
        <v>1232</v>
      </c>
    </row>
    <row r="20" spans="1:5">
      <c r="A20" s="4" t="s">
        <v>1235</v>
      </c>
      <c r="B20" s="5" t="n">
        <v>0</v>
      </c>
      <c r="C20" s="5" t="n">
        <v>0</v>
      </c>
    </row>
    <row r="21" spans="1:5">
      <c r="A21" s="4" t="s">
        <v>1243</v>
      </c>
      <c r="B21" s="5" t="n">
        <v>0</v>
      </c>
      <c r="C21" s="5" t="n">
        <v>0</v>
      </c>
    </row>
    <row r="22" spans="1:5">
      <c r="A22" s="4" t="s">
        <v>1285</v>
      </c>
      <c r="B22" s="5" t="n">
        <v>0</v>
      </c>
      <c r="C22" s="5" t="n">
        <v>0</v>
      </c>
    </row>
    <row r="23" spans="1:5">
      <c r="A23" s="4" t="s">
        <v>1329</v>
      </c>
    </row>
    <row r="24" spans="1:5">
      <c r="A24" s="3" t="s">
        <v>1232</v>
      </c>
    </row>
    <row r="25" spans="1:5">
      <c r="A25" s="4" t="s">
        <v>1235</v>
      </c>
      <c r="B25" s="5" t="n">
        <v>91103</v>
      </c>
      <c r="C25" s="5" t="n">
        <v>91103</v>
      </c>
    </row>
    <row r="26" spans="1:5">
      <c r="A26" s="4" t="s">
        <v>1243</v>
      </c>
      <c r="B26" s="5" t="n">
        <v>17482</v>
      </c>
      <c r="C26" s="5" t="n">
        <v>17482</v>
      </c>
    </row>
    <row r="27" spans="1:5">
      <c r="A27" s="4" t="s">
        <v>1285</v>
      </c>
      <c r="B27" s="6" t="n">
        <v>108585</v>
      </c>
      <c r="C27" s="6" t="n">
        <v>1085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30</v>
      </c>
      <c r="B1" s="2" t="s">
        <v>483</v>
      </c>
      <c r="C1" s="2" t="s">
        <v>971</v>
      </c>
      <c r="D1" s="2" t="s">
        <v>593</v>
      </c>
      <c r="E1" s="2" t="s">
        <v>592</v>
      </c>
      <c r="F1" s="2" t="s">
        <v>1230</v>
      </c>
      <c r="G1" s="2" t="s">
        <v>1231</v>
      </c>
    </row>
    <row r="2" spans="1:7">
      <c r="A2" s="3" t="s">
        <v>1331</v>
      </c>
    </row>
    <row r="3" spans="1:7">
      <c r="A3" s="4" t="s">
        <v>65</v>
      </c>
      <c r="B3" s="6" t="n">
        <v>2270059000</v>
      </c>
      <c r="D3" s="6" t="n">
        <v>2126081000</v>
      </c>
      <c r="E3" s="6" t="n">
        <v>2164985000</v>
      </c>
    </row>
    <row r="4" spans="1:7">
      <c r="A4" s="4" t="s">
        <v>1233</v>
      </c>
      <c r="B4" s="5" t="n">
        <v>116022000</v>
      </c>
      <c r="E4" s="5" t="n">
        <v>77883000</v>
      </c>
    </row>
    <row r="5" spans="1:7">
      <c r="A5" s="4" t="s">
        <v>1234</v>
      </c>
      <c r="B5" s="5" t="n">
        <v>75585000</v>
      </c>
      <c r="C5" s="6" t="n">
        <v>72850000</v>
      </c>
      <c r="D5" s="5" t="n">
        <v>75183000</v>
      </c>
      <c r="E5" s="5" t="n">
        <v>74530000</v>
      </c>
      <c r="F5" s="6" t="n">
        <v>63194000</v>
      </c>
      <c r="G5" s="6" t="n">
        <v>33676000</v>
      </c>
    </row>
    <row r="6" spans="1:7">
      <c r="A6" s="4" t="s">
        <v>1235</v>
      </c>
      <c r="B6" s="5" t="n">
        <v>130823000</v>
      </c>
      <c r="D6" s="5" t="n">
        <v>127269000</v>
      </c>
      <c r="E6" s="5" t="n">
        <v>132522000</v>
      </c>
    </row>
    <row r="7" spans="1:7">
      <c r="A7" s="4" t="s">
        <v>1275</v>
      </c>
    </row>
    <row r="8" spans="1:7">
      <c r="A8" s="3" t="s">
        <v>1331</v>
      </c>
    </row>
    <row r="9" spans="1:7">
      <c r="A9" s="4" t="s">
        <v>65</v>
      </c>
      <c r="B9" s="5" t="n">
        <v>146104000</v>
      </c>
      <c r="D9" s="5" t="n">
        <v>138490000</v>
      </c>
      <c r="E9" s="5" t="n">
        <v>133373000</v>
      </c>
    </row>
    <row r="10" spans="1:7">
      <c r="A10" s="4" t="s">
        <v>545</v>
      </c>
    </row>
    <row r="11" spans="1:7">
      <c r="A11" s="3" t="s">
        <v>1331</v>
      </c>
    </row>
    <row r="12" spans="1:7">
      <c r="A12" s="4" t="s">
        <v>65</v>
      </c>
      <c r="B12" s="5" t="n">
        <v>225459000</v>
      </c>
      <c r="D12" s="5" t="n">
        <v>140307000</v>
      </c>
      <c r="E12" s="5" t="n">
        <v>111020000</v>
      </c>
    </row>
    <row r="13" spans="1:7">
      <c r="A13" s="4" t="s">
        <v>1241</v>
      </c>
    </row>
    <row r="14" spans="1:7">
      <c r="A14" s="3" t="s">
        <v>1331</v>
      </c>
    </row>
    <row r="15" spans="1:7">
      <c r="A15" s="4" t="s">
        <v>1233</v>
      </c>
      <c r="B15" s="5" t="n">
        <v>116022000</v>
      </c>
      <c r="D15" s="5" t="n">
        <v>93857000</v>
      </c>
      <c r="E15" s="5" t="n">
        <v>77883000</v>
      </c>
    </row>
    <row r="16" spans="1:7">
      <c r="A16" s="4" t="s">
        <v>1234</v>
      </c>
      <c r="B16" s="5" t="n">
        <v>75585000</v>
      </c>
      <c r="D16" s="5" t="n">
        <v>75183000</v>
      </c>
      <c r="E16" s="5" t="n">
        <v>74530000</v>
      </c>
    </row>
    <row r="17" spans="1:7">
      <c r="A17" s="4" t="s">
        <v>1156</v>
      </c>
      <c r="B17" s="5" t="n">
        <v>138286000</v>
      </c>
      <c r="D17" s="5" t="n">
        <v>73172000</v>
      </c>
      <c r="E17" s="5" t="n">
        <v>96153000</v>
      </c>
    </row>
    <row r="18" spans="1:7">
      <c r="A18" s="4" t="s">
        <v>1288</v>
      </c>
    </row>
    <row r="19" spans="1:7">
      <c r="A19" s="3" t="s">
        <v>1331</v>
      </c>
    </row>
    <row r="20" spans="1:7">
      <c r="A20" s="4" t="s">
        <v>65</v>
      </c>
      <c r="B20" s="5" t="n">
        <v>146104000</v>
      </c>
      <c r="D20" s="5" t="n">
        <v>138490000</v>
      </c>
      <c r="E20" s="5" t="n">
        <v>133373000</v>
      </c>
    </row>
    <row r="21" spans="1:7">
      <c r="A21" s="4" t="s">
        <v>1287</v>
      </c>
    </row>
    <row r="22" spans="1:7">
      <c r="A22" s="3" t="s">
        <v>1331</v>
      </c>
    </row>
    <row r="23" spans="1:7">
      <c r="A23" s="4" t="s">
        <v>65</v>
      </c>
      <c r="B23" s="5" t="n">
        <v>225459000</v>
      </c>
      <c r="D23" s="5" t="n">
        <v>140307000</v>
      </c>
      <c r="E23" s="5" t="n">
        <v>111020000</v>
      </c>
    </row>
    <row r="24" spans="1:7">
      <c r="A24" s="4" t="s">
        <v>1242</v>
      </c>
    </row>
    <row r="25" spans="1:7">
      <c r="A25" s="3" t="s">
        <v>1331</v>
      </c>
    </row>
    <row r="26" spans="1:7">
      <c r="A26" s="4" t="s">
        <v>1235</v>
      </c>
      <c r="B26" s="5" t="n">
        <v>91103000</v>
      </c>
    </row>
    <row r="27" spans="1:7">
      <c r="A27" s="4" t="s">
        <v>1243</v>
      </c>
      <c r="B27" s="5" t="n">
        <v>17482000</v>
      </c>
    </row>
    <row r="28" spans="1:7">
      <c r="A28" s="4" t="s">
        <v>1244</v>
      </c>
    </row>
    <row r="29" spans="1:7">
      <c r="A29" s="3" t="s">
        <v>1331</v>
      </c>
    </row>
    <row r="30" spans="1:7">
      <c r="A30" s="4" t="s">
        <v>1233</v>
      </c>
      <c r="B30" s="5" t="n">
        <v>9999000</v>
      </c>
      <c r="D30" s="5" t="n">
        <v>11347000</v>
      </c>
      <c r="E30" s="5" t="n">
        <v>13456000</v>
      </c>
    </row>
    <row r="31" spans="1:7">
      <c r="A31" s="4" t="s">
        <v>1234</v>
      </c>
      <c r="B31" s="5" t="n">
        <v>75585000</v>
      </c>
      <c r="D31" s="5" t="n">
        <v>75183000</v>
      </c>
      <c r="E31" s="5" t="n">
        <v>74530000</v>
      </c>
    </row>
    <row r="32" spans="1:7">
      <c r="A32" s="4" t="s">
        <v>1156</v>
      </c>
      <c r="B32" s="5" t="n">
        <v>2979000</v>
      </c>
      <c r="D32" s="5" t="n">
        <v>2457000</v>
      </c>
      <c r="E32" s="5" t="n">
        <v>2492000</v>
      </c>
    </row>
    <row r="33" spans="1:7">
      <c r="A33" s="4" t="s">
        <v>1332</v>
      </c>
    </row>
    <row r="34" spans="1:7">
      <c r="A34" s="3" t="s">
        <v>1331</v>
      </c>
    </row>
    <row r="35" spans="1:7">
      <c r="A35" s="4" t="s">
        <v>65</v>
      </c>
      <c r="B35" s="5" t="n">
        <v>113058000</v>
      </c>
      <c r="D35" s="5" t="n">
        <v>108926000</v>
      </c>
      <c r="E35" s="5" t="n">
        <v>97586000</v>
      </c>
    </row>
    <row r="36" spans="1:7">
      <c r="A36" s="4" t="s">
        <v>1333</v>
      </c>
    </row>
    <row r="37" spans="1:7">
      <c r="A37" s="3" t="s">
        <v>1331</v>
      </c>
    </row>
    <row r="38" spans="1:7">
      <c r="A38" s="4" t="s">
        <v>65</v>
      </c>
      <c r="B38" s="5" t="n">
        <v>2811000</v>
      </c>
      <c r="D38" s="6" t="n">
        <v>3150000</v>
      </c>
      <c r="E38" s="6" t="n">
        <v>3315000</v>
      </c>
    </row>
    <row r="39" spans="1:7">
      <c r="A39" s="4" t="s">
        <v>1274</v>
      </c>
    </row>
    <row r="40" spans="1:7">
      <c r="A40" s="3" t="s">
        <v>1331</v>
      </c>
    </row>
    <row r="41" spans="1:7">
      <c r="A41" s="4" t="s">
        <v>1235</v>
      </c>
      <c r="B41" s="5" t="n">
        <v>91103000</v>
      </c>
    </row>
    <row r="42" spans="1:7">
      <c r="A42" s="4" t="s">
        <v>1243</v>
      </c>
      <c r="B42" s="6" t="n">
        <v>17482000</v>
      </c>
    </row>
    <row r="43" spans="1:7">
      <c r="A43" s="4" t="s">
        <v>1334</v>
      </c>
    </row>
    <row r="44" spans="1:7">
      <c r="A44" s="3" t="s">
        <v>1331</v>
      </c>
    </row>
    <row r="45" spans="1:7">
      <c r="A45" s="4" t="s">
        <v>1335</v>
      </c>
      <c r="B45" s="8" t="n">
        <v>0.03</v>
      </c>
    </row>
    <row r="46" spans="1:7">
      <c r="A46" s="4" t="s">
        <v>1246</v>
      </c>
      <c r="B46" s="8" t="n">
        <v>0.09</v>
      </c>
    </row>
    <row r="47" spans="1:7">
      <c r="A47" s="4" t="s">
        <v>1336</v>
      </c>
    </row>
    <row r="48" spans="1:7">
      <c r="A48" s="3" t="s">
        <v>1331</v>
      </c>
    </row>
    <row r="49" spans="1:7">
      <c r="A49" s="4" t="s">
        <v>1335</v>
      </c>
      <c r="B49" s="8" t="n">
        <v>0.04</v>
      </c>
    </row>
    <row r="50" spans="1:7">
      <c r="A50" s="4" t="s">
        <v>1246</v>
      </c>
      <c r="B50" s="8" t="n">
        <v>0.19</v>
      </c>
    </row>
    <row r="51" spans="1:7">
      <c r="A51" s="4" t="s">
        <v>1337</v>
      </c>
    </row>
    <row r="52" spans="1:7">
      <c r="A52" s="3" t="s">
        <v>1331</v>
      </c>
    </row>
    <row r="53" spans="1:7">
      <c r="A53" s="4" t="s">
        <v>1335</v>
      </c>
      <c r="B53" s="9" t="n">
        <v>0.0336</v>
      </c>
    </row>
    <row r="54" spans="1:7">
      <c r="A54" s="4" t="s">
        <v>1246</v>
      </c>
      <c r="B54" s="9" t="n">
        <v>0.09959999999999999</v>
      </c>
    </row>
    <row r="55" spans="1:7">
      <c r="A55" s="4" t="s">
        <v>1338</v>
      </c>
    </row>
    <row r="56" spans="1:7">
      <c r="A56" s="3" t="s">
        <v>1331</v>
      </c>
    </row>
    <row r="57" spans="1:7">
      <c r="A57" s="4" t="s">
        <v>1335</v>
      </c>
      <c r="B57" s="5" t="n">
        <v>0</v>
      </c>
    </row>
    <row r="58" spans="1:7">
      <c r="A58" s="4" t="s">
        <v>1339</v>
      </c>
    </row>
    <row r="59" spans="1:7">
      <c r="A59" s="3" t="s">
        <v>1331</v>
      </c>
    </row>
    <row r="60" spans="1:7">
      <c r="A60" s="4" t="s">
        <v>1335</v>
      </c>
      <c r="B60" s="8" t="n">
        <v>0.07000000000000001</v>
      </c>
    </row>
    <row r="61" spans="1:7">
      <c r="A61" s="4" t="s">
        <v>1340</v>
      </c>
    </row>
    <row r="62" spans="1:7">
      <c r="A62" s="3" t="s">
        <v>1331</v>
      </c>
    </row>
    <row r="63" spans="1:7">
      <c r="A63" s="4" t="s">
        <v>1335</v>
      </c>
      <c r="B63" s="9" t="n">
        <v>0.0135</v>
      </c>
    </row>
    <row r="64" spans="1:7">
      <c r="A64" s="4" t="s">
        <v>1341</v>
      </c>
    </row>
    <row r="65" spans="1:7">
      <c r="A65" s="3" t="s">
        <v>1331</v>
      </c>
    </row>
    <row r="66" spans="1:7">
      <c r="A66" s="4" t="s">
        <v>1335</v>
      </c>
      <c r="B66" s="9" t="n">
        <v>0.1503</v>
      </c>
    </row>
    <row r="67" spans="1:7">
      <c r="A67" s="4" t="s">
        <v>1342</v>
      </c>
    </row>
    <row r="68" spans="1:7">
      <c r="A68" s="3" t="s">
        <v>1331</v>
      </c>
    </row>
    <row r="69" spans="1:7">
      <c r="A69" s="4" t="s">
        <v>1246</v>
      </c>
      <c r="B69" s="5" t="n">
        <v>0</v>
      </c>
    </row>
    <row r="70" spans="1:7">
      <c r="A70" s="4" t="s">
        <v>1343</v>
      </c>
    </row>
    <row r="71" spans="1:7">
      <c r="A71" s="3" t="s">
        <v>1331</v>
      </c>
    </row>
    <row r="72" spans="1:7">
      <c r="A72" s="4" t="s">
        <v>1246</v>
      </c>
      <c r="B72" s="8" t="n">
        <v>0.93</v>
      </c>
    </row>
    <row r="73" spans="1:7">
      <c r="A73" s="4" t="s">
        <v>1344</v>
      </c>
    </row>
    <row r="74" spans="1:7">
      <c r="A74" s="3" t="s">
        <v>1331</v>
      </c>
    </row>
    <row r="75" spans="1:7">
      <c r="A75" s="4" t="s">
        <v>1335</v>
      </c>
      <c r="B75" s="9" t="n">
        <v>0.1503</v>
      </c>
    </row>
    <row r="76" spans="1:7">
      <c r="A76" s="4" t="s">
        <v>1246</v>
      </c>
      <c r="B76" s="9" t="n">
        <v>0.1503</v>
      </c>
    </row>
    <row r="77" spans="1:7">
      <c r="A77" s="4" t="s">
        <v>1345</v>
      </c>
    </row>
    <row r="78" spans="1:7">
      <c r="A78" s="3" t="s">
        <v>1331</v>
      </c>
    </row>
    <row r="79" spans="1:7">
      <c r="A79" s="4" t="s">
        <v>1246</v>
      </c>
      <c r="B79" s="5" t="n">
        <v>70</v>
      </c>
    </row>
    <row r="80" spans="1:7">
      <c r="A80" s="4" t="s">
        <v>1346</v>
      </c>
    </row>
    <row r="81" spans="1:7">
      <c r="A81" s="3" t="s">
        <v>1331</v>
      </c>
    </row>
    <row r="82" spans="1:7">
      <c r="A82" s="4" t="s">
        <v>1246</v>
      </c>
      <c r="B82" s="5" t="n">
        <v>200</v>
      </c>
    </row>
    <row r="83" spans="1:7">
      <c r="A83" s="4" t="s">
        <v>1347</v>
      </c>
    </row>
    <row r="84" spans="1:7">
      <c r="A84" s="3" t="s">
        <v>1331</v>
      </c>
    </row>
    <row r="85" spans="1:7">
      <c r="A85" s="4" t="s">
        <v>1246</v>
      </c>
      <c r="B85" s="5" t="n">
        <v>77</v>
      </c>
    </row>
    <row r="86" spans="1:7">
      <c r="A86" s="4" t="s">
        <v>1348</v>
      </c>
    </row>
    <row r="87" spans="1:7">
      <c r="A87" s="3" t="s">
        <v>1331</v>
      </c>
    </row>
    <row r="88" spans="1:7">
      <c r="A88" s="4" t="s">
        <v>1349</v>
      </c>
      <c r="B88" s="6" t="n">
        <v>200</v>
      </c>
    </row>
    <row r="89" spans="1:7">
      <c r="A89" s="4" t="s">
        <v>1350</v>
      </c>
    </row>
    <row r="90" spans="1:7">
      <c r="A90" s="3" t="s">
        <v>1331</v>
      </c>
    </row>
    <row r="91" spans="1:7">
      <c r="A91" s="4" t="s">
        <v>1349</v>
      </c>
      <c r="B91" s="6" t="n">
        <v>1000</v>
      </c>
    </row>
    <row r="92" spans="1:7">
      <c r="A92" s="4" t="s">
        <v>1351</v>
      </c>
    </row>
    <row r="93" spans="1:7">
      <c r="A93" s="3" t="s">
        <v>1331</v>
      </c>
    </row>
    <row r="94" spans="1:7">
      <c r="A94" s="4" t="s">
        <v>1246</v>
      </c>
      <c r="B94" s="5" t="n">
        <v>399</v>
      </c>
    </row>
    <row r="95" spans="1:7">
      <c r="A95" s="4" t="s">
        <v>1352</v>
      </c>
    </row>
    <row r="96" spans="1:7">
      <c r="A96" s="3" t="s">
        <v>1331</v>
      </c>
    </row>
    <row r="97" spans="1:7">
      <c r="A97" s="4" t="s">
        <v>1271</v>
      </c>
      <c r="B97" s="5" t="n">
        <v>0</v>
      </c>
    </row>
    <row r="98" spans="1:7">
      <c r="A98" s="4" t="s">
        <v>1353</v>
      </c>
    </row>
    <row r="99" spans="1:7">
      <c r="A99" s="3" t="s">
        <v>1331</v>
      </c>
    </row>
    <row r="100" spans="1:7">
      <c r="A100" s="4" t="s">
        <v>1271</v>
      </c>
      <c r="B100" s="5" t="n">
        <v>1</v>
      </c>
    </row>
    <row r="101" spans="1:7">
      <c r="A101" s="4" t="s">
        <v>1354</v>
      </c>
    </row>
    <row r="102" spans="1:7">
      <c r="A102" s="3" t="s">
        <v>1331</v>
      </c>
    </row>
    <row r="103" spans="1:7">
      <c r="A103" s="4" t="s">
        <v>1271</v>
      </c>
      <c r="B103" s="8" t="n">
        <v>0.75</v>
      </c>
    </row>
    <row r="104" spans="1:7">
      <c r="A104" s="4" t="s">
        <v>1355</v>
      </c>
    </row>
    <row r="105" spans="1:7">
      <c r="A105" s="3" t="s">
        <v>1331</v>
      </c>
    </row>
    <row r="106" spans="1:7">
      <c r="A106" s="4" t="s">
        <v>1356</v>
      </c>
      <c r="B106" s="8" t="n">
        <v>0.1</v>
      </c>
    </row>
    <row r="107" spans="1:7">
      <c r="A107" s="4" t="s">
        <v>1240</v>
      </c>
      <c r="B107" s="8" t="n">
        <v>0.1</v>
      </c>
    </row>
    <row r="108" spans="1:7">
      <c r="A108" s="4" t="s">
        <v>1357</v>
      </c>
    </row>
    <row r="109" spans="1:7">
      <c r="A109" s="3" t="s">
        <v>1331</v>
      </c>
    </row>
    <row r="110" spans="1:7">
      <c r="A110" s="4" t="s">
        <v>1356</v>
      </c>
      <c r="B110" s="9" t="n">
        <v>0.1</v>
      </c>
    </row>
    <row r="111" spans="1:7">
      <c r="A111" s="4" t="s">
        <v>1240</v>
      </c>
      <c r="B111" s="9" t="n">
        <v>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8</v>
      </c>
      <c r="B1" s="2" t="s">
        <v>2</v>
      </c>
      <c r="C1" s="2" t="s">
        <v>59</v>
      </c>
      <c r="D1" s="2" t="s">
        <v>60</v>
      </c>
    </row>
    <row r="2" spans="1:4">
      <c r="A2" s="3" t="s">
        <v>1359</v>
      </c>
    </row>
    <row r="3" spans="1:4">
      <c r="A3" s="4" t="s">
        <v>64</v>
      </c>
      <c r="B3" s="6" t="n">
        <v>2260806</v>
      </c>
      <c r="C3" s="6" t="n">
        <v>1099594</v>
      </c>
      <c r="D3" s="6" t="n">
        <v>1137044</v>
      </c>
    </row>
    <row r="4" spans="1:4">
      <c r="A4" s="4" t="s">
        <v>538</v>
      </c>
      <c r="B4" s="5" t="n">
        <v>2270059</v>
      </c>
      <c r="C4" s="5" t="n">
        <v>2126081</v>
      </c>
      <c r="D4" s="5" t="n">
        <v>2164985</v>
      </c>
    </row>
    <row r="5" spans="1:4">
      <c r="A5" s="4" t="s">
        <v>543</v>
      </c>
      <c r="B5" s="5" t="n">
        <v>1104903</v>
      </c>
      <c r="C5" s="5" t="n">
        <v>1036096</v>
      </c>
      <c r="D5" s="5" t="n">
        <v>911597</v>
      </c>
    </row>
    <row r="6" spans="1:4">
      <c r="A6" s="4" t="s">
        <v>67</v>
      </c>
      <c r="B6" s="5" t="n">
        <v>3204</v>
      </c>
      <c r="C6" s="5" t="n">
        <v>1692</v>
      </c>
      <c r="D6" s="5" t="n">
        <v>688</v>
      </c>
    </row>
    <row r="7" spans="1:4">
      <c r="A7" s="4" t="s">
        <v>68</v>
      </c>
      <c r="B7" s="5" t="n">
        <v>46086</v>
      </c>
      <c r="C7" s="5" t="n">
        <v>34717</v>
      </c>
      <c r="D7" s="5" t="n">
        <v>36414</v>
      </c>
    </row>
    <row r="8" spans="1:4">
      <c r="A8" s="4" t="s">
        <v>1360</v>
      </c>
      <c r="B8" s="5" t="n">
        <v>92714</v>
      </c>
      <c r="C8" s="5" t="n">
        <v>91354</v>
      </c>
      <c r="D8" s="5" t="n">
        <v>99998</v>
      </c>
    </row>
    <row r="9" spans="1:4">
      <c r="A9" s="4" t="s">
        <v>70</v>
      </c>
      <c r="B9" s="5" t="n">
        <v>14943</v>
      </c>
      <c r="C9" s="5" t="n">
        <v>12609</v>
      </c>
      <c r="D9" s="5" t="n">
        <v>15649</v>
      </c>
    </row>
    <row r="10" spans="1:4">
      <c r="A10" s="4" t="s">
        <v>71</v>
      </c>
      <c r="B10" s="5" t="n">
        <v>464727</v>
      </c>
      <c r="C10" s="5" t="n">
        <v>264070</v>
      </c>
      <c r="D10" s="5" t="n">
        <v>338111</v>
      </c>
    </row>
    <row r="11" spans="1:4">
      <c r="A11" s="4" t="s">
        <v>1361</v>
      </c>
      <c r="B11" s="5" t="n">
        <v>1087864</v>
      </c>
      <c r="C11" s="5" t="n">
        <v>696707</v>
      </c>
      <c r="D11" s="5" t="n">
        <v>700568</v>
      </c>
    </row>
    <row r="12" spans="1:4">
      <c r="A12" s="4" t="s">
        <v>942</v>
      </c>
      <c r="B12" s="5" t="n">
        <v>574847</v>
      </c>
      <c r="C12" s="5" t="n">
        <v>426326</v>
      </c>
      <c r="D12" s="5" t="n">
        <v>615000</v>
      </c>
    </row>
    <row r="13" spans="1:4">
      <c r="A13" s="4" t="s">
        <v>87</v>
      </c>
      <c r="B13" s="5" t="n">
        <v>410488</v>
      </c>
      <c r="C13" s="5" t="n">
        <v>393855</v>
      </c>
      <c r="D13" s="5" t="n">
        <v>373571</v>
      </c>
    </row>
    <row r="14" spans="1:4">
      <c r="A14" s="4" t="s">
        <v>88</v>
      </c>
      <c r="B14" s="5" t="n">
        <v>435979</v>
      </c>
      <c r="C14" s="5" t="n">
        <v>139210</v>
      </c>
      <c r="D14" s="5" t="n">
        <v>139172</v>
      </c>
    </row>
    <row r="15" spans="1:4">
      <c r="A15" s="4" t="s">
        <v>89</v>
      </c>
      <c r="B15" s="5" t="n">
        <v>253566</v>
      </c>
      <c r="C15" s="5" t="n">
        <v>253566</v>
      </c>
      <c r="D15" s="5" t="n">
        <v>253566</v>
      </c>
    </row>
    <row r="16" spans="1:4">
      <c r="A16" s="4" t="s">
        <v>623</v>
      </c>
    </row>
    <row r="17" spans="1:4">
      <c r="A17" s="3" t="s">
        <v>1359</v>
      </c>
    </row>
    <row r="18" spans="1:4">
      <c r="A18" s="4" t="s">
        <v>1362</v>
      </c>
      <c r="B18" s="5" t="n">
        <v>448814</v>
      </c>
      <c r="C18" s="5" t="n">
        <v>392200</v>
      </c>
      <c r="D18" s="5" t="n">
        <v>279993</v>
      </c>
    </row>
    <row r="19" spans="1:4">
      <c r="A19" s="4" t="s">
        <v>64</v>
      </c>
      <c r="B19" s="5" t="n">
        <v>2260806</v>
      </c>
      <c r="C19" s="5" t="n">
        <v>1099594</v>
      </c>
      <c r="D19" s="5" t="n">
        <v>1137044</v>
      </c>
    </row>
    <row r="20" spans="1:4">
      <c r="A20" s="4" t="s">
        <v>538</v>
      </c>
      <c r="B20" s="5" t="n">
        <v>2270059</v>
      </c>
      <c r="C20" s="5" t="n">
        <v>2126081</v>
      </c>
      <c r="D20" s="5" t="n">
        <v>2164985</v>
      </c>
    </row>
    <row r="21" spans="1:4">
      <c r="A21" s="4" t="s">
        <v>543</v>
      </c>
      <c r="B21" s="5" t="n">
        <v>1095802</v>
      </c>
      <c r="C21" s="5" t="n">
        <v>1067439</v>
      </c>
      <c r="D21" s="5" t="n">
        <v>966438</v>
      </c>
    </row>
    <row r="22" spans="1:4">
      <c r="A22" s="4" t="s">
        <v>67</v>
      </c>
      <c r="B22" s="5" t="n">
        <v>3204</v>
      </c>
      <c r="C22" s="5" t="n">
        <v>1692</v>
      </c>
      <c r="D22" s="5" t="n">
        <v>688</v>
      </c>
    </row>
    <row r="23" spans="1:4">
      <c r="A23" s="4" t="s">
        <v>68</v>
      </c>
      <c r="B23" s="5" t="n">
        <v>46086</v>
      </c>
      <c r="C23" s="5" t="n">
        <v>34717</v>
      </c>
      <c r="D23" s="5" t="n">
        <v>36414</v>
      </c>
    </row>
    <row r="24" spans="1:4">
      <c r="A24" s="4" t="s">
        <v>1360</v>
      </c>
      <c r="B24" s="5" t="n">
        <v>92714</v>
      </c>
      <c r="C24" s="5" t="n">
        <v>91354</v>
      </c>
      <c r="D24" s="5" t="n">
        <v>99998</v>
      </c>
    </row>
    <row r="25" spans="1:4">
      <c r="A25" s="4" t="s">
        <v>70</v>
      </c>
      <c r="B25" s="5" t="n">
        <v>14943</v>
      </c>
      <c r="C25" s="5" t="n">
        <v>12609</v>
      </c>
      <c r="D25" s="5" t="n">
        <v>15649</v>
      </c>
    </row>
    <row r="26" spans="1:4">
      <c r="A26" s="4" t="s">
        <v>71</v>
      </c>
      <c r="B26" s="5" t="n">
        <v>464727</v>
      </c>
      <c r="C26" s="5" t="n">
        <v>264070</v>
      </c>
      <c r="D26" s="5" t="n">
        <v>338111</v>
      </c>
    </row>
    <row r="27" spans="1:4">
      <c r="A27" s="4" t="s">
        <v>1363</v>
      </c>
      <c r="B27" s="5" t="n">
        <v>116022</v>
      </c>
      <c r="C27" s="5" t="n">
        <v>93857</v>
      </c>
      <c r="D27" s="5" t="n">
        <v>77883</v>
      </c>
    </row>
    <row r="28" spans="1:4">
      <c r="A28" s="4" t="s">
        <v>1364</v>
      </c>
      <c r="B28" s="5" t="n">
        <v>25594149</v>
      </c>
      <c r="C28" s="5" t="n">
        <v>23726834</v>
      </c>
      <c r="D28" s="5" t="n">
        <v>23046068</v>
      </c>
    </row>
    <row r="29" spans="1:4">
      <c r="A29" s="4" t="s">
        <v>1284</v>
      </c>
      <c r="B29" s="5" t="n">
        <v>13750</v>
      </c>
      <c r="C29" s="5" t="n">
        <v>11282</v>
      </c>
      <c r="D29" s="5" t="n">
        <v>12503</v>
      </c>
    </row>
    <row r="30" spans="1:4">
      <c r="A30" s="4" t="s">
        <v>1156</v>
      </c>
      <c r="B30" s="5" t="n">
        <v>138286</v>
      </c>
      <c r="C30" s="5" t="n">
        <v>73172</v>
      </c>
      <c r="D30" s="5" t="n">
        <v>96153</v>
      </c>
    </row>
    <row r="31" spans="1:4">
      <c r="A31" s="4" t="s">
        <v>1361</v>
      </c>
      <c r="B31" s="5" t="n">
        <v>272072</v>
      </c>
      <c r="C31" s="5" t="n">
        <v>260281</v>
      </c>
      <c r="D31" s="5" t="n">
        <v>254879</v>
      </c>
    </row>
    <row r="32" spans="1:4">
      <c r="A32" s="4" t="s">
        <v>1285</v>
      </c>
      <c r="B32" s="5" t="n">
        <v>32831434</v>
      </c>
      <c r="C32" s="5" t="n">
        <v>29255182</v>
      </c>
      <c r="D32" s="5" t="n">
        <v>28526806</v>
      </c>
    </row>
    <row r="33" spans="1:4">
      <c r="A33" s="4" t="s">
        <v>1365</v>
      </c>
      <c r="B33" s="5" t="n">
        <v>23091143</v>
      </c>
      <c r="C33" s="5" t="n">
        <v>20833837</v>
      </c>
      <c r="D33" s="5" t="n">
        <v>19456677</v>
      </c>
    </row>
    <row r="34" spans="1:4">
      <c r="A34" s="4" t="s">
        <v>1366</v>
      </c>
      <c r="B34" s="5" t="n">
        <v>5619236</v>
      </c>
      <c r="C34" s="5" t="n">
        <v>5260841</v>
      </c>
      <c r="D34" s="5" t="n">
        <v>5460038</v>
      </c>
    </row>
    <row r="35" spans="1:4">
      <c r="A35" s="4" t="s">
        <v>942</v>
      </c>
      <c r="B35" s="5" t="n">
        <v>574847</v>
      </c>
      <c r="C35" s="5" t="n">
        <v>426326</v>
      </c>
      <c r="D35" s="5" t="n">
        <v>615000</v>
      </c>
    </row>
    <row r="36" spans="1:4">
      <c r="A36" s="4" t="s">
        <v>87</v>
      </c>
      <c r="B36" s="5" t="n">
        <v>410488</v>
      </c>
      <c r="C36" s="5" t="n">
        <v>393855</v>
      </c>
      <c r="D36" s="5" t="n">
        <v>373571</v>
      </c>
    </row>
    <row r="37" spans="1:4">
      <c r="A37" s="4" t="s">
        <v>88</v>
      </c>
      <c r="B37" s="5" t="n">
        <v>435979</v>
      </c>
      <c r="C37" s="5" t="n">
        <v>139210</v>
      </c>
      <c r="D37" s="5" t="n">
        <v>139172</v>
      </c>
    </row>
    <row r="38" spans="1:4">
      <c r="A38" s="4" t="s">
        <v>89</v>
      </c>
      <c r="B38" s="5" t="n">
        <v>253566</v>
      </c>
      <c r="C38" s="5" t="n">
        <v>253566</v>
      </c>
      <c r="D38" s="5" t="n">
        <v>253566</v>
      </c>
    </row>
    <row r="39" spans="1:4">
      <c r="A39" s="4" t="s">
        <v>1157</v>
      </c>
      <c r="B39" s="5" t="n">
        <v>171009</v>
      </c>
      <c r="C39" s="5" t="n">
        <v>68088</v>
      </c>
      <c r="D39" s="5" t="n">
        <v>71381</v>
      </c>
    </row>
    <row r="40" spans="1:4">
      <c r="A40" s="4" t="s">
        <v>1367</v>
      </c>
      <c r="B40" s="5" t="n">
        <v>22899</v>
      </c>
      <c r="C40" s="5" t="n">
        <v>16025</v>
      </c>
      <c r="D40" s="5" t="n">
        <v>15374</v>
      </c>
    </row>
    <row r="41" spans="1:4">
      <c r="A41" s="4" t="s">
        <v>1368</v>
      </c>
      <c r="B41" s="5" t="n">
        <v>30579167</v>
      </c>
      <c r="C41" s="5" t="n">
        <v>27391748</v>
      </c>
      <c r="D41" s="5" t="n">
        <v>26384779</v>
      </c>
    </row>
    <row r="42" spans="1:4">
      <c r="A42" s="4" t="s">
        <v>542</v>
      </c>
    </row>
    <row r="43" spans="1:4">
      <c r="A43" s="3" t="s">
        <v>1359</v>
      </c>
    </row>
    <row r="44" spans="1:4">
      <c r="A44" s="4" t="s">
        <v>1362</v>
      </c>
      <c r="B44" s="5" t="n">
        <v>448814</v>
      </c>
      <c r="C44" s="5" t="n">
        <v>392200</v>
      </c>
      <c r="D44" s="5" t="n">
        <v>279993</v>
      </c>
    </row>
    <row r="45" spans="1:4">
      <c r="A45" s="4" t="s">
        <v>64</v>
      </c>
      <c r="B45" s="5" t="n">
        <v>2260806</v>
      </c>
      <c r="C45" s="5" t="n">
        <v>1099594</v>
      </c>
      <c r="D45" s="5" t="n">
        <v>1137044</v>
      </c>
    </row>
    <row r="46" spans="1:4">
      <c r="A46" s="4" t="s">
        <v>538</v>
      </c>
      <c r="B46" s="5" t="n">
        <v>2270059</v>
      </c>
      <c r="C46" s="5" t="n">
        <v>2126081</v>
      </c>
      <c r="D46" s="5" t="n">
        <v>2164985</v>
      </c>
    </row>
    <row r="47" spans="1:4">
      <c r="A47" s="4" t="s">
        <v>543</v>
      </c>
      <c r="B47" s="5" t="n">
        <v>1104903</v>
      </c>
      <c r="C47" s="5" t="n">
        <v>1036096</v>
      </c>
      <c r="D47" s="5" t="n">
        <v>911597</v>
      </c>
    </row>
    <row r="48" spans="1:4">
      <c r="A48" s="4" t="s">
        <v>67</v>
      </c>
      <c r="B48" s="5" t="n">
        <v>3204</v>
      </c>
      <c r="C48" s="5" t="n">
        <v>1692</v>
      </c>
      <c r="D48" s="5" t="n">
        <v>688</v>
      </c>
    </row>
    <row r="49" spans="1:4">
      <c r="A49" s="4" t="s">
        <v>68</v>
      </c>
      <c r="B49" s="5" t="n">
        <v>46086</v>
      </c>
      <c r="C49" s="5" t="n">
        <v>34717</v>
      </c>
      <c r="D49" s="5" t="n">
        <v>36414</v>
      </c>
    </row>
    <row r="50" spans="1:4">
      <c r="A50" s="4" t="s">
        <v>1360</v>
      </c>
      <c r="B50" s="5" t="n">
        <v>92714</v>
      </c>
      <c r="C50" s="5" t="n">
        <v>91354</v>
      </c>
      <c r="D50" s="5" t="n">
        <v>99998</v>
      </c>
    </row>
    <row r="51" spans="1:4">
      <c r="A51" s="4" t="s">
        <v>70</v>
      </c>
      <c r="B51" s="5" t="n">
        <v>14943</v>
      </c>
      <c r="C51" s="5" t="n">
        <v>12609</v>
      </c>
      <c r="D51" s="5" t="n">
        <v>15649</v>
      </c>
    </row>
    <row r="52" spans="1:4">
      <c r="A52" s="4" t="s">
        <v>71</v>
      </c>
      <c r="B52" s="5" t="n">
        <v>464727</v>
      </c>
      <c r="C52" s="5" t="n">
        <v>264070</v>
      </c>
      <c r="D52" s="5" t="n">
        <v>338111</v>
      </c>
    </row>
    <row r="53" spans="1:4">
      <c r="A53" s="4" t="s">
        <v>1363</v>
      </c>
      <c r="B53" s="5" t="n">
        <v>116022</v>
      </c>
      <c r="C53" s="5" t="n">
        <v>93857</v>
      </c>
      <c r="D53" s="5" t="n">
        <v>77883</v>
      </c>
    </row>
    <row r="54" spans="1:4">
      <c r="A54" s="4" t="s">
        <v>1364</v>
      </c>
      <c r="B54" s="5" t="n">
        <v>25472310</v>
      </c>
      <c r="C54" s="5" t="n">
        <v>23780739</v>
      </c>
      <c r="D54" s="5" t="n">
        <v>23261545</v>
      </c>
    </row>
    <row r="55" spans="1:4">
      <c r="A55" s="4" t="s">
        <v>1284</v>
      </c>
      <c r="B55" s="5" t="n">
        <v>13750</v>
      </c>
      <c r="C55" s="5" t="n">
        <v>11282</v>
      </c>
      <c r="D55" s="5" t="n">
        <v>12503</v>
      </c>
    </row>
    <row r="56" spans="1:4">
      <c r="A56" s="4" t="s">
        <v>1156</v>
      </c>
      <c r="B56" s="5" t="n">
        <v>138286</v>
      </c>
      <c r="C56" s="5" t="n">
        <v>73172</v>
      </c>
      <c r="D56" s="5" t="n">
        <v>96153</v>
      </c>
    </row>
    <row r="57" spans="1:4">
      <c r="A57" s="4" t="s">
        <v>1361</v>
      </c>
      <c r="B57" s="5" t="n">
        <v>272072</v>
      </c>
      <c r="C57" s="5" t="n">
        <v>260281</v>
      </c>
      <c r="D57" s="5" t="n">
        <v>254879</v>
      </c>
    </row>
    <row r="58" spans="1:4">
      <c r="A58" s="4" t="s">
        <v>1285</v>
      </c>
      <c r="B58" s="5" t="n">
        <v>32718696</v>
      </c>
      <c r="C58" s="5" t="n">
        <v>29277744</v>
      </c>
      <c r="D58" s="5" t="n">
        <v>28687442</v>
      </c>
    </row>
    <row r="59" spans="1:4">
      <c r="A59" s="4" t="s">
        <v>1365</v>
      </c>
      <c r="B59" s="5" t="n">
        <v>23091143</v>
      </c>
      <c r="C59" s="5" t="n">
        <v>20833837</v>
      </c>
      <c r="D59" s="5" t="n">
        <v>19456677</v>
      </c>
    </row>
    <row r="60" spans="1:4">
      <c r="A60" s="4" t="s">
        <v>1366</v>
      </c>
      <c r="B60" s="5" t="n">
        <v>5635597</v>
      </c>
      <c r="C60" s="5" t="n">
        <v>5283063</v>
      </c>
      <c r="D60" s="5" t="n">
        <v>5475048</v>
      </c>
    </row>
    <row r="61" spans="1:4">
      <c r="A61" s="4" t="s">
        <v>942</v>
      </c>
      <c r="B61" s="5" t="n">
        <v>620136</v>
      </c>
      <c r="C61" s="5" t="n">
        <v>429830</v>
      </c>
      <c r="D61" s="5" t="n">
        <v>615342</v>
      </c>
    </row>
    <row r="62" spans="1:4">
      <c r="A62" s="4" t="s">
        <v>87</v>
      </c>
      <c r="B62" s="5" t="n">
        <v>410488</v>
      </c>
      <c r="C62" s="5" t="n">
        <v>393855</v>
      </c>
      <c r="D62" s="5" t="n">
        <v>373571</v>
      </c>
    </row>
    <row r="63" spans="1:4">
      <c r="A63" s="4" t="s">
        <v>88</v>
      </c>
      <c r="B63" s="5" t="n">
        <v>451947</v>
      </c>
      <c r="C63" s="5" t="n">
        <v>138345</v>
      </c>
      <c r="D63" s="5" t="n">
        <v>146838</v>
      </c>
    </row>
    <row r="64" spans="1:4">
      <c r="A64" s="4" t="s">
        <v>89</v>
      </c>
      <c r="B64" s="5" t="n">
        <v>254426</v>
      </c>
      <c r="C64" s="5" t="n">
        <v>263846</v>
      </c>
      <c r="D64" s="5" t="n">
        <v>258488</v>
      </c>
    </row>
    <row r="65" spans="1:4">
      <c r="A65" s="4" t="s">
        <v>1157</v>
      </c>
      <c r="B65" s="5" t="n">
        <v>171009</v>
      </c>
      <c r="C65" s="5" t="n">
        <v>68088</v>
      </c>
      <c r="D65" s="5" t="n">
        <v>71381</v>
      </c>
    </row>
    <row r="66" spans="1:4">
      <c r="A66" s="4" t="s">
        <v>1367</v>
      </c>
      <c r="B66" s="5" t="n">
        <v>22899</v>
      </c>
      <c r="C66" s="5" t="n">
        <v>16025</v>
      </c>
      <c r="D66" s="5" t="n">
        <v>15374</v>
      </c>
    </row>
    <row r="67" spans="1:4">
      <c r="A67" s="4" t="s">
        <v>1368</v>
      </c>
      <c r="B67" s="6" t="n">
        <v>30657645</v>
      </c>
      <c r="C67" s="6" t="n">
        <v>27426889</v>
      </c>
      <c r="D67" s="6" t="n">
        <v>264127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3"/>
  </cols>
  <sheetData>
    <row r="1" spans="1:6">
      <c r="A1" s="1" t="s">
        <v>1369</v>
      </c>
      <c r="B1" s="2" t="s">
        <v>114</v>
      </c>
      <c r="D1" s="2" t="s">
        <v>1</v>
      </c>
    </row>
    <row r="2" spans="1:6">
      <c r="B2" s="2" t="s">
        <v>2</v>
      </c>
      <c r="C2" s="2" t="s">
        <v>60</v>
      </c>
      <c r="D2" s="2" t="s">
        <v>2</v>
      </c>
      <c r="E2" s="2" t="s">
        <v>60</v>
      </c>
      <c r="F2" s="2" t="s">
        <v>1370</v>
      </c>
    </row>
    <row r="3" spans="1:6">
      <c r="A3" s="3" t="s">
        <v>1371</v>
      </c>
    </row>
    <row r="4" spans="1:6">
      <c r="A4" s="4" t="s">
        <v>1372</v>
      </c>
      <c r="F4" s="5" t="n">
        <v>5485000</v>
      </c>
    </row>
    <row r="5" spans="1:6">
      <c r="A5" s="4" t="s">
        <v>1373</v>
      </c>
      <c r="B5" s="5" t="n">
        <v>2800000</v>
      </c>
      <c r="D5" s="5" t="n">
        <v>2800000</v>
      </c>
    </row>
    <row r="6" spans="1:6">
      <c r="A6" s="4" t="s">
        <v>1374</v>
      </c>
      <c r="D6" s="5" t="n">
        <v>0</v>
      </c>
      <c r="E6" s="5" t="n">
        <v>0</v>
      </c>
    </row>
    <row r="7" spans="1:6">
      <c r="A7" s="4" t="s">
        <v>209</v>
      </c>
      <c r="B7" s="6" t="n">
        <v>2</v>
      </c>
      <c r="C7" s="10" t="n">
        <v>3.2</v>
      </c>
      <c r="D7" s="10" t="n">
        <v>8.300000000000001</v>
      </c>
      <c r="E7" s="10" t="n">
        <v>10.3</v>
      </c>
    </row>
    <row r="8" spans="1:6">
      <c r="A8" s="4" t="s">
        <v>1375</v>
      </c>
      <c r="D8" s="11" t="n">
        <v>3.8</v>
      </c>
      <c r="E8" s="11" t="n">
        <v>12.9</v>
      </c>
    </row>
    <row r="9" spans="1:6">
      <c r="A9" s="4" t="s">
        <v>1376</v>
      </c>
      <c r="D9" s="10" t="n">
        <v>4.3</v>
      </c>
      <c r="E9" s="10" t="n">
        <v>11.2</v>
      </c>
    </row>
    <row r="10" spans="1:6">
      <c r="A10" s="4" t="s">
        <v>1377</v>
      </c>
    </row>
    <row r="11" spans="1:6">
      <c r="A11" s="3" t="s">
        <v>1371</v>
      </c>
    </row>
    <row r="12" spans="1:6">
      <c r="A12" s="4" t="s">
        <v>1378</v>
      </c>
      <c r="D12" s="4" t="s">
        <v>1379</v>
      </c>
    </row>
    <row r="13" spans="1:6">
      <c r="A13" s="4" t="s">
        <v>1380</v>
      </c>
    </row>
    <row r="14" spans="1:6">
      <c r="A14" s="3" t="s">
        <v>1371</v>
      </c>
    </row>
    <row r="15" spans="1:6">
      <c r="A15" s="4" t="s">
        <v>1381</v>
      </c>
      <c r="D15" s="4" t="s">
        <v>1382</v>
      </c>
    </row>
    <row r="16" spans="1:6">
      <c r="A16" s="4" t="s">
        <v>1383</v>
      </c>
    </row>
    <row r="17" spans="1:6">
      <c r="A17" s="3" t="s">
        <v>1371</v>
      </c>
    </row>
    <row r="18" spans="1:6">
      <c r="A18" s="4" t="s">
        <v>1381</v>
      </c>
      <c r="D18" s="4" t="s">
        <v>1384</v>
      </c>
    </row>
    <row r="19" spans="1:6">
      <c r="A19" s="4" t="s">
        <v>1385</v>
      </c>
    </row>
    <row r="20" spans="1:6">
      <c r="A20" s="3" t="s">
        <v>1371</v>
      </c>
    </row>
    <row r="21" spans="1:6">
      <c r="A21" s="4" t="s">
        <v>1381</v>
      </c>
      <c r="D21" s="4" t="s">
        <v>1099</v>
      </c>
    </row>
    <row r="22" spans="1:6">
      <c r="A22" s="4" t="s">
        <v>1386</v>
      </c>
    </row>
    <row r="23" spans="1:6">
      <c r="A23" s="3" t="s">
        <v>1371</v>
      </c>
    </row>
    <row r="24" spans="1:6">
      <c r="A24" s="4" t="s">
        <v>1381</v>
      </c>
      <c r="D24" s="4" t="s">
        <v>1384</v>
      </c>
    </row>
    <row r="25" spans="1:6">
      <c r="A25" s="4" t="s">
        <v>1387</v>
      </c>
    </row>
    <row r="26" spans="1:6">
      <c r="A26" s="3" t="s">
        <v>1371</v>
      </c>
    </row>
    <row r="27" spans="1:6">
      <c r="A27" s="4" t="s">
        <v>1388</v>
      </c>
      <c r="D27" s="4" t="s">
        <v>619</v>
      </c>
    </row>
    <row r="28" spans="1:6">
      <c r="A28" s="4" t="s">
        <v>1389</v>
      </c>
    </row>
    <row r="29" spans="1:6">
      <c r="A29" s="3" t="s">
        <v>1371</v>
      </c>
    </row>
    <row r="30" spans="1:6">
      <c r="A30" s="4" t="s">
        <v>1388</v>
      </c>
      <c r="D30" s="4" t="s">
        <v>1390</v>
      </c>
    </row>
    <row r="31" spans="1:6">
      <c r="A31" s="4" t="s">
        <v>1391</v>
      </c>
    </row>
    <row r="32" spans="1:6">
      <c r="A32" s="3" t="s">
        <v>1371</v>
      </c>
    </row>
    <row r="33" spans="1:6">
      <c r="A33" s="4" t="s">
        <v>1381</v>
      </c>
      <c r="D33" s="4" t="s">
        <v>1382</v>
      </c>
    </row>
    <row r="34" spans="1:6">
      <c r="A34" s="4" t="s">
        <v>1392</v>
      </c>
      <c r="D34" s="5" t="n">
        <v>3395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93</v>
      </c>
      <c r="B1" s="2" t="s">
        <v>1</v>
      </c>
    </row>
    <row r="2" spans="1:3">
      <c r="B2" s="2" t="s">
        <v>2</v>
      </c>
      <c r="C2" s="2" t="s">
        <v>60</v>
      </c>
    </row>
    <row r="3" spans="1:3">
      <c r="A3" s="3" t="s">
        <v>1394</v>
      </c>
    </row>
    <row r="4" spans="1:3">
      <c r="A4" s="4" t="s">
        <v>1395</v>
      </c>
      <c r="B4" s="5" t="n">
        <v>795014</v>
      </c>
      <c r="C4" s="5" t="n">
        <v>1084756</v>
      </c>
    </row>
    <row r="5" spans="1:3">
      <c r="A5" s="4" t="s">
        <v>1396</v>
      </c>
      <c r="B5" s="5" t="n">
        <v>0</v>
      </c>
      <c r="C5" s="5" t="n">
        <v>0</v>
      </c>
    </row>
    <row r="6" spans="1:3">
      <c r="A6" s="4" t="s">
        <v>1397</v>
      </c>
      <c r="B6" s="5" t="n">
        <v>-112230</v>
      </c>
      <c r="C6" s="5" t="n">
        <v>-271674</v>
      </c>
    </row>
    <row r="7" spans="1:3">
      <c r="A7" s="4" t="s">
        <v>1398</v>
      </c>
      <c r="B7" s="5" t="n">
        <v>0</v>
      </c>
      <c r="C7" s="5" t="n">
        <v>-6942</v>
      </c>
    </row>
    <row r="8" spans="1:3">
      <c r="A8" s="4" t="s">
        <v>1399</v>
      </c>
      <c r="B8" s="5" t="n">
        <v>682784</v>
      </c>
      <c r="C8" s="5" t="n">
        <v>806140</v>
      </c>
    </row>
    <row r="9" spans="1:3">
      <c r="A9" s="4" t="s">
        <v>1400</v>
      </c>
      <c r="B9" s="5" t="n">
        <v>667664</v>
      </c>
      <c r="C9" s="5" t="n">
        <v>609752</v>
      </c>
    </row>
    <row r="10" spans="1:3">
      <c r="A10" s="3" t="s">
        <v>1401</v>
      </c>
    </row>
    <row r="11" spans="1:3">
      <c r="A11" s="4" t="s">
        <v>1402</v>
      </c>
      <c r="B11" s="7" t="n">
        <v>42.26</v>
      </c>
      <c r="C11" s="7" t="n">
        <v>41.98</v>
      </c>
    </row>
    <row r="12" spans="1:3">
      <c r="A12" s="4" t="s">
        <v>1403</v>
      </c>
      <c r="B12" s="5" t="n">
        <v>0</v>
      </c>
      <c r="C12" s="5" t="n">
        <v>0</v>
      </c>
    </row>
    <row r="13" spans="1:3">
      <c r="A13" s="4" t="s">
        <v>1404</v>
      </c>
      <c r="B13" s="8" t="n">
        <v>38.64</v>
      </c>
      <c r="C13" s="8" t="n">
        <v>41.36</v>
      </c>
    </row>
    <row r="14" spans="1:3">
      <c r="A14" s="4" t="s">
        <v>1405</v>
      </c>
      <c r="B14" s="5" t="n">
        <v>0</v>
      </c>
      <c r="C14" s="8" t="n">
        <v>39.81</v>
      </c>
    </row>
    <row r="15" spans="1:3">
      <c r="A15" s="4" t="s">
        <v>1406</v>
      </c>
      <c r="B15" s="8" t="n">
        <v>42.85</v>
      </c>
      <c r="C15" s="8" t="n">
        <v>42.2</v>
      </c>
    </row>
    <row r="16" spans="1:3">
      <c r="A16" s="4" t="s">
        <v>1407</v>
      </c>
      <c r="B16" s="7" t="n">
        <v>42.81</v>
      </c>
      <c r="C16" s="7" t="n">
        <v>42.42</v>
      </c>
    </row>
    <row r="17" spans="1:3">
      <c r="A17" s="4" t="s">
        <v>1408</v>
      </c>
      <c r="B17" s="4" t="s">
        <v>1409</v>
      </c>
      <c r="C17" s="4" t="s">
        <v>1410</v>
      </c>
    </row>
    <row r="18" spans="1:3">
      <c r="A18" s="4" t="s">
        <v>1411</v>
      </c>
      <c r="B18" s="4" t="s">
        <v>1409</v>
      </c>
      <c r="C18" s="4" t="s">
        <v>1382</v>
      </c>
    </row>
    <row r="19" spans="1:3">
      <c r="A19" s="4" t="s">
        <v>1412</v>
      </c>
      <c r="B19" s="6" t="n">
        <v>14873</v>
      </c>
      <c r="C19" s="6" t="n">
        <v>34452</v>
      </c>
    </row>
    <row r="20" spans="1:3">
      <c r="A20" s="4" t="s">
        <v>1413</v>
      </c>
      <c r="B20" s="6" t="n">
        <v>14565</v>
      </c>
      <c r="C20" s="6" t="n">
        <v>2592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4</v>
      </c>
      <c r="B1" s="2" t="s">
        <v>1</v>
      </c>
    </row>
    <row r="2" spans="1:3">
      <c r="B2" s="2" t="s">
        <v>2</v>
      </c>
      <c r="C2" s="2" t="s">
        <v>60</v>
      </c>
    </row>
    <row r="3" spans="1:3">
      <c r="A3" s="4" t="s">
        <v>1415</v>
      </c>
    </row>
    <row r="4" spans="1:3">
      <c r="A4" s="3" t="s">
        <v>1394</v>
      </c>
    </row>
    <row r="5" spans="1:3">
      <c r="A5" s="4" t="s">
        <v>1416</v>
      </c>
      <c r="B5" s="5" t="n">
        <v>143263</v>
      </c>
      <c r="C5" s="5" t="n">
        <v>127787</v>
      </c>
    </row>
    <row r="6" spans="1:3">
      <c r="A6" s="4" t="s">
        <v>1417</v>
      </c>
      <c r="B6" s="5" t="n">
        <v>13099</v>
      </c>
      <c r="C6" s="5" t="n">
        <v>28506</v>
      </c>
    </row>
    <row r="7" spans="1:3">
      <c r="A7" s="4" t="s">
        <v>1418</v>
      </c>
      <c r="B7" s="5" t="n">
        <v>-15257</v>
      </c>
      <c r="C7" s="5" t="n">
        <v>-10438</v>
      </c>
    </row>
    <row r="8" spans="1:3">
      <c r="A8" s="4" t="s">
        <v>1419</v>
      </c>
      <c r="B8" s="5" t="n">
        <v>-1691</v>
      </c>
      <c r="C8" s="5" t="n">
        <v>-982</v>
      </c>
    </row>
    <row r="9" spans="1:3">
      <c r="A9" s="4" t="s">
        <v>1420</v>
      </c>
      <c r="B9" s="5" t="n">
        <v>139414</v>
      </c>
      <c r="C9" s="5" t="n">
        <v>144873</v>
      </c>
    </row>
    <row r="10" spans="1:3">
      <c r="A10" s="4" t="s">
        <v>1421</v>
      </c>
      <c r="B10" s="5" t="n">
        <v>91505</v>
      </c>
      <c r="C10" s="5" t="n">
        <v>90294</v>
      </c>
    </row>
    <row r="11" spans="1:3">
      <c r="A11" s="3" t="s">
        <v>1422</v>
      </c>
    </row>
    <row r="12" spans="1:3">
      <c r="A12" s="4" t="s">
        <v>1423</v>
      </c>
      <c r="B12" s="7" t="n">
        <v>60.8</v>
      </c>
      <c r="C12" s="7" t="n">
        <v>53.33</v>
      </c>
    </row>
    <row r="13" spans="1:3">
      <c r="A13" s="4" t="s">
        <v>1424</v>
      </c>
      <c r="B13" s="8" t="n">
        <v>71.66</v>
      </c>
      <c r="C13" s="8" t="n">
        <v>87.65000000000001</v>
      </c>
    </row>
    <row r="14" spans="1:3">
      <c r="A14" s="4" t="s">
        <v>1425</v>
      </c>
      <c r="B14" s="8" t="n">
        <v>76.69</v>
      </c>
      <c r="C14" s="8" t="n">
        <v>56.88</v>
      </c>
    </row>
    <row r="15" spans="1:3">
      <c r="A15" s="4" t="s">
        <v>1426</v>
      </c>
      <c r="B15" s="8" t="n">
        <v>79.5</v>
      </c>
      <c r="C15" s="8" t="n">
        <v>55.39</v>
      </c>
    </row>
    <row r="16" spans="1:3">
      <c r="A16" s="4" t="s">
        <v>1427</v>
      </c>
      <c r="B16" s="8" t="n">
        <v>59.85</v>
      </c>
      <c r="C16" s="8" t="n">
        <v>59.82</v>
      </c>
    </row>
    <row r="17" spans="1:3">
      <c r="A17" s="4" t="s">
        <v>1428</v>
      </c>
      <c r="B17" s="7" t="n">
        <v>52.13</v>
      </c>
      <c r="C17" s="7" t="n">
        <v>51.88</v>
      </c>
    </row>
    <row r="18" spans="1:3">
      <c r="A18" s="4" t="s">
        <v>1391</v>
      </c>
    </row>
    <row r="19" spans="1:3">
      <c r="A19" s="3" t="s">
        <v>1394</v>
      </c>
    </row>
    <row r="20" spans="1:3">
      <c r="A20" s="4" t="s">
        <v>1416</v>
      </c>
      <c r="B20" s="5" t="n">
        <v>396855</v>
      </c>
      <c r="C20" s="5" t="n">
        <v>359196</v>
      </c>
    </row>
    <row r="21" spans="1:3">
      <c r="A21" s="4" t="s">
        <v>1417</v>
      </c>
      <c r="B21" s="5" t="n">
        <v>175696</v>
      </c>
      <c r="C21" s="5" t="n">
        <v>134326</v>
      </c>
    </row>
    <row r="22" spans="1:3">
      <c r="A22" s="4" t="s">
        <v>1418</v>
      </c>
      <c r="B22" s="5" t="n">
        <v>-94288</v>
      </c>
      <c r="C22" s="5" t="n">
        <v>-82307</v>
      </c>
    </row>
    <row r="23" spans="1:3">
      <c r="A23" s="4" t="s">
        <v>1419</v>
      </c>
      <c r="B23" s="5" t="n">
        <v>-10430</v>
      </c>
      <c r="C23" s="5" t="n">
        <v>-13582</v>
      </c>
    </row>
    <row r="24" spans="1:3">
      <c r="A24" s="4" t="s">
        <v>1420</v>
      </c>
      <c r="B24" s="5" t="n">
        <v>467833</v>
      </c>
      <c r="C24" s="5" t="n">
        <v>397633</v>
      </c>
    </row>
    <row r="25" spans="1:3">
      <c r="A25" s="4" t="s">
        <v>1421</v>
      </c>
      <c r="B25" s="5" t="n">
        <v>33701</v>
      </c>
      <c r="C25" s="5" t="n">
        <v>21477</v>
      </c>
    </row>
    <row r="26" spans="1:3">
      <c r="A26" s="3" t="s">
        <v>1422</v>
      </c>
    </row>
    <row r="27" spans="1:3">
      <c r="A27" s="4" t="s">
        <v>1423</v>
      </c>
      <c r="B27" s="7" t="n">
        <v>67.70999999999999</v>
      </c>
      <c r="C27" s="7" t="n">
        <v>54.37</v>
      </c>
    </row>
    <row r="28" spans="1:3">
      <c r="A28" s="4" t="s">
        <v>1424</v>
      </c>
      <c r="B28" s="8" t="n">
        <v>71.56999999999999</v>
      </c>
      <c r="C28" s="8" t="n">
        <v>88.28</v>
      </c>
    </row>
    <row r="29" spans="1:3">
      <c r="A29" s="4" t="s">
        <v>1425</v>
      </c>
      <c r="B29" s="5" t="n">
        <v>41</v>
      </c>
      <c r="C29" s="8" t="n">
        <v>44.39</v>
      </c>
    </row>
    <row r="30" spans="1:3">
      <c r="A30" s="4" t="s">
        <v>1426</v>
      </c>
      <c r="B30" s="8" t="n">
        <v>74.7</v>
      </c>
      <c r="C30" s="8" t="n">
        <v>59.18</v>
      </c>
    </row>
    <row r="31" spans="1:3">
      <c r="A31" s="4" t="s">
        <v>1427</v>
      </c>
      <c r="B31" s="8" t="n">
        <v>74.38</v>
      </c>
      <c r="C31" s="8" t="n">
        <v>67.72</v>
      </c>
    </row>
    <row r="32" spans="1:3">
      <c r="A32" s="4" t="s">
        <v>1428</v>
      </c>
      <c r="B32" s="7" t="n">
        <v>42.92</v>
      </c>
      <c r="C32" s="7" t="n">
        <v>43.5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9</v>
      </c>
      <c r="B1" s="2" t="s">
        <v>1430</v>
      </c>
      <c r="C1" s="2" t="s">
        <v>2</v>
      </c>
      <c r="D1" s="2" t="s">
        <v>60</v>
      </c>
      <c r="E1" s="2" t="s">
        <v>2</v>
      </c>
      <c r="F1" s="2" t="s">
        <v>60</v>
      </c>
    </row>
    <row r="2" spans="1:6">
      <c r="A2" s="3" t="s">
        <v>1431</v>
      </c>
    </row>
    <row r="3" spans="1:6">
      <c r="A3" s="4" t="s">
        <v>1432</v>
      </c>
      <c r="B3" s="6" t="n">
        <v>2976939</v>
      </c>
      <c r="C3" s="6" t="n">
        <v>3446950</v>
      </c>
      <c r="D3" s="6" t="n">
        <v>3106871</v>
      </c>
      <c r="E3" s="6" t="n">
        <v>3267570</v>
      </c>
      <c r="F3" s="6" t="n">
        <v>2976939</v>
      </c>
    </row>
    <row r="4" spans="1:6">
      <c r="A4" s="4" t="s">
        <v>185</v>
      </c>
      <c r="B4" s="5" t="n">
        <v>-2974</v>
      </c>
    </row>
    <row r="5" spans="1:6">
      <c r="A5" s="4" t="s">
        <v>1433</v>
      </c>
      <c r="C5" s="5" t="n">
        <v>8667</v>
      </c>
      <c r="D5" s="5" t="n">
        <v>-9484</v>
      </c>
      <c r="E5" s="5" t="n">
        <v>46309</v>
      </c>
      <c r="F5" s="5" t="n">
        <v>-43248</v>
      </c>
    </row>
    <row r="6" spans="1:6">
      <c r="A6" s="4" t="s">
        <v>1434</v>
      </c>
      <c r="C6" s="5" t="n">
        <v>-2073</v>
      </c>
      <c r="D6" s="5" t="n">
        <v>-2426</v>
      </c>
      <c r="E6" s="5" t="n">
        <v>-8012</v>
      </c>
      <c r="F6" s="5" t="n">
        <v>-3177</v>
      </c>
    </row>
    <row r="7" spans="1:6">
      <c r="A7" s="4" t="s">
        <v>1435</v>
      </c>
      <c r="C7" s="5" t="n">
        <v>-42</v>
      </c>
      <c r="D7" s="5" t="n">
        <v>-24</v>
      </c>
      <c r="E7" s="5" t="n">
        <v>-302</v>
      </c>
      <c r="F7" s="5" t="n">
        <v>-36</v>
      </c>
    </row>
    <row r="8" spans="1:6">
      <c r="A8" s="4" t="s">
        <v>176</v>
      </c>
      <c r="C8" s="5" t="n">
        <v>6552</v>
      </c>
      <c r="D8" s="5" t="n">
        <v>-11934</v>
      </c>
      <c r="E8" s="5" t="n">
        <v>37995</v>
      </c>
      <c r="F8" s="5" t="n">
        <v>-46461</v>
      </c>
    </row>
    <row r="9" spans="1:6">
      <c r="A9" s="4" t="s">
        <v>1432</v>
      </c>
      <c r="C9" s="5" t="n">
        <v>3540325</v>
      </c>
      <c r="D9" s="5" t="n">
        <v>3179822</v>
      </c>
      <c r="E9" s="5" t="n">
        <v>3540325</v>
      </c>
      <c r="F9" s="5" t="n">
        <v>3179822</v>
      </c>
    </row>
    <row r="10" spans="1:6">
      <c r="A10" s="4" t="s">
        <v>1436</v>
      </c>
    </row>
    <row r="11" spans="1:6">
      <c r="A11" s="3" t="s">
        <v>1431</v>
      </c>
    </row>
    <row r="12" spans="1:6">
      <c r="A12" s="4" t="s">
        <v>1432</v>
      </c>
      <c r="B12" s="5" t="n">
        <v>-15813</v>
      </c>
      <c r="C12" s="5" t="n">
        <v>4209</v>
      </c>
      <c r="D12" s="5" t="n">
        <v>-54885</v>
      </c>
      <c r="E12" s="5" t="n">
        <v>-42353</v>
      </c>
      <c r="F12" s="5" t="n">
        <v>-15813</v>
      </c>
    </row>
    <row r="13" spans="1:6">
      <c r="A13" s="4" t="s">
        <v>185</v>
      </c>
      <c r="B13" s="5" t="n">
        <v>-4517</v>
      </c>
    </row>
    <row r="14" spans="1:6">
      <c r="A14" s="4" t="s">
        <v>1433</v>
      </c>
      <c r="C14" s="5" t="n">
        <v>13371</v>
      </c>
      <c r="D14" s="5" t="n">
        <v>-13277</v>
      </c>
      <c r="E14" s="5" t="n">
        <v>60527</v>
      </c>
      <c r="F14" s="5" t="n">
        <v>-46665</v>
      </c>
    </row>
    <row r="15" spans="1:6">
      <c r="A15" s="4" t="s">
        <v>1434</v>
      </c>
      <c r="C15" s="5" t="n">
        <v>-292</v>
      </c>
      <c r="D15" s="5" t="n">
        <v>-730</v>
      </c>
      <c r="E15" s="5" t="n">
        <v>-626</v>
      </c>
      <c r="F15" s="5" t="n">
        <v>-5</v>
      </c>
    </row>
    <row r="16" spans="1:6">
      <c r="A16" s="4" t="s">
        <v>1435</v>
      </c>
      <c r="C16" s="5" t="n">
        <v>-42</v>
      </c>
      <c r="D16" s="5" t="n">
        <v>-24</v>
      </c>
      <c r="E16" s="5" t="n">
        <v>-302</v>
      </c>
      <c r="F16" s="5" t="n">
        <v>-36</v>
      </c>
    </row>
    <row r="17" spans="1:6">
      <c r="A17" s="4" t="s">
        <v>176</v>
      </c>
      <c r="C17" s="5" t="n">
        <v>13037</v>
      </c>
      <c r="D17" s="5" t="n">
        <v>-14031</v>
      </c>
      <c r="E17" s="5" t="n">
        <v>59599</v>
      </c>
      <c r="F17" s="5" t="n">
        <v>-46706</v>
      </c>
    </row>
    <row r="18" spans="1:6">
      <c r="A18" s="4" t="s">
        <v>1432</v>
      </c>
      <c r="C18" s="5" t="n">
        <v>17246</v>
      </c>
      <c r="D18" s="5" t="n">
        <v>-68916</v>
      </c>
      <c r="E18" s="5" t="n">
        <v>17246</v>
      </c>
      <c r="F18" s="5" t="n">
        <v>-68916</v>
      </c>
    </row>
    <row r="19" spans="1:6">
      <c r="A19" s="4" t="s">
        <v>1437</v>
      </c>
    </row>
    <row r="20" spans="1:6">
      <c r="A20" s="3" t="s">
        <v>1431</v>
      </c>
    </row>
    <row r="21" spans="1:6">
      <c r="A21" s="4" t="s">
        <v>1432</v>
      </c>
      <c r="B21" s="5" t="n">
        <v>7164</v>
      </c>
      <c r="C21" s="5" t="n">
        <v>-12044</v>
      </c>
      <c r="D21" s="5" t="n">
        <v>11748</v>
      </c>
      <c r="E21" s="5" t="n">
        <v>7857</v>
      </c>
      <c r="F21" s="5" t="n">
        <v>7164</v>
      </c>
    </row>
    <row r="22" spans="1:6">
      <c r="A22" s="4" t="s">
        <v>185</v>
      </c>
      <c r="B22" s="5" t="n">
        <v>1543</v>
      </c>
    </row>
    <row r="23" spans="1:6">
      <c r="A23" s="4" t="s">
        <v>1433</v>
      </c>
      <c r="C23" s="5" t="n">
        <v>-3233</v>
      </c>
      <c r="D23" s="5" t="n">
        <v>1851</v>
      </c>
      <c r="E23" s="5" t="n">
        <v>-17529</v>
      </c>
      <c r="F23" s="5" t="n">
        <v>6368</v>
      </c>
    </row>
    <row r="24" spans="1:6">
      <c r="A24" s="4" t="s">
        <v>1434</v>
      </c>
      <c r="C24" s="5" t="n">
        <v>-1781</v>
      </c>
      <c r="D24" s="5" t="n">
        <v>-1696</v>
      </c>
      <c r="E24" s="5" t="n">
        <v>-7386</v>
      </c>
      <c r="F24" s="5" t="n">
        <v>-3172</v>
      </c>
    </row>
    <row r="25" spans="1:6">
      <c r="A25" s="4" t="s">
        <v>1435</v>
      </c>
      <c r="C25" s="5" t="n">
        <v>0</v>
      </c>
      <c r="D25" s="5" t="n">
        <v>0</v>
      </c>
      <c r="E25" s="5" t="n">
        <v>0</v>
      </c>
      <c r="F25" s="5" t="n">
        <v>0</v>
      </c>
    </row>
    <row r="26" spans="1:6">
      <c r="A26" s="4" t="s">
        <v>176</v>
      </c>
      <c r="C26" s="5" t="n">
        <v>-5014</v>
      </c>
      <c r="D26" s="5" t="n">
        <v>155</v>
      </c>
      <c r="E26" s="5" t="n">
        <v>-24915</v>
      </c>
      <c r="F26" s="5" t="n">
        <v>3196</v>
      </c>
    </row>
    <row r="27" spans="1:6">
      <c r="A27" s="4" t="s">
        <v>1432</v>
      </c>
      <c r="C27" s="5" t="n">
        <v>-17058</v>
      </c>
      <c r="D27" s="5" t="n">
        <v>11903</v>
      </c>
      <c r="E27" s="5" t="n">
        <v>-17058</v>
      </c>
      <c r="F27" s="5" t="n">
        <v>11903</v>
      </c>
    </row>
    <row r="28" spans="1:6">
      <c r="A28" s="4" t="s">
        <v>1438</v>
      </c>
    </row>
    <row r="29" spans="1:6">
      <c r="A29" s="3" t="s">
        <v>1431</v>
      </c>
    </row>
    <row r="30" spans="1:6">
      <c r="A30" s="4" t="s">
        <v>1432</v>
      </c>
      <c r="B30" s="5" t="n">
        <v>-33186</v>
      </c>
      <c r="C30" s="5" t="n">
        <v>-37594</v>
      </c>
      <c r="D30" s="5" t="n">
        <v>-38079</v>
      </c>
      <c r="E30" s="5" t="n">
        <v>-42376</v>
      </c>
      <c r="F30" s="5" t="n">
        <v>-33186</v>
      </c>
    </row>
    <row r="31" spans="1:6">
      <c r="A31" s="4" t="s">
        <v>185</v>
      </c>
      <c r="B31" s="5" t="n">
        <v>0</v>
      </c>
    </row>
    <row r="32" spans="1:6">
      <c r="A32" s="4" t="s">
        <v>1433</v>
      </c>
      <c r="C32" s="5" t="n">
        <v>-1471</v>
      </c>
      <c r="D32" s="5" t="n">
        <v>1942</v>
      </c>
      <c r="E32" s="5" t="n">
        <v>3311</v>
      </c>
      <c r="F32" s="5" t="n">
        <v>-2951</v>
      </c>
    </row>
    <row r="33" spans="1:6">
      <c r="A33" s="4" t="s">
        <v>1434</v>
      </c>
      <c r="C33" s="5" t="n">
        <v>0</v>
      </c>
      <c r="D33" s="5" t="n">
        <v>0</v>
      </c>
      <c r="E33" s="5" t="n">
        <v>0</v>
      </c>
      <c r="F33" s="5" t="n">
        <v>0</v>
      </c>
    </row>
    <row r="34" spans="1:6">
      <c r="A34" s="4" t="s">
        <v>1435</v>
      </c>
      <c r="C34" s="5" t="n">
        <v>0</v>
      </c>
      <c r="D34" s="5" t="n">
        <v>0</v>
      </c>
      <c r="E34" s="5" t="n">
        <v>0</v>
      </c>
      <c r="F34" s="5" t="n">
        <v>0</v>
      </c>
    </row>
    <row r="35" spans="1:6">
      <c r="A35" s="4" t="s">
        <v>176</v>
      </c>
      <c r="C35" s="5" t="n">
        <v>-1471</v>
      </c>
      <c r="D35" s="5" t="n">
        <v>1942</v>
      </c>
      <c r="E35" s="5" t="n">
        <v>3311</v>
      </c>
      <c r="F35" s="5" t="n">
        <v>-2951</v>
      </c>
    </row>
    <row r="36" spans="1:6">
      <c r="A36" s="4" t="s">
        <v>1432</v>
      </c>
      <c r="C36" s="5" t="n">
        <v>-39065</v>
      </c>
      <c r="D36" s="5" t="n">
        <v>-36137</v>
      </c>
      <c r="E36" s="5" t="n">
        <v>-39065</v>
      </c>
      <c r="F36" s="5" t="n">
        <v>-36137</v>
      </c>
    </row>
    <row r="37" spans="1:6">
      <c r="A37" s="4" t="s">
        <v>98</v>
      </c>
    </row>
    <row r="38" spans="1:6">
      <c r="A38" s="3" t="s">
        <v>1431</v>
      </c>
    </row>
    <row r="39" spans="1:6">
      <c r="A39" s="4" t="s">
        <v>1432</v>
      </c>
      <c r="B39" s="5" t="n">
        <v>-41835</v>
      </c>
      <c r="C39" s="5" t="n">
        <v>-45429</v>
      </c>
      <c r="D39" s="5" t="n">
        <v>-81216</v>
      </c>
      <c r="E39" s="5" t="n">
        <v>-76872</v>
      </c>
      <c r="F39" s="5" t="n">
        <v>-41835</v>
      </c>
    </row>
    <row r="40" spans="1:6">
      <c r="A40" s="4" t="s">
        <v>185</v>
      </c>
      <c r="B40" s="5" t="n">
        <v>-2974</v>
      </c>
    </row>
    <row r="41" spans="1:6">
      <c r="A41" s="4" t="s">
        <v>176</v>
      </c>
      <c r="C41" s="5" t="n">
        <v>6552</v>
      </c>
      <c r="D41" s="5" t="n">
        <v>-11934</v>
      </c>
      <c r="E41" s="5" t="n">
        <v>37995</v>
      </c>
      <c r="F41" s="5" t="n">
        <v>-46461</v>
      </c>
    </row>
    <row r="42" spans="1:6">
      <c r="A42" s="4" t="s">
        <v>1432</v>
      </c>
      <c r="C42" s="6" t="n">
        <v>-38877</v>
      </c>
      <c r="D42" s="6" t="n">
        <v>-93150</v>
      </c>
      <c r="E42" s="6" t="n">
        <v>-38877</v>
      </c>
      <c r="F42" s="6" t="n">
        <v>-93150</v>
      </c>
    </row>
    <row r="43" spans="1:6">
      <c r="A43" s="4" t="s">
        <v>1439</v>
      </c>
    </row>
    <row r="44" spans="1:6">
      <c r="A44" s="3" t="s">
        <v>1431</v>
      </c>
    </row>
    <row r="45" spans="1:6">
      <c r="A45" s="4" t="s">
        <v>480</v>
      </c>
      <c r="B45" s="5" t="n">
        <v>-1880</v>
      </c>
    </row>
    <row r="46" spans="1:6">
      <c r="A46" s="4" t="s">
        <v>1440</v>
      </c>
    </row>
    <row r="47" spans="1:6">
      <c r="A47" s="3" t="s">
        <v>1431</v>
      </c>
    </row>
    <row r="48" spans="1:6">
      <c r="A48" s="4" t="s">
        <v>480</v>
      </c>
      <c r="B48" s="5" t="n">
        <v>-1880</v>
      </c>
    </row>
    <row r="49" spans="1:6">
      <c r="A49" s="4" t="s">
        <v>1441</v>
      </c>
    </row>
    <row r="50" spans="1:6">
      <c r="A50" s="3" t="s">
        <v>1431</v>
      </c>
    </row>
    <row r="51" spans="1:6">
      <c r="A51" s="4" t="s">
        <v>480</v>
      </c>
      <c r="B51" s="5" t="n">
        <v>0</v>
      </c>
    </row>
    <row r="52" spans="1:6">
      <c r="A52" s="4" t="s">
        <v>1442</v>
      </c>
    </row>
    <row r="53" spans="1:6">
      <c r="A53" s="3" t="s">
        <v>1431</v>
      </c>
    </row>
    <row r="54" spans="1:6">
      <c r="A54" s="4" t="s">
        <v>480</v>
      </c>
      <c r="B54" s="5" t="n">
        <v>0</v>
      </c>
    </row>
    <row r="55" spans="1:6">
      <c r="A55" s="4" t="s">
        <v>1443</v>
      </c>
    </row>
    <row r="56" spans="1:6">
      <c r="A56" s="3" t="s">
        <v>1431</v>
      </c>
    </row>
    <row r="57" spans="1:6">
      <c r="A57" s="4" t="s">
        <v>480</v>
      </c>
      <c r="B57" s="6" t="n">
        <v>-18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24:39Z</dcterms:created>
  <dcterms:modified xmlns:dcterms="http://purl.org/dc/terms/" xmlns:xsi="http://www.w3.org/2001/XMLSchema-instance" xsi:type="dcterms:W3CDTF">2019-11-08T17:24:39Z</dcterms:modified>
</cp:coreProperties>
</file>